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ha_3"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al Estate Investments" sheetId="12" state="visible" r:id="rId12"/>
    <sheet xmlns:r="http://schemas.openxmlformats.org/officeDocument/2006/relationships" name="Dispositions" sheetId="13" state="visible" r:id="rId13"/>
    <sheet xmlns:r="http://schemas.openxmlformats.org/officeDocument/2006/relationships" name="Investments in Real Estate Part" sheetId="14" state="visible" r:id="rId14"/>
    <sheet xmlns:r="http://schemas.openxmlformats.org/officeDocument/2006/relationships" name="Acquired Lease Intangibles" sheetId="15" state="visible" r:id="rId15"/>
    <sheet xmlns:r="http://schemas.openxmlformats.org/officeDocument/2006/relationships" name="Income Taxes" sheetId="16" state="visible" r:id="rId16"/>
    <sheet xmlns:r="http://schemas.openxmlformats.org/officeDocument/2006/relationships" name="Notes Payable and Unsecured Cre"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Equity and Capital" sheetId="20" state="visible" r:id="rId20"/>
    <sheet xmlns:r="http://schemas.openxmlformats.org/officeDocument/2006/relationships" name="Earnings per Share and Unit" sheetId="21" state="visible" r:id="rId21"/>
    <sheet xmlns:r="http://schemas.openxmlformats.org/officeDocument/2006/relationships" name="Operating Leases" sheetId="22" state="visible" r:id="rId22"/>
    <sheet xmlns:r="http://schemas.openxmlformats.org/officeDocument/2006/relationships" name="Commitments and Contingencies" sheetId="23" state="visible" r:id="rId23"/>
    <sheet xmlns:r="http://schemas.openxmlformats.org/officeDocument/2006/relationships" name="Summary of Quarterly Financial " sheetId="24" state="visible" r:id="rId24"/>
    <sheet xmlns:r="http://schemas.openxmlformats.org/officeDocument/2006/relationships" name="Schedule III - Consolidated Rea" sheetId="25" state="visible" r:id="rId25"/>
    <sheet xmlns:r="http://schemas.openxmlformats.org/officeDocument/2006/relationships" name="Stock-Based Compensation (Notes" sheetId="26" state="visible" r:id="rId26"/>
    <sheet xmlns:r="http://schemas.openxmlformats.org/officeDocument/2006/relationships" name="Saving and Retirement Plans (No" sheetId="27" state="visible" r:id="rId27"/>
    <sheet xmlns:r="http://schemas.openxmlformats.org/officeDocument/2006/relationships" name="Other Assets (Not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al Estate Investments (Tables" sheetId="34" state="visible" r:id="rId34"/>
    <sheet xmlns:r="http://schemas.openxmlformats.org/officeDocument/2006/relationships" name="Dispositions (Tables)" sheetId="35" state="visible" r:id="rId35"/>
    <sheet xmlns:r="http://schemas.openxmlformats.org/officeDocument/2006/relationships" name="Investments in Real Estate Pa_2" sheetId="36" state="visible" r:id="rId36"/>
    <sheet xmlns:r="http://schemas.openxmlformats.org/officeDocument/2006/relationships" name="Acquired Lease  Intangibles (Ta" sheetId="37" state="visible" r:id="rId37"/>
    <sheet xmlns:r="http://schemas.openxmlformats.org/officeDocument/2006/relationships" name="Income Taxes (Tables)" sheetId="38" state="visible" r:id="rId38"/>
    <sheet xmlns:r="http://schemas.openxmlformats.org/officeDocument/2006/relationships" name="Notes Payable and Unsecured C_2"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Equity and Capital (Tables)" sheetId="42" state="visible" r:id="rId42"/>
    <sheet xmlns:r="http://schemas.openxmlformats.org/officeDocument/2006/relationships" name="Earnings per Share and Unit (Ta" sheetId="43" state="visible" r:id="rId43"/>
    <sheet xmlns:r="http://schemas.openxmlformats.org/officeDocument/2006/relationships" name="Operating Leases (Tables)" sheetId="44" state="visible" r:id="rId44"/>
    <sheet xmlns:r="http://schemas.openxmlformats.org/officeDocument/2006/relationships" name="Summary of Quarterly Financia_2" sheetId="45" state="visible" r:id="rId45"/>
    <sheet xmlns:r="http://schemas.openxmlformats.org/officeDocument/2006/relationships" name="Stock-Based Compensation (Table" sheetId="46" state="visible" r:id="rId46"/>
    <sheet xmlns:r="http://schemas.openxmlformats.org/officeDocument/2006/relationships" name="Saving and Retirement Plans (Ta" sheetId="47" state="visible" r:id="rId47"/>
    <sheet xmlns:r="http://schemas.openxmlformats.org/officeDocument/2006/relationships" name="Other Assets (Tables)"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Real Estate Investments (Detail" sheetId="56" state="visible" r:id="rId56"/>
    <sheet xmlns:r="http://schemas.openxmlformats.org/officeDocument/2006/relationships" name="Real Estate Investments Proform" sheetId="57" state="visible" r:id="rId57"/>
    <sheet xmlns:r="http://schemas.openxmlformats.org/officeDocument/2006/relationships" name="Real Estate Investments Schedul" sheetId="58" state="visible" r:id="rId58"/>
    <sheet xmlns:r="http://schemas.openxmlformats.org/officeDocument/2006/relationships" name="Dispositions (Details)" sheetId="59" state="visible" r:id="rId59"/>
    <sheet xmlns:r="http://schemas.openxmlformats.org/officeDocument/2006/relationships" name="Investments in Real Estate Pa_3" sheetId="60" state="visible" r:id="rId60"/>
    <sheet xmlns:r="http://schemas.openxmlformats.org/officeDocument/2006/relationships" name="Investments in Real Estate Pa_4" sheetId="61" state="visible" r:id="rId61"/>
    <sheet xmlns:r="http://schemas.openxmlformats.org/officeDocument/2006/relationships" name="Investments in Real Estate Pa_5" sheetId="62" state="visible" r:id="rId62"/>
    <sheet xmlns:r="http://schemas.openxmlformats.org/officeDocument/2006/relationships" name="Investments in Real Estate Pa_6" sheetId="63" state="visible" r:id="rId63"/>
    <sheet xmlns:r="http://schemas.openxmlformats.org/officeDocument/2006/relationships" name="Investments in Real Estate Pa_7" sheetId="64" state="visible" r:id="rId64"/>
    <sheet xmlns:r="http://schemas.openxmlformats.org/officeDocument/2006/relationships" name="Investments in Real Estate Pa_8" sheetId="65" state="visible" r:id="rId65"/>
    <sheet xmlns:r="http://schemas.openxmlformats.org/officeDocument/2006/relationships" name="Investments in Real Estate Pa_9" sheetId="66" state="visible" r:id="rId66"/>
    <sheet xmlns:r="http://schemas.openxmlformats.org/officeDocument/2006/relationships" name="Acquired Leases Intangibles (De" sheetId="67" state="visible" r:id="rId67"/>
    <sheet xmlns:r="http://schemas.openxmlformats.org/officeDocument/2006/relationships" name="Acquired Lease Intangibles Sche" sheetId="68" state="visible" r:id="rId68"/>
    <sheet xmlns:r="http://schemas.openxmlformats.org/officeDocument/2006/relationships" name="Income Taxes - Tax Status of Di" sheetId="69" state="visible" r:id="rId69"/>
    <sheet xmlns:r="http://schemas.openxmlformats.org/officeDocument/2006/relationships" name="Income Taxes - Tax Reconciliati" sheetId="70" state="visible" r:id="rId70"/>
    <sheet xmlns:r="http://schemas.openxmlformats.org/officeDocument/2006/relationships" name="Income Taxes - Deferred Taxes (" sheetId="71" state="visible" r:id="rId71"/>
    <sheet xmlns:r="http://schemas.openxmlformats.org/officeDocument/2006/relationships" name="Income Taxes Income Taxes - Inc" sheetId="72" state="visible" r:id="rId72"/>
    <sheet xmlns:r="http://schemas.openxmlformats.org/officeDocument/2006/relationships" name="Notes Payable and Unsecured C_3"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Fair Value Measurements - Fair " sheetId="77" state="visible" r:id="rId77"/>
    <sheet xmlns:r="http://schemas.openxmlformats.org/officeDocument/2006/relationships" name="Fair Value Measurements - Recur" sheetId="78" state="visible" r:id="rId78"/>
    <sheet xmlns:r="http://schemas.openxmlformats.org/officeDocument/2006/relationships" name="Equity and Capital - Terms and " sheetId="79" state="visible" r:id="rId79"/>
    <sheet xmlns:r="http://schemas.openxmlformats.org/officeDocument/2006/relationships" name="Equity and Capital - Noncontrol" sheetId="80" state="visible" r:id="rId80"/>
    <sheet xmlns:r="http://schemas.openxmlformats.org/officeDocument/2006/relationships" name="Equity and Capital - Accumulate" sheetId="81" state="visible" r:id="rId81"/>
    <sheet xmlns:r="http://schemas.openxmlformats.org/officeDocument/2006/relationships" name="Earnings per Share and Unit (De" sheetId="82" state="visible" r:id="rId82"/>
    <sheet xmlns:r="http://schemas.openxmlformats.org/officeDocument/2006/relationships" name="Operating Leases - Lessor (Deta" sheetId="83" state="visible" r:id="rId83"/>
    <sheet xmlns:r="http://schemas.openxmlformats.org/officeDocument/2006/relationships" name="Operating Leases - Lessee (Deta" sheetId="84" state="visible" r:id="rId84"/>
    <sheet xmlns:r="http://schemas.openxmlformats.org/officeDocument/2006/relationships" name="Commitments and Contingencies L" sheetId="85" state="visible" r:id="rId85"/>
    <sheet xmlns:r="http://schemas.openxmlformats.org/officeDocument/2006/relationships" name="Commitments and Contingencies P" sheetId="86" state="visible" r:id="rId86"/>
    <sheet xmlns:r="http://schemas.openxmlformats.org/officeDocument/2006/relationships" name="Summary of Quarterly Financia_3" sheetId="87" state="visible" r:id="rId87"/>
    <sheet xmlns:r="http://schemas.openxmlformats.org/officeDocument/2006/relationships" name="Subsequent Events (Details)" sheetId="88" state="visible" r:id="rId88"/>
    <sheet xmlns:r="http://schemas.openxmlformats.org/officeDocument/2006/relationships" name="Schedule III - Consolidated R_2" sheetId="89" state="visible" r:id="rId89"/>
    <sheet xmlns:r="http://schemas.openxmlformats.org/officeDocument/2006/relationships" name="Stock-Based Compensation Stock-" sheetId="90" state="visible" r:id="rId90"/>
    <sheet xmlns:r="http://schemas.openxmlformats.org/officeDocument/2006/relationships" name="Stock-Based Compensation Restri" sheetId="91" state="visible" r:id="rId91"/>
    <sheet xmlns:r="http://schemas.openxmlformats.org/officeDocument/2006/relationships" name="Saving and Retirement Plans Non" sheetId="92" state="visible" r:id="rId92"/>
    <sheet xmlns:r="http://schemas.openxmlformats.org/officeDocument/2006/relationships" name="Saving and Retirement Plans 401" sheetId="93" state="visible" r:id="rId93"/>
    <sheet xmlns:r="http://schemas.openxmlformats.org/officeDocument/2006/relationships" name="Other Assets (Details)" sheetId="94" state="visible" r:id="rId94"/>
    <sheet xmlns:r="http://schemas.openxmlformats.org/officeDocument/2006/relationships" name="Schedule of Goodwill (Details)" sheetId="95" state="visible" r:id="rId95"/>
    <sheet xmlns:r="http://schemas.openxmlformats.org/officeDocument/2006/relationships" name="Uncategorized Items - reg-20181" sheetId="96" state="visible" r:id="rId96"/>
  </sheets>
  <definedNames/>
  <calcPr calcId="124519" fullCalcOnLoad="1"/>
</workbook>
</file>

<file path=xl/sharedStrings.xml><?xml version="1.0" encoding="utf-8"?>
<sst xmlns="http://schemas.openxmlformats.org/spreadsheetml/2006/main" uniqueCount="1494">
  <si>
    <t>Document and Entity Information - USD ($)</t>
  </si>
  <si>
    <t>12 Months Ended</t>
  </si>
  <si>
    <t>Dec. 31, 2018</t>
  </si>
  <si>
    <t>Feb. 13, 2019</t>
  </si>
  <si>
    <t>Jun. 30, 2018</t>
  </si>
  <si>
    <t>Entity Information [Line Items]</t>
  </si>
  <si>
    <t>Document Type</t>
  </si>
  <si>
    <t>10-K</t>
  </si>
  <si>
    <t>Amendment Flag</t>
  </si>
  <si>
    <t>false</t>
  </si>
  <si>
    <t>Document Period End Date</t>
  </si>
  <si>
    <t>Dec. 31,
		2018</t>
  </si>
  <si>
    <t>Document Fiscal Year Focus</t>
  </si>
  <si>
    <t>Document Fiscal Period Focus</t>
  </si>
  <si>
    <t>FY</t>
  </si>
  <si>
    <t>Entity Registrant Name</t>
  </si>
  <si>
    <t>REGENCY CENTERS CORP</t>
  </si>
  <si>
    <t>Entity Central Index Key</t>
  </si>
  <si>
    <t>Entity well-known seasoned filer</t>
  </si>
  <si>
    <t>Yes</t>
  </si>
  <si>
    <t>Entity voluntary filer</t>
  </si>
  <si>
    <t>No</t>
  </si>
  <si>
    <t>Entity Shell Company</t>
  </si>
  <si>
    <t>Entity Current Reporting Status</t>
  </si>
  <si>
    <t>Current Fiscal Year End Date</t>
  </si>
  <si>
    <t>--12-31</t>
  </si>
  <si>
    <t>Entity Filer Category</t>
  </si>
  <si>
    <t>Large Accelerated Filer</t>
  </si>
  <si>
    <t>Entity Emerging Growth Company</t>
  </si>
  <si>
    <t>Entity Small Business</t>
  </si>
  <si>
    <t>Entity Common Stock Shares Outstanding</t>
  </si>
  <si>
    <t>Public Float</t>
  </si>
  <si>
    <t>Partnership Interest [Member]</t>
  </si>
  <si>
    <t>REGENCY CENTERS LP</t>
  </si>
  <si>
    <t>Accelerated Filer</t>
  </si>
  <si>
    <t>Consolidated Balance Sheets - USD ($) $ in Thousands</t>
  </si>
  <si>
    <t>Dec. 31, 2017</t>
  </si>
  <si>
    <t>Assets</t>
  </si>
  <si>
    <t>Acquired lease intangible assets, less accumulated amortization of $219,689 and $148,280 at December 31, 2018 and 2017, respectively (note 6)</t>
  </si>
  <si>
    <t>Liabilities:</t>
  </si>
  <si>
    <t>Notes payable (note 8)</t>
  </si>
  <si>
    <t>Unsecured Debt</t>
  </si>
  <si>
    <t>Parent Company [Member]</t>
  </si>
  <si>
    <t>Real Estate Investment Property, at Cost</t>
  </si>
  <si>
    <t>Less: accumulated depreciation</t>
  </si>
  <si>
    <t>Total Cost Net of Accumulated Depreciation</t>
  </si>
  <si>
    <t>Equity Method Investments</t>
  </si>
  <si>
    <t>Real Estate Held-for-sale</t>
  </si>
  <si>
    <t>Cash and cash equivalents</t>
  </si>
  <si>
    <t>Restricted cash</t>
  </si>
  <si>
    <t>Accounts and Notes Receivable, Net</t>
  </si>
  <si>
    <t>Deferred Costs, Leasing, Net</t>
  </si>
  <si>
    <t>Other assets (note 5)</t>
  </si>
  <si>
    <t>Total assets</t>
  </si>
  <si>
    <t>Accounts payable and other liabilities</t>
  </si>
  <si>
    <t>Acquired lease intangible liabilities, less accumulated amortization of $92,746 and $56,550 at December 31, 2018 and 2017, respectively (note 6)</t>
  </si>
  <si>
    <t>Tenants’ security, escrow deposits and prepaid rent</t>
  </si>
  <si>
    <t>Total liabilities</t>
  </si>
  <si>
    <t>Commitments and contingencies (notes 15 and 16)</t>
  </si>
  <si>
    <t>Stockholders’ equity (note 11):</t>
  </si>
  <si>
    <t>Common stock $0.01 par value per share, 220,000,000 shares authorized; 167,904,593 and 171,364,908 shares issued at December 31, 2018 and 2017, respectively</t>
  </si>
  <si>
    <t>Treasury Stock, Value</t>
  </si>
  <si>
    <t>Additional paid-in capital</t>
  </si>
  <si>
    <t>Accumulated other comprehensive loss</t>
  </si>
  <si>
    <t>Distributions in excess of net income</t>
  </si>
  <si>
    <t>Total stockholders’ equity</t>
  </si>
  <si>
    <t>Noncontrolling interests (note 11):</t>
  </si>
  <si>
    <t>Noncontrolling Interest in Operating Partnerships</t>
  </si>
  <si>
    <t>Limited partners’ interests in consolidated partnerships</t>
  </si>
  <si>
    <t>Total noncontrolling interests</t>
  </si>
  <si>
    <t>Total equity</t>
  </si>
  <si>
    <t>Total liabilities and equity</t>
  </si>
  <si>
    <t>General partner; 167,904,593 and 171,364,908 units outstanding at December 31, 2018 and 2017, respectively</t>
  </si>
  <si>
    <t>Limited Partners' Capital Account</t>
  </si>
  <si>
    <t>Total partners’ capital</t>
  </si>
  <si>
    <t>Consolidated Balance Sheets (Parenthetical) - USD ($) $ in Thousands</t>
  </si>
  <si>
    <t>Accumulated amortization of acquired lease intangible assets</t>
  </si>
  <si>
    <t>General Partners' Capital Account, Units Outstanding</t>
  </si>
  <si>
    <t>Limited Partners' Capital Account, Units Outstanding</t>
  </si>
  <si>
    <t>Deferred costs accumulated amortization</t>
  </si>
  <si>
    <t>Accumulated accretion of acquired lease intangible liabilities</t>
  </si>
  <si>
    <t>Preferred stock, par value per share</t>
  </si>
  <si>
    <t>Preferred stock, shares authorized</t>
  </si>
  <si>
    <t>Preferred units of Series 3-5, units issued</t>
  </si>
  <si>
    <t>Preferred units of Series 3-5, units outstanding</t>
  </si>
  <si>
    <t>Preferred stock, liquidation preferences per share</t>
  </si>
  <si>
    <t>Common stock, par value per share</t>
  </si>
  <si>
    <t>Common stock, shares authorized</t>
  </si>
  <si>
    <t>Common Stock, Shares, Issued</t>
  </si>
  <si>
    <t>Treasury stock, shares held at cost</t>
  </si>
  <si>
    <t>Exchangeable operating partnership units aggregate redemption value</t>
  </si>
  <si>
    <t>Consolidated Statements of Operations - USD ($) $ in Thousands</t>
  </si>
  <si>
    <t>Dec. 31, 2016</t>
  </si>
  <si>
    <t>Other expense (income) [Abstract]</t>
  </si>
  <si>
    <t>Equity in income of investments in real estate partnerships (note 4)</t>
  </si>
  <si>
    <t>Federal Income Tax Expense (Benefit), Continuing Operations</t>
  </si>
  <si>
    <t>Gain (Loss) on Sale of Properties, Net of Applicable Income Taxes</t>
  </si>
  <si>
    <t>Revenues:</t>
  </si>
  <si>
    <t>Minimum rent</t>
  </si>
  <si>
    <t>Percentage rent</t>
  </si>
  <si>
    <t>Revenue from Contract with Customer, Including Assessed Tax</t>
  </si>
  <si>
    <t>Property Management Fee Revenue</t>
  </si>
  <si>
    <t>Total revenues</t>
  </si>
  <si>
    <t>Operating expenses:</t>
  </si>
  <si>
    <t>Depreciation and amortization</t>
  </si>
  <si>
    <t>Direct Costs of Leased and Rented Property or Equipment</t>
  </si>
  <si>
    <t>General and administrative</t>
  </si>
  <si>
    <t>Real estate taxes</t>
  </si>
  <si>
    <t>Other operating expenses</t>
  </si>
  <si>
    <t>Total operating expenses</t>
  </si>
  <si>
    <t>Interest Expense</t>
  </si>
  <si>
    <t>Asset Impairment Charges</t>
  </si>
  <si>
    <t>Early extinguishment of debt</t>
  </si>
  <si>
    <t>Net investment loss (income)</t>
  </si>
  <si>
    <t>Derivative Instruments, Gain (Loss) Recognized in Income, Ineffective Portion and Amount Excluded from Effectiveness Testing, Net</t>
  </si>
  <si>
    <t>Nonoperating Income (Expense)</t>
  </si>
  <si>
    <t>Income from operations before equity in income of investments in real estate partnerships and income taxes</t>
  </si>
  <si>
    <t>Net income</t>
  </si>
  <si>
    <t>Noncontrolling interests:</t>
  </si>
  <si>
    <t>Noncontrolling Interest in Net Income (Loss) Operating Partnerships, Nonredeemable</t>
  </si>
  <si>
    <t>Noncontrolling Interest in Net Income (Loss) Limited Partnerships, Nonredeemable</t>
  </si>
  <si>
    <t>Income attributable to noncontrolling interests</t>
  </si>
  <si>
    <t>Net income attributable to the Company</t>
  </si>
  <si>
    <t>Preferred stock dividends and issuance costs</t>
  </si>
  <si>
    <t>Net Income (Loss) Available to Common Stockholders, Basic</t>
  </si>
  <si>
    <t>Continuing operations (in dollars per share)</t>
  </si>
  <si>
    <t>Gain (Loss) on Derivative Instruments, Net, Pretax</t>
  </si>
  <si>
    <t>Preferred unit distributions</t>
  </si>
  <si>
    <t>Net Income (Loss) Allocated to General Partners</t>
  </si>
  <si>
    <t>Consolidated Statements of Operations (Parenthetical) - USD ($)</t>
  </si>
  <si>
    <t>Trading Securities, Change in Unrealized Holding Gain (Loss)</t>
  </si>
  <si>
    <t>Consolidated Statements of Comprehensive Income - USD ($) $ in Thousands</t>
  </si>
  <si>
    <t>Other comprehensive income:</t>
  </si>
  <si>
    <t>Other Comprehensive Income (Loss), Unrealized Gain (Loss) on Derivatives Arising During Period, before Tax</t>
  </si>
  <si>
    <t>Reclassification adjustment of derivative instruments included in net income</t>
  </si>
  <si>
    <t>Other Comprehensive Income (Loss), Securities, Available-for-sale, Adjustment, before Tax</t>
  </si>
  <si>
    <t>Other comprehensive income</t>
  </si>
  <si>
    <t>Comprehensive income</t>
  </si>
  <si>
    <t>Less: comprehensive income attributable to noncontrolling interests:</t>
  </si>
  <si>
    <t>Net income attributable to noncontrolling interests</t>
  </si>
  <si>
    <t>Other Comprehensive (Income) Loss, Net of Tax, Portion Attributable to Noncontrolling Interest</t>
  </si>
  <si>
    <t>Comprehensive Income (Loss), Net of Tax, Attributable to Noncontrolling Interest</t>
  </si>
  <si>
    <t>Comprehensive income attributable to the Company</t>
  </si>
  <si>
    <t>Consolidated Statement of Changes in Equity - USD ($) $ in Thousands</t>
  </si>
  <si>
    <t>Preferred StockParent Company [Member]</t>
  </si>
  <si>
    <t>Common StockParent Company [Member]</t>
  </si>
  <si>
    <t>Treasury StockParent Company [Member]</t>
  </si>
  <si>
    <t>Additional Paid-in Capital [Member]Parent Company [Member]</t>
  </si>
  <si>
    <t>AOCI Attributable to Parent [Member]</t>
  </si>
  <si>
    <t>AOCI Attributable to Parent [Member]Parent Company [Member]</t>
  </si>
  <si>
    <t>Distributions in Excess of Net IncomeParent Company [Member]</t>
  </si>
  <si>
    <t>Total Stockholders' Equity [Member]Parent Company [Member]</t>
  </si>
  <si>
    <t>Noncontrolling Interest Exchangeable Operating Partnership Units [Member]Parent Company [Member]</t>
  </si>
  <si>
    <t>Noncontrolling Interests in Limited Partners Interest in Consolidated Partnerships [Member]Parent Company [Member]</t>
  </si>
  <si>
    <t>Noncontrolling Interest [Member]Parent Company [Member]</t>
  </si>
  <si>
    <t>Common StockPreferred StockParent Company [Member]</t>
  </si>
  <si>
    <t>Common StockCommon StockParent Company [Member]</t>
  </si>
  <si>
    <t>Common StockTreasury StockParent Company [Member]</t>
  </si>
  <si>
    <t>Common StockAdditional Paid-in Capital [Member]Parent Company [Member]</t>
  </si>
  <si>
    <t>Common StockAOCI Attributable to Parent [Member]Parent Company [Member]</t>
  </si>
  <si>
    <t>Common StockDistributions in Excess of Net IncomeParent Company [Member]</t>
  </si>
  <si>
    <t>Common StockTotal Stockholders' Equity [Member]Parent Company [Member]</t>
  </si>
  <si>
    <t>Common StockNoncontrolling Interest Exchangeable Operating Partnership Units [Member]Parent Company [Member]</t>
  </si>
  <si>
    <t>Common StockNoncontrolling Interests in Limited Partners Interest in Consolidated Partnerships [Member]Parent Company [Member]</t>
  </si>
  <si>
    <t>Common StockNoncontrolling Interest [Member]Parent Company [Member]</t>
  </si>
  <si>
    <t>Equity One Inc. [Member]Parent Company [Member]</t>
  </si>
  <si>
    <t>Equity One Inc. [Member]Preferred StockParent Company [Member]</t>
  </si>
  <si>
    <t>Equity One Inc. [Member]Common StockParent Company [Member]</t>
  </si>
  <si>
    <t>Equity One Inc. [Member]Treasury StockParent Company [Member]</t>
  </si>
  <si>
    <t>Equity One Inc. [Member]Additional Paid-in Capital [Member]Parent Company [Member]</t>
  </si>
  <si>
    <t>Equity One Inc. [Member]AOCI Attributable to Parent [Member]Parent Company [Member]</t>
  </si>
  <si>
    <t>Equity One Inc. [Member]Distributions in Excess of Net IncomeParent Company [Member]</t>
  </si>
  <si>
    <t>Equity One Inc. [Member]Total Stockholders' Equity [Member]Parent Company [Member]</t>
  </si>
  <si>
    <t>Equity One Inc. [Member]Noncontrolling Interest Exchangeable Operating Partnership Units [Member]Parent Company [Member]</t>
  </si>
  <si>
    <t>Equity One Inc. [Member]Noncontrolling Interests in Limited Partners Interest in Consolidated Partnerships [Member]Parent Company [Member]</t>
  </si>
  <si>
    <t>Equity One Inc. [Member]Noncontrolling Interest [Member]Parent Company [Member]</t>
  </si>
  <si>
    <t>Beginning balance at Dec. 31, 2015</t>
  </si>
  <si>
    <t>Net Income (Loss) Attributable to Noncontrolling Interest</t>
  </si>
  <si>
    <t>Net Income (Loss) Attributable to Parent</t>
  </si>
  <si>
    <t>Current period other comprehensive income, net</t>
  </si>
  <si>
    <t>Adjustments to Additional Paid in Capital, Share-based Compensation, Other Long-term Incentive Plans, Requisite Service Period Recognition</t>
  </si>
  <si>
    <t>Restricted stock issued, net of amortization</t>
  </si>
  <si>
    <t>Adjustments Related to Tax Withholding for Share-based Compensation</t>
  </si>
  <si>
    <t>Stock Issued During Period, Value, Dividend Reinvestment Plan</t>
  </si>
  <si>
    <t>Common stock issued for stock offerings, net of issuance costs</t>
  </si>
  <si>
    <t>Partners' Capital Account, Redemptions</t>
  </si>
  <si>
    <t>Contributions from partners</t>
  </si>
  <si>
    <t>Partners' Capital Account, Distributions</t>
  </si>
  <si>
    <t>Cash dividends declared:</t>
  </si>
  <si>
    <t>Preferred stock/unit</t>
  </si>
  <si>
    <t>Common stock/unit</t>
  </si>
  <si>
    <t>Ending Balance at Dec. 31, 2016</t>
  </si>
  <si>
    <t>Stock Redeemed or Called During Period, Value</t>
  </si>
  <si>
    <t>Ending Balance at Dec. 31, 2017</t>
  </si>
  <si>
    <t>New Accounting Pronouncement or Change in Accounting Principle, Cumulative Effect of Change on Equity or Net Assets</t>
  </si>
  <si>
    <t>Stockholders' Equity, Including Portion Attributable to Noncontrolling Interest, Adjusted Balance</t>
  </si>
  <si>
    <t xml:space="preserve"> </t>
  </si>
  <si>
    <t>Stock Repurchased and Retired During Period, Value</t>
  </si>
  <si>
    <t>Ending Balance at Dec. 31, 2018</t>
  </si>
  <si>
    <t>Consolidated Statement of Changes in Equity (Parenthetical) - $ / shares</t>
  </si>
  <si>
    <t>Common stock/unit per share</t>
  </si>
  <si>
    <t>Consolidated Statement of Changes in Partnership Capital Statement - Partnership Interest [Member] - USD ($) $ in Thousands</t>
  </si>
  <si>
    <t>Total</t>
  </si>
  <si>
    <t>Partners Capital Total [Member]</t>
  </si>
  <si>
    <t>Noncontrolling Interest [Member]</t>
  </si>
  <si>
    <t>General Partner [Member]</t>
  </si>
  <si>
    <t>Limited Partner [Member]</t>
  </si>
  <si>
    <t>Equity One Inc. [Member]</t>
  </si>
  <si>
    <t>Equity One Inc. [Member]AOCI Attributable to Parent [Member]</t>
  </si>
  <si>
    <t>Equity One Inc. [Member]Partners Capital Total [Member]</t>
  </si>
  <si>
    <t>Equity One Inc. [Member]Noncontrolling Interest [Member]</t>
  </si>
  <si>
    <t>Equity One Inc. [Member]General Partner [Member]</t>
  </si>
  <si>
    <t>Equity One Inc. [Member]Limited Partner [Member]</t>
  </si>
  <si>
    <t>Stockholders' Equity, Including Portion Attributable to Noncontrolling Interest</t>
  </si>
  <si>
    <t>Net Income (Loss), Including Portion Attributable to Noncontrolling Interest</t>
  </si>
  <si>
    <t>Other Comprehensive Income (Loss), Net of Tax, Portion Attributable to Noncontrolling Interest</t>
  </si>
  <si>
    <t>Partners' Capital Account, Contributions</t>
  </si>
  <si>
    <t>Dividends, Preferred Stock, Cash</t>
  </si>
  <si>
    <t>Stock Issued During Period, Value, Restricted Stock Award, Net of Forfeitures</t>
  </si>
  <si>
    <t>Common unit issued as a result of common stock issued by Parent Company, net of purchases</t>
  </si>
  <si>
    <t>Common unit repurchased and retired as a result of common stock repurchased and retired by Parent Company</t>
  </si>
  <si>
    <t>Consolidated Statements of Cash Flows - USD ($) $ in Thousands</t>
  </si>
  <si>
    <t>Adjustments to reconcile net income to net cash provided by operating activities:</t>
  </si>
  <si>
    <t>Equity in income of investments in real estate partnerships</t>
  </si>
  <si>
    <t>Impairment of Real Estate</t>
  </si>
  <si>
    <t>Deferred income tax expense (benefit) of taxable REIT subsidiary</t>
  </si>
  <si>
    <t>Changes in assets and liabilities:</t>
  </si>
  <si>
    <t>Straight-line rent receivable, net</t>
  </si>
  <si>
    <t>Cash, Cash Equivalents, Restricted Cash and Restricted Cash Equivalents</t>
  </si>
  <si>
    <t>Cash flows from operating activities:</t>
  </si>
  <si>
    <t>Amortization of deferred loan costs and debt premiums</t>
  </si>
  <si>
    <t>(Accretion) and amortization of above and below market lease intangibles, net</t>
  </si>
  <si>
    <t>Stock-based compensation, net of capitalization</t>
  </si>
  <si>
    <t>Gain Loss On Sale Of Properties Including Discontinued Operations</t>
  </si>
  <si>
    <t>Proceeds from Equity Method Investment, Distribution</t>
  </si>
  <si>
    <t>Gain on derivative instruments</t>
  </si>
  <si>
    <t>Deferred compensation expense</t>
  </si>
  <si>
    <t>Net Realized and Unrealized Gain (Loss) on Trading Securities</t>
  </si>
  <si>
    <t>Tenant and other receivables, net</t>
  </si>
  <si>
    <t>Deferred leasing costs</t>
  </si>
  <si>
    <t>Increase (Decrease) in Other Accounts Payable and Accrued Liabilities</t>
  </si>
  <si>
    <t>Net cash provided by operating activities</t>
  </si>
  <si>
    <t>Cash flows from investing activities:</t>
  </si>
  <si>
    <t>Acquisition of operating real estate</t>
  </si>
  <si>
    <t>Payments for (Proceeds from) Deposits on Real Estate Acquisitions</t>
  </si>
  <si>
    <t>Payments to Acquire Businesses, Net of Cash Acquired</t>
  </si>
  <si>
    <t>Real estate development and capital improvements</t>
  </si>
  <si>
    <t>Proceeds from sale of real estate investments</t>
  </si>
  <si>
    <t>Payments for (Proceeds from) Loans Receivable</t>
  </si>
  <si>
    <t>Investments in real estate partnerships</t>
  </si>
  <si>
    <t>Proceeds from Equity Method Investment, Distribution, Return of Capital</t>
  </si>
  <si>
    <t>Payments for (Proceeds from) Other Investing Activities</t>
  </si>
  <si>
    <t>Acquisition of investment securities</t>
  </si>
  <si>
    <t>Proceeds from sale of investment securities</t>
  </si>
  <si>
    <t>Net Cash Provided by (Used in) Investing Activities</t>
  </si>
  <si>
    <t>Cash flows from financing activities:</t>
  </si>
  <si>
    <t>Proceeds from Issuance of Common Stock</t>
  </si>
  <si>
    <t>Payments Related to Tax Withholding for Share-based Compensation</t>
  </si>
  <si>
    <t>Proceeds from sale of treasury stock</t>
  </si>
  <si>
    <t>Payments for Repurchase of Common Stock</t>
  </si>
  <si>
    <t>Payments for Repurchase of Shares in Repurchase Program</t>
  </si>
  <si>
    <t>Redemption of preferred stock and partnership units</t>
  </si>
  <si>
    <t>Proceeds from (Payments to) Noncontrolling Interests</t>
  </si>
  <si>
    <t>Payments of Ordinary Dividends, Noncontrolling Interest</t>
  </si>
  <si>
    <t>Dividends paid to common stockholders</t>
  </si>
  <si>
    <t>Dividends paid to preferred stockholders</t>
  </si>
  <si>
    <t>Repayment of fixed rate unsecured notes</t>
  </si>
  <si>
    <t>Proceeds from Issuance of Unsecured Debt</t>
  </si>
  <si>
    <t>Proceeds from unsecured credit facilities</t>
  </si>
  <si>
    <t>Repayment of unsecured credit facilities</t>
  </si>
  <si>
    <t>Proceeds from notes payable</t>
  </si>
  <si>
    <t>Repayment of notes payable</t>
  </si>
  <si>
    <t>Repayments of Secured Debt</t>
  </si>
  <si>
    <t>Payment of loan costs</t>
  </si>
  <si>
    <t>Payment for Debt Extinguishment or Debt Prepayment Cost</t>
  </si>
  <si>
    <t>Net cash (used in) provided by financing activities</t>
  </si>
  <si>
    <t>Cash, Cash Equivalents, Restricted Cash and Restricted Cash Equivalents, Period Increase (Decrease), Excluding Exchange Rate Effect</t>
  </si>
  <si>
    <t>Supplemental disclosure of cash flow information:</t>
  </si>
  <si>
    <t>Cash paid for interest (net of capitalized interest of $000, $6,078, and $3,686 in 2014, 2013, and 2012, respectively)</t>
  </si>
  <si>
    <t>Income Taxes Paid</t>
  </si>
  <si>
    <t>Supplemental disclosure of non-cash transactions:</t>
  </si>
  <si>
    <t>Stock Issued During Period, Value, Conversion of Units</t>
  </si>
  <si>
    <t>Mortgage loans assumed for the acquisition of real estate</t>
  </si>
  <si>
    <t>Unrealized Gain (Loss) on Securities</t>
  </si>
  <si>
    <t>Contributions from limited partners in consolidated partnerships, net</t>
  </si>
  <si>
    <t>Common stock issued for dividend reinvestment in trust</t>
  </si>
  <si>
    <t>Stock-based compensation capitalized</t>
  </si>
  <si>
    <t>Contribution of stock awards into trust</t>
  </si>
  <si>
    <t>Distribution of stock held in trust</t>
  </si>
  <si>
    <t>Deconsolidation of consolidated partnership, Real estate, net</t>
  </si>
  <si>
    <t>Deconsolidation of consolidated partnership, Return of capital</t>
  </si>
  <si>
    <t>Deconsolidation of consolidated partnership, Mortgage Notes Payable</t>
  </si>
  <si>
    <t>Deconsolidation of consolidated partnership, Other assets and liabilities</t>
  </si>
  <si>
    <t>Deconsolidation of consolidated partnership, Noncontrolling Interest</t>
  </si>
  <si>
    <t>Proceeds from Issuance of Common Limited Partners Units</t>
  </si>
  <si>
    <t>Common Stock | Parent Company [Member]</t>
  </si>
  <si>
    <t>Equity One Inc. [Member] | Partnership Interest [Member]</t>
  </si>
  <si>
    <t>Common stock exchanged for Equity One shares</t>
  </si>
  <si>
    <t>Summary of Significant Accounting Policies</t>
  </si>
  <si>
    <t>Organization, Consolidation and Presentation of Financial Statements [Abstract]</t>
  </si>
  <si>
    <t xml:space="preserve">Organization and Principles of Consolidation General Regency Centers Corporation (the “Parent Company”) began its operations as a REIT in 1993 and is the general partner of Regency Centers, L.P. (the “Operating Partnership”). The Parent Company engages in the ownership, management, leasing, acquisition, development and redevelopment of shopping centers through the Operating Partnership, and has no other assets other than through its investment in the Operating Partnership. The Parent Company's only liabilities are $500 million of unsecured notes, which are co-issued and guaranteed by the Operating Partnership. The Parent Company guarantees all of the unsecured debt of the Operating Partnership. As of December 31, 2018 , the Parent Company, the Operating Partnership, and their controlled subsidiaries on a consolidated basis (the "Company” or “Regency”) owned 305 properties and held partial interests in an additional 120 properties through unconsolidated Investments in real estate partnerships (also referred to as "joint ventures" or "co-investment partnerships"). On March 1, 2017, Regency completed its merger with Equity One, whereby Equity One merged with and into Regency, with Regency continuing as the surviving public company. Under the terms of the Merger Agreement, each Equity One stockholder received 0.45 of a newly issued share of Regency common stock for each share of Equity One common stock owned immediately prior to the effective time of the merger, resulting in the issuance of approximately $65.5 million shares of Regency common stock to effect the merger. Estimates, Risks, and Uncertainties The preparation of the consolidated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collectability of accounts receivable and straight line rent receivable, goodwill, and acquired lease intangible assets and acquired lease intangible liabilities. It is possible that the estimates and assumptions that have been utilized in the preparation of the consolidated financial statements could change significantly if economic conditions were to weaken. Consolidation 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 The Company consolidates properties that are wholly owned or properties where it owns less than 100%, but which it controls. Control is determined using an evaluation based on accounting standards related to the consolidation of VIEs and voting interest entit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wnership of the Parent Company The Parent Company has a single class of common stock outstanding. Ownership of the Operating Partnership The Operating Partnership's capital includes general and limited common Partnership Units. As of December 31, 2018 , the Parent Company owned approximately 99.8% , or 167,904,593 , of the 168,254,495 outstanding common Partnership Units of the Operating Partnership, with the remaining limited common Partnership Units held by third parties ("Exchangeable operating partnership units" or "EOP units"). The Parent Company serves as general partner of the Operating Partnership. The EOP unit holders have limited rights over the Operating Partnership such that they do not have the power to direct the activities of the Operating Partnership. Accordingly,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 Real Estate Partnerships Regency has a partial ownership interest in 133 properties through partnerships, of which 13 are consolidated. Regency's partners include institutional investors, other real estate developers and/or operators, and individual parties who had a role in Regency sourcing transactions for development and investment (the "Partners" or "limited partners"). Regency has a variable interest in these entities through its equity interests. As managing member, Regency maintains the books and records and typically provides leasing and property management to the partnerships. The Partners’ level of involvement in these partnerships varies from protective decisions (debt, bankruptcy, selling primary asset(s) of business) to involvement in approving leases, operating budgets, and capital budgets. The assets of these partnerships are restricted to the use of the partnerships and cannot be used by general creditors of the Company. And similarly, the obligations of these partnerships can only be settled by the assets of these partnerships. • Those partnerships for which the Partners are involved in the day to day decisions and do not have any other aspects that would cause them to be considered VIEs, are evaluated for consolidation using the voting interest model. ◦ Those partnerships in which Regency has a controlling financial interest are consolidated and the limited partners’ ownership interest and share of net income is recorded as noncontrolling interest. ◦ Those partnerships in which Regency does not have a controlling financial interest are accounted for using the equity method and Regency'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Distributed proceeds from debt refinancing and real estate sales in excess of Regency's carrying value of its investment has resulted in a negative investment balance for one partnership, which is recorded within Accounts payable and other liabilities in the Consolidated Balance Sheets. The net difference in the carrying amount of investments in real estate partnerships and the underlying equity in net assets is accreted to earnings and recorded in Equity in income of investments in real estate partnerships in the accompanying Consolidated Statements of Operations over the expected useful lives of the properties and other intangible assets, which range in lives from 10 to 40 years. • Those partnerships for which the Partners only have protective rights are considered VIEs under ASC Topic 810, Consolidation . Regency is the primary beneficiary of these VIEs as Regency has power over these partnerships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Regency does not provide financial support to the VIEs. The major classes of assets, liabilities, and noncontrolling equity interests held by the Company's VIEs, exclusive of the Operating Partnership as a whole, are as follows: (in thousands) December 31, 2018 December 31, 2017 Assets Net real estate investments $112,085 172,736 Cash and cash equivalents 7,309 4,993 Liabilities Notes payable 18,432 16,551 Equity Limited partners’ interests in consolidated partnerships 30,280 17,572 Noncontrolling Interests Noncontrolling Interests of the Parent Company The consolidated financial statements of the Parent Company include the following ownership interests held by owners other than the common stockholders of the Parent Company: (i) the limited Partnership Units in the Operating Partnership held by third parties ("Exchangeable operating partnership unit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The portion of net income or comprehensive income attributable to these noncontrolling interests is included in net income and comprehensive income in the accompanying Consolidated Statements of Operations and Consolidated Statements of Comprehensive Income of the Parent Company. In accordance with ASC Topic 480, Distinguishing Liabilities from Equity , securities that are redeemable for cash or other assets at the option of the holder, not solely within the control of the issuer, are to be classified as redeemable noncontrolling interests outside of permanent equity in the Consolidated Balance Sheets. The Parent Company has evaluated the conditions as specified under ASC Topic 480 as it relates to exchangeable operating partnership units outstanding and concluded that it has the right to satisfy the redemption requirements of the units by delivering unregistered common stock. Each outstanding exchangeable operating partnership unit is exchangeable for one share of common stock of the Parent Company, and the unit holder cannot require redemption in cash or other assets.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agreement,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of the Operating Partnership. (b) Revenues and Tenant Receivable Leasing Revenue and Receivables The Company leases space to tenants under agreements with varying terms. Leases are accounted for as operating leases with minimum rent recognized on a straight-line basis over the term of the lease regardless of when payments are due. When the Company is the owner of the leasehold improvements, recognition of straight-line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More than half of all of the lease agreements with anchor tenants contain provisions that provide for additional rents based on tenants' sales volume ("percentage rent"). Percentage rents are recognized when the tenants achieve the specified targets as defined in their lease agreements. Most all lease agreements contain provisions for reimbursement of the tenants' share of real estate taxes, insurance and CAM costs. Recovery of real estate taxes, insurance, and CAM costs are recognized as the respective costs are incurred in accordance with the lease agreements. The following table represents the components of Tenant and other receivables, net in the accompanying Consolidated Balance Sheets: December 31, (in thousands) 2018 2017 Billed tenant receivables $ 25,590 25,329 Accrued CAM, insurance and tax reimbursements 25,305 14,825 Other receivables 30,953 34,472 Straight-line rent receivables 105,677 93,284 Notes receivable — 15,803 Less: allowance for doubtful accounts (10,100 ) (8,040 ) Less: straight-line rent reserves (5,066 ) (4,688 ) Total tenant and other receivables, net $ 172,359 170,985 The Company estimates the collectibility of the accounts receivable related to base rents, straight-line rents, expense reimbursements, and other revenue taking into consideration the Company's historical write-off experience, tenant credit-worthiness, current economic trends, and remaining lease terms . The Company recorded the following provisions for doubtful accounts: Year ended December 31, (in thousands) 2018 2017 2016 Gross provision for doubtful accounts $ 4,993 3,992 1,705 Provision for straight line rent reserve $ 1,741 1,129 2,271 Real Estate Sales On January 1, 2018, the Company adopted the new accounting guidance for sales of nonfinancial assets (“Subtopic 610-20”), as discussed further in the section below, Recent Accounting Pronouncements. Upon adoption of the new standard, the Company's accounting policy for real estate sales subject to Subtopic 610-20 has been updated. Effective January 1, 2018, the Company derecognizes real estate and recognizes a gain or loss on sales of real estate when a contract exists and control of the property has transferred to the buyer. Control of the property, including controlling financial interest, is generally considered to transfer upon closing through transfer of the legal title and possession of the property. Any retained noncontrolling interest is measured at fair value. This change in accounting policy resulted in the recognition, through opening retained earnings on January 1, 2018, of $30.9 million of previously deferred gains from property sales to the Company's Investments in real estate partnerships. Prior to January 1, 2018, the Company recognized profits from sales of real estate under the full accrual method by the Company when: (i) a sale was consummated; (ii) the buyer's initial and continuing investment was adequate to demonstrate a commitment to pay for the property; (iii) the Company's receivable, if applicable, was not subject to future subordination; (iv) the Company had transferred to the buyer the usual risks and rewards of ownership; and (v) the Company did not have substantial continuing involvement with the property. Management Services On January 1, 2018, the Company adopted the new accounting guidance for revenue recognition (Topic 606 Revenue from Contracts with Customers , “Topic 606”), as discussed further in the section below, Recent Accounting Pronouncements. Upon adoption of the new standard, certain of the Company's significant accounting policies subject to Topic 606 have been updated. The Company adopted Topic 606 using a modified retrospective approach and applied the transition practical expedients allowed by the standard. Additionally, the Company does not need to estimate variable consideration to recognize revenue and was able to apply the practical expedient related to the remaining performance obligations, because all of its performance obligations are: • satisfied at a point in time, • part of a contract that has an original expected duration of one year or less, or • considered to be a series of performance obligations where variable consideration is allocated entirely to a wholly unsatisfied distinct day of service that forms part of the series. Subsequent to the adoption of Topic 606, the Company recognizes revenue when or as control of the promised services are transferred to its customers, in an amount that reflects the consideration the Company expects to be entitled to in exchange for those services. The following is a description of the Company's revenue from contracts with customers which is in the scope of Topic 606. Property and Asset Management Services The Company is engaged under agreements with its joint venture partnerships, which are generally perpetual in nature and cancellable through unanimous partner approval, absent an event of default. Under these agreements, the Company is to provide asset management, property management, and leasing services for the joint ventures' shopping centers. The fees are market-based, generally calculated as a percentage of either revenues earned or the estimated values of the properties managed or the proceeds received, and are recognized over the monthly or quarterly periods as services are rendered. Property management and asset management services represent a series of distinct daily services. Accordingly, the Company satisfies its performance obligation as service is rendered each day and the variability associated with that compensation is resolved each day. Amounts due from the partnerships for such services are paid during the month following the monthly or quarterly service periods. Several of the Company’s partnership agreements provide for incentive payments, generally referred to as “promotes” or “earnouts,” to Regency for appreciation in property values in Regency's capacity as manager. The terms of these promotes are based on appreciation in real estate value over designated time intervals. The Company evaluates its expected promote payout at each reporting period, which generally does not result in revenue recognition until the measurement period has completed, when the amount can be reasonably determined and the amount is not probable of significant reversal. The Company did not recognize any promote revenue during the years ended December 31, 2018 , 2017 , or 2016 . Leasing Services Leasing service fees are based on a percentage of the total rent due under the lease. The leasing service is considered performed upon successful execution of an acceptable tenant lease for the joint ventures’ shopping centers, at which time revenue is recognized. Payment of the first half of the fee is generally due upon lease execution and the second half is generally due upon tenant opening or rent payments commencing. Transaction Services The Company also receives transaction fees, as contractually agreed upon with each joint venture, which include acquisition fees, disposition fees, and financing service fees. Control of these services is generally transferred at the time the related transaction closes, which is the point in time when the Company recognizes the related fee revenue. Any unpaid amounts related to transaction-based fees are included in Tenant and other receivables, net, within the Consolidated Balance Sheets. All income from management service contracts is included within Management, transaction and other fees on the Consolidated Statements of Operations, as follows: Year ended December 31, (in thousands) Timing of satisfaction of performance obligations 2018 2017 2016 Property management services Over time $ 14,663 13,917 13,075 Asset management services Over time 7,213 7,090 6,746 Leasing services Point in time 4,044 3,573 4,285 Other transaction fees Point in time 2,574 1,578 1,221 Total management, transaction, and other fees $ 28,494 26,158 25,327 The accounts receivable for management services, which is included within Tenant and other receivables, net, in the accompanying Consolidated Balance Sheets, are $12.5 million and $8.7 million, as of December 31, 2018 and 2017 . (c) Real Estate Investments The following table details the components of Real estate assets in the Consolidated Balance Sheets: (in thousands) December 31, 2018 December 31, 2017 Land $ 4,205,445 4,235,032 Land improvements 613,847 556,140 Buildings 5,088,102 4,999,378 Building and tenant improvements 901,596 787,880 Construction in progress 54,172 314,391 Total real estate assets $ 10,863,162 10,892,821 Capitalization and Depreciation Maintenance and repairs that do not improve or extend the useful lives of the respective assets are recorded in operating and maintenance expense.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15 years for land improvements, 40 years for buildings and improvements, and the shorter of the useful life or the remaining lease term subject to a maximum of 10 years for tenant improvements, and three to seven years for furniture and equipment. Development Costs Land, buildings, and improvements are recorded at cost. All specifically identifiable costs related to development activities are capitalized into Real estate assets in the accompanying Consolidated Balance Sheets, and are included in Construction in progress within the above table. The capitalized costs include pre-development costs essential to the development of the property, development costs, construction costs, interest costs, real estate taxes, and allocated direct employee costs incurred during the period of development. Interest costs are capitalized into each development project based upon applying the Company's weighted average borrowing rate to that portion of the actual development costs expended. The Company discontinues interest and real estate tax capitalization when the property is no longer being developed or is available for occupancy upon substantial completion of tenant improvements, but in no event would the Company capitalize interest on the project beyond 12 months after substantial completion of the building shell. Pre-development costs represent the costs the Company incurs prior to land acquisition including contract deposits, as well as legal, engineering, and other external professional fees related to evaluating the feasibility of developing a shopping center. As of December 31, 2018 and 2017 , the Company had deposits of approximately $550,000 and $3.5 million , respectively, included in Construction in progress. If the Company determines that the development of a particular shopping center is no longer probable, any related pre-development costs previously capitalized are immediately expensed. During the years ended December 31, 2018 , 2017 , and 2016 , the Company expensed pre-development costs of approximately $1.9 million , $1.5 million , and $1.5 million , respectively, in Other operating expenses in the accompanying Consolidated Statements of Operations. Acquisitions Through June 30, 2017, the Company and its real estate partnerships accounted for operating property acquisitions as business combinations using the acquisition method. Effective July 1, 2017, upon the adoption of Accounting Standards Update ("ASU") 2017-01: Business Combinations (Topic 805) - Clarifying the Definition of a Business , operating property acquisitions are generally considered asset acquisitions. The Company expenses transaction costs associated with business combinations in the period incurred and capitalizes transaction costs associated with asset acquisitions. Both business combinations and asset acquisitions require that the Company recognize and measure the identifiable assets acquired, the liabilities assumed, and any noncontrolling interest in the operating property acquired ("acquiree").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Depreciation and amortization expense in the Consolidated Statements of Operations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fair market lease rates for comparable in-place leases, measured over a period equal to the remaining non-cancelable term of the lease, including below-market renewal options, if applicable. The value of above-market leases is amortized as a reduction of minimum rent over the remaining terms of the respective leases and the value of below-market leases is accreted to minimum rent over the remaining terms of the respective leases, including below-market renewal options, if applicable. The Company does not assign value to customer relationship intangibles if it has pre-existing business relationships with the major retailers at the acquired property since they do not provide incremental value over the Company's existing relationships. Held for Sale The Company classifies land, an operating property, or a property in development as held-for-sale upon satisfaction of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Properties held-for-sale are carried at the lower of cost or fair value less costs to sell. Impairment We evaluate whether there are any indicators, including property operating performance and general market conditions, that the value of the real estate properties (including any related amortizable intangible assets or liabilities) may not be recoverable. For those properties with such indicators, management evaluates recoverability of the property's carrying amount. Through the evaluation, we compare the current carrying value of the asset to the estimated undiscounted cash flows that are directly associated with the use and ultimate disposition of the asset. Our estimated cash flows are based on several key assumptions, including rental rates, costs of tenant improvements, leasing commissions, anticipated hold period, and assumptions regarding the residual value upon disposition, including the exit capitalization rate. These key assumptions are subjective in nature and could differ materially from actual results. Changes in our disposition strategy or changes in the marketplace may alter the hold period of an asset or asset group which may result in an impairment loss and such loss could be material to the Company's financial condition or operating performance. To the extent that the carrying value of the asset exceeds the estimated undiscounted cash flows, an impairment loss is recognized equal to the excess of carrying value over fair value. If such indicators are not identified, management will not assess the recoverability of a property's carrying value. If a property previously classified as held and used is changed to held-for-sale, the Company estimates fair value, less expected costs to sell, which could cause the Company to determine that the property is impaired. The fair value of real estate assets is subjective and is determined through comparable sales information and other market data if available, or through use of an income approach such as the direct capitalization method or the traditional discounted cash flow approach. Such cash flow projections consider factors such as expected future operating income, trends and prospects, as well as the effects of demand, competition and other factors, and therefore is subject to management judgment and changes in those factors could impact the determination of fair value. In estimating the fair value of undeveloped land, the Company generally uses market data and comparable sales information. A loss in value of investments in real estate partnerships under the equity method of accounting, other than a temporary decline, must be recognized in the period in which the loss occurs. If management identifies indicators that the value of the Company's investment in real estate partnerships may be impaired, it evaluates the investment by calculating the fair value of the investment by discounting estimated future cash flows over the expected term of the investment. Tax Basis The net book basis of the Company's real estate assets exceeds the net tax basis by approximately $2.8 billion at both December 31, 2018 and 2017 , primarily due to the tax free merger with Equity One and inheriting lower carryover tax basis. (d) Cash and Cash Equivalents and Restricted Cash Any instruments which have an original maturity of 90 days or less when purchased are considered cash equivalents. As of December 31, 2018 and 2017 , $2.7 million and $4.0 million , respectively, of cash was restricted through escrow agreements and certain mortgage loans, and are presented as Restricted cash in the Consolidated Balance Sheets. (e) Other Assets Goodwill Goodwill represents the excess of the purchase price consideration for the Equity One merger over the fair value of the assets acquired and liabilities assumed. The Company accounts for goodwill in accordance with ASC Topic 350, Intangibles </t>
  </si>
  <si>
    <t>Real Estate Investments</t>
  </si>
  <si>
    <t>Real Estate [Abstract]</t>
  </si>
  <si>
    <t>Real Estate Disclosure [Text Block]</t>
  </si>
  <si>
    <t>2. Real Estate Investments Acquisitions The following tables detail the shopping centers acquired or land acquired or leased for development. (in thousands) December 31, 2018 Date Purchased Property Name City/State Property Type Purchase Price Debt Assumed, Net of Premiums Intangible Assets Intangible Liabilities 01/10/18 Hewlett Crossing I &amp; II Hewlett, NY Operating $ 30,900 9,700 3,114 1,868 04/03/18 Rivertowns Square Dobbs Ferry, NY Operating 68,933 — 4,993 5,554 12/14/18 Pablo Plaza (1) Jacksonville, FL Operating 1,310 — — — 12/27/18 The Village at Hunter's Lake Tampa, FL Development 1,812 — — — 12/31/18 Carytown Exchange (2) Richmond, VA Development 13,284 — 264 — Total property acquisitions $ 116,239 9,700 8,371 7,422 (1) The Company purchased a 5,000 square foot building adjacent to the Company's existing operating Pablo Plaza for redevelopment. (2) The Company closed on the Carytown Exchange development, with a partner contributing land valued at $13 million which is recorded within Limited partners' interest in consolidated partnerships in the accompanying Consolidated Balance Sheets. Regency is contributing the capital to fund the development, which is currently estimated to be approximately $26 million. (in thousands) December 31, 2017 Date Purchased Property Name City/State Property Type Purchase Price Debt Assumed, Net of Premiums Intangible Assets Intangible Liabilities 03/06/17 The Field at Commonwealth Chantilly, VA Development $ 9,500 — — — 03/08/17 Pinecrest Place (1) Miami, FL Development — — — — 04/13/17 Mellody Farm (2) Chicago, IL Development 26,200 — — — 06/28/17 Concord outparcel (3) Miami, FL Operating 350 — — — 07/20/17 Aventura Square outparcel (4) Miami, FL Operating 1,750 — 90 9 11/15/17 Indigo Square Mount Pleasant, SC Development 3,900 — — — 12/21/17 Scripps Ranch Marketplace San Diego, CA Operating 81,600 27,000 4,997 9,551 12/28/17 Roosevelt Square Seattle, WA Operating 68,084 — 3,842 8,002 Total property acquisitions $ 191,384 27,000 8,929 17,562 (1) The Company leased 10.67 acres for a ground up development. (2) The Operating Partnership issued 195,732 partnership units valued at $13.1 million as partial consideration for the purchase price. (3) The Company purchased a 0.67 acre vacant outparcel adjacent to the Company's existing operating Concord Shopping Plaza. (4) The Company purchased a 0.06 acre outparcel improved with a leased building adjacent to the Company's existing operating Aventura Square. Equity One Merger General On March 1, 2017, Regency completed its merger with Equity One, a NYSE listed shopping center company, whereby Equity One merged with and into Regency, with Regency continuing as the surviving public company. Under the terms of the Merger Agreement, each Equity One stockholder received 0.45 of a newly issued share of Regency common stock for each share of Equity One common stock owned immediately prior to the effective time of the merger resulting in approximately 65.5 million Regency common shares being issued to effect the merger. The following table provides the components that make up the total purchase price for the Equity One merger: (in thousands, except stock price) Purchase Price Shares of common stock issued for merger 65,379 Closing stock price on March 1, 2017 $ 68.40 Value of common stock issued for merger $ 4,471,808 Other cash payments 721,297 Total purchase price $ 5,193,105 As part of the merger, Regency acquired 121 properties, including 8 properties held through co-investment partnerships. The consolidated net assets and results of operations of Equity One are included in the consolidated financial statements from the closing date, March 1, 2017, going forward and resulted in the following impact to Revenues and Net income attributable to common stockholders: (in thousands) Year ended December 31, 2017 Increase in total revenues $ 337,761 Increase in net income attributable to common stockholders $ 81,766 The Company incurred $80.7 million and $6.5 million , respectively, of merger-related transaction costs during the years ended December 31, 2017 and 2016 , which are recorded in Other operating expenses in the accompanying Consolidated Statements of Operations, and are not reflected in the table above. Final Purchase Price Allocation of Merger The Equity One merger has been accounted for using the acquisition method of accounting in accordance with ASC Topic 805, Business Combinations , which requires, among other things, that the assets acquired and liabilities assumed be recognized at their acquisition date fair values and allows a measurement period, not to exceed one year from the acquisition date, to finalize the acquisition date fair values. The merger closed on March 1, 2017, and the Company finalized its purchase price allocation by March 1, 2018. The acquired assets and assumed liabilities of an acquired operating property generally include, but are not limited to: land, buildings and improvements, identified tangible and intangible assets and liabilities associated with in-place leases, including tenant improvements, leasing costs, value of above-market and below-market leases, and value of acquired in-place leases. This methodology requires estimating an “as-if vacant” fair value of the physical property, which includes land, building, and improvements and also determining the estimated fair value of identifiable intangible assets and liabilities, considering the following categories: (i) value of in-place leases, and (ii) above and below-market value of in-place leases, and deferred taxes related to the book tax difference created through purchase accounting. The excess of the purchase price consideration over the fair value of assets acquired and liabilities assumed resulted in goodwill in the business combination. The goodwill is not deductible for tax purposes. The fair value of the acquired operating properties is based on a valuation prepared by Regency with assistance of a third party valuation specialist. The third party used stabilized NOI and market specific capitalization and discount rates as the primary inputs in determining the fair value of the real estate assets. Management reviewed the inputs used by the third party specialist as well as the allocation of the purchase price to ensure reasonableness and that the procedures were performed in accordance with management's policy. Management and the third party valuation specialist have prepared their fair value estimates for each of the operating properties acquired, and completed the purchase price allocation during the measurement period. The following table summarizes the final purchase price allocation based on the Company's valuation, including estimates and assumptions of the acquisition date fair value of the tangible and intangible assets acquired and liabilities assumed: (in thousands) Final Purchase Price Allocation Land $ 2,865,053 Building and improvements 2,619,163 Construction in progress 68,744 Properties held for sale 19,600 Investments in unconsolidated real estate partnerships 99,666 Real estate assets 5,672,226 Cash, accounts receivable and other assets 112,909 Intangible assets 458,877 Goodwill 332,384 Total assets acquired 6,576,396 Notes payable 757,399 Accounts payable, accrued expenses, and other liabilities 122,217 Lease intangible liabilities 503,675 Total liabilities assumed 1,383,291 Total purchase price $ 5,193,105 The allocation of the purchase price described above requires a significant amount of judgment and represents management's best estimate of the fair value as of the acquisition date. The following table details the weighted average amortization and net accretion periods, in years, of the major classes of intangible assets and intangible liabilities arising from the Equity One merger: (in years) Weighted Average Amortization Period Assets: In-place leases 10.8 Above-market leases 7.8 Below-market ground leases 55.3 Liabilities: Below-market leases 24.9 Pro forma Information (unaudited) The following unaudited pro forma financial data includes the incremental revenues, operating expenses, depreciation and amortization, and costs of the Equity One acquisition as if it had occurred on January 1, 2016: Year ended December 31, (in thousands, except per share data) 2017 2016 Total revenues $ 1,052,221 1,006,367 Income from operations (1) 281,393 63,907 Net income attributable to common stockholders (1) 262,270 40,868 Income per common share - basic 1.54 0.25 Income per common share - diluted 1.54 0.25 (1) The pro forma earnings for the year ended December 31, 2017, were adjusted to exclude $103.6 million of merger costs, as if they had occurred during 2016. The pro forma financial data is not necessarily indicative of what the actual results of operations would have been assuming the transaction had been completed as set forth above, nor does it purport to represent the results of operations for future periods.</t>
  </si>
  <si>
    <t>Dispositions</t>
  </si>
  <si>
    <t>Discontinued Operations and Disposal Groups [Abstract]</t>
  </si>
  <si>
    <t>Discontinued Operations</t>
  </si>
  <si>
    <t>3. Property Dispositions Dispositions The following table provides a summary of consolidated shopping centers and land parcels disposed of: Year ended December 31, (in thousands, except number sold data) 2018 2017 2016 Net proceeds from sale of real estate investments $ 250,445 110,015 135,161 '(1) Gain on sale of real estate, net of tax $ 28,343 27,432 47,321 Provision for impairment of real estate sold $ 31,041 — 1,700 Number of operating properties sold 10 6 11 Number of land parcels sold 9 9 16 (1) Includes cash deposits received in the previous year. At December 31, 2018 , the Company also had four properties classified as Properties held for sale on the Consolidated Balance Sheets, which have sold or are expected to sell subsequent to December 31, 2018 .</t>
  </si>
  <si>
    <t>Investments in Real Estate Partnerships</t>
  </si>
  <si>
    <t>Equity Method Investments and Joint Ventures [Abstract]</t>
  </si>
  <si>
    <t>Investments in Real Estate Partnerships The Company invests in real estate partnerships, which consist of the following: December 31, 2018 (in thousands) Regency's Ownership Number of Properties Total Investment Total Assets of the Partnership The Company's Share of Net Income of the Partnership Net Income of the Partnership GRI - Regency, LLC (GRIR) 40.00% 70 $ 189,381 1,646,448 29,614 74,139 New York Common Retirement Fund (NYC) 30.00% 6 54,250 277,626 490 2,239 Columbia Regency Retail Partners, LLC (Columbia I) 20.00% 7 13,625 141,807 1,311 6,650 Columbia Regency Partners II, LLC (Columbia II) 20.00% 13 38,110 377,121 4,673 23,367 Cameron Village, LLC (Cameron) 30.00% 1 11,169 98,633 943 3,177 RegCal, LLC (RegCal) 25.00% 7 31,235 139,844 1,542 6,167 US Regency Retail I, LLC (USAA) 20.01% 7 — 89,524 937 4,685 Other investments in real estate partnerships 9.375% - 50.00% 9 125,231 456,828 3,464 8,661 Total investments in real estate partnerships 120 $ 463,001 3,227,831 42,974 129,085 December 31, 2017 (in thousands) Regency's Ownership Number of Properties Total Investment Total Assets of the Partnership The Company's Share of Net Income of the Partnership Net Income of the Partnership GRI - Regency, LLC (GRIR) 40.00% 70 $ 198,521 1,656,068 27,440 69,211 New York Common Retirement Fund (NYC) 30.00% 6 53,277 284,412 686 2,757 Columbia Regency Retail Partners, LLC (Columbia I) 20.00% 6 7,057 130,836 3,620 18,233 Columbia Regency Partners II, LLC (Columbia II) 20.00% 12 13,720 329,992 1,530 7,690 Cameron Village, LLC (Cameron) 30.00% 1 11,784 99,808 850 2,917 RegCal, LLC (RegCal) 25.00% 7 27,829 138,717 1,403 5,613 US Regency Retail I, LLC (USAA) 20.01% 7 — 90,900 4,456 22,299 Other investments in real estate partnerships 50.00% 6 74,116 154,987 3,356 11,238 Total investments in real estate partnerships 115 $ 386,304 2,885,720 43,341 139,958 The summarized balance sheet information for the investments in real estate partnerships, on a combined basis, is as follows: December 31, (in thousands) 2018 2017 Investments in real estate, net $ 3,001,481 2,682,578 Acquired lease intangible assets, net 57,053 54,021 Other assets 169,297 149,121 Total assets $ 3,227,831 2,885,720 Notes payable $ 1,609,647 1,514,729 Acquired lease intangible liabilities, net 49,501 42,466 Other liabilities 90,577 70,498 Capital - Regency 498,852 445,068 Capital - Third parties 979,254 812,959 Total liabilities and capital $ 3,227,831 2,885,720 The following table reconciles the Company's capital recorded by the unconsolidated partnerships to the Company's investments in real estate partnerships reported in the accompanying consolidated balance sheet: December 31, (in thousands) 2018 2017 Capital - Regency $ 498,852 445,068 Basis difference (38,064 ) (37,852 ) Negative investment in USAA (1) 3,513 11,290 Impairment of investment in real estate partnerships (1,300 ) (1,300 ) Restricted Gain Method deferral (2) — (30,902 ) Investments in real estate partnerships $ 463,001 386,304 (1) The USAA partnership has distributed proceeds from debt refinancing and real estate sales in excess of Regency's carrying value of its investment resulting in a negative investment balance, which is recorded within Accounts payable and other liabilities in the Consolidated Balance Sheets. (2) Upon adoption of ASU 2017-05 (ASC Subtopic 610-20) on January 1, 2018, the Company recognized $30.9 million of previously deferred gains through opening retained earnings, as discussed in note 1 to the Consolidated Financial Statements. The revenues and expenses for the investments in real estate partnerships, on a combined basis, are summarized as follows: Year ended December 31, (in thousands) 2018 2017 2016 Total revenues $ 414,631 396,596 364,087 Operating expenses: Depreciation and amortization 99,847 99,327 99,252 Operating and maintenance 66,299 58,283 52,725 General and administrative 5,697 5,582 5,342 Real estate taxes 54,119 49,904 42,813 Other operating expenses 1,003 2,923 2,356 Total operating expenses $ 226,965 216,019 202,488 Other expense (income): Interest expense, net 73,508 73,244 69,193 Gain on sale of real estate (16,624 ) (34,276 ) (70,907 ) Early extinguishment of debt — — 69 Other expense (income) 1,697 1,651 2,197 Total other expense (income) 58,581 40,619 552 Net income of the Partnerships $ 129,085 139,958 161,047 The Company's share of net income of the Partnerships $ 42,974 43,341 56,518 Acquisitions The following table provides a summary of shopping centers and land parcels acquired through our unconsolidated real estate partnerships: (in thousands) Year ended December 31, 2018 Date Purchased Property Name City/State Property Type Co-investment Partner Ownership % Purchase Price Debt Assumed, Net of Premiums Intangible Assets Intangible Liabilities 01/02/18 Ballard Blocks I Seattle, WA Operating Other 49.90% $ 54,500 — 3,668 2,350 01/02/18 Ballard Blocks II Seattle, WA Development Other 49.90% 4,000 — — — 01/05/18 The District at Metuchen Metuchen, NJ Operating Columbia II 20.00% 33,830 — 3,147 1,905 05/18/18 Crossroads Commons II Boulder, CO Operating Columbia I 20.00% 10,500 — 447 769 09/07/18 Ridgewood Shopping Center Raleigh, NC Operating Columbia II 20.00% 45,800 10,233 3,372 2,278 12/17/18 Shoppes at Bartram Park Jacksonville, FL Operating (1) Other 50.00% 984 — — — 12/14/18 Town and Country Center Los Angeles, CA Operating Other 9.38% 197,248 90,000 3,255 5,650 Total property acquisitions $ 346,862 100,233 13,889 12,952 (1) Land parcels purchased as additions to the existing operating property. (in thousands) Year ended December 31, 2017 Date Purchased Property Name City/State Property Type Co-investment Partner Ownership % Purchase Price Debt Assumed, Net of Premiums Intangible Assets Intangible Liabilities 10/11/17 Midtown East Raleigh, NC Development Other 50.00% $ 15,075 — — — Total property acquisitions $ 15,075 — — — Dispositions The following table provides a summary of shopping centers and land parcels disposed of through our unconsolidated real estate partnerships: Year ended December 31, (in thousands) 2018 2017 2016 Proceeds from sale of real estate investments $ 27,144 73,122 174,090 Gain on sale of real estate $ 16,624 34,276 70,907 The Company's share of gain on sale of real estate $ 3,608 6,591 25,003 Number of operating properties sold 1 3 10 Number of land out-parcels sold 2 1 1 Notes Payable Scheduled principal repayments on notes payable held by our unconsolidated investments in real estate partnerships as of December 31, 2018 were as follows: Scheduled Principal Payments and Maturities by Year: Scheduled Mortgage Loan Maturities Unsecured Total Regency’s 2019 $ 20,062 65,939 — 86,001 22,294 2020 17,043 326,583 — 343,626 101,841 2021 11,048 269,942 19,635 300,625 104,375 2022 7,811 170,702 — 178,513 68,417 2023 2,989 171,608 — 174,597 65,096 Beyond 5 Years 7,353 529,637 — 536,990 175,032 Net unamortized loan costs, debt premium / (discount) — (10,705 ) — (10,705 ) (3,082 ) Total notes payable $ 66,306 1,523,706 19,635 1,609,647 533,973 These fixed and variable rate loans are all non-recourse, and mature through 2034, with 92.4% having a weighted average fixed interest rate of 4.6%. The remaining notes payable float over LIBOR and had a weighted average variable interest rate of 4.6% at December 31, 2018. Maturing loans will be repaid from proceeds from refinancing, partner capital contributions, or a combination thereof. The Company is obligated to contribute its pro-rata share to fund maturities if the loans are not refinanced, and it has the capacity to do so from existing cash balances, availability on its line of credit, and operating cash flows. The Company believes that its partners are financially sound and have sufficient capital or access thereto to fund future capital requirements. In the event that a co-investment partner was unable to fund its share of the capital requirements of the co-investment partnership, the Company would have the right, but not the obligation, to loan the defaulting partner the amount of its capital call. Management fee income In addition to earning our pro-rata share of net income or loss in each of these co-investment partnerships, we receive fees, as follows: Year ended December 31, (in thousands) 2018 2017 2016 Asset management, property management, leasing, and investment and financing services $ 27,873 25,260 24,595</t>
  </si>
  <si>
    <t>Acquired Lease Intangibles</t>
  </si>
  <si>
    <t>Goodwill and Intangible Assets Disclosure [Abstract]</t>
  </si>
  <si>
    <t>Acquired Lease Intangible</t>
  </si>
  <si>
    <t>Acquired Lease Intangibles The Company had the following acquired lease intangibles: December 31, (in thousands) 2018 2017 In-place leases $ 457,379 470,315 Above-market leases 57,294 64,625 Below-market ground leases 92,085 92,166 Total intangible assets $ 606,758 627,106 Accumulated amortization (219,689 ) (148,280 ) Acquired lease intangible assets, net $ 387,069 478,826 Below-market leases $ 584,371 588,850 Above-market ground leases 5,101 5,101 Total intangible liabilities 589,472 593,951 Accumulated amortization (92,746 ) (56,550 ) Acquired lease intangible liabilities, net $ 496,726 537,401 The following table provides a summary of amortization and net accretion amounts from acquired lease intangibles: Year ended December 31, Line item in Consolidated Statements of Operations (in thousands) 2018 2017 2016 In-place lease amortization $ 76,649 88,284 11,533 Depreciation and amortization Above-market lease amortization 10,433 9,443 1,742 Minimum rent Below-market ground lease amortization 1,688 1,886 1,111 Operating and maintenance Acquired lease intangible asset amortization $ 88,770 99,613 14,386 Below-market lease amortization $ 45,561 34,786 6,827 Minimum rent Above-market ground lease amortization 94 136 167 Operating and maintenance Acquired lease intangible liability amortization $ 45,655 34,922 6,994 The estimated aggregate amortization and net accretion amounts from acquired lease intangibles for the next five years are as follows: (in thousands) In Process Year Ending December 31, Net accretion of Above / Below market lease intangibles Amortization of In-place lease intangibles Net amortization of Below / Above ground lease intangibles 2019 $ 27,768 53,506 1,554 2020 26,646 40,528 1,554 2021 25,986 32,344 1,554 2022 24,239 24,692 1,554 2023 23,499 19,605 1,554</t>
  </si>
  <si>
    <t>Income Taxes</t>
  </si>
  <si>
    <t>Income Tax Disclosure [Abstract]</t>
  </si>
  <si>
    <t>Income Taxes The Company has elected to be taxed as a REIT under the applicable provisions of the Code with certain of its subsidiaries treated as TRS entities, which are subject to federal and state income taxes. The following table summarizes the tax status of dividends paid on our common shares: Year ended December 31, (in thousands) 2018 2017 2016 Dividend per share $2.22 2.10 2.00 Ordinary income 98% 86% 53% Capital gain —% 10% 8% Return of capital —% 4% 39% Qualified dividend income 2% —% —% Section 199A dividend 98% —% —% Our consolidated expense (benefit) for income taxes for the years ended December 31, 2018, 2017, and 2016 was as follows: Year ended December 31, (in thousands) 2018 2017 2016 Income tax expense (benefit): Current $ 5,667 1,168 (153 ) Deferred (5,145 ) (10,815 ) — Total income tax expense (benefit) (1) $ 522 (9,647 ) (153 ) (1) Includes $706,000 and $90,000 of tax expense presented within Other operating expenses during the year ended December 31, 2018 and 2017, respectively. Additionally, $184,000 and $153,000 of tax benefit is presented within Gain on sale of real estate (or Provision for impairment), net of tax, during the years ended December 31, 2018 and 2016, respectively. The TRS entities are subject to federal and state income taxes and file separate tax returns. Income tax expense (benefit) differed from the amounts computed by applying the U.S. Federal income tax rate to pretax income of the TRS entities, as follows: Year ended December 31, (in thousands) 2018 2017 2016 Computed expected tax expense (benefit) $ (584 ) 1,190 933 State income tax, net of federal benefit 636 108 56 Valuation allowance (392 ) (1,512 ) (1,239 ) Tax rate change — (9,737 ) — Permanent items 1,067 — — All other items (205 ) 304 97 Total income tax expense (benefit) (1) 522 (9,647 ) (153 ) Income tax expense (benefit) attributable to operations (1) $ 522 (9,647 ) (153 ) (1) Includes $706,000 and $90,000 of tax expense presented within Other operating expenses during the year ended December 31, 2018 and 2017, respectively. Additionally, $184,000 and $153,000 of tax benefit is presented within Gain on sale of real estate (or Provision for impairment), net of tax, during the years ended December 31, 2018 and 2016, respectively. The tax effects of temporary differences and carryforwards (included in Accounts payable and other liabilities in the accompanying Consolidated Balance Sheets) are summarized as follows: December 31, (in thousands) 2018 2017 Deferred tax assets Provision for impairment 3,785 3,785 Deferred interest expense 2,617 2,754 Capitalized costs under Section 263A 713 729 Net operating loss carryforward 166 373 Other 2,123 2,297 Deferred tax assets 9,404 9,938 Valuation allowance (7,907 ) (8,300 ) Deferred tax assets, net 1,497 1,638 Deferred tax liabilities Straight line rent (565 ) (528 ) Fixed assets (14,829 ) (19,757 ) Other — (7 ) Deferred tax liabilities (15,394 ) (20,292 ) Net deferred tax liabilities $ (13,897 ) (18,654 ) The net deferred tax liability decreased during 2018 primarily due to the sale of properties at the TRS entities. Due to uncertainty regarding the realization of certain deferred tax assets, the Company previously established valuation allowances, primarily in connection with the deferred interest and NOL carryforwards related to certain TRSs. As of December 31, 2018, the minimal projected future taxable income and unpredictable nature of potential property sales with built in losses support the conclusion that it is still more likely than not that some of the deferred tax assets will not be realized.</t>
  </si>
  <si>
    <t>Notes Payable and Unsecured Credit Facilities</t>
  </si>
  <si>
    <t>Debt Disclosure [Abstract]</t>
  </si>
  <si>
    <t>Notes Payable and Unsecured Credit Facilities The Company’s outstanding debt consists of the following: Maturing Through Weighted Average Contractual Rate Weighted Average Effective Rate December 31, (in thousands) 2018 2017 Notes payable: Fixed rate mortgage loans 10/1/2036 4.8% 4.3% $ 403,306 520,193 Variable rate mortgage loans (1) 6/2/2027 3.5% 3.7% 127,850 125,866 Fixed rate unsecured public and private debt 2/1/2047 4.0% 4.4% 2,475,322 2,325,656 Total notes payable $ 3,006,478 2,971,715 Unsecured credit facilities: Line of Credit (2) 3/23/2022 3.4% 3.5% 145,000 60,000 Term Loans 1/5/2022 2.4% 2.5% 563,734 563,262 Total unsecured credit facilities $ 708,734 623,262 Total debt outstanding $ 3,715,212 3,594,977 (1) Includes five mortgages, whose interest varies on LIBOR based formulas. Three of these variable rate loans have interest rate swaps in place to fix the interest rates at a range of 2.8% to 4.1%. (2) Maturity is subject to two six month extensions as the Company's option. The weighted average contractual and effective interest rates for the Line are calculated based on a fully drawn Line balance. Notes Payable Notes payable consist of mortgage loans secured by properties and unsecured public and private debt. Mortgage loans may be prepaid, but could be subject to yield maintenance premiums, and are generally due in monthly installments of principal and interest or interest only. Unsecured public debt may be prepaid subject to accrued and unpaid interest through the proposed redemption date and a make-whole premium. Interest on unsecured public and private debt is payable semi-annually. The Company is required to comply with certain financial covenants for its unsecured public debt as defined in the indenture agreements such as the following ratios: Consolidated Debt to Consolidated Assets, Consolidated Secured Debt to Consolidated Assets, Consolidated Income for Debt Service to Consolidated Debt Service, and Unencumbered Consolidated Assets to Unsecured Consolidated Debt. As of December 31, 2018 , management of the Company believes it is in compliance with all financial covenants for its unsecured public debt. Unsecured Credit Facilities The Company has an unsecured line of credit commitment (the "Line") and unsecured term loans (the "Term Loans") under separate credit agreements with a syndicate of banks. The Line has a borrowing capacity of $1.25 billion , which is reduced by the balance of outstanding borrowings and commitments under outstanding letters of credit. The Line bears interest at a variable rate of LIBOR plus 0.875% and is subject to a commitment fee of 0.15% , both of which are based on the Company's corporate credit rating. The Term Loans bear interest at a variable rate based on LIBOR plus 0.95% and have interest rate swaps in place to fix the interest, as discussed further in note 9. The Company is required to comply with certain financial covenants as defined in the Line and Term Loan credit agreements, such as Ratio of Indebtedness to Total Asset Value ("TAV"), Ratio of Unsecured Indebtedness to Unencumbered Asset Value, Ratio of Adjusted EBITDA to Fixed Charges, Ratio of Secured Indebtedness to TAV, Ratio of Unencumbered Net Operating Income to Unsecured Interest Expense, and other covenants customary with this type of unsecured financing. As of December 31, 2018 , management of the Company believes it is in compliance with all financial covenants for the Line and Term Loans. Scheduled principal payments and maturities on notes payable and unsecured credit facilities were as follows: (in thousands) December 31, 2018 Scheduled Principal Payments and Maturities by Year: Scheduled Mortgage Unsecured Maturities (1) Total 2019 $ 9,518 13,216 — 22,734 2020 11,287 78,580 300,000 389,867 2021 11,599 77,060 250,000 338,659 2022 11,798 5,848 710,000 727,646 2023 10,043 59,375 — 69,418 Beyond 5 Years 27,013 209,845 1,950,000 2,186,858 Unamortized debt premium/(discount) and issuance costs — 5,974 (25,944 ) (19,970 ) Total notes payable $ 81,258 449,898 3,184,056 3,715,212 (1) Includes unsecured public and private debt and unsecured credit facilities. The Company has $13.2 million of debt maturing over the next twelve months, which is in the form of a non-recourse mortgage loan. The Company currently intends to payoff the maturing balance and leave the property unencumbered. The Company has sufficient capacity on its Line to repay the maturing debt, if necessary.</t>
  </si>
  <si>
    <t>Derivative Financial Instruments</t>
  </si>
  <si>
    <t>Derivative Instruments and Hedging Activities Disclosure [Abstract]</t>
  </si>
  <si>
    <t>Derivative Financial Instruments The following table summarizes the terms and fair values of the Company's derivative financial instruments, as well as their classification on the Consolidated Balance Sheets: Fair Value at December 31, (in thousands) Assets (Liabilities) (1) Effective Date Maturity Date Notional Amount Bank Pays Variable Rate of Regency Pays Fixed Rate of 2018 2017 12/6/18 6/28/19 $ 250,000 30 year U.S. Treasury 3.147% $ (5,491 ) — 4/3/17 12/2/20 300,000 1 Month LIBOR with Floor 1.824% 3,759 1,804 8/1/16 1/5/22 265,000 1 Month LIBOR with Floor 1.053% 10,838 10,744 4/7/16 4/1/23 20,000 1 Month LIBOR 1.303% 880 801 12/1/16 11/1/23 33,000 1 Month LIBOR 1.490% 1,376 1,166 6/2/17 6/2/27 37,500 1 Month LIBOR with Floor 2.366% 629 (177 ) Total derivative financial instruments $ 11,991 14,338 (1) Derivatives in an asset position are included within Other assets in the accompanying Consolidated Balance Sheets, while those in a liability position are included within Accounts payable and other liabilities. These derivative financial instruments are all interest rate swaps, which are designated and qualify as cash flow hedges. The Company does not use derivatives for trading or speculative purposes and, as of December 31, 2018 , does not have any derivatives that are not designated as hedges. The Company has master netting agreements; however, the Company generally does not have multiple derivatives subject to a single master netting agreement with the same counterparties and none are offset in the accompanying Consolidated Balance Sheets. The changes in the fair value of derivatives designated and qualifying as cash flow hedges are recorded in accumulated other comprehensive income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Year ended December 31, Year ended December 31, Year ended December 31, (in thousands) 2018 2017 2016 2018 2017 2016 2018 2017 2016 Interest rate swaps $ 402 1,151 10,613 Interest expense $ (5,342 ) (11,103 ) (10,553 ) Interest expense, net $ (148,456 ) (132,629 ) (90,712 ) Interest rate swaps $ — — (20,945 ) Loss on derivative instruments (1) $ — — (40,586 ) Loss on derivative instruments (1) $ — — 40,586 (1) During 2016, the Company completed an equity offering, rather than its previously expected issuance of new fixed rate debt, to fund the repayment of maturing debt and to settle the forward starting swaps entered in contemplation of the previously anticipated new debt transaction. As a result of the equity offering, the Company believed that the issuance of new fixed rate debt within the remaining period of the forward starting swaps was probable not to occur. Accordingly, the Company ceased hedge accounting and reclassified the $40.6 million paid to settle the forward starting swaps from Accumulated other comprehensive income to earnings during 2016. As of December 31, 2018 , the Company expects $867,000 of net deferred losses on derivative instruments in AOCI, including the Company's share from its Investments in real estate partnerships, to be reclassified into earnings during the next 12 months. Included in the reclass is $7.4 million which is related to previously settled swaps on the Company's ten year fixed rate unsecured debt.</t>
  </si>
  <si>
    <t>Fair Value Measurements</t>
  </si>
  <si>
    <t>Fair Value Disclosures [Abstract]</t>
  </si>
  <si>
    <t>Fair Value Measurements (a) Disclosure of Fair Value of Financial Instruments All financial instruments of the Company are reflected in the accompanying Consolidated Balance Sheets at amounts which, in management's estimation, reasonably approximates their fair values, except for the following: December 31, 2018 2017 (in thousands) Carrying Amount Fair Value Carrying Amount Fair Value Financial assets: Notes receivable (1) $ — — $ 15,803 15,660 Financial liabilities: Notes payable $ 3,006,478 2,961,769 $ 2,971,715 3,058,044 Unsecured credit facilities $ 708,734 710,902 $ 623,262 625,000 (1) Notes receivable are included in Tenant and other receivables, net on the Consolidated Balance Sheets. The above fair values represent management's estimate of the amounts that would be received from selling those assets or that would be paid to transfer those liabilities in an orderly transaction between market participants as of December 31, 2018 and 2017 .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loss (income) in the accompanying Consolidated Statements of Operations, and includes unrealized losses (gains) of $3,314 , ($1,136) , and ($773) for the years ended December 31, 2018 , 2017 , and 2016 , respectively. Available-for-Sale Debt Securities Available-for-sale debt securities consist of investments in certificates of deposit and corporate bonds, and are recorded at fair value using matrix pricing methods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 presents the placement in the fair value hierarchy of assets and liabilities that are measured at fair value on a recurring basis: Fair Value Measurements as of December 31, 2018 Quoted Prices in Active Markets for Identical Assets Significant Other Observable Inputs Significant Unobservable Inputs (in thousands) Balance (Level 1) (Level 2) (Level 3) Assets: Securities $ 33,354 33,354 — — Available-for-sale debt securities 7,933 — 7,933 — Interest rate derivatives 17,482 — 17,482 — Total $ 58,769 33,354 25,415 — Liabilities: Interest rate derivatives $ (5,491 ) — (5,491 ) — Fair Value Measurements as of December 31, 2017 Quoted Prices in Active Markets for Identical Assets Significant Other Observable Inputs Significant Unobservable Inputs (in thousands) Balance (Level 1) (Level 2) (Level 3) Assets: Securities $ 31,662 31,662 — — Available-for-sale debt securities 9,974 — 9,974 — Interest rate derivatives 14,515 — 14,515 — Total $ 56,151 31,662 24,489 — Liabilities: Interest rate derivatives $ (177 ) — (177 ) — The following tables present the placement in the fair value hierarchy of assets and liabilities that are measured at fair value on a non-recurring basis: Fair Value Measurements as of December 31, 2018 Quoted Prices in Active Markets for Identical Assets Significant Other Observable Inputs Significant Unobservable Inputs Total Gains (in thousands) Balance (Level 1) (Level 2) (Level 3) (Losses) Properties held for sale 42,760 — 42,760 — (6,579 ) During the year ended December 31, 2018 , the Company recognized a $38.4 million provision for impairment, net of tax, which included $31.8 million on real estate sold or held and used and $6.6 million on the above three properties classified as held for sale. The impairment of the real estate assets was determined based on the expected selling price as compared to the Company's carrying value of its investment. There were no assets measured at fair value on a nonrecurring basis as of December 31, 2017 .</t>
  </si>
  <si>
    <t>Equity and Capital</t>
  </si>
  <si>
    <t>Equity and Capital [Abstract]</t>
  </si>
  <si>
    <t>Equity and Capital Common Stock of the Parent Company At the Market ("ATM") Program Under the Parent Company's ATM equity offering program, the Parent Company may sell up to $500.0 million of common stock at prices determined by the market at the time of sale. There were no shares issued under the ATM equity program during the years ended December 31, 2018 or 2017 . As of December 31, 2018 , all $500.0 million of common stock remained available for issuance under this ATM equity program. Share Repurchase Program On February 7, 2018, the Company's Board authorized a common share repurchase program under which the Company may purchase, from time to time, up to a maximum of $250 million of shares of its outstanding common stock through open market purchases and/or in privately negotiated transactions. Any shares purchased will be retired. The timing and actual number of shares purchased under the program depend upon marketplace conditions and other factors. The program remains subject to the discretion of the Board. Through the date of filing, the Company has repurchased $246.5 million of shares. The program was scheduled to expire on February 6, 2020 ; however, the program was closed upon the authorization by the Company's Board of a new share repurchase program, as further discussed below. Share Repurchase Program - Subsequent Event On February 5, 2019, the Company's Board authorized a new common share repurchase program under which the Company, may purchase, from time to time, up to a maximum of $250 million of shares of its outstanding common stock through open market purchases and/or in privately negotiated transactions. Any shares purchased will be retired. The program is set to expire on February 4, 2020 . The timing and actual number of shares purchased under the program depend upon marketplace conditions and other factors. The program remains subject to the discretion of the Board. Transfer of Listing On October 25, 2018, the Company's Board approved the transfer of the Company's common stock from listing on NYSE to NASDAQ. The last day of trading on the NYSE was November 12, 2018. The Company's common stock commenced trading on NASDAQ on November 13, 2018, and continues to trade under the stock symbol "REG". Common Units of the Operating Partnership Common units were issued to or redeemed from the Parent Company in relation to the Parent Company's issuance or repurchase of common stock, as discussed above. General Partners The Parent Company, as general partner, owned the following Partnership Units outstanding: December 31, (in thousands) 2018 2017 Partnership units owned by the general partner 167,904 171,365 Partnership units owned by the limited partners 350 350 Total partnership units outstanding 168,254 171,715 Percentage of partnership units owned by the general partner 99.8% 99.8% Accumulated Other Comprehensive Income (Loss) The following table presents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5 $ (58,650 ) (43 ) (58,693 ) (785 ) — (785 ) (59,478 ) Other comprehensive income before reclassifications (10,587 ) 24 (10,563 ) 255 — 255 (10,308 ) Amounts reclassified from accumulated other comprehensive income 50,910 — 50,910 229 — 229 51,139 Current period other comprehensive income, net 40,323 24 40,347 484 — 484 40,831 Balance as of December 31, 2016 $ (18,327 ) (19 ) (18,346 ) (301 ) — (301 ) (18,647 ) Other comprehensive income before reclassifications 1,134 (8 ) 1,126 17 — 17 1,143 Amounts reclassified from accumulated other comprehensive income 10,931 — 10,931 172 — 172 11,103 Current period other comprehensive income, net 12,065 (8 ) 12,057 189 — 189 12,246 Balance as of December 31, 2017 $ (6,262 ) (27 ) (6,289 ) (112 ) — (112 ) (6,401 ) Opening adjustment due to change in accounting policy (1) 12 — 12 2 — 2 14 Adjusted balance as of January 1, 2018 (6,250 ) (27 ) (6,277 ) (110 ) — (110 ) (6,387 ) Other comprehensive income before reclassifications 131 (95 ) 36 271 — 271 307 Amounts reclassified from accumulated other comprehensive income 5,314 — 5,314 28 — 28 5,342 Current period other comprehensive income, net 5,445 (95 ) 5,350 299 — 299 5,649 Balance as of December 31, 2018 $ (805 ) (122 ) (927 ) 189 — 189 (738 ) (1) Upon adoption of ASU 2017-12, the Company recognized the immaterial adjustment to opening retained earnings and AOCI for previously recognized hedge ineffectiveness from off-market hedges, as further discussed in note 1.</t>
  </si>
  <si>
    <t>Earnings per Share and Unit</t>
  </si>
  <si>
    <t>Earnings per Share and Unit [Abstract]</t>
  </si>
  <si>
    <t xml:space="preserve">Earnings per Share and Unit Parent Company Earnings per Share The following summarizes the calculation of basic and diluted earnings per share: Year ended December 31, (in thousands, except per share data) 2018 2017 2016 Numerator: Income from operations attributable to common stockholders - basic $ 249,127 159,949 143,860 Income from operations attributable to common stockholders - diluted $ 249,127 159,949 143,860 Denominator: Weighted average common shares outstanding for basic EPS 169,724 159,536 100,863 Weighted average common shares outstanding for diluted EPS (1) 170,100 159,960 (2) 101,285 (2) Income per common share – basic $ 1.47 1.00 1.43 Income per common share – diluted $ 1.46 1.00 1.42 (1) Includes the dilutive impact of unvested restricted stock. (2) Using the treasury stock method, weighted average common shares outstanding for basic and diluted earnings per share excludes 1.3 million shares issuable under the forward equity offering outstanding during 2017 and 2016, as they would be anti-dilutive.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be anti-dilutive. Weighted average exchangeable Operating Partnership units outstanding for the years ended December 31, 2018 , 2017, and 2016 were 349,902 , 295,054 , and 154,170 respectively. Operating Partnership Earnings per Unit The following summarizes the calculation of basic and diluted earnings per unit: Year ended December 31, (in thousands, except per share data) 2018 2017 2016 Numerator: Income from operations attributable to common unit holders - basic $ 249,652 160,337 144,117 Income from operations attributable to common unit holders - diluted $ 249,652 160,337 144,117 Denominator: Weighted average common units outstanding for basic EPU 170,074 159,831 101,017 Weighted average common units outstanding for diluted EPU (1) 170,450 160,255 (2) 101,439 (2) Income per common unit – basic $ 1.47 1.00 1.43 Income per common unit – diluted $ 1.46 1.00 1.42 (1) Includes the dilutive impact of unvested restricted stock. (2) Using the treasury stock method, weighted average common shares outstanding for basic and diluted earnings per share excludes 1.3 million shares issuable under the forward equity offering outstanding during 2017 and 2016, as they would be anti-dilutive. </t>
  </si>
  <si>
    <t>Operating Leases</t>
  </si>
  <si>
    <t>Leases [Abstract]</t>
  </si>
  <si>
    <t>Operating Leases The Company's properties are leased to tenants under operating leases. Our leases for tenant space under 10,000 square feet generally have initial terms ranging from three to seven years. Leases greater than 10,000 square feet generally have initial lease terms in excess of five years, mostly comprised of anchor tenants. Many of the anchor leases contain provisions allowing the tenant the option of extending the term of the lease at expiration. Future minimum rents under non-cancelable operating leases as of December 31, 2018 , excluding both tenant reimbursements of operating expenses and additional percentage rent based on tenants' sales, are as follows: In Process Year Ending December 31, Future Minimum Rents (in thousands) 2019 $ 761,151 2020 693,848 2021 608,587 2022 516,369 2023 414,424 Thereafter 1,691,203 Total $ 4,685,582 The shopping centers' tenants primarily include national and regional supermarkets, drug stores, discount department stores, restaurants, and other retailers and, consequently, the credit risk is concentrated in the retail industry. Grocer anchor tenants represent approximately 18.0% of pro-rata annual base rent. There were no tenants that individually represented more than 5% of the Company's total annualized base rent. The Company has shopping centers that are subject to non-cancelable, long-term ground leases where a third party owns the underlying land and has leased the land to the Company to construct and/or operate a shopping center. Ground leases expire through the year 2101 , and in most cases, provide for renewal options. Buildings and improvements constructed on the leased land are capitalized and depreciated over the shorter of the useful life of the improvements or the lease term. In addition, the Company has non-cancelable operating leases pertaining to office space from which it conducts its business. Office leases expire through the year 2029 , and in most cases, provide for renewal options. Leasehold improvements are capitalized as tenant improvements, included in Other assets in the Consolidated Balance Sheets, and depreciated over the shorter of the useful life of the improvements or the lease term. Operating lease expense under the Company's ground and office leases was $19.1 million , $18.4 million , and $13.1 million for the years ended December 31, 2018 , 2017 , and 2016 , respectively. The following table summarizes the future obligations under non-cancelable operating leases as of December 31, 2018 : In Process Year Ending December 31, Future Obligations (in thousands) 2019 $ 15,077 2020 14,733 2021 13,893 2022 13,151 2023 12,558 Thereafter 467,706 Total $ 537,118</t>
  </si>
  <si>
    <t>Commitments and Contingencies</t>
  </si>
  <si>
    <t>Commitments and Contingencies Disclosure [Abstract]</t>
  </si>
  <si>
    <t>Commitments and Contingencies Litigation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Environmental 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The Company can give no assurance that existing environmental studies with respect to the shopping centers have revealed all potential environmental contaminants or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material environmental liability to the Company. Letters of Credit The Company has the right to issue letters of credit under the Line up to an amount not to exceed $50.0 million , which reduces the credit availability under the Line. These letters of credit are primarily issued as collateral on behalf of its captive insurance program and to facilitate the construction of development projects. As of both December 31, 2018 and 2017 , the Company had $9.4 million in letters of credit outstanding. Purchase Commitments The Company enters purchase and sale agreements to buy or sell real estate assets in the normal course of business, which generally provide limited recourse if either party ends the contract. In addition, at December 31, 2018 , the Company has a commitment to purchase up to an additional 90.6% ownership interest in an operating shopping center by December 2019 and currently expects to acquire an additional 25.6% interest by that date.</t>
  </si>
  <si>
    <t>Summary of Quarterly Financial Data</t>
  </si>
  <si>
    <t>Quarterly Financial Information Disclosure [Abstract]</t>
  </si>
  <si>
    <t>Summary of Quarterly Financial Data (Unaudited) The following table summarizes selected Quarterly Financial Data for the Company on a historical basis for the years ended December 31, 2018 and 2017 : (in thousands except per share and per unit data) First Quarter Second Quarter Third Quarter Fourth Quarter Year ended December 31, 2018 Operating Data: Revenue $ 276,693 281,412 278,310 284,560 Net income attributable to common stockholders $ 52,660 47,841 69,722 78,904 Net income attributable to exchangeable operating partnership units 111 100 147 167 Net income attributable to common unit holders $ 52,771 47,941 69,869 79,071 Net income attributable to common stock and unit holders per share and unit: Basic $ 0.31 0.28 0.41 0.47 Diluted $ 0.31 0.28 0.41 0.46 Year ended December 31, 2017 Operating Data: Revenue $ 196,131 261,305 262,141 264,749 Net (loss) income attributable to common stockholders $ (33,223 ) 48,368 59,666 85,138 Net (loss) income attributable to exchangeable operating partnership units (19 ) 104 132 171 Net (loss) income attributable to common unit holders $ (33,242 ) 48,472 59,798 85,309 Net (loss) income attributable to common stock and unit holders per share and unit: Basic $ (0.26 ) 0.28 0.35 0.50 Diluted $ (0.26 ) 0.28 0.35 0.50</t>
  </si>
  <si>
    <t>Schedule III - Consolidated Real Estate and Accumulated Depreciation</t>
  </si>
  <si>
    <t>SEC Schedule, 12-28, Real Estate Companies, Investment in Real Estate and Accumulated Depreciation Disclosure [Abstract]</t>
  </si>
  <si>
    <t>Consolidated Real Estate and Accumulated Depreciation</t>
  </si>
  <si>
    <t>REGENCY CENTERS CORPORATION AND REGENCY CENTERS, L.P. Initial Cost Total Cost Net Cost Shopping Centers (1) Land &amp; Land Improvements Building &amp; Improvements Cost Capitalized Subsequent to Acquisition (2) Land &amp; Land Improvements Building &amp; Improvements Total Accumulated Depreciation Net of Accumulated Depreciation Mortgages 101 7th Avenue $ 48,340 34,895 — 48,340 34,895 83,235 1,834 81,401 — 1175 Third Avenue 40,560 25,617 — 40,560 25,617 66,177 1,371 64,806 — 1225-1239 Second Ave 23,033 17,173 45 23,033 17,218 40,251 989 39,262 — 200 Potrero 4,860 2,251 125 4,860 2,376 7,236 102 7,134 — 22 Crescent Road 2,198 272 — 2,198 272 2,470 39 2,431 — 4S Commons Town Center 30,760 35,830 1,286 30,812 37,064 67,876 24,513 43,363 85,000 90-30 Metropolitan Avenue 16,614 24,171 18 16,614 24,189 40,803 1,381 39,422 — 91 Danbury Road 732 851 — 732 851 1,583 67 1,516 — Alafaya Village 3,004 5,852 109 3,004 5,961 8,965 465 8,500 — Amerige Heights Town Center 10,109 11,288 735 10,109 12,023 22,132 4,804 17,328 — Anastasia Plaza 9,065 — 688 3,338 6,415 9,753 2,593 7,160 — Ashford Place 2,584 9,865 1,142 2,584 11,007 13,591 7,666 5,925 — Atlantic Village 4,282 18,827 697 4,282 19,524 23,806 1,502 22,304 — Aventura Shopping Center 2,751 10,459 10,926 9,407 14,729 24,136 943 23,193 — Aventura Square 88,098 20,771 1,706 89,657 20,918 110,575 1,529 109,046 7,083 Balboa Mesa Shopping Center 23,074 33,838 14,059 27,758 43,213 70,971 11,900 59,071 — Banco Popular Building 2,160 1,137 (33 ) 2,160 1,104 3,264 70 3,194 — Belleview Square 8,132 9,756 2,975 8,323 12,540 20,863 7,949 12,914 — Belmont Chase 13,881 17,193 (600 ) 14,372 16,102 30,474 3,637 26,837 — Berkshire Commons 2,295 9,551 2,630 2,965 11,511 14,476 7,763 6,713 — Bird 107 Plaza 10,371 5,136 21 10,371 5,157 15,528 423 15,105 — Bird Ludlam 42,663 38,481 285 42,663 38,766 81,429 2,649 78,780 — Black Rock 22,251 20,815 630 22,251 21,445 43,696 4,310 39,386 20,000 Bloomingdale Square 3,940 14,912 1,480 4,471 15,861 20,332 8,851 11,481 — Bluffs Square Shoppes 7,431 12,053 874 7,431 12,927 20,358 1,203 19,155 — Boca Village Square 43,888 9,726 (34 ) 43,888 9,692 53,580 981 52,599 — Boulevard Center 3,659 10,787 2,434 3,659 13,221 16,880 7,085 9,795 — Boynton Lakes Plaza 2,628 11,236 4,988 3,606 15,246 18,852 7,406 11,446 — Boynton Plaza 12,879 20,713 160 12,879 20,873 33,752 1,533 32,219 — Brentwood Plaza 2,788 3,473 333 2,788 3,806 6,594 1,391 5,203 — Briarcliff La Vista 694 3,292 495 694 3,787 4,481 2,884 1,597 — Briarcliff Village 4,597 24,836 2,504 4,597 27,340 31,937 18,513 13,424 — REGENCY CENTERS CORPORATION AND REGENCY CENTERS, L.P. Initial Cost Total Cost Net Cost Shopping Centers (1) Land &amp; Land Improvements Building &amp; Improvements Cost Capitalized Subsequent to Acquisition (2) Land &amp; Land Improvements Building &amp; Improvements Total Accumulated Depreciation Net of Accumulated Depreciation Mortgages Brick Walk 25,299 41,995 1,328 25,299 43,323 68,622 6,810 61,812 33,000 BridgeMill Market 7,521 13,306 292 7,522 13,597 21,119 1,184 19,935 5,109 Bridgeton 3,033 8,137 548 3,067 8,651 11,718 2,595 9,123 — Brighten Park 3,983 18,687 11,471 4,234 29,907 34,141 15,933 18,208 — Broadway Plaza 40,723 42,170 1,385 40,723 43,555 84,278 2,641 81,637 — Brooklyn Station on Riverside 7,019 8,688 99 7,019 8,787 15,806 1,470 14,336 — Brookside Plaza 35,161 17,494 198 35,161 17,692 52,853 1,885 50,968 — Buckhead Court 1,417 7,432 3,856 1,417 11,288 12,705 6,929 5,776 — Buckhead Station 70,411 36,518 616 70,448 37,097 107,545 3,109 104,436 — Buckley Square 2,970 5,978 1,212 2,970 7,190 10,160 4,268 5,892 — Caligo Crossing 2,459 4,897 (7 ) 2,546 4,803 7,349 2,823 4,526 — Cambridge Square 774 4,347 803 774 5,150 5,924 3,274 2,650 — Carmel Commons 2,466 12,548 5,456 3,422 17,048 20,470 9,810 10,660 — Carriage Gate 833 4,974 3,381 1,302 7,886 9,188 6,065 3,123 — Carytown Exchange 4,378 1,328 — 4,378 1,328 5,706 — 5,706 — Cashmere Corners 3,187 9,397 203 3,187 9,600 12,787 878 11,909 — Centerplace of Greeley III 6,661 11,502 206 5,694 12,675 18,369 4,885 13,484 — Charlotte Square 1,141 6,845 552 1,141 7,397 8,538 697 7,841 — Chasewood Plaza 4,612 20,829 5,555 6,876 24,120 30,996 17,147 13,849 — Chastain Square 30,074 12,644 1,340 30,074 13,984 44,058 1,344 42,714 — Cherry Grove 3,533 15,862 4,501 3,533 20,363 23,896 10,370 13,526 — Chimney Rock 25,666 46,782 — 25,666 46,782 72,448 2,587 69,861 — Circle Center West 22,930 9,028 74 22,930 9,102 32,032 739 31,293 9,864 CityLine Market 12,208 15,839 153 12,306 15,894 28,200 2,264 25,936 — CityLine Market Phase II 2,744 3,081 — 2,744 3,081 5,825 369 5,456 — Clayton Valley Shopping Center 24,189 35,422 2,814 24,538 37,887 62,425 24,506 37,919 — Clocktower Plaza Shopping Ctr 49,630 19,624 127 49,630 19,751 69,381 1,312 68,069 — Clybourn Commons 15,056 5,594 334 15,056 5,928 20,984 1,192 19,792 — Cochran's Crossing 13,154 12,315 1,522 13,154 13,837 26,991 9,801 17,190 — Compo Acres Shopping Center 28,627 10,395 608 28,627 11,003 39,630 681 38,949 — Concord Shopping Plaza 30,819 36,506 637 31,272 36,690 67,962 2,410 65,552 27,750 Copps Hill Plaza 29,515 40,673 203 29,514 40,877 70,391 2,842 67,549 13,293 REGENCY CENTERS CORPORATION AND REGENCY CENTERS, L.P. Initial Cost Total Cost Net Cost Shopping Centers (1) Land &amp; Land Improvements Building &amp; Improvements Cost Capitalized Subsequent to Acquisition (2) Land &amp; Land Improvements Building &amp; Improvements Total Accumulated Depreciation Net of Accumulated Depreciation Mortgages Coral Reef Shopping Center 14,922 15,200 565 14,922 15,765 30,687 1,100 29,587 — Corkscrew Village 8,407 8,004 600 8,407 8,604 17,011 3,466 13,545 — Cornerstone Square 1,772 6,944 1,682 1,772 8,626 10,398 5,619 4,779 — Corvallis Market Center 6,674 12,244 456 6,696 12,678 19,374 5,825 13,549 — Costa Verde Center 12,740 26,868 1,693 12,798 28,503 41,301 16,188 25,113 — Countryside Shops 17,982 35,574 13,934 23,038 44,452 67,490 2,691 64,799 — Courtyard Shopping Center 5,867 4 3 5,867 7 5,874 2 5,872 — Culver Center 108,841 32,308 565 108,841 32,873 141,714 2,548 139,166 — Danbury Green 30,303 19,255 122 30,303 19,377 49,680 1,317 48,363 — Dardenne Crossing 4,194 4,005 393 4,343 4,249 8,592 1,814 6,778 — Darinor Plaza 693 32,140 688 711 32,810 33,521 2,235 31,286 — Diablo Plaza 5,300 8,181 1,641 5,300 9,822 15,122 5,258 9,864 — Dunwoody Village 3,342 15,934 4,512 3,342 20,446 23,788 14,284 9,504 — East Pointe 1,730 7,189 2,090 1,941 9,068 11,009 5,570 5,439 — El Camino Shopping Center 7,600 11,538 13,155 10,266 22,027 32,293 7,581 24,712 — El Cerrito Plaza 11,025 27,371 2,092 11,025 29,463 40,488 10,480 30,008 — El Norte Parkway Plaza 2,834 7,370 3,373 3,263 10,314 13,577 5,399 8,178 — Elmwood Oaks Shopping Center 5,427 9,255 386 5,427 9,641 15,068 1,152 13,916 — Encina Grande 5,040 11,572 19,531 10,086 26,057 36,143 11,152 24,991 — Fairfield Center 6,731 29,420 752 6,731 30,172 36,903 4,574 32,329 — Falcon Marketplace 1,340 4,168 162 1,340 4,330 5,670 2,240 3,430 — Fellsway Plaza 30,712 7,327 10,105 34,923 13,221 48,144 5,014 43,130 37,500 Fenton Marketplace 2,298 8,510 (8,151 ) 512 2,145 2,657 853 1,804 — Fleming Island 3,077 11,587 3,006 3,111 14,559 17,670 7,823 9,847 — Folsom Prairie City Crossing 4,164 13,032 620 4,164 13,652 17,816 6,271 11,545 — Fountain Square 29,650 28,984 39 29,712 28,961 58,673 6,477 52,196 — French Valley Village Center 11,924 16,856 266 11,822 17,224 29,046 12,220 16,826 — Friars Mission Center 6,660 28,021 1,810 6,660 29,831 36,491 15,045 21,446 — Gardens Square 2,136 8,273 620 2,136 8,893 11,029 5,000 6,029 — Gateway 101 24,971 9,113 (1,302 ) 24,971 7,811 32,782 3,219 29,563 — Gateway Shopping Center 52,665 7,134 9,603 55,346 14,056 69,402 15,180 54,222 — Gelson's Westlake Market Plaza 3,157 11,153 5,793 4,654 15,449 20,103 6,837 13,266 — REGENCY CENTERS CORPORATION AND REGENCY CENTERS, L.P. Initial Cost Total Cost Net Cost Shopping Centers (1) Land &amp; Land Improvements Building &amp; Improvements Cost Capitalized Subsequent to Acquisition (2) Land &amp; Land Improvements Building &amp; Improvements Total Accumulated Depreciation Net of Accumulated Depreciation Mortgages Glen Oak Plaza 4,103 12,951 863 4,103 13,814 17,917 3,858 14,059 — Glengary Shoppes 9,120 11,541 14 9,120 11,555 20,675 1,046 19,629 — Glenwood Village 1,194 5,381 311 1,194 5,692 6,886 4,288 2,598 — Golden Hills Plaza 12,699 18,482 3,680 11,518 23,343 34,861 8,807 26,054 — Grand Ridge Plaza 24,208 61,033 6,106 24,918 66,429 91,347 17,134 74,213 — Greenwood Shopping Centre 7,777 24,829 375 7,777 25,204 32,981 1,865 31,116 — Hammocks Town Center 28,764 25,113 (19 ) 28,764 25,094 53,858 2,149 51,709 — Hancock 8,232 28,260 2,056 8,232 30,316 38,548 16,351 22,197 — Harpeth Village Fieldstone 2,284 9,443 620 2,284 10,063 12,347 5,293 7,054 — Harris Crossing 7,199 3,687 (1,615 ) 5,508 3,763 9,271 2,425 6,846 — Heritage Plaza 12,390 26,097 14,098 12,215 40,370 52,585 17,549 35,036 — Hershey 7 808 9 7 817 824 430 394 — Hewlett Crossing I &amp; II 11,850 18,205 680 11,850 18,885 30,735 603 30,132 9,559 Hibernia Pavilion 4,929 5,065 162 4,929 5,227 10,156 2,970 7,186 — Hickory Creek Plaza 5,629 4,564 445 5,629 5,009 10,638 4,263 6,375 — Hillcrest Village 1,600 1,909 51 1,600 1,960 3,560 997 2,563 — Hilltop Village 2,995 4,581 3,593 3,104 8,065 11,169 2,296 8,873 — Hinsdale 5,734 16,709 11,498 8,343 25,598 33,941 12,666 21,275 — Holly Park 8,975 23,799 (112 ) 8,828 23,834 32,662 4,366 28,296 — Homestead McDonald's 2,229 — — 2,229 — 2,229 15 2,214 — Howell Mill Village 5,157 14,279 2,692 5,157 16,971 22,128 6,226 15,902 — Hyde Park 9,809 39,905 3,522 9,809 43,427 53,236 25,026 28,210 — Indian Springs Center 24,974 25,903 204 25,034 26,047 51,081 3,988 47,093 — Inglewood Plaza 1,300 2,159 657 1,300 2,816 4,116 1,496 2,620 — Jefferson Square 5,167 6,445 (7,219 ) 1,894 2,499 4,393 797 3,596 — Keller Town Center 2,294 12,841 666 2,404 13,397 15,801 6,787 9,014 — Kent Place 4,855 3,586 938 5,269 4,110 9,379 986 8,393 8,250 Kirkman Shoppes 9,364 26,243 540 9,367 26,780 36,147 1,827 34,320 — Kirkwood Commons 6,772 16,224 838 6,802 17,032 23,834 4,539 19,295 8,742 Klahanie Shopping Center 14,451 20,089 490 14,451 20,579 35,030 1,906 33,124 — Kroger New Albany Center 3,844 6,599 1,278 3,844 7,877 11,721 5,472 6,249 — Lake Mary Centre 24,036 57,476 576 24,036 58,052 82,088 4,546 77,542 — REGENCY CENTERS CORPORATION AND REGENCY CENTERS, L.P. Initial Cost Total Cost Net Cost Shopping Centers (1) Land &amp; Land Improvements Building &amp; Improvements Cost Capitalized Subsequent to Acquisition (2) Land &amp; Land Improvements Building &amp; Improvements Total Accumulated Depreciation Net of Accumulated Depreciation Mortgages Lake Pine Plaza 2,008 7,632 767 2,029 8,378 10,407 4,554 5,853 — Lantana Outparcels 3,710 1,004 — 3,710 1,004 4,714 157 4,557 — Lebanon/Legacy Center 3,913 7,874 689 3,913 8,563 12,476 5,903 6,573 — Littleton Square 2,030 8,859 (3,867 ) 2,423 4,599 7,022 2,186 4,836 — Lloyd King Center 1,779 10,060 1,213 1,779 11,273 13,052 6,224 6,828 — Lower Nazareth Commons 15,992 12,964 3,664 16,343 16,277 32,620 8,616 24,004 — Mandarin Landing 7,913 27,230 309 7,913 27,539 35,452 2,036 33,416 — Market at Colonnade Center 6,455 9,839 87 6,160 10,221 16,381 3,877 12,504 — Market at Preston Forest 4,400 11,445 1,291 4,400 12,736 17,136 6,915 10,221 — Market at Round Rock 2,000 9,676 6,543 1,996 16,223 18,219 9,577 8,642 — Market at Springwoods Village 12,712 12,351 — 12,712 12,351 25,063 988 24,075 10,309 Market Common Clarendon 154,932 126,328 712 154,932 127,040 281,972 14,928 267,044 — Marketplace at Briargate 1,706 4,885 87 1,727 4,951 6,678 2,668 4,010 — Mellody Farm 34,866 54,861 — 34,866 54,861 89,727 725 89,002 — Millhopper Shopping Center 1,073 5,358 5,980 1,901 10,510 12,411 6,906 5,505 — Mockingbird Commons 3,000 10,728 2,176 3,000 12,904 15,904 6,447 9,457 — Monument Jackson Creek 2,999 6,765 807 2,999 7,572 10,571 5,563 5,008 — Morningside Plaza 4,300 13,951 868 4,300 14,819 19,119 7,812 11,307 — Murryhill Marketplace 2,670 18,401 13,193 2,903 31,361 34,264 12,791 21,473 — Naples Walk 18,173 13,554 1,126 18,173 14,680 32,853 6,193 26,660 — Newberry Square 2,412 10,150 834 2,412 10,984 13,396 8,302 5,094 — Newland Center 12,500 10,697 8,247 16,192 15,252 31,444 7,894 23,550 — Nocatee Town Center 10,124 8,691 7,358 10,582 15,591 26,173 5,312 20,861 — North Hills 4,900 19,774 1,372 4,900 21,146 26,046 11,108 14,938 — Northgate Marketplace 5,668 13,727 (52 ) 4,995 14,348 19,343 4,786 14,557 — Northgate Marketplace Phase II 12,189 30,160 — 12,189 30,160 42,349 3,105 39,244 — Northgate Plaza (Maxtown Road) 1,769 6,652 4,899 2,840 10,480 13,320 4,766 8,554 — Northgate Square 5,011 8,692 1,073 5,011 9,765 14,776 4,086 10,690 — Northlake Village 2,662 11,284 1,717 2,686 12,977 15,663 6,661 9,002 — Oak Shade Town Center 6,591 28,966 670 6,591 29,636 36,227 8,020 28,207 7,570 Oakbrook Plaza 4,000 6,668 5,316 4,756 11,228 15,984 4,182 11,802 — Oakleaf Commons 3,503 11,671 256 3,190 12,240 15,430 5,844 9,586 — REGENCY CENTERS CORPORATION AND REGENCY CENTERS, L.P. Initial Cost Total Cost Net Cost Shopping Centers (1) Land &amp; Land Improvements Building &amp; Improvements Cost Capitalized Subsequent to Acquisition (2) Land &amp; Land Improvements Building &amp; Improvements Total Accumulated Depreciation Net of Accumulated Depreciation Mortgages Ocala Corners 1,816 10,515 522 1,816 11,037 12,853 3,764 9,089 4,148 Old St Augustine Plaza 2,368 11,405 7,771 3,178 18,366 21,544 7,068 14,476 — Pablo Plaza 11,894 21,407 2,322 12,596 23,027 35,623 3,338 32,285 — Paces Ferry Plaza 2,812 12,639 14,626 8,318 21,759 30,077 8,439 21,638 — Panther Creek 14,414 14,748 4,935 15,212 18,885 34,097 12,667 21,430 — Pavilion 15,626 22,124 446 15,626 22,570 38,196 1,848 36,348 — Peartree Village 5,197 19,746 873 5,197 20,619 25,816 12,325 13,491 — Persimmons Place 25,975 38,114 187 26,692 37,584 64,276 7,514 56,762 — Piedmont Peachtree Crossing 45,502 16,642 128 45,502 16,770 62,272 1,471 60,801 — Pike Creek 5,153 20,652 2,555 5,251 23,109 28,360 12,453 15,907 — Pine Island 21,086 28,123 2,432 21,086 30,555 51,641 2,772 48,869 — Pine Lake Village 6,300 10,991 1,287 6,300 12,278 18,578 6,458 12,120 — Pine Ridge Square 13,951 23,147 210 13,951 23,357 37,308 1,730 35,578 — Pine Tree Plaza 668 6,220 626 668 6,846 7,514 3,682 3,832 — Pinecrest Place 3,753 12,310 — 3,753 12,310 16,063 453 15,610 — Plaza Escuela 24,829 104,395 174 24,829 104,569 129,398 5,472 123,926 — Plaza Hermosa 4,200 10,109 3,045 4,202 13,152 17,354 6,595 10,759 — Pleasanton Plaza 21,839 24,743 85 21,839 24,828 46,667 1,789 44,878 — Point 50 (Formerly Fairfax Shopping Center) 15,239 11,367 (16,447 ) 10,159 — 10,159 — 10,159 — Point Royale Shopping Center 18,201 14,889 6,158 19,372 19,876 39,248 1,762 37,486 — Post Road Plaza 15,240 5,196 152 15,240 5,348 20,588 371 20,217 — Potrero Center 133,422 116,758 — 133,422 116,758 250,180 6,259 243,921 — Powell Street Plaza 8,248 30,716 2,422 8,248 33,138 41,386 15,488 25,898 — Powers Ferry Square 3,687 17,965 9,403 5,752 25,303 31,055 15,774 15,281 — Powers Ferry Village 1,191 4,672 538 1,191 5,210 6,401 3,820 2,581 — Preston Oaks 763 30,438 1,014 763 31,452 32,215 5,265 26,950 — Prestonbrook 7,069 8,622 573 7,069 9,195 16,264 6,732 9,532 — Prosperity Centre 11,682 26,215 (38 ) 11,681 26,178 37,859 1,953 35,906 — Ralphs Circle Center 20,939 6,317 (21 ) 20,939 6,296 27,235 552 26,683 — Red Bank Village 10,336 9,505 1,964 10,539 11,266 21,805 2,957 18,848 — Regency Commons 3,917 3,616 307 3,917 3,923 7,840 2,525 5,315 — REGENCY CENTERS CORPORATION AND REGENCY CENTERS, L.P. Initial Cost Total Cost Net Cost Shopping Centers (1) Land &amp; Land Improvements Building &amp; Improvements Cost Capitalized Subsequent to Acquisition (2) Land &amp; Land Improvements Building &amp; Improvements Total Accumulated Depreciation Net of Accumulated Depreciation Mortgages Regency Square 4,770 25,191 6,281 5,060 31,182 36,242 23,967 12,275 — Rivertowns Square 15,505 52,505 586 15,719 52,877 68,596 1,198 67,398 — Rona Plaza 1,500 4,917 259 1,500 5,176 6,676 2,983 3,693 — Roosevelt Square 40,371 32,108 1,324 40,382 33,421 73,803 1,017 72,786 — Russell Ridge 2,234 6,903 1,373 2,234 8,276 10,510 5,116 5,394 — Ryanwood Square 10,581 10,044 27 10,581 10,071 20,652 974 19,678 — Salerno Village 1,355 — — 1,355 — 1,355 9 1,346 — Sammamish-Highlands 9,300 8,075 8,180 9,592 15,963 25,555 8,286 17,269 — San Carlos Marketplace 36,006 57,886 (6 ) 36,006 57,880 93,886 3,151 90,735 — San Leandro Plaza 1,300 8,226 615 1,300 8,841 10,141 4,594 5,547 — Sandy Springs 6,889 28,056 2,874 6,889 30,930 37,819 6,539 31,280 — Sawgrass Promenade 10,846 12,525 132 10,846 12,657 23,503 1,099 22,404 — Scripps Ranch Marketplace 59,949 26,334 306 59,949 26,640 86,589 1,018 85,571 27,000 Sequoia Station 9,100 18,356 1,791 9,100 20,147 29,247 10,437 18,810 — Serramonte Center 390,106 172,652 54,176 409,772 207,162 616,934 13,114 603,820 — Shaw's at Plymouth 3,968 8,367 — 3,968 8,367 12,335 666 11,669 — Sheridan Plaza 82,260 97,273 651 82,260 97,924 180,184 6,814 173,370 — Sherwood Crossings 2,731 6,360 1,176 2,731 7,536 10,267 3,175 7,092 — Shoppes 104 11,193 — 2,351 7,021 6,523 13,544 2,456 11,088 — Shoppes at Homestead 5,420 9,450 2,064 5,420 11,514 16,934 5,859 11,075 — Shoppes at Lago Mar 8,323 11,347 (36 ) 8,323 11,311 19,634 985 18,649 — Shoppes at Sunlake Centre 16,643 15,091 195 16,643 15,286 31,929 1,475 30,454 — Shoppes of Grande Oak 5,091 5,985 489 5,091 6,474 11,565 5,067 6,498 — Shoppes of Jonathan's Landing 4,474 5,628 149 4,474 5,777 10,251 459 9,792 — Shoppes of Oakbrook 20,538 42,992 465 20,538 43,457 63,995 2,987 61,008 4,626 Shoppes of Silver Lakes 17,529 21,829 (68 ) 17,529 21,761 39,290 1,812 37,478 — Shoppes of Sunset 2,860 1,316 (21 ) 2,860 1,295 4,155 146 4,009 — Shoppes of Sunset II 2,834 715 9 2,834 724 3,558 123 3,435 — Shops at County Center 9,957 11,296 925 10,254 11,924 22,178 8,699 13,479 — Shops at Erwin Mill 9,082 6,124 246 9,082 6,370 15,452 2,243 13,209 10,000 Shops at John's Creek 1,863 2,014 (334 ) 1,501 2,042 3,543 1,334 2,209 — REGENCY CENTERS CORPORATION AND REGENCY CENTERS, L.P. Initial Cost Total Cost Net Cost Shopping Centers (1) Land &amp; Land Improvements Building &amp; Improvements Cost Capitalized Subsequent to Acquisition (2) Land &amp; Land Improvements Building &amp; Improvements Total Accumulated Depreciation Net of Accumulated Depreciation Mortgages Shops at Mira Vista 11,691 9,026 137 11,691 9,163 20,854 1,779 19,075 225 Shops at Quail Creek 1,487 7,717 454 1,458 8,200 9,658 3,436 6,222 — Shops at Saugus 19,201 17,984 (120 ) 18,811 18,254 37,065 9,213 27,852 — Shops at Skylake 84,586 39,342 1,270 85,117 40,081 125,198 3,516 121,682 — Shops on Main 17,020 27,055 10,252 18,555 35,772 54,327 7,634 46,693 — Siegen Village 6,462 11,834 268 6,462 12,102 18,564 1,452 17,112 — Sope Creek Crossing 2,985 12,001 3,027 3,332 14,681 18,013 8,109 9,904 — South Bay Village 11,714 15,580 1,739 11,776 17,257 29,033 3,955 25,078 — South Beach Regional 28,188 53,405 490 28,188 53,895 82,083 4,240 77,843 — South Point 6,563 7,939 25 6,563 7,964 14,527 675 13,852 — Southbury Green 26,661 34,325 1,685 26,686 35,985 62,671 2,358 60,313 — Southcenter 1,300 12,750 2,088 1,300 14,838 16,138 7,568 8,570 — Southpark at Cinco Ranch 18,395 11,306 7,371 21,438 15,634 37,072 5,238 31,834 — SouthPoint Crossing 4,412 12,235 1,049 4,382 13,314 17,696 6,882 10,814 — Starke 71 1,683 7 71 1,690 1,761 771 990 — Star's at Cambridge 31,082 13,520 — 31,082 13,520 44,602 919 43,683 — Star's at Quincy 27,003 9,425 — 27,003 9,425 36,428 1,011 35,417 — Star's at West Roxbury 21,973 13,386 (9 ) 21,973 13,377 35,350 922 34,428 — Sterling Ridge 12,846 12,162 826 12,846 12,988 25,834 9,596 16,238 — Stroh Ranch 4,280 8,189 659 4,280 8,848 13,128 6,276 6,852 — Suncoast Crossing 9,030 10,764 4,569 13,374 10,989 24,363 6,337 18,026 — Talega Village Center 22,415 12,054 39 22,415 12,093 34,508 930 33,578 — Tamarac Town Square 12,584 9,221 (5 ) 12,584 9,216 21,800 919 20,881 — Tanasbourne Market 3,269 10,861 (272 ) 3,269 10,589 13,858 4,958 8,900 — Tassajara Crossing 8,560 15,464 1,630 8,560 17,094 25,654 8,550 17,104 — Tech Ridge Center 12,945 37,169 (14 ) 12,945 37,155 50,100 13,800 36,300 5,694 The Abbot (Formerly The Collection at Harvard Square) 72,910 6,086 14 72,910 6,100 79,010 1,984 77,026 — The Field at Commonwealth 25,328 15,490 — 25,328 15,490 40,818 814 40,004 — The Gallery at Westbury Plaza 108,653 216,771 885 108,653 217,656 326,309 12,808 313,501 — The Hub Hillcrest Market 18,773 61,906 5,059 19,611 66,127 85,738 12,181 73,557 — The Marketplace Shopping Center 10,927 36,052 161 10,927 36,213 47,140 2,382 44,758 — REGENCY CENTERS CORPORATION AND REGENCY CENTERS, L.P. Initial Cost Total Cost Net Cost Shopping Centers (1) Land &amp; Land Improvements Building &amp; Improvements Cost Capitalized Subsequent to Acquisition (2) Land &amp; Land Improvements Building &amp; Improvements Total Accumulated Depreciation Net of Accumulated Depreciation Mortgages The Plaza at St. Lucie West 1,718 6,204 (6 ) 1,718 6,198 7,916 442 7,474 — The Point at Garden City Park 741 9,764 5,444 2,518 13,431 15,949 1,331 14,618 — The Shops at Hampton Oaks 843 372 61 843 433 1,276 54 1,222 — The Shops at Stonewall 27,511 22,123 8,787 28,633 29,788 58,421 17,319 41,102 — The Village at Riverstone 20,645 11,155 — 20,645 11,155 31,800 173 31,627 — The Village Center 43,597 16,428 502 44,070 16,457 60,527 1,261 59,266 13,434 Town and Country 4,664 5,207 27 4,664 5,234 9,898 635 9,263 — Town Square 883 8,132 378 883 8,510 9,393 5,030 4,363 — Treasure Coast Plaza 7,553 21,554 378 7,553 21,932 29,485 1,609 27,876 2,746 Tustin Legacy 13,836 23,856 — 13,836 23,856 37,692 1,420 36,272 — Twin City Plaza 17,245 44,225 2,295 17,263 46,502 63,765 16,382 47,383 — Twin Peaks 5,200 25,827 1,866 5,200 27,693 32,893 13,947 18,946 — Unigold Shopping Center 5,490 5,144 6,320 5,561 11,393 16,954 810 16,144 — University Commons 4,070 30,785 5 4,070 30,790 34,860 4,234 30,626 36,425 Valencia Crossroads 17,921 17,659 1,207 17,921 18,866 36,787 15,823 20,964 — Village at La Floresta 13,140 20,571 (272 ) 13,156 20,283 33,439 3,342 30,097 — Village at Lee Airpark 11,099 12,968 3,485 12,007 15,545 27,552 8,952 18,600 — Village Center 3,885 14,131 8,974 5,480 21,510 26,990 9,461 17,529 — Vons Circle Center 49,037 22,618 88 49,037 22,706 71,743 1,651 70,092 7,699 Walker Center 3,840 7,232 4,151 3,878 11,345 15,223 6,572 8,651 — Walmart Norwalk 20,394 21,261 — 20,394 21,261 41,655 1,709 39,946 — Waterstone Plaza 5,498 13,500 12 5,498 13,512 19,010 978 18,032 — Welleby Plaza 1,496 7,787 1,504 1,496 9,291 10,787 7,434 3,353 — Wellington Town Square 2,041 12,131 111 2,041 12,242 14,283 7,157 7,126 — West Bird Plaza 12,934 18,594 (5 ) 12,934 18,589 31,523 1,355 30,168 — West Chester Plaza 1,857 7,572 483 1,857 8,055 9,912 5,566 4,346 — West Lake Shopping Center 10,561 9,792 (16 ) 10,561 9,776 20,337 1,007 19,330 — West Park Plaza 5,840 5,759 1,590 5,840 7,349 13,189 4,117 9,072 — Westbury Plaza 116,129 51,460 3,082 116,129 54,542 170,671 4,695 165,976 88,000 Westchase 5,302 8,273 964 5,302 9,237 14,539 3,582 10,957 — Westchester Commons 3,366 11,751 10,722 4,894 20,945 25,839 7,287 18,552 — Westlake Village Plaza 7,043 27,195 29,943 17,602 46,579 64,181 22,831 41,350 — REGENCY CENTERS CORPORATION AND REGENCY CENTERS, L.P. Initial Cost Total Cost Net Cost Shopping Centers (1) Land &amp; Land Improvements Building &amp; Improvements Cost Capitalized Subsequent to Acquisition (2) Land &amp; Land Improvements Building &amp; Improvements Total Accumulated Depreciation Net of Accumulated Depreciation Mortgages Westport Plaza 9,035 7,455 9 9,035 7,464 16,499 668 15,831 2,651 Westwood - Manor Care 12,808 2,420 — 12,808 2,420 15,228 120 15,108 — Westwood Shopping Center 115,051 19,095 — 115,051 19,095 134,146 4,478 129,668 — Westwood Village 19,933 25,301 (2,075 ) 18,733 24,426 43,159 13,177 29,982 — Whole Foods at Swampscott 7,399 8,322 — 7,399 8,322 15,721 574 15,147 — Williamsburg at Dunwoody 7,435 3,721 563 7,444 4,275 11,719 455 11,264 — Willow Festival 1,954 56,501 2,994 1,976 59,473 61,449 14,757 46,692 39,505 Willow Oaks Crossing 6,664 7,833 6 6,664 7,839 14,503 1,538 12,965 — Willows Shopping Center 51,964 78,029 592 51,992 78,593 130,585 4,851 125,734 — Woodcroft Shopping Center 1,419 6,284 1,078 1,421 7,360 8,781 4,526 4,255 — Woodman Van Nuys 5,500 7,195 293 5,500 7,488 12,988 3,953 9,035 — Woodmen Plaza 7,621 11,018 920 7,621 11,938 19,559 10,631 8,928 — Woodside Central 3,500 9,288 537 3,489 9,836 13,325 5,134 8,191 — Young Circle Shopping Center 5,986 10,394 9 5,986 10,403 16,389 789 15,600 — Corporate Assets — — 1,667 — 1,667 1,667 1,615 52 — Land held for future development 37,520 — (6,636 ) 30,875 9 30,884 2 30,882 — Construction in progress — — 54,172 — 54,172 54,172 — 54,172 — $ 4,736,970 5,495,990 630,202 4,819,292 6,043,870 10,863,162 1,535,444 9,327,718 525,182 (1) See Item 2, Properties for geographic location and year each operating property was acquired. (2) The negative balance for costs capitalized subsequent to acquisition could include out-parcels sold, provision for loss recorded, and demolition of part of the property for redevelopment. See accompanying report of independent registered public accounting firm. Depreciation and amortization of the Company's investment in buildings and improvements reflected in the statements of operations is calculated over the estimated useful lives of the assets, which are up to 40 years. The aggregate cost for federal income tax purposes was approximately $8.7 billion at December 31, 2018 . The changes in total real estate assets for the years ended December 31, 2018 , 2017 , and 2016 are as follows (in thousands): 2018 2017 2016 Beginning balance $ 10,892,821 4,933,499 4,545,900 Acquired properties and land 113,911 5,772,265 370,010 Developments and improvements 198,005 273,871 148,904 Sale of properties (277,270 ) (86,814 ) (126,855 ) Properties held for sale (59,438 ) — — Provision for impairment (4,867 ) — (4,460 ) Ending balance $ 10,863,162 10,892,821 4,933,499 The changes in accumulated depreciation for the years ended December 31, 2018 , 2017 , and 2016 are as follows (in thousands): 2018 2017 2016 Beginning balance $ 1,339,771 1,124,391 1,043,787 Depreciation expense 249,489 222,395 115,355 Sale of properties (45,901 ) (7,015 ) (32,791 ) Accumulated depreciation related to properties held for sale (7,729 ) — — Provision for impairment (186 ) — (1,960 ) Ending balance $ 1,535,444 1,339,771 1,124,391</t>
  </si>
  <si>
    <t>Stock-Based Compensation (Notes)</t>
  </si>
  <si>
    <t>Disclosure of Compensation Related Costs, Share-based Payments [Abstract]</t>
  </si>
  <si>
    <t>Disclosure of Compensation Related Costs, Share-based Payments [Text Block]</t>
  </si>
  <si>
    <t>Stock-Based Compensation The Company recorded stock-based compensation in general and administrative expenses in the accompanying Consolidated Statements of Operations, the components of which are further described below: Year ended December 31, (in thousands) 2018 2017 2016 Restricted stock (1) $ 16,745 15,525 13,422 Directors' fees paid in common stock (1) 399 303 193 Capitalized stock-based compensation (2) (3,509 ) (3,210 ) (2,963 ) Stock based compensation attributable to post-combination service from Equity One merger — 7,931 — Stock-based compensation, net of capitalization $ 13,635 20,549 10,652 (1) Includes amortization of the grant date fair value of restricted stock awards over the respective vesting periods. (2) Includes compensation expense specifically identifiable to development and leasing activities. The Company established its Long Term Omnibus Plan (the "Plan") under which the Board of Directors may grant stock options and other stock-based awards to officers, directors, and other key employees. The Plan allows the Company to issue up to 4.1 million shares in the form of the Parent Company's common stock or stock options. As of December 31, 2018 , there were 1.2 million shares available for grant under the Plan either through stock options or restricted stock. Restricted Stock Awards The Company grants restricted stock under the Plan to its employees as a form of long-term compensation and retention. The terms of each restricted stock grant vary depending upon the participant's responsibilities and position within the Company. The Company's stock grants can be categorized as either time-based awards, performance-based awards, or market-based awards. All awards are valued at fair value, earn dividends throughout the vesting period, and have no voting rights. Fair value is measured using the grant date market price for all time-based or performance-based awards. Market based awards are valued using a Monte Carlo simulation to estimate the fair value based on the probability of satisfying the market conditions and the projected stock price at the time of payout, discounted to the valuation date over a three year performance period. Assumptions include historic volatility over the previous three year period, risk-free interest rates, and Regency's historic daily return as compared to the market index. Since the award payout includes dividend equivalents and the total shareholder return includes the value of dividends, no dividend yield assumption is required for the valuation. Compensation expense is measured at the grant date and recognized on a straight-line basis over the requisite vesting period for the entire award. The following table summarizes non-vested restricted stock activity: Year ended December 31, 2018 Number of Shares Intrinsic Value Weighted Average Grant Price Non-vested as of December 31, 2017 570,077 Time-based awards granted (1) (4) 130,584 $61.66 Performance-based awards granted (2) (4) 14,935 $62.57 Market-based awards granted (3) (4) 113,126 $65.74 Change in market-based awards earned for performance (3) 64,330 $60.34 Vested (5) (287,331 ) $60.23 Forfeited (10,550 ) $68.65 Non-vested as of December 31, 2018 (6) 595,171 $34,925 (1) Time-based awards vest beginning on the first anniversary following the grant date over a three or four year service period. These grants are subject only to continued employment and are not dependent on future performance measures. Accordingly, if such vesting criteria are not met, compensation cost previously recognized would be reversed. (2) Performance-based awards are earned subject to future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18 2017 2016 Volatility 19.20% 18.00% 18.50% Risk free interest rate 2.26% 1.48% 0.88% (4) The weighted-average grant price for restricted stock granted during the years is summarized below: Year ended December 31, 2018 2017 2016 Weighted-average grant price for restricted stock $ 63.50 $ 72.05 $ 79.40 (5) The total intrinsic value of restricted stock vested during the years is summarized below (in thousands): Year ended December 31, 2018 2017 2016 Intrinsic value of restricted stock vested $ 17,306 $ 14,376 $ 15,400 (6) As of December 31, 2018, there was $13.1 million of unrecognized compensation cost related to non-vested restricted stock granted under the Parent Company's Plan.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The Company issues new restricted stock from its authorized shares available at the date of grant.</t>
  </si>
  <si>
    <t>Saving and Retirement Plans (Notes)</t>
  </si>
  <si>
    <t>Retirement Benefits [Abstract]</t>
  </si>
  <si>
    <t>Compensation and Employee Benefit Plans [Text Block]</t>
  </si>
  <si>
    <t>Saving and Retirement Plans 401(k) Retirement Plan The Company maintains a 401(k) retirement plan covering substantially all employees and permits participants to defer eligible compensation up to the maximum allowable amount determined by the IRS. This deferred compensation, together with Company matching contributions equal to 100% of employee deferrals up to a maximum of $5,000 of their eligible compensation, is fully vested and funded as of December 31, 2018 . Additionally, an annual profit sharing contribution may be made, which vests over a three year period. Costs for Company contributions to the plan totaled $3.9 million , $4.1 million and $3.3 million for the years ended December 31, 2018 , 2017 , and 2016 , respectively. Non-Qualified Deferred Compensation Plan The Company maintains a non-qualified deferred compensation plan (“NQDCP”), which allows select employees and directors to defer part or all of their cash bonus, director fees, and vested restricted stock awards. All contributions into the participants' accounts are fully vested upon contribution to the NQDCP and are deposited in a Rabbi trust. The following table reflects the balances of the assets and deferred compensation liabilities of the Rabbi trust in the accompanying Consolidated Balance Sheets: Non Qualified Deferred Compensation Plan Component (1) Year ended December 31, (in thousands) 2018 2017 Assets: Trading securities held in trust (2) $ 31,351 31,662 Liabilities: Accounts payable and other liabilities $ 31,166 31,383 (1) Assets and liabilities of the Rabbi trust are exclusive of the shares of the Company's common stock. (2) Included within Other assets in the accompanying Consolidated Balance Sheets. Realized and unrealized gains and losses on securities held in the NQDCP are recognized within Net investment income in the accompanying Consolidated Statements of Operations. Changes in participant obligations, which is based on changes in the value of their investment elections, is recognized within General and administrative expenses within the accompanying Consolidated Statements of Operations. Investments in shares of the Company's common stock are included, at cost, as treasury stock in the accompanying Consolidated Balance Sheets of the Parent Company and as a reduction of general partner capital in the accompanying Consolidated Balance Sheets of the Operating Partnership. The participant's deferred compensation liability attributable to the participants' investments in shares of the Company's common stock are included, at cost, within additional paid in capital in the accompanying Consolidated Balance Sheets of the Parent Company and as a reduction of general partner capital in the accompanying Consolidated Balance Sheets of the Operating Partnership. Changes in participant account balances related to the Regency common stock fund are recorded directly within stockholders' equity.</t>
  </si>
  <si>
    <t>Other Assets (Notes)</t>
  </si>
  <si>
    <t>Other Assets [Abstract]</t>
  </si>
  <si>
    <t>Other Assets Disclosure [Text Block]</t>
  </si>
  <si>
    <t>(e) Other Assets Goodwill Goodwill represents the excess of the purchase price consideration for the Equity One merger over the fair value of the assets acquired and liabilities assumed. The Company accounts for goodwill in accordance with ASC Topic 350, Intangibles - Goodwill and Othe r, and allocates its goodwill to its reporting units, which have been determined to be at the individual property level. The Company performs an impairment evaluation of its goodwill at least annually, in November of each year, or more frequently as triggers occur.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the Company chooses to bypass the qualitative approach for any reporting unit, the Company will perform the quantitative approach described below. The quantitative approach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 Investments The Company determines the appropriate classification of its investments in debt and equity securities at the time of purchase and reevaluates such determinations at each balance sheet date. The fair value of securities is determined using quoted market prices. Debt securities are classified as held to maturity when the Company has the positive intent and ability to hold the securities to maturity. Debt securities that are bought and held principally for the purpose of selling them in the near term are classified as trading securities and are reported at fair value, with unrealized gains and losses recognized through earnings in Investment income in the Consolidated Statements of Operations. Debt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Equity securities with readily determinable fair values are measured at fair value with changes in the fair value recognized through net income and presented within Investment income in the Consolidated Statements of Operations. Other Assets The following table represents the components of Other assets in the accompanying Consolidated Balance Sheets: (in thousands) December 31, 2018 December 31, 2017 Goodwill $ 314,143 331,884 Investments 41,287 41,636 Prepaid and other 17,937 30,332 Derivative assets 17,482 14,515 Furniture, fixtures, and equipment, net 6,127 6,123 Deferred financing costs, net 6,851 2,637 Total other assets $ 403,827 427,127 The following table presents the goodwill balances and activity during the year to date periods ended: (in thousands) December 31, 2018 December 31, 2017 Goodwill Accumulated Impairment Losses Total Goodwill Accumulated Impairment Losses Total Beginning of year balance $ 331,884 — 331,884 — — — Goodwill resulting from Equity One merger 500 — 500 331,884 — 331,884 Goodwill allocated to Provision for impairment — (12,628 ) (12,628 ) — — — Goodwill allocated to Properties held for sale (1,159 ) — (1,159 ) — — — Goodwill associated with disposed reporting units: Goodwill allocated to Provision for impairment (9,913 ) 9,913 — — — — Goodwill allocated to Gain on sale of real estate (4,454 ) — (4,454 ) — — — End of year balance $ 316,858 (2,715 ) 314,143 331,884 — 331,884 During the year ended December 31, 2018 , the Company recognized a $38.4 million provision for impairment, net of tax, on seven operating properties that sold or are expected to sell, including $12.6 million of goodwill. As the Company identifies properties ("reporting units") that no longer meet its investment criteria, it will evaluate the property for potential sale. A decision to sell a reporting unit results in the need to evaluate its goodwill for recoverability and may result in impairment. If events occur that trigger an impairment evaluation at multiple reporting units, a goodwill impairment may be significant.</t>
  </si>
  <si>
    <t>Summary of Significant Accounting Policies (Policies)</t>
  </si>
  <si>
    <t>Estimates, Risks and Uncertainties</t>
  </si>
  <si>
    <t>Estimates, Risks, and Uncertainties The preparation of the consolidated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collectability of accounts receivable and straight line rent receivable, goodwill, and acquired lease intangible assets and acquired lease intangible liabilities. It is possible that the estimates and assumptions that have been utilized in the preparation of the consolidated financial statements could change significantly if economic conditions were to weaken.</t>
  </si>
  <si>
    <t>Consolidation</t>
  </si>
  <si>
    <t>Consolidation 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 The Company consolidates properties that are wholly owned or properties where it owns less than 100%, but which it controls. Control is determined using an evaluation based on accounting standards related to the consolidation of VIEs and voting interest entit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wnership of the Parent Company The Parent Company has a single class of common stock outstanding. Ownership of the Operating Partnership The Operating Partnership's capital includes general and limited common Partnership Units. As of December 31, 2018 , the Parent Company owned approximately 99.8% , or 167,904,593 , of the 168,254,495 outstanding common Partnership Units of the Operating Partnership, with the remaining limited common Partnership Units held by third parties ("Exchangeable operating partnership units" or "EOP units"). The Parent Company serves as general partner of the Operating Partnership. The EOP unit holders have limited rights over the Operating Partnership such that they do not have the power to direct the activities of the Operating Partnership. Accordingly,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t>
  </si>
  <si>
    <t>Schedule of Variable Interest Entities [Table Text Block]</t>
  </si>
  <si>
    <t>The major classes of assets, liabilities, and noncontrolling equity interests held by the Company's VIEs, exclusive of the Operating Partnership as a whole, are as follows: (in thousands) December 31, 2018 December 31, 2017 Assets Net real estate investments $112,085 172,736 Cash and cash equivalents 7,309 4,993 Liabilities Notes payable 18,432 16,551 Equity Limited partners’ interests in consolidated partnerships 30,280 17,572</t>
  </si>
  <si>
    <t>Real Estate Partnerships Regency has a partial ownership interest in 133 properties through partnerships, of which 13 are consolidated. Regency's partners include institutional investors, other real estate developers and/or operators, and individual parties who had a role in Regency sourcing transactions for development and investment (the "Partners" or "limited partners"). Regency has a variable interest in these entities through its equity interests. As managing member, Regency maintains the books and records and typically provides leasing and property management to the partnerships. The Partners’ level of involvement in these partnerships varies from protective decisions (debt, bankruptcy, selling primary asset(s) of business) to involvement in approving leases, operating budgets, and capital budgets. The assets of these partnerships are restricted to the use of the partnerships and cannot be used by general creditors of the Company. And similarly, the obligations of these partnerships can only be settled by the assets of these partnerships. • Those partnerships for which the Partners are involved in the day to day decisions and do not have any other aspects that would cause them to be considered VIEs, are evaluated for consolidation using the voting interest model. ◦ Those partnerships in which Regency has a controlling financial interest are consolidated and the limited partners’ ownership interest and share of net income is recorded as noncontrolling interest. ◦ Those partnerships in which Regency does not have a controlling financial interest are accounted for using the equity method and Regency'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Distributed proceeds from debt refinancing and real estate sales in excess of Regency's carrying value of its investment has resulted in a negative investment balance for one partnership, which is recorded within Accounts payable and other liabilities in the Consolidated Balance Sheets. The net difference in the carrying amount of investments in real estate partnerships and the underlying equity in net assets is accreted to earnings and recorded in Equity in income of investments in real estate partnerships in the accompanying Consolidated Statements of Operations over the expected useful lives of the properties and other intangible assets, which range in lives from 10 to 40 years. • Those partnerships for which the Partners only have protective rights are considered VIEs under ASC Topic 810, Consolidation . Regency is the primary beneficiary of these VIEs as Regency has power over these partnerships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Regency does not provide financial support to the VIEs. The major classes of assets, liabilities, and noncontrolling equity interests held by the Company's VIEs, exclusive of the Operating Partnership as a whole, are as follows: (in thousands) December 31, 2018 December 31, 2017 Assets Net real estate investments $112,085 172,736 Cash and cash equivalents 7,309 4,993 Liabilities Notes payable 18,432 16,551 Equity Limited partners’ interests in consolidated partnerships 30,280 17,572 Noncontrolling Interests Noncontrolling Interests of the Parent Company The consolidated financial statements of the Parent Company include the following ownership interests held by owners other than the common stockholders of the Parent Company: (i) the limited Partnership Units in the Operating Partnership held by third parties ("Exchangeable operating partnership unit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The portion of net income or comprehensive income attributable to these noncontrolling interests is included in net income and comprehensive income in the accompanying Consolidated Statements of Operations and Consolidated Statements of Comprehensive Income of the Parent Company. In accordance with ASC Topic 480, Distinguishing Liabilities from Equity , securities that are redeemable for cash or other assets at the option of the holder, not solely within the control of the issuer, are to be classified as redeemable noncontrolling interests outside of permanent equity in the Consolidated Balance Sheets. The Parent Company has evaluated the conditions as specified under ASC Topic 480 as it relates to exchangeable operating partnership units outstanding and concluded that it has the right to satisfy the redemption requirements of the units by delivering unregistered common stock. Each outstanding exchangeable operating partnership unit is exchangeable for one share of common stock of the Parent Company, and the unit holder cannot require redemption in cash or other assets.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agreement,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of the Operating Partnership.</t>
  </si>
  <si>
    <t>Receivables, Trade and Other Accounts Receivable, Allowance for Doubtful Accounts, Policy [Policy Text Block]</t>
  </si>
  <si>
    <t>The following table represents the components of Tenant and other receivables, net in the accompanying Consolidated Balance Sheets: December 31, (in thousands) 2018 2017 Billed tenant receivables $ 25,590 25,329 Accrued CAM, insurance and tax reimbursements 25,305 14,825 Other receivables 30,953 34,472 Straight-line rent receivables 105,677 93,284 Notes receivable — 15,803 Less: allowance for doubtful accounts (10,100 ) (8,040 ) Less: straight-line rent reserves (5,066 ) (4,688 ) Total tenant and other receivables, net $ 172,359 170,985</t>
  </si>
  <si>
    <t>Provisions for Doubtful Accounts [Table Text Block]</t>
  </si>
  <si>
    <t>The Company recorded the following provisions for doubtful accounts: Year ended December 31, (in thousands) 2018 2017 2016 Gross provision for doubtful accounts $ 4,993 3,992 1,705 Provision for straight line rent reserve $ 1,741 1,129 2,271</t>
  </si>
  <si>
    <t>Revenues</t>
  </si>
  <si>
    <t>Revenues and Tenant Receivable Leasing Revenue and Receivables The Company leases space to tenants under agreements with varying terms. Leases are accounted for as operating leases with minimum rent recognized on a straight-line basis over the term of the lease regardless of when payments are due. When the Company is the owner of the leasehold improvements, recognition of straight-line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More than half of all of the lease agreements with anchor tenants contain provisions that provide for additional rents based on tenants' sales volume ("percentage rent"). Percentage rents are recognized when the tenants achieve the specified targets as defined in their lease agreements. Most all lease agreements contain provisions for reimbursement of the tenants' share of real estate taxes, insurance and CAM costs. Recovery of real estate taxes, insurance, and CAM costs are recognized as the respective costs are incurred in accordance with the lease agreements. The following table represents the components of Tenant and other receivables, net in the accompanying Consolidated Balance Sheets: December 31, (in thousands) 2018 2017 Billed tenant receivables $ 25,590 25,329 Accrued CAM, insurance and tax reimbursements 25,305 14,825 Other receivables 30,953 34,472 Straight-line rent receivables 105,677 93,284 Notes receivable — 15,803 Less: allowance for doubtful accounts (10,100 ) (8,040 ) Less: straight-line rent reserves (5,066 ) (4,688 ) Total tenant and other receivables, net $ 172,359 170,985 The Company estimates the collectibility of the accounts receivable related to base rents, straight-line rents, expense reimbursements, and other revenue taking into consideration the Company's historical write-off experience, tenant credit-worthiness, current economic trends, and remaining lease terms . The Company recorded the following provisions for doubtful accounts: Year ended December 31, (in thousands) 2018 2017 2016 Gross provision for doubtful accounts $ 4,993 3,992 1,705 Provision for straight line rent reserve $ 1,741 1,129 2,271 Real Estate Sales On January 1, 2018, the Company adopted the new accounting guidance for sales of nonfinancial assets (“Subtopic 610-20”), as discussed further in the section below, Recent Accounting Pronouncements. Upon adoption of the new standard, the Company's accounting policy for real estate sales subject to Subtopic 610-20 has been updated. Effective January 1, 2018, the Company derecognizes real estate and recognizes a gain or loss on sales of real estate when a contract exists and control of the property has transferred to the buyer. Control of the property, including controlling financial interest, is generally considered to transfer upon closing through transfer of the legal title and possession of the property. Any retained noncontrolling interest is measured at fair value. This change in accounting policy resulted in the recognition, through opening retained earnings on January 1, 2018, of $30.9 million of previously deferred gains from property sales to the Company's Investments in real estate partnerships. Prior to January 1, 2018, the Company recognized profits from sales of real estate under the full accrual method by the Company when: (i) a sale was consummated; (ii) the buyer's initial and continuing investment was adequate to demonstrate a commitment to pay for the property; (iii) the Company's receivable, if applicable, was not subject to future subordination; (iv) the Company had transferred to the buyer the usual risks and rewards of ownership; and (v) the Company did not have substantial continuing involvement with the property. Management Services On January 1, 2018, the Company adopted the new accounting guidance for revenue recognition (Topic 606 Revenue from Contracts with Customers , “Topic 606”), as discussed further in the section below, Recent Accounting Pronouncements. Upon adoption of the new standard, certain of the Company's significant accounting policies subject to Topic 606 have been updated. The Company adopted Topic 606 using a modified retrospective approach and applied the transition practical expedients allowed by the standard. Additionally, the Company does not need to estimate variable consideration to recognize revenue and was able to apply the practical expedient related to the remaining performance obligations, because all of its performance obligations are: • satisfied at a point in time, • part of a contract that has an original expected duration of one year or less, or • considered to be a series of performance obligations where variable consideration is allocated entirely to a wholly unsatisfied distinct day of service that forms part of the series. Subsequent to the adoption of Topic 606, the Company recognizes revenue when or as control of the promised services are transferred to its customers, in an amount that reflects the consideration the Company expects to be entitled to in exchange for those services. The following is a description of the Company's revenue from contracts with customers which is in the scope of Topic 606. Property and Asset Management Services The Company is engaged under agreements with its joint venture partnerships, which are generally perpetual in nature and cancellable through unanimous partner approval, absent an event of default. Under these agreements, the Company is to provide asset management, property management, and leasing services for the joint ventures' shopping centers. The fees are market-based, generally calculated as a percentage of either revenues earned or the estimated values of the properties managed or the proceeds received, and are recognized over the monthly or quarterly periods as services are rendered. Property management and asset management services represent a series of distinct daily services. Accordingly, the Company satisfies its performance obligation as service is rendered each day and the variability associated with that compensation is resolved each day. Amounts due from the partnerships for such services are paid during the month following the monthly or quarterly service periods. Several of the Company’s partnership agreements provide for incentive payments, generally referred to as “promotes” or “earnouts,” to Regency for appreciation in property values in Regency's capacity as manager. The terms of these promotes are based on appreciation in real estate value over designated time intervals. The Company evaluates its expected promote payout at each reporting period, which generally does not result in revenue recognition until the measurement period has completed, when the amount can be reasonably determined and the amount is not probable of significant reversal. The Company did not recognize any promote revenue during the years ended December 31, 2018 , 2017 , or 2016 . Leasing Services Leasing service fees are based on a percentage of the total rent due under the lease. The leasing service is considered performed upon successful execution of an acceptable tenant lease for the joint ventures’ shopping centers, at which time revenue is recognized. Payment of the first half of the fee is generally due upon lease execution and the second half is generally due upon tenant opening or rent payments commencing. Transaction Services The Company also receives transaction fees, as contractually agreed upon with each joint venture, which include acquisition fees, disposition fees, and financing service fees. Control of these services is generally transferred at the time the related transaction closes, which is the point in time when the Company recognizes the related fee revenue. Any unpaid amounts related to transaction-based fees are included in Tenant and other receivables, net, within the Consolidated Balance Sheets. All income from management service contracts is included within Management, transaction and other fees on the Consolidated Statements of Operations, as follows: Year ended December 31, (in thousands) Timing of satisfaction of performance obligations 2018 2017 2016 Property management services Over time $ 14,663 13,917 13,075 Asset management services Over time 7,213 7,090 6,746 Leasing services Point in time 4,044 3,573 4,285 Other transaction fees Point in time 2,574 1,578 1,221 Total management, transaction, and other fees $ 28,494 26,158 25,327 The accounts receivable for management services, which is included within Tenant and other receivables, net, in the accompanying Consolidated Balance Sheets, are $12.5 million and $8.7 million, as of December 31, 2018 and 2017 .</t>
  </si>
  <si>
    <t>Property, Plant and Equipment [Table Text Block]</t>
  </si>
  <si>
    <t>The following table details the components of Real estate assets in the Consolidated Balance Sheets: (in thousands) December 31, 2018 December 31, 2017 Land $ 4,205,445 4,235,032 Land improvements 613,847 556,140 Buildings 5,088,102 4,999,378 Building and tenant improvements 901,596 787,880 Construction in progress 54,172 314,391 Total real estate assets $ 10,863,162 10,892,821</t>
  </si>
  <si>
    <t>Real Estate Investments The following table details the components of Real estate assets in the Consolidated Balance Sheets: (in thousands) December 31, 2018 December 31, 2017 Land $ 4,205,445 4,235,032 Land improvements 613,847 556,140 Buildings 5,088,102 4,999,378 Building and tenant improvements 901,596 787,880 Construction in progress 54,172 314,391 Total real estate assets $ 10,863,162 10,892,821 Capitalization and Depreciation Maintenance and repairs that do not improve or extend the useful lives of the respective assets are recorded in operating and maintenance expense.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15 years for land improvements, 40 years for buildings and improvements, and the shorter of the useful life or the remaining lease term subject to a maximum of 10 years for tenant improvements, and three to seven years for furniture and equipment. Development Costs Land, buildings, and improvements are recorded at cost. All specifically identifiable costs related to development activities are capitalized into Real estate assets in the accompanying Consolidated Balance Sheets, and are included in Construction in progress within the above table. The capitalized costs include pre-development costs essential to the development of the property, development costs, construction costs, interest costs, real estate taxes, and allocated direct employee costs incurred during the period of development. Interest costs are capitalized into each development project based upon applying the Company's weighted average borrowing rate to that portion of the actual development costs expended. The Company discontinues interest and real estate tax capitalization when the property is no longer being developed or is available for occupancy upon substantial completion of tenant improvements, but in no event would the Company capitalize interest on the project beyond 12 months after substantial completion of the building shell. Pre-development costs represent the costs the Company incurs prior to land acquisition including contract deposits, as well as legal, engineering, and other external professional fees related to evaluating the feasibility of developing a shopping center. As of December 31, 2018 and 2017 , the Company had deposits of approximately $550,000 and $3.5 million , respectively, included in Construction in progress. If the Company determines that the development of a particular shopping center is no longer probable, any related pre-development costs previously capitalized are immediately expensed. During the years ended December 31, 2018 , 2017 , and 2016 , the Company expensed pre-development costs of approximately $1.9 million , $1.5 million , and $1.5 million , respectively, in Other operating expenses in the accompanying Consolidated Statements of Operations. Acquisitions Through June 30, 2017, the Company and its real estate partnerships accounted for operating property acquisitions as business combinations using the acquisition method. Effective July 1, 2017, upon the adoption of Accounting Standards Update ("ASU") 2017-01: Business Combinations (Topic 805) - Clarifying the Definition of a Business , operating property acquisitions are generally considered asset acquisitions. The Company expenses transaction costs associated with business combinations in the period incurred and capitalizes transaction costs associated with asset acquisitions. Both business combinations and asset acquisitions require that the Company recognize and measure the identifiable assets acquired, the liabilities assumed, and any noncontrolling interest in the operating property acquired ("acquiree").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Depreciation and amortization expense in the Consolidated Statements of Operations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fair market lease rates for comparable in-place leases, measured over a period equal to the remaining non-cancelable term of the lease, including below-market renewal options, if applicable. The value of above-market leases is amortized as a reduction of minimum rent over the remaining terms of the respective leases and the value of below-market leases is accreted to minimum rent over the remaining terms of the respective leases, including below-market renewal options, if applicable. The Company does not assign value to customer relationship intangibles if it has pre-existing business relationships with the major retailers at the acquired property since they do not provide incremental value over the Company's existing relationships. Held for Sale The Company classifies land, an operating property, or a property in development as held-for-sale upon satisfaction of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Properties held-for-sale are carried at the lower of cost or fair value less costs to sell. Impairment We evaluate whether there are any indicators, including property operating performance and general market conditions, that the value of the real estate properties (including any related amortizable intangible assets or liabilities) may not be recoverable. For those properties with such indicators, management evaluates recoverability of the property's carrying amount. Through the evaluation, we compare the current carrying value of the asset to the estimated undiscounted cash flows that are directly associated with the use and ultimate disposition of the asset. Our estimated cash flows are based on several key assumptions, including rental rates, costs of tenant improvements, leasing commissions, anticipated hold period, and assumptions regarding the residual value upon disposition, including the exit capitalization rate. These key assumptions are subjective in nature and could differ materially from actual results. Changes in our disposition strategy or changes in the marketplace may alter the hold period of an asset or asset group which may result in an impairment loss and such loss could be material to the Company's financial condition or operating performance. To the extent that the carrying value of the asset exceeds the estimated undiscounted cash flows, an impairment loss is recognized equal to the excess of carrying value over fair value. If such indicators are not identified, management will not assess the recoverability of a property's carrying value. If a property previously classified as held and used is changed to held-for-sale, the Company estimates fair value, less expected costs to sell, which could cause the Company to determine that the property is impaired. The fair value of real estate assets is subjective and is determined through comparable sales information and other market data if available, or through use of an income approach such as the direct capitalization method or the traditional discounted cash flow approach. Such cash flow projections consider factors such as expected future operating income, trends and prospects, as well as the effects of demand, competition and other factors, and therefore is subject to management judgment and changes in those factors could impact the determination of fair value. In estimating the fair value of undeveloped land, the Company generally uses market data and comparable sales information. A loss in value of investments in real estate partnerships under the equity method of accounting, other than a temporary decline, must be recognized in the period in which the loss occurs. If management identifies indicators that the value of the Company's investment in real estate partnerships may be impaired, it evaluates the investment by calculating the fair value of the investment by discounting estimated future cash flows over the expected term of the investment. Tax Basis The net book basis of the Company's real estate assets exceeds the net tax basis by approximately $2.8 billion at both December 31, 2018 and 2017 , primarily due to the tax free merger with Equity One and inheriting lower carryover tax basis.</t>
  </si>
  <si>
    <t>Cash and Cash Equivalents</t>
  </si>
  <si>
    <t>Cash and Cash Equivalents and Restricted Cash Any instruments which have an original maturity of 90 days or less when purchased are considered cash equivalents. As of December 31, 2018 and 2017 , $2.7 million and $4.0 million , respectively, of cash was restricted through escrow agreements and certain mortgage loans, and are presented as Restricted cash in the Consolidated Balance Sheets.</t>
  </si>
  <si>
    <t>Goodwill and Intangible Assets, Goodwill, Policy [Policy Text Block]</t>
  </si>
  <si>
    <t>Goodwill Goodwill represents the excess of the purchase price consideration for the Equity One merger over the fair value of the assets acquired and liabilities assumed. The Company accounts for goodwill in accordance with ASC Topic 350, Intangibles - Goodwill and Othe r, and allocates its goodwill to its reporting units, which have been determined to be at the individual property level. The Company performs an impairment evaluation of its goodwill at least annually, in November of each year, or more frequently as triggers occur.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the Company chooses to bypass the qualitative approach for any reporting unit, the Company will perform the quantitative approach described below. The quantitative approach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t>
  </si>
  <si>
    <t>Marketable Securities, Policy [Policy Text Block]</t>
  </si>
  <si>
    <t>Investments The Company determines the appropriate classification of its investments in debt and equity securities at the time of purchase and reevaluates such determinations at each balance sheet date. The fair value of securities is determined using quoted market prices. Debt securities are classified as held to maturity when the Company has the positive intent and ability to hold the securities to maturity. Debt securities that are bought and held principally for the purpose of selling them in the near term are classified as trading securities and are reported at fair value, with unrealized gains and losses recognized through earnings in Investment income in the Consolidated Statements of Operations. Debt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Equity securities with readily determinable fair values are measured at fair value with changes in the fair value recognized through net income and presented within Investment income in the Consolidated Statements of Operations.</t>
  </si>
  <si>
    <t>Deferred Costs</t>
  </si>
  <si>
    <t>Deferred Leasing Costs Deferred leasing costs consist of internal and external commissions and legal costs associated with leasing the Company's shopping centers, and are presented net of accumulated amortization. Such costs are amortized over the period through lease expiration. If the lease is terminated early, the remaining leasing costs are written off. See note 1(o), Recent Accounting Pronouncements, for expected changes in 2019 upon adoption of a new accounting standard.</t>
  </si>
  <si>
    <t>Derivative Financial Instrument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future payment of known and uncertain cash amounts, the amount of which are determined by interest rates. The Company's derivative financial instruments are used to manage differences in the amount, timing, and duration of the Company's known or expected cash payments principally related to the Company's borrowings. All derivative instruments, whether designated in hedging relationships or not, are recorded on the accompanying Consolidated Balance Sheets at their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uses interest rate swaps to mitigate its interest rate risk on a related financial instrument or forecasted transaction, and the Company designates these interest rate swaps as cash flow hedges. Interest rate swaps designated as cash flow hedges generally involve the receipt of variable-rate amounts from a counterparty in exchange for the Company making fixed-rate payments over the life of the agreements without exchange of the underlying notional amount. The Company also utilizes cash flow hedges to lock U.S. Treasury rates in anticipation of future fixed-rate debt issuances. The gains or losses resulting from changes in fair value of derivatives that qualify as cash flow hedges are recognized in Accumulated other comprehensive income (“AOCI”). Upon the settlement of a hedge, gains and losses remaining in AOCI are amortized through earnings over the underlying term of the hedged transaction. The cash receipts or payments related to interest rate swaps are presented in cash flows provided by operating activities in the accompanying Consolidated Statements of Cash Flows. The Company formally documents all relationships between hedging instruments and hedged items, as well as its risk management objectives and strategies for undertaking various hedge transactions. The Company assesses, both at inception of the hedge and on an ongoing basis, whether the derivatives that are used in hedging transactions are highly effective in offsetting changes in the cash flows and/or forecasted cash flows of the hedged items. In assessing the valuation of the hedges, the Company uses standard market conventions and techniques such as discounted cash flow analysis, option pricing models, and termination costs at each balance sheet date. All methods of assessing fair value result in a general approximation of value, and such value may never actually be realized.</t>
  </si>
  <si>
    <t>Income Taxes The Parent Company believes it qualifies, and intends to continue to qualify, as a REIT under the Code. As a REIT, the Parent Company will generally not be subject to federal income tax, provided that distributions to its stockholders are at least equal to REIT taxable income. Each wholly-owned corporate subsidiary of the Operating Partnership has elected to be a TRS as defined in Section 856(l) of the Code. The TRS's are subject to federal and state income taxes and file separate tax returns. As a pass through entity, the Operating Partnership generally does not pay taxes, but its taxable income or loss is reported by its partners, of which the Parent Company, as general partner and approximately 99.8% owner, is allocated its pro-rata share of tax attributes. The Company accounts for income taxes related to its TRS’s under the asset and liability approach, which requires the recognition of the amount of taxes payable or refundable for the current year and deferred tax assets and liabilities for the expected future tax consequences of events that have been recogniz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Company records net deferred tax assets to the extent it believes it is more likely than not that these assets will be realized. A valuation allowance is recorded to reduce deferred tax assets when it is believed that it is more likely than not that all or some portion of the deferred tax asset will not be realized. The Company considers all available positive and negative evidence, including forecasts of future taxable income, the reversal of other existing temporary differences, available net operating loss carryforwards, tax planning strategies and recent and projected results of operations in order to make that determination. In addition, tax positions are initially recognized in the financial statements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 2015 and forward for federal and state) based on an assessment of many factors including past experience and interpretations of tax laws applied to the facts of each matter. The Tax Cuts and Jobs Act (the “Act”) was signed into law in December 2017. Key provisions in the Act have significant financial statement effects. These effects include remeasurement of deferred taxes, recognition of liabilities for taxes on mandatory deemed repatriation and certain other foreign income, and reassessment of the realizability of deferred tax assets. Because the asset and liability approach under ASC 740 requires companies to recognize the effect of tax law changes in the period of enactment, the effects were recognized in the Company's December 2017 financial statements, even though the effective date of the law for most provisions is January 1, 2018. The Company calculated the tax impact of the change in tax law. The revaluation of the deferred tax assets and liabilities at the appropriate tax rate resulted in a $9.7 million benefit recognized in earnings for 2017. To the extent that all information necessary was not available, prepared or analyzed, companies were allotted a measurement period to make adjustments for the effect of the law. The Company completed its analysis of the Act during 2018 and recorded an immaterial benefit in earnings.</t>
  </si>
  <si>
    <t>Earnings per Share and Unit Basic earnings per share of common stock and unit are computed based upon the weighted average number of common shares and units, respectively, outstanding during the period. Diluted earnings per share and unit reflect the conversion of obligations and the assumed exercises of securities including the effects of shares issuable under the Company's share-based payment arrangements, if dilutive. Dividends paid on the Company's share-based compensation awards are not participating securities as they are forfeitable.</t>
  </si>
  <si>
    <t>Stock-Based Compensation</t>
  </si>
  <si>
    <t>Stock-Based Compensation The Company grants stock-based compensation to its employees and directors. The Company recognizes the cost of stock-based compensation based on the grant-date fair value of the award, which is expensed over the vesting period. When the Parent Company issues common stock as compensation, it receives a like number of common units from the Operating Partnership. The Company is committed to contributing to the Operating Partnership all proceeds from the share-based awards granted under the Parent Company's Long-Term Omnibus Plan (the “Plan”). Accordingly, the Parent Company's ownership in the Operating Partnership will increase based on the amount of proceeds contributed to the Operating Partnership for the common units it receives. As a result of the issuance of common units to the Parent Company for stock-based compensation, the Operating Partnership records the effect of stock-based compensation for awards of equity in the Parent Company.</t>
  </si>
  <si>
    <t>Segment Reporting</t>
  </si>
  <si>
    <t>Segment Reporting The Company's business is investing in retail shopping centers through direct ownership or partnership interests. The Company actively manages its portfolio of retail shopping centers and may from time to time make decisions to sell lower performing properties or developments not meeting its long-term investment objectives. The proceeds from sales are generally reinvested into higher quality retail shopping centers, through acquisitions, new developments, or redevelopment of existing centers, which management believes will generate sustainable revenue growth and attractive returns. It is management's intent that all retail shopping centers will be owned or developed for investment purposes; however, the Company may decide to sell all or a portion of a development upon completion. The Company's revenues and net income are generated from the operation of its investment portfolio. The Company also earns fees for services provided to manage and lease retail shopping centers owned through joint ventures. The Company's portfolio is located throughout the United States. Management does not distinguish or group its operations on a geographical basis for purposes of allocating resources or capital. The Company reviews operating and financial data for each property on an individual basis; therefore, the Company defines an operating segment as its individual properties. The individual properties have been aggregated into one reportable segment based upon their similarities with regard to both the nature and economics of the centers, tenants and operational processes, as well as long-term average financial performance.</t>
  </si>
  <si>
    <t>Concentration Risk, Credit Risk, Policy [Policy Text Block]</t>
  </si>
  <si>
    <t>(l) Business Concentration Grocer anchor tenants represent approximately 18% of pro-rata annual base rent. No single tenant accounts for 5% or more of revenue and none of the shopping centers are located outside the United States.</t>
  </si>
  <si>
    <t>Assets and Liabilities Measured at Fair Value</t>
  </si>
  <si>
    <t>Fair Value of Assets and Liabilities 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t>
  </si>
  <si>
    <t>Reclassifications [Text Block]</t>
  </si>
  <si>
    <t>(n) Reclassifications Certain amounts included in the Consolidated Balance Sheets for 2017 have been reclassified to conform to the 2018 financial statement presentation as a result of changes in presentation of Real estate assets, at cost.</t>
  </si>
  <si>
    <t>Summary of Significant Accounting Policies Recent Accounting Pronouncements (Policies)</t>
  </si>
  <si>
    <t>Accounting Policies [Abstract]</t>
  </si>
  <si>
    <t>New Accounting Pronouncements and Changes in Accounting Principles [Text Block]</t>
  </si>
  <si>
    <t xml:space="preserve">(o) 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ASU 2017-12, August 2017, Targeted Improvements to Accounting for Hedging Activities This ASU provides updated guidance to better align a company’s financial reporting for hedging activities with the economic objectives of those activities. January 2018 The Company adopted this ASU using a modified retrospective transition method, which resulted in an immaterial adjustment to opening retained earnings and accumulated other comprehensive income for previously recognized hedge ineffectiveness from off-market hedges. ASU 2016-01, January 2016, Financial Instruments—Overall (Subtopic 825-10): Recognition and Measurement of Financial Assets and Financial Liabilities This ASU amends the guidance on equity securities with readily determinable fair values to no longer require classification as either trading or available-for-sale and now requires equity securities to be measured at fair value with changes in the fair value recognized through net income. Equity investments accounted for under the equity method are not included in the scope of this amendment. January 2018 The Company's adoption of this standard did not have a significant impact on its results of operations, financial condition or cash flows as the Company had, at January 1, 2018, an insignificant amount of equity securities within the scope of this standard. The adoption did not result in a material impact to the Company's fair value disclosures. ASU 2016-15, August 2016, Statement of Cash Flows (Topic 230): Classification of Certain Cash Receipts and Cash Payments This ASU makes eight targeted changes to how cash receipts and cash payments are presented and classified in the statement of cash flows. January 2018 The adoption of this ASU did not result in a change to the Company's Consolidated Statements of Cash Flows. Standard Description Date of adoption Effect on the financial statements or other significant matters ASU 2016-18, November 2016, Statement of Cash Flows (Topic 230): Restricted Cash This ASU requires entities to show the changes in the total of cash, cash equivalents, restricted cash, and restricted cash equivalents in the statement of cash flows. The amendments in this ASU are applied using a retrospective transition method to each period presented. January 2018 The adoption of this ASU resulted in a change to the classification and presentation of changes in restricted cash on its cash flow statement, which was not material. There was no change to the Company's financial condition or results of operations as a result of adopting this ASU. ASU 2017-05, February 2017, Clarifying the Scope of Asset Derecognition Guidance and Accounting for Partial Sales of Nonfinancial Assets (Subtopic 610-20) ASU 2017-05 clarifies that ASC 610-20 applies to all nonfinancial assets (including real estate) for which the counterparty is not a customer and requires an entity to derecognize a nonfinancial asset in a partial sale transaction when it ceases to have a controlling financial interest in the asset and has transferred control of the asset. Once an entity transfers control of the nonfinancial asset, the entity is required to measure any noncontrolling interest it receives or retains at fair value. January 2018 Sales of real estate assets are now accounted for under Subtopic 610-20, which provides for revenue recognition based on transfer of control. Standard Description Date of adoption Effect on the financial statements or other significant matters Revenue from Contracts with Customers (Topic 606) and related updates: Revenue from Contracts with Customers (Topic 606) ASU 2016-08, March 201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echnical Corrections and Improvements to Topic 606 Revenue from Contracts With Customers In May 2014, the FASB issued ASU 2014-09, Revenue from Contracts with Customers (Topic 606) . The objective of Topic 606 is to establish a single comprehensive model for entities to use in accounting for revenue arising from contracts with customers. It supersedes most of the existing revenue guidance, including industry-specific guidance. The core principal of this new standard is that an entity should recognize revenue to depict the transfer of promised goods or services to customers in an amount that reflects the consideration to which the entity expects to be entitled in exchange for those goods or services. In applying Topic 606, companies will perform a five-step analysis of transactions to determine when and how revenue is recognized. January 2018 The Company utilized the modified retrospective method of adoption, applying the standard to only 2018, and not restating prior periods presented in future financial statements. Standard Description Date of adoption Effect on the financial statements or other significant matters Not yet adopted: Leases (Topic 842) and related updates: Leases (Topic 842) Codification Improvements to Topic 842, Leases Targeted Improvements ASU 2018-20, December 2018, Leases (Topic 842): Narrow-Scope Improvements for Lessors Topic 842 amends the existing accounting standards for lease accounting, including requiring lessees to recognize most leases on their balance sheets. It also makes targeted changes to lessor accounting. January 2019 The Company continues to evaluate the impact this standard will have on its financial statements and related disclosures. Based on adoption and implementation efforts to date, management has identified expected changes from the new standard from its perspective as both a lessee and a lessor, as noted in the following pages. Standard Description Date of adoption Effect on the financial statements or other significant matters Topic 842, Leases (continued) Lessee Accounting: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Standard Description Date of adoption Effect on the financial statements or other significant matters Topic 842, Leases (continued) Lessor Accounting: Capitalization of indirect internal leasing costs and legal costs will no longer be permitted upon the adoption of this standard, which will result in an increase in Total operating expenses in the Consolidated Statements of Operations in the period of adoption and prospectively. Standard Description Date of adoption Effect on the financial statements or other significant matters ASU 2018-15, August 2018,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provides further clarification of the appropriate presentation of capitalized costs, the period over which to recognize the expense, the presentation within the Statements of Operations and Statements of Cash Flows, and the disclosure requirements. January 2020 The Company is currently evaluating the accounting standard, but does not expect the adoption to have a material impact on its financial position, results of operations, or cash flows. ASU 2016-13, June 2016,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January 2020 The Company is evaluating the alternative methods of adoption and the impact it will have on its financial statements and related disclosures. ASU 2018-13, August 2018, Fair Value Measurements (Topic 820): Disclosure Framework - Changes to the Disclosure Requirements for Fair Value Measurement This ASU modifies the disclosure requirements for fair value measurements within the scope of Topic 820, Fair Value Measurement, including the removal and modification of certain existing disclosures, and the addition of new disclosures. January 2020 The Company is currently evaluating the impact of adopting this new accounting standard, which is expected to only impact fair value measurement disclosures and therefore should have minimal impact on the Company's financial position, results of operations, or cash flows. </t>
  </si>
  <si>
    <t>Summary of Significant Accounting Policies Receivables, Trade and Other Accounts Receivable (Tables)</t>
  </si>
  <si>
    <t>Accounts, Notes, Loans and Financing Receivable [Line Items]</t>
  </si>
  <si>
    <t>Summary of Significant Accounting Policies (Tables)</t>
  </si>
  <si>
    <t>Schedule of management, transaction, and other fees [Line Items]</t>
  </si>
  <si>
    <t>Revenue Recognition, Policy [Policy Text Block]</t>
  </si>
  <si>
    <t>Schedule of Other Current Assets [Table Text Block]</t>
  </si>
  <si>
    <t>Schedule of Other Assets [Table Text Block]</t>
  </si>
  <si>
    <t>The following table represents the components of Other assets in the accompanying Consolidated Balance Sheets: (in thousands) December 31, 2018 December 31, 2017 Goodwill $ 314,143 331,884 Investments 41,287 41,636 Prepaid and other 17,937 30,332 Derivative assets 17,482 14,515 Furniture, fixtures, and equipment, net 6,127 6,123 Deferred financing costs, net 6,851 2,637 Total other assets $ 403,827 427,127</t>
  </si>
  <si>
    <t>Summary of Significant Accounting Policies Recent Accounting Pronouncements (Tables)</t>
  </si>
  <si>
    <t>Schedule of New Accounting Pronouncements and Changes in Accounting Principles [Table Text Block]</t>
  </si>
  <si>
    <t xml:space="preserve">Standard Description Date of adoption Effect on the financial statements or other significant matters Recently adopted: ASU 2017-12, August 2017, Targeted Improvements to Accounting for Hedging Activities This ASU provides updated guidance to better align a company’s financial reporting for hedging activities with the economic objectives of those activities. January 2018 The Company adopted this ASU using a modified retrospective transition method, which resulted in an immaterial adjustment to opening retained earnings and accumulated other comprehensive income for previously recognized hedge ineffectiveness from off-market hedges. ASU 2016-01, January 2016, Financial Instruments—Overall (Subtopic 825-10): Recognition and Measurement of Financial Assets and Financial Liabilities This ASU amends the guidance on equity securities with readily determinable fair values to no longer require classification as either trading or available-for-sale and now requires equity securities to be measured at fair value with changes in the fair value recognized through net income. Equity investments accounted for under the equity method are not included in the scope of this amendment. January 2018 The Company's adoption of this standard did not have a significant impact on its results of operations, financial condition or cash flows as the Company had, at January 1, 2018, an insignificant amount of equity securities within the scope of this standard. The adoption did not result in a material impact to the Company's fair value disclosures. ASU 2016-15, August 2016, Statement of Cash Flows (Topic 230): Classification of Certain Cash Receipts and Cash Payments This ASU makes eight targeted changes to how cash receipts and cash payments are presented and classified in the statement of cash flows. January 2018 The adoption of this ASU did not result in a change to the Company's Consolidated Statements of Cash Flows. Standard Description Date of adoption Effect on the financial statements or other significant matters ASU 2016-18, November 2016, Statement of Cash Flows (Topic 230): Restricted Cash This ASU requires entities to show the changes in the total of cash, cash equivalents, restricted cash, and restricted cash equivalents in the statement of cash flows. The amendments in this ASU are applied using a retrospective transition method to each period presented. January 2018 The adoption of this ASU resulted in a change to the classification and presentation of changes in restricted cash on its cash flow statement, which was not material. There was no change to the Company's financial condition or results of operations as a result of adopting this ASU. ASU 2017-05, February 2017, Clarifying the Scope of Asset Derecognition Guidance and Accounting for Partial Sales of Nonfinancial Assets (Subtopic 610-20) ASU 2017-05 clarifies that ASC 610-20 applies to all nonfinancial assets (including real estate) for which the counterparty is not a customer and requires an entity to derecognize a nonfinancial asset in a partial sale transaction when it ceases to have a controlling financial interest in the asset and has transferred control of the asset. Once an entity transfers control of the nonfinancial asset, the entity is required to measure any noncontrolling interest it receives or retains at fair value. January 2018 Sales of real estate assets are now accounted for under Subtopic 610-20, which provides for revenue recognition based on transfer of control. Standard Description Date of adoption Effect on the financial statements or other significant matters Revenue from Contracts with Customers (Topic 606) and related updates: Revenue from Contracts with Customers (Topic 606) ASU 2016-08, March 201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echnical Corrections and Improvements to Topic 606 Revenue from Contracts With Customers In May 2014, the FASB issued ASU 2014-09, Revenue from Contracts with Customers (Topic 606) . The objective of Topic 606 is to establish a single comprehensive model for entities to use in accounting for revenue arising from contracts with customers. It supersedes most of the existing revenue guidance, including industry-specific guidance. The core principal of this new standard is that an entity should recognize revenue to depict the transfer of promised goods or services to customers in an amount that reflects the consideration to which the entity expects to be entitled in exchange for those goods or services. In applying Topic 606, companies will perform a five-step analysis of transactions to determine when and how revenue is recognized. January 2018 The Company utilized the modified retrospective method of adoption, applying the standard to only 2018, and not restating prior periods presented in future financial statements. Standard Description Date of adoption Effect on the financial statements or other significant matters Not yet adopted: Leases (Topic 842) and related updates: Leases (Topic 842) Codification Improvements to Topic 842, Leases Targeted Improvements ASU 2018-20, December 2018, Leases (Topic 842): Narrow-Scope Improvements for Lessors Topic 842 amends the existing accounting standards for lease accounting, including requiring lessees to recognize most leases on their balance sheets. It also makes targeted changes to lessor accounting. January 2019 The Company continues to evaluate the impact this standard will have on its financial statements and related disclosures. Based on adoption and implementation efforts to date, management has identified expected changes from the new standard from its perspective as both a lessee and a lessor, as noted in the following pages. Standard Description Date of adoption Effect on the financial statements or other significant matters Topic 842, Leases (continued) Lessee Accounting: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Standard Description Date of adoption Effect on the financial statements or other significant matters Topic 842, Leases (continued) Lessor Accounting: Capitalization of indirect internal leasing costs and legal costs will no longer be permitted upon the adoption of this standard, which will result in an increase in Total operating expenses in the Consolidated Statements of Operations in the period of adoption and prospectively. Standard Description Date of adoption Effect on the financial statements or other significant matters ASU 2018-15, August 2018,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provides further clarification of the appropriate presentation of capitalized costs, the period over which to recognize the expense, the presentation within the Statements of Operations and Statements of Cash Flows, and the disclosure requirements. January 2020 The Company is currently evaluating the accounting standard, but does not expect the adoption to have a material impact on its financial position, results of operations, or cash flows. ASU 2016-13, June 2016, Financial Instruments—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January 2020 The Company is evaluating the alternative methods of adoption and the impact it will have on its financial statements and related disclosures. ASU 2018-13, August 2018, Fair Value Measurements (Topic 820): Disclosure Framework - Changes to the Disclosure Requirements for Fair Value Measurement This ASU modifies the disclosure requirements for fair value measurements within the scope of Topic 820, Fair Value Measurement, including the removal and modification of certain existing disclosures, and the addition of new disclosures. January 2020 The Company is currently evaluating the impact of adopting this new accounting standard, which is expected to only impact fair value measurement disclosures and therefore should have minimal impact on the Company's financial position, results of operations, or cash flows. </t>
  </si>
  <si>
    <t>Real Estate Investments (Tables)</t>
  </si>
  <si>
    <t>Wholly Owned Properties [Member]</t>
  </si>
  <si>
    <t>Business Acquisition [Line Items]</t>
  </si>
  <si>
    <t>Schedule of Business Acquisitions, by Acquisition [Table Text Block]</t>
  </si>
  <si>
    <t>(in thousands) December 31, 2018 Date Purchased Property Name City/State Property Type Purchase Price Debt Assumed, Net of Premiums Intangible Assets Intangible Liabilities 01/10/18 Hewlett Crossing I &amp; II Hewlett, NY Operating $ 30,900 9,700 3,114 1,868 04/03/18 Rivertowns Square Dobbs Ferry, NY Operating 68,933 — 4,993 5,554 12/14/18 Pablo Plaza (1) Jacksonville, FL Operating 1,310 — — — 12/27/18 The Village at Hunter's Lake Tampa, FL Development 1,812 — — — 12/31/18 Carytown Exchange (2) Richmond, VA Development 13,284 — 264 — Total property acquisitions $ 116,239 9,700 8,371 7,422 (1) The Company purchased a 5,000 square foot building adjacent to the Company's existing operating Pablo Plaza for redevelopment. (2) The Company closed on the Carytown Exchange development, with a partner contributing land valued at $13 million which is recorded within Limited partners' interest in consolidated partnerships in the accompanying Consolidated Balance Sheets. Regency is contributing the capital to fund the development, which is currently estimated to be approximately $26 million. (in thousands) December 31, 2017 Date Purchased Property Name City/State Property Type Purchase Price Debt Assumed, Net of Premiums Intangible Assets Intangible Liabilities 03/06/17 The Field at Commonwealth Chantilly, VA Development $ 9,500 — — — 03/08/17 Pinecrest Place (1) Miami, FL Development — — — — 04/13/17 Mellody Farm (2) Chicago, IL Development 26,200 — — — 06/28/17 Concord outparcel (3) Miami, FL Operating 350 — — — 07/20/17 Aventura Square outparcel (4) Miami, FL Operating 1,750 — 90 9 11/15/17 Indigo Square Mount Pleasant, SC Development 3,900 — — — 12/21/17 Scripps Ranch Marketplace San Diego, CA Operating 81,600 27,000 4,997 9,551 12/28/17 Roosevelt Square Seattle, WA Operating 68,084 — 3,842 8,002 Total property acquisitions $ 191,384 27,000 8,929 17,562 (1) The Company leased 10.67 acres for a ground up development. (2) The Operating Partnership issued 195,732 partnership units valued at $13.1 million as partial consideration for the purchase price. (3) The Company purchased a 0.67 acre vacant outparcel adjacent to the Company's existing operating Concord Shopping Plaza. (4) The Company purchased a 0.06 acre outparcel improved with a leased building adjacent to the Company's existing operating Aventura Square.</t>
  </si>
  <si>
    <t>The following table provides the components that make up the total purchase price for the Equity One merger: (in thousands, except stock price) Purchase Price Shares of common stock issued for merger 65,379 Closing stock price on March 1, 2017 $ 68.40 Value of common stock issued for merger $ 4,471,808 Other cash payments 721,297 Total purchase price $ 5,193,105</t>
  </si>
  <si>
    <t>Schedule of Finite-Lived Intangible Assets Acquired as Part of Business Combination [Table Text Block]</t>
  </si>
  <si>
    <t>The following table details the weighted average amortization and net accretion periods, in years, of the major classes of intangible assets and intangible liabilities arising from the Equity One merger: (in years) Weighted Average Amortization Period Assets: In-place leases 10.8 Above-market leases 7.8 Below-market ground leases 55.3 Liabilities: Below-market leases 24.9</t>
  </si>
  <si>
    <t>Business Acquisition, Pro Forma Information [Table Text Block]</t>
  </si>
  <si>
    <t>The consolidated net assets and results of operations of Equity One are included in the consolidated financial statements from the closing date, March 1, 2017, going forward and resulted in the following impact to Revenues and Net income attributable to common stockholders: (in thousands) Year ended December 31, 2017 Increase in total revenues $ 337,761 Increase in net income attributable to common stockholders $ 81,766 The Company incurred $80.7 million and $6.5 million , respectively, of merger-related transaction costs during the years ended December 31, 2017 and 2016 , which are recorded in Other operating expenses in the accompanying Consolidated Statements of Operations, and are not reflected in the table above.</t>
  </si>
  <si>
    <t>Pro Forma [Member] | Equity One Inc. [Member]</t>
  </si>
  <si>
    <t>Pro forma Information (unaudited) The following unaudited pro forma financial data includes the incremental revenues, operating expenses, depreciation and amortization, and costs of the Equity One acquisition as if it had occurred on January 1, 2016: Year ended December 31, (in thousands, except per share data) 2017 2016 Total revenues $ 1,052,221 1,006,367 Income from operations (1) 281,393 63,907 Net income attributable to common stockholders (1) 262,270 40,868 Income per common share - basic 1.54 0.25 Income per common share - diluted 1.54 0.25 (1) The pro forma earnings for the year ended December 31, 2017, were adjusted to exclude $103.6 million of merger costs, as if they had occurred during 2016.</t>
  </si>
  <si>
    <t>Provisional Purchase Price Allocation [Member] | Equity One Inc. [Member]</t>
  </si>
  <si>
    <t>The following table summarizes the final purchase price allocation based on the Company's valuation, including estimates and assumptions of the acquisition date fair value of the tangible and intangible assets acquired and liabilities assumed: (in thousands) Final Purchase Price Allocation Land $ 2,865,053 Building and improvements 2,619,163 Construction in progress 68,744 Properties held for sale 19,600 Investments in unconsolidated real estate partnerships 99,666 Real estate assets 5,672,226 Cash, accounts receivable and other assets 112,909 Intangible assets 458,877 Goodwill 332,384 Total assets acquired 6,576,396 Notes payable 757,399 Accounts payable, accrued expenses, and other liabilities 122,217 Lease intangible liabilities 503,675 Total liabilities assumed 1,383,291 Total purchase price $ 5,193,105</t>
  </si>
  <si>
    <t>Dispositions (Tables)</t>
  </si>
  <si>
    <t>Schedule of Disposal Groups, Including Discontinued Operations, Income Statement, Balance Sheet and Additional Disclosures [Table Text Block]</t>
  </si>
  <si>
    <t>The following table provides a summary of consolidated shopping centers and land parcels disposed of: Year ended December 31, (in thousands, except number sold data) 2018 2017 2016 Net proceeds from sale of real estate investments $ 250,445 110,015 135,161 '(1) Gain on sale of real estate, net of tax $ 28,343 27,432 47,321 Provision for impairment of real estate sold $ 31,041 — 1,700 Number of operating properties sold 10 6 11 Number of land parcels sold 9 9 16 (1) Includes cash deposits received in the previous year. At December 31, 2018 , the Company also had four properties classified as Properties held for sale on the Consolidated Balance Sheets, which have sold or are expected to sell subsequent to December 31, 2018 .</t>
  </si>
  <si>
    <t>Investments in Real Estate Partnerships (Tables)</t>
  </si>
  <si>
    <t>Schedule of Equity Method Investments [Line Items]</t>
  </si>
  <si>
    <t>Business dispositions unconsolidated co-investment partnership [Table Text Block]</t>
  </si>
  <si>
    <t>Schedule of Equity Method Investments [Table Text Block]</t>
  </si>
  <si>
    <t>4. Investments in Real Estate Partnerships The Company invests in real estate partnerships, which consist of the following: December 31, 2018 (in thousands) Regency's Ownership Number of Properties Total Investment Total Assets of the Partnership The Company's Share of Net Income of the Partnership Net Income of the Partnership GRI - Regency, LLC (GRIR) 40.00% 70 $ 189,381 1,646,448 29,614 74,139 New York Common Retirement Fund (NYC) 30.00% 6 54,250 277,626 490 2,239 Columbia Regency Retail Partners, LLC (Columbia I) 20.00% 7 13,625 141,807 1,311 6,650 Columbia Regency Partners II, LLC (Columbia II) 20.00% 13 38,110 377,121 4,673 23,367 Cameron Village, LLC (Cameron) 30.00% 1 11,169 98,633 943 3,177 RegCal, LLC (RegCal) 25.00% 7 31,235 139,844 1,542 6,167 US Regency Retail I, LLC (USAA) 20.01% 7 — 89,524 937 4,685 Other investments in real estate partnerships 9.375% - 50.00% 9 125,231 456,828 3,464 8,661 Total investments in real estate partnerships 120 $ 463,001 3,227,831 42,974 129,085 December 31, 2017 (in thousands) Regency's Ownership Number of Properties Total Investment Total Assets of the Partnership The Company's Share of Net Income of the Partnership Net Income of the Partnership GRI - Regency, LLC (GRIR) 40.00% 70 $ 198,521 1,656,068 27,440 69,211 New York Common Retirement Fund (NYC) 30.00% 6 53,277 284,412 686 2,757 Columbia Regency Retail Partners, LLC (Columbia I) 20.00% 6 7,057 130,836 3,620 18,233 Columbia Regency Partners II, LLC (Columbia II) 20.00% 12 13,720 329,992 1,530 7,690 Cameron Village, LLC (Cameron) 30.00% 1 11,784 99,808 850 2,917 RegCal, LLC (RegCal) 25.00% 7 27,829 138,717 1,403 5,613 US Regency Retail I, LLC (USAA) 20.01% 7 — 90,900 4,456 22,299 Other investments in real estate partnerships 50.00% 6 74,116 154,987 3,356 11,238 Total investments in real estate partnerships 115 $ 386,304 2,885,720 43,341 139,958 The summarized balance sheet information for the investments in real estate partnerships, on a combined basis, is as follows: December 31, (in thousands) 2018 2017 Investments in real estate, net $ 3,001,481 2,682,578 Acquired lease intangible assets, net 57,053 54,021 Other assets 169,297 149,121 Total assets $ 3,227,831 2,885,720 Notes payable $ 1,609,647 1,514,729 Acquired lease intangible liabilities, net 49,501 42,466 Other liabilities 90,577 70,498 Capital - Regency 498,852 445,068 Capital - Third parties 979,254 812,959 Total liabilities and capital $ 3,227,831 2,885,720 The following table reconciles the Company's capital recorded by the unconsolidated partnerships to the Company's investments in real estate partnerships reported in the accompanying consolidated balance sheet: December 31, (in thousands) 2018 2017 Capital - Regency $ 498,852 445,068 Basis difference (38,064 ) (37,852 ) Negative investment in USAA (1) 3,513 11,290 Impairment of investment in real estate partnerships (1,300 ) (1,300 ) Restricted Gain Method deferral (2) — (30,902 ) Investments in real estate partnerships $ 463,001 386,304 (1) The USAA partnership has distributed proceeds from debt refinancing and real estate sales in excess of Regency's carrying value of its investment resulting in a negative investment balance, which is recorded within Accounts payable and other liabilities in the Consolidated Balance Sheets. (2) Upon adoption of ASU 2017-05 (ASC Subtopic 610-20) on January 1, 2018, the Company recognized $30.9 million of previously deferred gains through opening retained earnings, as discussed in note 1 to the Consolidated Financial Statements. The revenues and expenses for the investments in real estate partnerships, on a combined basis, are summarized as follows: Year ended December 31, (in thousands) 2018 2017 2016 Total revenues $ 414,631 396,596 364,087 Operating expenses: Depreciation and amortization 99,847 99,327 99,252 Operating and maintenance 66,299 58,283 52,725 General and administrative 5,697 5,582 5,342 Real estate taxes 54,119 49,904 42,813 Other operating expenses 1,003 2,923 2,356 Total operating expenses $ 226,965 216,019 202,488 Other expense (income): Interest expense, net 73,508 73,244 69,193 Gain on sale of real estate (16,624 ) (34,276 ) (70,907 ) Early extinguishment of debt — — 69 Other expense (income) 1,697 1,651 2,197 Total other expense (income) 58,581 40,619 552 Net income of the Partnerships $ 129,085 139,958 161,047 The Company's share of net income of the Partnerships $ 42,974 43,341 56,518 Acquisitions The following table provides a summary of shopping centers and land parcels acquired through our unconsolidated real estate partnerships: (in thousands) Year ended December 31, 2018 Date Purchased Property Name City/State Property Type Co-investment Partner Ownership % Purchase Price Debt Assumed, Net of Premiums Intangible Assets Intangible Liabilities 01/02/18 Ballard Blocks I Seattle, WA Operating Other 49.90% $ 54,500 — 3,668 2,350 01/02/18 Ballard Blocks II Seattle, WA Development Other 49.90% 4,000 — — — 01/05/18 The District at Metuchen Metuchen, NJ Operating Columbia II 20.00% 33,830 — 3,147 1,905 05/18/18 Crossroads Commons II Boulder, CO Operating Columbia I 20.00% 10,500 — 447 769 09/07/18 Ridgewood Shopping Center Raleigh, NC Operating Columbia II 20.00% 45,800 10,233 3,372 2,278 12/17/18 Shoppes at Bartram Park Jacksonville, FL Operating (1) Other 50.00% 984 — — — 12/14/18 Town and Country Center Los Angeles, CA Operating Other 9.38% 197,248 90,000 3,255 5,650 Total property acquisitions $ 346,862 100,233 13,889 12,952 (1) Land parcels purchased as additions to the existing operating property. (in thousands) Year ended December 31, 2017 Date Purchased Property Name City/State Property Type Co-investment Partner Ownership % Purchase Price Debt Assumed, Net of Premiums Intangible Assets Intangible Liabilities 10/11/17 Midtown East Raleigh, NC Development Other 50.00% $ 15,075 — — — Total property acquisitions $ 15,075 — — — Dispositions The following table provides a summary of shopping centers and land parcels disposed of through our unconsolidated real estate partnerships: Year ended December 31, (in thousands) 2018 2017 2016 Proceeds from sale of real estate investments $ 27,144 73,122 174,090 Gain on sale of real estate $ 16,624 34,276 70,907 The Company's share of gain on sale of real estate $ 3,608 6,591 25,003 Number of operating properties sold 1 3 10 Number of land out-parcels sold 2 1 1 Notes Payable Scheduled principal repayments on notes payable held by our unconsolidated investments in real estate partnerships as of December 31, 2018 were as follows: Scheduled Principal Payments and Maturities by Year: Scheduled Mortgage Loan Maturities Unsecured Total Regency’s 2019 $ 20,062 65,939 — 86,001 22,294 2020 17,043 326,583 — 343,626 101,841 2021 11,048 269,942 19,635 300,625 104,375 2022 7,811 170,702 — 178,513 68,417 2023 2,989 171,608 — 174,597 65,096 Beyond 5 Years 7,353 529,637 — 536,990 175,032 Net unamortized loan costs, debt premium / (discount) — (10,705 ) — (10,705 ) (3,082 ) Total notes payable $ 66,306 1,523,706 19,635 1,609,647 533,973 These fixed and variable rate loans are all non-recourse, and mature through 2034, with 92.4% having a weighted average fixed interest rate of 4.6%. The remaining notes payable float over LIBOR and had a weighted average variable interest rate of 4.6% at December 31, 2018. Maturing loans will be repaid from proceeds from refinancing, partner capital contributions, or a combination thereof. The Company is obligated to contribute its pro-rata share to fund maturities if the loans are not refinanced, and it has the capacity to do so from existing cash balances, availability on its line of credit, and operating cash flows. The Company believes that its partners are financially sound and have sufficient capital or access thereto to fund future capital requirements. In the event that a co-investment partner was unable to fund its share of the capital requirements of the co-investment partnership, the Company would have the right, but not the obligation, to loan the defaulting partner the amount of its capital call.</t>
  </si>
  <si>
    <t>Schedule of Related Party Transactions [Table Text Block]</t>
  </si>
  <si>
    <t>Management fee income In addition to earning our pro-rata share of net income or loss in each of these co-investment partnerships, we receive fees, as follows: Year ended December 31, (in thousands) 2018 2017 2016 Asset management, property management, leasing, and investment and financing services $ 27,873 25,260 24,595</t>
  </si>
  <si>
    <t>Unconsolidated Properties [Member]</t>
  </si>
  <si>
    <t xml:space="preserve">(in thousands) Year ended December 31, 2018 Date Purchased Property Name City/State Property Type Co-investment Partner Ownership % Purchase Price Debt Assumed, Net of Premiums Intangible Assets Intangible Liabilities 01/02/18 Ballard Blocks I Seattle, WA Operating Other 49.90% $ 54,500 — 3,668 2,350 01/02/18 Ballard Blocks II Seattle, WA Development Other 49.90% 4,000 — — — 01/05/18 The District at Metuchen Metuchen, NJ Operating Columbia II 20.00% 33,830 — 3,147 1,905 05/18/18 Crossroads Commons II Boulder, CO Operating Columbia I 20.00% 10,500 — 447 769 09/07/18 Ridgewood Shopping Center Raleigh, NC Operating Columbia II 20.00% 45,800 10,233 3,372 2,278 12/17/18 Shoppes at Bartram Park Jacksonville, FL Operating (1) Other 50.00% 984 — — — 12/14/18 Town and Country Center Los Angeles, CA Operating Other 9.38% 197,248 90,000 3,255 5,650 Total property acquisitions $ 346,862 100,233 13,889 12,952 (1) Land parcels purchased as additions to the existing operating property. (in thousands) Year ended December 31, 2017 Date Purchased Property Name City/State Property Type Co-investment Partner Ownership % Purchase Price Debt Assumed, Net of Premiums Intangible Assets Intangible Liabilities 10/11/17 Midtown East Raleigh, NC Development Other 50.00% $ 15,075 — — — Total property acquisitions $ 15,075 — — — </t>
  </si>
  <si>
    <t>Dispositions The following table provides a summary of shopping centers and land parcels disposed of through our unconsolidated real estate partnerships: Year ended December 31, (in thousands) 2018 2017 2016 Proceeds from sale of real estate investments $ 27,144 73,122 174,090 Gain on sale of real estate $ 16,624 34,276 70,907 The Company's share of gain on sale of real estate $ 3,608 6,591 25,003 Number of operating properties sold 1 3 10 Number of land out-parcels sold 2 1 1</t>
  </si>
  <si>
    <t>Acquired Lease  Intangibles (Tables)</t>
  </si>
  <si>
    <t>Schedule of Net Accumulated Amortization and Accretion</t>
  </si>
  <si>
    <t xml:space="preserve">The Company had the following acquired lease intangibles: December 31, (in thousands) 2018 2017 In-place leases $ 457,379 470,315 Above-market leases 57,294 64,625 Below-market ground leases 92,085 92,166 Total intangible assets $ 606,758 627,106 Accumulated amortization (219,689 ) (148,280 ) Acquired lease intangible assets, net $ 387,069 478,826 Below-market leases $ 584,371 588,850 Above-market ground leases 5,101 5,101 Total intangible liabilities 589,472 593,951 Accumulated amortization (92,746 ) (56,550 ) Acquired lease intangible liabilities, net $ 496,726 537,401 The following table provides a summary of amortization and net accretion amounts from acquired lease intangibles: Year ended December 31, Line item in Consolidated Statements of Operations (in thousands) 2018 2017 2016 In-place lease amortization $ 76,649 88,284 11,533 Depreciation and amortization Above-market lease amortization 10,433 9,443 1,742 Minimum rent Below-market ground lease amortization 1,688 1,886 1,111 Operating and maintenance Acquired lease intangible asset amortization $ 88,770 99,613 14,386 Below-market lease amortization $ 45,561 34,786 6,827 Minimum rent Above-market ground lease amortization 94 136 167 Operating and maintenance Acquired lease intangible liability amortization $ 45,655 34,922 6,994 </t>
  </si>
  <si>
    <t>Schedule of Future Amortization Expense and Minimum Rent</t>
  </si>
  <si>
    <t>The estimated aggregate amortization and net accretion amounts from acquired lease intangibles for the next five years are as follows: (in thousands) In Process Year Ending December 31, Net accretion of Above / Below market lease intangibles Amortization of In-place lease intangibles Net amortization of Below / Above ground lease intangibles 2019 $ 27,768 53,506 1,554 2020 26,646 40,528 1,554 2021 25,986 32,344 1,554 2022 24,239 24,692 1,554 2023 23,499 19,605 1,554</t>
  </si>
  <si>
    <t>Income Taxes (Tables)</t>
  </si>
  <si>
    <t>Schedule of Tax Status of Dividends</t>
  </si>
  <si>
    <t>The following table summarizes the tax status of dividends paid on our common shares: Year ended December 31, (in thousands) 2018 2017 2016 Dividend per share $2.22 2.10 2.00 Ordinary income 98% 86% 53% Capital gain —% 10% 8% Return of capital —% 4% 39% Qualified dividend income 2% —% —% Section 199A dividend 98% —% —%</t>
  </si>
  <si>
    <t>Schedule of Components of Income Tax Expense (Benefit) [Table Text Block]</t>
  </si>
  <si>
    <t>Our consolidated expense (benefit) for income taxes for the years ended December 31, 2018, 2017, and 2016 was as follows: Year ended December 31, (in thousands) 2018 2017 2016 Income tax expense (benefit): Current $ 5,667 1,168 (153 ) Deferred (5,145 ) (10,815 ) — Total income tax expense (benefit) (1) $ 522 (9,647 ) (153 ) (1) Includes $706,000 and $90,000 of tax expense presented within Other operating expenses during the year ended December 31, 2018 and 2017, respectively. Additionally, $184,000 and $153,000 of tax benefit is presented within Gain on sale of real estate (or Provision for impairment), net of tax, during the years ended December 31, 2018 and 2016, respectively.</t>
  </si>
  <si>
    <t>Schedule of Effective Income Tax Rate Reconciliation [Table Text Block]</t>
  </si>
  <si>
    <t>The TRS entities are subject to federal and state income taxes and file separate tax returns. Income tax expense (benefit) differed from the amounts computed by applying the U.S. Federal income tax rate to pretax income of the TRS entities, as follows: Year ended December 31, (in thousands) 2018 2017 2016 Computed expected tax expense (benefit) $ (584 ) 1,190 933 State income tax, net of federal benefit 636 108 56 Valuation allowance (392 ) (1,512 ) (1,239 ) Tax rate change — (9,737 ) — Permanent items 1,067 — — All other items (205 ) 304 97 Total income tax expense (benefit) (1) 522 (9,647 ) (153 ) Income tax expense (benefit) attributable to operations (1) $ 522 (9,647 ) (153 ) (1) Includes $706,000 and $90,000 of tax expense presented within Other operating expenses during the year ended December 31, 2018 and 2017, respectively. Additionally, $184,000 and $153,000 of tax benefit is presented within Gain on sale of real estate (or Provision for impairment), net of tax, during the years ended December 31, 2018 and 2016, respectively.</t>
  </si>
  <si>
    <t>Schedule of Deferred Tax Assets and Liabilities [Table Text Block]</t>
  </si>
  <si>
    <t>The tax effects of temporary differences and carryforwards (included in Accounts payable and other liabilities in the accompanying Consolidated Balance Sheets) are summarized as follows: December 31, (in thousands) 2018 2017 Deferred tax assets Provision for impairment 3,785 3,785 Deferred interest expense 2,617 2,754 Capitalized costs under Section 263A 713 729 Net operating loss carryforward 166 373 Other 2,123 2,297 Deferred tax assets 9,404 9,938 Valuation allowance (7,907 ) (8,300 ) Deferred tax assets, net 1,497 1,638 Deferred tax liabilities Straight line rent (565 ) (528 ) Fixed assets (14,829 ) (19,757 ) Other — (7 ) Deferred tax liabilities (15,394 ) (20,292 ) Net deferred tax liabilities $ (13,897 ) (18,654 )</t>
  </si>
  <si>
    <t>Notes Payable and Unsecured Credit Facilities (Tables)</t>
  </si>
  <si>
    <t>Debt Instrument [Line Items]</t>
  </si>
  <si>
    <t>Schedule of Debt [Table Text Block]</t>
  </si>
  <si>
    <t xml:space="preserve">The Company’s outstanding debt consists of the following: Maturing Through Weighted Average Contractual Rate Weighted Average Effective Rate December 31, (in thousands) 2018 2017 Notes payable: Fixed rate mortgage loans 10/1/2036 4.8% 4.3% $ 403,306 520,193 Variable rate mortgage loans (1) 6/2/2027 3.5% 3.7% 127,850 125,866 Fixed rate unsecured public and private debt 2/1/2047 4.0% 4.4% 2,475,322 2,325,656 Total notes payable $ 3,006,478 2,971,715 Unsecured credit facilities: Line of Credit (2) 3/23/2022 3.4% 3.5% 145,000 60,000 Term Loans 1/5/2022 2.4% 2.5% 563,734 563,262 Total unsecured credit facilities $ 708,734 623,262 Total debt outstanding $ 3,715,212 3,594,977 (1) Includes five mortgages, whose interest varies on LIBOR based formulas. Three of these variable rate loans have interest rate swaps in place to fix the interest rates at a range of 2.8% to 4.1%. (2) Maturity is subject to two six month extensions as the Company's option. The weighted average contractual and effective interest rates for the Line are calculated based on a fully drawn Line balance. </t>
  </si>
  <si>
    <t>Schedule of Maturities of Long-term Debt [Table Text Block]</t>
  </si>
  <si>
    <t>Scheduled principal payments and maturities on notes payable and unsecured credit facilities were as follows: (in thousands) December 31, 2018 Scheduled Principal Payments and Maturities by Year: Scheduled Mortgage Unsecured Maturities (1) Total 2019 $ 9,518 13,216 — 22,734 2020 11,287 78,580 300,000 389,867 2021 11,599 77,060 250,000 338,659 2022 11,798 5,848 710,000 727,646 2023 10,043 59,375 — 69,418 Beyond 5 Years 27,013 209,845 1,950,000 2,186,858 Unamortized debt premium/(discount) and issuance costs — 5,974 (25,944 ) (19,970 ) Total notes payable $ 81,258 449,898 3,184,056 3,715,212 (1) Includes unsecured public and private debt and unsecured credit facilities. The Company has $13.2 million of debt maturing over the next twelve months, which is in the form of a non-recourse mortgage loan.</t>
  </si>
  <si>
    <t>Derivative Financial Instruments (Tables)</t>
  </si>
  <si>
    <t>Schedule of Derivative Instruments in Statement of Financial Position, Fair Value [Table Text Block]</t>
  </si>
  <si>
    <t>The following table summarizes the terms and fair values of the Company's derivative financial instruments, as well as their classification on the Consolidated Balance Sheets: Fair Value at December 31, (in thousands) Assets (Liabilities) (1) Effective Date Maturity Date Notional Amount Bank Pays Variable Rate of Regency Pays Fixed Rate of 2018 2017 12/6/18 6/28/19 $ 250,000 30 year U.S. Treasury 3.147% $ (5,491 ) — 4/3/17 12/2/20 300,000 1 Month LIBOR with Floor 1.824% 3,759 1,804 8/1/16 1/5/22 265,000 1 Month LIBOR with Floor 1.053% 10,838 10,744 4/7/16 4/1/23 20,000 1 Month LIBOR 1.303% 880 801 12/1/16 11/1/23 33,000 1 Month LIBOR 1.490% 1,376 1,166 6/2/17 6/2/27 37,500 1 Month LIBOR with Floor 2.366% 629 (177 ) Total derivative financial instruments $ 11,991 14,338 (1) Derivatives in an asset position are included within Other assets in the accompanying Consolidated Balance Sheets, while those in a liability position are included within Accounts payable and other liabilities.</t>
  </si>
  <si>
    <t>Schedule of Derivative Instruments, Gain (Loss) in Statement of Financial Performance [Table Text Block]</t>
  </si>
  <si>
    <t>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Year ended December 31, Year ended December 31, Year ended December 31, (in thousands) 2018 2017 2016 2018 2017 2016 2018 2017 2016 Interest rate swaps $ 402 1,151 10,613 Interest expense $ (5,342 ) (11,103 ) (10,553 ) Interest expense, net $ (148,456 ) (132,629 ) (90,712 ) Interest rate swaps $ — — (20,945 ) Loss on derivative instruments (1) $ — — (40,586 ) Loss on derivative instruments (1) $ — — 40,586 (1) During 2016, the Company completed an equity offering, rather than its previously expected issuance of new fixed rate debt, to fund the repayment of maturing debt and to settle the forward starting swaps entered in contemplation of the previously anticipated new debt transaction. As a result of the equity offering, the Company believed that the issuance of new fixed rate debt within the remaining period of the forward starting swaps was probable not to occur. Accordingly, the Company ceased hedge accounting and reclassified the $40.6 million paid to settle the forward starting swaps from Accumulated other comprehensive income to earnings during 2016.</t>
  </si>
  <si>
    <t>Fair Value Measurements (Tables)</t>
  </si>
  <si>
    <t>Fair Value, by Balance Sheet Grouping [Table Text Block]</t>
  </si>
  <si>
    <t xml:space="preserve">All financial instruments of the Company are reflected in the accompanying Consolidated Balance Sheets at amounts which, in management's estimation, reasonably approximates their fair values, except for the following: December 31, 2018 2017 (in thousands) Carrying Amount Fair Value Carrying Amount Fair Value Financial assets: Notes receivable (1) $ — — $ 15,803 15,660 Financial liabilities: Notes payable $ 3,006,478 2,961,769 $ 2,971,715 3,058,044 Unsecured credit facilities $ 708,734 710,902 $ 623,262 625,000 (1) Notes receivable are included in Tenant and other receivables, net on the Consolidated Balance Sheets. </t>
  </si>
  <si>
    <t>Fair Value, Assets Measured on Recurring Basis [Table Text Block]</t>
  </si>
  <si>
    <t>The following table presents the placement in the fair value hierarchy of assets and liabilities that are measured at fair value on a recurring basis: Fair Value Measurements as of December 31, 2018 Quoted Prices in Active Markets for Identical Assets Significant Other Observable Inputs Significant Unobservable Inputs (in thousands) Balance (Level 1) (Level 2) (Level 3) Assets: Securities $ 33,354 33,354 — — Available-for-sale debt securities 7,933 — 7,933 — Interest rate derivatives 17,482 — 17,482 — Total $ 58,769 33,354 25,415 — Liabilities: Interest rate derivatives $ (5,491 ) — (5,491 ) — Fair Value Measurements as of December 31, 2017 Quoted Prices in Active Markets for Identical Assets Significant Other Observable Inputs Significant Unobservable Inputs (in thousands) Balance (Level 1) (Level 2) (Level 3) Assets: Securities $ 31,662 31,662 — — Available-for-sale debt securities 9,974 — 9,974 — Interest rate derivatives 14,515 — 14,515 — Total $ 56,151 31,662 24,489 — Liabilities: Interest rate derivatives $ (177 ) — (177 ) —</t>
  </si>
  <si>
    <t>Equity and Capital (Tables)</t>
  </si>
  <si>
    <t>Schedule of Accumulated Other Comprehensive Income (Loss)</t>
  </si>
  <si>
    <t>The following table presents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5 $ (58,650 ) (43 ) (58,693 ) (785 ) — (785 ) (59,478 ) Other comprehensive income before reclassifications (10,587 ) 24 (10,563 ) 255 — 255 (10,308 ) Amounts reclassified from accumulated other comprehensive income 50,910 — 50,910 229 — 229 51,139 Current period other comprehensive income, net 40,323 24 40,347 484 — 484 40,831 Balance as of December 31, 2016 $ (18,327 ) (19 ) (18,346 ) (301 ) — (301 ) (18,647 ) Other comprehensive income before reclassifications 1,134 (8 ) 1,126 17 — 17 1,143 Amounts reclassified from accumulated other comprehensive income 10,931 — 10,931 172 — 172 11,103 Current period other comprehensive income, net 12,065 (8 ) 12,057 189 — 189 12,246 Balance as of December 31, 2017 $ (6,262 ) (27 ) (6,289 ) (112 ) — (112 ) (6,401 ) Opening adjustment due to change in accounting policy (1) 12 — 12 2 — 2 14 Adjusted balance as of January 1, 2018 (6,250 ) (27 ) (6,277 ) (110 ) — (110 ) (6,387 ) Other comprehensive income before reclassifications 131 (95 ) 36 271 — 271 307 Amounts reclassified from accumulated other comprehensive income 5,314 — 5,314 28 — 28 5,342 Current period other comprehensive income, net 5,445 (95 ) 5,350 299 — 299 5,649 Balance as of December 31, 2018 $ (805 ) (122 ) (927 ) 189 — 189 (738 ) (1) Upon adoption of ASU 2017-12, the Company recognized the immaterial adjustment to opening retained earnings and AOCI for previously recognized hedge ineffectiveness from off-market hedges, as further discussed in note 1.</t>
  </si>
  <si>
    <t>Earnings per Share and Unit (Tables)</t>
  </si>
  <si>
    <t>Schedule of Earnings Per Share, Basic and Diluted</t>
  </si>
  <si>
    <t xml:space="preserve">Parent Company Earnings per Share The following summarizes the calculation of basic and diluted earnings per share: Year ended December 31, (in thousands, except per share data) 2018 2017 2016 Numerator: Income from operations attributable to common stockholders - basic $ 249,127 159,949 143,860 Income from operations attributable to common stockholders - diluted $ 249,127 159,949 143,860 Denominator: Weighted average common shares outstanding for basic EPS 169,724 159,536 100,863 Weighted average common shares outstanding for diluted EPS (1) 170,100 159,960 (2) 101,285 (2) Income per common share – basic $ 1.47 1.00 1.43 Income per common share – diluted $ 1.46 1.00 1.42 (1) Includes the dilutive impact of unvested restricted stock. (2) Using the treasury stock method, weighted average common shares outstanding for basic and diluted earnings per share excludes 1.3 million shares issuable under the forward equity offering outstanding during 2017 and 2016, as they would be anti-dilutive. </t>
  </si>
  <si>
    <t xml:space="preserve">Operating Partnership Earnings per Unit The following summarizes the calculation of basic and diluted earnings per unit: Year ended December 31, (in thousands, except per share data) 2018 2017 2016 Numerator: Income from operations attributable to common unit holders - basic $ 249,652 160,337 144,117 Income from operations attributable to common unit holders - diluted $ 249,652 160,337 144,117 Denominator: Weighted average common units outstanding for basic EPU 170,074 159,831 101,017 Weighted average common units outstanding for diluted EPU (1) 170,450 160,255 (2) 101,439 (2) Income per common unit – basic $ 1.47 1.00 1.43 Income per common unit – diluted $ 1.46 1.00 1.42 (1) Includes the dilutive impact of unvested restricted stock. (2) Using the treasury stock method, weighted average common shares outstanding for basic and diluted earnings per share excludes 1.3 million shares issuable under the forward equity offering outstanding during 2017 and 2016, as they would be anti-dilutive. </t>
  </si>
  <si>
    <t>Operating Leases (Tables)</t>
  </si>
  <si>
    <t>Operating Leased Assets [Line Items]</t>
  </si>
  <si>
    <t>Schedule of Future Minimum Rental Payments for Operating Leases</t>
  </si>
  <si>
    <t>Future minimum rents under non-cancelable operating leases as of December 31, 2018 , excluding both tenant reimbursements of operating expenses and additional percentage rent based on tenants' sales, are as follows: In Process Year Ending December 31, Future Minimum Rents (in thousands) 2019 $ 761,151 2020 693,848 2021 608,587 2022 516,369 2023 414,424 Thereafter 1,691,203 Total $ 4,685,582</t>
  </si>
  <si>
    <t>Lease Agreements [Member]</t>
  </si>
  <si>
    <t>The following table summarizes the future obligations under non-cancelable operating leases as of December 31, 2018 : In Process Year Ending December 31, Future Obligations (in thousands) 2019 $ 15,077 2020 14,733 2021 13,893 2022 13,151 2023 12,558 Thereafter 467,706 Total $ 537,118</t>
  </si>
  <si>
    <t>Summary of Quarterly Financial Data (Tables)</t>
  </si>
  <si>
    <t>Quarterly Financial Information [Table Text Block]</t>
  </si>
  <si>
    <t>The following table summarizes selected Quarterly Financial Data for the Company on a historical basis for the years ended December 31, 2018 and 2017 : (in thousands except per share and per unit data) First Quarter Second Quarter Third Quarter Fourth Quarter Year ended December 31, 2018 Operating Data: Revenue $ 276,693 281,412 278,310 284,560 Net income attributable to common stockholders $ 52,660 47,841 69,722 78,904 Net income attributable to exchangeable operating partnership units 111 100 147 167 Net income attributable to common unit holders $ 52,771 47,941 69,869 79,071 Net income attributable to common stock and unit holders per share and unit: Basic $ 0.31 0.28 0.41 0.47 Diluted $ 0.31 0.28 0.41 0.46 Year ended December 31, 2017 Operating Data: Revenue $ 196,131 261,305 262,141 264,749 Net (loss) income attributable to common stockholders $ (33,223 ) 48,368 59,666 85,138 Net (loss) income attributable to exchangeable operating partnership units (19 ) 104 132 171 Net (loss) income attributable to common unit holders $ (33,242 ) 48,472 59,798 85,309 Net (loss) income attributable to common stock and unit holders per share and unit: Basic $ (0.26 ) 0.28 0.35 0.50 Diluted $ (0.26 ) 0.28 0.35 0.50</t>
  </si>
  <si>
    <t>Stock-Based Compensation (Tables)</t>
  </si>
  <si>
    <t>Schedule of Nonvested Share Activity [Table Text Block]</t>
  </si>
  <si>
    <t>The following table summarizes non-vested restricted stock activity: Year ended December 31, 2018 Number of Shares Intrinsic Value Weighted Average Grant Price Non-vested as of December 31, 2017 570,077 Time-based awards granted (1) (4) 130,584 $61.66 Performance-based awards granted (2) (4) 14,935 $62.57 Market-based awards granted (3) (4) 113,126 $65.74 Change in market-based awards earned for performance (3) 64,330 $60.34 Vested (5) (287,331 ) $60.23 Forfeited (10,550 ) $68.65 Non-vested as of December 31, 2018 (6) 595,171 $34,925 (1) Time-based awards vest beginning on the first anniversary following the grant date over a three or four year service period. These grants are subject only to continued employment and are not dependent on future performance measures. Accordingly, if such vesting criteria are not met, compensation cost previously recognized would be reversed. (2) Performance-based awards are earned subject to future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18 2017 2016 Volatility 19.20% 18.00% 18.50% Risk free interest rate 2.26% 1.48% 0.88% (4) The weighted-average grant price for restricted stock granted during the years is summarized below: Year ended December 31, 2018 2017 2016 Weighted-average grant price for restricted stock $ 63.50 $ 72.05 $ 79.40 (5) The total intrinsic value of restricted stock vested during the years is summarized below (in thousands): Year ended December 31, 2018 2017 2016 Intrinsic value of restricted stock vested $ 17,306 $ 14,376 $ 15,400 (6) As of December 31, 2018, there was $13.1 million of unrecognized compensation cost related to non-vested restricted stock granted under the Parent Company's Plan.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The Company issues new restricted stock from its authorized shares available at the date of grant.</t>
  </si>
  <si>
    <t>Disclosure of Share-based Compensation Arrangements by Share-based Payment Award [Table Text Block]</t>
  </si>
  <si>
    <t>The Company recorded stock-based compensation in general and administrative expenses in the accompanying Consolidated Statements of Operations, the components of which are further described below: Year ended December 31, (in thousands) 2018 2017 2016 Restricted stock (1) $ 16,745 15,525 13,422 Directors' fees paid in common stock (1) 399 303 193 Capitalized stock-based compensation (2) (3,509 ) (3,210 ) (2,963 ) Stock based compensation attributable to post-combination service from Equity One merger — 7,931 — Stock-based compensation, net of capitalization $ 13,635 20,549 10,652 (1) Includes amortization of the grant date fair value of restricted stock awards over the respective vesting periods. (2) Includes compensation expense specifically identifiable to development and leasing activities. The Company established its Long Term Omnibus Plan (the "Plan") under which the Board of Directors may grant stock options and other stock-based awards to officers, directors, and other key employees. The Plan allows the Company to issue up to 4.1 million shares in the form of the Parent Company's common stock or stock options. As of December 31, 2018 , there were 1.2 million shares available for grant under the Plan either through stock options or restricted stock.</t>
  </si>
  <si>
    <t>Saving and Retirement Plans (Tables)</t>
  </si>
  <si>
    <t>Deferred Compensation Arrangement with Individual, Postretirement Benefits [Line Items]</t>
  </si>
  <si>
    <t>Deferred Compensation Arrangement with Individual Disclosure, Postretirement Benefits [Table Text Block]</t>
  </si>
  <si>
    <t>The following table reflects the balances of the assets and deferred compensation liabilities of the Rabbi trust in the accompanying Consolidated Balance Sheets: Non Qualified Deferred Compensation Plan Component (1) Year ended December 31, (in thousands) 2018 2017 Assets: Trading securities held in trust (2) $ 31,351 31,662 Liabilities: Accounts payable and other liabilities $ 31,166 31,383 (1) Assets and liabilities of the Rabbi trust are exclusive of the shares of the Company's common stock. (2) Included within Other assets in the accompanying Consolidated Balance Sheets.</t>
  </si>
  <si>
    <t>Other Assets (Tables)</t>
  </si>
  <si>
    <t>Schedule of Goodwill [Table Text Block]</t>
  </si>
  <si>
    <t>The following table presents the goodwill balances and activity during the year to date periods ended: (in thousands) December 31, 2018 December 31, 2017 Goodwill Accumulated Impairment Losses Total Goodwill Accumulated Impairment Losses Total Beginning of year balance $ 331,884 — 331,884 — — — Goodwill resulting from Equity One merger 500 — 500 331,884 — 331,884 Goodwill allocated to Provision for impairment — (12,628 ) (12,628 ) — — — Goodwill allocated to Properties held for sale (1,159 ) — (1,159 ) — — — Goodwill associated with disposed reporting units: Goodwill allocated to Provision for impairment (9,913 ) 9,913 — — — — Goodwill allocated to Gain on sale of real estate (4,454 ) — (4,454 ) — — — End of year balance $ 316,858 (2,715 ) 314,143 331,884 — 331,884</t>
  </si>
  <si>
    <t>Summary of Significant Accounting Policies - Organization and Principles of Consolidation (Details) $ in Thousands</t>
  </si>
  <si>
    <t>Dec. 31, 2018USD ($)propertyretail_shopping_centershares</t>
  </si>
  <si>
    <t>Dec. 31, 2017USD ($)shares</t>
  </si>
  <si>
    <t>Dec. 31, 2016USD ($)</t>
  </si>
  <si>
    <t>Consolidation, Less than Wholly Owned Subsidiary, Parent Ownership Interest, Effects of Changes, Net [Line Items]</t>
  </si>
  <si>
    <t>Concentration Risk, Percentage</t>
  </si>
  <si>
    <t>18.00%</t>
  </si>
  <si>
    <t>Operations Commenced Date</t>
  </si>
  <si>
    <t>Dec. 31,
		1993</t>
  </si>
  <si>
    <t>Parent Company, Ownership Percentage of Outstanding Common Partnership Units of Operating Partnership</t>
  </si>
  <si>
    <t>99.80%</t>
  </si>
  <si>
    <t>General Partners' Capital Account, Units Outstanding | shares</t>
  </si>
  <si>
    <t>Partners' Capital Account, Units | shares</t>
  </si>
  <si>
    <t>Maximum Period Of TIme In Which Company Capitalizes Interest Costs</t>
  </si>
  <si>
    <t>12 months</t>
  </si>
  <si>
    <t>Tax Basis of Investments, Unrealized Appreciation (Depreciation), Net</t>
  </si>
  <si>
    <t>Effective Income Tax Rate Reconciliation, Change in Deferred Tax Assets Valuation Allowance, Amount</t>
  </si>
  <si>
    <t>Provision for Doubtful Accounts</t>
  </si>
  <si>
    <t>Straight Line Rent</t>
  </si>
  <si>
    <t>Accrued CAM, Insurance and Tax Reimbursements</t>
  </si>
  <si>
    <t>Restricted Cash and Cash Equivalents</t>
  </si>
  <si>
    <t>Conversion of Stock, Conversion Ratio</t>
  </si>
  <si>
    <t>Stock Issued During Period, Shares, Acquisitions | shares</t>
  </si>
  <si>
    <t>Number of Real Estate Properties | property</t>
  </si>
  <si>
    <t>Partially Owned Properties [Member]</t>
  </si>
  <si>
    <t>Number of Real Estate Properties | retail_shopping_center</t>
  </si>
  <si>
    <t>Consolidated Properties [Member]</t>
  </si>
  <si>
    <t>Minimum [Member]</t>
  </si>
  <si>
    <t>Equity Method Investment, Accretion Period</t>
  </si>
  <si>
    <t>10 years</t>
  </si>
  <si>
    <t>Maximum [Member]</t>
  </si>
  <si>
    <t>5.00%</t>
  </si>
  <si>
    <t>40 years</t>
  </si>
  <si>
    <t>Building and Improvements [Member]</t>
  </si>
  <si>
    <t>Property, Plant and Equipment, Useful Life</t>
  </si>
  <si>
    <t>Tenant Improvements [Member]</t>
  </si>
  <si>
    <t>Furniture and Fixtures [Member] | Minimum [Member]</t>
  </si>
  <si>
    <t>3 years</t>
  </si>
  <si>
    <t>Furniture and Fixtures [Member] | Maximum [Member]</t>
  </si>
  <si>
    <t>7 years</t>
  </si>
  <si>
    <t>Billed Tenant Receivables [Member]</t>
  </si>
  <si>
    <t>Other Receivable [Member]</t>
  </si>
  <si>
    <t>Notes Receivable [Member]</t>
  </si>
  <si>
    <t>straight line rent [Member]</t>
  </si>
  <si>
    <t>Summary of Significant Accounting Policies - Properties in Development (Details) - USD ($)</t>
  </si>
  <si>
    <t>Property, Plant and Equipment [Line Items]</t>
  </si>
  <si>
    <t>Real Estate and Accumulated Depreciation, Costs Capitalized Subsequent to Acquisition, Carrying Costs</t>
  </si>
  <si>
    <t>Other Cost and Expense, Operating</t>
  </si>
  <si>
    <t>Refundable deposits - development</t>
  </si>
  <si>
    <t>Land</t>
  </si>
  <si>
    <t>Land Improvements</t>
  </si>
  <si>
    <t>Buildings</t>
  </si>
  <si>
    <t>Building improvements</t>
  </si>
  <si>
    <t>Development in Process</t>
  </si>
  <si>
    <t>Summary of Significant Accounting Policies Schedule of Variable Interest Entities (Details) - USD ($) $ in Thousands</t>
  </si>
  <si>
    <t>Variable Interest Entity [Line Items]</t>
  </si>
  <si>
    <t>Variable Interest Entity, Consolidated, Carrying Amount, Liabilities</t>
  </si>
  <si>
    <t>Noncontrolling Interest in Variable Interest Entity</t>
  </si>
  <si>
    <t>Real Estate [Member]</t>
  </si>
  <si>
    <t>Variable Interest Entity, Consolidated, Carrying Amount, Assets</t>
  </si>
  <si>
    <t>Cash and Cash Equivalents [Member]</t>
  </si>
  <si>
    <t>Summary of Significant Accounting Policies Receivables, Trade and Other Accounts Receivalbe, Allowance for Doubtful Accounts (Details) - USD ($) $ in Thousands</t>
  </si>
  <si>
    <t>Tenant Reimbursements (Deprecated 2018-01-31)</t>
  </si>
  <si>
    <t>Asset management services [Member] | Parent Company [Member]</t>
  </si>
  <si>
    <t>Leasing services [Member] | Parent Company [Member]</t>
  </si>
  <si>
    <t>Other transaction fees [Member] | Parent Company [Member]</t>
  </si>
  <si>
    <t>Property management services [Member] | Parent Company [Member]</t>
  </si>
  <si>
    <t>Summary of Significant Accounting Policies Provision for Doubtful Accounts (Details) - USD ($) $ in Thousands</t>
  </si>
  <si>
    <t>Allowance for Doubtful Accounts Receivable, Period Increase (Decrease)</t>
  </si>
  <si>
    <t>Provision for Loan and Lease Losses</t>
  </si>
  <si>
    <t>Summary of Significant Accounting Policies Schedule of Other Current Assets (Details) - USD ($) $ in Thousands</t>
  </si>
  <si>
    <t>Other Current Assets [Line Items]</t>
  </si>
  <si>
    <t>Effective Income Tax Rate Reconciliation, Change in Enacted Tax Rate, Amount</t>
  </si>
  <si>
    <t>Goodwill</t>
  </si>
  <si>
    <t>Investments</t>
  </si>
  <si>
    <t>Derivative Asset</t>
  </si>
  <si>
    <t>Other Assets</t>
  </si>
  <si>
    <t>Summary of Significant Accounting Policies Recent Accounting Pronouncements (Details) - USD ($) $ in Thousands</t>
  </si>
  <si>
    <t>Accounting Standards Update 2017-05 [Member]</t>
  </si>
  <si>
    <t>New Accounting Pronouncements or Change in Accounting Principle [Line Items]</t>
  </si>
  <si>
    <t>Salaries expense [Member] | Accounting Standards Update 2016-02 [Member] [Member]</t>
  </si>
  <si>
    <t>Legal expense [Member] | Accounting Standards Update 2016-02 [Member] [Member]</t>
  </si>
  <si>
    <t>Operating Activities [Member] | Accounting Standards Update 2016-18 [Member]</t>
  </si>
  <si>
    <t>Investing Activities [Member] | Accounting Standards Update 2016-18 [Member]</t>
  </si>
  <si>
    <t>Real Estate Investments (Details) $ / shares in Units, shares in Thousands, $ in Thousands</t>
  </si>
  <si>
    <t>Mar. 01, 2017USD ($)property$ / sharesshares</t>
  </si>
  <si>
    <t>Dec. 31, 2018USD ($)shares</t>
  </si>
  <si>
    <t>Dec. 31, 2017USD ($)</t>
  </si>
  <si>
    <t>Payments to Acquire Businesses, Gross</t>
  </si>
  <si>
    <t>Business Combination, Recognized Identifiable Assets Acquired and Liabilities Assumed, Liabilities</t>
  </si>
  <si>
    <t>Hewlett Crossing I &amp; II [Member]</t>
  </si>
  <si>
    <t>Business Acquisition, Effective Date of Acquisition</t>
  </si>
  <si>
    <t>Jan. 10,
		2018</t>
  </si>
  <si>
    <t>Business Acquisition, Name of Acquired Entity</t>
  </si>
  <si>
    <t>Hewlett Crossing I &amp; II</t>
  </si>
  <si>
    <t>Business Acquisition Location, City and State</t>
  </si>
  <si>
    <t>Hewlett, NY</t>
  </si>
  <si>
    <t>Business Acquisition, Property type</t>
  </si>
  <si>
    <t>Operating</t>
  </si>
  <si>
    <t>Business Combination, Recognized Identifiable Assets Acquired and Liabilities Assumed, Finite-Lived Intangibles</t>
  </si>
  <si>
    <t>Business Acquisition, Share Price | $ / shares</t>
  </si>
  <si>
    <t>Business Combination, Consideration Transferred, Equity Interests Issued and Issuable</t>
  </si>
  <si>
    <t>Business Combination, Consideration Transferred, Other Cash Payments</t>
  </si>
  <si>
    <t>Business Combination, Consideration Transferred</t>
  </si>
  <si>
    <t>Number of real estate properties acquired | property</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Properties in Development</t>
  </si>
  <si>
    <t>Business Combination, Recognized Identifiable Assets Acquired and Liabilities Assumed, Properties Held-for-sale</t>
  </si>
  <si>
    <t>Business Combination, Recognized Identifiable Assets Acquired and Liabilities Assumed, Investments in Unconsolidated Properties</t>
  </si>
  <si>
    <t>Business Combination, Recognized Identifiable Assets Acquired and Liabilities Assumed, Real Estate Assets</t>
  </si>
  <si>
    <t>Business Combination, Recognized Identifiable Assets Acquired and Liabilities Assumed, Current Assets</t>
  </si>
  <si>
    <t>Business Combination, Recognized Identifiable Assets Acquired, Goodwill, and Liabilities Assumed, Net</t>
  </si>
  <si>
    <t>Business Combination, Recognized Identifiable Assets Acquired and Liabilities Assumed, Assets</t>
  </si>
  <si>
    <t>Business Combination, Recognized Identifiable Assets Acquired and Liabilities Assumed, Noncurrent Liabilities, Long-term Debt</t>
  </si>
  <si>
    <t>Business Combination, Recognized Identifiable Assets Acquired and Liabilities Assumed, Current Liabilities, Accounts Payable</t>
  </si>
  <si>
    <t>Business Combination, Recognized Identifiable Assets Acquired and Liabilities Assumed, Intangible Liabilities</t>
  </si>
  <si>
    <t>Business Combination, Recognized Identifiable Assets Acquired and Liabilities Assumed, Net</t>
  </si>
  <si>
    <t>The Field at Commonwealth [Member]</t>
  </si>
  <si>
    <t>Mar. 6,
		2017</t>
  </si>
  <si>
    <t>The Field at Commonwealth</t>
  </si>
  <si>
    <t>Chantilly, VA</t>
  </si>
  <si>
    <t>Development</t>
  </si>
  <si>
    <t>Pinecrest Place [Member] [Member]</t>
  </si>
  <si>
    <t>Mar. 8,
		2017</t>
  </si>
  <si>
    <t>Pinecrest Place (1)</t>
  </si>
  <si>
    <t>Miami, FL</t>
  </si>
  <si>
    <t>Mellody Farm [Member]</t>
  </si>
  <si>
    <t>Apr. 13,
		2017</t>
  </si>
  <si>
    <t>Mellody Farm (2)</t>
  </si>
  <si>
    <t>Chicago, IL</t>
  </si>
  <si>
    <t>Concord Outparcel [Member]</t>
  </si>
  <si>
    <t>Jun. 28,
		2017</t>
  </si>
  <si>
    <t>Concord outparcel (3)</t>
  </si>
  <si>
    <t>Aventura Square Outparcel [Member]</t>
  </si>
  <si>
    <t>Jul. 20,
		2017</t>
  </si>
  <si>
    <t>Aventura Square outparcel (4)</t>
  </si>
  <si>
    <t>Indigo Square [Member]</t>
  </si>
  <si>
    <t>Nov. 15,
		2017</t>
  </si>
  <si>
    <t>Indigo Square</t>
  </si>
  <si>
    <t>Mount Pleasant, SC</t>
  </si>
  <si>
    <t>Scripps Ranch Marketplace [Member]</t>
  </si>
  <si>
    <t>Dec. 21,
		2017</t>
  </si>
  <si>
    <t>Scripps Ranch Marketplace</t>
  </si>
  <si>
    <t>San Diego, CA</t>
  </si>
  <si>
    <t>Roosevelt Square [Member]</t>
  </si>
  <si>
    <t>Dec. 28,
		2017</t>
  </si>
  <si>
    <t>Roosevelt Square</t>
  </si>
  <si>
    <t>Seattle, WA</t>
  </si>
  <si>
    <t>Rivertowns [Member]</t>
  </si>
  <si>
    <t>Apr. 3,
		2018</t>
  </si>
  <si>
    <t>Rivertowns Square</t>
  </si>
  <si>
    <t>Dobbs Ferry, NY</t>
  </si>
  <si>
    <t>Pablo Plaza [Member]</t>
  </si>
  <si>
    <t>Dec. 14,
		2018</t>
  </si>
  <si>
    <t>Pablo Plaza (1)</t>
  </si>
  <si>
    <t>Jacksonville, FL</t>
  </si>
  <si>
    <t>Village at Hunter's Lake [Member]</t>
  </si>
  <si>
    <t>Dec. 27,
		2018</t>
  </si>
  <si>
    <t>The Village at Hunter's Lake</t>
  </si>
  <si>
    <t>Tampa, FL</t>
  </si>
  <si>
    <t>Carytown Exchange [Member]</t>
  </si>
  <si>
    <t>Carytown Exchange (2)</t>
  </si>
  <si>
    <t>Richmond, VA</t>
  </si>
  <si>
    <t>Partially Owned Properties [Member] | Equity One Inc. [Member]</t>
  </si>
  <si>
    <t>Off-Market Favorable Lease [Member]</t>
  </si>
  <si>
    <t>Off-Market Favorable Lease [Member] | Hewlett Crossing I &amp; II [Member]</t>
  </si>
  <si>
    <t>Off-Market Favorable Lease [Member] | The Field at Commonwealth [Member]</t>
  </si>
  <si>
    <t>Off-Market Favorable Lease [Member] | Pinecrest Place [Member] [Member]</t>
  </si>
  <si>
    <t>Off-Market Favorable Lease [Member] | Mellody Farm [Member]</t>
  </si>
  <si>
    <t>Off-Market Favorable Lease [Member] | Concord Outparcel [Member]</t>
  </si>
  <si>
    <t>Off-Market Favorable Lease [Member] | Aventura Square Outparcel [Member]</t>
  </si>
  <si>
    <t>Off-Market Favorable Lease [Member] | Indigo Square [Member]</t>
  </si>
  <si>
    <t>Off-Market Favorable Lease [Member] | Scripps Ranch Marketplace [Member]</t>
  </si>
  <si>
    <t>Off-Market Favorable Lease [Member] | Roosevelt Square [Member]</t>
  </si>
  <si>
    <t>Off-Market Favorable Lease [Member] | Rivertowns [Member]</t>
  </si>
  <si>
    <t>Off-Market Favorable Lease [Member] | Pablo Plaza [Member]</t>
  </si>
  <si>
    <t>Off-Market Favorable Lease [Member] | Village at Hunter's Lake [Member]</t>
  </si>
  <si>
    <t>Off-Market Favorable Lease [Member] | Carytown Exchange [Member]</t>
  </si>
  <si>
    <t>Off-Market Lease, Unfavorable [Member]</t>
  </si>
  <si>
    <t>Off-Market Lease, Unfavorable [Member] | Hewlett Crossing I &amp; II [Member]</t>
  </si>
  <si>
    <t>Off-Market Lease, Unfavorable [Member] | The Field at Commonwealth [Member]</t>
  </si>
  <si>
    <t>Off-Market Lease, Unfavorable [Member] | Pinecrest Place [Member] [Member]</t>
  </si>
  <si>
    <t>Off-Market Lease, Unfavorable [Member] | Mellody Farm [Member]</t>
  </si>
  <si>
    <t>Off-Market Lease, Unfavorable [Member] | Concord Outparcel [Member]</t>
  </si>
  <si>
    <t>Off-Market Lease, Unfavorable [Member] | Aventura Square Outparcel [Member]</t>
  </si>
  <si>
    <t>Off-Market Lease, Unfavorable [Member] | Indigo Square [Member]</t>
  </si>
  <si>
    <t>Off-Market Lease, Unfavorable [Member] | Scripps Ranch Marketplace [Member]</t>
  </si>
  <si>
    <t>Off-Market Lease, Unfavorable [Member] | Roosevelt Square [Member]</t>
  </si>
  <si>
    <t>Off-Market Lease, Unfavorable [Member] | Rivertowns [Member]</t>
  </si>
  <si>
    <t>Off-Market Lease, Unfavorable [Member] | Pablo Plaza [Member]</t>
  </si>
  <si>
    <t>Off-Market Lease, Unfavorable [Member] | Village at Hunter's Lake [Member]</t>
  </si>
  <si>
    <t>Off-Market Lease, Unfavorable [Member] | Carytown Exchange [Member]</t>
  </si>
  <si>
    <t>Real Estate Investments Proforma (Details) - USD ($) $ / shares in Units, $ in Thousands</t>
  </si>
  <si>
    <t>Business Acquisition, Pro Forma Information [Line Items]</t>
  </si>
  <si>
    <t>Business Combination, Separately Recognized Transactions, Additional Disclosures, Acquisition Cost Expensed</t>
  </si>
  <si>
    <t>Business Acquisition, Pro Forma Revenue</t>
  </si>
  <si>
    <t>Business Acquisition, Pro Forma Income (Loss) from Continuing Operations, Net of Tax</t>
  </si>
  <si>
    <t>Business Acquisition, Pro Forma Net Income (Loss)</t>
  </si>
  <si>
    <t>Business Acquisition, Pro Forma Earnings Per Share, Basic</t>
  </si>
  <si>
    <t>Business Acquisition, Pro Forma Earnings Per Share, Diluted</t>
  </si>
  <si>
    <t>Business Combination, Pro Forma Information, Revenue of Acquiree since Acquisition Date, Actual</t>
  </si>
  <si>
    <t>Business Combination, Pro Forma Information, Expenses of Acquiree since Acquisition Date, Actual</t>
  </si>
  <si>
    <t>Real Estate Investments Schedule of Finite-Lived Intangible Assets Acquired as Part of Business Combination (Details) - Equity One Inc. [Member]</t>
  </si>
  <si>
    <t>Mar. 01, 2017</t>
  </si>
  <si>
    <t>Leases, Acquired-in-Place [Member]</t>
  </si>
  <si>
    <t>Acquired Finite-Lived Intangible Assets [Line Items]</t>
  </si>
  <si>
    <t>Acquired Finite-lived Intangible Assets, Weighted Average Useful Life</t>
  </si>
  <si>
    <t>10 years 9 months 18 days</t>
  </si>
  <si>
    <t>Above Market Leases [Member]</t>
  </si>
  <si>
    <t>7 years 9 months 18 days</t>
  </si>
  <si>
    <t>Below Market Ground Rent Lease [Member] [Member]</t>
  </si>
  <si>
    <t>55 years 3 months 18 days</t>
  </si>
  <si>
    <t>Acquired Lease Intangible Liabilities [Member]</t>
  </si>
  <si>
    <t>Weighted Average Accretion Period of Intangible Liabilities</t>
  </si>
  <si>
    <t>24 years 10 months 24 days</t>
  </si>
  <si>
    <t>Dispositions (Details) $ in Thousands</t>
  </si>
  <si>
    <t>Dec. 31, 2018USD ($)property</t>
  </si>
  <si>
    <t>Dec. 31, 2017USD ($)property</t>
  </si>
  <si>
    <t>Dec. 31, 2016USD ($)property</t>
  </si>
  <si>
    <t>Income Statement, Balance Sheet and Additional Disclosures by Disposal Groups, Including Discontinued Operations [Line Items]</t>
  </si>
  <si>
    <t>Gain (Loss) on Sale of Properties, Net of Applicable Income Taxes | $</t>
  </si>
  <si>
    <t>Impairment of Real Estate | $</t>
  </si>
  <si>
    <t>Operating Segments [Member]</t>
  </si>
  <si>
    <t>Number of Real Estate Properties Sold | property</t>
  </si>
  <si>
    <t>Land [Member]</t>
  </si>
  <si>
    <t>Investments in Real Estate Partnerships - Schedule of Investments in Real Estate Partnerships (Details) ratio in Thousands, $ in Thousands</t>
  </si>
  <si>
    <t>Real Estate Partnerships, Number of Properties | property</t>
  </si>
  <si>
    <t>Total Assets of the Partnership</t>
  </si>
  <si>
    <t>Net Income (Loss) of the Partnership</t>
  </si>
  <si>
    <t>Income (Loss) from Equity Method Investments</t>
  </si>
  <si>
    <t>GRI - Regency, LLC [Member]</t>
  </si>
  <si>
    <t>Ownership Percentage</t>
  </si>
  <si>
    <t>0.00%</t>
  </si>
  <si>
    <t>Macquarie Country Wide - Regency Iii, Llc [Member]</t>
  </si>
  <si>
    <t>Equity One JV Portfolio, LLC [Member]</t>
  </si>
  <si>
    <t>Columbia Regency Retail Partners, LLC [Member]</t>
  </si>
  <si>
    <t>Columbia Regency Partners II, LLC [Member]</t>
  </si>
  <si>
    <t>Cameron Village, LLC [Member]</t>
  </si>
  <si>
    <t>RegCal, LLC [Member]</t>
  </si>
  <si>
    <t>US Regency Retail 1, LLC [Member]</t>
  </si>
  <si>
    <t>Other Investments in Real Estate Partnerships [Member]</t>
  </si>
  <si>
    <t>Real Estate Partnerships, Number of Properties</t>
  </si>
  <si>
    <t>Minimum [Member] | Other Investments in Real Estate Partnerships [Member]</t>
  </si>
  <si>
    <t>Maximum [Member] | Other Investments in Real Estate Partnerships [Member]</t>
  </si>
  <si>
    <t>Investments in Real Estate Partnerships - Balance Sheet Summarized Financial Information (Details) - USD ($) $ in Thousands</t>
  </si>
  <si>
    <t>Investment in real estate, net</t>
  </si>
  <si>
    <t>Acquired lease intangible assets, net</t>
  </si>
  <si>
    <t>Other assets</t>
  </si>
  <si>
    <t>Notes payable</t>
  </si>
  <si>
    <t>Acquired lease intangible liabilities, net</t>
  </si>
  <si>
    <t>Other liabilities</t>
  </si>
  <si>
    <t>Capital - Regency</t>
  </si>
  <si>
    <t>Capital - Third parties</t>
  </si>
  <si>
    <t>Total liabilities and capital</t>
  </si>
  <si>
    <t>Investments in real estate partnerships (note 4)</t>
  </si>
  <si>
    <t>Impairment Losses Related to Real Estate Partnerships</t>
  </si>
  <si>
    <t>Basis Difference [Member]</t>
  </si>
  <si>
    <t>Equity Method Investment, Difference Between Carrying Amount and Underlying Equity</t>
  </si>
  <si>
    <t>Restricted Gain Method Deferral [Member]</t>
  </si>
  <si>
    <t>Other Liabilities [Member] | US Regency Retail 1, LLC [Member]</t>
  </si>
  <si>
    <t>Investments in Real Estate Partnerships - Income Statment Summarized Financial Information (Details) - USD ($) $ in Thousands</t>
  </si>
  <si>
    <t>Revenues and expenses for the investments in real estate partnerships on a combined basis</t>
  </si>
  <si>
    <t>Operating and maintenance</t>
  </si>
  <si>
    <t>Other expenses</t>
  </si>
  <si>
    <t>Other expense (income):</t>
  </si>
  <si>
    <t>Interest expense, net</t>
  </si>
  <si>
    <t>Equity Method Investment, Summarized Financial Information, Gain Loss on Sale of Real Estate</t>
  </si>
  <si>
    <t>Loss (gain) on extinguishment of debt</t>
  </si>
  <si>
    <t>Other expense (income)</t>
  </si>
  <si>
    <t>Total other expense</t>
  </si>
  <si>
    <t>Net income (loss)</t>
  </si>
  <si>
    <t>Investments in Real Estate Partnerships - Schedule of Acquisitions by Real Estate Partnerships (Details) - USD ($)</t>
  </si>
  <si>
    <t>Unconsolidated Properties [Member] | Ballard Blocks I [Member]</t>
  </si>
  <si>
    <t>Jan. 2,
		2018</t>
  </si>
  <si>
    <t>Ballard Blocks I</t>
  </si>
  <si>
    <t>Business Acquisition, Description of Acquired Entity</t>
  </si>
  <si>
    <t>Business Acquisition, Co-investment Partner</t>
  </si>
  <si>
    <t>Other</t>
  </si>
  <si>
    <t>Equity Method Investment, Ownership Percentage</t>
  </si>
  <si>
    <t>49.90%</t>
  </si>
  <si>
    <t>Unconsolidated Properties [Member] | Ballard Blocks II [Member]</t>
  </si>
  <si>
    <t>Ballard Blocks II</t>
  </si>
  <si>
    <t>Unconsolidated Properties [Member] | Metuchen [Member]</t>
  </si>
  <si>
    <t>Jan. 5,
		2018</t>
  </si>
  <si>
    <t>The District at Metuchen</t>
  </si>
  <si>
    <t>Metuchen, NJ</t>
  </si>
  <si>
    <t>Columbia II</t>
  </si>
  <si>
    <t>20.00%</t>
  </si>
  <si>
    <t>Unconsolidated Properties [Member] | Crossroad Commons II [Member]</t>
  </si>
  <si>
    <t>May 18,
		2018</t>
  </si>
  <si>
    <t>Crossroads Commons II</t>
  </si>
  <si>
    <t>Boulder, CO</t>
  </si>
  <si>
    <t>Columbia I</t>
  </si>
  <si>
    <t>Unconsolidated Properties [Member] | Ridgewood [Member]</t>
  </si>
  <si>
    <t>Sep. 7,
		2018</t>
  </si>
  <si>
    <t>Ridgewood Shopping Center</t>
  </si>
  <si>
    <t>Raleigh, NC</t>
  </si>
  <si>
    <t>Unconsolidated Properties [Member] | Shoppes at Bartram Park [Member]</t>
  </si>
  <si>
    <t>Dec. 17,
		2018</t>
  </si>
  <si>
    <t>Shoppes at Bartram Park</t>
  </si>
  <si>
    <t>50.00%</t>
  </si>
  <si>
    <t>Unconsolidated Properties [Member] | Town and Country [Member]</t>
  </si>
  <si>
    <t>Town and Country Center</t>
  </si>
  <si>
    <t>Los Angeles, CA</t>
  </si>
  <si>
    <t>9.38%</t>
  </si>
  <si>
    <t>Unconsolidated Properties [Member] | Midtown East [Member]</t>
  </si>
  <si>
    <t>Oct. 11,
		2017</t>
  </si>
  <si>
    <t>Midtown East</t>
  </si>
  <si>
    <t>Off-Market Favorable Lease [Member] | Unconsolidated Properties [Member]</t>
  </si>
  <si>
    <t>Off-Market Favorable Lease [Member] | Unconsolidated Properties [Member] | Ballard Blocks I [Member]</t>
  </si>
  <si>
    <t>Off-Market Favorable Lease [Member] | Unconsolidated Properties [Member] | Ballard Blocks II [Member]</t>
  </si>
  <si>
    <t>Off-Market Favorable Lease [Member] | Unconsolidated Properties [Member] | Metuchen [Member]</t>
  </si>
  <si>
    <t>Off-Market Favorable Lease [Member] | Unconsolidated Properties [Member] | Crossroad Commons II [Member]</t>
  </si>
  <si>
    <t>Off-Market Favorable Lease [Member] | Unconsolidated Properties [Member] | Ridgewood [Member]</t>
  </si>
  <si>
    <t>Off-Market Favorable Lease [Member] | Unconsolidated Properties [Member] | Shoppes at Bartram Park [Member]</t>
  </si>
  <si>
    <t>Off-Market Favorable Lease [Member] | Unconsolidated Properties [Member] | Town and Country [Member]</t>
  </si>
  <si>
    <t>Off-Market Favorable Lease [Member] | Unconsolidated Properties [Member] | Midtown East [Member]</t>
  </si>
  <si>
    <t>Off-Market Lease, Unfavorable [Member] | Unconsolidated Properties [Member]</t>
  </si>
  <si>
    <t>Off-Market Lease, Unfavorable [Member] | Unconsolidated Properties [Member] | Ballard Blocks I [Member]</t>
  </si>
  <si>
    <t>Off-Market Lease, Unfavorable [Member] | Unconsolidated Properties [Member] | Ballard Blocks II [Member]</t>
  </si>
  <si>
    <t>Off-Market Lease, Unfavorable [Member] | Unconsolidated Properties [Member] | Metuchen [Member]</t>
  </si>
  <si>
    <t>Off-Market Lease, Unfavorable [Member] | Unconsolidated Properties [Member] | Crossroad Commons II [Member]</t>
  </si>
  <si>
    <t>Off-Market Lease, Unfavorable [Member] | Unconsolidated Properties [Member] | Ridgewood [Member]</t>
  </si>
  <si>
    <t>Off-Market Lease, Unfavorable [Member] | Unconsolidated Properties [Member] | Shoppes at Bartram Park [Member]</t>
  </si>
  <si>
    <t>Off-Market Lease, Unfavorable [Member] | Unconsolidated Properties [Member] | Town and Country [Member]</t>
  </si>
  <si>
    <t>Off-Market Lease, Unfavorable [Member] | Unconsolidated Properties [Member] | Midtown East [Member]</t>
  </si>
  <si>
    <t>Investments in Real Estate Partnerships - Schedule of Dispositions (Details) $ in Thousands</t>
  </si>
  <si>
    <t>Proceeds from Sale of Equity Method Investments | $</t>
  </si>
  <si>
    <t>Equity Method Investment, Realized Gain (Loss) on Disposal | $</t>
  </si>
  <si>
    <t>Equity Method Investment, Realized Gain (Loss) on Disposal, Parent Company's Share | $</t>
  </si>
  <si>
    <t>Number of Real Estate Properties Sold</t>
  </si>
  <si>
    <t>Operating Segments [Member] | Unconsolidated Properties [Member]</t>
  </si>
  <si>
    <t>Land [Member] | Unconsolidated Properties [Member]</t>
  </si>
  <si>
    <t>Investments in Real Estate Partnerships - Scheduled Principal Payments (Details) - USD ($) $ in Thousands</t>
  </si>
  <si>
    <t>Beyond 5 Years</t>
  </si>
  <si>
    <t>Unamortized debt discounts (premiums)</t>
  </si>
  <si>
    <t>Long-term Debt</t>
  </si>
  <si>
    <t>Mortgages [Member]</t>
  </si>
  <si>
    <t>Mortgages [Member] | Scheduled Principal Payments [Member]</t>
  </si>
  <si>
    <t>Mortgages [Member] | Mortgage Loan Maturities [Member]</t>
  </si>
  <si>
    <t>Unsecured Debt [Member]</t>
  </si>
  <si>
    <t>Unsecured Debt [Member] | Unsecured Maturities [Member]</t>
  </si>
  <si>
    <t>Unconsolidated Investments in Partnership [Member]</t>
  </si>
  <si>
    <t>Unconsolidated Investments in Partnership [Member] | Mortgages [Member] | Scheduled Principal Payments [Member]</t>
  </si>
  <si>
    <t>Unconsolidated Investments in Partnership [Member] | Mortgages [Member] | Mortgage Loan Maturities [Member]</t>
  </si>
  <si>
    <t>Unconsolidated Investments in Partnership [Member] | Unsecured Debt [Member] | Unsecured Maturities [Member]</t>
  </si>
  <si>
    <t>Unconsolidated Investments in Partnership, Pro-Rata Share [Member] [Member]</t>
  </si>
  <si>
    <t>Investments in Real Estate Partnerships - Related Party Revenue (Details) - USD ($) $ in Thousands</t>
  </si>
  <si>
    <t>Related Party Transaction [Line Items]</t>
  </si>
  <si>
    <t>Revenue from Related Parties</t>
  </si>
  <si>
    <t>Acquired Leases Intangibles (Details) - USD ($) $ in Thousands</t>
  </si>
  <si>
    <t>Finite-Lived Intangible Assets [Line Items]</t>
  </si>
  <si>
    <t>Finite-Lived Intangible Assets, Gross</t>
  </si>
  <si>
    <t>Accumulated amortization</t>
  </si>
  <si>
    <t>Acquired lease intangible assets, net of amortization</t>
  </si>
  <si>
    <t>Finite LIved Intangible Liabilities</t>
  </si>
  <si>
    <t>Finite-Lived Intangible Liabilities, Accumulated Accretion</t>
  </si>
  <si>
    <t>Finite-Lived Intangible Assets, Amortization Expense</t>
  </si>
  <si>
    <t>Acquired lease intangible liability accretion</t>
  </si>
  <si>
    <t>Finite Lived Intangible Liabilities, Gross</t>
  </si>
  <si>
    <t>Above Market Ground Rent Lease [Member]</t>
  </si>
  <si>
    <t>In-place leases, net</t>
  </si>
  <si>
    <t>Above-market ground leases, net</t>
  </si>
  <si>
    <t>Off-market Lease, Unfavorable</t>
  </si>
  <si>
    <t>Acquired Lease Intangibles Schedule of Future Amortization Expense and Minimum Rent (Details) $ in Thousands</t>
  </si>
  <si>
    <t>Dec. 31, 2018USD ($)</t>
  </si>
  <si>
    <t>Amortization Expense [Abstract]</t>
  </si>
  <si>
    <t>Future Accretion, Year Two</t>
  </si>
  <si>
    <t>Future Accretion, Year Three</t>
  </si>
  <si>
    <t>Future Accretion, Year Four</t>
  </si>
  <si>
    <t>Future Accretion, Year Five</t>
  </si>
  <si>
    <t>Net Accretion [Abstract]</t>
  </si>
  <si>
    <t>Above/Below Market Ground Lease [Member]</t>
  </si>
  <si>
    <t>Income Taxes - Tax Status of Dividends (Details) - $ / shares</t>
  </si>
  <si>
    <t>Schedule of Tax Status of Dividends [Line Items]</t>
  </si>
  <si>
    <t>Ordinary income</t>
  </si>
  <si>
    <t>98.00%</t>
  </si>
  <si>
    <t>86.00%</t>
  </si>
  <si>
    <t>53.00%</t>
  </si>
  <si>
    <t>Capital gain</t>
  </si>
  <si>
    <t>10.00%</t>
  </si>
  <si>
    <t>8.00%</t>
  </si>
  <si>
    <t>Return of capital</t>
  </si>
  <si>
    <t>4.00%</t>
  </si>
  <si>
    <t>39.00%</t>
  </si>
  <si>
    <t>Allocation of Dividends, Qualified Dividend Income</t>
  </si>
  <si>
    <t>2.00%</t>
  </si>
  <si>
    <t>Allocation of Dividends, Section 199A Dividend</t>
  </si>
  <si>
    <t>Dividend per share</t>
  </si>
  <si>
    <t>Income Taxes - Tax Reconciliation (Details) - USD ($) $ in Thousands</t>
  </si>
  <si>
    <t>Schedule of Income Tax Rate Reconciliation [Line Items]</t>
  </si>
  <si>
    <t>Computed expected tax expense (benefit)</t>
  </si>
  <si>
    <t>State income tax, net of federal benefit</t>
  </si>
  <si>
    <t>Valuation allowance</t>
  </si>
  <si>
    <t>Effective Income Tax Rate Reconciliation, Other Adjustments, Amount</t>
  </si>
  <si>
    <t>All other items</t>
  </si>
  <si>
    <t>Income Taxes - Deferred Taxes (Details) - USD ($) $ in Thousands</t>
  </si>
  <si>
    <t>Deferred Tax Assets, Net [Abstract]</t>
  </si>
  <si>
    <t>Provision for impairment</t>
  </si>
  <si>
    <t>Deferred interest expense</t>
  </si>
  <si>
    <t>Capitalized costs under Section 263A</t>
  </si>
  <si>
    <t>Operating Loss Carryforwards</t>
  </si>
  <si>
    <t>Deferred tax assets</t>
  </si>
  <si>
    <t>Deferred tax assets, net</t>
  </si>
  <si>
    <t>Deferred Tax Liabilities, Net [Abstract]</t>
  </si>
  <si>
    <t>Deferred Tax Assets, Tax Deferred Expense, Reserves and Accruals, Deferred Rent</t>
  </si>
  <si>
    <t>Fixed assets</t>
  </si>
  <si>
    <t>Deferred Tax Liabilities, Other</t>
  </si>
  <si>
    <t>Deferred tax liabilities</t>
  </si>
  <si>
    <t>Net deferred tax liabilities</t>
  </si>
  <si>
    <t>Income Taxes Income Taxes - Income Tax Expense (Benefit) (Details) - USD ($) $ in Thousands</t>
  </si>
  <si>
    <t>Schedule of Components of Income Tax Expense (Benefit) [Line Items]</t>
  </si>
  <si>
    <t>Current Income Tax Expense (Benefit)</t>
  </si>
  <si>
    <t>Deferred Income Tax Expense (Benefit)</t>
  </si>
  <si>
    <t>Notes Payable and Unsecured Credit Facilities (Details) - USD ($) $ in Thousands</t>
  </si>
  <si>
    <t>Line of Credit Facility, Interest Rate Description</t>
  </si>
  <si>
    <t>LIBOR plus 0.875%</t>
  </si>
  <si>
    <t>Debt Instrument, Interest Rate Terms</t>
  </si>
  <si>
    <t>LIBOR plus 0.95%</t>
  </si>
  <si>
    <t>Maturities of Long-term Debt [Abstract]</t>
  </si>
  <si>
    <t>Line of Credit Facility, Commitment Fee Amount</t>
  </si>
  <si>
    <t>0.15%</t>
  </si>
  <si>
    <t>Accordion Feature [Member]</t>
  </si>
  <si>
    <t>Line of Credit Facility, Maximum Borrowing Capacity</t>
  </si>
  <si>
    <t>Contractual Rate [Member] | Line of Credit [Member]</t>
  </si>
  <si>
    <t>Debt, Weighted Average Interest Rate</t>
  </si>
  <si>
    <t>3.40%</t>
  </si>
  <si>
    <t>Contractual Rate [Member] | Revolving Credit Facility [Member]</t>
  </si>
  <si>
    <t>2.40%</t>
  </si>
  <si>
    <t>Effective Rate [Member] | Line of Credit [Member]</t>
  </si>
  <si>
    <t>Debt Instrument, Interest Rate, Effective Percentage</t>
  </si>
  <si>
    <t>3.50%</t>
  </si>
  <si>
    <t>Effective Rate [Member] | Revolving Credit Facility [Member]</t>
  </si>
  <si>
    <t>2.50%</t>
  </si>
  <si>
    <t>Fixed Rate Mortgage Loans [Member] | Contractual Rate [Member]</t>
  </si>
  <si>
    <t>4.80%</t>
  </si>
  <si>
    <t>Fixed Rate Mortgage Loans [Member] | Effective Rate [Member]</t>
  </si>
  <si>
    <t>4.30%</t>
  </si>
  <si>
    <t>Long-term Debt, Maturity Date</t>
  </si>
  <si>
    <t>Oct. 1,
		2036</t>
  </si>
  <si>
    <t>Mortgages [Member] | London Interbank Offered Rate (LIBOR) [Member]</t>
  </si>
  <si>
    <t>Jun. 2,
		2027</t>
  </si>
  <si>
    <t>Variable Rate Mortgage Loans [Member] | Contractual Rate [Member]</t>
  </si>
  <si>
    <t>Variable Rate Mortgage Loans [Member] | Effective Rate [Member]</t>
  </si>
  <si>
    <t>3.70%</t>
  </si>
  <si>
    <t>Notes Payable to Banks [Member]</t>
  </si>
  <si>
    <t>Feb. 1,
		2047</t>
  </si>
  <si>
    <t>Long-term Line of Credit</t>
  </si>
  <si>
    <t>Unsecured Debt [Member] | Line of Credit [Member]</t>
  </si>
  <si>
    <t>Line of Credit Facility, Expiration Date</t>
  </si>
  <si>
    <t>Mar. 23,
		2022</t>
  </si>
  <si>
    <t>Unsecured Debt [Member] | Revolving Credit Facility [Member]</t>
  </si>
  <si>
    <t>Jan. 5,
		2022</t>
  </si>
  <si>
    <t>Unsecured Debt [Member] | Contractual Rate [Member]</t>
  </si>
  <si>
    <t>Unsecured Debt [Member] | Effective Rate [Member]</t>
  </si>
  <si>
    <t>4.40%</t>
  </si>
  <si>
    <t>Derivative Financial Instruments - Fair Value of Derivatives (Details) - USD ($) $ in Thousands</t>
  </si>
  <si>
    <t>Derivatives, Fair Value [Line Items]</t>
  </si>
  <si>
    <t>Treasury Lock [Member]</t>
  </si>
  <si>
    <t>Derivative, Inception Date</t>
  </si>
  <si>
    <t>Dec. 6,
		2018</t>
  </si>
  <si>
    <t>Derivative, Maturity Date</t>
  </si>
  <si>
    <t>Jun. 28,
		2019</t>
  </si>
  <si>
    <t>Derivative, Notional Amount</t>
  </si>
  <si>
    <t>Derivative, Underlying Basis</t>
  </si>
  <si>
    <t>30 year U.S. Treasury</t>
  </si>
  <si>
    <t>Derivative, Fixed Interest Rate</t>
  </si>
  <si>
    <t>3.14667%</t>
  </si>
  <si>
    <t>Interest Rate Cash Flow Hedge Asset at Fair Value</t>
  </si>
  <si>
    <t>Derivative @ 1.824% 300M [Member]</t>
  </si>
  <si>
    <t>Apr. 3,
		2017</t>
  </si>
  <si>
    <t>Dec. 2,
		2020</t>
  </si>
  <si>
    <t>1 Month LIBOR with Floor</t>
  </si>
  <si>
    <t>1.824%</t>
  </si>
  <si>
    <t>Derivative @ 1.053% 265M [Member]</t>
  </si>
  <si>
    <t>Aug. 1,
		2016</t>
  </si>
  <si>
    <t>1.053%</t>
  </si>
  <si>
    <t>Derivative @ 1.30250% 20.0M [Member]</t>
  </si>
  <si>
    <t>Apr. 7,
		2016</t>
  </si>
  <si>
    <t>Apr. 1,
		2023</t>
  </si>
  <si>
    <t>1 Month LIBOR</t>
  </si>
  <si>
    <t>1.3025%</t>
  </si>
  <si>
    <t>Derivative @ 1.490% 33.0M [Member]</t>
  </si>
  <si>
    <t>Dec. 1,
		2016</t>
  </si>
  <si>
    <t>Nov. 1,
		2023</t>
  </si>
  <si>
    <t>1.49%</t>
  </si>
  <si>
    <t>Derivative @ 2.36600% 37.5K [Member] [Domain]</t>
  </si>
  <si>
    <t>Jun. 2,
		2017</t>
  </si>
  <si>
    <t>2.366%</t>
  </si>
  <si>
    <t>Interest Rate Cash Flow Hedge Liability at Fair Value</t>
  </si>
  <si>
    <t>Fair Value, Measurements, Recurring [Member]</t>
  </si>
  <si>
    <t>Fair Value, Inputs, Level 2 [Member] | Fair Value, Measurements, Recurring [Member]</t>
  </si>
  <si>
    <t>Interest Rate Cash Flow Hedge Derivative at Fair Value, Net</t>
  </si>
  <si>
    <t>Derivative Financial Instruments - Derivative Gains (Losses) (Details) - USD ($) $ in Thousands</t>
  </si>
  <si>
    <t>Derivative Instruments, Gain (Loss) [Line Items]</t>
  </si>
  <si>
    <t>Derivative Instruments, Gain (Loss) Reclassified from Accumulated OCI into Income, Effective Portion, Net</t>
  </si>
  <si>
    <t>Cash Flow Hedging [Member]</t>
  </si>
  <si>
    <t>Derivative Financial Instruments - Additional Information (Details)</t>
  </si>
  <si>
    <t>Derivative [Line Items]</t>
  </si>
  <si>
    <t>Cash Flow Hedge Gain (Loss) to be Reclassified within Twelve Months</t>
  </si>
  <si>
    <t>Swap [Member]</t>
  </si>
  <si>
    <t>Fair Value Measurements - Fair Value of Financial Instruments (Details) - USD ($) $ in Thousands</t>
  </si>
  <si>
    <t>Fair Value, Balance Sheet Grouping, Financial Statement Captions [Line Items]</t>
  </si>
  <si>
    <t>Financing Receivable, Net</t>
  </si>
  <si>
    <t>Notes Payable</t>
  </si>
  <si>
    <t>Fair Value, Inputs, Level 3 [Member]</t>
  </si>
  <si>
    <t>Notes Receivable, Fair Value</t>
  </si>
  <si>
    <t>Fair Value, Inputs, Level 2 [Member]</t>
  </si>
  <si>
    <t>Notes Payable, Fair Value</t>
  </si>
  <si>
    <t>Fair Value, Inputs, Level 2 [Member] | Unsecured Credit Facilities [Member]</t>
  </si>
  <si>
    <t>Debt Instrument, Fair Value Disclosure</t>
  </si>
  <si>
    <t>Fair Value Measurements - Recurring and Nonrecurring Basis (Details) - USD ($) $ in Thousands</t>
  </si>
  <si>
    <t>Fair Value, Assets and Liabilities Measured on Recurring and Nonrecurring Basis [Line Item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Trading Securities, Fair Value Disclosure</t>
  </si>
  <si>
    <t>Available-for-sale Securities</t>
  </si>
  <si>
    <t>Fair Value, Measurements, Recurring [Member] | Fair Value, Inputs, Level 1 [Member]</t>
  </si>
  <si>
    <t>Fair Value, Measurements, Recurring [Member] | Fair Value, Inputs, Level 2 [Member]</t>
  </si>
  <si>
    <t>Fair Value, Measurements, Recurring [Member] | Fair Value, Inputs, Level 3 [Member]</t>
  </si>
  <si>
    <t>Equity and Capital - Terms and Conditions of Preferred and Common Stock (Details)</t>
  </si>
  <si>
    <t>1 Months Ended</t>
  </si>
  <si>
    <t>24 Months Ended</t>
  </si>
  <si>
    <t>Feb. 26, 2018USD ($)</t>
  </si>
  <si>
    <t>Feb. 04, 2020</t>
  </si>
  <si>
    <t>Feb. 06, 2020</t>
  </si>
  <si>
    <t>Feb. 05, 2019USD ($)</t>
  </si>
  <si>
    <t>Feb. 07, 2018USD ($)</t>
  </si>
  <si>
    <t>Class of Stock [Line Items]</t>
  </si>
  <si>
    <t>Amount avaiable for issuance</t>
  </si>
  <si>
    <t>Stock Repurchase Program, Number of Shares Authorized to be Repurchased</t>
  </si>
  <si>
    <t>Stock Repurchase Program Expiration Date</t>
  </si>
  <si>
    <t>Feb. 6,
		2020</t>
  </si>
  <si>
    <t>Stock Repurchased During Period, Value</t>
  </si>
  <si>
    <t>Preferred Stock, Shares Issued | shares</t>
  </si>
  <si>
    <t>Net proceeds from common stock issuance</t>
  </si>
  <si>
    <t>Subsequent Event [Member]</t>
  </si>
  <si>
    <t>Feb. 4,
		2020</t>
  </si>
  <si>
    <t>Equity and Capital - Noncontrolling Interest of Limited Partners (Details) - USD ($) $ in Thousands</t>
  </si>
  <si>
    <t>Limited Partners' Capital Account [Line Items]</t>
  </si>
  <si>
    <t>Partners' Capital Account, Units</t>
  </si>
  <si>
    <t>Parent Company [Member] | Noncontrolling Interest Exchangeable Operating Partnership Units [Member]</t>
  </si>
  <si>
    <t>Equity and Capital - Accumulated Other Comprehensive Income (Loss) (Details) - USD ($) $ in Thousands</t>
  </si>
  <si>
    <t>Accumulated Other Comprehensive Income (Loss) [Line Items]</t>
  </si>
  <si>
    <t>Accumulated Net Gain (Loss) from Designated or Qualifying Cash Flow Hedges [Member]</t>
  </si>
  <si>
    <t>Reclassification from Accumulated Other Comprehensive Income, Current Period, Net of Tax</t>
  </si>
  <si>
    <t>Accumulated Other Comprehensive Income (Loss) [Roll Forward]</t>
  </si>
  <si>
    <t>Accumulated Other Comprehensive Income (Loss), Net of Tax, Beginning of Period</t>
  </si>
  <si>
    <t>Other Comprehensive Income (Loss), before Reclassifications, before Tax</t>
  </si>
  <si>
    <t>Accumulated Other Comprehensive Income (Loss), Net of Tax, End of Period</t>
  </si>
  <si>
    <t>Accumulated Net Unrealized Investment Gain (Loss) [Member]</t>
  </si>
  <si>
    <t>Accumulated Other Comprehensive Income (Loss) [Member]</t>
  </si>
  <si>
    <t>Accumulated Net Gain (Loss) from Cash Flow Hedges Attributable to Noncontrolling Interest [Member]</t>
  </si>
  <si>
    <t>Accumulated Net Investment Gain (Loss) Attributable to Noncontrolling Interest [Member]</t>
  </si>
  <si>
    <t>AOCI Attributable to Noncontrolling Interest [Member]</t>
  </si>
  <si>
    <t>AOCI Including Portion Attributable to Noncontrolling Interest [Member]</t>
  </si>
  <si>
    <t>Accounting Standards Update 2017-12 [Member] | Accumulated Net Gain (Loss) from Designated or Qualifying Cash Flow Hedges [Member]</t>
  </si>
  <si>
    <t>Accounting Standards Update 2017-12 [Member] | Accumulated Net Unrealized Investment Gain (Loss) [Member]</t>
  </si>
  <si>
    <t>Accounting Standards Update 2017-12 [Member] | Accumulated Other Comprehensive Income (Loss) [Member]</t>
  </si>
  <si>
    <t>Accounting Standards Update 2017-12 [Member] | Accumulated Net Gain (Loss) from Cash Flow Hedges Attributable to Noncontrolling Interest [Member]</t>
  </si>
  <si>
    <t>Accounting Standards Update 2017-12 [Member] | Accumulated Net Investment Gain (Loss) Attributable to Noncontrolling Interest [Member]</t>
  </si>
  <si>
    <t>Accounting Standards Update 2017-12 [Member] | AOCI Attributable to Noncontrolling Interest [Member]</t>
  </si>
  <si>
    <t>Accounting Standards Update 2017-12 [Member] | AOCI Including Portion Attributable to Noncontrolling Interest [Member]</t>
  </si>
  <si>
    <t>Earnings per Share and Unit (Details) - USD ($) $ / shares in Units, $ in Thousands</t>
  </si>
  <si>
    <t>3 Months Ended</t>
  </si>
  <si>
    <t>Sep. 30, 2018</t>
  </si>
  <si>
    <t>Mar. 31, 2018</t>
  </si>
  <si>
    <t>Sep. 30, 2017</t>
  </si>
  <si>
    <t>Jun. 30, 2017</t>
  </si>
  <si>
    <t>Mar. 31, 2017</t>
  </si>
  <si>
    <t>Earnings Per Share, Basic, by Common Class, Including Two Class Method [Line Items]</t>
  </si>
  <si>
    <t>Numerator [Abstract]</t>
  </si>
  <si>
    <t>Net income (loss) attributable to common stockholders</t>
  </si>
  <si>
    <t>Income per common share - basic (note 13):</t>
  </si>
  <si>
    <t>Income per common share - diluted (note 13):</t>
  </si>
  <si>
    <t>Earnings Per Common Unit - Diluted [Abstract]</t>
  </si>
  <si>
    <t>Weighted Average Limited Partnership Units Outstanding, Basic</t>
  </si>
  <si>
    <t>Denominator [Abstract]</t>
  </si>
  <si>
    <t>Weighted average common shares/units outstanding for basic EPS/EPU</t>
  </si>
  <si>
    <t>Weighted average common shares outstanding for diluted EPS (1)</t>
  </si>
  <si>
    <t>Earnings Per Common Unit, Basic [Abstract]</t>
  </si>
  <si>
    <t>Continuing operations | Parent Company [Member]</t>
  </si>
  <si>
    <t>Net Income (Loss) Available to Common Stockholders, Diluted</t>
  </si>
  <si>
    <t>Continuing operations | Partnership Interest [Member]</t>
  </si>
  <si>
    <t>Operating Leases - Lessor (Details)</t>
  </si>
  <si>
    <t>Dec. 31, 2018USD ($)ft²employees</t>
  </si>
  <si>
    <t>Operating Leases, Future Minimum Payments Receivable [Abstract]</t>
  </si>
  <si>
    <t>Thereafter</t>
  </si>
  <si>
    <t>Customer Concentration Risk - Number | employees</t>
  </si>
  <si>
    <t>Ground Lease Expiration Date</t>
  </si>
  <si>
    <t>Office Lease Expiration Date</t>
  </si>
  <si>
    <t>Operating leases expenses</t>
  </si>
  <si>
    <t>Operating leases, lease year range</t>
  </si>
  <si>
    <t>Operating leases, lease year range for tenant space greater than 10,000 sq ft</t>
  </si>
  <si>
    <t>5 years</t>
  </si>
  <si>
    <t>Leases less than 10,000 sqft [Member]</t>
  </si>
  <si>
    <t>Operating leases, tenant space terms | ft²</t>
  </si>
  <si>
    <t>Leases greater then 10,000sqft [Member]</t>
  </si>
  <si>
    <t>Operating Leases - Lessee (Details) - USD ($)</t>
  </si>
  <si>
    <t>Operating Leases, Future Minimum Payments Due [Abstract]</t>
  </si>
  <si>
    <t>Commitments and Contingencies Letters of Credit (Details) - USD ($) $ in Millions</t>
  </si>
  <si>
    <t>Line of Credit Facility [Line Items]</t>
  </si>
  <si>
    <t>Letters of Credit Outstanding, Amount</t>
  </si>
  <si>
    <t>Letter of Credit [Member]</t>
  </si>
  <si>
    <t>Commitments and Contingencies Purchase Commitments (Details)</t>
  </si>
  <si>
    <t>Long-term Purchase Commitment [Line Items]</t>
  </si>
  <si>
    <t>Long-term Purchase Commitment, Description</t>
  </si>
  <si>
    <t>Noncontrolling Interest, Ownership Percentage by Parent</t>
  </si>
  <si>
    <t>90.60%</t>
  </si>
  <si>
    <t>25.60%</t>
  </si>
  <si>
    <t>Summary of Quarterly Financial Data (Details) - USD ($) $ / shares in Units, $ in Thousands</t>
  </si>
  <si>
    <t>Revenues included in Discontinued Operations</t>
  </si>
  <si>
    <t>Income (Loss) from Continuing Operations, Per Basic Share</t>
  </si>
  <si>
    <t>Earnings Per Share, Diluted</t>
  </si>
  <si>
    <t>Income (Loss) from Continuing Operations, Per Diluted Share</t>
  </si>
  <si>
    <t>Subsequent Events (Details) - USD ($) $ / shares in Units, $ in Thousands</t>
  </si>
  <si>
    <t>Subsequent Event [Line Items]</t>
  </si>
  <si>
    <t>Business Acquisition, Share Price</t>
  </si>
  <si>
    <t>Common Stock, Par or Stated Value Per Share</t>
  </si>
  <si>
    <t>Schedule III - Consolidated Real Estate and Accumulated Depreciation (Details) - USD ($) $ in Thousands</t>
  </si>
  <si>
    <t>Real Estate and Accumulated Depreciation [Line Items]</t>
  </si>
  <si>
    <t>SEC Schedule, 12-28, Real Estate Companies, Investment in Real Estate, Investment Property, Net</t>
  </si>
  <si>
    <t>Initial Cost</t>
  </si>
  <si>
    <t>Building &amp; Improvements</t>
  </si>
  <si>
    <t>Costs Capitalized Subsequent to Acquisition</t>
  </si>
  <si>
    <t>Total Cost</t>
  </si>
  <si>
    <t>Accumulated Depreciation</t>
  </si>
  <si>
    <t>SEC Schedule, 12-28, Real Estate Companies, Investment in Real Estate and Accumulated Depreciation, Amount of Encumbrances</t>
  </si>
  <si>
    <t>Aggregate cost for Federal income tax purposes</t>
  </si>
  <si>
    <t>Reconciliation of Carrying Amount of Real Estate Investments [Roll Forward]</t>
  </si>
  <si>
    <t>Beginning balance</t>
  </si>
  <si>
    <t>Acquired properties</t>
  </si>
  <si>
    <t>Developments and improvements</t>
  </si>
  <si>
    <t>Sale of properties</t>
  </si>
  <si>
    <t>SEC Schedule, 12-28, Real Estate Companies, Investment in Real Estate, Write-down or Reserve, Amount</t>
  </si>
  <si>
    <t>Ending balance</t>
  </si>
  <si>
    <t>Reconciliation of Real Estate Accumulated Depreciation [Roll Forward]</t>
  </si>
  <si>
    <t>Depreciation expense</t>
  </si>
  <si>
    <t>South Point [Member]</t>
  </si>
  <si>
    <t>Southbury Green [Member]</t>
  </si>
  <si>
    <t>101 7th Avenue [Member]</t>
  </si>
  <si>
    <t>1175 Third Avenue [Member]</t>
  </si>
  <si>
    <t>1225-1239 Second Ave [Member]</t>
  </si>
  <si>
    <t>200 Potrero [Member]</t>
  </si>
  <si>
    <t>22 Crescent Road [Member]</t>
  </si>
  <si>
    <t>4S Commons Town Center [Member]</t>
  </si>
  <si>
    <t>90-30 Metropolitan Avenue [Member]</t>
  </si>
  <si>
    <t>91 Danbury Road [Member]</t>
  </si>
  <si>
    <t>Alafaya Village [Member]</t>
  </si>
  <si>
    <t>Amerige Heights Town Center [Member]</t>
  </si>
  <si>
    <t>Anastasia Plaza [Member]</t>
  </si>
  <si>
    <t>Ashford Perimeter [Member]</t>
  </si>
  <si>
    <t>Atlantic Village [Member]</t>
  </si>
  <si>
    <t>Aventura Shopping Center [Member]</t>
  </si>
  <si>
    <t>Aventura Square [Member] [Member]</t>
  </si>
  <si>
    <t>Balboa Mesa Shopping Center [Member]</t>
  </si>
  <si>
    <t>Banco Popular Building [Member]</t>
  </si>
  <si>
    <t>Belleview Square [Member]</t>
  </si>
  <si>
    <t>Belmont Chase [Member]</t>
  </si>
  <si>
    <t>Berkshire Commons [Member]</t>
  </si>
  <si>
    <t>Bird 107 Plaza [Member]</t>
  </si>
  <si>
    <t>Bird Ludlam [Member]</t>
  </si>
  <si>
    <t>Blackrock [Member] [Domain]</t>
  </si>
  <si>
    <t>Bloomingdale Square [Member]</t>
  </si>
  <si>
    <t>Bluff Square Shoppes [Member]</t>
  </si>
  <si>
    <t>Boca Village Square [Member]</t>
  </si>
  <si>
    <t>Boulevard Center [Member]</t>
  </si>
  <si>
    <t>Boynton Lakes Plaza [Member]</t>
  </si>
  <si>
    <t>Boynton Plaza [Member]</t>
  </si>
  <si>
    <t>Brentwood Plaza [Member]</t>
  </si>
  <si>
    <t>Briarcliff La Vista [Member]</t>
  </si>
  <si>
    <t>Briarcliff Village [Member]</t>
  </si>
  <si>
    <t>Brickwalk [Member]</t>
  </si>
  <si>
    <t>BridgeMill Market [Member]</t>
  </si>
  <si>
    <t>Bridgeton [Member]</t>
  </si>
  <si>
    <t>Brighten Park [Member]</t>
  </si>
  <si>
    <t>Broadway Plaza [Member]</t>
  </si>
  <si>
    <t>Brooklyn Station [Member]</t>
  </si>
  <si>
    <t>Brookside Plaza [Member]</t>
  </si>
  <si>
    <t>Buckhead Court [Member]</t>
  </si>
  <si>
    <t>Buckhead Station [Member]</t>
  </si>
  <si>
    <t>Buckley Square [Member]</t>
  </si>
  <si>
    <t>Caligo Crossing [Member]</t>
  </si>
  <si>
    <t>Cambridge Square [Member]</t>
  </si>
  <si>
    <t>Carmel commons [Member]</t>
  </si>
  <si>
    <t>Carriage Gate [Member]</t>
  </si>
  <si>
    <t>Cashmere Corners [Member]</t>
  </si>
  <si>
    <t>Centerplace of Greeley III [Member]</t>
  </si>
  <si>
    <t>Charlotte Square [Member]</t>
  </si>
  <si>
    <t>Chasewood Plaza [Member]</t>
  </si>
  <si>
    <t>Chastain Square [Member]</t>
  </si>
  <si>
    <t>Cherry Grove [Member]</t>
  </si>
  <si>
    <t>Cherry Grove [Member] [Member]</t>
  </si>
  <si>
    <t>Circle Center West [Member]</t>
  </si>
  <si>
    <t>City Line Market [Member]</t>
  </si>
  <si>
    <t>CityLine Market Ph II [Member]</t>
  </si>
  <si>
    <t>Clayton Valley Shopping Center [Member]</t>
  </si>
  <si>
    <t>Clocktower Plaza Shopping Center [Member]</t>
  </si>
  <si>
    <t>Clybourn Commons [Member]</t>
  </si>
  <si>
    <t>Cochran's Crossing [Member]</t>
  </si>
  <si>
    <t>Compo Acres Shopping Center [Member]</t>
  </si>
  <si>
    <t>Concord Shopping Plaza [Member]</t>
  </si>
  <si>
    <t>Copps Hill Plaza [Member]</t>
  </si>
  <si>
    <t>Coral Reef Shopping Center [Member]</t>
  </si>
  <si>
    <t>Corkscrew Village [Member]</t>
  </si>
  <si>
    <t>Cornerstone Square [Member]</t>
  </si>
  <si>
    <t>Corvallis Market Center [Member]</t>
  </si>
  <si>
    <t>Costa Verde Center [Member]</t>
  </si>
  <si>
    <t>Countryside Shops [Member]</t>
  </si>
  <si>
    <t>Courtyard Landcom [Member]</t>
  </si>
  <si>
    <t>Culver Center [Member]</t>
  </si>
  <si>
    <t>Danbury Green [Member]</t>
  </si>
  <si>
    <t>Dardenne Crossing [Member]</t>
  </si>
  <si>
    <t>Delk Spectrum [Member]</t>
  </si>
  <si>
    <t>Diablo Plaza [Member]</t>
  </si>
  <si>
    <t>Dunwoody Village [Member]</t>
  </si>
  <si>
    <t>East Pointe [Member]</t>
  </si>
  <si>
    <t>El Camino Shopping Center [Member]</t>
  </si>
  <si>
    <t>El Cerrito Plaza [Member]</t>
  </si>
  <si>
    <t>El Norte Parkway Plaza [Member]</t>
  </si>
  <si>
    <t>Elmwood Oaks Shopping Center [Member]</t>
  </si>
  <si>
    <t>Encina Grande [Member]</t>
  </si>
  <si>
    <t>Fairfield [Member]</t>
  </si>
  <si>
    <t>Falcon [Member]</t>
  </si>
  <si>
    <t>Fellsway Plaza [Member]</t>
  </si>
  <si>
    <t>Fenton Marketplace [Member]</t>
  </si>
  <si>
    <t>Fleming Island [Member]</t>
  </si>
  <si>
    <t>Folsom Prairie City Crossing [Member]</t>
  </si>
  <si>
    <t>Fountain Square [Member]</t>
  </si>
  <si>
    <t>French Valley Village Center [Member]</t>
  </si>
  <si>
    <t>Friars Mission Center [Member]</t>
  </si>
  <si>
    <t>Gardens Square [Member]</t>
  </si>
  <si>
    <t>Gateway 101 [Member]</t>
  </si>
  <si>
    <t>Gateway Shopping Center [Member]</t>
  </si>
  <si>
    <t>Gelson's Westlake Market Plaza [Member]</t>
  </si>
  <si>
    <t>Glen Oak Plaza [Member]</t>
  </si>
  <si>
    <t>Glengary Shoppes [Member]</t>
  </si>
  <si>
    <t>Glenwood Village [Member]</t>
  </si>
  <si>
    <t>Golden Hills Plaza [Member]</t>
  </si>
  <si>
    <t>Grand Ridge Plaza [Member]</t>
  </si>
  <si>
    <t>Greenwood Shpping Centre [Member]</t>
  </si>
  <si>
    <t>Hammocks Town Center [Member]</t>
  </si>
  <si>
    <t>Hancock [Member]</t>
  </si>
  <si>
    <t>Harpeth Village Fieldstone [Member]</t>
  </si>
  <si>
    <t>Harris Crossing [Member]</t>
  </si>
  <si>
    <t>Heritage Plaza [Member]</t>
  </si>
  <si>
    <t>Hershey [Member]</t>
  </si>
  <si>
    <t>Hibernia Pavilion [Member]</t>
  </si>
  <si>
    <t>Hickory Creek Plaza [Member]</t>
  </si>
  <si>
    <t>Hillcrest Village [Member]</t>
  </si>
  <si>
    <t>Hilltop Village [Member]</t>
  </si>
  <si>
    <t>Hinsdale [Member]</t>
  </si>
  <si>
    <t>Holly Park [Member]</t>
  </si>
  <si>
    <t>Homestead McDonald's [Member]</t>
  </si>
  <si>
    <t>Howell Mill Village [Member]</t>
  </si>
  <si>
    <t>Hyde Park [Member]</t>
  </si>
  <si>
    <t>Indian Springs [Member]</t>
  </si>
  <si>
    <t>Inglewood Plaza [Member]</t>
  </si>
  <si>
    <t>Jefferson Square [Member]</t>
  </si>
  <si>
    <t>Keller Town Center [Member]</t>
  </si>
  <si>
    <t>Kent Place [Member]</t>
  </si>
  <si>
    <t>Kirkman Shoppes [Member]</t>
  </si>
  <si>
    <t>Kirkwood Commons [Member]</t>
  </si>
  <si>
    <t>Klahanie Shopping Center [Member]</t>
  </si>
  <si>
    <t>Kroger New Albany Center [Member]</t>
  </si>
  <si>
    <t>Lake mary Centre [Member]</t>
  </si>
  <si>
    <t>Lake Pine Plaza [Member]</t>
  </si>
  <si>
    <t>Lantana Outparcels [Member]</t>
  </si>
  <si>
    <t>Lebanon Center [Member]</t>
  </si>
  <si>
    <t>Littleton Square [Member]</t>
  </si>
  <si>
    <t>Lloyd King Center [Member]</t>
  </si>
  <si>
    <t>Lower Nazareth Commons [Member]</t>
  </si>
  <si>
    <t>Mandarin Landing [Member]</t>
  </si>
  <si>
    <t>Market at Colonnade Center [Member]</t>
  </si>
  <si>
    <t>Market at Preston Forest [Member]</t>
  </si>
  <si>
    <t>Market at Round Rock [Member]</t>
  </si>
  <si>
    <t>The Market at Springwoods Village [Member]</t>
  </si>
  <si>
    <t>Market Common Clarendon [Member]</t>
  </si>
  <si>
    <t>Marketplace at Briargate [Member]</t>
  </si>
  <si>
    <t>Millhopper Shopping Center [Member]</t>
  </si>
  <si>
    <t>Mockingbird Common [Member]</t>
  </si>
  <si>
    <t>Monument Jackson Creek [Member]</t>
  </si>
  <si>
    <t>Morningside Plaza [Member]</t>
  </si>
  <si>
    <t>Murrayhill Marketplace [Member]</t>
  </si>
  <si>
    <t>Naples Walk [Member]</t>
  </si>
  <si>
    <t>Newberry Square [Member]</t>
  </si>
  <si>
    <t>Newland Center [Member]</t>
  </si>
  <si>
    <t>Nocatee Town Center [Member]</t>
  </si>
  <si>
    <t>North Hills [Member]</t>
  </si>
  <si>
    <t>Northgate Marketplace [Member]</t>
  </si>
  <si>
    <t>Northgate Ph II [Member]</t>
  </si>
  <si>
    <t>Northgate Plaza (Maxtown Road) [Member]</t>
  </si>
  <si>
    <t>Northgate Square [Member]</t>
  </si>
  <si>
    <t>Northlake Village [Member]</t>
  </si>
  <si>
    <t>Oak Shade Town Center [Member]</t>
  </si>
  <si>
    <t>Oakbrook Plaza [Member]</t>
  </si>
  <si>
    <t>Oakleaf Commons [Member]</t>
  </si>
  <si>
    <t>Ocala Corners [Member]</t>
  </si>
  <si>
    <t>Old St Augustine Plaza [Member]</t>
  </si>
  <si>
    <t>Paces Ferry Plaza [Member]</t>
  </si>
  <si>
    <t>Panther Creek [Member]</t>
  </si>
  <si>
    <t>Pavillion [Member]</t>
  </si>
  <si>
    <t>Peartree Village [Member]</t>
  </si>
  <si>
    <t>Persimmon Place [Member]</t>
  </si>
  <si>
    <t>Piedmont Peachtree Crossing [Member]</t>
  </si>
  <si>
    <t>Pike Creek [Member]</t>
  </si>
  <si>
    <t>Pine Island [Member]</t>
  </si>
  <si>
    <t>Pine Lake Village [Member]</t>
  </si>
  <si>
    <t>Pine Ridge Square [Member]</t>
  </si>
  <si>
    <t>Pine Tree Plaza [Member]</t>
  </si>
  <si>
    <t>Plaza Escuela [Member]</t>
  </si>
  <si>
    <t>Plaza Hermosa [Member]</t>
  </si>
  <si>
    <t>Pleasanton Plaza [Member]</t>
  </si>
  <si>
    <t>Point 50 [Member]</t>
  </si>
  <si>
    <t>Point Royale Shopping Center [Member]</t>
  </si>
  <si>
    <t>Post Road Plaza [Member]</t>
  </si>
  <si>
    <t>Potrero Center [Member]</t>
  </si>
  <si>
    <t>Powell Street Plaza [Member]</t>
  </si>
  <si>
    <t>Powers Ferry Square [Member]</t>
  </si>
  <si>
    <t>Powers Ferry Village [Member]</t>
  </si>
  <si>
    <t>Preston Park [Member]</t>
  </si>
  <si>
    <t>Prestonbrook [Member]</t>
  </si>
  <si>
    <t>Prosperity Centre [Member]</t>
  </si>
  <si>
    <t>Ralphs Circle Center [Member]</t>
  </si>
  <si>
    <t>Red Bank [Member]</t>
  </si>
  <si>
    <t>Regency Commons [Member]</t>
  </si>
  <si>
    <t>Regency Square [Member]</t>
  </si>
  <si>
    <t>Rona Plaza [Member]</t>
  </si>
  <si>
    <t>San Leandro Plaza [Member]</t>
  </si>
  <si>
    <t>Sandy Springs [Member]</t>
  </si>
  <si>
    <t>Sawgrass Promenade [Member]</t>
  </si>
  <si>
    <t>Saugus [Member]</t>
  </si>
  <si>
    <t>Sequoia Station [Member]</t>
  </si>
  <si>
    <t>Serramonte Center [Member]</t>
  </si>
  <si>
    <t>Shaw's at Plymouth [Member]</t>
  </si>
  <si>
    <t>Sheridan Plaza [Member]</t>
  </si>
  <si>
    <t>Sherwood Market Center [Member]</t>
  </si>
  <si>
    <t>Shoppes @ 104 [Member]</t>
  </si>
  <si>
    <t>Loehmanns Plaza California [Member]</t>
  </si>
  <si>
    <t>Shoppes at Lago Mar [Member]</t>
  </si>
  <si>
    <t>Shoppes at Sunlake Centre [Member]</t>
  </si>
  <si>
    <t>Shoppes of Grande Oak [Member]</t>
  </si>
  <si>
    <t>Shoppes of Jonathan's Landing [Member]</t>
  </si>
  <si>
    <t>Shoppes of Oakbrook [Member]</t>
  </si>
  <si>
    <t>Shoppes of Silver Lakes [Member]</t>
  </si>
  <si>
    <t>Shoppes of Sunset [Member]</t>
  </si>
  <si>
    <t>Shoppes of Sunset II [Member]</t>
  </si>
  <si>
    <t>Shops at County Center [Member]</t>
  </si>
  <si>
    <t>Shops at Erwin Mill [Member]</t>
  </si>
  <si>
    <t>Shops at Johns Creek [Member]</t>
  </si>
  <si>
    <t>Shops at Mira Vista [Member]</t>
  </si>
  <si>
    <t>Shops at Quail Creek [Member]</t>
  </si>
  <si>
    <t>Shops on Main [Member]</t>
  </si>
  <si>
    <t>Siegen Village [Member]</t>
  </si>
  <si>
    <t>South Bay Village [Member]</t>
  </si>
  <si>
    <t>Southcenter [Member]</t>
  </si>
  <si>
    <t>Southpark at Cinco Ranch [Member]</t>
  </si>
  <si>
    <t>SouthPoint Crossing [Member]</t>
  </si>
  <si>
    <t>Starke [Member]</t>
  </si>
  <si>
    <t>Sterling Ridge [Member]</t>
  </si>
  <si>
    <t>Stroh Ranch [Member]</t>
  </si>
  <si>
    <t>Suncoast Crossing [Member]</t>
  </si>
  <si>
    <t>Tanasbourne Market [Member]</t>
  </si>
  <si>
    <t>Tassajara Crossing [Member]</t>
  </si>
  <si>
    <t>Tech Ridge [Member]</t>
  </si>
  <si>
    <t>The Hub Hillcrest Market [Member]</t>
  </si>
  <si>
    <t>Town Square [Member]</t>
  </si>
  <si>
    <t>Twin City Plaza [Member]</t>
  </si>
  <si>
    <t>Twin Peaks [Member]</t>
  </si>
  <si>
    <t>University Commons [Member]</t>
  </si>
  <si>
    <t>South Bay Regional [Member]</t>
  </si>
  <si>
    <t>Valencia Crossroads [Member]</t>
  </si>
  <si>
    <t>Village at La Floresta [Member]</t>
  </si>
  <si>
    <t>Village at Lee Airpark [Member]</t>
  </si>
  <si>
    <t>Village Center [Member]</t>
  </si>
  <si>
    <t>Walker Center [Member]</t>
  </si>
  <si>
    <t>Star's at Cambridge [Member]</t>
  </si>
  <si>
    <t>Star's at Quincy [Member]</t>
  </si>
  <si>
    <t>Star's at West Roxbury [Member]</t>
  </si>
  <si>
    <t>Welleby Plaza [Member]</t>
  </si>
  <si>
    <t>Wellington Town Square [Member]</t>
  </si>
  <si>
    <t>West Park Plaza [Member]</t>
  </si>
  <si>
    <t>Westchase [Member]</t>
  </si>
  <si>
    <t>Westchester Plaza [Member]</t>
  </si>
  <si>
    <t>Talega Village Center [Member]</t>
  </si>
  <si>
    <t>Tamarac Town Square [Member]</t>
  </si>
  <si>
    <t>Westlake Plaza and Center [Member]</t>
  </si>
  <si>
    <t>Westwood Village [Member]</t>
  </si>
  <si>
    <t>The Collection at Harvard Square [Member]</t>
  </si>
  <si>
    <t>The Gallery at Westbury Plaza [Member]</t>
  </si>
  <si>
    <t>Willow Festival [Member]</t>
  </si>
  <si>
    <t>The Marketplace Shopping Center [Member]</t>
  </si>
  <si>
    <t>The Plaza at St. Lucie West [Member]</t>
  </si>
  <si>
    <t>Garden City [Member]</t>
  </si>
  <si>
    <t>The Shops at Hampton Oaks [Member]</t>
  </si>
  <si>
    <t>The Village Center [Member]</t>
  </si>
  <si>
    <t>Town and Country [Member]</t>
  </si>
  <si>
    <t>Woodcroft Shopping Center [Member]</t>
  </si>
  <si>
    <t>Treasure Coast Plaza [Member]</t>
  </si>
  <si>
    <t>The Village at Tustin Legacy [Member]</t>
  </si>
  <si>
    <t>Woodman Van Nuys [Member]</t>
  </si>
  <si>
    <t>Woodmen Plaza [Member]</t>
  </si>
  <si>
    <t>Unigold Shopping Center [Member]</t>
  </si>
  <si>
    <t>Properties in Development [Member]</t>
  </si>
  <si>
    <t>Russell Ridge [Member]</t>
  </si>
  <si>
    <t>Ryanwood Square [Member]</t>
  </si>
  <si>
    <t>Salerno Vilalge [Member]</t>
  </si>
  <si>
    <t>Sammamish-Highlands [Member]</t>
  </si>
  <si>
    <t>Vons Circle Center [Member]</t>
  </si>
  <si>
    <t>San Carlos Marketplace [Member]</t>
  </si>
  <si>
    <t>Walmart Norwalk [Member]</t>
  </si>
  <si>
    <t>Waterstone Plaza [Member]</t>
  </si>
  <si>
    <t>Woodside Central [Member]</t>
  </si>
  <si>
    <t>Corporately Held Assets [Member]</t>
  </si>
  <si>
    <t>West Bird Plaza [Member]</t>
  </si>
  <si>
    <t>West Lake Shopping Center [Member]</t>
  </si>
  <si>
    <t>Land Held for Future Development [Member]</t>
  </si>
  <si>
    <t>Westbury Plaza [Member]</t>
  </si>
  <si>
    <t>Westport Plaza [Member]</t>
  </si>
  <si>
    <t>Westwood - Manor Care [Member]</t>
  </si>
  <si>
    <t>Westwood Shopping Center [Member]</t>
  </si>
  <si>
    <t>Whole Foods at Swampscott [Member]</t>
  </si>
  <si>
    <t>Williamsburg at Dunwoody [Member]</t>
  </si>
  <si>
    <t>Willows Oaks Crossing [Member]</t>
  </si>
  <si>
    <t>Willows Shopping Center [Member]</t>
  </si>
  <si>
    <t>Young Circle Shopping Center [Member]</t>
  </si>
  <si>
    <t>Shops at Saugus [Member]</t>
  </si>
  <si>
    <t>Shops at Skylake [Member]</t>
  </si>
  <si>
    <t>Shops at Stonewall [Member]</t>
  </si>
  <si>
    <t>The Village at Riverstone [Member]</t>
  </si>
  <si>
    <t>Disposal Group, Held-for-sale, Not Discontinued Operations [Member]</t>
  </si>
  <si>
    <t>Stock-Based Compensation Stock-Based Compensation (Details) - USD ($) $ in Thousands, shares in Millions</t>
  </si>
  <si>
    <t>Share-based Compensation Arrangement by Share-based Payment Award [Line Items]</t>
  </si>
  <si>
    <t>Employee Service Share-based Compensation, Allocation of Recognized Period Costs, Capitalized Amount</t>
  </si>
  <si>
    <t>Share-based Compensation Arrangement by Share-based Payment Award, Number of Shares Authorized</t>
  </si>
  <si>
    <t>Share-based Compensation Arrangement by Share-based Payment Award, Number of Shares Available for Grant</t>
  </si>
  <si>
    <t>Restricted Stock [Member]</t>
  </si>
  <si>
    <t>Allocated Share-based Compensation Expense</t>
  </si>
  <si>
    <t>Common Stock</t>
  </si>
  <si>
    <t>Noninterest Expense Directors Fees</t>
  </si>
  <si>
    <t>Stock-Based Compensation Restricted Stock (Details) - USD ($) $ / shares in Units, $ in Thousands</t>
  </si>
  <si>
    <t>Share-based Compensation Arrangement by Share-based Payment Award, Fair Value Assumptions, Expected Volatility Rate</t>
  </si>
  <si>
    <t>19.20%</t>
  </si>
  <si>
    <t>18.50%</t>
  </si>
  <si>
    <t>Share-based Compensation Arrangement by Share-based Payment Award, Fair Value Assumptions, Risk Free Interest Rate</t>
  </si>
  <si>
    <t>2.26%</t>
  </si>
  <si>
    <t>1.48%</t>
  </si>
  <si>
    <t>0.88%</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tock Issued During Period, Shares, Restricted Stock Award, Forfeited</t>
  </si>
  <si>
    <t>Share-based Compensation Arrangement by Share-based Payment Award, Equity Instruments Other than Options, Forfeitures, Weighted Average Grant Date Fair Value</t>
  </si>
  <si>
    <t>Non-Vested Restricted Stock Intrinsic Value</t>
  </si>
  <si>
    <t>Share-based Compensation Arrangements by Share-based Payment Award, Options, Grants in Period, Weighted Average Exercise Price</t>
  </si>
  <si>
    <t>Share-based Compensation Arrangement by Share-based Payment Award, Options, Vested and Expected to Vest, Outstanding, Aggregate Intrinsic Value</t>
  </si>
  <si>
    <t>Time Based Awards Granted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Based Awards Granted [Member]</t>
  </si>
  <si>
    <t>Market Based Awards Granted [Member]</t>
  </si>
  <si>
    <t>Change in Market Based Awards Granted [Member]</t>
  </si>
  <si>
    <t>Saving and Retirement Plans Non-Qualified Deferred Compensation Plan (Details) - USD ($) $ in Thousands</t>
  </si>
  <si>
    <t>Assets Held-in-trust</t>
  </si>
  <si>
    <t>Deferred Compensation Liability, Current and Noncurrent</t>
  </si>
  <si>
    <t>Saving and Retirement Plans 401K Retirement Plan (Details) - USD ($)</t>
  </si>
  <si>
    <t>Defined Benefit Plan Disclosure [Line Items]</t>
  </si>
  <si>
    <t>Profit Sharing Contribution, Vesting Period</t>
  </si>
  <si>
    <t>Defined Contribution Plan, Cost</t>
  </si>
  <si>
    <t>Defined Contribution Plan, Employer Discretionary Contribution Amount</t>
  </si>
  <si>
    <t>Other Assets (Details) - USD ($) $ in Thousands</t>
  </si>
  <si>
    <t>Schedule of Other Assets [Line Items]</t>
  </si>
  <si>
    <t>Other Prepaid Expense, Current</t>
  </si>
  <si>
    <t>Property, Plant and Equipment, Net</t>
  </si>
  <si>
    <t>Deferred Costs and Other Assets</t>
  </si>
  <si>
    <t>Goodwill, Impairment Loss</t>
  </si>
  <si>
    <t>Goodwill, Other Increase (Decrease)</t>
  </si>
  <si>
    <t>Goodwill, Impaired, Accumulated Impairment Loss</t>
  </si>
  <si>
    <t>Goodwill, Gross</t>
  </si>
  <si>
    <t>Goodwill, Purchase Accounting Adjustments</t>
  </si>
  <si>
    <t>Disposal Group, Disposed of by Sale, Not Discontinued Operations [Member]</t>
  </si>
  <si>
    <t>Goodwill, Written off Related to Sale of Business Unit</t>
  </si>
  <si>
    <t>Goodwill, Gross [Member]</t>
  </si>
  <si>
    <t>Goodwill, Gross [Member] | Equity One Inc. [Member]</t>
  </si>
  <si>
    <t>Goodwill, Gross [Member] | Disposal Group, Disposed of by Sale, Not Discontinued Operations [Member]</t>
  </si>
  <si>
    <t>Accumulated Impairment Losses [Member]</t>
  </si>
  <si>
    <t>Accumulated Impairment Losses [Member] | Equity One Inc. [Member]</t>
  </si>
  <si>
    <t>Accumulated Impairment Losses [Member] | Disposal Group, Disposed of by Sale, Not Discontinued Operations [Member]</t>
  </si>
  <si>
    <t>Schedule of Goodwill (Details) - USD ($) $ in Thousands</t>
  </si>
  <si>
    <t>Goodwill [Line Items]</t>
  </si>
  <si>
    <t>Label</t>
  </si>
  <si>
    <t>Element</t>
  </si>
  <si>
    <t>Value</t>
  </si>
  <si>
    <t>us-gaap_CashCashEquivalentsRestrictedCashAndRestrictedCashEquival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Operating &quot;#,##0_);_(&quot;Operating &quot;(#,##0)" numFmtId="167"/>
    <numFmt formatCode="_(&quot;$ &quot;#,##0.0_);_(&quot;$ &quot;(#,##0.0)" numFmtId="168"/>
    <numFmt formatCode="_(&quot;December &quot;#,##0_);_(&quot;December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910606</v>
      </c>
    </row>
    <row r="11" spans="1:4">
      <c r="A11" s="4" t="s">
        <v>18</v>
      </c>
      <c r="B11" s="4" t="s">
        <v>19</v>
      </c>
    </row>
    <row r="12" spans="1:4">
      <c r="A12" s="4" t="s">
        <v>20</v>
      </c>
      <c r="B12" s="4" t="s">
        <v>21</v>
      </c>
    </row>
    <row r="13" spans="1:4">
      <c r="A13" s="4" t="s">
        <v>22</v>
      </c>
      <c r="B13" s="5" t="n">
        <v>0</v>
      </c>
    </row>
    <row r="14" spans="1:4">
      <c r="A14" s="4" t="s">
        <v>23</v>
      </c>
      <c r="B14" s="4" t="s">
        <v>19</v>
      </c>
    </row>
    <row r="15" spans="1:4">
      <c r="A15" s="4" t="s">
        <v>24</v>
      </c>
      <c r="B15" s="4" t="s">
        <v>25</v>
      </c>
    </row>
    <row r="16" spans="1:4">
      <c r="A16" s="4" t="s">
        <v>26</v>
      </c>
      <c r="B16" s="4" t="s">
        <v>27</v>
      </c>
    </row>
    <row r="17" spans="1:4">
      <c r="A17" s="4" t="s">
        <v>28</v>
      </c>
      <c r="B17" s="4" t="s">
        <v>9</v>
      </c>
    </row>
    <row r="18" spans="1:4">
      <c r="A18" s="4" t="s">
        <v>29</v>
      </c>
      <c r="B18" s="4" t="s">
        <v>9</v>
      </c>
    </row>
    <row r="19" spans="1:4">
      <c r="A19" s="4" t="s">
        <v>30</v>
      </c>
      <c r="C19" s="5" t="n">
        <v>167506148</v>
      </c>
    </row>
    <row r="20" spans="1:4">
      <c r="A20" s="4" t="s">
        <v>31</v>
      </c>
      <c r="D20" s="6" t="n">
        <v>10398575500</v>
      </c>
    </row>
    <row r="21" spans="1:4">
      <c r="A21" s="4" t="s">
        <v>32</v>
      </c>
    </row>
    <row r="22" spans="1:4">
      <c r="A22" s="3" t="s">
        <v>5</v>
      </c>
    </row>
    <row r="23" spans="1:4">
      <c r="A23" s="4" t="s">
        <v>15</v>
      </c>
      <c r="B23" s="4" t="s">
        <v>33</v>
      </c>
    </row>
    <row r="24" spans="1:4">
      <c r="A24" s="4" t="s">
        <v>17</v>
      </c>
      <c r="B24" s="5" t="n">
        <v>1066247</v>
      </c>
    </row>
    <row r="25" spans="1:4">
      <c r="A25" s="4" t="s">
        <v>26</v>
      </c>
      <c r="B25"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36</v>
      </c>
      <c r="D2" s="2" t="s">
        <v>92</v>
      </c>
    </row>
    <row r="3" spans="1:4">
      <c r="A3" s="4" t="s">
        <v>12</v>
      </c>
      <c r="B3" s="5" t="n">
        <v>2018</v>
      </c>
    </row>
    <row r="4" spans="1:4">
      <c r="A4" s="3" t="s">
        <v>222</v>
      </c>
    </row>
    <row r="5" spans="1:4">
      <c r="A5" s="4" t="s">
        <v>223</v>
      </c>
      <c r="B5" s="6" t="n">
        <v>-42974</v>
      </c>
      <c r="C5" s="6" t="n">
        <v>-43341</v>
      </c>
      <c r="D5" s="6" t="n">
        <v>-56518</v>
      </c>
    </row>
    <row r="6" spans="1:4">
      <c r="A6" s="4" t="s">
        <v>224</v>
      </c>
      <c r="B6" s="5" t="n">
        <v>31041</v>
      </c>
      <c r="C6" s="5" t="n">
        <v>0</v>
      </c>
      <c r="D6" s="5" t="n">
        <v>1700</v>
      </c>
    </row>
    <row r="7" spans="1:4">
      <c r="A7" s="4" t="s">
        <v>225</v>
      </c>
      <c r="B7" s="5" t="n">
        <v>-5145</v>
      </c>
      <c r="C7" s="5" t="n">
        <v>-10815</v>
      </c>
      <c r="D7" s="5" t="n">
        <v>0</v>
      </c>
    </row>
    <row r="8" spans="1:4">
      <c r="A8" s="3" t="s">
        <v>226</v>
      </c>
    </row>
    <row r="9" spans="1:4">
      <c r="A9" s="4" t="s">
        <v>227</v>
      </c>
      <c r="B9" s="5" t="n">
        <v>-105677</v>
      </c>
      <c r="C9" s="5" t="n">
        <v>-93284</v>
      </c>
    </row>
    <row r="10" spans="1:4">
      <c r="A10" s="4" t="s">
        <v>42</v>
      </c>
    </row>
    <row r="11" spans="1:4">
      <c r="A11" s="4" t="s">
        <v>228</v>
      </c>
      <c r="B11" s="5" t="n">
        <v>45190</v>
      </c>
      <c r="C11" s="5" t="n">
        <v>49381</v>
      </c>
      <c r="D11" s="5" t="n">
        <v>17879</v>
      </c>
    </row>
    <row r="12" spans="1:4">
      <c r="A12" s="3" t="s">
        <v>229</v>
      </c>
    </row>
    <row r="13" spans="1:4">
      <c r="A13" s="4" t="s">
        <v>117</v>
      </c>
      <c r="B13" s="5" t="n">
        <v>252325</v>
      </c>
      <c r="C13" s="5" t="n">
        <v>178980</v>
      </c>
      <c r="D13" s="5" t="n">
        <v>166992</v>
      </c>
    </row>
    <row r="14" spans="1:4">
      <c r="A14" s="3" t="s">
        <v>222</v>
      </c>
    </row>
    <row r="15" spans="1:4">
      <c r="A15" s="4" t="s">
        <v>104</v>
      </c>
      <c r="B15" s="5" t="n">
        <v>359688</v>
      </c>
      <c r="C15" s="5" t="n">
        <v>334201</v>
      </c>
      <c r="D15" s="5" t="n">
        <v>162327</v>
      </c>
    </row>
    <row r="16" spans="1:4">
      <c r="A16" s="4" t="s">
        <v>230</v>
      </c>
      <c r="B16" s="5" t="n">
        <v>10476</v>
      </c>
      <c r="C16" s="5" t="n">
        <v>9509</v>
      </c>
      <c r="D16" s="5" t="n">
        <v>9762</v>
      </c>
    </row>
    <row r="17" spans="1:4">
      <c r="A17" s="4" t="s">
        <v>231</v>
      </c>
      <c r="B17" s="5" t="n">
        <v>-33330</v>
      </c>
      <c r="C17" s="5" t="n">
        <v>-23144</v>
      </c>
      <c r="D17" s="5" t="n">
        <v>-3879</v>
      </c>
    </row>
    <row r="18" spans="1:4">
      <c r="A18" s="4" t="s">
        <v>232</v>
      </c>
      <c r="B18" s="5" t="n">
        <v>13635</v>
      </c>
      <c r="C18" s="5" t="n">
        <v>20549</v>
      </c>
      <c r="D18" s="5" t="n">
        <v>10652</v>
      </c>
    </row>
    <row r="19" spans="1:4">
      <c r="A19" s="4" t="s">
        <v>223</v>
      </c>
      <c r="B19" s="5" t="n">
        <v>-42974</v>
      </c>
      <c r="C19" s="5" t="n">
        <v>-43341</v>
      </c>
      <c r="D19" s="5" t="n">
        <v>-56518</v>
      </c>
    </row>
    <row r="20" spans="1:4">
      <c r="A20" s="4" t="s">
        <v>233</v>
      </c>
      <c r="B20" s="5" t="n">
        <v>-28343</v>
      </c>
      <c r="C20" s="5" t="n">
        <v>-27432</v>
      </c>
      <c r="D20" s="5" t="n">
        <v>-47321</v>
      </c>
    </row>
    <row r="21" spans="1:4">
      <c r="A21" s="4" t="s">
        <v>111</v>
      </c>
      <c r="B21" s="5" t="n">
        <v>38437</v>
      </c>
      <c r="C21" s="5" t="n">
        <v>0</v>
      </c>
      <c r="D21" s="5" t="n">
        <v>4200</v>
      </c>
    </row>
    <row r="22" spans="1:4">
      <c r="A22" s="4" t="s">
        <v>112</v>
      </c>
      <c r="B22" s="5" t="n">
        <v>11172</v>
      </c>
      <c r="C22" s="5" t="n">
        <v>12449</v>
      </c>
      <c r="D22" s="5" t="n">
        <v>14240</v>
      </c>
    </row>
    <row r="23" spans="1:4">
      <c r="A23" s="4" t="s">
        <v>225</v>
      </c>
      <c r="B23" s="5" t="n">
        <v>0</v>
      </c>
      <c r="C23" s="5" t="n">
        <v>-9737</v>
      </c>
      <c r="D23" s="5" t="n">
        <v>0</v>
      </c>
    </row>
    <row r="24" spans="1:4">
      <c r="A24" s="4" t="s">
        <v>234</v>
      </c>
      <c r="B24" s="5" t="n">
        <v>54266</v>
      </c>
      <c r="C24" s="5" t="n">
        <v>53502</v>
      </c>
      <c r="D24" s="5" t="n">
        <v>50361</v>
      </c>
    </row>
    <row r="25" spans="1:4">
      <c r="A25" s="4" t="s">
        <v>235</v>
      </c>
      <c r="B25" s="5" t="n">
        <v>0</v>
      </c>
      <c r="C25" s="5" t="n">
        <v>76</v>
      </c>
      <c r="D25" s="5" t="n">
        <v>0</v>
      </c>
    </row>
    <row r="26" spans="1:4">
      <c r="A26" s="4" t="s">
        <v>236</v>
      </c>
      <c r="B26" s="5" t="n">
        <v>-1085</v>
      </c>
      <c r="C26" s="5" t="n">
        <v>3844</v>
      </c>
      <c r="D26" s="5" t="n">
        <v>1655</v>
      </c>
    </row>
    <row r="27" spans="1:4">
      <c r="A27" s="4" t="s">
        <v>237</v>
      </c>
      <c r="B27" s="5" t="n">
        <v>-1177</v>
      </c>
      <c r="C27" s="5" t="n">
        <v>3837</v>
      </c>
      <c r="D27" s="5" t="n">
        <v>1673</v>
      </c>
    </row>
    <row r="28" spans="1:4">
      <c r="A28" s="3" t="s">
        <v>226</v>
      </c>
    </row>
    <row r="29" spans="1:4">
      <c r="A29" s="4" t="s">
        <v>238</v>
      </c>
      <c r="B29" s="5" t="n">
        <v>-26374</v>
      </c>
      <c r="C29" s="5" t="n">
        <v>-26081</v>
      </c>
      <c r="D29" s="5" t="n">
        <v>-8800</v>
      </c>
    </row>
    <row r="30" spans="1:4">
      <c r="A30" s="4" t="s">
        <v>239</v>
      </c>
      <c r="B30" s="5" t="n">
        <v>-8366</v>
      </c>
      <c r="C30" s="5" t="n">
        <v>-14448</v>
      </c>
      <c r="D30" s="5" t="n">
        <v>-10349</v>
      </c>
    </row>
    <row r="31" spans="1:4">
      <c r="A31" s="4" t="s">
        <v>52</v>
      </c>
      <c r="B31" s="5" t="n">
        <v>-1410</v>
      </c>
      <c r="C31" s="5" t="n">
        <v>9536</v>
      </c>
      <c r="D31" s="5" t="n">
        <v>673</v>
      </c>
    </row>
    <row r="32" spans="1:4">
      <c r="A32" s="4" t="s">
        <v>240</v>
      </c>
      <c r="B32" s="5" t="n">
        <v>-760</v>
      </c>
      <c r="C32" s="5" t="n">
        <v>-2114</v>
      </c>
      <c r="D32" s="5" t="n">
        <v>5419</v>
      </c>
    </row>
    <row r="33" spans="1:4">
      <c r="A33" s="4" t="s">
        <v>56</v>
      </c>
      <c r="B33" s="5" t="n">
        <v>11793</v>
      </c>
      <c r="C33" s="5" t="n">
        <v>-2728</v>
      </c>
      <c r="D33" s="5" t="n">
        <v>-564</v>
      </c>
    </row>
    <row r="34" spans="1:4">
      <c r="A34" s="4" t="s">
        <v>241</v>
      </c>
      <c r="B34" s="5" t="n">
        <v>610327</v>
      </c>
      <c r="C34" s="5" t="n">
        <v>469784</v>
      </c>
      <c r="D34" s="5" t="n">
        <v>297177</v>
      </c>
    </row>
    <row r="35" spans="1:4">
      <c r="A35" s="3" t="s">
        <v>242</v>
      </c>
    </row>
    <row r="36" spans="1:4">
      <c r="A36" s="4" t="s">
        <v>243</v>
      </c>
      <c r="B36" s="5" t="n">
        <v>-85289</v>
      </c>
      <c r="C36" s="5" t="n">
        <v>-124727</v>
      </c>
      <c r="D36" s="5" t="n">
        <v>-333220</v>
      </c>
    </row>
    <row r="37" spans="1:4">
      <c r="A37" s="4" t="s">
        <v>244</v>
      </c>
      <c r="B37" s="5" t="n">
        <v>0</v>
      </c>
      <c r="C37" s="5" t="n">
        <v>4917</v>
      </c>
      <c r="D37" s="5" t="n">
        <v>750</v>
      </c>
    </row>
    <row r="38" spans="1:4">
      <c r="A38" s="4" t="s">
        <v>245</v>
      </c>
      <c r="B38" s="5" t="n">
        <v>0</v>
      </c>
      <c r="C38" s="5" t="n">
        <v>-646790</v>
      </c>
      <c r="D38" s="5" t="n">
        <v>0</v>
      </c>
    </row>
    <row r="39" spans="1:4">
      <c r="A39" s="4" t="s">
        <v>246</v>
      </c>
      <c r="B39" s="5" t="n">
        <v>-226191</v>
      </c>
      <c r="C39" s="5" t="n">
        <v>-346857</v>
      </c>
      <c r="D39" s="5" t="n">
        <v>-233451</v>
      </c>
    </row>
    <row r="40" spans="1:4">
      <c r="A40" s="4" t="s">
        <v>247</v>
      </c>
      <c r="B40" s="5" t="n">
        <v>250445</v>
      </c>
      <c r="C40" s="5" t="n">
        <v>110015</v>
      </c>
      <c r="D40" s="5" t="n">
        <v>135161</v>
      </c>
    </row>
    <row r="41" spans="1:4">
      <c r="A41" s="4" t="s">
        <v>248</v>
      </c>
      <c r="B41" s="5" t="n">
        <v>15648</v>
      </c>
      <c r="C41" s="5" t="n">
        <v>-5236</v>
      </c>
      <c r="D41" s="5" t="n">
        <v>0</v>
      </c>
    </row>
    <row r="42" spans="1:4">
      <c r="A42" s="4" t="s">
        <v>249</v>
      </c>
      <c r="B42" s="5" t="n">
        <v>-74238</v>
      </c>
      <c r="C42" s="5" t="n">
        <v>-23529</v>
      </c>
      <c r="D42" s="5" t="n">
        <v>-37879</v>
      </c>
    </row>
    <row r="43" spans="1:4">
      <c r="A43" s="4" t="s">
        <v>250</v>
      </c>
      <c r="B43" s="5" t="n">
        <v>14647</v>
      </c>
      <c r="C43" s="5" t="n">
        <v>36603</v>
      </c>
      <c r="D43" s="5" t="n">
        <v>58810</v>
      </c>
    </row>
    <row r="44" spans="1:4">
      <c r="A44" s="4" t="s">
        <v>251</v>
      </c>
      <c r="B44" s="5" t="n">
        <v>531</v>
      </c>
      <c r="C44" s="5" t="n">
        <v>365</v>
      </c>
      <c r="D44" s="5" t="n">
        <v>330</v>
      </c>
    </row>
    <row r="45" spans="1:4">
      <c r="A45" s="4" t="s">
        <v>252</v>
      </c>
      <c r="B45" s="5" t="n">
        <v>-23164</v>
      </c>
      <c r="C45" s="5" t="n">
        <v>-23535</v>
      </c>
      <c r="D45" s="5" t="n">
        <v>-55223</v>
      </c>
    </row>
    <row r="46" spans="1:4">
      <c r="A46" s="4" t="s">
        <v>253</v>
      </c>
      <c r="B46" s="5" t="n">
        <v>21587</v>
      </c>
      <c r="C46" s="5" t="n">
        <v>21378</v>
      </c>
      <c r="D46" s="5" t="n">
        <v>57590</v>
      </c>
    </row>
    <row r="47" spans="1:4">
      <c r="A47" s="4" t="s">
        <v>254</v>
      </c>
      <c r="B47" s="5" t="n">
        <v>-106024</v>
      </c>
      <c r="C47" s="5" t="n">
        <v>-1007230</v>
      </c>
      <c r="D47" s="5" t="n">
        <v>-408632</v>
      </c>
    </row>
    <row r="48" spans="1:4">
      <c r="A48" s="3" t="s">
        <v>255</v>
      </c>
    </row>
    <row r="49" spans="1:4">
      <c r="A49" s="4" t="s">
        <v>256</v>
      </c>
      <c r="B49" s="5" t="n">
        <v>0</v>
      </c>
      <c r="C49" s="5" t="n">
        <v>88458</v>
      </c>
      <c r="D49" s="5" t="n">
        <v>548920</v>
      </c>
    </row>
    <row r="50" spans="1:4">
      <c r="A50" s="4" t="s">
        <v>257</v>
      </c>
      <c r="B50" s="5" t="n">
        <v>-6772</v>
      </c>
      <c r="C50" s="5" t="n">
        <v>-18649</v>
      </c>
      <c r="D50" s="5" t="n">
        <v>-7984</v>
      </c>
    </row>
    <row r="51" spans="1:4">
      <c r="A51" s="4" t="s">
        <v>258</v>
      </c>
      <c r="B51" s="5" t="n">
        <v>99</v>
      </c>
      <c r="C51" s="5" t="n">
        <v>100</v>
      </c>
      <c r="D51" s="5" t="n">
        <v>957</v>
      </c>
    </row>
    <row r="52" spans="1:4">
      <c r="A52" s="4" t="s">
        <v>259</v>
      </c>
      <c r="B52" s="5" t="n">
        <v>0</v>
      </c>
      <c r="C52" s="5" t="n">
        <v>0</v>
      </c>
      <c r="D52" s="5" t="n">
        <v>29</v>
      </c>
    </row>
    <row r="53" spans="1:4">
      <c r="A53" s="4" t="s">
        <v>260</v>
      </c>
      <c r="B53" s="5" t="n">
        <v>-213851</v>
      </c>
      <c r="C53" s="5" t="n">
        <v>0</v>
      </c>
      <c r="D53" s="5" t="n">
        <v>0</v>
      </c>
    </row>
    <row r="54" spans="1:4">
      <c r="A54" s="4" t="s">
        <v>261</v>
      </c>
      <c r="B54" s="5" t="n">
        <v>0</v>
      </c>
      <c r="C54" s="5" t="n">
        <v>-325000</v>
      </c>
      <c r="D54" s="5" t="n">
        <v>0</v>
      </c>
    </row>
    <row r="55" spans="1:4">
      <c r="A55" s="4" t="s">
        <v>262</v>
      </c>
      <c r="B55" s="5" t="n">
        <v>-4526</v>
      </c>
      <c r="C55" s="5" t="n">
        <v>-8139</v>
      </c>
      <c r="D55" s="5" t="n">
        <v>-4213</v>
      </c>
    </row>
    <row r="56" spans="1:4">
      <c r="A56" s="4" t="s">
        <v>263</v>
      </c>
      <c r="B56" s="5" t="n">
        <v>-777</v>
      </c>
      <c r="C56" s="5" t="n">
        <v>-635</v>
      </c>
      <c r="D56" s="5" t="n">
        <v>-307</v>
      </c>
    </row>
    <row r="57" spans="1:4">
      <c r="A57" s="4" t="s">
        <v>264</v>
      </c>
      <c r="B57" s="5" t="n">
        <v>-375978</v>
      </c>
      <c r="C57" s="5" t="n">
        <v>-322650</v>
      </c>
      <c r="D57" s="5" t="n">
        <v>-201029</v>
      </c>
    </row>
    <row r="58" spans="1:4">
      <c r="A58" s="4" t="s">
        <v>265</v>
      </c>
      <c r="B58" s="5" t="n">
        <v>0</v>
      </c>
      <c r="C58" s="5" t="n">
        <v>-5029</v>
      </c>
      <c r="D58" s="5" t="n">
        <v>-21062</v>
      </c>
    </row>
    <row r="59" spans="1:4">
      <c r="A59" s="4" t="s">
        <v>266</v>
      </c>
      <c r="B59" s="5" t="n">
        <v>-150000</v>
      </c>
      <c r="C59" s="5" t="n">
        <v>0</v>
      </c>
      <c r="D59" s="5" t="n">
        <v>-300000</v>
      </c>
    </row>
    <row r="60" spans="1:4">
      <c r="A60" s="4" t="s">
        <v>267</v>
      </c>
      <c r="B60" s="5" t="n">
        <v>299511</v>
      </c>
      <c r="C60" s="5" t="n">
        <v>953115</v>
      </c>
      <c r="D60" s="5" t="n">
        <v>0</v>
      </c>
    </row>
    <row r="61" spans="1:4">
      <c r="A61" s="4" t="s">
        <v>268</v>
      </c>
      <c r="B61" s="5" t="n">
        <v>575000</v>
      </c>
      <c r="C61" s="5" t="n">
        <v>1100000</v>
      </c>
      <c r="D61" s="5" t="n">
        <v>460000</v>
      </c>
    </row>
    <row r="62" spans="1:4">
      <c r="A62" s="4" t="s">
        <v>269</v>
      </c>
      <c r="B62" s="5" t="n">
        <v>-490000</v>
      </c>
      <c r="C62" s="5" t="n">
        <v>-755000</v>
      </c>
      <c r="D62" s="5" t="n">
        <v>-345000</v>
      </c>
    </row>
    <row r="63" spans="1:4">
      <c r="A63" s="4" t="s">
        <v>270</v>
      </c>
      <c r="B63" s="5" t="n">
        <v>1740</v>
      </c>
      <c r="C63" s="5" t="n">
        <v>131069</v>
      </c>
      <c r="D63" s="5" t="n">
        <v>53446</v>
      </c>
    </row>
    <row r="64" spans="1:4">
      <c r="A64" s="4" t="s">
        <v>271</v>
      </c>
      <c r="B64" s="5" t="n">
        <v>-113037</v>
      </c>
      <c r="C64" s="5" t="n">
        <v>-232839</v>
      </c>
      <c r="D64" s="5" t="n">
        <v>-72803</v>
      </c>
    </row>
    <row r="65" spans="1:4">
      <c r="A65" s="4" t="s">
        <v>272</v>
      </c>
      <c r="B65" s="5" t="n">
        <v>9964</v>
      </c>
      <c r="C65" s="5" t="n">
        <v>10162</v>
      </c>
      <c r="D65" s="5" t="n">
        <v>5860</v>
      </c>
    </row>
    <row r="66" spans="1:4">
      <c r="A66" s="4" t="s">
        <v>273</v>
      </c>
      <c r="B66" s="5" t="n">
        <v>-9448</v>
      </c>
      <c r="C66" s="5" t="n">
        <v>-13271</v>
      </c>
      <c r="D66" s="5" t="n">
        <v>-2233</v>
      </c>
    </row>
    <row r="67" spans="1:4">
      <c r="A67" s="4" t="s">
        <v>274</v>
      </c>
      <c r="B67" s="5" t="n">
        <v>-10491</v>
      </c>
      <c r="C67" s="5" t="n">
        <v>-12420</v>
      </c>
      <c r="D67" s="5" t="n">
        <v>-14092</v>
      </c>
    </row>
    <row r="68" spans="1:4">
      <c r="A68" s="4" t="s">
        <v>275</v>
      </c>
      <c r="B68" s="5" t="n">
        <v>-508494</v>
      </c>
      <c r="C68" s="5" t="n">
        <v>568948</v>
      </c>
      <c r="D68" s="5" t="n">
        <v>88711</v>
      </c>
    </row>
    <row r="69" spans="1:4">
      <c r="A69" s="4" t="s">
        <v>276</v>
      </c>
      <c r="B69" s="5" t="n">
        <v>-4191</v>
      </c>
      <c r="C69" s="5" t="n">
        <v>31502</v>
      </c>
      <c r="D69" s="5" t="n">
        <v>-22744</v>
      </c>
    </row>
    <row r="70" spans="1:4">
      <c r="A70" s="3" t="s">
        <v>277</v>
      </c>
    </row>
    <row r="71" spans="1:4">
      <c r="A71" s="4" t="s">
        <v>278</v>
      </c>
      <c r="B71" s="5" t="n">
        <v>136645</v>
      </c>
      <c r="C71" s="5" t="n">
        <v>109956</v>
      </c>
      <c r="D71" s="5" t="n">
        <v>82950</v>
      </c>
    </row>
    <row r="72" spans="1:4">
      <c r="A72" s="4" t="s">
        <v>279</v>
      </c>
      <c r="B72" s="5" t="n">
        <v>-5455</v>
      </c>
      <c r="C72" s="5" t="n">
        <v>269</v>
      </c>
      <c r="D72" s="5" t="n">
        <v>0</v>
      </c>
    </row>
    <row r="73" spans="1:4">
      <c r="A73" s="3" t="s">
        <v>280</v>
      </c>
    </row>
    <row r="74" spans="1:4">
      <c r="A74" s="4" t="s">
        <v>281</v>
      </c>
      <c r="B74" s="5" t="n">
        <v>0</v>
      </c>
      <c r="C74" s="5" t="n">
        <v>13100</v>
      </c>
      <c r="D74" s="5" t="n">
        <v>0</v>
      </c>
    </row>
    <row r="75" spans="1:4">
      <c r="A75" s="4" t="s">
        <v>282</v>
      </c>
      <c r="B75" s="5" t="n">
        <v>9700</v>
      </c>
      <c r="C75" s="5" t="n">
        <v>27000</v>
      </c>
      <c r="D75" s="5" t="n">
        <v>0</v>
      </c>
    </row>
    <row r="76" spans="1:4">
      <c r="A76" s="4" t="s">
        <v>283</v>
      </c>
      <c r="B76" s="5" t="n">
        <v>-206</v>
      </c>
      <c r="C76" s="5" t="n">
        <v>-8</v>
      </c>
      <c r="D76" s="5" t="n">
        <v>24</v>
      </c>
    </row>
    <row r="77" spans="1:4">
      <c r="A77" s="4" t="s">
        <v>183</v>
      </c>
      <c r="B77" s="5" t="n">
        <v>1333</v>
      </c>
      <c r="C77" s="5" t="n">
        <v>1210</v>
      </c>
      <c r="D77" s="5" t="n">
        <v>1070</v>
      </c>
    </row>
    <row r="78" spans="1:4">
      <c r="A78" s="4" t="s">
        <v>284</v>
      </c>
      <c r="B78" s="5" t="n">
        <v>13000</v>
      </c>
      <c r="C78" s="5" t="n">
        <v>186</v>
      </c>
      <c r="D78" s="5" t="n">
        <v>8755</v>
      </c>
    </row>
    <row r="79" spans="1:4">
      <c r="A79" s="4" t="s">
        <v>285</v>
      </c>
      <c r="B79" s="5" t="n">
        <v>841</v>
      </c>
      <c r="C79" s="5" t="n">
        <v>557</v>
      </c>
      <c r="D79" s="5" t="n">
        <v>728</v>
      </c>
    </row>
    <row r="80" spans="1:4">
      <c r="A80" s="4" t="s">
        <v>286</v>
      </c>
      <c r="B80" s="5" t="n">
        <v>3509</v>
      </c>
      <c r="C80" s="5" t="n">
        <v>3210</v>
      </c>
      <c r="D80" s="5" t="n">
        <v>2963</v>
      </c>
    </row>
    <row r="81" spans="1:4">
      <c r="A81" s="4" t="s">
        <v>287</v>
      </c>
      <c r="B81" s="5" t="n">
        <v>1314</v>
      </c>
      <c r="C81" s="5" t="n">
        <v>1372</v>
      </c>
      <c r="D81" s="5" t="n">
        <v>1538</v>
      </c>
    </row>
    <row r="82" spans="1:4">
      <c r="A82" s="4" t="s">
        <v>288</v>
      </c>
      <c r="B82" s="5" t="n">
        <v>524</v>
      </c>
      <c r="C82" s="5" t="n">
        <v>677</v>
      </c>
      <c r="D82" s="5" t="n">
        <v>4114</v>
      </c>
    </row>
    <row r="83" spans="1:4">
      <c r="A83" s="4" t="s">
        <v>289</v>
      </c>
      <c r="B83" s="5" t="n">
        <v>0</v>
      </c>
      <c r="C83" s="5" t="n">
        <v>0</v>
      </c>
      <c r="D83" s="5" t="n">
        <v>14144</v>
      </c>
    </row>
    <row r="84" spans="1:4">
      <c r="A84" s="4" t="s">
        <v>290</v>
      </c>
      <c r="B84" s="5" t="n">
        <v>0</v>
      </c>
      <c r="C84" s="5" t="n">
        <v>0</v>
      </c>
      <c r="D84" s="5" t="n">
        <v>-3355</v>
      </c>
    </row>
    <row r="85" spans="1:4">
      <c r="A85" s="4" t="s">
        <v>291</v>
      </c>
      <c r="B85" s="5" t="n">
        <v>0</v>
      </c>
      <c r="C85" s="5" t="n">
        <v>0</v>
      </c>
      <c r="D85" s="5" t="n">
        <v>-9415</v>
      </c>
    </row>
    <row r="86" spans="1:4">
      <c r="A86" s="4" t="s">
        <v>292</v>
      </c>
      <c r="B86" s="5" t="n">
        <v>0</v>
      </c>
      <c r="C86" s="5" t="n">
        <v>0</v>
      </c>
      <c r="D86" s="5" t="n">
        <v>571</v>
      </c>
    </row>
    <row r="87" spans="1:4">
      <c r="A87" s="4" t="s">
        <v>293</v>
      </c>
      <c r="B87" s="5" t="n">
        <v>0</v>
      </c>
      <c r="C87" s="5" t="n">
        <v>0</v>
      </c>
      <c r="D87" s="5" t="n">
        <v>-2099</v>
      </c>
    </row>
    <row r="88" spans="1:4">
      <c r="A88" s="4" t="s">
        <v>32</v>
      </c>
    </row>
    <row r="89" spans="1:4">
      <c r="A89" s="4" t="s">
        <v>228</v>
      </c>
      <c r="B89" s="5" t="n">
        <v>45190</v>
      </c>
      <c r="C89" s="5" t="n">
        <v>49381</v>
      </c>
      <c r="D89" s="5" t="n">
        <v>17879</v>
      </c>
    </row>
    <row r="90" spans="1:4">
      <c r="A90" s="3" t="s">
        <v>229</v>
      </c>
    </row>
    <row r="91" spans="1:4">
      <c r="A91" s="4" t="s">
        <v>117</v>
      </c>
      <c r="B91" s="5" t="n">
        <v>252325</v>
      </c>
      <c r="C91" s="5" t="n">
        <v>178980</v>
      </c>
      <c r="D91" s="5" t="n">
        <v>166992</v>
      </c>
    </row>
    <row r="92" spans="1:4">
      <c r="A92" s="3" t="s">
        <v>222</v>
      </c>
    </row>
    <row r="93" spans="1:4">
      <c r="A93" s="4" t="s">
        <v>104</v>
      </c>
      <c r="B93" s="5" t="n">
        <v>359688</v>
      </c>
      <c r="C93" s="5" t="n">
        <v>334201</v>
      </c>
      <c r="D93" s="5" t="n">
        <v>162327</v>
      </c>
    </row>
    <row r="94" spans="1:4">
      <c r="A94" s="4" t="s">
        <v>230</v>
      </c>
      <c r="B94" s="5" t="n">
        <v>10476</v>
      </c>
      <c r="C94" s="5" t="n">
        <v>9509</v>
      </c>
      <c r="D94" s="5" t="n">
        <v>9762</v>
      </c>
    </row>
    <row r="95" spans="1:4">
      <c r="A95" s="4" t="s">
        <v>231</v>
      </c>
      <c r="B95" s="5" t="n">
        <v>-33330</v>
      </c>
      <c r="C95" s="5" t="n">
        <v>-23144</v>
      </c>
      <c r="D95" s="5" t="n">
        <v>-3879</v>
      </c>
    </row>
    <row r="96" spans="1:4">
      <c r="A96" s="4" t="s">
        <v>232</v>
      </c>
      <c r="B96" s="5" t="n">
        <v>13635</v>
      </c>
      <c r="C96" s="5" t="n">
        <v>20549</v>
      </c>
      <c r="D96" s="5" t="n">
        <v>10652</v>
      </c>
    </row>
    <row r="97" spans="1:4">
      <c r="A97" s="4" t="s">
        <v>223</v>
      </c>
      <c r="B97" s="5" t="n">
        <v>-42974</v>
      </c>
      <c r="C97" s="5" t="n">
        <v>-43341</v>
      </c>
      <c r="D97" s="5" t="n">
        <v>-56518</v>
      </c>
    </row>
    <row r="98" spans="1:4">
      <c r="A98" s="4" t="s">
        <v>233</v>
      </c>
      <c r="B98" s="5" t="n">
        <v>-28343</v>
      </c>
      <c r="C98" s="5" t="n">
        <v>-27432</v>
      </c>
      <c r="D98" s="5" t="n">
        <v>-47321</v>
      </c>
    </row>
    <row r="99" spans="1:4">
      <c r="A99" s="4" t="s">
        <v>224</v>
      </c>
      <c r="B99" s="5" t="n">
        <v>38437</v>
      </c>
      <c r="C99" s="5" t="n">
        <v>0</v>
      </c>
      <c r="D99" s="5" t="n">
        <v>4200</v>
      </c>
    </row>
    <row r="100" spans="1:4">
      <c r="A100" s="4" t="s">
        <v>111</v>
      </c>
      <c r="B100" s="5" t="n">
        <v>38437</v>
      </c>
      <c r="C100" s="5" t="n">
        <v>0</v>
      </c>
      <c r="D100" s="5" t="n">
        <v>4200</v>
      </c>
    </row>
    <row r="101" spans="1:4">
      <c r="A101" s="4" t="s">
        <v>112</v>
      </c>
      <c r="B101" s="5" t="n">
        <v>11172</v>
      </c>
      <c r="C101" s="5" t="n">
        <v>12449</v>
      </c>
      <c r="D101" s="5" t="n">
        <v>14240</v>
      </c>
    </row>
    <row r="102" spans="1:4">
      <c r="A102" s="4" t="s">
        <v>225</v>
      </c>
      <c r="B102" s="5" t="n">
        <v>0</v>
      </c>
      <c r="C102" s="5" t="n">
        <v>-9737</v>
      </c>
      <c r="D102" s="5" t="n">
        <v>0</v>
      </c>
    </row>
    <row r="103" spans="1:4">
      <c r="A103" s="4" t="s">
        <v>234</v>
      </c>
      <c r="B103" s="5" t="n">
        <v>54266</v>
      </c>
      <c r="C103" s="5" t="n">
        <v>53502</v>
      </c>
      <c r="D103" s="5" t="n">
        <v>50361</v>
      </c>
    </row>
    <row r="104" spans="1:4">
      <c r="A104" s="4" t="s">
        <v>235</v>
      </c>
      <c r="B104" s="5" t="n">
        <v>0</v>
      </c>
      <c r="C104" s="5" t="n">
        <v>76</v>
      </c>
      <c r="D104" s="5" t="n">
        <v>0</v>
      </c>
    </row>
    <row r="105" spans="1:4">
      <c r="A105" s="4" t="s">
        <v>236</v>
      </c>
      <c r="B105" s="5" t="n">
        <v>-1085</v>
      </c>
      <c r="C105" s="5" t="n">
        <v>3844</v>
      </c>
      <c r="D105" s="5" t="n">
        <v>1655</v>
      </c>
    </row>
    <row r="106" spans="1:4">
      <c r="A106" s="4" t="s">
        <v>237</v>
      </c>
      <c r="B106" s="5" t="n">
        <v>-1177</v>
      </c>
      <c r="C106" s="5" t="n">
        <v>3837</v>
      </c>
      <c r="D106" s="5" t="n">
        <v>1673</v>
      </c>
    </row>
    <row r="107" spans="1:4">
      <c r="A107" s="3" t="s">
        <v>226</v>
      </c>
    </row>
    <row r="108" spans="1:4">
      <c r="A108" s="4" t="s">
        <v>238</v>
      </c>
      <c r="B108" s="5" t="n">
        <v>-26374</v>
      </c>
      <c r="C108" s="5" t="n">
        <v>-26081</v>
      </c>
      <c r="D108" s="5" t="n">
        <v>-8800</v>
      </c>
    </row>
    <row r="109" spans="1:4">
      <c r="A109" s="4" t="s">
        <v>239</v>
      </c>
      <c r="B109" s="5" t="n">
        <v>-8366</v>
      </c>
      <c r="C109" s="5" t="n">
        <v>-14448</v>
      </c>
      <c r="D109" s="5" t="n">
        <v>-10349</v>
      </c>
    </row>
    <row r="110" spans="1:4">
      <c r="A110" s="4" t="s">
        <v>52</v>
      </c>
      <c r="B110" s="5" t="n">
        <v>-1410</v>
      </c>
      <c r="C110" s="5" t="n">
        <v>9536</v>
      </c>
      <c r="D110" s="5" t="n">
        <v>673</v>
      </c>
    </row>
    <row r="111" spans="1:4">
      <c r="A111" s="4" t="s">
        <v>54</v>
      </c>
      <c r="B111" s="5" t="n">
        <v>-760</v>
      </c>
      <c r="C111" s="5" t="n">
        <v>-2114</v>
      </c>
      <c r="D111" s="5" t="n">
        <v>5419</v>
      </c>
    </row>
    <row r="112" spans="1:4">
      <c r="A112" s="4" t="s">
        <v>56</v>
      </c>
      <c r="B112" s="5" t="n">
        <v>11793</v>
      </c>
      <c r="C112" s="5" t="n">
        <v>-2728</v>
      </c>
      <c r="D112" s="5" t="n">
        <v>-564</v>
      </c>
    </row>
    <row r="113" spans="1:4">
      <c r="A113" s="4" t="s">
        <v>241</v>
      </c>
      <c r="B113" s="5" t="n">
        <v>610327</v>
      </c>
      <c r="C113" s="5" t="n">
        <v>469784</v>
      </c>
      <c r="D113" s="5" t="n">
        <v>297177</v>
      </c>
    </row>
    <row r="114" spans="1:4">
      <c r="A114" s="3" t="s">
        <v>242</v>
      </c>
    </row>
    <row r="115" spans="1:4">
      <c r="A115" s="4" t="s">
        <v>243</v>
      </c>
      <c r="B115" s="5" t="n">
        <v>-85289</v>
      </c>
      <c r="C115" s="5" t="n">
        <v>-124727</v>
      </c>
      <c r="D115" s="5" t="n">
        <v>-333220</v>
      </c>
    </row>
    <row r="116" spans="1:4">
      <c r="A116" s="4" t="s">
        <v>244</v>
      </c>
      <c r="B116" s="5" t="n">
        <v>0</v>
      </c>
      <c r="C116" s="5" t="n">
        <v>4917</v>
      </c>
      <c r="D116" s="5" t="n">
        <v>750</v>
      </c>
    </row>
    <row r="117" spans="1:4">
      <c r="A117" s="4" t="s">
        <v>245</v>
      </c>
      <c r="B117" s="5" t="n">
        <v>0</v>
      </c>
      <c r="C117" s="5" t="n">
        <v>-646790</v>
      </c>
      <c r="D117" s="5" t="n">
        <v>0</v>
      </c>
    </row>
    <row r="118" spans="1:4">
      <c r="A118" s="4" t="s">
        <v>246</v>
      </c>
      <c r="B118" s="5" t="n">
        <v>-226191</v>
      </c>
      <c r="C118" s="5" t="n">
        <v>-346857</v>
      </c>
      <c r="D118" s="5" t="n">
        <v>-233451</v>
      </c>
    </row>
    <row r="119" spans="1:4">
      <c r="A119" s="4" t="s">
        <v>247</v>
      </c>
      <c r="B119" s="5" t="n">
        <v>250445</v>
      </c>
      <c r="C119" s="5" t="n">
        <v>110015</v>
      </c>
      <c r="D119" s="5" t="n">
        <v>135161</v>
      </c>
    </row>
    <row r="120" spans="1:4">
      <c r="A120" s="4" t="s">
        <v>248</v>
      </c>
      <c r="B120" s="5" t="n">
        <v>15648</v>
      </c>
      <c r="C120" s="5" t="n">
        <v>-5236</v>
      </c>
      <c r="D120" s="5" t="n">
        <v>0</v>
      </c>
    </row>
    <row r="121" spans="1:4">
      <c r="A121" s="4" t="s">
        <v>249</v>
      </c>
      <c r="B121" s="5" t="n">
        <v>-74238</v>
      </c>
      <c r="C121" s="5" t="n">
        <v>-23529</v>
      </c>
      <c r="D121" s="5" t="n">
        <v>-37879</v>
      </c>
    </row>
    <row r="122" spans="1:4">
      <c r="A122" s="4" t="s">
        <v>250</v>
      </c>
      <c r="B122" s="5" t="n">
        <v>14647</v>
      </c>
      <c r="C122" s="5" t="n">
        <v>36603</v>
      </c>
      <c r="D122" s="5" t="n">
        <v>58810</v>
      </c>
    </row>
    <row r="123" spans="1:4">
      <c r="A123" s="4" t="s">
        <v>251</v>
      </c>
      <c r="B123" s="5" t="n">
        <v>531</v>
      </c>
      <c r="C123" s="5" t="n">
        <v>365</v>
      </c>
      <c r="D123" s="5" t="n">
        <v>330</v>
      </c>
    </row>
    <row r="124" spans="1:4">
      <c r="A124" s="4" t="s">
        <v>252</v>
      </c>
      <c r="B124" s="5" t="n">
        <v>-23164</v>
      </c>
      <c r="C124" s="5" t="n">
        <v>-23535</v>
      </c>
      <c r="D124" s="5" t="n">
        <v>-55223</v>
      </c>
    </row>
    <row r="125" spans="1:4">
      <c r="A125" s="4" t="s">
        <v>253</v>
      </c>
      <c r="B125" s="5" t="n">
        <v>21587</v>
      </c>
      <c r="C125" s="5" t="n">
        <v>21378</v>
      </c>
      <c r="D125" s="5" t="n">
        <v>57590</v>
      </c>
    </row>
    <row r="126" spans="1:4">
      <c r="A126" s="4" t="s">
        <v>254</v>
      </c>
      <c r="B126" s="5" t="n">
        <v>-106024</v>
      </c>
      <c r="C126" s="5" t="n">
        <v>-1007230</v>
      </c>
      <c r="D126" s="5" t="n">
        <v>-408632</v>
      </c>
    </row>
    <row r="127" spans="1:4">
      <c r="A127" s="4" t="s">
        <v>294</v>
      </c>
      <c r="B127" s="5" t="n">
        <v>0</v>
      </c>
      <c r="C127" s="5" t="n">
        <v>88458</v>
      </c>
      <c r="D127" s="5" t="n">
        <v>548920</v>
      </c>
    </row>
    <row r="128" spans="1:4">
      <c r="A128" s="3" t="s">
        <v>255</v>
      </c>
    </row>
    <row r="129" spans="1:4">
      <c r="A129" s="4" t="s">
        <v>257</v>
      </c>
      <c r="B129" s="5" t="n">
        <v>-6772</v>
      </c>
      <c r="C129" s="5" t="n">
        <v>-18649</v>
      </c>
      <c r="D129" s="5" t="n">
        <v>-7984</v>
      </c>
    </row>
    <row r="130" spans="1:4">
      <c r="A130" s="4" t="s">
        <v>258</v>
      </c>
      <c r="B130" s="5" t="n">
        <v>99</v>
      </c>
      <c r="C130" s="5" t="n">
        <v>100</v>
      </c>
      <c r="D130" s="5" t="n">
        <v>957</v>
      </c>
    </row>
    <row r="131" spans="1:4">
      <c r="A131" s="4" t="s">
        <v>259</v>
      </c>
      <c r="B131" s="5" t="n">
        <v>0</v>
      </c>
      <c r="C131" s="5" t="n">
        <v>0</v>
      </c>
      <c r="D131" s="5" t="n">
        <v>29</v>
      </c>
    </row>
    <row r="132" spans="1:4">
      <c r="A132" s="4" t="s">
        <v>260</v>
      </c>
      <c r="B132" s="5" t="n">
        <v>-213851</v>
      </c>
      <c r="C132" s="5" t="n">
        <v>0</v>
      </c>
      <c r="D132" s="5" t="n">
        <v>0</v>
      </c>
    </row>
    <row r="133" spans="1:4">
      <c r="A133" s="4" t="s">
        <v>261</v>
      </c>
      <c r="B133" s="5" t="n">
        <v>0</v>
      </c>
      <c r="C133" s="5" t="n">
        <v>-325000</v>
      </c>
      <c r="D133" s="5" t="n">
        <v>0</v>
      </c>
    </row>
    <row r="134" spans="1:4">
      <c r="A134" s="4" t="s">
        <v>262</v>
      </c>
      <c r="B134" s="5" t="n">
        <v>-4526</v>
      </c>
      <c r="C134" s="5" t="n">
        <v>-8139</v>
      </c>
      <c r="D134" s="5" t="n">
        <v>-4213</v>
      </c>
    </row>
    <row r="135" spans="1:4">
      <c r="A135" s="4" t="s">
        <v>264</v>
      </c>
      <c r="B135" s="5" t="n">
        <v>-376755</v>
      </c>
      <c r="C135" s="5" t="n">
        <v>-323285</v>
      </c>
      <c r="D135" s="5" t="n">
        <v>-201336</v>
      </c>
    </row>
    <row r="136" spans="1:4">
      <c r="A136" s="4" t="s">
        <v>265</v>
      </c>
      <c r="B136" s="5" t="n">
        <v>0</v>
      </c>
      <c r="C136" s="5" t="n">
        <v>-5029</v>
      </c>
      <c r="D136" s="5" t="n">
        <v>-21062</v>
      </c>
    </row>
    <row r="137" spans="1:4">
      <c r="A137" s="4" t="s">
        <v>266</v>
      </c>
      <c r="B137" s="5" t="n">
        <v>-150000</v>
      </c>
      <c r="C137" s="5" t="n">
        <v>0</v>
      </c>
      <c r="D137" s="5" t="n">
        <v>-300000</v>
      </c>
    </row>
    <row r="138" spans="1:4">
      <c r="A138" s="4" t="s">
        <v>267</v>
      </c>
      <c r="B138" s="5" t="n">
        <v>299511</v>
      </c>
      <c r="C138" s="5" t="n">
        <v>953115</v>
      </c>
      <c r="D138" s="5" t="n">
        <v>0</v>
      </c>
    </row>
    <row r="139" spans="1:4">
      <c r="A139" s="4" t="s">
        <v>268</v>
      </c>
      <c r="B139" s="5" t="n">
        <v>575000</v>
      </c>
      <c r="C139" s="5" t="n">
        <v>1100000</v>
      </c>
      <c r="D139" s="5" t="n">
        <v>460000</v>
      </c>
    </row>
    <row r="140" spans="1:4">
      <c r="A140" s="4" t="s">
        <v>269</v>
      </c>
      <c r="B140" s="5" t="n">
        <v>-490000</v>
      </c>
      <c r="C140" s="5" t="n">
        <v>-755000</v>
      </c>
      <c r="D140" s="5" t="n">
        <v>-345000</v>
      </c>
    </row>
    <row r="141" spans="1:4">
      <c r="A141" s="4" t="s">
        <v>270</v>
      </c>
      <c r="B141" s="5" t="n">
        <v>1740</v>
      </c>
      <c r="C141" s="5" t="n">
        <v>131069</v>
      </c>
      <c r="D141" s="5" t="n">
        <v>53446</v>
      </c>
    </row>
    <row r="142" spans="1:4">
      <c r="A142" s="4" t="s">
        <v>271</v>
      </c>
      <c r="B142" s="5" t="n">
        <v>-113037</v>
      </c>
      <c r="C142" s="5" t="n">
        <v>-232839</v>
      </c>
      <c r="D142" s="5" t="n">
        <v>-72803</v>
      </c>
    </row>
    <row r="143" spans="1:4">
      <c r="A143" s="4" t="s">
        <v>272</v>
      </c>
      <c r="B143" s="5" t="n">
        <v>9964</v>
      </c>
      <c r="C143" s="5" t="n">
        <v>10162</v>
      </c>
      <c r="D143" s="5" t="n">
        <v>5860</v>
      </c>
    </row>
    <row r="144" spans="1:4">
      <c r="A144" s="4" t="s">
        <v>273</v>
      </c>
      <c r="B144" s="5" t="n">
        <v>-9448</v>
      </c>
      <c r="C144" s="5" t="n">
        <v>-13271</v>
      </c>
      <c r="D144" s="5" t="n">
        <v>-2233</v>
      </c>
    </row>
    <row r="145" spans="1:4">
      <c r="A145" s="4" t="s">
        <v>274</v>
      </c>
      <c r="B145" s="5" t="n">
        <v>-10491</v>
      </c>
      <c r="C145" s="5" t="n">
        <v>-12420</v>
      </c>
      <c r="D145" s="5" t="n">
        <v>-14092</v>
      </c>
    </row>
    <row r="146" spans="1:4">
      <c r="A146" s="4" t="s">
        <v>275</v>
      </c>
      <c r="B146" s="5" t="n">
        <v>-508494</v>
      </c>
      <c r="C146" s="5" t="n">
        <v>568948</v>
      </c>
      <c r="D146" s="5" t="n">
        <v>88711</v>
      </c>
    </row>
    <row r="147" spans="1:4">
      <c r="A147" s="4" t="s">
        <v>276</v>
      </c>
      <c r="B147" s="5" t="n">
        <v>-4191</v>
      </c>
      <c r="C147" s="5" t="n">
        <v>31502</v>
      </c>
      <c r="D147" s="5" t="n">
        <v>-22744</v>
      </c>
    </row>
    <row r="148" spans="1:4">
      <c r="A148" s="3" t="s">
        <v>277</v>
      </c>
    </row>
    <row r="149" spans="1:4">
      <c r="A149" s="4" t="s">
        <v>278</v>
      </c>
      <c r="B149" s="5" t="n">
        <v>136645</v>
      </c>
      <c r="C149" s="5" t="n">
        <v>109956</v>
      </c>
      <c r="D149" s="5" t="n">
        <v>82950</v>
      </c>
    </row>
    <row r="150" spans="1:4">
      <c r="A150" s="4" t="s">
        <v>279</v>
      </c>
      <c r="B150" s="5" t="n">
        <v>-5455</v>
      </c>
      <c r="C150" s="5" t="n">
        <v>-269</v>
      </c>
      <c r="D150" s="5" t="n">
        <v>0</v>
      </c>
    </row>
    <row r="151" spans="1:4">
      <c r="A151" s="3" t="s">
        <v>280</v>
      </c>
    </row>
    <row r="152" spans="1:4">
      <c r="A152" s="4" t="s">
        <v>281</v>
      </c>
      <c r="B152" s="5" t="n">
        <v>0</v>
      </c>
      <c r="C152" s="5" t="n">
        <v>13100</v>
      </c>
      <c r="D152" s="5" t="n">
        <v>0</v>
      </c>
    </row>
    <row r="153" spans="1:4">
      <c r="A153" s="4" t="s">
        <v>282</v>
      </c>
      <c r="B153" s="5" t="n">
        <v>9700</v>
      </c>
      <c r="C153" s="5" t="n">
        <v>27000</v>
      </c>
      <c r="D153" s="5" t="n">
        <v>0</v>
      </c>
    </row>
    <row r="154" spans="1:4">
      <c r="A154" s="4" t="s">
        <v>283</v>
      </c>
      <c r="B154" s="5" t="n">
        <v>-206</v>
      </c>
      <c r="C154" s="5" t="n">
        <v>-8</v>
      </c>
      <c r="D154" s="5" t="n">
        <v>24</v>
      </c>
    </row>
    <row r="155" spans="1:4">
      <c r="A155" s="4" t="s">
        <v>183</v>
      </c>
      <c r="B155" s="5" t="n">
        <v>1333</v>
      </c>
      <c r="C155" s="5" t="n">
        <v>1210</v>
      </c>
      <c r="D155" s="5" t="n">
        <v>1070</v>
      </c>
    </row>
    <row r="156" spans="1:4">
      <c r="A156" s="4" t="s">
        <v>284</v>
      </c>
      <c r="B156" s="5" t="n">
        <v>13000</v>
      </c>
      <c r="C156" s="5" t="n">
        <v>186</v>
      </c>
      <c r="D156" s="5" t="n">
        <v>8755</v>
      </c>
    </row>
    <row r="157" spans="1:4">
      <c r="A157" s="4" t="s">
        <v>285</v>
      </c>
      <c r="B157" s="5" t="n">
        <v>841</v>
      </c>
      <c r="C157" s="5" t="n">
        <v>557</v>
      </c>
      <c r="D157" s="5" t="n">
        <v>728</v>
      </c>
    </row>
    <row r="158" spans="1:4">
      <c r="A158" s="4" t="s">
        <v>286</v>
      </c>
      <c r="B158" s="5" t="n">
        <v>3509</v>
      </c>
      <c r="C158" s="5" t="n">
        <v>3210</v>
      </c>
      <c r="D158" s="5" t="n">
        <v>2963</v>
      </c>
    </row>
    <row r="159" spans="1:4">
      <c r="A159" s="4" t="s">
        <v>287</v>
      </c>
      <c r="B159" s="5" t="n">
        <v>1314</v>
      </c>
      <c r="C159" s="5" t="n">
        <v>1372</v>
      </c>
      <c r="D159" s="5" t="n">
        <v>1538</v>
      </c>
    </row>
    <row r="160" spans="1:4">
      <c r="A160" s="4" t="s">
        <v>288</v>
      </c>
      <c r="B160" s="5" t="n">
        <v>524</v>
      </c>
      <c r="C160" s="5" t="n">
        <v>677</v>
      </c>
      <c r="D160" s="5" t="n">
        <v>4114</v>
      </c>
    </row>
    <row r="161" spans="1:4">
      <c r="A161" s="4" t="s">
        <v>289</v>
      </c>
      <c r="B161" s="5" t="n">
        <v>0</v>
      </c>
      <c r="C161" s="5" t="n">
        <v>0</v>
      </c>
      <c r="D161" s="5" t="n">
        <v>14144</v>
      </c>
    </row>
    <row r="162" spans="1:4">
      <c r="A162" s="4" t="s">
        <v>290</v>
      </c>
      <c r="B162" s="5" t="n">
        <v>0</v>
      </c>
      <c r="C162" s="5" t="n">
        <v>0</v>
      </c>
      <c r="D162" s="5" t="n">
        <v>-3355</v>
      </c>
    </row>
    <row r="163" spans="1:4">
      <c r="A163" s="4" t="s">
        <v>291</v>
      </c>
      <c r="B163" s="5" t="n">
        <v>0</v>
      </c>
      <c r="C163" s="5" t="n">
        <v>0</v>
      </c>
      <c r="D163" s="5" t="n">
        <v>-9415</v>
      </c>
    </row>
    <row r="164" spans="1:4">
      <c r="A164" s="4" t="s">
        <v>292</v>
      </c>
      <c r="B164" s="5" t="n">
        <v>0</v>
      </c>
      <c r="C164" s="5" t="n">
        <v>0</v>
      </c>
      <c r="D164" s="5" t="n">
        <v>571</v>
      </c>
    </row>
    <row r="165" spans="1:4">
      <c r="A165" s="4" t="s">
        <v>293</v>
      </c>
      <c r="B165" s="5" t="n">
        <v>0</v>
      </c>
      <c r="C165" s="5" t="n">
        <v>0</v>
      </c>
      <c r="D165" s="5" t="n">
        <v>-2099</v>
      </c>
    </row>
    <row r="166" spans="1:4">
      <c r="A166" s="4" t="s">
        <v>295</v>
      </c>
    </row>
    <row r="167" spans="1:4">
      <c r="A167" s="3" t="s">
        <v>280</v>
      </c>
    </row>
    <row r="168" spans="1:4">
      <c r="A168" s="4" t="s">
        <v>183</v>
      </c>
      <c r="B168" s="5" t="n">
        <v>1333</v>
      </c>
      <c r="C168" s="5" t="n">
        <v>1210</v>
      </c>
      <c r="D168" s="5" t="n">
        <v>1070</v>
      </c>
    </row>
    <row r="169" spans="1:4">
      <c r="A169" s="4" t="s">
        <v>207</v>
      </c>
    </row>
    <row r="170" spans="1:4">
      <c r="A170" s="3" t="s">
        <v>222</v>
      </c>
    </row>
    <row r="171" spans="1:4">
      <c r="A171" s="4" t="s">
        <v>232</v>
      </c>
      <c r="B171" s="5" t="n">
        <v>0</v>
      </c>
      <c r="C171" s="5" t="n">
        <v>7931</v>
      </c>
      <c r="D171" s="5" t="n">
        <v>0</v>
      </c>
    </row>
    <row r="172" spans="1:4">
      <c r="A172" s="4" t="s">
        <v>296</v>
      </c>
    </row>
    <row r="173" spans="1:4">
      <c r="A173" s="3" t="s">
        <v>280</v>
      </c>
    </row>
    <row r="174" spans="1:4">
      <c r="A174" s="4" t="s">
        <v>282</v>
      </c>
      <c r="B174" s="5" t="n">
        <v>0</v>
      </c>
      <c r="C174" s="5" t="n">
        <v>757399</v>
      </c>
      <c r="D174" s="5" t="n">
        <v>0</v>
      </c>
    </row>
    <row r="175" spans="1:4">
      <c r="A175" s="4" t="s">
        <v>297</v>
      </c>
      <c r="B175" s="6" t="n">
        <v>0</v>
      </c>
      <c r="C175" s="6" t="n">
        <v>4471808</v>
      </c>
      <c r="D175"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v>
      </c>
      <c r="B1" s="2" t="s">
        <v>1</v>
      </c>
    </row>
    <row r="2" spans="1:3">
      <c r="B2" s="2" t="s">
        <v>2</v>
      </c>
      <c r="C2" s="2" t="s">
        <v>36</v>
      </c>
    </row>
    <row r="3" spans="1:3">
      <c r="A3" s="4" t="s">
        <v>12</v>
      </c>
      <c r="B3" s="5" t="n">
        <v>2018</v>
      </c>
    </row>
    <row r="4" spans="1:3">
      <c r="A4" s="3" t="s">
        <v>37</v>
      </c>
    </row>
    <row r="5" spans="1:3">
      <c r="A5" s="4" t="s">
        <v>38</v>
      </c>
      <c r="B5" s="6" t="n">
        <v>387069</v>
      </c>
      <c r="C5" s="6" t="n">
        <v>478826</v>
      </c>
    </row>
    <row r="6" spans="1:3">
      <c r="A6" s="3" t="s">
        <v>39</v>
      </c>
    </row>
    <row r="7" spans="1:3">
      <c r="A7" s="4" t="s">
        <v>40</v>
      </c>
      <c r="B7" s="5" t="n">
        <v>3006478</v>
      </c>
      <c r="C7" s="5" t="n">
        <v>2971715</v>
      </c>
    </row>
    <row r="8" spans="1:3">
      <c r="A8" s="4" t="s">
        <v>41</v>
      </c>
      <c r="B8" s="5" t="n">
        <v>708734</v>
      </c>
      <c r="C8" s="5" t="n">
        <v>623262</v>
      </c>
    </row>
    <row r="9" spans="1:3">
      <c r="A9" s="4" t="s">
        <v>42</v>
      </c>
    </row>
    <row r="10" spans="1:3">
      <c r="A10" s="4" t="s">
        <v>43</v>
      </c>
      <c r="B10" s="5" t="n">
        <v>10863162</v>
      </c>
      <c r="C10" s="5" t="n">
        <v>10892821</v>
      </c>
    </row>
    <row r="11" spans="1:3">
      <c r="A11" s="3" t="s">
        <v>37</v>
      </c>
    </row>
    <row r="12" spans="1:3">
      <c r="A12" s="4" t="s">
        <v>44</v>
      </c>
      <c r="B12" s="5" t="n">
        <v>1535444</v>
      </c>
      <c r="C12" s="5" t="n">
        <v>1339771</v>
      </c>
    </row>
    <row r="13" spans="1:3">
      <c r="A13" s="4" t="s">
        <v>45</v>
      </c>
      <c r="B13" s="5" t="n">
        <v>9327718</v>
      </c>
      <c r="C13" s="5" t="n">
        <v>9553050</v>
      </c>
    </row>
    <row r="14" spans="1:3">
      <c r="A14" s="4" t="s">
        <v>46</v>
      </c>
      <c r="B14" s="5" t="n">
        <v>463001</v>
      </c>
      <c r="C14" s="5" t="n">
        <v>386304</v>
      </c>
    </row>
    <row r="15" spans="1:3">
      <c r="A15" s="4" t="s">
        <v>47</v>
      </c>
      <c r="B15" s="5" t="n">
        <v>60516</v>
      </c>
      <c r="C15" s="5" t="n">
        <v>0</v>
      </c>
    </row>
    <row r="16" spans="1:3">
      <c r="A16" s="4" t="s">
        <v>48</v>
      </c>
      <c r="B16" s="5" t="n">
        <v>42532</v>
      </c>
      <c r="C16" s="5" t="n">
        <v>45370</v>
      </c>
    </row>
    <row r="17" spans="1:3">
      <c r="A17" s="4" t="s">
        <v>49</v>
      </c>
      <c r="B17" s="5" t="n">
        <v>2658</v>
      </c>
      <c r="C17" s="5" t="n">
        <v>4011</v>
      </c>
    </row>
    <row r="18" spans="1:3">
      <c r="A18" s="4" t="s">
        <v>50</v>
      </c>
      <c r="B18" s="5" t="n">
        <v>172359</v>
      </c>
      <c r="C18" s="5" t="n">
        <v>170985</v>
      </c>
    </row>
    <row r="19" spans="1:3">
      <c r="A19" s="4" t="s">
        <v>51</v>
      </c>
      <c r="B19" s="5" t="n">
        <v>84983</v>
      </c>
      <c r="C19" s="5" t="n">
        <v>80044</v>
      </c>
    </row>
    <row r="20" spans="1:3">
      <c r="A20" s="4" t="s">
        <v>38</v>
      </c>
      <c r="B20" s="5" t="n">
        <v>387069</v>
      </c>
      <c r="C20" s="5" t="n">
        <v>478826</v>
      </c>
    </row>
    <row r="21" spans="1:3">
      <c r="A21" s="4" t="s">
        <v>52</v>
      </c>
      <c r="B21" s="5" t="n">
        <v>403827</v>
      </c>
      <c r="C21" s="5" t="n">
        <v>427127</v>
      </c>
    </row>
    <row r="22" spans="1:3">
      <c r="A22" s="4" t="s">
        <v>53</v>
      </c>
      <c r="B22" s="5" t="n">
        <v>10944663</v>
      </c>
      <c r="C22" s="5" t="n">
        <v>11145717</v>
      </c>
    </row>
    <row r="23" spans="1:3">
      <c r="A23" s="3" t="s">
        <v>39</v>
      </c>
    </row>
    <row r="24" spans="1:3">
      <c r="A24" s="4" t="s">
        <v>40</v>
      </c>
      <c r="B24" s="5" t="n">
        <v>3006478</v>
      </c>
      <c r="C24" s="5" t="n">
        <v>2971715</v>
      </c>
    </row>
    <row r="25" spans="1:3">
      <c r="A25" s="4" t="s">
        <v>41</v>
      </c>
      <c r="B25" s="5" t="n">
        <v>708734</v>
      </c>
      <c r="C25" s="5" t="n">
        <v>623262</v>
      </c>
    </row>
    <row r="26" spans="1:3">
      <c r="A26" s="4" t="s">
        <v>54</v>
      </c>
      <c r="B26" s="5" t="n">
        <v>224807</v>
      </c>
      <c r="C26" s="5" t="n">
        <v>234272</v>
      </c>
    </row>
    <row r="27" spans="1:3">
      <c r="A27" s="4" t="s">
        <v>55</v>
      </c>
      <c r="B27" s="5" t="n">
        <v>496726</v>
      </c>
      <c r="C27" s="5" t="n">
        <v>537401</v>
      </c>
    </row>
    <row r="28" spans="1:3">
      <c r="A28" s="4" t="s">
        <v>56</v>
      </c>
      <c r="B28" s="5" t="n">
        <v>57750</v>
      </c>
      <c r="C28" s="5" t="n">
        <v>46013</v>
      </c>
    </row>
    <row r="29" spans="1:3">
      <c r="A29" s="4" t="s">
        <v>57</v>
      </c>
      <c r="B29" s="5" t="n">
        <v>4494495</v>
      </c>
      <c r="C29" s="5" t="n">
        <v>4412663</v>
      </c>
    </row>
    <row r="30" spans="1:3">
      <c r="A30" s="4" t="s">
        <v>58</v>
      </c>
      <c r="B30" s="5" t="n">
        <v>0</v>
      </c>
      <c r="C30" s="5" t="n">
        <v>0</v>
      </c>
    </row>
    <row r="31" spans="1:3">
      <c r="A31" s="3" t="s">
        <v>59</v>
      </c>
    </row>
    <row r="32" spans="1:3">
      <c r="A32" s="4" t="s">
        <v>60</v>
      </c>
      <c r="B32" s="5" t="n">
        <v>1679</v>
      </c>
      <c r="C32" s="5" t="n">
        <v>1714</v>
      </c>
    </row>
    <row r="33" spans="1:3">
      <c r="A33" s="4" t="s">
        <v>61</v>
      </c>
      <c r="B33" s="5" t="n">
        <v>19834</v>
      </c>
      <c r="C33" s="5" t="n">
        <v>18307</v>
      </c>
    </row>
    <row r="34" spans="1:3">
      <c r="A34" s="4" t="s">
        <v>62</v>
      </c>
      <c r="B34" s="5" t="n">
        <v>7672517</v>
      </c>
      <c r="C34" s="5" t="n">
        <v>7873104</v>
      </c>
    </row>
    <row r="35" spans="1:3">
      <c r="A35" s="4" t="s">
        <v>63</v>
      </c>
      <c r="B35" s="5" t="n">
        <v>-927</v>
      </c>
      <c r="C35" s="5" t="n">
        <v>-6289</v>
      </c>
    </row>
    <row r="36" spans="1:3">
      <c r="A36" s="4" t="s">
        <v>64</v>
      </c>
      <c r="B36" s="5" t="n">
        <v>-1255465</v>
      </c>
      <c r="C36" s="5" t="n">
        <v>-1158170</v>
      </c>
    </row>
    <row r="37" spans="1:3">
      <c r="A37" s="4" t="s">
        <v>65</v>
      </c>
      <c r="B37" s="5" t="n">
        <v>6397970</v>
      </c>
      <c r="C37" s="5" t="n">
        <v>6692052</v>
      </c>
    </row>
    <row r="38" spans="1:3">
      <c r="A38" s="3" t="s">
        <v>66</v>
      </c>
    </row>
    <row r="39" spans="1:3">
      <c r="A39" s="4" t="s">
        <v>67</v>
      </c>
      <c r="B39" s="5" t="n">
        <v>10666</v>
      </c>
      <c r="C39" s="5" t="n">
        <v>10907</v>
      </c>
    </row>
    <row r="40" spans="1:3">
      <c r="A40" s="4" t="s">
        <v>68</v>
      </c>
      <c r="B40" s="5" t="n">
        <v>41532</v>
      </c>
      <c r="C40" s="5" t="n">
        <v>30095</v>
      </c>
    </row>
    <row r="41" spans="1:3">
      <c r="A41" s="4" t="s">
        <v>69</v>
      </c>
      <c r="B41" s="5" t="n">
        <v>52198</v>
      </c>
      <c r="C41" s="5" t="n">
        <v>41002</v>
      </c>
    </row>
    <row r="42" spans="1:3">
      <c r="A42" s="4" t="s">
        <v>70</v>
      </c>
      <c r="B42" s="5" t="n">
        <v>6450168</v>
      </c>
      <c r="C42" s="5" t="n">
        <v>6733054</v>
      </c>
    </row>
    <row r="43" spans="1:3">
      <c r="A43" s="4" t="s">
        <v>71</v>
      </c>
      <c r="B43" s="5" t="n">
        <v>10944663</v>
      </c>
      <c r="C43" s="5" t="n">
        <v>11145717</v>
      </c>
    </row>
    <row r="44" spans="1:3">
      <c r="A44" s="4" t="s">
        <v>32</v>
      </c>
    </row>
    <row r="45" spans="1:3">
      <c r="A45" s="4" t="s">
        <v>43</v>
      </c>
      <c r="B45" s="5" t="n">
        <v>10863162</v>
      </c>
      <c r="C45" s="5" t="n">
        <v>10892821</v>
      </c>
    </row>
    <row r="46" spans="1:3">
      <c r="A46" s="3" t="s">
        <v>37</v>
      </c>
    </row>
    <row r="47" spans="1:3">
      <c r="A47" s="4" t="s">
        <v>44</v>
      </c>
      <c r="B47" s="5" t="n">
        <v>1535444</v>
      </c>
      <c r="C47" s="5" t="n">
        <v>1339771</v>
      </c>
    </row>
    <row r="48" spans="1:3">
      <c r="A48" s="4" t="s">
        <v>45</v>
      </c>
      <c r="B48" s="5" t="n">
        <v>9327718</v>
      </c>
      <c r="C48" s="5" t="n">
        <v>9553050</v>
      </c>
    </row>
    <row r="49" spans="1:3">
      <c r="A49" s="4" t="s">
        <v>46</v>
      </c>
      <c r="B49" s="5" t="n">
        <v>463001</v>
      </c>
      <c r="C49" s="5" t="n">
        <v>386304</v>
      </c>
    </row>
    <row r="50" spans="1:3">
      <c r="A50" s="4" t="s">
        <v>47</v>
      </c>
      <c r="B50" s="5" t="n">
        <v>60516</v>
      </c>
      <c r="C50" s="5" t="n">
        <v>0</v>
      </c>
    </row>
    <row r="51" spans="1:3">
      <c r="A51" s="4" t="s">
        <v>48</v>
      </c>
      <c r="B51" s="5" t="n">
        <v>42532</v>
      </c>
      <c r="C51" s="5" t="n">
        <v>45370</v>
      </c>
    </row>
    <row r="52" spans="1:3">
      <c r="A52" s="4" t="s">
        <v>49</v>
      </c>
      <c r="B52" s="5" t="n">
        <v>2658</v>
      </c>
      <c r="C52" s="5" t="n">
        <v>4011</v>
      </c>
    </row>
    <row r="53" spans="1:3">
      <c r="A53" s="4" t="s">
        <v>50</v>
      </c>
      <c r="B53" s="5" t="n">
        <v>172359</v>
      </c>
      <c r="C53" s="5" t="n">
        <v>170985</v>
      </c>
    </row>
    <row r="54" spans="1:3">
      <c r="A54" s="4" t="s">
        <v>51</v>
      </c>
      <c r="B54" s="5" t="n">
        <v>84983</v>
      </c>
      <c r="C54" s="5" t="n">
        <v>80044</v>
      </c>
    </row>
    <row r="55" spans="1:3">
      <c r="A55" s="4" t="s">
        <v>38</v>
      </c>
      <c r="B55" s="5" t="n">
        <v>387069</v>
      </c>
      <c r="C55" s="5" t="n">
        <v>478826</v>
      </c>
    </row>
    <row r="56" spans="1:3">
      <c r="A56" s="4" t="s">
        <v>52</v>
      </c>
      <c r="B56" s="5" t="n">
        <v>403827</v>
      </c>
      <c r="C56" s="5" t="n">
        <v>427127</v>
      </c>
    </row>
    <row r="57" spans="1:3">
      <c r="A57" s="4" t="s">
        <v>53</v>
      </c>
      <c r="B57" s="5" t="n">
        <v>10944663</v>
      </c>
      <c r="C57" s="5" t="n">
        <v>11145717</v>
      </c>
    </row>
    <row r="58" spans="1:3">
      <c r="A58" s="3" t="s">
        <v>39</v>
      </c>
    </row>
    <row r="59" spans="1:3">
      <c r="A59" s="4" t="s">
        <v>40</v>
      </c>
      <c r="B59" s="5" t="n">
        <v>3006478</v>
      </c>
      <c r="C59" s="5" t="n">
        <v>2971715</v>
      </c>
    </row>
    <row r="60" spans="1:3">
      <c r="A60" s="4" t="s">
        <v>41</v>
      </c>
      <c r="B60" s="5" t="n">
        <v>708734</v>
      </c>
      <c r="C60" s="5" t="n">
        <v>623262</v>
      </c>
    </row>
    <row r="61" spans="1:3">
      <c r="A61" s="4" t="s">
        <v>54</v>
      </c>
      <c r="B61" s="5" t="n">
        <v>224807</v>
      </c>
      <c r="C61" s="5" t="n">
        <v>234272</v>
      </c>
    </row>
    <row r="62" spans="1:3">
      <c r="A62" s="4" t="s">
        <v>55</v>
      </c>
      <c r="B62" s="5" t="n">
        <v>496726</v>
      </c>
      <c r="C62" s="5" t="n">
        <v>537401</v>
      </c>
    </row>
    <row r="63" spans="1:3">
      <c r="A63" s="4" t="s">
        <v>56</v>
      </c>
      <c r="B63" s="5" t="n">
        <v>57750</v>
      </c>
      <c r="C63" s="5" t="n">
        <v>46013</v>
      </c>
    </row>
    <row r="64" spans="1:3">
      <c r="A64" s="4" t="s">
        <v>57</v>
      </c>
      <c r="B64" s="5" t="n">
        <v>4494495</v>
      </c>
      <c r="C64" s="5" t="n">
        <v>4412663</v>
      </c>
    </row>
    <row r="65" spans="1:3">
      <c r="A65" s="4" t="s">
        <v>58</v>
      </c>
      <c r="B65" s="5" t="n">
        <v>0</v>
      </c>
      <c r="C65" s="5" t="n">
        <v>0</v>
      </c>
    </row>
    <row r="66" spans="1:3">
      <c r="A66" s="3" t="s">
        <v>59</v>
      </c>
    </row>
    <row r="67" spans="1:3">
      <c r="A67" s="4" t="s">
        <v>72</v>
      </c>
      <c r="B67" s="5" t="n">
        <v>6398897</v>
      </c>
      <c r="C67" s="5" t="n">
        <v>6698341</v>
      </c>
    </row>
    <row r="68" spans="1:3">
      <c r="A68" s="4" t="s">
        <v>73</v>
      </c>
      <c r="B68" s="5" t="n">
        <v>10666</v>
      </c>
      <c r="C68" s="5" t="n">
        <v>10907</v>
      </c>
    </row>
    <row r="69" spans="1:3">
      <c r="A69" s="4" t="s">
        <v>63</v>
      </c>
      <c r="B69" s="5" t="n">
        <v>-927</v>
      </c>
      <c r="C69" s="5" t="n">
        <v>-6289</v>
      </c>
    </row>
    <row r="70" spans="1:3">
      <c r="A70" s="4" t="s">
        <v>74</v>
      </c>
      <c r="B70" s="5" t="n">
        <v>6408636</v>
      </c>
      <c r="C70" s="5" t="n">
        <v>6702959</v>
      </c>
    </row>
    <row r="71" spans="1:3">
      <c r="A71" s="3" t="s">
        <v>66</v>
      </c>
    </row>
    <row r="72" spans="1:3">
      <c r="A72" s="4" t="s">
        <v>68</v>
      </c>
      <c r="B72" s="5" t="n">
        <v>41532</v>
      </c>
      <c r="C72" s="5" t="n">
        <v>30095</v>
      </c>
    </row>
    <row r="73" spans="1:3">
      <c r="A73" s="4" t="s">
        <v>69</v>
      </c>
      <c r="B73" s="5" t="n">
        <v>41532</v>
      </c>
      <c r="C73" s="5" t="n">
        <v>30095</v>
      </c>
    </row>
    <row r="74" spans="1:3">
      <c r="A74" s="4" t="s">
        <v>70</v>
      </c>
      <c r="B74" s="5" t="n">
        <v>6450168</v>
      </c>
      <c r="C74" s="5" t="n">
        <v>6733054</v>
      </c>
    </row>
    <row r="75" spans="1:3">
      <c r="A75" s="4" t="s">
        <v>71</v>
      </c>
      <c r="B75" s="6" t="n">
        <v>10944663</v>
      </c>
      <c r="C75" s="6" t="n">
        <v>11145717</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99</v>
      </c>
    </row>
    <row r="4" spans="1:2">
      <c r="A4" s="4" t="s">
        <v>360</v>
      </c>
      <c r="B4" s="4" t="s">
        <v>361</v>
      </c>
    </row>
    <row r="5" spans="1:2">
      <c r="A5" s="4" t="s">
        <v>362</v>
      </c>
      <c r="B5" s="4" t="s">
        <v>363</v>
      </c>
    </row>
    <row r="6" spans="1:2">
      <c r="A6" s="4" t="s">
        <v>364</v>
      </c>
      <c r="B6" s="4" t="s">
        <v>365</v>
      </c>
    </row>
    <row r="7" spans="1:2">
      <c r="A7" s="4" t="s">
        <v>309</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01</v>
      </c>
      <c r="B12" s="4" t="s">
        <v>375</v>
      </c>
    </row>
    <row r="13" spans="1:2">
      <c r="A13" s="4" t="s">
        <v>376</v>
      </c>
      <c r="B13" s="4" t="s">
        <v>377</v>
      </c>
    </row>
    <row r="14" spans="1:2">
      <c r="A14" s="4" t="s">
        <v>378</v>
      </c>
      <c r="B14" s="4" t="s">
        <v>379</v>
      </c>
    </row>
    <row r="15" spans="1:2">
      <c r="A15" s="4" t="s">
        <v>380</v>
      </c>
      <c r="B15" s="4" t="s">
        <v>381</v>
      </c>
    </row>
    <row r="16" spans="1:2">
      <c r="A16" s="4" t="s">
        <v>357</v>
      </c>
      <c r="B16" s="4" t="s">
        <v>358</v>
      </c>
    </row>
    <row r="17" spans="1:2">
      <c r="A17" s="4" t="s">
        <v>382</v>
      </c>
      <c r="B17" s="4" t="s">
        <v>383</v>
      </c>
    </row>
    <row r="18" spans="1:2">
      <c r="A18" s="4" t="s">
        <v>322</v>
      </c>
      <c r="B18" s="4" t="s">
        <v>384</v>
      </c>
    </row>
    <row r="19" spans="1:2">
      <c r="A19" s="4" t="s">
        <v>316</v>
      </c>
      <c r="B19" s="4" t="s">
        <v>385</v>
      </c>
    </row>
    <row r="20" spans="1:2">
      <c r="A20" s="4" t="s">
        <v>331</v>
      </c>
      <c r="B20" s="4" t="s">
        <v>386</v>
      </c>
    </row>
    <row r="21" spans="1:2">
      <c r="A21" s="4" t="s">
        <v>387</v>
      </c>
      <c r="B21" s="4" t="s">
        <v>388</v>
      </c>
    </row>
    <row r="22" spans="1:2">
      <c r="A22" s="4" t="s">
        <v>389</v>
      </c>
      <c r="B22" s="4" t="s">
        <v>390</v>
      </c>
    </row>
    <row r="23" spans="1:2">
      <c r="A23" s="4" t="s">
        <v>391</v>
      </c>
      <c r="B23" s="4" t="s">
        <v>392</v>
      </c>
    </row>
    <row r="24" spans="1:2">
      <c r="A24" s="4" t="s">
        <v>393</v>
      </c>
      <c r="B24" s="4" t="s">
        <v>394</v>
      </c>
    </row>
    <row r="25" spans="1:2">
      <c r="A25" s="4" t="s">
        <v>395</v>
      </c>
      <c r="B25" s="4" t="s">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6</v>
      </c>
    </row>
    <row r="2" spans="1:3">
      <c r="A2" s="4" t="s">
        <v>76</v>
      </c>
      <c r="B2" s="6" t="n">
        <v>219689</v>
      </c>
      <c r="C2" s="6" t="n">
        <v>148280</v>
      </c>
    </row>
    <row r="3" spans="1:3">
      <c r="A3" s="4" t="s">
        <v>77</v>
      </c>
      <c r="B3" s="5" t="n">
        <v>167904593</v>
      </c>
      <c r="C3" s="5" t="n">
        <v>171365000</v>
      </c>
    </row>
    <row r="4" spans="1:3">
      <c r="A4" s="4" t="s">
        <v>78</v>
      </c>
      <c r="B4" s="5" t="n">
        <v>350000</v>
      </c>
      <c r="C4" s="5" t="n">
        <v>350000</v>
      </c>
    </row>
    <row r="5" spans="1:3">
      <c r="A5" s="4" t="s">
        <v>42</v>
      </c>
    </row>
    <row r="6" spans="1:3">
      <c r="A6" s="4" t="s">
        <v>79</v>
      </c>
      <c r="B6" s="6" t="n">
        <v>101093</v>
      </c>
      <c r="C6" s="6" t="n">
        <v>93291</v>
      </c>
    </row>
    <row r="7" spans="1:3">
      <c r="A7" s="4" t="s">
        <v>76</v>
      </c>
      <c r="B7" s="5" t="n">
        <v>219689</v>
      </c>
      <c r="C7" s="5" t="n">
        <v>148280</v>
      </c>
    </row>
    <row r="8" spans="1:3">
      <c r="A8" s="4" t="s">
        <v>80</v>
      </c>
      <c r="B8" s="6" t="n">
        <v>92746</v>
      </c>
      <c r="C8" s="6" t="n">
        <v>56550</v>
      </c>
    </row>
    <row r="9" spans="1:3">
      <c r="A9" s="4" t="s">
        <v>81</v>
      </c>
      <c r="B9" s="7" t="n">
        <v>0.01</v>
      </c>
      <c r="C9" s="7" t="n">
        <v>0.01</v>
      </c>
    </row>
    <row r="10" spans="1:3">
      <c r="A10" s="4" t="s">
        <v>82</v>
      </c>
      <c r="B10" s="5" t="n">
        <v>30000000</v>
      </c>
      <c r="C10" s="5" t="n">
        <v>30000000</v>
      </c>
    </row>
    <row r="11" spans="1:3">
      <c r="A11" s="4" t="s">
        <v>83</v>
      </c>
      <c r="B11" s="5" t="n">
        <v>0</v>
      </c>
      <c r="C11" s="5" t="n">
        <v>0</v>
      </c>
    </row>
    <row r="12" spans="1:3">
      <c r="A12" s="4" t="s">
        <v>84</v>
      </c>
      <c r="B12" s="5" t="n">
        <v>0</v>
      </c>
      <c r="C12" s="5" t="n">
        <v>0</v>
      </c>
    </row>
    <row r="13" spans="1:3">
      <c r="A13" s="4" t="s">
        <v>85</v>
      </c>
      <c r="B13" s="6" t="n">
        <v>25</v>
      </c>
      <c r="C13" s="6" t="n">
        <v>25</v>
      </c>
    </row>
    <row r="14" spans="1:3">
      <c r="A14" s="4" t="s">
        <v>86</v>
      </c>
      <c r="B14" s="7" t="n">
        <v>0.01</v>
      </c>
      <c r="C14" s="7" t="n">
        <v>0.01</v>
      </c>
    </row>
    <row r="15" spans="1:3">
      <c r="A15" s="4" t="s">
        <v>87</v>
      </c>
      <c r="B15" s="5" t="n">
        <v>220000000</v>
      </c>
      <c r="C15" s="5" t="n">
        <v>220000000</v>
      </c>
    </row>
    <row r="16" spans="1:3">
      <c r="A16" s="4" t="s">
        <v>88</v>
      </c>
      <c r="B16" s="5" t="n">
        <v>167904593</v>
      </c>
      <c r="C16" s="5" t="n">
        <v>171364908</v>
      </c>
    </row>
    <row r="17" spans="1:3">
      <c r="A17" s="4" t="s">
        <v>89</v>
      </c>
      <c r="B17" s="5" t="n">
        <v>390163</v>
      </c>
      <c r="C17" s="5" t="n">
        <v>366628</v>
      </c>
    </row>
    <row r="18" spans="1:3">
      <c r="A18" s="4" t="s">
        <v>90</v>
      </c>
      <c r="B18" s="6" t="n">
        <v>20532</v>
      </c>
      <c r="C18" s="6" t="n">
        <v>24406</v>
      </c>
    </row>
    <row r="19" spans="1:3">
      <c r="A19" s="4" t="s">
        <v>32</v>
      </c>
    </row>
    <row r="20" spans="1:3">
      <c r="A20" s="4" t="s">
        <v>79</v>
      </c>
      <c r="B20" s="5" t="n">
        <v>101093</v>
      </c>
      <c r="C20" s="5" t="n">
        <v>93291</v>
      </c>
    </row>
    <row r="21" spans="1:3">
      <c r="A21" s="4" t="s">
        <v>76</v>
      </c>
      <c r="B21" s="5" t="n">
        <v>219689</v>
      </c>
      <c r="C21" s="5" t="n">
        <v>148280</v>
      </c>
    </row>
    <row r="22" spans="1:3">
      <c r="A22" s="4" t="s">
        <v>80</v>
      </c>
      <c r="B22" s="6" t="n">
        <v>92746</v>
      </c>
      <c r="C22" s="6" t="n">
        <v>56550</v>
      </c>
    </row>
    <row r="23" spans="1:3">
      <c r="A23" s="4" t="s">
        <v>81</v>
      </c>
      <c r="B23" s="7" t="n">
        <v>0.01</v>
      </c>
      <c r="C23" s="7" t="n">
        <v>0.01</v>
      </c>
    </row>
    <row r="24" spans="1:3">
      <c r="A24" s="4" t="s">
        <v>83</v>
      </c>
      <c r="B24" s="5" t="n">
        <v>0</v>
      </c>
      <c r="C24" s="5" t="n">
        <v>0</v>
      </c>
    </row>
    <row r="25" spans="1:3">
      <c r="A25" s="4" t="s">
        <v>84</v>
      </c>
      <c r="B25" s="5" t="n">
        <v>0</v>
      </c>
      <c r="C25" s="5" t="n">
        <v>0</v>
      </c>
    </row>
    <row r="26" spans="1:3">
      <c r="A26" s="4" t="s">
        <v>85</v>
      </c>
      <c r="B26" s="6" t="n">
        <v>25</v>
      </c>
      <c r="C26" s="6" t="n">
        <v>25</v>
      </c>
    </row>
    <row r="27" spans="1:3">
      <c r="A27" s="4" t="s">
        <v>77</v>
      </c>
      <c r="B27" s="5" t="n">
        <v>1679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364</v>
      </c>
      <c r="B4" s="4" t="s">
        <v>365</v>
      </c>
    </row>
    <row r="5" spans="1:2">
      <c r="A5" s="4" t="s">
        <v>405</v>
      </c>
      <c r="B5" s="4" t="s">
        <v>372</v>
      </c>
    </row>
    <row r="6" spans="1:2">
      <c r="A6" s="4" t="s">
        <v>367</v>
      </c>
      <c r="B6" s="4" t="s">
        <v>368</v>
      </c>
    </row>
    <row r="7" spans="1:2">
      <c r="A7" s="4" t="s">
        <v>369</v>
      </c>
      <c r="B7" s="4" t="s">
        <v>370</v>
      </c>
    </row>
    <row r="8" spans="1:2">
      <c r="A8" s="4" t="s">
        <v>406</v>
      </c>
      <c r="B8" s="4" t="s">
        <v>358</v>
      </c>
    </row>
    <row r="9" spans="1:2">
      <c r="A9" s="4" t="s">
        <v>407</v>
      </c>
      <c r="B9" s="4" t="s">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98</v>
      </c>
    </row>
    <row r="4" spans="1:2">
      <c r="A4" s="4" t="s">
        <v>410</v>
      </c>
      <c r="B4"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4" t="s">
        <v>413</v>
      </c>
    </row>
    <row r="4" spans="1:2">
      <c r="A4" s="3" t="s">
        <v>414</v>
      </c>
    </row>
    <row r="5" spans="1:2">
      <c r="A5" s="4" t="s">
        <v>415</v>
      </c>
      <c r="B5" s="4" t="s">
        <v>416</v>
      </c>
    </row>
    <row r="6" spans="1:2">
      <c r="A6" s="4" t="s">
        <v>207</v>
      </c>
    </row>
    <row r="7" spans="1:2">
      <c r="A7" s="3" t="s">
        <v>414</v>
      </c>
    </row>
    <row r="8" spans="1:2">
      <c r="A8" s="4" t="s">
        <v>415</v>
      </c>
      <c r="B8" s="4" t="s">
        <v>417</v>
      </c>
    </row>
    <row r="9" spans="1:2">
      <c r="A9" s="4" t="s">
        <v>418</v>
      </c>
      <c r="B9" s="4" t="s">
        <v>419</v>
      </c>
    </row>
    <row r="10" spans="1:2">
      <c r="A10" s="4" t="s">
        <v>420</v>
      </c>
      <c r="B10" s="4" t="s">
        <v>421</v>
      </c>
    </row>
    <row r="11" spans="1:2">
      <c r="A11" s="4" t="s">
        <v>422</v>
      </c>
    </row>
    <row r="12" spans="1:2">
      <c r="A12" s="3" t="s">
        <v>414</v>
      </c>
    </row>
    <row r="13" spans="1:2">
      <c r="A13" s="4" t="s">
        <v>420</v>
      </c>
      <c r="B13" s="4" t="s">
        <v>423</v>
      </c>
    </row>
    <row r="14" spans="1:2">
      <c r="A14" s="4" t="s">
        <v>424</v>
      </c>
    </row>
    <row r="15" spans="1:2">
      <c r="A15" s="3" t="s">
        <v>414</v>
      </c>
    </row>
    <row r="16" spans="1:2">
      <c r="A16" s="4" t="s">
        <v>415</v>
      </c>
      <c r="B16"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06</v>
      </c>
    </row>
    <row r="4" spans="1:2">
      <c r="A4" s="4" t="s">
        <v>427</v>
      </c>
      <c r="B4"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9</v>
      </c>
      <c r="B1" s="2" t="s">
        <v>1</v>
      </c>
    </row>
    <row r="2" spans="1:3">
      <c r="B2" s="2" t="s">
        <v>2</v>
      </c>
      <c r="C2" s="2" t="s">
        <v>36</v>
      </c>
    </row>
    <row r="3" spans="1:3">
      <c r="A3" s="3" t="s">
        <v>430</v>
      </c>
    </row>
    <row r="4" spans="1:3">
      <c r="A4" s="4" t="s">
        <v>431</v>
      </c>
      <c r="B4" s="4" t="s">
        <v>428</v>
      </c>
    </row>
    <row r="5" spans="1:3">
      <c r="A5" s="4" t="s">
        <v>432</v>
      </c>
      <c r="B5" s="4" t="s">
        <v>433</v>
      </c>
    </row>
    <row r="6" spans="1:3">
      <c r="A6" s="4" t="s">
        <v>434</v>
      </c>
      <c r="B6" s="4" t="s">
        <v>435</v>
      </c>
    </row>
    <row r="7" spans="1:3">
      <c r="A7" s="4" t="s">
        <v>436</v>
      </c>
    </row>
    <row r="8" spans="1:3">
      <c r="A8" s="3" t="s">
        <v>430</v>
      </c>
    </row>
    <row r="9" spans="1:3">
      <c r="A9" s="4" t="s">
        <v>415</v>
      </c>
      <c r="C9" s="4" t="s">
        <v>437</v>
      </c>
    </row>
    <row r="10" spans="1:3">
      <c r="A10" s="4" t="s">
        <v>431</v>
      </c>
      <c r="B10" s="4" t="s">
        <v>4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313</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4</v>
      </c>
      <c r="B1" s="2" t="s">
        <v>1</v>
      </c>
    </row>
    <row r="2" spans="1:2">
      <c r="B2" s="2" t="s">
        <v>2</v>
      </c>
    </row>
    <row r="3" spans="1:2">
      <c r="A3" s="3" t="s">
        <v>317</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53</v>
      </c>
      <c r="B1" s="2" t="s">
        <v>1</v>
      </c>
    </row>
    <row r="2" spans="1:2">
      <c r="B2" s="2" t="s">
        <v>2</v>
      </c>
    </row>
    <row r="3" spans="1:2">
      <c r="A3" s="3" t="s">
        <v>454</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6</v>
      </c>
      <c r="D2" s="2" t="s">
        <v>92</v>
      </c>
    </row>
    <row r="3" spans="1:4">
      <c r="A3" s="4" t="s">
        <v>12</v>
      </c>
      <c r="B3" s="5" t="n">
        <v>2018</v>
      </c>
    </row>
    <row r="4" spans="1:4">
      <c r="A4" s="3" t="s">
        <v>93</v>
      </c>
    </row>
    <row r="5" spans="1:4">
      <c r="A5" s="4" t="s">
        <v>94</v>
      </c>
      <c r="B5" s="6" t="n">
        <v>42974</v>
      </c>
      <c r="C5" s="6" t="n">
        <v>43341</v>
      </c>
      <c r="D5" s="6" t="n">
        <v>56518</v>
      </c>
    </row>
    <row r="6" spans="1:4">
      <c r="A6" s="4" t="s">
        <v>95</v>
      </c>
      <c r="B6" s="5" t="n">
        <v>522</v>
      </c>
      <c r="C6" s="5" t="n">
        <v>-9647</v>
      </c>
      <c r="D6" s="5" t="n">
        <v>-153</v>
      </c>
    </row>
    <row r="7" spans="1:4">
      <c r="A7" s="4" t="s">
        <v>96</v>
      </c>
      <c r="B7" s="5" t="n">
        <v>-28343</v>
      </c>
      <c r="C7" s="5" t="n">
        <v>-27432</v>
      </c>
      <c r="D7" s="5" t="n">
        <v>-47321</v>
      </c>
    </row>
    <row r="8" spans="1:4">
      <c r="A8" s="4" t="s">
        <v>42</v>
      </c>
    </row>
    <row r="9" spans="1:4">
      <c r="A9" s="3" t="s">
        <v>97</v>
      </c>
    </row>
    <row r="10" spans="1:4">
      <c r="A10" s="4" t="s">
        <v>98</v>
      </c>
      <c r="B10" s="5" t="n">
        <v>818483</v>
      </c>
      <c r="C10" s="5" t="n">
        <v>728078</v>
      </c>
      <c r="D10" s="5" t="n">
        <v>444305</v>
      </c>
    </row>
    <row r="11" spans="1:4">
      <c r="A11" s="4" t="s">
        <v>99</v>
      </c>
      <c r="B11" s="5" t="n">
        <v>7486</v>
      </c>
      <c r="C11" s="5" t="n">
        <v>6635</v>
      </c>
      <c r="D11" s="5" t="n">
        <v>4128</v>
      </c>
    </row>
    <row r="12" spans="1:4">
      <c r="A12" s="4" t="s">
        <v>100</v>
      </c>
      <c r="B12" s="5" t="n">
        <v>266512</v>
      </c>
      <c r="C12" s="5" t="n">
        <v>223455</v>
      </c>
      <c r="D12" s="5" t="n">
        <v>140611</v>
      </c>
    </row>
    <row r="13" spans="1:4">
      <c r="A13" s="4" t="s">
        <v>101</v>
      </c>
      <c r="B13" s="5" t="n">
        <v>28494</v>
      </c>
      <c r="C13" s="5" t="n">
        <v>26158</v>
      </c>
      <c r="D13" s="5" t="n">
        <v>25327</v>
      </c>
    </row>
    <row r="14" spans="1:4">
      <c r="A14" s="4" t="s">
        <v>102</v>
      </c>
      <c r="B14" s="5" t="n">
        <v>1120975</v>
      </c>
      <c r="C14" s="5" t="n">
        <v>984326</v>
      </c>
      <c r="D14" s="5" t="n">
        <v>614371</v>
      </c>
    </row>
    <row r="15" spans="1:4">
      <c r="A15" s="3" t="s">
        <v>103</v>
      </c>
    </row>
    <row r="16" spans="1:4">
      <c r="A16" s="4" t="s">
        <v>104</v>
      </c>
      <c r="B16" s="5" t="n">
        <v>359688</v>
      </c>
      <c r="C16" s="5" t="n">
        <v>334201</v>
      </c>
      <c r="D16" s="5" t="n">
        <v>162327</v>
      </c>
    </row>
    <row r="17" spans="1:4">
      <c r="A17" s="4" t="s">
        <v>105</v>
      </c>
      <c r="B17" s="5" t="n">
        <v>168034</v>
      </c>
      <c r="C17" s="5" t="n">
        <v>143990</v>
      </c>
      <c r="D17" s="5" t="n">
        <v>95022</v>
      </c>
    </row>
    <row r="18" spans="1:4">
      <c r="A18" s="4" t="s">
        <v>106</v>
      </c>
      <c r="B18" s="5" t="n">
        <v>65491</v>
      </c>
      <c r="C18" s="5" t="n">
        <v>67624</v>
      </c>
      <c r="D18" s="5" t="n">
        <v>65327</v>
      </c>
    </row>
    <row r="19" spans="1:4">
      <c r="A19" s="4" t="s">
        <v>107</v>
      </c>
      <c r="B19" s="5" t="n">
        <v>137856</v>
      </c>
      <c r="C19" s="5" t="n">
        <v>109723</v>
      </c>
      <c r="D19" s="5" t="n">
        <v>66395</v>
      </c>
    </row>
    <row r="20" spans="1:4">
      <c r="A20" s="4" t="s">
        <v>108</v>
      </c>
      <c r="B20" s="5" t="n">
        <v>9737</v>
      </c>
      <c r="C20" s="5" t="n">
        <v>89225</v>
      </c>
      <c r="D20" s="5" t="n">
        <v>14081</v>
      </c>
    </row>
    <row r="21" spans="1:4">
      <c r="A21" s="4" t="s">
        <v>109</v>
      </c>
      <c r="B21" s="5" t="n">
        <v>740806</v>
      </c>
      <c r="C21" s="5" t="n">
        <v>744763</v>
      </c>
      <c r="D21" s="5" t="n">
        <v>403152</v>
      </c>
    </row>
    <row r="22" spans="1:4">
      <c r="A22" s="3" t="s">
        <v>93</v>
      </c>
    </row>
    <row r="23" spans="1:4">
      <c r="A23" s="4" t="s">
        <v>110</v>
      </c>
      <c r="B23" s="5" t="n">
        <v>148456</v>
      </c>
      <c r="C23" s="5" t="n">
        <v>132629</v>
      </c>
      <c r="D23" s="5" t="n">
        <v>90712</v>
      </c>
    </row>
    <row r="24" spans="1:4">
      <c r="A24" s="4" t="s">
        <v>111</v>
      </c>
      <c r="B24" s="5" t="n">
        <v>38437</v>
      </c>
      <c r="C24" s="5" t="n">
        <v>0</v>
      </c>
      <c r="D24" s="5" t="n">
        <v>4200</v>
      </c>
    </row>
    <row r="25" spans="1:4">
      <c r="A25" s="4" t="s">
        <v>112</v>
      </c>
      <c r="B25" s="5" t="n">
        <v>11172</v>
      </c>
      <c r="C25" s="5" t="n">
        <v>12449</v>
      </c>
      <c r="D25" s="5" t="n">
        <v>14240</v>
      </c>
    </row>
    <row r="26" spans="1:4">
      <c r="A26" s="4" t="s">
        <v>113</v>
      </c>
      <c r="B26" s="5" t="n">
        <v>-1096</v>
      </c>
      <c r="C26" s="5" t="n">
        <v>3985</v>
      </c>
      <c r="D26" s="5" t="n">
        <v>1672</v>
      </c>
    </row>
    <row r="27" spans="1:4">
      <c r="A27" s="4" t="s">
        <v>114</v>
      </c>
      <c r="B27" s="5" t="n">
        <v>0</v>
      </c>
      <c r="C27" s="5" t="n">
        <v>0</v>
      </c>
      <c r="D27" s="5" t="n">
        <v>40586</v>
      </c>
    </row>
    <row r="28" spans="1:4">
      <c r="A28" s="4" t="s">
        <v>115</v>
      </c>
      <c r="B28" s="5" t="n">
        <v>-170818</v>
      </c>
      <c r="C28" s="5" t="n">
        <v>-113661</v>
      </c>
      <c r="D28" s="5" t="n">
        <v>-100745</v>
      </c>
    </row>
    <row r="29" spans="1:4">
      <c r="A29" s="4" t="s">
        <v>116</v>
      </c>
      <c r="B29" s="5" t="n">
        <v>209351</v>
      </c>
      <c r="C29" s="5" t="n">
        <v>125902</v>
      </c>
      <c r="D29" s="5" t="n">
        <v>110474</v>
      </c>
    </row>
    <row r="30" spans="1:4">
      <c r="A30" s="4" t="s">
        <v>94</v>
      </c>
      <c r="B30" s="5" t="n">
        <v>42974</v>
      </c>
      <c r="C30" s="5" t="n">
        <v>43341</v>
      </c>
      <c r="D30" s="5" t="n">
        <v>56518</v>
      </c>
    </row>
    <row r="31" spans="1:4">
      <c r="A31" s="4" t="s">
        <v>95</v>
      </c>
      <c r="B31" s="5" t="n">
        <v>0</v>
      </c>
      <c r="C31" s="5" t="n">
        <v>-9737</v>
      </c>
      <c r="D31" s="5" t="n">
        <v>0</v>
      </c>
    </row>
    <row r="32" spans="1:4">
      <c r="A32" s="4" t="s">
        <v>96</v>
      </c>
      <c r="B32" s="5" t="n">
        <v>-28343</v>
      </c>
      <c r="C32" s="5" t="n">
        <v>-27432</v>
      </c>
      <c r="D32" s="5" t="n">
        <v>-47321</v>
      </c>
    </row>
    <row r="33" spans="1:4">
      <c r="A33" s="4" t="s">
        <v>117</v>
      </c>
      <c r="B33" s="5" t="n">
        <v>252325</v>
      </c>
      <c r="C33" s="5" t="n">
        <v>178980</v>
      </c>
      <c r="D33" s="5" t="n">
        <v>166992</v>
      </c>
    </row>
    <row r="34" spans="1:4">
      <c r="A34" s="3" t="s">
        <v>118</v>
      </c>
    </row>
    <row r="35" spans="1:4">
      <c r="A35" s="4" t="s">
        <v>119</v>
      </c>
      <c r="B35" s="5" t="n">
        <v>-525</v>
      </c>
      <c r="C35" s="5" t="n">
        <v>-388</v>
      </c>
      <c r="D35" s="5" t="n">
        <v>-257</v>
      </c>
    </row>
    <row r="36" spans="1:4">
      <c r="A36" s="4" t="s">
        <v>120</v>
      </c>
      <c r="B36" s="5" t="n">
        <v>-2673</v>
      </c>
      <c r="C36" s="5" t="n">
        <v>-2515</v>
      </c>
      <c r="D36" s="5" t="n">
        <v>-1813</v>
      </c>
    </row>
    <row r="37" spans="1:4">
      <c r="A37" s="4" t="s">
        <v>121</v>
      </c>
      <c r="B37" s="5" t="n">
        <v>-3198</v>
      </c>
      <c r="C37" s="5" t="n">
        <v>-2903</v>
      </c>
      <c r="D37" s="5" t="n">
        <v>-2070</v>
      </c>
    </row>
    <row r="38" spans="1:4">
      <c r="A38" s="4" t="s">
        <v>122</v>
      </c>
      <c r="B38" s="5" t="n">
        <v>249127</v>
      </c>
      <c r="C38" s="5" t="n">
        <v>176077</v>
      </c>
      <c r="D38" s="5" t="n">
        <v>164922</v>
      </c>
    </row>
    <row r="39" spans="1:4">
      <c r="A39" s="4" t="s">
        <v>123</v>
      </c>
      <c r="B39" s="5" t="n">
        <v>0</v>
      </c>
      <c r="C39" s="5" t="n">
        <v>-16128</v>
      </c>
      <c r="D39" s="5" t="n">
        <v>-21062</v>
      </c>
    </row>
    <row r="40" spans="1:4">
      <c r="A40" s="4" t="s">
        <v>124</v>
      </c>
      <c r="B40" s="6" t="n">
        <v>249127</v>
      </c>
      <c r="C40" s="6" t="n">
        <v>159949</v>
      </c>
      <c r="D40" s="6" t="n">
        <v>143860</v>
      </c>
    </row>
    <row r="41" spans="1:4">
      <c r="A41" s="4" t="s">
        <v>125</v>
      </c>
      <c r="B41" s="7" t="n">
        <v>1.47</v>
      </c>
      <c r="C41" s="6" t="n">
        <v>1</v>
      </c>
      <c r="D41" s="7" t="n">
        <v>1.43</v>
      </c>
    </row>
    <row r="42" spans="1:4">
      <c r="A42" s="4" t="s">
        <v>125</v>
      </c>
      <c r="B42" s="7" t="n">
        <v>1.46</v>
      </c>
      <c r="C42" s="6" t="n">
        <v>1</v>
      </c>
      <c r="D42" s="7" t="n">
        <v>1.42</v>
      </c>
    </row>
    <row r="43" spans="1:4">
      <c r="A43" s="4" t="s">
        <v>32</v>
      </c>
    </row>
    <row r="44" spans="1:4">
      <c r="A44" s="3" t="s">
        <v>97</v>
      </c>
    </row>
    <row r="45" spans="1:4">
      <c r="A45" s="4" t="s">
        <v>98</v>
      </c>
      <c r="B45" s="6" t="n">
        <v>818483</v>
      </c>
      <c r="C45" s="6" t="n">
        <v>728078</v>
      </c>
      <c r="D45" s="6" t="n">
        <v>444305</v>
      </c>
    </row>
    <row r="46" spans="1:4">
      <c r="A46" s="4" t="s">
        <v>99</v>
      </c>
      <c r="B46" s="5" t="n">
        <v>7486</v>
      </c>
      <c r="C46" s="5" t="n">
        <v>6635</v>
      </c>
      <c r="D46" s="5" t="n">
        <v>4128</v>
      </c>
    </row>
    <row r="47" spans="1:4">
      <c r="A47" s="4" t="s">
        <v>100</v>
      </c>
      <c r="B47" s="5" t="n">
        <v>266512</v>
      </c>
      <c r="C47" s="5" t="n">
        <v>223455</v>
      </c>
      <c r="D47" s="5" t="n">
        <v>140611</v>
      </c>
    </row>
    <row r="48" spans="1:4">
      <c r="A48" s="4" t="s">
        <v>101</v>
      </c>
      <c r="B48" s="5" t="n">
        <v>28494</v>
      </c>
      <c r="C48" s="5" t="n">
        <v>26158</v>
      </c>
      <c r="D48" s="5" t="n">
        <v>25327</v>
      </c>
    </row>
    <row r="49" spans="1:4">
      <c r="A49" s="4" t="s">
        <v>102</v>
      </c>
      <c r="B49" s="5" t="n">
        <v>1120975</v>
      </c>
      <c r="C49" s="5" t="n">
        <v>984326</v>
      </c>
      <c r="D49" s="5" t="n">
        <v>614371</v>
      </c>
    </row>
    <row r="50" spans="1:4">
      <c r="A50" s="3" t="s">
        <v>103</v>
      </c>
    </row>
    <row r="51" spans="1:4">
      <c r="A51" s="4" t="s">
        <v>104</v>
      </c>
      <c r="B51" s="5" t="n">
        <v>359688</v>
      </c>
      <c r="C51" s="5" t="n">
        <v>334201</v>
      </c>
      <c r="D51" s="5" t="n">
        <v>162327</v>
      </c>
    </row>
    <row r="52" spans="1:4">
      <c r="A52" s="4" t="s">
        <v>105</v>
      </c>
      <c r="B52" s="5" t="n">
        <v>168034</v>
      </c>
      <c r="C52" s="5" t="n">
        <v>143990</v>
      </c>
      <c r="D52" s="5" t="n">
        <v>95022</v>
      </c>
    </row>
    <row r="53" spans="1:4">
      <c r="A53" s="4" t="s">
        <v>106</v>
      </c>
      <c r="B53" s="5" t="n">
        <v>65491</v>
      </c>
      <c r="C53" s="5" t="n">
        <v>67624</v>
      </c>
      <c r="D53" s="5" t="n">
        <v>65327</v>
      </c>
    </row>
    <row r="54" spans="1:4">
      <c r="A54" s="4" t="s">
        <v>107</v>
      </c>
      <c r="B54" s="5" t="n">
        <v>137856</v>
      </c>
      <c r="C54" s="5" t="n">
        <v>109723</v>
      </c>
      <c r="D54" s="5" t="n">
        <v>66395</v>
      </c>
    </row>
    <row r="55" spans="1:4">
      <c r="A55" s="4" t="s">
        <v>108</v>
      </c>
      <c r="B55" s="5" t="n">
        <v>9737</v>
      </c>
      <c r="C55" s="5" t="n">
        <v>89225</v>
      </c>
      <c r="D55" s="5" t="n">
        <v>14081</v>
      </c>
    </row>
    <row r="56" spans="1:4">
      <c r="A56" s="4" t="s">
        <v>109</v>
      </c>
      <c r="B56" s="5" t="n">
        <v>740806</v>
      </c>
      <c r="C56" s="5" t="n">
        <v>744763</v>
      </c>
      <c r="D56" s="5" t="n">
        <v>403152</v>
      </c>
    </row>
    <row r="57" spans="1:4">
      <c r="A57" s="3" t="s">
        <v>93</v>
      </c>
    </row>
    <row r="58" spans="1:4">
      <c r="A58" s="4" t="s">
        <v>110</v>
      </c>
      <c r="B58" s="5" t="n">
        <v>148456</v>
      </c>
      <c r="C58" s="5" t="n">
        <v>132629</v>
      </c>
      <c r="D58" s="5" t="n">
        <v>90712</v>
      </c>
    </row>
    <row r="59" spans="1:4">
      <c r="A59" s="4" t="s">
        <v>111</v>
      </c>
      <c r="B59" s="5" t="n">
        <v>38437</v>
      </c>
      <c r="C59" s="5" t="n">
        <v>0</v>
      </c>
      <c r="D59" s="5" t="n">
        <v>4200</v>
      </c>
    </row>
    <row r="60" spans="1:4">
      <c r="A60" s="4" t="s">
        <v>112</v>
      </c>
      <c r="B60" s="5" t="n">
        <v>11172</v>
      </c>
      <c r="C60" s="5" t="n">
        <v>12449</v>
      </c>
      <c r="D60" s="5" t="n">
        <v>14240</v>
      </c>
    </row>
    <row r="61" spans="1:4">
      <c r="A61" s="4" t="s">
        <v>113</v>
      </c>
      <c r="B61" s="5" t="n">
        <v>-1096</v>
      </c>
      <c r="C61" s="5" t="n">
        <v>3985</v>
      </c>
      <c r="D61" s="5" t="n">
        <v>1672</v>
      </c>
    </row>
    <row r="62" spans="1:4">
      <c r="A62" s="4" t="s">
        <v>126</v>
      </c>
      <c r="B62" s="5" t="n">
        <v>0</v>
      </c>
      <c r="C62" s="5" t="n">
        <v>0</v>
      </c>
      <c r="D62" s="5" t="n">
        <v>40586</v>
      </c>
    </row>
    <row r="63" spans="1:4">
      <c r="A63" s="4" t="s">
        <v>115</v>
      </c>
      <c r="B63" s="5" t="n">
        <v>-170818</v>
      </c>
      <c r="C63" s="5" t="n">
        <v>-113661</v>
      </c>
      <c r="D63" s="5" t="n">
        <v>-100745</v>
      </c>
    </row>
    <row r="64" spans="1:4">
      <c r="A64" s="4" t="s">
        <v>116</v>
      </c>
      <c r="B64" s="5" t="n">
        <v>209351</v>
      </c>
      <c r="C64" s="5" t="n">
        <v>125902</v>
      </c>
      <c r="D64" s="5" t="n">
        <v>110474</v>
      </c>
    </row>
    <row r="65" spans="1:4">
      <c r="A65" s="4" t="s">
        <v>94</v>
      </c>
      <c r="B65" s="5" t="n">
        <v>42974</v>
      </c>
      <c r="C65" s="5" t="n">
        <v>43341</v>
      </c>
      <c r="D65" s="5" t="n">
        <v>56518</v>
      </c>
    </row>
    <row r="66" spans="1:4">
      <c r="A66" s="4" t="s">
        <v>95</v>
      </c>
      <c r="B66" s="5" t="n">
        <v>0</v>
      </c>
      <c r="C66" s="5" t="n">
        <v>-9737</v>
      </c>
      <c r="D66" s="5" t="n">
        <v>0</v>
      </c>
    </row>
    <row r="67" spans="1:4">
      <c r="A67" s="4" t="s">
        <v>96</v>
      </c>
      <c r="B67" s="5" t="n">
        <v>-28343</v>
      </c>
      <c r="C67" s="5" t="n">
        <v>-27432</v>
      </c>
      <c r="D67" s="5" t="n">
        <v>-47321</v>
      </c>
    </row>
    <row r="68" spans="1:4">
      <c r="A68" s="4" t="s">
        <v>117</v>
      </c>
      <c r="B68" s="5" t="n">
        <v>252325</v>
      </c>
      <c r="C68" s="5" t="n">
        <v>178980</v>
      </c>
      <c r="D68" s="5" t="n">
        <v>166992</v>
      </c>
    </row>
    <row r="69" spans="1:4">
      <c r="A69" s="3" t="s">
        <v>118</v>
      </c>
    </row>
    <row r="70" spans="1:4">
      <c r="A70" s="4" t="s">
        <v>120</v>
      </c>
      <c r="B70" s="5" t="n">
        <v>-2673</v>
      </c>
      <c r="C70" s="5" t="n">
        <v>-2515</v>
      </c>
      <c r="D70" s="5" t="n">
        <v>-1813</v>
      </c>
    </row>
    <row r="71" spans="1:4">
      <c r="A71" s="4" t="s">
        <v>121</v>
      </c>
      <c r="B71" s="5" t="n">
        <v>-2673</v>
      </c>
      <c r="C71" s="5" t="n">
        <v>-2515</v>
      </c>
      <c r="D71" s="5" t="n">
        <v>-1813</v>
      </c>
    </row>
    <row r="72" spans="1:4">
      <c r="A72" s="4" t="s">
        <v>122</v>
      </c>
      <c r="B72" s="5" t="n">
        <v>249652</v>
      </c>
      <c r="C72" s="5" t="n">
        <v>176465</v>
      </c>
      <c r="D72" s="5" t="n">
        <v>165179</v>
      </c>
    </row>
    <row r="73" spans="1:4">
      <c r="A73" s="4" t="s">
        <v>127</v>
      </c>
      <c r="B73" s="5" t="n">
        <v>0</v>
      </c>
      <c r="C73" s="5" t="n">
        <v>-16128</v>
      </c>
      <c r="D73" s="5" t="n">
        <v>-21062</v>
      </c>
    </row>
    <row r="74" spans="1:4">
      <c r="A74" s="4" t="s">
        <v>128</v>
      </c>
      <c r="B74" s="6" t="n">
        <v>249652</v>
      </c>
      <c r="C74" s="6" t="n">
        <v>160337</v>
      </c>
      <c r="D74" s="6" t="n">
        <v>144117</v>
      </c>
    </row>
    <row r="75" spans="1:4">
      <c r="A75" s="4" t="s">
        <v>125</v>
      </c>
      <c r="B75" s="7" t="n">
        <v>1.47</v>
      </c>
      <c r="C75" s="6" t="n">
        <v>1</v>
      </c>
      <c r="D75" s="7" t="n">
        <v>1.43</v>
      </c>
    </row>
    <row r="76" spans="1:4">
      <c r="A76" s="4" t="s">
        <v>125</v>
      </c>
      <c r="B76" s="7" t="n">
        <v>1.46</v>
      </c>
      <c r="C76" s="6" t="n">
        <v>1</v>
      </c>
      <c r="D76" s="7" t="n">
        <v>1.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23</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4</v>
      </c>
      <c r="B1" s="2" t="s">
        <v>1</v>
      </c>
    </row>
    <row r="2" spans="1:2">
      <c r="B2" s="2" t="s">
        <v>2</v>
      </c>
    </row>
    <row r="3" spans="1:2">
      <c r="A3" s="3" t="s">
        <v>326</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9</v>
      </c>
      <c r="B1" s="2" t="s">
        <v>1</v>
      </c>
    </row>
    <row r="2" spans="1:2">
      <c r="B2" s="2" t="s">
        <v>2</v>
      </c>
    </row>
    <row r="3" spans="1:2">
      <c r="A3" s="3" t="s">
        <v>329</v>
      </c>
    </row>
    <row r="4" spans="1:2">
      <c r="A4" s="4" t="s">
        <v>470</v>
      </c>
      <c r="B4"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72</v>
      </c>
      <c r="B1" s="2" t="s">
        <v>1</v>
      </c>
    </row>
    <row r="2" spans="1:2">
      <c r="B2" s="2" t="s">
        <v>2</v>
      </c>
    </row>
    <row r="3" spans="1:2">
      <c r="A3" s="4" t="s">
        <v>42</v>
      </c>
    </row>
    <row r="4" spans="1:2">
      <c r="A4" s="4" t="s">
        <v>473</v>
      </c>
      <c r="B4" s="4" t="s">
        <v>474</v>
      </c>
    </row>
    <row r="5" spans="1:2">
      <c r="A5" s="4" t="s">
        <v>32</v>
      </c>
    </row>
    <row r="6" spans="1:2">
      <c r="A6" s="4" t="s">
        <v>473</v>
      </c>
      <c r="B6"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76</v>
      </c>
      <c r="B1" s="2" t="s">
        <v>1</v>
      </c>
    </row>
    <row r="2" spans="1:2">
      <c r="B2" s="2" t="s">
        <v>2</v>
      </c>
    </row>
    <row r="3" spans="1:2">
      <c r="A3" s="3" t="s">
        <v>477</v>
      </c>
    </row>
    <row r="4" spans="1:2">
      <c r="A4" s="4" t="s">
        <v>478</v>
      </c>
      <c r="B4" s="4" t="s">
        <v>479</v>
      </c>
    </row>
    <row r="5" spans="1:2">
      <c r="A5" s="4" t="s">
        <v>480</v>
      </c>
    </row>
    <row r="6" spans="1:2">
      <c r="A6" s="3" t="s">
        <v>477</v>
      </c>
    </row>
    <row r="7" spans="1:2">
      <c r="A7" s="4" t="s">
        <v>478</v>
      </c>
      <c r="B7"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2</v>
      </c>
    </row>
    <row r="3" spans="1:2">
      <c r="A3" s="3" t="s">
        <v>341</v>
      </c>
    </row>
    <row r="4" spans="1:2">
      <c r="A4" s="4" t="s">
        <v>483</v>
      </c>
      <c r="B4"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48</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491</v>
      </c>
    </row>
    <row r="4" spans="1:2">
      <c r="A4" s="4" t="s">
        <v>492</v>
      </c>
      <c r="B4"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94</v>
      </c>
      <c r="B1" s="2" t="s">
        <v>1</v>
      </c>
    </row>
    <row r="2" spans="1:2">
      <c r="B2" s="2" t="s">
        <v>2</v>
      </c>
    </row>
    <row r="3" spans="1:2">
      <c r="A3" s="3" t="s">
        <v>356</v>
      </c>
    </row>
    <row r="4" spans="1:2">
      <c r="A4" s="4" t="s">
        <v>407</v>
      </c>
      <c r="B4" s="4" t="s">
        <v>408</v>
      </c>
    </row>
    <row r="5" spans="1:2">
      <c r="A5" s="4" t="s">
        <v>495</v>
      </c>
      <c r="B5"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57"/>
    <col customWidth="1" max="3" min="3" width="27"/>
    <col customWidth="1" max="4" min="4" width="21"/>
  </cols>
  <sheetData>
    <row r="1" spans="1:4">
      <c r="A1" s="1" t="s">
        <v>497</v>
      </c>
      <c r="B1" s="2" t="s">
        <v>1</v>
      </c>
    </row>
    <row r="2" spans="1:4">
      <c r="B2" s="2" t="s">
        <v>498</v>
      </c>
      <c r="C2" s="2" t="s">
        <v>499</v>
      </c>
      <c r="D2" s="2" t="s">
        <v>500</v>
      </c>
    </row>
    <row r="3" spans="1:4">
      <c r="A3" s="3" t="s">
        <v>501</v>
      </c>
    </row>
    <row r="4" spans="1:4">
      <c r="A4" s="4" t="s">
        <v>502</v>
      </c>
      <c r="B4" s="4" t="s">
        <v>503</v>
      </c>
    </row>
    <row r="5" spans="1:4">
      <c r="A5" s="4" t="s">
        <v>504</v>
      </c>
      <c r="B5" s="4" t="s">
        <v>505</v>
      </c>
    </row>
    <row r="6" spans="1:4">
      <c r="A6" s="4" t="s">
        <v>12</v>
      </c>
      <c r="B6" s="5" t="n">
        <v>2018</v>
      </c>
    </row>
    <row r="7" spans="1:4">
      <c r="A7" s="4" t="s">
        <v>506</v>
      </c>
      <c r="B7" s="4" t="s">
        <v>507</v>
      </c>
      <c r="C7" s="4" t="s">
        <v>507</v>
      </c>
    </row>
    <row r="8" spans="1:4">
      <c r="A8" s="4" t="s">
        <v>508</v>
      </c>
      <c r="B8" s="5" t="n">
        <v>167904593</v>
      </c>
      <c r="C8" s="5" t="n">
        <v>171365000</v>
      </c>
    </row>
    <row r="9" spans="1:4">
      <c r="A9" s="4" t="s">
        <v>509</v>
      </c>
      <c r="B9" s="5" t="n">
        <v>168254495</v>
      </c>
      <c r="C9" s="5" t="n">
        <v>171715000</v>
      </c>
    </row>
    <row r="10" spans="1:4">
      <c r="A10" s="4" t="s">
        <v>510</v>
      </c>
      <c r="B10" s="4" t="s">
        <v>511</v>
      </c>
    </row>
    <row r="11" spans="1:4">
      <c r="A11" s="4" t="s">
        <v>512</v>
      </c>
      <c r="C11" s="6" t="n">
        <v>2800000</v>
      </c>
    </row>
    <row r="12" spans="1:4">
      <c r="A12" s="4" t="s">
        <v>513</v>
      </c>
      <c r="B12" s="6" t="n">
        <v>0</v>
      </c>
      <c r="C12" s="5" t="n">
        <v>9737</v>
      </c>
      <c r="D12" s="6" t="n">
        <v>0</v>
      </c>
    </row>
    <row r="13" spans="1:4">
      <c r="A13" s="4" t="s">
        <v>514</v>
      </c>
      <c r="B13" s="5" t="n">
        <v>-10100</v>
      </c>
      <c r="C13" s="5" t="n">
        <v>-8040</v>
      </c>
    </row>
    <row r="14" spans="1:4">
      <c r="A14" s="4" t="s">
        <v>515</v>
      </c>
      <c r="B14" s="5" t="n">
        <v>105677</v>
      </c>
      <c r="C14" s="5" t="n">
        <v>93284</v>
      </c>
    </row>
    <row r="15" spans="1:4">
      <c r="A15" s="4" t="s">
        <v>516</v>
      </c>
      <c r="B15" s="5" t="n">
        <v>25305</v>
      </c>
      <c r="C15" s="5" t="n">
        <v>14825</v>
      </c>
    </row>
    <row r="16" spans="1:4">
      <c r="A16" s="4" t="s">
        <v>42</v>
      </c>
    </row>
    <row r="17" spans="1:4">
      <c r="A17" s="3" t="s">
        <v>501</v>
      </c>
    </row>
    <row r="18" spans="1:4">
      <c r="A18" s="4" t="s">
        <v>517</v>
      </c>
      <c r="B18" s="6" t="n">
        <v>2658</v>
      </c>
      <c r="C18" s="5" t="n">
        <v>4011</v>
      </c>
    </row>
    <row r="19" spans="1:4">
      <c r="A19" s="4" t="s">
        <v>518</v>
      </c>
      <c r="B19" s="8" t="n">
        <v>0.45</v>
      </c>
    </row>
    <row r="20" spans="1:4">
      <c r="A20" s="4" t="s">
        <v>519</v>
      </c>
      <c r="B20" s="5" t="n">
        <v>65500000</v>
      </c>
    </row>
    <row r="21" spans="1:4">
      <c r="A21" s="4" t="s">
        <v>50</v>
      </c>
      <c r="B21" s="6" t="n">
        <v>172359</v>
      </c>
      <c r="C21" s="5" t="n">
        <v>170985</v>
      </c>
    </row>
    <row r="22" spans="1:4">
      <c r="A22" s="4" t="s">
        <v>32</v>
      </c>
    </row>
    <row r="23" spans="1:4">
      <c r="A23" s="3" t="s">
        <v>501</v>
      </c>
    </row>
    <row r="24" spans="1:4">
      <c r="A24" s="4" t="s">
        <v>508</v>
      </c>
      <c r="B24" s="5" t="n">
        <v>167904000</v>
      </c>
    </row>
    <row r="25" spans="1:4">
      <c r="A25" s="4" t="s">
        <v>517</v>
      </c>
      <c r="B25" s="6" t="n">
        <v>2658</v>
      </c>
      <c r="C25" s="5" t="n">
        <v>4011</v>
      </c>
    </row>
    <row r="26" spans="1:4">
      <c r="A26" s="4" t="s">
        <v>50</v>
      </c>
      <c r="B26" s="6" t="n">
        <v>172359</v>
      </c>
      <c r="C26" s="5" t="n">
        <v>170985</v>
      </c>
    </row>
    <row r="27" spans="1:4">
      <c r="A27" s="4" t="s">
        <v>413</v>
      </c>
    </row>
    <row r="28" spans="1:4">
      <c r="A28" s="3" t="s">
        <v>501</v>
      </c>
    </row>
    <row r="29" spans="1:4">
      <c r="A29" s="4" t="s">
        <v>520</v>
      </c>
      <c r="B29" s="5" t="n">
        <v>305</v>
      </c>
    </row>
    <row r="30" spans="1:4">
      <c r="A30" s="4" t="s">
        <v>436</v>
      </c>
    </row>
    <row r="31" spans="1:4">
      <c r="A31" s="3" t="s">
        <v>501</v>
      </c>
    </row>
    <row r="32" spans="1:4">
      <c r="A32" s="4" t="s">
        <v>520</v>
      </c>
      <c r="B32" s="5" t="n">
        <v>120</v>
      </c>
    </row>
    <row r="33" spans="1:4">
      <c r="A33" s="4" t="s">
        <v>521</v>
      </c>
    </row>
    <row r="34" spans="1:4">
      <c r="A34" s="3" t="s">
        <v>501</v>
      </c>
    </row>
    <row r="35" spans="1:4">
      <c r="A35" s="4" t="s">
        <v>522</v>
      </c>
      <c r="B35" s="5" t="n">
        <v>133</v>
      </c>
    </row>
    <row r="36" spans="1:4">
      <c r="A36" s="4" t="s">
        <v>523</v>
      </c>
    </row>
    <row r="37" spans="1:4">
      <c r="A37" s="3" t="s">
        <v>501</v>
      </c>
    </row>
    <row r="38" spans="1:4">
      <c r="A38" s="4" t="s">
        <v>522</v>
      </c>
      <c r="B38" s="5" t="n">
        <v>13</v>
      </c>
    </row>
    <row r="39" spans="1:4">
      <c r="A39" s="4" t="s">
        <v>524</v>
      </c>
    </row>
    <row r="40" spans="1:4">
      <c r="A40" s="3" t="s">
        <v>501</v>
      </c>
    </row>
    <row r="41" spans="1:4">
      <c r="A41" s="4" t="s">
        <v>525</v>
      </c>
      <c r="B41" s="4" t="s">
        <v>526</v>
      </c>
    </row>
    <row r="42" spans="1:4">
      <c r="A42" s="4" t="s">
        <v>527</v>
      </c>
    </row>
    <row r="43" spans="1:4">
      <c r="A43" s="3" t="s">
        <v>501</v>
      </c>
    </row>
    <row r="44" spans="1:4">
      <c r="A44" s="4" t="s">
        <v>502</v>
      </c>
      <c r="B44" s="4" t="s">
        <v>528</v>
      </c>
    </row>
    <row r="45" spans="1:4">
      <c r="A45" s="4" t="s">
        <v>525</v>
      </c>
      <c r="B45" s="4" t="s">
        <v>529</v>
      </c>
    </row>
    <row r="46" spans="1:4">
      <c r="A46" s="4" t="s">
        <v>530</v>
      </c>
    </row>
    <row r="47" spans="1:4">
      <c r="A47" s="3" t="s">
        <v>501</v>
      </c>
    </row>
    <row r="48" spans="1:4">
      <c r="A48" s="4" t="s">
        <v>531</v>
      </c>
      <c r="B48" s="4" t="s">
        <v>529</v>
      </c>
    </row>
    <row r="49" spans="1:4">
      <c r="A49" s="4" t="s">
        <v>532</v>
      </c>
    </row>
    <row r="50" spans="1:4">
      <c r="A50" s="3" t="s">
        <v>501</v>
      </c>
    </row>
    <row r="51" spans="1:4">
      <c r="A51" s="4" t="s">
        <v>531</v>
      </c>
      <c r="B51" s="4" t="s">
        <v>526</v>
      </c>
    </row>
    <row r="52" spans="1:4">
      <c r="A52" s="4" t="s">
        <v>533</v>
      </c>
    </row>
    <row r="53" spans="1:4">
      <c r="A53" s="3" t="s">
        <v>501</v>
      </c>
    </row>
    <row r="54" spans="1:4">
      <c r="A54" s="4" t="s">
        <v>531</v>
      </c>
      <c r="B54" s="4" t="s">
        <v>534</v>
      </c>
    </row>
    <row r="55" spans="1:4">
      <c r="A55" s="4" t="s">
        <v>535</v>
      </c>
    </row>
    <row r="56" spans="1:4">
      <c r="A56" s="3" t="s">
        <v>501</v>
      </c>
    </row>
    <row r="57" spans="1:4">
      <c r="A57" s="4" t="s">
        <v>531</v>
      </c>
      <c r="B57" s="4" t="s">
        <v>536</v>
      </c>
    </row>
    <row r="58" spans="1:4">
      <c r="A58" s="4" t="s">
        <v>537</v>
      </c>
    </row>
    <row r="59" spans="1:4">
      <c r="A59" s="3" t="s">
        <v>501</v>
      </c>
    </row>
    <row r="60" spans="1:4">
      <c r="A60" s="4" t="s">
        <v>50</v>
      </c>
      <c r="B60" s="6" t="n">
        <v>25590</v>
      </c>
      <c r="C60" s="5" t="n">
        <v>25329</v>
      </c>
    </row>
    <row r="61" spans="1:4">
      <c r="A61" s="4" t="s">
        <v>538</v>
      </c>
    </row>
    <row r="62" spans="1:4">
      <c r="A62" s="3" t="s">
        <v>501</v>
      </c>
    </row>
    <row r="63" spans="1:4">
      <c r="A63" s="4" t="s">
        <v>50</v>
      </c>
      <c r="B63" s="5" t="n">
        <v>30953</v>
      </c>
      <c r="C63" s="5" t="n">
        <v>34472</v>
      </c>
    </row>
    <row r="64" spans="1:4">
      <c r="A64" s="4" t="s">
        <v>539</v>
      </c>
    </row>
    <row r="65" spans="1:4">
      <c r="A65" s="3" t="s">
        <v>501</v>
      </c>
    </row>
    <row r="66" spans="1:4">
      <c r="A66" s="4" t="s">
        <v>50</v>
      </c>
      <c r="B66" s="5" t="n">
        <v>0</v>
      </c>
      <c r="C66" s="5" t="n">
        <v>15803</v>
      </c>
    </row>
    <row r="67" spans="1:4">
      <c r="A67" s="4" t="s">
        <v>540</v>
      </c>
    </row>
    <row r="68" spans="1:4">
      <c r="A68" s="3" t="s">
        <v>501</v>
      </c>
    </row>
    <row r="69" spans="1:4">
      <c r="A69" s="4" t="s">
        <v>514</v>
      </c>
      <c r="B69" s="6" t="n">
        <v>-5066</v>
      </c>
      <c r="C69" s="6" t="n">
        <v>-46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9</v>
      </c>
      <c r="B1" s="2" t="s">
        <v>1</v>
      </c>
    </row>
    <row r="2" spans="1:4">
      <c r="B2" s="2" t="s">
        <v>2</v>
      </c>
      <c r="C2" s="2" t="s">
        <v>36</v>
      </c>
      <c r="D2" s="2" t="s">
        <v>92</v>
      </c>
    </row>
    <row r="3" spans="1:4">
      <c r="A3" s="4" t="s">
        <v>42</v>
      </c>
    </row>
    <row r="4" spans="1:4">
      <c r="A4" s="4" t="s">
        <v>130</v>
      </c>
      <c r="B4" s="6" t="n">
        <v>-3314</v>
      </c>
      <c r="C4" s="6" t="n">
        <v>1136</v>
      </c>
      <c r="D4" s="6" t="n">
        <v>7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41</v>
      </c>
      <c r="B1" s="2" t="s">
        <v>1</v>
      </c>
    </row>
    <row r="2" spans="1:4">
      <c r="B2" s="2" t="s">
        <v>2</v>
      </c>
      <c r="C2" s="2" t="s">
        <v>36</v>
      </c>
      <c r="D2" s="2" t="s">
        <v>92</v>
      </c>
    </row>
    <row r="3" spans="1:4">
      <c r="A3" s="3" t="s">
        <v>542</v>
      </c>
    </row>
    <row r="4" spans="1:4">
      <c r="A4" s="4" t="s">
        <v>12</v>
      </c>
      <c r="B4" s="5" t="n">
        <v>2018</v>
      </c>
    </row>
    <row r="5" spans="1:4">
      <c r="A5" s="4" t="s">
        <v>543</v>
      </c>
      <c r="B5" s="6" t="n">
        <v>630202000</v>
      </c>
    </row>
    <row r="6" spans="1:4">
      <c r="A6" s="4" t="s">
        <v>544</v>
      </c>
      <c r="B6" s="5" t="n">
        <v>1900000</v>
      </c>
      <c r="C6" s="6" t="n">
        <v>1500000</v>
      </c>
      <c r="D6" s="6" t="n">
        <v>1500000</v>
      </c>
    </row>
    <row r="7" spans="1:4">
      <c r="A7" s="4" t="s">
        <v>545</v>
      </c>
    </row>
    <row r="8" spans="1:4">
      <c r="A8" s="3" t="s">
        <v>542</v>
      </c>
    </row>
    <row r="9" spans="1:4">
      <c r="A9" s="4" t="s">
        <v>543</v>
      </c>
      <c r="B9" s="5" t="n">
        <v>550000</v>
      </c>
      <c r="C9" s="5" t="n">
        <v>3500000</v>
      </c>
    </row>
    <row r="10" spans="1:4">
      <c r="A10" s="4" t="s">
        <v>42</v>
      </c>
    </row>
    <row r="11" spans="1:4">
      <c r="A11" s="3" t="s">
        <v>542</v>
      </c>
    </row>
    <row r="12" spans="1:4">
      <c r="A12" s="4" t="s">
        <v>546</v>
      </c>
      <c r="B12" s="5" t="n">
        <v>4205445000</v>
      </c>
      <c r="C12" s="5" t="n">
        <v>4235032000</v>
      </c>
    </row>
    <row r="13" spans="1:4">
      <c r="A13" s="4" t="s">
        <v>547</v>
      </c>
      <c r="B13" s="5" t="n">
        <v>613847000</v>
      </c>
      <c r="C13" s="5" t="n">
        <v>556140000</v>
      </c>
    </row>
    <row r="14" spans="1:4">
      <c r="A14" s="4" t="s">
        <v>548</v>
      </c>
      <c r="B14" s="5" t="n">
        <v>5088102000</v>
      </c>
      <c r="C14" s="5" t="n">
        <v>4999378000</v>
      </c>
    </row>
    <row r="15" spans="1:4">
      <c r="A15" s="4" t="s">
        <v>549</v>
      </c>
      <c r="B15" s="5" t="n">
        <v>901596000</v>
      </c>
      <c r="C15" s="5" t="n">
        <v>787880000</v>
      </c>
    </row>
    <row r="16" spans="1:4">
      <c r="A16" s="4" t="s">
        <v>550</v>
      </c>
      <c r="B16" s="5" t="n">
        <v>54172000</v>
      </c>
      <c r="C16" s="5" t="n">
        <v>314391000</v>
      </c>
    </row>
    <row r="17" spans="1:4">
      <c r="A17" s="4" t="s">
        <v>43</v>
      </c>
      <c r="B17" s="6" t="n">
        <v>10863162000</v>
      </c>
      <c r="C17" s="6" t="n">
        <v>1089282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6</v>
      </c>
    </row>
    <row r="2" spans="1:3">
      <c r="A2" s="3" t="s">
        <v>552</v>
      </c>
    </row>
    <row r="3" spans="1:3">
      <c r="A3" s="4" t="s">
        <v>553</v>
      </c>
      <c r="B3" s="6" t="n">
        <v>18432</v>
      </c>
      <c r="C3" s="6" t="n">
        <v>16551</v>
      </c>
    </row>
    <row r="4" spans="1:3">
      <c r="A4" s="4" t="s">
        <v>554</v>
      </c>
      <c r="B4" s="5" t="n">
        <v>30280</v>
      </c>
      <c r="C4" s="5" t="n">
        <v>17572</v>
      </c>
    </row>
    <row r="5" spans="1:3">
      <c r="A5" s="4" t="s">
        <v>555</v>
      </c>
    </row>
    <row r="6" spans="1:3">
      <c r="A6" s="3" t="s">
        <v>552</v>
      </c>
    </row>
    <row r="7" spans="1:3">
      <c r="A7" s="4" t="s">
        <v>556</v>
      </c>
      <c r="B7" s="5" t="n">
        <v>112085</v>
      </c>
      <c r="C7" s="5" t="n">
        <v>172736</v>
      </c>
    </row>
    <row r="8" spans="1:3">
      <c r="A8" s="4" t="s">
        <v>557</v>
      </c>
    </row>
    <row r="9" spans="1:3">
      <c r="A9" s="3" t="s">
        <v>552</v>
      </c>
    </row>
    <row r="10" spans="1:3">
      <c r="A10" s="4" t="s">
        <v>556</v>
      </c>
      <c r="B10" s="6" t="n">
        <v>7309</v>
      </c>
      <c r="C10" s="6" t="n">
        <v>49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6</v>
      </c>
      <c r="D2" s="2" t="s">
        <v>92</v>
      </c>
    </row>
    <row r="3" spans="1:4">
      <c r="A3" s="3" t="s">
        <v>402</v>
      </c>
    </row>
    <row r="4" spans="1:4">
      <c r="A4" s="4" t="s">
        <v>12</v>
      </c>
      <c r="B4" s="5" t="n">
        <v>2018</v>
      </c>
    </row>
    <row r="5" spans="1:4">
      <c r="A5" s="4" t="s">
        <v>514</v>
      </c>
      <c r="B5" s="6" t="n">
        <v>10100</v>
      </c>
      <c r="C5" s="6" t="n">
        <v>8040</v>
      </c>
    </row>
    <row r="6" spans="1:4">
      <c r="A6" s="4" t="s">
        <v>515</v>
      </c>
      <c r="B6" s="5" t="n">
        <v>105677</v>
      </c>
      <c r="C6" s="5" t="n">
        <v>93284</v>
      </c>
    </row>
    <row r="7" spans="1:4">
      <c r="A7" s="4" t="s">
        <v>559</v>
      </c>
      <c r="B7" s="5" t="n">
        <v>25305</v>
      </c>
      <c r="C7" s="5" t="n">
        <v>14825</v>
      </c>
    </row>
    <row r="8" spans="1:4">
      <c r="A8" s="4" t="s">
        <v>537</v>
      </c>
    </row>
    <row r="9" spans="1:4">
      <c r="A9" s="3" t="s">
        <v>402</v>
      </c>
    </row>
    <row r="10" spans="1:4">
      <c r="A10" s="4" t="s">
        <v>50</v>
      </c>
      <c r="B10" s="5" t="n">
        <v>25590</v>
      </c>
      <c r="C10" s="5" t="n">
        <v>25329</v>
      </c>
    </row>
    <row r="11" spans="1:4">
      <c r="A11" s="4" t="s">
        <v>538</v>
      </c>
    </row>
    <row r="12" spans="1:4">
      <c r="A12" s="3" t="s">
        <v>402</v>
      </c>
    </row>
    <row r="13" spans="1:4">
      <c r="A13" s="4" t="s">
        <v>50</v>
      </c>
      <c r="B13" s="5" t="n">
        <v>30953</v>
      </c>
      <c r="C13" s="5" t="n">
        <v>34472</v>
      </c>
    </row>
    <row r="14" spans="1:4">
      <c r="A14" s="4" t="s">
        <v>539</v>
      </c>
    </row>
    <row r="15" spans="1:4">
      <c r="A15" s="3" t="s">
        <v>402</v>
      </c>
    </row>
    <row r="16" spans="1:4">
      <c r="A16" s="4" t="s">
        <v>50</v>
      </c>
      <c r="B16" s="5" t="n">
        <v>0</v>
      </c>
      <c r="C16" s="5" t="n">
        <v>15803</v>
      </c>
    </row>
    <row r="17" spans="1:4">
      <c r="A17" s="4" t="s">
        <v>540</v>
      </c>
    </row>
    <row r="18" spans="1:4">
      <c r="A18" s="3" t="s">
        <v>402</v>
      </c>
    </row>
    <row r="19" spans="1:4">
      <c r="A19" s="4" t="s">
        <v>514</v>
      </c>
      <c r="B19" s="5" t="n">
        <v>5066</v>
      </c>
      <c r="C19" s="5" t="n">
        <v>4688</v>
      </c>
    </row>
    <row r="20" spans="1:4">
      <c r="A20" s="4" t="s">
        <v>42</v>
      </c>
    </row>
    <row r="21" spans="1:4">
      <c r="A21" s="3" t="s">
        <v>402</v>
      </c>
    </row>
    <row r="22" spans="1:4">
      <c r="A22" s="4" t="s">
        <v>546</v>
      </c>
      <c r="B22" s="5" t="n">
        <v>4205445</v>
      </c>
      <c r="C22" s="5" t="n">
        <v>4235032</v>
      </c>
    </row>
    <row r="23" spans="1:4">
      <c r="A23" s="4" t="s">
        <v>101</v>
      </c>
      <c r="B23" s="5" t="n">
        <v>28494</v>
      </c>
      <c r="C23" s="5" t="n">
        <v>26158</v>
      </c>
      <c r="D23" s="6" t="n">
        <v>25327</v>
      </c>
    </row>
    <row r="24" spans="1:4">
      <c r="A24" s="4" t="s">
        <v>50</v>
      </c>
      <c r="B24" s="5" t="n">
        <v>172359</v>
      </c>
      <c r="C24" s="5" t="n">
        <v>170985</v>
      </c>
    </row>
    <row r="25" spans="1:4">
      <c r="A25" s="4" t="s">
        <v>547</v>
      </c>
      <c r="B25" s="5" t="n">
        <v>613847</v>
      </c>
      <c r="C25" s="5" t="n">
        <v>556140</v>
      </c>
    </row>
    <row r="26" spans="1:4">
      <c r="A26" s="4" t="s">
        <v>548</v>
      </c>
      <c r="B26" s="5" t="n">
        <v>5088102</v>
      </c>
      <c r="C26" s="5" t="n">
        <v>4999378</v>
      </c>
    </row>
    <row r="27" spans="1:4">
      <c r="A27" s="4" t="s">
        <v>549</v>
      </c>
      <c r="B27" s="5" t="n">
        <v>901596</v>
      </c>
      <c r="C27" s="5" t="n">
        <v>787880</v>
      </c>
    </row>
    <row r="28" spans="1:4">
      <c r="A28" s="4" t="s">
        <v>550</v>
      </c>
      <c r="B28" s="5" t="n">
        <v>54172</v>
      </c>
      <c r="C28" s="5" t="n">
        <v>314391</v>
      </c>
    </row>
    <row r="29" spans="1:4">
      <c r="A29" s="4" t="s">
        <v>43</v>
      </c>
      <c r="B29" s="5" t="n">
        <v>10863162</v>
      </c>
      <c r="C29" s="5" t="n">
        <v>10892821</v>
      </c>
    </row>
    <row r="30" spans="1:4">
      <c r="A30" s="4" t="s">
        <v>560</v>
      </c>
    </row>
    <row r="31" spans="1:4">
      <c r="A31" s="3" t="s">
        <v>402</v>
      </c>
    </row>
    <row r="32" spans="1:4">
      <c r="A32" s="4" t="s">
        <v>101</v>
      </c>
      <c r="B32" s="5" t="n">
        <v>7213</v>
      </c>
      <c r="C32" s="5" t="n">
        <v>7090</v>
      </c>
      <c r="D32" s="5" t="n">
        <v>6746</v>
      </c>
    </row>
    <row r="33" spans="1:4">
      <c r="A33" s="4" t="s">
        <v>561</v>
      </c>
    </row>
    <row r="34" spans="1:4">
      <c r="A34" s="3" t="s">
        <v>402</v>
      </c>
    </row>
    <row r="35" spans="1:4">
      <c r="A35" s="4" t="s">
        <v>101</v>
      </c>
      <c r="B35" s="5" t="n">
        <v>4044</v>
      </c>
      <c r="C35" s="5" t="n">
        <v>3573</v>
      </c>
      <c r="D35" s="5" t="n">
        <v>4285</v>
      </c>
    </row>
    <row r="36" spans="1:4">
      <c r="A36" s="4" t="s">
        <v>562</v>
      </c>
    </row>
    <row r="37" spans="1:4">
      <c r="A37" s="3" t="s">
        <v>402</v>
      </c>
    </row>
    <row r="38" spans="1:4">
      <c r="A38" s="4" t="s">
        <v>101</v>
      </c>
      <c r="B38" s="5" t="n">
        <v>2574</v>
      </c>
      <c r="C38" s="5" t="n">
        <v>1578</v>
      </c>
      <c r="D38" s="5" t="n">
        <v>1221</v>
      </c>
    </row>
    <row r="39" spans="1:4">
      <c r="A39" s="4" t="s">
        <v>563</v>
      </c>
    </row>
    <row r="40" spans="1:4">
      <c r="A40" s="3" t="s">
        <v>402</v>
      </c>
    </row>
    <row r="41" spans="1:4">
      <c r="A41" s="4" t="s">
        <v>101</v>
      </c>
      <c r="B41" s="6" t="n">
        <v>14663</v>
      </c>
      <c r="C41" s="6" t="n">
        <v>13917</v>
      </c>
      <c r="D41" s="6" t="n">
        <v>130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6</v>
      </c>
      <c r="D2" s="2" t="s">
        <v>92</v>
      </c>
    </row>
    <row r="3" spans="1:4">
      <c r="A3" s="3" t="s">
        <v>402</v>
      </c>
    </row>
    <row r="4" spans="1:4">
      <c r="A4" s="4" t="s">
        <v>12</v>
      </c>
      <c r="B4" s="5" t="n">
        <v>2018</v>
      </c>
    </row>
    <row r="5" spans="1:4">
      <c r="A5" s="4" t="s">
        <v>565</v>
      </c>
      <c r="B5" s="6" t="n">
        <v>4993</v>
      </c>
      <c r="C5" s="6" t="n">
        <v>3992</v>
      </c>
      <c r="D5" s="6" t="n">
        <v>1705</v>
      </c>
    </row>
    <row r="6" spans="1:4">
      <c r="A6" s="4" t="s">
        <v>566</v>
      </c>
      <c r="B6" s="6" t="n">
        <v>1741</v>
      </c>
      <c r="C6" s="6" t="n">
        <v>1129</v>
      </c>
      <c r="D6" s="6" t="n">
        <v>22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6</v>
      </c>
      <c r="D2" s="2" t="s">
        <v>92</v>
      </c>
    </row>
    <row r="3" spans="1:4">
      <c r="A3" s="3" t="s">
        <v>568</v>
      </c>
    </row>
    <row r="4" spans="1:4">
      <c r="A4" s="4" t="s">
        <v>569</v>
      </c>
      <c r="B4" s="6" t="n">
        <v>0</v>
      </c>
      <c r="C4" s="6" t="n">
        <v>9737</v>
      </c>
      <c r="D4" s="6" t="n">
        <v>0</v>
      </c>
    </row>
    <row r="5" spans="1:4">
      <c r="A5" s="4" t="s">
        <v>12</v>
      </c>
      <c r="B5" s="5" t="n">
        <v>2018</v>
      </c>
    </row>
    <row r="6" spans="1:4">
      <c r="A6" s="4" t="s">
        <v>570</v>
      </c>
      <c r="B6" s="6" t="n">
        <v>314143</v>
      </c>
      <c r="C6" s="5" t="n">
        <v>331884</v>
      </c>
      <c r="D6" s="6" t="n">
        <v>0</v>
      </c>
    </row>
    <row r="7" spans="1:4">
      <c r="A7" s="4" t="s">
        <v>571</v>
      </c>
      <c r="B7" s="5" t="n">
        <v>41287</v>
      </c>
      <c r="C7" s="5" t="n">
        <v>41636</v>
      </c>
    </row>
    <row r="8" spans="1:4">
      <c r="A8" s="4" t="s">
        <v>572</v>
      </c>
      <c r="B8" s="5" t="n">
        <v>17482</v>
      </c>
      <c r="C8" s="5" t="n">
        <v>14515</v>
      </c>
    </row>
    <row r="9" spans="1:4">
      <c r="A9" s="4" t="s">
        <v>42</v>
      </c>
    </row>
    <row r="10" spans="1:4">
      <c r="A10" s="3" t="s">
        <v>568</v>
      </c>
    </row>
    <row r="11" spans="1:4">
      <c r="A11" s="4" t="s">
        <v>573</v>
      </c>
      <c r="B11" s="6" t="n">
        <v>403827</v>
      </c>
      <c r="C11" s="6" t="n">
        <v>4271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36</v>
      </c>
      <c r="D1" s="2" t="s">
        <v>92</v>
      </c>
    </row>
    <row r="2" spans="1:4">
      <c r="A2" s="4" t="s">
        <v>575</v>
      </c>
    </row>
    <row r="3" spans="1:4">
      <c r="A3" s="3" t="s">
        <v>576</v>
      </c>
    </row>
    <row r="4" spans="1:4">
      <c r="A4" s="4" t="s">
        <v>194</v>
      </c>
      <c r="B4" s="6" t="n">
        <v>30900</v>
      </c>
    </row>
    <row r="5" spans="1:4">
      <c r="A5" s="4" t="s">
        <v>577</v>
      </c>
    </row>
    <row r="6" spans="1:4">
      <c r="A6" s="3" t="s">
        <v>576</v>
      </c>
    </row>
    <row r="7" spans="1:4">
      <c r="A7" s="4" t="s">
        <v>194</v>
      </c>
      <c r="B7" s="5" t="n">
        <v>6500</v>
      </c>
      <c r="C7" s="6" t="n">
        <v>10400</v>
      </c>
      <c r="D7" s="6" t="n">
        <v>10500</v>
      </c>
    </row>
    <row r="8" spans="1:4">
      <c r="A8" s="4" t="s">
        <v>578</v>
      </c>
    </row>
    <row r="9" spans="1:4">
      <c r="A9" s="3" t="s">
        <v>576</v>
      </c>
    </row>
    <row r="10" spans="1:4">
      <c r="A10" s="4" t="s">
        <v>194</v>
      </c>
      <c r="B10" s="6" t="n">
        <v>1600</v>
      </c>
      <c r="C10" s="5" t="n">
        <v>1200</v>
      </c>
      <c r="D10" s="5" t="n">
        <v>700</v>
      </c>
    </row>
    <row r="11" spans="1:4">
      <c r="A11" s="4" t="s">
        <v>579</v>
      </c>
    </row>
    <row r="12" spans="1:4">
      <c r="A12" s="3" t="s">
        <v>576</v>
      </c>
    </row>
    <row r="13" spans="1:4">
      <c r="A13" s="4" t="s">
        <v>194</v>
      </c>
      <c r="C13" s="5" t="n">
        <v>1400</v>
      </c>
      <c r="D13" s="5" t="n">
        <v>298000</v>
      </c>
    </row>
    <row r="14" spans="1:4">
      <c r="A14" s="4" t="s">
        <v>580</v>
      </c>
    </row>
    <row r="15" spans="1:4">
      <c r="A15" s="3" t="s">
        <v>576</v>
      </c>
    </row>
    <row r="16" spans="1:4">
      <c r="A16" s="4" t="s">
        <v>194</v>
      </c>
      <c r="C16" s="6" t="n">
        <v>749000</v>
      </c>
      <c r="D16" s="6" t="n">
        <v>1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45"/>
    <col customWidth="1" max="3" min="3" width="29"/>
    <col customWidth="1" max="4" min="4" width="30"/>
  </cols>
  <sheetData>
    <row r="1" spans="1:4">
      <c r="A1" s="1" t="s">
        <v>581</v>
      </c>
      <c r="B1" s="2" t="s">
        <v>582</v>
      </c>
      <c r="C1" s="2" t="s">
        <v>583</v>
      </c>
      <c r="D1" s="2" t="s">
        <v>584</v>
      </c>
    </row>
    <row r="2" spans="1:4">
      <c r="A2" s="3" t="s">
        <v>414</v>
      </c>
    </row>
    <row r="3" spans="1:4">
      <c r="A3" s="4" t="s">
        <v>585</v>
      </c>
      <c r="C3" s="6" t="n">
        <v>116239</v>
      </c>
      <c r="D3" s="6" t="n">
        <v>191384</v>
      </c>
    </row>
    <row r="4" spans="1:4">
      <c r="A4" s="4" t="s">
        <v>586</v>
      </c>
      <c r="C4" s="6" t="n">
        <v>9700</v>
      </c>
      <c r="D4" s="6" t="n">
        <v>27000</v>
      </c>
    </row>
    <row r="5" spans="1:4">
      <c r="A5" s="4" t="s">
        <v>587</v>
      </c>
    </row>
    <row r="6" spans="1:4">
      <c r="A6" s="3" t="s">
        <v>414</v>
      </c>
    </row>
    <row r="7" spans="1:4">
      <c r="A7" s="4" t="s">
        <v>588</v>
      </c>
      <c r="C7" s="4" t="s">
        <v>589</v>
      </c>
    </row>
    <row r="8" spans="1:4">
      <c r="A8" s="4" t="s">
        <v>590</v>
      </c>
      <c r="C8" s="4" t="s">
        <v>591</v>
      </c>
    </row>
    <row r="9" spans="1:4">
      <c r="A9" s="4" t="s">
        <v>592</v>
      </c>
      <c r="C9" s="4" t="s">
        <v>593</v>
      </c>
    </row>
    <row r="10" spans="1:4">
      <c r="A10" s="4" t="s">
        <v>594</v>
      </c>
      <c r="C10" s="4" t="s">
        <v>595</v>
      </c>
    </row>
    <row r="11" spans="1:4">
      <c r="A11" s="4" t="s">
        <v>585</v>
      </c>
      <c r="C11" s="6" t="n">
        <v>30900</v>
      </c>
    </row>
    <row r="12" spans="1:4">
      <c r="A12" s="4" t="s">
        <v>586</v>
      </c>
      <c r="C12" s="6" t="n">
        <v>9700</v>
      </c>
    </row>
    <row r="13" spans="1:4">
      <c r="A13" s="4" t="s">
        <v>207</v>
      </c>
    </row>
    <row r="14" spans="1:4">
      <c r="A14" s="3" t="s">
        <v>414</v>
      </c>
    </row>
    <row r="15" spans="1:4">
      <c r="A15" s="4" t="s">
        <v>586</v>
      </c>
      <c r="B15" s="6" t="n">
        <v>1383291</v>
      </c>
    </row>
    <row r="16" spans="1:4">
      <c r="A16" s="4" t="s">
        <v>596</v>
      </c>
      <c r="B16" s="6" t="n">
        <v>458877</v>
      </c>
    </row>
    <row r="17" spans="1:4">
      <c r="A17" s="4" t="s">
        <v>519</v>
      </c>
      <c r="B17" s="5" t="n">
        <v>65379</v>
      </c>
    </row>
    <row r="18" spans="1:4">
      <c r="A18" s="4" t="s">
        <v>597</v>
      </c>
      <c r="B18" s="7" t="n">
        <v>68.40000000000001</v>
      </c>
    </row>
    <row r="19" spans="1:4">
      <c r="A19" s="4" t="s">
        <v>598</v>
      </c>
      <c r="B19" s="6" t="n">
        <v>4471808</v>
      </c>
    </row>
    <row r="20" spans="1:4">
      <c r="A20" s="4" t="s">
        <v>599</v>
      </c>
      <c r="B20" s="5" t="n">
        <v>721297</v>
      </c>
    </row>
    <row r="21" spans="1:4">
      <c r="A21" s="4" t="s">
        <v>600</v>
      </c>
      <c r="B21" s="6" t="n">
        <v>5193105</v>
      </c>
    </row>
    <row r="22" spans="1:4">
      <c r="A22" s="4" t="s">
        <v>601</v>
      </c>
      <c r="B22" s="5" t="n">
        <v>121</v>
      </c>
    </row>
    <row r="23" spans="1:4">
      <c r="A23" s="4" t="s">
        <v>602</v>
      </c>
      <c r="B23" s="6" t="n">
        <v>2865053</v>
      </c>
    </row>
    <row r="24" spans="1:4">
      <c r="A24" s="4" t="s">
        <v>603</v>
      </c>
      <c r="B24" s="5" t="n">
        <v>2619163</v>
      </c>
    </row>
    <row r="25" spans="1:4">
      <c r="A25" s="4" t="s">
        <v>604</v>
      </c>
      <c r="B25" s="5" t="n">
        <v>68744</v>
      </c>
    </row>
    <row r="26" spans="1:4">
      <c r="A26" s="4" t="s">
        <v>605</v>
      </c>
      <c r="B26" s="5" t="n">
        <v>19600</v>
      </c>
    </row>
    <row r="27" spans="1:4">
      <c r="A27" s="4" t="s">
        <v>606</v>
      </c>
      <c r="B27" s="5" t="n">
        <v>99666</v>
      </c>
    </row>
    <row r="28" spans="1:4">
      <c r="A28" s="4" t="s">
        <v>607</v>
      </c>
      <c r="B28" s="5" t="n">
        <v>5672226</v>
      </c>
    </row>
    <row r="29" spans="1:4">
      <c r="A29" s="4" t="s">
        <v>608</v>
      </c>
      <c r="B29" s="5" t="n">
        <v>112909</v>
      </c>
    </row>
    <row r="30" spans="1:4">
      <c r="A30" s="4" t="s">
        <v>609</v>
      </c>
      <c r="B30" s="5" t="n">
        <v>332384</v>
      </c>
    </row>
    <row r="31" spans="1:4">
      <c r="A31" s="4" t="s">
        <v>610</v>
      </c>
      <c r="B31" s="5" t="n">
        <v>6576396</v>
      </c>
    </row>
    <row r="32" spans="1:4">
      <c r="A32" s="4" t="s">
        <v>611</v>
      </c>
      <c r="B32" s="5" t="n">
        <v>757399</v>
      </c>
    </row>
    <row r="33" spans="1:4">
      <c r="A33" s="4" t="s">
        <v>612</v>
      </c>
      <c r="B33" s="5" t="n">
        <v>122217</v>
      </c>
    </row>
    <row r="34" spans="1:4">
      <c r="A34" s="4" t="s">
        <v>613</v>
      </c>
      <c r="B34" s="5" t="n">
        <v>503675</v>
      </c>
    </row>
    <row r="35" spans="1:4">
      <c r="A35" s="4" t="s">
        <v>614</v>
      </c>
      <c r="B35" s="6" t="n">
        <v>5193105</v>
      </c>
    </row>
    <row r="36" spans="1:4">
      <c r="A36" s="4" t="s">
        <v>615</v>
      </c>
    </row>
    <row r="37" spans="1:4">
      <c r="A37" s="3" t="s">
        <v>414</v>
      </c>
    </row>
    <row r="38" spans="1:4">
      <c r="A38" s="4" t="s">
        <v>588</v>
      </c>
      <c r="D38" s="4" t="s">
        <v>616</v>
      </c>
    </row>
    <row r="39" spans="1:4">
      <c r="A39" s="4" t="s">
        <v>590</v>
      </c>
      <c r="D39" s="4" t="s">
        <v>617</v>
      </c>
    </row>
    <row r="40" spans="1:4">
      <c r="A40" s="4" t="s">
        <v>592</v>
      </c>
      <c r="D40" s="4" t="s">
        <v>618</v>
      </c>
    </row>
    <row r="41" spans="1:4">
      <c r="A41" s="4" t="s">
        <v>594</v>
      </c>
      <c r="D41" s="4" t="s">
        <v>619</v>
      </c>
    </row>
    <row r="42" spans="1:4">
      <c r="A42" s="4" t="s">
        <v>585</v>
      </c>
      <c r="D42" s="6" t="n">
        <v>9500</v>
      </c>
    </row>
    <row r="43" spans="1:4">
      <c r="A43" s="4" t="s">
        <v>586</v>
      </c>
      <c r="D43" s="6" t="n">
        <v>0</v>
      </c>
    </row>
    <row r="44" spans="1:4">
      <c r="A44" s="4" t="s">
        <v>620</v>
      </c>
    </row>
    <row r="45" spans="1:4">
      <c r="A45" s="3" t="s">
        <v>414</v>
      </c>
    </row>
    <row r="46" spans="1:4">
      <c r="A46" s="4" t="s">
        <v>588</v>
      </c>
      <c r="D46" s="4" t="s">
        <v>621</v>
      </c>
    </row>
    <row r="47" spans="1:4">
      <c r="A47" s="4" t="s">
        <v>590</v>
      </c>
      <c r="D47" s="4" t="s">
        <v>622</v>
      </c>
    </row>
    <row r="48" spans="1:4">
      <c r="A48" s="4" t="s">
        <v>592</v>
      </c>
      <c r="D48" s="4" t="s">
        <v>623</v>
      </c>
    </row>
    <row r="49" spans="1:4">
      <c r="A49" s="4" t="s">
        <v>594</v>
      </c>
      <c r="D49" s="4" t="s">
        <v>619</v>
      </c>
    </row>
    <row r="50" spans="1:4">
      <c r="A50" s="4" t="s">
        <v>585</v>
      </c>
      <c r="D50" s="6" t="n">
        <v>0</v>
      </c>
    </row>
    <row r="51" spans="1:4">
      <c r="A51" s="4" t="s">
        <v>586</v>
      </c>
      <c r="D51" s="6" t="n">
        <v>0</v>
      </c>
    </row>
    <row r="52" spans="1:4">
      <c r="A52" s="4" t="s">
        <v>624</v>
      </c>
    </row>
    <row r="53" spans="1:4">
      <c r="A53" s="3" t="s">
        <v>414</v>
      </c>
    </row>
    <row r="54" spans="1:4">
      <c r="A54" s="4" t="s">
        <v>588</v>
      </c>
      <c r="D54" s="4" t="s">
        <v>625</v>
      </c>
    </row>
    <row r="55" spans="1:4">
      <c r="A55" s="4" t="s">
        <v>590</v>
      </c>
      <c r="D55" s="4" t="s">
        <v>626</v>
      </c>
    </row>
    <row r="56" spans="1:4">
      <c r="A56" s="4" t="s">
        <v>592</v>
      </c>
      <c r="D56" s="4" t="s">
        <v>627</v>
      </c>
    </row>
    <row r="57" spans="1:4">
      <c r="A57" s="4" t="s">
        <v>594</v>
      </c>
      <c r="D57" s="4" t="s">
        <v>619</v>
      </c>
    </row>
    <row r="58" spans="1:4">
      <c r="A58" s="4" t="s">
        <v>585</v>
      </c>
      <c r="D58" s="6" t="n">
        <v>26200</v>
      </c>
    </row>
    <row r="59" spans="1:4">
      <c r="A59" s="4" t="s">
        <v>586</v>
      </c>
      <c r="D59" s="6" t="n">
        <v>0</v>
      </c>
    </row>
    <row r="60" spans="1:4">
      <c r="A60" s="4" t="s">
        <v>628</v>
      </c>
    </row>
    <row r="61" spans="1:4">
      <c r="A61" s="3" t="s">
        <v>414</v>
      </c>
    </row>
    <row r="62" spans="1:4">
      <c r="A62" s="4" t="s">
        <v>588</v>
      </c>
      <c r="D62" s="4" t="s">
        <v>629</v>
      </c>
    </row>
    <row r="63" spans="1:4">
      <c r="A63" s="4" t="s">
        <v>590</v>
      </c>
      <c r="D63" s="4" t="s">
        <v>630</v>
      </c>
    </row>
    <row r="64" spans="1:4">
      <c r="A64" s="4" t="s">
        <v>592</v>
      </c>
      <c r="D64" s="4" t="s">
        <v>623</v>
      </c>
    </row>
    <row r="65" spans="1:4">
      <c r="A65" s="4" t="s">
        <v>594</v>
      </c>
      <c r="D65" s="4" t="s">
        <v>595</v>
      </c>
    </row>
    <row r="66" spans="1:4">
      <c r="A66" s="4" t="s">
        <v>585</v>
      </c>
      <c r="D66" s="6" t="n">
        <v>350</v>
      </c>
    </row>
    <row r="67" spans="1:4">
      <c r="A67" s="4" t="s">
        <v>586</v>
      </c>
      <c r="D67" s="6" t="n">
        <v>0</v>
      </c>
    </row>
    <row r="68" spans="1:4">
      <c r="A68" s="4" t="s">
        <v>631</v>
      </c>
    </row>
    <row r="69" spans="1:4">
      <c r="A69" s="3" t="s">
        <v>414</v>
      </c>
    </row>
    <row r="70" spans="1:4">
      <c r="A70" s="4" t="s">
        <v>588</v>
      </c>
      <c r="D70" s="4" t="s">
        <v>632</v>
      </c>
    </row>
    <row r="71" spans="1:4">
      <c r="A71" s="4" t="s">
        <v>590</v>
      </c>
      <c r="D71" s="4" t="s">
        <v>633</v>
      </c>
    </row>
    <row r="72" spans="1:4">
      <c r="A72" s="4" t="s">
        <v>592</v>
      </c>
      <c r="D72" s="4" t="s">
        <v>623</v>
      </c>
    </row>
    <row r="73" spans="1:4">
      <c r="A73" s="4" t="s">
        <v>594</v>
      </c>
      <c r="D73" s="4" t="s">
        <v>595</v>
      </c>
    </row>
    <row r="74" spans="1:4">
      <c r="A74" s="4" t="s">
        <v>585</v>
      </c>
      <c r="D74" s="6" t="n">
        <v>1750</v>
      </c>
    </row>
    <row r="75" spans="1:4">
      <c r="A75" s="4" t="s">
        <v>586</v>
      </c>
      <c r="D75" s="6" t="n">
        <v>0</v>
      </c>
    </row>
    <row r="76" spans="1:4">
      <c r="A76" s="4" t="s">
        <v>634</v>
      </c>
    </row>
    <row r="77" spans="1:4">
      <c r="A77" s="3" t="s">
        <v>414</v>
      </c>
    </row>
    <row r="78" spans="1:4">
      <c r="A78" s="4" t="s">
        <v>588</v>
      </c>
      <c r="D78" s="4" t="s">
        <v>635</v>
      </c>
    </row>
    <row r="79" spans="1:4">
      <c r="A79" s="4" t="s">
        <v>590</v>
      </c>
      <c r="D79" s="4" t="s">
        <v>636</v>
      </c>
    </row>
    <row r="80" spans="1:4">
      <c r="A80" s="4" t="s">
        <v>592</v>
      </c>
      <c r="D80" s="4" t="s">
        <v>637</v>
      </c>
    </row>
    <row r="81" spans="1:4">
      <c r="A81" s="4" t="s">
        <v>594</v>
      </c>
      <c r="D81" s="4" t="s">
        <v>619</v>
      </c>
    </row>
    <row r="82" spans="1:4">
      <c r="A82" s="4" t="s">
        <v>585</v>
      </c>
      <c r="D82" s="6" t="n">
        <v>3900</v>
      </c>
    </row>
    <row r="83" spans="1:4">
      <c r="A83" s="4" t="s">
        <v>586</v>
      </c>
      <c r="D83" s="6" t="n">
        <v>0</v>
      </c>
    </row>
    <row r="84" spans="1:4">
      <c r="A84" s="4" t="s">
        <v>638</v>
      </c>
    </row>
    <row r="85" spans="1:4">
      <c r="A85" s="3" t="s">
        <v>414</v>
      </c>
    </row>
    <row r="86" spans="1:4">
      <c r="A86" s="4" t="s">
        <v>588</v>
      </c>
      <c r="D86" s="4" t="s">
        <v>639</v>
      </c>
    </row>
    <row r="87" spans="1:4">
      <c r="A87" s="4" t="s">
        <v>590</v>
      </c>
      <c r="D87" s="4" t="s">
        <v>640</v>
      </c>
    </row>
    <row r="88" spans="1:4">
      <c r="A88" s="4" t="s">
        <v>592</v>
      </c>
      <c r="D88" s="4" t="s">
        <v>641</v>
      </c>
    </row>
    <row r="89" spans="1:4">
      <c r="A89" s="4" t="s">
        <v>594</v>
      </c>
      <c r="D89" s="4" t="s">
        <v>595</v>
      </c>
    </row>
    <row r="90" spans="1:4">
      <c r="A90" s="4" t="s">
        <v>585</v>
      </c>
      <c r="D90" s="6" t="n">
        <v>81600</v>
      </c>
    </row>
    <row r="91" spans="1:4">
      <c r="A91" s="4" t="s">
        <v>586</v>
      </c>
      <c r="D91" s="6" t="n">
        <v>27000</v>
      </c>
    </row>
    <row r="92" spans="1:4">
      <c r="A92" s="4" t="s">
        <v>642</v>
      </c>
    </row>
    <row r="93" spans="1:4">
      <c r="A93" s="3" t="s">
        <v>414</v>
      </c>
    </row>
    <row r="94" spans="1:4">
      <c r="A94" s="4" t="s">
        <v>588</v>
      </c>
      <c r="D94" s="4" t="s">
        <v>643</v>
      </c>
    </row>
    <row r="95" spans="1:4">
      <c r="A95" s="4" t="s">
        <v>590</v>
      </c>
      <c r="D95" s="4" t="s">
        <v>644</v>
      </c>
    </row>
    <row r="96" spans="1:4">
      <c r="A96" s="4" t="s">
        <v>592</v>
      </c>
      <c r="D96" s="4" t="s">
        <v>645</v>
      </c>
    </row>
    <row r="97" spans="1:4">
      <c r="A97" s="4" t="s">
        <v>594</v>
      </c>
      <c r="D97" s="4" t="s">
        <v>595</v>
      </c>
    </row>
    <row r="98" spans="1:4">
      <c r="A98" s="4" t="s">
        <v>585</v>
      </c>
      <c r="D98" s="6" t="n">
        <v>68084</v>
      </c>
    </row>
    <row r="99" spans="1:4">
      <c r="A99" s="4" t="s">
        <v>586</v>
      </c>
      <c r="D99" s="5" t="n">
        <v>0</v>
      </c>
    </row>
    <row r="100" spans="1:4">
      <c r="A100" s="4" t="s">
        <v>646</v>
      </c>
    </row>
    <row r="101" spans="1:4">
      <c r="A101" s="3" t="s">
        <v>414</v>
      </c>
    </row>
    <row r="102" spans="1:4">
      <c r="A102" s="4" t="s">
        <v>588</v>
      </c>
      <c r="C102" s="4" t="s">
        <v>647</v>
      </c>
    </row>
    <row r="103" spans="1:4">
      <c r="A103" s="4" t="s">
        <v>590</v>
      </c>
      <c r="C103" s="4" t="s">
        <v>648</v>
      </c>
    </row>
    <row r="104" spans="1:4">
      <c r="A104" s="4" t="s">
        <v>592</v>
      </c>
      <c r="C104" s="4" t="s">
        <v>649</v>
      </c>
    </row>
    <row r="105" spans="1:4">
      <c r="A105" s="4" t="s">
        <v>594</v>
      </c>
      <c r="C105" s="4" t="s">
        <v>595</v>
      </c>
    </row>
    <row r="106" spans="1:4">
      <c r="A106" s="4" t="s">
        <v>585</v>
      </c>
      <c r="C106" s="6" t="n">
        <v>68933</v>
      </c>
    </row>
    <row r="107" spans="1:4">
      <c r="A107" s="4" t="s">
        <v>586</v>
      </c>
      <c r="C107" s="6" t="n">
        <v>0</v>
      </c>
    </row>
    <row r="108" spans="1:4">
      <c r="A108" s="4" t="s">
        <v>650</v>
      </c>
    </row>
    <row r="109" spans="1:4">
      <c r="A109" s="3" t="s">
        <v>414</v>
      </c>
    </row>
    <row r="110" spans="1:4">
      <c r="A110" s="4" t="s">
        <v>588</v>
      </c>
      <c r="C110" s="4" t="s">
        <v>651</v>
      </c>
    </row>
    <row r="111" spans="1:4">
      <c r="A111" s="4" t="s">
        <v>590</v>
      </c>
      <c r="C111" s="4" t="s">
        <v>652</v>
      </c>
    </row>
    <row r="112" spans="1:4">
      <c r="A112" s="4" t="s">
        <v>592</v>
      </c>
      <c r="C112" s="4" t="s">
        <v>653</v>
      </c>
    </row>
    <row r="113" spans="1:4">
      <c r="A113" s="4" t="s">
        <v>594</v>
      </c>
      <c r="C113" s="4" t="s">
        <v>595</v>
      </c>
    </row>
    <row r="114" spans="1:4">
      <c r="A114" s="4" t="s">
        <v>585</v>
      </c>
      <c r="C114" s="6" t="n">
        <v>1310</v>
      </c>
    </row>
    <row r="115" spans="1:4">
      <c r="A115" s="4" t="s">
        <v>586</v>
      </c>
      <c r="C115" s="6" t="n">
        <v>0</v>
      </c>
    </row>
    <row r="116" spans="1:4">
      <c r="A116" s="4" t="s">
        <v>654</v>
      </c>
    </row>
    <row r="117" spans="1:4">
      <c r="A117" s="3" t="s">
        <v>414</v>
      </c>
    </row>
    <row r="118" spans="1:4">
      <c r="A118" s="4" t="s">
        <v>588</v>
      </c>
      <c r="C118" s="4" t="s">
        <v>655</v>
      </c>
    </row>
    <row r="119" spans="1:4">
      <c r="A119" s="4" t="s">
        <v>590</v>
      </c>
      <c r="C119" s="4" t="s">
        <v>656</v>
      </c>
    </row>
    <row r="120" spans="1:4">
      <c r="A120" s="4" t="s">
        <v>592</v>
      </c>
      <c r="C120" s="4" t="s">
        <v>657</v>
      </c>
    </row>
    <row r="121" spans="1:4">
      <c r="A121" s="4" t="s">
        <v>594</v>
      </c>
      <c r="C121" s="4" t="s">
        <v>619</v>
      </c>
    </row>
    <row r="122" spans="1:4">
      <c r="A122" s="4" t="s">
        <v>585</v>
      </c>
      <c r="C122" s="6" t="n">
        <v>1812</v>
      </c>
    </row>
    <row r="123" spans="1:4">
      <c r="A123" s="4" t="s">
        <v>586</v>
      </c>
      <c r="C123" s="6" t="n">
        <v>0</v>
      </c>
    </row>
    <row r="124" spans="1:4">
      <c r="A124" s="4" t="s">
        <v>658</v>
      </c>
    </row>
    <row r="125" spans="1:4">
      <c r="A125" s="3" t="s">
        <v>414</v>
      </c>
    </row>
    <row r="126" spans="1:4">
      <c r="A126" s="4" t="s">
        <v>588</v>
      </c>
      <c r="C126" s="4" t="s">
        <v>11</v>
      </c>
    </row>
    <row r="127" spans="1:4">
      <c r="A127" s="4" t="s">
        <v>590</v>
      </c>
      <c r="C127" s="4" t="s">
        <v>659</v>
      </c>
    </row>
    <row r="128" spans="1:4">
      <c r="A128" s="4" t="s">
        <v>592</v>
      </c>
      <c r="C128" s="4" t="s">
        <v>660</v>
      </c>
    </row>
    <row r="129" spans="1:4">
      <c r="A129" s="4" t="s">
        <v>594</v>
      </c>
      <c r="C129" s="4" t="s">
        <v>619</v>
      </c>
    </row>
    <row r="130" spans="1:4">
      <c r="A130" s="4" t="s">
        <v>585</v>
      </c>
      <c r="C130" s="6" t="n">
        <v>13284</v>
      </c>
    </row>
    <row r="131" spans="1:4">
      <c r="A131" s="4" t="s">
        <v>586</v>
      </c>
      <c r="C131" s="5" t="n">
        <v>0</v>
      </c>
    </row>
    <row r="132" spans="1:4">
      <c r="A132" s="4" t="s">
        <v>661</v>
      </c>
    </row>
    <row r="133" spans="1:4">
      <c r="A133" s="3" t="s">
        <v>414</v>
      </c>
    </row>
    <row r="134" spans="1:4">
      <c r="A134" s="4" t="s">
        <v>601</v>
      </c>
      <c r="B134" s="5" t="n">
        <v>8</v>
      </c>
    </row>
    <row r="135" spans="1:4">
      <c r="A135" s="4" t="s">
        <v>662</v>
      </c>
    </row>
    <row r="136" spans="1:4">
      <c r="A136" s="3" t="s">
        <v>414</v>
      </c>
    </row>
    <row r="137" spans="1:4">
      <c r="A137" s="4" t="s">
        <v>596</v>
      </c>
      <c r="C137" s="5" t="n">
        <v>8371</v>
      </c>
      <c r="D137" s="5" t="n">
        <v>8929</v>
      </c>
    </row>
    <row r="138" spans="1:4">
      <c r="A138" s="4" t="s">
        <v>663</v>
      </c>
    </row>
    <row r="139" spans="1:4">
      <c r="A139" s="3" t="s">
        <v>414</v>
      </c>
    </row>
    <row r="140" spans="1:4">
      <c r="A140" s="4" t="s">
        <v>596</v>
      </c>
      <c r="C140" s="5" t="n">
        <v>3114</v>
      </c>
    </row>
    <row r="141" spans="1:4">
      <c r="A141" s="4" t="s">
        <v>664</v>
      </c>
    </row>
    <row r="142" spans="1:4">
      <c r="A142" s="3" t="s">
        <v>414</v>
      </c>
    </row>
    <row r="143" spans="1:4">
      <c r="A143" s="4" t="s">
        <v>596</v>
      </c>
      <c r="D143" s="5" t="n">
        <v>0</v>
      </c>
    </row>
    <row r="144" spans="1:4">
      <c r="A144" s="4" t="s">
        <v>665</v>
      </c>
    </row>
    <row r="145" spans="1:4">
      <c r="A145" s="3" t="s">
        <v>414</v>
      </c>
    </row>
    <row r="146" spans="1:4">
      <c r="A146" s="4" t="s">
        <v>596</v>
      </c>
      <c r="D146" s="5" t="n">
        <v>0</v>
      </c>
    </row>
    <row r="147" spans="1:4">
      <c r="A147" s="4" t="s">
        <v>666</v>
      </c>
    </row>
    <row r="148" spans="1:4">
      <c r="A148" s="3" t="s">
        <v>414</v>
      </c>
    </row>
    <row r="149" spans="1:4">
      <c r="A149" s="4" t="s">
        <v>596</v>
      </c>
      <c r="D149" s="5" t="n">
        <v>0</v>
      </c>
    </row>
    <row r="150" spans="1:4">
      <c r="A150" s="4" t="s">
        <v>667</v>
      </c>
    </row>
    <row r="151" spans="1:4">
      <c r="A151" s="3" t="s">
        <v>414</v>
      </c>
    </row>
    <row r="152" spans="1:4">
      <c r="A152" s="4" t="s">
        <v>596</v>
      </c>
      <c r="D152" s="5" t="n">
        <v>0</v>
      </c>
    </row>
    <row r="153" spans="1:4">
      <c r="A153" s="4" t="s">
        <v>668</v>
      </c>
    </row>
    <row r="154" spans="1:4">
      <c r="A154" s="3" t="s">
        <v>414</v>
      </c>
    </row>
    <row r="155" spans="1:4">
      <c r="A155" s="4" t="s">
        <v>596</v>
      </c>
      <c r="D155" s="5" t="n">
        <v>90</v>
      </c>
    </row>
    <row r="156" spans="1:4">
      <c r="A156" s="4" t="s">
        <v>669</v>
      </c>
    </row>
    <row r="157" spans="1:4">
      <c r="A157" s="3" t="s">
        <v>414</v>
      </c>
    </row>
    <row r="158" spans="1:4">
      <c r="A158" s="4" t="s">
        <v>596</v>
      </c>
      <c r="D158" s="5" t="n">
        <v>0</v>
      </c>
    </row>
    <row r="159" spans="1:4">
      <c r="A159" s="4" t="s">
        <v>670</v>
      </c>
    </row>
    <row r="160" spans="1:4">
      <c r="A160" s="3" t="s">
        <v>414</v>
      </c>
    </row>
    <row r="161" spans="1:4">
      <c r="A161" s="4" t="s">
        <v>596</v>
      </c>
      <c r="D161" s="5" t="n">
        <v>4997</v>
      </c>
    </row>
    <row r="162" spans="1:4">
      <c r="A162" s="4" t="s">
        <v>671</v>
      </c>
    </row>
    <row r="163" spans="1:4">
      <c r="A163" s="3" t="s">
        <v>414</v>
      </c>
    </row>
    <row r="164" spans="1:4">
      <c r="A164" s="4" t="s">
        <v>596</v>
      </c>
      <c r="D164" s="5" t="n">
        <v>3842</v>
      </c>
    </row>
    <row r="165" spans="1:4">
      <c r="A165" s="4" t="s">
        <v>672</v>
      </c>
    </row>
    <row r="166" spans="1:4">
      <c r="A166" s="3" t="s">
        <v>414</v>
      </c>
    </row>
    <row r="167" spans="1:4">
      <c r="A167" s="4" t="s">
        <v>596</v>
      </c>
      <c r="C167" s="5" t="n">
        <v>4993</v>
      </c>
    </row>
    <row r="168" spans="1:4">
      <c r="A168" s="4" t="s">
        <v>673</v>
      </c>
    </row>
    <row r="169" spans="1:4">
      <c r="A169" s="3" t="s">
        <v>414</v>
      </c>
    </row>
    <row r="170" spans="1:4">
      <c r="A170" s="4" t="s">
        <v>596</v>
      </c>
      <c r="C170" s="5" t="n">
        <v>0</v>
      </c>
    </row>
    <row r="171" spans="1:4">
      <c r="A171" s="4" t="s">
        <v>674</v>
      </c>
    </row>
    <row r="172" spans="1:4">
      <c r="A172" s="3" t="s">
        <v>414</v>
      </c>
    </row>
    <row r="173" spans="1:4">
      <c r="A173" s="4" t="s">
        <v>596</v>
      </c>
      <c r="C173" s="5" t="n">
        <v>0</v>
      </c>
    </row>
    <row r="174" spans="1:4">
      <c r="A174" s="4" t="s">
        <v>675</v>
      </c>
    </row>
    <row r="175" spans="1:4">
      <c r="A175" s="3" t="s">
        <v>414</v>
      </c>
    </row>
    <row r="176" spans="1:4">
      <c r="A176" s="4" t="s">
        <v>596</v>
      </c>
      <c r="C176" s="6" t="n">
        <v>264</v>
      </c>
    </row>
    <row r="177" spans="1:4">
      <c r="A177" s="4" t="s">
        <v>42</v>
      </c>
    </row>
    <row r="178" spans="1:4">
      <c r="A178" s="3" t="s">
        <v>414</v>
      </c>
    </row>
    <row r="179" spans="1:4">
      <c r="A179" s="4" t="s">
        <v>518</v>
      </c>
      <c r="C179" s="8" t="n">
        <v>0.45</v>
      </c>
    </row>
    <row r="180" spans="1:4">
      <c r="A180" s="4" t="s">
        <v>519</v>
      </c>
      <c r="C180" s="5" t="n">
        <v>65500</v>
      </c>
    </row>
    <row r="181" spans="1:4">
      <c r="A181" s="4" t="s">
        <v>676</v>
      </c>
    </row>
    <row r="182" spans="1:4">
      <c r="A182" s="3" t="s">
        <v>414</v>
      </c>
    </row>
    <row r="183" spans="1:4">
      <c r="A183" s="4" t="s">
        <v>596</v>
      </c>
      <c r="C183" s="6" t="n">
        <v>7422</v>
      </c>
      <c r="D183" s="5" t="n">
        <v>17562</v>
      </c>
    </row>
    <row r="184" spans="1:4">
      <c r="A184" s="4" t="s">
        <v>677</v>
      </c>
    </row>
    <row r="185" spans="1:4">
      <c r="A185" s="3" t="s">
        <v>414</v>
      </c>
    </row>
    <row r="186" spans="1:4">
      <c r="A186" s="4" t="s">
        <v>596</v>
      </c>
      <c r="C186" s="5" t="n">
        <v>1868</v>
      </c>
    </row>
    <row r="187" spans="1:4">
      <c r="A187" s="4" t="s">
        <v>678</v>
      </c>
    </row>
    <row r="188" spans="1:4">
      <c r="A188" s="3" t="s">
        <v>414</v>
      </c>
    </row>
    <row r="189" spans="1:4">
      <c r="A189" s="4" t="s">
        <v>596</v>
      </c>
      <c r="D189" s="5" t="n">
        <v>0</v>
      </c>
    </row>
    <row r="190" spans="1:4">
      <c r="A190" s="4" t="s">
        <v>679</v>
      </c>
    </row>
    <row r="191" spans="1:4">
      <c r="A191" s="3" t="s">
        <v>414</v>
      </c>
    </row>
    <row r="192" spans="1:4">
      <c r="A192" s="4" t="s">
        <v>596</v>
      </c>
      <c r="D192" s="5" t="n">
        <v>0</v>
      </c>
    </row>
    <row r="193" spans="1:4">
      <c r="A193" s="4" t="s">
        <v>680</v>
      </c>
    </row>
    <row r="194" spans="1:4">
      <c r="A194" s="3" t="s">
        <v>414</v>
      </c>
    </row>
    <row r="195" spans="1:4">
      <c r="A195" s="4" t="s">
        <v>596</v>
      </c>
      <c r="D195" s="5" t="n">
        <v>0</v>
      </c>
    </row>
    <row r="196" spans="1:4">
      <c r="A196" s="4" t="s">
        <v>681</v>
      </c>
    </row>
    <row r="197" spans="1:4">
      <c r="A197" s="3" t="s">
        <v>414</v>
      </c>
    </row>
    <row r="198" spans="1:4">
      <c r="A198" s="4" t="s">
        <v>596</v>
      </c>
      <c r="D198" s="5" t="n">
        <v>0</v>
      </c>
    </row>
    <row r="199" spans="1:4">
      <c r="A199" s="4" t="s">
        <v>682</v>
      </c>
    </row>
    <row r="200" spans="1:4">
      <c r="A200" s="3" t="s">
        <v>414</v>
      </c>
    </row>
    <row r="201" spans="1:4">
      <c r="A201" s="4" t="s">
        <v>596</v>
      </c>
      <c r="D201" s="5" t="n">
        <v>9</v>
      </c>
    </row>
    <row r="202" spans="1:4">
      <c r="A202" s="4" t="s">
        <v>683</v>
      </c>
    </row>
    <row r="203" spans="1:4">
      <c r="A203" s="3" t="s">
        <v>414</v>
      </c>
    </row>
    <row r="204" spans="1:4">
      <c r="A204" s="4" t="s">
        <v>596</v>
      </c>
      <c r="D204" s="5" t="n">
        <v>0</v>
      </c>
    </row>
    <row r="205" spans="1:4">
      <c r="A205" s="4" t="s">
        <v>684</v>
      </c>
    </row>
    <row r="206" spans="1:4">
      <c r="A206" s="3" t="s">
        <v>414</v>
      </c>
    </row>
    <row r="207" spans="1:4">
      <c r="A207" s="4" t="s">
        <v>596</v>
      </c>
      <c r="D207" s="5" t="n">
        <v>9551</v>
      </c>
    </row>
    <row r="208" spans="1:4">
      <c r="A208" s="4" t="s">
        <v>685</v>
      </c>
    </row>
    <row r="209" spans="1:4">
      <c r="A209" s="3" t="s">
        <v>414</v>
      </c>
    </row>
    <row r="210" spans="1:4">
      <c r="A210" s="4" t="s">
        <v>596</v>
      </c>
      <c r="D210" s="6" t="n">
        <v>8002</v>
      </c>
    </row>
    <row r="211" spans="1:4">
      <c r="A211" s="4" t="s">
        <v>686</v>
      </c>
    </row>
    <row r="212" spans="1:4">
      <c r="A212" s="3" t="s">
        <v>414</v>
      </c>
    </row>
    <row r="213" spans="1:4">
      <c r="A213" s="4" t="s">
        <v>596</v>
      </c>
      <c r="C213" s="5" t="n">
        <v>5554</v>
      </c>
    </row>
    <row r="214" spans="1:4">
      <c r="A214" s="4" t="s">
        <v>687</v>
      </c>
    </row>
    <row r="215" spans="1:4">
      <c r="A215" s="3" t="s">
        <v>414</v>
      </c>
    </row>
    <row r="216" spans="1:4">
      <c r="A216" s="4" t="s">
        <v>596</v>
      </c>
      <c r="C216" s="5" t="n">
        <v>0</v>
      </c>
    </row>
    <row r="217" spans="1:4">
      <c r="A217" s="4" t="s">
        <v>688</v>
      </c>
    </row>
    <row r="218" spans="1:4">
      <c r="A218" s="3" t="s">
        <v>414</v>
      </c>
    </row>
    <row r="219" spans="1:4">
      <c r="A219" s="4" t="s">
        <v>596</v>
      </c>
      <c r="C219" s="5" t="n">
        <v>0</v>
      </c>
    </row>
    <row r="220" spans="1:4">
      <c r="A220" s="4" t="s">
        <v>689</v>
      </c>
    </row>
    <row r="221" spans="1:4">
      <c r="A221" s="3" t="s">
        <v>414</v>
      </c>
    </row>
    <row r="222" spans="1:4">
      <c r="A222" s="4" t="s">
        <v>596</v>
      </c>
      <c r="C22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6</v>
      </c>
    </row>
    <row r="3" spans="1:3">
      <c r="A3" s="3" t="s">
        <v>691</v>
      </c>
    </row>
    <row r="4" spans="1:3">
      <c r="A4" s="4" t="s">
        <v>692</v>
      </c>
      <c r="B4" s="6" t="n">
        <v>80700</v>
      </c>
      <c r="C4" s="6" t="n">
        <v>6500</v>
      </c>
    </row>
    <row r="5" spans="1:3">
      <c r="A5" s="4" t="s">
        <v>12</v>
      </c>
      <c r="B5" s="5" t="n">
        <v>2018</v>
      </c>
    </row>
    <row r="6" spans="1:3">
      <c r="A6" s="4" t="s">
        <v>693</v>
      </c>
      <c r="B6" s="6" t="n">
        <v>1052221</v>
      </c>
      <c r="C6" s="5" t="n">
        <v>1006367</v>
      </c>
    </row>
    <row r="7" spans="1:3">
      <c r="A7" s="4" t="s">
        <v>694</v>
      </c>
      <c r="B7" s="5" t="n">
        <v>281393</v>
      </c>
      <c r="C7" s="5" t="n">
        <v>63907</v>
      </c>
    </row>
    <row r="8" spans="1:3">
      <c r="A8" s="4" t="s">
        <v>695</v>
      </c>
      <c r="B8" s="6" t="n">
        <v>262270</v>
      </c>
      <c r="C8" s="6" t="n">
        <v>40868</v>
      </c>
    </row>
    <row r="9" spans="1:3">
      <c r="A9" s="4" t="s">
        <v>696</v>
      </c>
      <c r="B9" s="9" t="n">
        <v>0.0154</v>
      </c>
      <c r="C9" s="9" t="n">
        <v>0.0025</v>
      </c>
    </row>
    <row r="10" spans="1:3">
      <c r="A10" s="4" t="s">
        <v>697</v>
      </c>
      <c r="B10" s="9" t="n">
        <v>0.0154</v>
      </c>
      <c r="C10" s="9" t="n">
        <v>0.0025</v>
      </c>
    </row>
    <row r="11" spans="1:3">
      <c r="A11" s="4" t="s">
        <v>207</v>
      </c>
    </row>
    <row r="12" spans="1:3">
      <c r="A12" s="3" t="s">
        <v>691</v>
      </c>
    </row>
    <row r="13" spans="1:3">
      <c r="A13" s="4" t="s">
        <v>698</v>
      </c>
      <c r="B13" s="6" t="n">
        <v>337761</v>
      </c>
    </row>
    <row r="14" spans="1:3">
      <c r="A14" s="4" t="s">
        <v>699</v>
      </c>
      <c r="B14" s="6" t="n">
        <v>817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700</v>
      </c>
      <c r="B1" s="2" t="s">
        <v>701</v>
      </c>
    </row>
    <row r="2" spans="1:2">
      <c r="A2" s="4" t="s">
        <v>702</v>
      </c>
    </row>
    <row r="3" spans="1:2">
      <c r="A3" s="3" t="s">
        <v>703</v>
      </c>
    </row>
    <row r="4" spans="1:2">
      <c r="A4" s="4" t="s">
        <v>704</v>
      </c>
      <c r="B4" s="4" t="s">
        <v>705</v>
      </c>
    </row>
    <row r="5" spans="1:2">
      <c r="A5" s="4" t="s">
        <v>706</v>
      </c>
    </row>
    <row r="6" spans="1:2">
      <c r="A6" s="3" t="s">
        <v>703</v>
      </c>
    </row>
    <row r="7" spans="1:2">
      <c r="A7" s="4" t="s">
        <v>704</v>
      </c>
      <c r="B7" s="4" t="s">
        <v>707</v>
      </c>
    </row>
    <row r="8" spans="1:2">
      <c r="A8" s="4" t="s">
        <v>708</v>
      </c>
    </row>
    <row r="9" spans="1:2">
      <c r="A9" s="3" t="s">
        <v>703</v>
      </c>
    </row>
    <row r="10" spans="1:2">
      <c r="A10" s="4" t="s">
        <v>704</v>
      </c>
      <c r="B10" s="4" t="s">
        <v>709</v>
      </c>
    </row>
    <row r="11" spans="1:2">
      <c r="A11" s="4" t="s">
        <v>710</v>
      </c>
    </row>
    <row r="12" spans="1:2">
      <c r="A12" s="3" t="s">
        <v>703</v>
      </c>
    </row>
    <row r="13" spans="1:2">
      <c r="A13" s="4" t="s">
        <v>711</v>
      </c>
      <c r="B13" s="4" t="s">
        <v>7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13</v>
      </c>
      <c r="B1" s="2" t="s">
        <v>1</v>
      </c>
    </row>
    <row r="2" spans="1:4">
      <c r="B2" s="2" t="s">
        <v>714</v>
      </c>
      <c r="C2" s="2" t="s">
        <v>715</v>
      </c>
      <c r="D2" s="2" t="s">
        <v>716</v>
      </c>
    </row>
    <row r="3" spans="1:4">
      <c r="A3" s="3" t="s">
        <v>717</v>
      </c>
    </row>
    <row r="4" spans="1:4">
      <c r="A4" s="4" t="s">
        <v>12</v>
      </c>
      <c r="B4" s="5" t="n">
        <v>2018</v>
      </c>
    </row>
    <row r="5" spans="1:4">
      <c r="A5" s="4" t="s">
        <v>718</v>
      </c>
      <c r="B5" s="6" t="n">
        <v>28343</v>
      </c>
      <c r="C5" s="6" t="n">
        <v>27432</v>
      </c>
      <c r="D5" s="6" t="n">
        <v>47321</v>
      </c>
    </row>
    <row r="6" spans="1:4">
      <c r="A6" s="4" t="s">
        <v>719</v>
      </c>
      <c r="B6" s="6" t="n">
        <v>31041</v>
      </c>
      <c r="C6" s="6" t="n">
        <v>0</v>
      </c>
      <c r="D6" s="6" t="n">
        <v>1700</v>
      </c>
    </row>
    <row r="7" spans="1:4">
      <c r="A7" s="4" t="s">
        <v>720</v>
      </c>
    </row>
    <row r="8" spans="1:4">
      <c r="A8" s="3" t="s">
        <v>717</v>
      </c>
    </row>
    <row r="9" spans="1:4">
      <c r="A9" s="4" t="s">
        <v>721</v>
      </c>
      <c r="B9" s="5" t="n">
        <v>10</v>
      </c>
      <c r="C9" s="5" t="n">
        <v>6</v>
      </c>
      <c r="D9" s="5" t="n">
        <v>11</v>
      </c>
    </row>
    <row r="10" spans="1:4">
      <c r="A10" s="4" t="s">
        <v>722</v>
      </c>
    </row>
    <row r="11" spans="1:4">
      <c r="A11" s="3" t="s">
        <v>717</v>
      </c>
    </row>
    <row r="12" spans="1:4">
      <c r="A12" s="4" t="s">
        <v>721</v>
      </c>
      <c r="B12" s="5" t="n">
        <v>9</v>
      </c>
      <c r="C12" s="5" t="n">
        <v>9</v>
      </c>
      <c r="D12" s="5" t="n">
        <v>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6</v>
      </c>
      <c r="D2" s="2" t="s">
        <v>92</v>
      </c>
    </row>
    <row r="3" spans="1:4">
      <c r="A3" s="4" t="s">
        <v>12</v>
      </c>
      <c r="B3" s="5" t="n">
        <v>2018</v>
      </c>
    </row>
    <row r="4" spans="1:4">
      <c r="A4" s="3" t="s">
        <v>132</v>
      </c>
    </row>
    <row r="5" spans="1:4">
      <c r="A5" s="4" t="s">
        <v>133</v>
      </c>
      <c r="B5" s="6" t="n">
        <v>0</v>
      </c>
      <c r="C5" s="6" t="n">
        <v>0</v>
      </c>
      <c r="D5" s="6" t="n">
        <v>-20945</v>
      </c>
    </row>
    <row r="6" spans="1:4">
      <c r="A6" s="4" t="s">
        <v>42</v>
      </c>
    </row>
    <row r="7" spans="1:4">
      <c r="A7" s="4" t="s">
        <v>117</v>
      </c>
      <c r="B7" s="5" t="n">
        <v>252325</v>
      </c>
      <c r="C7" s="5" t="n">
        <v>178980</v>
      </c>
      <c r="D7" s="5" t="n">
        <v>166992</v>
      </c>
    </row>
    <row r="8" spans="1:4">
      <c r="A8" s="3" t="s">
        <v>132</v>
      </c>
    </row>
    <row r="9" spans="1:4">
      <c r="A9" s="4" t="s">
        <v>133</v>
      </c>
      <c r="B9" s="5" t="n">
        <v>402</v>
      </c>
      <c r="C9" s="5" t="n">
        <v>1151</v>
      </c>
      <c r="D9" s="5" t="n">
        <v>-10332</v>
      </c>
    </row>
    <row r="10" spans="1:4">
      <c r="A10" s="4" t="s">
        <v>134</v>
      </c>
      <c r="B10" s="5" t="n">
        <v>5342</v>
      </c>
      <c r="C10" s="5" t="n">
        <v>11103</v>
      </c>
      <c r="D10" s="5" t="n">
        <v>51139</v>
      </c>
    </row>
    <row r="11" spans="1:4">
      <c r="A11" s="4" t="s">
        <v>135</v>
      </c>
      <c r="B11" s="5" t="n">
        <v>-95</v>
      </c>
      <c r="C11" s="5" t="n">
        <v>-8</v>
      </c>
      <c r="D11" s="5" t="n">
        <v>24</v>
      </c>
    </row>
    <row r="12" spans="1:4">
      <c r="A12" s="4" t="s">
        <v>136</v>
      </c>
      <c r="B12" s="5" t="n">
        <v>5649</v>
      </c>
      <c r="C12" s="5" t="n">
        <v>12246</v>
      </c>
      <c r="D12" s="5" t="n">
        <v>40831</v>
      </c>
    </row>
    <row r="13" spans="1:4">
      <c r="A13" s="4" t="s">
        <v>137</v>
      </c>
      <c r="B13" s="5" t="n">
        <v>257974</v>
      </c>
      <c r="C13" s="5" t="n">
        <v>191226</v>
      </c>
      <c r="D13" s="5" t="n">
        <v>207823</v>
      </c>
    </row>
    <row r="14" spans="1:4">
      <c r="A14" s="3" t="s">
        <v>138</v>
      </c>
    </row>
    <row r="15" spans="1:4">
      <c r="A15" s="4" t="s">
        <v>139</v>
      </c>
      <c r="B15" s="5" t="n">
        <v>3198</v>
      </c>
      <c r="C15" s="5" t="n">
        <v>2903</v>
      </c>
      <c r="D15" s="5" t="n">
        <v>2070</v>
      </c>
    </row>
    <row r="16" spans="1:4">
      <c r="A16" s="4" t="s">
        <v>140</v>
      </c>
      <c r="B16" s="5" t="n">
        <v>299</v>
      </c>
      <c r="C16" s="5" t="n">
        <v>189</v>
      </c>
      <c r="D16" s="5" t="n">
        <v>484</v>
      </c>
    </row>
    <row r="17" spans="1:4">
      <c r="A17" s="4" t="s">
        <v>141</v>
      </c>
      <c r="B17" s="5" t="n">
        <v>3497</v>
      </c>
      <c r="C17" s="5" t="n">
        <v>3092</v>
      </c>
      <c r="D17" s="5" t="n">
        <v>2554</v>
      </c>
    </row>
    <row r="18" spans="1:4">
      <c r="A18" s="4" t="s">
        <v>142</v>
      </c>
      <c r="B18" s="5" t="n">
        <v>254477</v>
      </c>
      <c r="C18" s="5" t="n">
        <v>188134</v>
      </c>
      <c r="D18" s="5" t="n">
        <v>205269</v>
      </c>
    </row>
    <row r="19" spans="1:4">
      <c r="A19" s="4" t="s">
        <v>32</v>
      </c>
    </row>
    <row r="20" spans="1:4">
      <c r="A20" s="4" t="s">
        <v>117</v>
      </c>
      <c r="B20" s="5" t="n">
        <v>252325</v>
      </c>
      <c r="C20" s="5" t="n">
        <v>178980</v>
      </c>
      <c r="D20" s="5" t="n">
        <v>166992</v>
      </c>
    </row>
    <row r="21" spans="1:4">
      <c r="A21" s="3" t="s">
        <v>132</v>
      </c>
    </row>
    <row r="22" spans="1:4">
      <c r="A22" s="4" t="s">
        <v>133</v>
      </c>
      <c r="B22" s="5" t="n">
        <v>402</v>
      </c>
      <c r="C22" s="5" t="n">
        <v>1151</v>
      </c>
      <c r="D22" s="5" t="n">
        <v>-10332</v>
      </c>
    </row>
    <row r="23" spans="1:4">
      <c r="A23" s="4" t="s">
        <v>134</v>
      </c>
      <c r="B23" s="5" t="n">
        <v>5342</v>
      </c>
      <c r="C23" s="5" t="n">
        <v>11103</v>
      </c>
      <c r="D23" s="5" t="n">
        <v>51139</v>
      </c>
    </row>
    <row r="24" spans="1:4">
      <c r="A24" s="4" t="s">
        <v>135</v>
      </c>
      <c r="B24" s="5" t="n">
        <v>-95</v>
      </c>
      <c r="C24" s="5" t="n">
        <v>-8</v>
      </c>
      <c r="D24" s="5" t="n">
        <v>24</v>
      </c>
    </row>
    <row r="25" spans="1:4">
      <c r="A25" s="4" t="s">
        <v>136</v>
      </c>
      <c r="B25" s="5" t="n">
        <v>5649</v>
      </c>
      <c r="C25" s="5" t="n">
        <v>12246</v>
      </c>
      <c r="D25" s="5" t="n">
        <v>40831</v>
      </c>
    </row>
    <row r="26" spans="1:4">
      <c r="A26" s="4" t="s">
        <v>137</v>
      </c>
      <c r="B26" s="5" t="n">
        <v>257974</v>
      </c>
      <c r="C26" s="5" t="n">
        <v>191226</v>
      </c>
      <c r="D26" s="5" t="n">
        <v>207823</v>
      </c>
    </row>
    <row r="27" spans="1:4">
      <c r="A27" s="3" t="s">
        <v>138</v>
      </c>
    </row>
    <row r="28" spans="1:4">
      <c r="A28" s="4" t="s">
        <v>139</v>
      </c>
      <c r="B28" s="5" t="n">
        <v>2673</v>
      </c>
      <c r="C28" s="5" t="n">
        <v>2515</v>
      </c>
      <c r="D28" s="5" t="n">
        <v>1813</v>
      </c>
    </row>
    <row r="29" spans="1:4">
      <c r="A29" s="4" t="s">
        <v>140</v>
      </c>
      <c r="B29" s="5" t="n">
        <v>288</v>
      </c>
      <c r="C29" s="5" t="n">
        <v>168</v>
      </c>
      <c r="D29" s="5" t="n">
        <v>426</v>
      </c>
    </row>
    <row r="30" spans="1:4">
      <c r="A30" s="4" t="s">
        <v>141</v>
      </c>
      <c r="B30" s="5" t="n">
        <v>2961</v>
      </c>
      <c r="C30" s="5" t="n">
        <v>2683</v>
      </c>
      <c r="D30" s="5" t="n">
        <v>2239</v>
      </c>
    </row>
    <row r="31" spans="1:4">
      <c r="A31" s="4" t="s">
        <v>142</v>
      </c>
      <c r="B31" s="6" t="n">
        <v>255013</v>
      </c>
      <c r="C31" s="6" t="n">
        <v>188543</v>
      </c>
      <c r="D31" s="6" t="n">
        <v>2055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23</v>
      </c>
      <c r="B1" s="2" t="s">
        <v>1</v>
      </c>
    </row>
    <row r="2" spans="1:4">
      <c r="B2" s="2" t="s">
        <v>714</v>
      </c>
      <c r="C2" s="2" t="s">
        <v>715</v>
      </c>
      <c r="D2" s="2" t="s">
        <v>500</v>
      </c>
    </row>
    <row r="3" spans="1:4">
      <c r="A3" s="3" t="s">
        <v>430</v>
      </c>
    </row>
    <row r="4" spans="1:4">
      <c r="A4" s="4" t="s">
        <v>724</v>
      </c>
      <c r="B4" s="5" t="n">
        <v>120</v>
      </c>
      <c r="C4" s="5" t="n">
        <v>115</v>
      </c>
    </row>
    <row r="5" spans="1:4">
      <c r="A5" s="4" t="s">
        <v>249</v>
      </c>
      <c r="B5" s="6" t="n">
        <v>463001</v>
      </c>
      <c r="C5" s="6" t="n">
        <v>386304</v>
      </c>
    </row>
    <row r="6" spans="1:4">
      <c r="A6" s="4" t="s">
        <v>725</v>
      </c>
      <c r="B6" s="5" t="n">
        <v>3227831</v>
      </c>
      <c r="C6" s="5" t="n">
        <v>2885720</v>
      </c>
    </row>
    <row r="7" spans="1:4">
      <c r="A7" s="4" t="s">
        <v>726</v>
      </c>
      <c r="B7" s="5" t="n">
        <v>129085</v>
      </c>
      <c r="C7" s="5" t="n">
        <v>139958</v>
      </c>
      <c r="D7" s="6" t="n">
        <v>161047</v>
      </c>
    </row>
    <row r="8" spans="1:4">
      <c r="A8" s="4" t="s">
        <v>727</v>
      </c>
      <c r="B8" s="6" t="n">
        <v>42974</v>
      </c>
      <c r="C8" s="6" t="n">
        <v>43341</v>
      </c>
      <c r="D8" s="6" t="n">
        <v>56518</v>
      </c>
    </row>
    <row r="9" spans="1:4">
      <c r="A9" s="4" t="s">
        <v>728</v>
      </c>
    </row>
    <row r="10" spans="1:4">
      <c r="A10" s="3" t="s">
        <v>430</v>
      </c>
    </row>
    <row r="11" spans="1:4">
      <c r="A11" s="4" t="s">
        <v>729</v>
      </c>
      <c r="B11" s="4" t="s">
        <v>730</v>
      </c>
      <c r="C11" s="4" t="s">
        <v>730</v>
      </c>
    </row>
    <row r="12" spans="1:4">
      <c r="A12" s="4" t="s">
        <v>724</v>
      </c>
      <c r="B12" s="5" t="n">
        <v>70</v>
      </c>
      <c r="C12" s="5" t="n">
        <v>70</v>
      </c>
    </row>
    <row r="13" spans="1:4">
      <c r="A13" s="4" t="s">
        <v>249</v>
      </c>
      <c r="B13" s="6" t="n">
        <v>189381</v>
      </c>
      <c r="C13" s="6" t="n">
        <v>198521</v>
      </c>
    </row>
    <row r="14" spans="1:4">
      <c r="A14" s="4" t="s">
        <v>725</v>
      </c>
      <c r="B14" s="5" t="n">
        <v>1646448</v>
      </c>
      <c r="C14" s="5" t="n">
        <v>1656068</v>
      </c>
    </row>
    <row r="15" spans="1:4">
      <c r="A15" s="4" t="s">
        <v>726</v>
      </c>
      <c r="B15" s="5" t="n">
        <v>74139</v>
      </c>
      <c r="C15" s="5" t="n">
        <v>69211</v>
      </c>
    </row>
    <row r="16" spans="1:4">
      <c r="A16" s="4" t="s">
        <v>727</v>
      </c>
      <c r="B16" s="6" t="n">
        <v>29614</v>
      </c>
      <c r="C16" s="6" t="n">
        <v>27440</v>
      </c>
    </row>
    <row r="17" spans="1:4">
      <c r="A17" s="4" t="s">
        <v>731</v>
      </c>
    </row>
    <row r="18" spans="1:4">
      <c r="A18" s="3" t="s">
        <v>430</v>
      </c>
    </row>
    <row r="19" spans="1:4">
      <c r="A19" s="4" t="s">
        <v>729</v>
      </c>
      <c r="C19" s="4" t="s">
        <v>730</v>
      </c>
    </row>
    <row r="20" spans="1:4">
      <c r="A20" s="4" t="s">
        <v>724</v>
      </c>
      <c r="C20" s="5" t="n">
        <v>6</v>
      </c>
    </row>
    <row r="21" spans="1:4">
      <c r="A21" s="4" t="s">
        <v>249</v>
      </c>
      <c r="C21" s="6" t="n">
        <v>53277</v>
      </c>
    </row>
    <row r="22" spans="1:4">
      <c r="A22" s="4" t="s">
        <v>725</v>
      </c>
      <c r="C22" s="5" t="n">
        <v>284412</v>
      </c>
    </row>
    <row r="23" spans="1:4">
      <c r="A23" s="4" t="s">
        <v>726</v>
      </c>
      <c r="C23" s="5" t="n">
        <v>2757</v>
      </c>
    </row>
    <row r="24" spans="1:4">
      <c r="A24" s="4" t="s">
        <v>727</v>
      </c>
      <c r="C24" s="6" t="n">
        <v>686</v>
      </c>
    </row>
    <row r="25" spans="1:4">
      <c r="A25" s="4" t="s">
        <v>732</v>
      </c>
    </row>
    <row r="26" spans="1:4">
      <c r="A26" s="3" t="s">
        <v>430</v>
      </c>
    </row>
    <row r="27" spans="1:4">
      <c r="A27" s="4" t="s">
        <v>729</v>
      </c>
      <c r="B27" s="4" t="s">
        <v>730</v>
      </c>
    </row>
    <row r="28" spans="1:4">
      <c r="A28" s="4" t="s">
        <v>724</v>
      </c>
      <c r="B28" s="5" t="n">
        <v>6</v>
      </c>
    </row>
    <row r="29" spans="1:4">
      <c r="A29" s="4" t="s">
        <v>249</v>
      </c>
      <c r="B29" s="6" t="n">
        <v>54250</v>
      </c>
    </row>
    <row r="30" spans="1:4">
      <c r="A30" s="4" t="s">
        <v>725</v>
      </c>
      <c r="B30" s="5" t="n">
        <v>277626</v>
      </c>
    </row>
    <row r="31" spans="1:4">
      <c r="A31" s="4" t="s">
        <v>726</v>
      </c>
      <c r="B31" s="5" t="n">
        <v>2239</v>
      </c>
    </row>
    <row r="32" spans="1:4">
      <c r="A32" s="4" t="s">
        <v>727</v>
      </c>
      <c r="B32" s="6" t="n">
        <v>490</v>
      </c>
    </row>
    <row r="33" spans="1:4">
      <c r="A33" s="4" t="s">
        <v>733</v>
      </c>
    </row>
    <row r="34" spans="1:4">
      <c r="A34" s="3" t="s">
        <v>430</v>
      </c>
    </row>
    <row r="35" spans="1:4">
      <c r="A35" s="4" t="s">
        <v>729</v>
      </c>
      <c r="B35" s="4" t="s">
        <v>730</v>
      </c>
      <c r="C35" s="4" t="s">
        <v>730</v>
      </c>
    </row>
    <row r="36" spans="1:4">
      <c r="A36" s="4" t="s">
        <v>724</v>
      </c>
      <c r="B36" s="5" t="n">
        <v>7</v>
      </c>
      <c r="C36" s="5" t="n">
        <v>6</v>
      </c>
    </row>
    <row r="37" spans="1:4">
      <c r="A37" s="4" t="s">
        <v>249</v>
      </c>
      <c r="B37" s="6" t="n">
        <v>13625</v>
      </c>
      <c r="C37" s="6" t="n">
        <v>7057</v>
      </c>
    </row>
    <row r="38" spans="1:4">
      <c r="A38" s="4" t="s">
        <v>725</v>
      </c>
      <c r="B38" s="5" t="n">
        <v>141807</v>
      </c>
      <c r="C38" s="5" t="n">
        <v>130836</v>
      </c>
    </row>
    <row r="39" spans="1:4">
      <c r="A39" s="4" t="s">
        <v>726</v>
      </c>
      <c r="B39" s="5" t="n">
        <v>6650</v>
      </c>
      <c r="C39" s="5" t="n">
        <v>18233</v>
      </c>
    </row>
    <row r="40" spans="1:4">
      <c r="A40" s="4" t="s">
        <v>727</v>
      </c>
      <c r="B40" s="6" t="n">
        <v>1311</v>
      </c>
      <c r="C40" s="6" t="n">
        <v>3620</v>
      </c>
    </row>
    <row r="41" spans="1:4">
      <c r="A41" s="4" t="s">
        <v>734</v>
      </c>
    </row>
    <row r="42" spans="1:4">
      <c r="A42" s="3" t="s">
        <v>430</v>
      </c>
    </row>
    <row r="43" spans="1:4">
      <c r="A43" s="4" t="s">
        <v>729</v>
      </c>
      <c r="B43" s="4" t="s">
        <v>730</v>
      </c>
      <c r="C43" s="4" t="s">
        <v>730</v>
      </c>
    </row>
    <row r="44" spans="1:4">
      <c r="A44" s="4" t="s">
        <v>724</v>
      </c>
      <c r="B44" s="5" t="n">
        <v>13</v>
      </c>
      <c r="C44" s="5" t="n">
        <v>12</v>
      </c>
    </row>
    <row r="45" spans="1:4">
      <c r="A45" s="4" t="s">
        <v>249</v>
      </c>
      <c r="B45" s="6" t="n">
        <v>38110</v>
      </c>
      <c r="C45" s="6" t="n">
        <v>13720</v>
      </c>
    </row>
    <row r="46" spans="1:4">
      <c r="A46" s="4" t="s">
        <v>725</v>
      </c>
      <c r="B46" s="5" t="n">
        <v>377121</v>
      </c>
      <c r="C46" s="5" t="n">
        <v>329992</v>
      </c>
    </row>
    <row r="47" spans="1:4">
      <c r="A47" s="4" t="s">
        <v>726</v>
      </c>
      <c r="B47" s="5" t="n">
        <v>23367</v>
      </c>
      <c r="C47" s="5" t="n">
        <v>7690</v>
      </c>
    </row>
    <row r="48" spans="1:4">
      <c r="A48" s="4" t="s">
        <v>727</v>
      </c>
      <c r="B48" s="6" t="n">
        <v>4673</v>
      </c>
      <c r="C48" s="6" t="n">
        <v>1530</v>
      </c>
    </row>
    <row r="49" spans="1:4">
      <c r="A49" s="4" t="s">
        <v>735</v>
      </c>
    </row>
    <row r="50" spans="1:4">
      <c r="A50" s="3" t="s">
        <v>430</v>
      </c>
    </row>
    <row r="51" spans="1:4">
      <c r="A51" s="4" t="s">
        <v>729</v>
      </c>
      <c r="B51" s="4" t="s">
        <v>730</v>
      </c>
      <c r="C51" s="4" t="s">
        <v>730</v>
      </c>
    </row>
    <row r="52" spans="1:4">
      <c r="A52" s="4" t="s">
        <v>724</v>
      </c>
      <c r="B52" s="5" t="n">
        <v>1</v>
      </c>
      <c r="C52" s="5" t="n">
        <v>1</v>
      </c>
    </row>
    <row r="53" spans="1:4">
      <c r="A53" s="4" t="s">
        <v>249</v>
      </c>
      <c r="B53" s="6" t="n">
        <v>11169</v>
      </c>
      <c r="C53" s="6" t="n">
        <v>11784</v>
      </c>
    </row>
    <row r="54" spans="1:4">
      <c r="A54" s="4" t="s">
        <v>725</v>
      </c>
      <c r="B54" s="5" t="n">
        <v>98633</v>
      </c>
      <c r="C54" s="5" t="n">
        <v>99808</v>
      </c>
    </row>
    <row r="55" spans="1:4">
      <c r="A55" s="4" t="s">
        <v>726</v>
      </c>
      <c r="B55" s="5" t="n">
        <v>3177</v>
      </c>
      <c r="C55" s="5" t="n">
        <v>2917</v>
      </c>
    </row>
    <row r="56" spans="1:4">
      <c r="A56" s="4" t="s">
        <v>727</v>
      </c>
      <c r="B56" s="6" t="n">
        <v>943</v>
      </c>
      <c r="C56" s="6" t="n">
        <v>850</v>
      </c>
    </row>
    <row r="57" spans="1:4">
      <c r="A57" s="4" t="s">
        <v>736</v>
      </c>
    </row>
    <row r="58" spans="1:4">
      <c r="A58" s="3" t="s">
        <v>430</v>
      </c>
    </row>
    <row r="59" spans="1:4">
      <c r="A59" s="4" t="s">
        <v>729</v>
      </c>
      <c r="B59" s="4" t="s">
        <v>730</v>
      </c>
      <c r="C59" s="4" t="s">
        <v>730</v>
      </c>
    </row>
    <row r="60" spans="1:4">
      <c r="A60" s="4" t="s">
        <v>724</v>
      </c>
      <c r="B60" s="5" t="n">
        <v>7</v>
      </c>
      <c r="C60" s="5" t="n">
        <v>7</v>
      </c>
    </row>
    <row r="61" spans="1:4">
      <c r="A61" s="4" t="s">
        <v>249</v>
      </c>
      <c r="B61" s="6" t="n">
        <v>31235</v>
      </c>
      <c r="C61" s="6" t="n">
        <v>27829</v>
      </c>
    </row>
    <row r="62" spans="1:4">
      <c r="A62" s="4" t="s">
        <v>725</v>
      </c>
      <c r="B62" s="5" t="n">
        <v>139844</v>
      </c>
      <c r="C62" s="5" t="n">
        <v>138717</v>
      </c>
    </row>
    <row r="63" spans="1:4">
      <c r="A63" s="4" t="s">
        <v>726</v>
      </c>
      <c r="B63" s="5" t="n">
        <v>6167</v>
      </c>
      <c r="C63" s="5" t="n">
        <v>5613</v>
      </c>
    </row>
    <row r="64" spans="1:4">
      <c r="A64" s="4" t="s">
        <v>727</v>
      </c>
      <c r="B64" s="6" t="n">
        <v>1542</v>
      </c>
      <c r="C64" s="6" t="n">
        <v>1403</v>
      </c>
    </row>
    <row r="65" spans="1:4">
      <c r="A65" s="4" t="s">
        <v>737</v>
      </c>
    </row>
    <row r="66" spans="1:4">
      <c r="A66" s="3" t="s">
        <v>430</v>
      </c>
    </row>
    <row r="67" spans="1:4">
      <c r="A67" s="4" t="s">
        <v>729</v>
      </c>
      <c r="B67" s="4" t="s">
        <v>730</v>
      </c>
      <c r="C67" s="4" t="s">
        <v>730</v>
      </c>
    </row>
    <row r="68" spans="1:4">
      <c r="A68" s="4" t="s">
        <v>724</v>
      </c>
      <c r="B68" s="5" t="n">
        <v>7</v>
      </c>
      <c r="C68" s="5" t="n">
        <v>7</v>
      </c>
    </row>
    <row r="69" spans="1:4">
      <c r="A69" s="4" t="s">
        <v>249</v>
      </c>
      <c r="B69" s="6" t="n">
        <v>0</v>
      </c>
      <c r="C69" s="6" t="n">
        <v>0</v>
      </c>
    </row>
    <row r="70" spans="1:4">
      <c r="A70" s="4" t="s">
        <v>725</v>
      </c>
      <c r="B70" s="5" t="n">
        <v>89524</v>
      </c>
      <c r="C70" s="5" t="n">
        <v>90900</v>
      </c>
    </row>
    <row r="71" spans="1:4">
      <c r="A71" s="4" t="s">
        <v>726</v>
      </c>
      <c r="B71" s="5" t="n">
        <v>4685</v>
      </c>
      <c r="C71" s="5" t="n">
        <v>22299</v>
      </c>
    </row>
    <row r="72" spans="1:4">
      <c r="A72" s="4" t="s">
        <v>727</v>
      </c>
      <c r="B72" s="6" t="n">
        <v>937</v>
      </c>
      <c r="C72" s="6" t="n">
        <v>4456</v>
      </c>
    </row>
    <row r="73" spans="1:4">
      <c r="A73" s="4" t="s">
        <v>738</v>
      </c>
    </row>
    <row r="74" spans="1:4">
      <c r="A74" s="3" t="s">
        <v>430</v>
      </c>
    </row>
    <row r="75" spans="1:4">
      <c r="A75" s="4" t="s">
        <v>729</v>
      </c>
      <c r="C75" s="4" t="s">
        <v>730</v>
      </c>
    </row>
    <row r="76" spans="1:4">
      <c r="A76" s="4" t="s">
        <v>739</v>
      </c>
      <c r="B76" s="5" t="n">
        <v>0</v>
      </c>
      <c r="C76" s="5" t="n">
        <v>0</v>
      </c>
    </row>
    <row r="77" spans="1:4">
      <c r="A77" s="4" t="s">
        <v>249</v>
      </c>
      <c r="B77" s="6" t="n">
        <v>125231</v>
      </c>
      <c r="C77" s="6" t="n">
        <v>74116</v>
      </c>
    </row>
    <row r="78" spans="1:4">
      <c r="A78" s="4" t="s">
        <v>725</v>
      </c>
      <c r="B78" s="5" t="n">
        <v>456828</v>
      </c>
      <c r="C78" s="5" t="n">
        <v>154987</v>
      </c>
    </row>
    <row r="79" spans="1:4">
      <c r="A79" s="4" t="s">
        <v>726</v>
      </c>
      <c r="B79" s="5" t="n">
        <v>8661</v>
      </c>
      <c r="C79" s="5" t="n">
        <v>11238</v>
      </c>
    </row>
    <row r="80" spans="1:4">
      <c r="A80" s="4" t="s">
        <v>727</v>
      </c>
      <c r="B80" s="6" t="n">
        <v>3464</v>
      </c>
      <c r="C80" s="6" t="n">
        <v>3356</v>
      </c>
    </row>
    <row r="81" spans="1:4">
      <c r="A81" s="4" t="s">
        <v>740</v>
      </c>
    </row>
    <row r="82" spans="1:4">
      <c r="A82" s="3" t="s">
        <v>430</v>
      </c>
    </row>
    <row r="83" spans="1:4">
      <c r="A83" s="4" t="s">
        <v>729</v>
      </c>
      <c r="B83" s="4" t="s">
        <v>730</v>
      </c>
    </row>
    <row r="84" spans="1:4">
      <c r="A84" s="4" t="s">
        <v>741</v>
      </c>
    </row>
    <row r="85" spans="1:4">
      <c r="A85" s="3" t="s">
        <v>430</v>
      </c>
    </row>
    <row r="86" spans="1:4">
      <c r="A86" s="4" t="s">
        <v>729</v>
      </c>
      <c r="B86" s="4" t="s">
        <v>7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6</v>
      </c>
    </row>
    <row r="3" spans="1:3">
      <c r="A3" s="3" t="s">
        <v>430</v>
      </c>
    </row>
    <row r="4" spans="1:3">
      <c r="A4" s="4" t="s">
        <v>12</v>
      </c>
      <c r="B4" s="5" t="n">
        <v>2018</v>
      </c>
    </row>
    <row r="5" spans="1:3">
      <c r="A5" s="4" t="s">
        <v>743</v>
      </c>
      <c r="B5" s="6" t="n">
        <v>3001481</v>
      </c>
      <c r="C5" s="6" t="n">
        <v>2682578</v>
      </c>
    </row>
    <row r="6" spans="1:3">
      <c r="A6" s="4" t="s">
        <v>744</v>
      </c>
      <c r="B6" s="5" t="n">
        <v>57053</v>
      </c>
      <c r="C6" s="5" t="n">
        <v>54021</v>
      </c>
    </row>
    <row r="7" spans="1:3">
      <c r="A7" s="4" t="s">
        <v>745</v>
      </c>
      <c r="B7" s="5" t="n">
        <v>169297</v>
      </c>
      <c r="C7" s="5" t="n">
        <v>149121</v>
      </c>
    </row>
    <row r="8" spans="1:3">
      <c r="A8" s="4" t="s">
        <v>53</v>
      </c>
      <c r="B8" s="5" t="n">
        <v>3227831</v>
      </c>
      <c r="C8" s="5" t="n">
        <v>2885720</v>
      </c>
    </row>
    <row r="9" spans="1:3">
      <c r="A9" s="4" t="s">
        <v>746</v>
      </c>
      <c r="B9" s="5" t="n">
        <v>1609647</v>
      </c>
      <c r="C9" s="5" t="n">
        <v>1514729</v>
      </c>
    </row>
    <row r="10" spans="1:3">
      <c r="A10" s="4" t="s">
        <v>747</v>
      </c>
      <c r="B10" s="5" t="n">
        <v>49501</v>
      </c>
      <c r="C10" s="5" t="n">
        <v>42466</v>
      </c>
    </row>
    <row r="11" spans="1:3">
      <c r="A11" s="4" t="s">
        <v>748</v>
      </c>
      <c r="B11" s="5" t="n">
        <v>90577</v>
      </c>
      <c r="C11" s="5" t="n">
        <v>70498</v>
      </c>
    </row>
    <row r="12" spans="1:3">
      <c r="A12" s="4" t="s">
        <v>749</v>
      </c>
      <c r="B12" s="5" t="n">
        <v>498852</v>
      </c>
      <c r="C12" s="5" t="n">
        <v>445068</v>
      </c>
    </row>
    <row r="13" spans="1:3">
      <c r="A13" s="4" t="s">
        <v>750</v>
      </c>
      <c r="B13" s="5" t="n">
        <v>979254</v>
      </c>
      <c r="C13" s="5" t="n">
        <v>812959</v>
      </c>
    </row>
    <row r="14" spans="1:3">
      <c r="A14" s="4" t="s">
        <v>751</v>
      </c>
      <c r="B14" s="5" t="n">
        <v>3227831</v>
      </c>
      <c r="C14" s="5" t="n">
        <v>2885720</v>
      </c>
    </row>
    <row r="15" spans="1:3">
      <c r="A15" s="4" t="s">
        <v>752</v>
      </c>
      <c r="B15" s="5" t="n">
        <v>463001</v>
      </c>
      <c r="C15" s="5" t="n">
        <v>386304</v>
      </c>
    </row>
    <row r="16" spans="1:3">
      <c r="A16" s="4" t="s">
        <v>753</v>
      </c>
      <c r="B16" s="5" t="n">
        <v>-1300</v>
      </c>
      <c r="C16" s="5" t="n">
        <v>-1300</v>
      </c>
    </row>
    <row r="17" spans="1:3">
      <c r="A17" s="4" t="s">
        <v>737</v>
      </c>
    </row>
    <row r="18" spans="1:3">
      <c r="A18" s="3" t="s">
        <v>430</v>
      </c>
    </row>
    <row r="19" spans="1:3">
      <c r="A19" s="4" t="s">
        <v>53</v>
      </c>
      <c r="B19" s="5" t="n">
        <v>89524</v>
      </c>
      <c r="C19" s="5" t="n">
        <v>90900</v>
      </c>
    </row>
    <row r="20" spans="1:3">
      <c r="A20" s="4" t="s">
        <v>752</v>
      </c>
      <c r="B20" s="5" t="n">
        <v>0</v>
      </c>
      <c r="C20" s="5" t="n">
        <v>0</v>
      </c>
    </row>
    <row r="21" spans="1:3">
      <c r="A21" s="4" t="s">
        <v>754</v>
      </c>
    </row>
    <row r="22" spans="1:3">
      <c r="A22" s="3" t="s">
        <v>430</v>
      </c>
    </row>
    <row r="23" spans="1:3">
      <c r="A23" s="4" t="s">
        <v>755</v>
      </c>
      <c r="B23" s="5" t="n">
        <v>-38064</v>
      </c>
      <c r="C23" s="5" t="n">
        <v>-37852</v>
      </c>
    </row>
    <row r="24" spans="1:3">
      <c r="A24" s="4" t="s">
        <v>756</v>
      </c>
    </row>
    <row r="25" spans="1:3">
      <c r="A25" s="3" t="s">
        <v>430</v>
      </c>
    </row>
    <row r="26" spans="1:3">
      <c r="A26" s="4" t="s">
        <v>755</v>
      </c>
      <c r="B26" s="5" t="n">
        <v>0</v>
      </c>
      <c r="C26" s="5" t="n">
        <v>-30902</v>
      </c>
    </row>
    <row r="27" spans="1:3">
      <c r="A27" s="4" t="s">
        <v>757</v>
      </c>
    </row>
    <row r="28" spans="1:3">
      <c r="A28" s="3" t="s">
        <v>430</v>
      </c>
    </row>
    <row r="29" spans="1:3">
      <c r="A29" s="4" t="s">
        <v>752</v>
      </c>
      <c r="B29" s="6" t="n">
        <v>3513</v>
      </c>
      <c r="C29" s="6" t="n">
        <v>112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6</v>
      </c>
      <c r="D2" s="2" t="s">
        <v>92</v>
      </c>
    </row>
    <row r="3" spans="1:4">
      <c r="A3" s="3" t="s">
        <v>430</v>
      </c>
    </row>
    <row r="4" spans="1:4">
      <c r="A4" s="4" t="s">
        <v>12</v>
      </c>
      <c r="B4" s="5" t="n">
        <v>2018</v>
      </c>
    </row>
    <row r="5" spans="1:4">
      <c r="A5" s="3" t="s">
        <v>759</v>
      </c>
    </row>
    <row r="6" spans="1:4">
      <c r="A6" s="4" t="s">
        <v>102</v>
      </c>
      <c r="B6" s="6" t="n">
        <v>414631</v>
      </c>
      <c r="C6" s="6" t="n">
        <v>396596</v>
      </c>
      <c r="D6" s="6" t="n">
        <v>364087</v>
      </c>
    </row>
    <row r="7" spans="1:4">
      <c r="A7" s="3" t="s">
        <v>103</v>
      </c>
    </row>
    <row r="8" spans="1:4">
      <c r="A8" s="4" t="s">
        <v>104</v>
      </c>
      <c r="B8" s="5" t="n">
        <v>99847</v>
      </c>
      <c r="C8" s="5" t="n">
        <v>99327</v>
      </c>
      <c r="D8" s="5" t="n">
        <v>99252</v>
      </c>
    </row>
    <row r="9" spans="1:4">
      <c r="A9" s="4" t="s">
        <v>760</v>
      </c>
      <c r="B9" s="5" t="n">
        <v>66299</v>
      </c>
      <c r="C9" s="5" t="n">
        <v>58283</v>
      </c>
      <c r="D9" s="5" t="n">
        <v>52725</v>
      </c>
    </row>
    <row r="10" spans="1:4">
      <c r="A10" s="4" t="s">
        <v>106</v>
      </c>
      <c r="B10" s="5" t="n">
        <v>5697</v>
      </c>
      <c r="C10" s="5" t="n">
        <v>5582</v>
      </c>
      <c r="D10" s="5" t="n">
        <v>5342</v>
      </c>
    </row>
    <row r="11" spans="1:4">
      <c r="A11" s="4" t="s">
        <v>107</v>
      </c>
      <c r="B11" s="5" t="n">
        <v>54119</v>
      </c>
      <c r="C11" s="5" t="n">
        <v>49904</v>
      </c>
      <c r="D11" s="5" t="n">
        <v>42813</v>
      </c>
    </row>
    <row r="12" spans="1:4">
      <c r="A12" s="4" t="s">
        <v>761</v>
      </c>
      <c r="B12" s="5" t="n">
        <v>1003</v>
      </c>
      <c r="C12" s="5" t="n">
        <v>2923</v>
      </c>
      <c r="D12" s="5" t="n">
        <v>2356</v>
      </c>
    </row>
    <row r="13" spans="1:4">
      <c r="A13" s="4" t="s">
        <v>109</v>
      </c>
      <c r="B13" s="5" t="n">
        <v>226965</v>
      </c>
      <c r="C13" s="5" t="n">
        <v>216019</v>
      </c>
      <c r="D13" s="5" t="n">
        <v>202488</v>
      </c>
    </row>
    <row r="14" spans="1:4">
      <c r="A14" s="3" t="s">
        <v>762</v>
      </c>
    </row>
    <row r="15" spans="1:4">
      <c r="A15" s="4" t="s">
        <v>763</v>
      </c>
      <c r="B15" s="5" t="n">
        <v>73508</v>
      </c>
      <c r="C15" s="5" t="n">
        <v>73244</v>
      </c>
      <c r="D15" s="5" t="n">
        <v>69193</v>
      </c>
    </row>
    <row r="16" spans="1:4">
      <c r="A16" s="4" t="s">
        <v>764</v>
      </c>
      <c r="B16" s="5" t="n">
        <v>16624</v>
      </c>
      <c r="C16" s="5" t="n">
        <v>34276</v>
      </c>
      <c r="D16" s="5" t="n">
        <v>70907</v>
      </c>
    </row>
    <row r="17" spans="1:4">
      <c r="A17" s="4" t="s">
        <v>765</v>
      </c>
      <c r="B17" s="5" t="n">
        <v>0</v>
      </c>
      <c r="C17" s="5" t="n">
        <v>0</v>
      </c>
      <c r="D17" s="5" t="n">
        <v>69</v>
      </c>
    </row>
    <row r="18" spans="1:4">
      <c r="A18" s="4" t="s">
        <v>766</v>
      </c>
      <c r="B18" s="5" t="n">
        <v>1697</v>
      </c>
      <c r="C18" s="5" t="n">
        <v>1651</v>
      </c>
      <c r="D18" s="5" t="n">
        <v>2197</v>
      </c>
    </row>
    <row r="19" spans="1:4">
      <c r="A19" s="4" t="s">
        <v>767</v>
      </c>
      <c r="B19" s="5" t="n">
        <v>58581</v>
      </c>
      <c r="C19" s="5" t="n">
        <v>40619</v>
      </c>
      <c r="D19" s="5" t="n">
        <v>552</v>
      </c>
    </row>
    <row r="20" spans="1:4">
      <c r="A20" s="4" t="s">
        <v>768</v>
      </c>
      <c r="B20" s="5" t="n">
        <v>129085</v>
      </c>
      <c r="C20" s="5" t="n">
        <v>139958</v>
      </c>
      <c r="D20" s="5" t="n">
        <v>161047</v>
      </c>
    </row>
    <row r="21" spans="1:4">
      <c r="A21" s="4" t="s">
        <v>436</v>
      </c>
    </row>
    <row r="22" spans="1:4">
      <c r="A22" s="3" t="s">
        <v>762</v>
      </c>
    </row>
    <row r="23" spans="1:4">
      <c r="A23" s="4" t="s">
        <v>727</v>
      </c>
      <c r="B23" s="6" t="n">
        <v>16624</v>
      </c>
      <c r="C23" s="6" t="n">
        <v>34276</v>
      </c>
      <c r="D23" s="6" t="n">
        <v>709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769</v>
      </c>
      <c r="B1" s="2" t="s">
        <v>1</v>
      </c>
    </row>
    <row r="2" spans="1:3">
      <c r="B2" s="2" t="s">
        <v>2</v>
      </c>
      <c r="C2" s="2" t="s">
        <v>36</v>
      </c>
    </row>
    <row r="3" spans="1:3">
      <c r="A3" s="3" t="s">
        <v>414</v>
      </c>
    </row>
    <row r="4" spans="1:3">
      <c r="A4" s="4" t="s">
        <v>585</v>
      </c>
      <c r="B4" s="6" t="n">
        <v>116239000</v>
      </c>
      <c r="C4" s="6" t="n">
        <v>191384000</v>
      </c>
    </row>
    <row r="5" spans="1:3">
      <c r="A5" s="4" t="s">
        <v>586</v>
      </c>
      <c r="B5" s="5" t="n">
        <v>9700000</v>
      </c>
      <c r="C5" s="5" t="n">
        <v>27000000</v>
      </c>
    </row>
    <row r="6" spans="1:3">
      <c r="A6" s="4" t="s">
        <v>436</v>
      </c>
    </row>
    <row r="7" spans="1:3">
      <c r="A7" s="3" t="s">
        <v>414</v>
      </c>
    </row>
    <row r="8" spans="1:3">
      <c r="A8" s="4" t="s">
        <v>585</v>
      </c>
      <c r="B8" s="5" t="n">
        <v>346862000</v>
      </c>
      <c r="C8" s="5" t="n">
        <v>15075000</v>
      </c>
    </row>
    <row r="9" spans="1:3">
      <c r="A9" s="4" t="s">
        <v>586</v>
      </c>
      <c r="B9" s="6" t="n">
        <v>100233000</v>
      </c>
      <c r="C9" s="6" t="n">
        <v>0</v>
      </c>
    </row>
    <row r="10" spans="1:3">
      <c r="A10" s="4" t="s">
        <v>770</v>
      </c>
    </row>
    <row r="11" spans="1:3">
      <c r="A11" s="3" t="s">
        <v>414</v>
      </c>
    </row>
    <row r="12" spans="1:3">
      <c r="A12" s="4" t="s">
        <v>588</v>
      </c>
      <c r="B12" s="4" t="s">
        <v>771</v>
      </c>
    </row>
    <row r="13" spans="1:3">
      <c r="A13" s="4" t="s">
        <v>590</v>
      </c>
      <c r="B13" s="4" t="s">
        <v>772</v>
      </c>
    </row>
    <row r="14" spans="1:3">
      <c r="A14" s="4" t="s">
        <v>592</v>
      </c>
      <c r="B14" s="4" t="s">
        <v>645</v>
      </c>
    </row>
    <row r="15" spans="1:3">
      <c r="A15" s="4" t="s">
        <v>773</v>
      </c>
      <c r="B15" s="4" t="s">
        <v>595</v>
      </c>
    </row>
    <row r="16" spans="1:3">
      <c r="A16" s="4" t="s">
        <v>774</v>
      </c>
      <c r="B16" s="4" t="s">
        <v>775</v>
      </c>
    </row>
    <row r="17" spans="1:3">
      <c r="A17" s="4" t="s">
        <v>776</v>
      </c>
      <c r="B17" s="4" t="s">
        <v>777</v>
      </c>
    </row>
    <row r="18" spans="1:3">
      <c r="A18" s="4" t="s">
        <v>585</v>
      </c>
      <c r="B18" s="6" t="n">
        <v>54500000</v>
      </c>
    </row>
    <row r="19" spans="1:3">
      <c r="A19" s="4" t="s">
        <v>586</v>
      </c>
      <c r="B19" s="6" t="n">
        <v>0</v>
      </c>
    </row>
    <row r="20" spans="1:3">
      <c r="A20" s="4" t="s">
        <v>778</v>
      </c>
    </row>
    <row r="21" spans="1:3">
      <c r="A21" s="3" t="s">
        <v>414</v>
      </c>
    </row>
    <row r="22" spans="1:3">
      <c r="A22" s="4" t="s">
        <v>588</v>
      </c>
      <c r="B22" s="4" t="s">
        <v>771</v>
      </c>
    </row>
    <row r="23" spans="1:3">
      <c r="A23" s="4" t="s">
        <v>590</v>
      </c>
      <c r="B23" s="4" t="s">
        <v>779</v>
      </c>
    </row>
    <row r="24" spans="1:3">
      <c r="A24" s="4" t="s">
        <v>592</v>
      </c>
      <c r="B24" s="4" t="s">
        <v>645</v>
      </c>
    </row>
    <row r="25" spans="1:3">
      <c r="A25" s="4" t="s">
        <v>773</v>
      </c>
      <c r="B25" s="4" t="s">
        <v>619</v>
      </c>
    </row>
    <row r="26" spans="1:3">
      <c r="A26" s="4" t="s">
        <v>774</v>
      </c>
      <c r="B26" s="4" t="s">
        <v>775</v>
      </c>
    </row>
    <row r="27" spans="1:3">
      <c r="A27" s="4" t="s">
        <v>776</v>
      </c>
      <c r="B27" s="4" t="s">
        <v>777</v>
      </c>
    </row>
    <row r="28" spans="1:3">
      <c r="A28" s="4" t="s">
        <v>585</v>
      </c>
      <c r="B28" s="6" t="n">
        <v>4000000</v>
      </c>
    </row>
    <row r="29" spans="1:3">
      <c r="A29" s="4" t="s">
        <v>586</v>
      </c>
      <c r="B29" s="6" t="n">
        <v>0</v>
      </c>
    </row>
    <row r="30" spans="1:3">
      <c r="A30" s="4" t="s">
        <v>780</v>
      </c>
    </row>
    <row r="31" spans="1:3">
      <c r="A31" s="3" t="s">
        <v>414</v>
      </c>
    </row>
    <row r="32" spans="1:3">
      <c r="A32" s="4" t="s">
        <v>588</v>
      </c>
      <c r="B32" s="4" t="s">
        <v>781</v>
      </c>
    </row>
    <row r="33" spans="1:3">
      <c r="A33" s="4" t="s">
        <v>590</v>
      </c>
      <c r="B33" s="4" t="s">
        <v>782</v>
      </c>
    </row>
    <row r="34" spans="1:3">
      <c r="A34" s="4" t="s">
        <v>592</v>
      </c>
      <c r="B34" s="4" t="s">
        <v>783</v>
      </c>
    </row>
    <row r="35" spans="1:3">
      <c r="A35" s="4" t="s">
        <v>773</v>
      </c>
      <c r="B35" s="4" t="s">
        <v>595</v>
      </c>
    </row>
    <row r="36" spans="1:3">
      <c r="A36" s="4" t="s">
        <v>774</v>
      </c>
      <c r="B36" s="4" t="s">
        <v>784</v>
      </c>
    </row>
    <row r="37" spans="1:3">
      <c r="A37" s="4" t="s">
        <v>776</v>
      </c>
      <c r="B37" s="4" t="s">
        <v>785</v>
      </c>
    </row>
    <row r="38" spans="1:3">
      <c r="A38" s="4" t="s">
        <v>585</v>
      </c>
      <c r="B38" s="6" t="n">
        <v>33830000</v>
      </c>
    </row>
    <row r="39" spans="1:3">
      <c r="A39" s="4" t="s">
        <v>586</v>
      </c>
      <c r="B39" s="6" t="n">
        <v>0</v>
      </c>
    </row>
    <row r="40" spans="1:3">
      <c r="A40" s="4" t="s">
        <v>786</v>
      </c>
    </row>
    <row r="41" spans="1:3">
      <c r="A41" s="3" t="s">
        <v>414</v>
      </c>
    </row>
    <row r="42" spans="1:3">
      <c r="A42" s="4" t="s">
        <v>588</v>
      </c>
      <c r="B42" s="4" t="s">
        <v>787</v>
      </c>
    </row>
    <row r="43" spans="1:3">
      <c r="A43" s="4" t="s">
        <v>590</v>
      </c>
      <c r="B43" s="4" t="s">
        <v>788</v>
      </c>
    </row>
    <row r="44" spans="1:3">
      <c r="A44" s="4" t="s">
        <v>592</v>
      </c>
      <c r="B44" s="4" t="s">
        <v>789</v>
      </c>
    </row>
    <row r="45" spans="1:3">
      <c r="A45" s="4" t="s">
        <v>773</v>
      </c>
      <c r="B45" s="4" t="s">
        <v>595</v>
      </c>
    </row>
    <row r="46" spans="1:3">
      <c r="A46" s="4" t="s">
        <v>774</v>
      </c>
      <c r="B46" s="4" t="s">
        <v>790</v>
      </c>
    </row>
    <row r="47" spans="1:3">
      <c r="A47" s="4" t="s">
        <v>776</v>
      </c>
      <c r="B47" s="4" t="s">
        <v>785</v>
      </c>
    </row>
    <row r="48" spans="1:3">
      <c r="A48" s="4" t="s">
        <v>585</v>
      </c>
      <c r="B48" s="6" t="n">
        <v>10500000</v>
      </c>
    </row>
    <row r="49" spans="1:3">
      <c r="A49" s="4" t="s">
        <v>586</v>
      </c>
      <c r="B49" s="6" t="n">
        <v>0</v>
      </c>
    </row>
    <row r="50" spans="1:3">
      <c r="A50" s="4" t="s">
        <v>791</v>
      </c>
    </row>
    <row r="51" spans="1:3">
      <c r="A51" s="3" t="s">
        <v>414</v>
      </c>
    </row>
    <row r="52" spans="1:3">
      <c r="A52" s="4" t="s">
        <v>588</v>
      </c>
      <c r="B52" s="4" t="s">
        <v>792</v>
      </c>
    </row>
    <row r="53" spans="1:3">
      <c r="A53" s="4" t="s">
        <v>590</v>
      </c>
      <c r="B53" s="4" t="s">
        <v>793</v>
      </c>
    </row>
    <row r="54" spans="1:3">
      <c r="A54" s="4" t="s">
        <v>592</v>
      </c>
      <c r="B54" s="4" t="s">
        <v>794</v>
      </c>
    </row>
    <row r="55" spans="1:3">
      <c r="A55" s="4" t="s">
        <v>773</v>
      </c>
      <c r="B55" s="4" t="s">
        <v>595</v>
      </c>
    </row>
    <row r="56" spans="1:3">
      <c r="A56" s="4" t="s">
        <v>774</v>
      </c>
      <c r="B56" s="4" t="s">
        <v>784</v>
      </c>
    </row>
    <row r="57" spans="1:3">
      <c r="A57" s="4" t="s">
        <v>776</v>
      </c>
      <c r="B57" s="4" t="s">
        <v>785</v>
      </c>
    </row>
    <row r="58" spans="1:3">
      <c r="A58" s="4" t="s">
        <v>585</v>
      </c>
      <c r="B58" s="6" t="n">
        <v>45800000</v>
      </c>
    </row>
    <row r="59" spans="1:3">
      <c r="A59" s="4" t="s">
        <v>586</v>
      </c>
      <c r="B59" s="6" t="n">
        <v>10233000</v>
      </c>
    </row>
    <row r="60" spans="1:3">
      <c r="A60" s="4" t="s">
        <v>795</v>
      </c>
    </row>
    <row r="61" spans="1:3">
      <c r="A61" s="3" t="s">
        <v>414</v>
      </c>
    </row>
    <row r="62" spans="1:3">
      <c r="A62" s="4" t="s">
        <v>588</v>
      </c>
      <c r="B62" s="4" t="s">
        <v>796</v>
      </c>
    </row>
    <row r="63" spans="1:3">
      <c r="A63" s="4" t="s">
        <v>590</v>
      </c>
      <c r="B63" s="4" t="s">
        <v>797</v>
      </c>
    </row>
    <row r="64" spans="1:3">
      <c r="A64" s="4" t="s">
        <v>592</v>
      </c>
      <c r="B64" s="4" t="s">
        <v>653</v>
      </c>
    </row>
    <row r="65" spans="1:3">
      <c r="A65" s="4" t="s">
        <v>773</v>
      </c>
      <c r="B65" s="10" t="n">
        <v>-1</v>
      </c>
    </row>
    <row r="66" spans="1:3">
      <c r="A66" s="4" t="s">
        <v>774</v>
      </c>
      <c r="B66" s="4" t="s">
        <v>775</v>
      </c>
    </row>
    <row r="67" spans="1:3">
      <c r="A67" s="4" t="s">
        <v>776</v>
      </c>
      <c r="B67" s="4" t="s">
        <v>798</v>
      </c>
    </row>
    <row r="68" spans="1:3">
      <c r="A68" s="4" t="s">
        <v>585</v>
      </c>
      <c r="B68" s="6" t="n">
        <v>984000</v>
      </c>
    </row>
    <row r="69" spans="1:3">
      <c r="A69" s="4" t="s">
        <v>586</v>
      </c>
      <c r="B69" s="6" t="n">
        <v>0</v>
      </c>
    </row>
    <row r="70" spans="1:3">
      <c r="A70" s="4" t="s">
        <v>799</v>
      </c>
    </row>
    <row r="71" spans="1:3">
      <c r="A71" s="3" t="s">
        <v>414</v>
      </c>
    </row>
    <row r="72" spans="1:3">
      <c r="A72" s="4" t="s">
        <v>588</v>
      </c>
      <c r="B72" s="4" t="s">
        <v>651</v>
      </c>
    </row>
    <row r="73" spans="1:3">
      <c r="A73" s="4" t="s">
        <v>590</v>
      </c>
      <c r="B73" s="4" t="s">
        <v>800</v>
      </c>
    </row>
    <row r="74" spans="1:3">
      <c r="A74" s="4" t="s">
        <v>592</v>
      </c>
      <c r="B74" s="4" t="s">
        <v>801</v>
      </c>
    </row>
    <row r="75" spans="1:3">
      <c r="A75" s="4" t="s">
        <v>773</v>
      </c>
      <c r="B75" s="4" t="s">
        <v>595</v>
      </c>
    </row>
    <row r="76" spans="1:3">
      <c r="A76" s="4" t="s">
        <v>774</v>
      </c>
      <c r="B76" s="4" t="s">
        <v>775</v>
      </c>
    </row>
    <row r="77" spans="1:3">
      <c r="A77" s="4" t="s">
        <v>776</v>
      </c>
      <c r="B77" s="4" t="s">
        <v>802</v>
      </c>
    </row>
    <row r="78" spans="1:3">
      <c r="A78" s="4" t="s">
        <v>585</v>
      </c>
      <c r="B78" s="6" t="n">
        <v>197248000</v>
      </c>
    </row>
    <row r="79" spans="1:3">
      <c r="A79" s="4" t="s">
        <v>586</v>
      </c>
      <c r="B79" s="5" t="n">
        <v>90000000</v>
      </c>
    </row>
    <row r="80" spans="1:3">
      <c r="A80" s="4" t="s">
        <v>803</v>
      </c>
    </row>
    <row r="81" spans="1:3">
      <c r="A81" s="3" t="s">
        <v>414</v>
      </c>
    </row>
    <row r="82" spans="1:3">
      <c r="A82" s="4" t="s">
        <v>588</v>
      </c>
      <c r="C82" s="4" t="s">
        <v>804</v>
      </c>
    </row>
    <row r="83" spans="1:3">
      <c r="A83" s="4" t="s">
        <v>590</v>
      </c>
      <c r="C83" s="4" t="s">
        <v>805</v>
      </c>
    </row>
    <row r="84" spans="1:3">
      <c r="A84" s="4" t="s">
        <v>592</v>
      </c>
      <c r="C84" s="4" t="s">
        <v>794</v>
      </c>
    </row>
    <row r="85" spans="1:3">
      <c r="A85" s="4" t="s">
        <v>773</v>
      </c>
      <c r="C85" s="4" t="s">
        <v>619</v>
      </c>
    </row>
    <row r="86" spans="1:3">
      <c r="A86" s="4" t="s">
        <v>774</v>
      </c>
      <c r="C86" s="4" t="s">
        <v>775</v>
      </c>
    </row>
    <row r="87" spans="1:3">
      <c r="A87" s="4" t="s">
        <v>776</v>
      </c>
      <c r="C87" s="4" t="s">
        <v>798</v>
      </c>
    </row>
    <row r="88" spans="1:3">
      <c r="A88" s="4" t="s">
        <v>585</v>
      </c>
      <c r="C88" s="6" t="n">
        <v>15075000</v>
      </c>
    </row>
    <row r="89" spans="1:3">
      <c r="A89" s="4" t="s">
        <v>586</v>
      </c>
      <c r="C89" s="5" t="n">
        <v>0</v>
      </c>
    </row>
    <row r="90" spans="1:3">
      <c r="A90" s="4" t="s">
        <v>662</v>
      </c>
    </row>
    <row r="91" spans="1:3">
      <c r="A91" s="3" t="s">
        <v>414</v>
      </c>
    </row>
    <row r="92" spans="1:3">
      <c r="A92" s="4" t="s">
        <v>596</v>
      </c>
      <c r="B92" s="5" t="n">
        <v>8371000</v>
      </c>
      <c r="C92" s="5" t="n">
        <v>8929000</v>
      </c>
    </row>
    <row r="93" spans="1:3">
      <c r="A93" s="4" t="s">
        <v>806</v>
      </c>
    </row>
    <row r="94" spans="1:3">
      <c r="A94" s="3" t="s">
        <v>414</v>
      </c>
    </row>
    <row r="95" spans="1:3">
      <c r="A95" s="4" t="s">
        <v>596</v>
      </c>
      <c r="B95" s="5" t="n">
        <v>13889000</v>
      </c>
      <c r="C95" s="5" t="n">
        <v>0</v>
      </c>
    </row>
    <row r="96" spans="1:3">
      <c r="A96" s="4" t="s">
        <v>807</v>
      </c>
    </row>
    <row r="97" spans="1:3">
      <c r="A97" s="3" t="s">
        <v>414</v>
      </c>
    </row>
    <row r="98" spans="1:3">
      <c r="A98" s="4" t="s">
        <v>596</v>
      </c>
      <c r="B98" s="5" t="n">
        <v>3668000</v>
      </c>
    </row>
    <row r="99" spans="1:3">
      <c r="A99" s="4" t="s">
        <v>808</v>
      </c>
    </row>
    <row r="100" spans="1:3">
      <c r="A100" s="3" t="s">
        <v>414</v>
      </c>
    </row>
    <row r="101" spans="1:3">
      <c r="A101" s="4" t="s">
        <v>596</v>
      </c>
      <c r="B101" s="5" t="n">
        <v>0</v>
      </c>
    </row>
    <row r="102" spans="1:3">
      <c r="A102" s="4" t="s">
        <v>809</v>
      </c>
    </row>
    <row r="103" spans="1:3">
      <c r="A103" s="3" t="s">
        <v>414</v>
      </c>
    </row>
    <row r="104" spans="1:3">
      <c r="A104" s="4" t="s">
        <v>596</v>
      </c>
      <c r="B104" s="5" t="n">
        <v>3147000</v>
      </c>
    </row>
    <row r="105" spans="1:3">
      <c r="A105" s="4" t="s">
        <v>810</v>
      </c>
    </row>
    <row r="106" spans="1:3">
      <c r="A106" s="3" t="s">
        <v>414</v>
      </c>
    </row>
    <row r="107" spans="1:3">
      <c r="A107" s="4" t="s">
        <v>596</v>
      </c>
      <c r="B107" s="5" t="n">
        <v>447000</v>
      </c>
    </row>
    <row r="108" spans="1:3">
      <c r="A108" s="4" t="s">
        <v>811</v>
      </c>
    </row>
    <row r="109" spans="1:3">
      <c r="A109" s="3" t="s">
        <v>414</v>
      </c>
    </row>
    <row r="110" spans="1:3">
      <c r="A110" s="4" t="s">
        <v>596</v>
      </c>
      <c r="B110" s="5" t="n">
        <v>3372000</v>
      </c>
    </row>
    <row r="111" spans="1:3">
      <c r="A111" s="4" t="s">
        <v>812</v>
      </c>
    </row>
    <row r="112" spans="1:3">
      <c r="A112" s="3" t="s">
        <v>414</v>
      </c>
    </row>
    <row r="113" spans="1:3">
      <c r="A113" s="4" t="s">
        <v>596</v>
      </c>
      <c r="B113" s="5" t="n">
        <v>0</v>
      </c>
    </row>
    <row r="114" spans="1:3">
      <c r="A114" s="4" t="s">
        <v>813</v>
      </c>
    </row>
    <row r="115" spans="1:3">
      <c r="A115" s="3" t="s">
        <v>414</v>
      </c>
    </row>
    <row r="116" spans="1:3">
      <c r="A116" s="4" t="s">
        <v>596</v>
      </c>
      <c r="B116" s="5" t="n">
        <v>3255000</v>
      </c>
    </row>
    <row r="117" spans="1:3">
      <c r="A117" s="4" t="s">
        <v>814</v>
      </c>
    </row>
    <row r="118" spans="1:3">
      <c r="A118" s="3" t="s">
        <v>414</v>
      </c>
    </row>
    <row r="119" spans="1:3">
      <c r="A119" s="4" t="s">
        <v>596</v>
      </c>
      <c r="C119" s="5" t="n">
        <v>0</v>
      </c>
    </row>
    <row r="120" spans="1:3">
      <c r="A120" s="4" t="s">
        <v>676</v>
      </c>
    </row>
    <row r="121" spans="1:3">
      <c r="A121" s="3" t="s">
        <v>414</v>
      </c>
    </row>
    <row r="122" spans="1:3">
      <c r="A122" s="4" t="s">
        <v>596</v>
      </c>
      <c r="B122" s="5" t="n">
        <v>7422000</v>
      </c>
      <c r="C122" s="5" t="n">
        <v>17562000</v>
      </c>
    </row>
    <row r="123" spans="1:3">
      <c r="A123" s="4" t="s">
        <v>815</v>
      </c>
    </row>
    <row r="124" spans="1:3">
      <c r="A124" s="3" t="s">
        <v>414</v>
      </c>
    </row>
    <row r="125" spans="1:3">
      <c r="A125" s="4" t="s">
        <v>596</v>
      </c>
      <c r="B125" s="5" t="n">
        <v>12952000</v>
      </c>
      <c r="C125" s="5" t="n">
        <v>0</v>
      </c>
    </row>
    <row r="126" spans="1:3">
      <c r="A126" s="4" t="s">
        <v>816</v>
      </c>
    </row>
    <row r="127" spans="1:3">
      <c r="A127" s="3" t="s">
        <v>414</v>
      </c>
    </row>
    <row r="128" spans="1:3">
      <c r="A128" s="4" t="s">
        <v>596</v>
      </c>
      <c r="B128" s="5" t="n">
        <v>2350000</v>
      </c>
    </row>
    <row r="129" spans="1:3">
      <c r="A129" s="4" t="s">
        <v>817</v>
      </c>
    </row>
    <row r="130" spans="1:3">
      <c r="A130" s="3" t="s">
        <v>414</v>
      </c>
    </row>
    <row r="131" spans="1:3">
      <c r="A131" s="4" t="s">
        <v>596</v>
      </c>
      <c r="B131" s="5" t="n">
        <v>0</v>
      </c>
    </row>
    <row r="132" spans="1:3">
      <c r="A132" s="4" t="s">
        <v>818</v>
      </c>
    </row>
    <row r="133" spans="1:3">
      <c r="A133" s="3" t="s">
        <v>414</v>
      </c>
    </row>
    <row r="134" spans="1:3">
      <c r="A134" s="4" t="s">
        <v>596</v>
      </c>
      <c r="B134" s="5" t="n">
        <v>1905000</v>
      </c>
    </row>
    <row r="135" spans="1:3">
      <c r="A135" s="4" t="s">
        <v>819</v>
      </c>
    </row>
    <row r="136" spans="1:3">
      <c r="A136" s="3" t="s">
        <v>414</v>
      </c>
    </row>
    <row r="137" spans="1:3">
      <c r="A137" s="4" t="s">
        <v>596</v>
      </c>
      <c r="B137" s="5" t="n">
        <v>769000</v>
      </c>
    </row>
    <row r="138" spans="1:3">
      <c r="A138" s="4" t="s">
        <v>820</v>
      </c>
    </row>
    <row r="139" spans="1:3">
      <c r="A139" s="3" t="s">
        <v>414</v>
      </c>
    </row>
    <row r="140" spans="1:3">
      <c r="A140" s="4" t="s">
        <v>596</v>
      </c>
      <c r="B140" s="5" t="n">
        <v>2278000</v>
      </c>
    </row>
    <row r="141" spans="1:3">
      <c r="A141" s="4" t="s">
        <v>821</v>
      </c>
    </row>
    <row r="142" spans="1:3">
      <c r="A142" s="3" t="s">
        <v>414</v>
      </c>
    </row>
    <row r="143" spans="1:3">
      <c r="A143" s="4" t="s">
        <v>596</v>
      </c>
      <c r="B143" s="5" t="n">
        <v>0</v>
      </c>
    </row>
    <row r="144" spans="1:3">
      <c r="A144" s="4" t="s">
        <v>822</v>
      </c>
    </row>
    <row r="145" spans="1:3">
      <c r="A145" s="3" t="s">
        <v>414</v>
      </c>
    </row>
    <row r="146" spans="1:3">
      <c r="A146" s="4" t="s">
        <v>596</v>
      </c>
      <c r="B146" s="6" t="n">
        <v>5650000</v>
      </c>
    </row>
    <row r="147" spans="1:3">
      <c r="A147" s="4" t="s">
        <v>823</v>
      </c>
    </row>
    <row r="148" spans="1:3">
      <c r="A148" s="3" t="s">
        <v>414</v>
      </c>
    </row>
    <row r="149" spans="1:3">
      <c r="A149" s="4" t="s">
        <v>596</v>
      </c>
      <c r="C14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24</v>
      </c>
      <c r="B1" s="2" t="s">
        <v>1</v>
      </c>
    </row>
    <row r="2" spans="1:4">
      <c r="B2" s="2" t="s">
        <v>714</v>
      </c>
      <c r="C2" s="2" t="s">
        <v>715</v>
      </c>
      <c r="D2" s="2" t="s">
        <v>716</v>
      </c>
    </row>
    <row r="3" spans="1:4">
      <c r="A3" s="4" t="s">
        <v>436</v>
      </c>
    </row>
    <row r="4" spans="1:4">
      <c r="A4" s="3" t="s">
        <v>717</v>
      </c>
    </row>
    <row r="5" spans="1:4">
      <c r="A5" s="4" t="s">
        <v>825</v>
      </c>
      <c r="B5" s="6" t="n">
        <v>27144</v>
      </c>
      <c r="C5" s="6" t="n">
        <v>73122</v>
      </c>
      <c r="D5" s="6" t="n">
        <v>174090</v>
      </c>
    </row>
    <row r="6" spans="1:4">
      <c r="A6" s="4" t="s">
        <v>826</v>
      </c>
      <c r="B6" s="5" t="n">
        <v>16624</v>
      </c>
      <c r="C6" s="5" t="n">
        <v>34276</v>
      </c>
      <c r="D6" s="5" t="n">
        <v>70907</v>
      </c>
    </row>
    <row r="7" spans="1:4">
      <c r="A7" s="4" t="s">
        <v>827</v>
      </c>
      <c r="B7" s="6" t="n">
        <v>3608</v>
      </c>
      <c r="C7" s="6" t="n">
        <v>6591</v>
      </c>
      <c r="D7" s="6" t="n">
        <v>25003</v>
      </c>
    </row>
    <row r="8" spans="1:4">
      <c r="A8" s="4" t="s">
        <v>720</v>
      </c>
    </row>
    <row r="9" spans="1:4">
      <c r="A9" s="3" t="s">
        <v>717</v>
      </c>
    </row>
    <row r="10" spans="1:4">
      <c r="A10" s="4" t="s">
        <v>828</v>
      </c>
      <c r="B10" s="5" t="n">
        <v>10</v>
      </c>
      <c r="C10" s="5" t="n">
        <v>6</v>
      </c>
      <c r="D10" s="5" t="n">
        <v>11</v>
      </c>
    </row>
    <row r="11" spans="1:4">
      <c r="A11" s="4" t="s">
        <v>829</v>
      </c>
    </row>
    <row r="12" spans="1:4">
      <c r="A12" s="3" t="s">
        <v>717</v>
      </c>
    </row>
    <row r="13" spans="1:4">
      <c r="A13" s="4" t="s">
        <v>828</v>
      </c>
      <c r="B13" s="5" t="n">
        <v>1</v>
      </c>
      <c r="C13" s="5" t="n">
        <v>3</v>
      </c>
      <c r="D13" s="5" t="n">
        <v>10</v>
      </c>
    </row>
    <row r="14" spans="1:4">
      <c r="A14" s="4" t="s">
        <v>722</v>
      </c>
    </row>
    <row r="15" spans="1:4">
      <c r="A15" s="3" t="s">
        <v>717</v>
      </c>
    </row>
    <row r="16" spans="1:4">
      <c r="A16" s="4" t="s">
        <v>828</v>
      </c>
      <c r="B16" s="5" t="n">
        <v>9</v>
      </c>
      <c r="C16" s="5" t="n">
        <v>9</v>
      </c>
      <c r="D16" s="5" t="n">
        <v>16</v>
      </c>
    </row>
    <row r="17" spans="1:4">
      <c r="A17" s="4" t="s">
        <v>830</v>
      </c>
    </row>
    <row r="18" spans="1:4">
      <c r="A18" s="3" t="s">
        <v>717</v>
      </c>
    </row>
    <row r="19" spans="1:4">
      <c r="A19" s="4" t="s">
        <v>828</v>
      </c>
      <c r="B19" s="5" t="n">
        <v>2</v>
      </c>
      <c r="C19" s="5" t="n">
        <v>1</v>
      </c>
      <c r="D19" s="5"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6</v>
      </c>
    </row>
    <row r="2" spans="1:3">
      <c r="A2" s="3" t="s">
        <v>430</v>
      </c>
    </row>
    <row r="3" spans="1:3">
      <c r="A3" s="5" t="n">
        <v>2017</v>
      </c>
      <c r="B3" s="6" t="n">
        <v>22734</v>
      </c>
    </row>
    <row r="4" spans="1:3">
      <c r="A4" s="5" t="n">
        <v>2018</v>
      </c>
      <c r="B4" s="5" t="n">
        <v>389867</v>
      </c>
    </row>
    <row r="5" spans="1:3">
      <c r="A5" s="5" t="n">
        <v>2019</v>
      </c>
      <c r="B5" s="5" t="n">
        <v>338659</v>
      </c>
    </row>
    <row r="6" spans="1:3">
      <c r="A6" s="5" t="n">
        <v>2020</v>
      </c>
      <c r="B6" s="5" t="n">
        <v>727646</v>
      </c>
    </row>
    <row r="7" spans="1:3">
      <c r="A7" s="5" t="n">
        <v>2021</v>
      </c>
      <c r="B7" s="5" t="n">
        <v>69418</v>
      </c>
    </row>
    <row r="8" spans="1:3">
      <c r="A8" s="4" t="s">
        <v>832</v>
      </c>
      <c r="B8" s="5" t="n">
        <v>2186858</v>
      </c>
    </row>
    <row r="9" spans="1:3">
      <c r="A9" s="4" t="s">
        <v>833</v>
      </c>
      <c r="B9" s="5" t="n">
        <v>-19970</v>
      </c>
    </row>
    <row r="10" spans="1:3">
      <c r="A10" s="4" t="s">
        <v>834</v>
      </c>
      <c r="B10" s="5" t="n">
        <v>3715212</v>
      </c>
      <c r="C10" s="6" t="n">
        <v>3594977</v>
      </c>
    </row>
    <row r="11" spans="1:3">
      <c r="A11" s="4" t="s">
        <v>835</v>
      </c>
    </row>
    <row r="12" spans="1:3">
      <c r="A12" s="3" t="s">
        <v>430</v>
      </c>
    </row>
    <row r="13" spans="1:3">
      <c r="A13" s="4" t="s">
        <v>834</v>
      </c>
      <c r="B13" s="5" t="n">
        <v>403306</v>
      </c>
      <c r="C13" s="5" t="n">
        <v>520193</v>
      </c>
    </row>
    <row r="14" spans="1:3">
      <c r="A14" s="4" t="s">
        <v>836</v>
      </c>
    </row>
    <row r="15" spans="1:3">
      <c r="A15" s="3" t="s">
        <v>430</v>
      </c>
    </row>
    <row r="16" spans="1:3">
      <c r="A16" s="5" t="n">
        <v>2017</v>
      </c>
      <c r="B16" s="5" t="n">
        <v>9518</v>
      </c>
    </row>
    <row r="17" spans="1:3">
      <c r="A17" s="5" t="n">
        <v>2018</v>
      </c>
      <c r="B17" s="5" t="n">
        <v>11287</v>
      </c>
    </row>
    <row r="18" spans="1:3">
      <c r="A18" s="5" t="n">
        <v>2019</v>
      </c>
      <c r="B18" s="5" t="n">
        <v>11599</v>
      </c>
    </row>
    <row r="19" spans="1:3">
      <c r="A19" s="5" t="n">
        <v>2020</v>
      </c>
      <c r="B19" s="5" t="n">
        <v>11798</v>
      </c>
    </row>
    <row r="20" spans="1:3">
      <c r="A20" s="5" t="n">
        <v>2021</v>
      </c>
      <c r="B20" s="5" t="n">
        <v>10043</v>
      </c>
    </row>
    <row r="21" spans="1:3">
      <c r="A21" s="4" t="s">
        <v>832</v>
      </c>
      <c r="B21" s="5" t="n">
        <v>27013</v>
      </c>
    </row>
    <row r="22" spans="1:3">
      <c r="A22" s="4" t="s">
        <v>833</v>
      </c>
      <c r="B22" s="5" t="n">
        <v>0</v>
      </c>
    </row>
    <row r="23" spans="1:3">
      <c r="A23" s="4" t="s">
        <v>834</v>
      </c>
      <c r="B23" s="5" t="n">
        <v>81258</v>
      </c>
    </row>
    <row r="24" spans="1:3">
      <c r="A24" s="4" t="s">
        <v>837</v>
      </c>
    </row>
    <row r="25" spans="1:3">
      <c r="A25" s="3" t="s">
        <v>430</v>
      </c>
    </row>
    <row r="26" spans="1:3">
      <c r="A26" s="5" t="n">
        <v>2017</v>
      </c>
      <c r="B26" s="5" t="n">
        <v>13216</v>
      </c>
    </row>
    <row r="27" spans="1:3">
      <c r="A27" s="5" t="n">
        <v>2018</v>
      </c>
      <c r="B27" s="5" t="n">
        <v>78580</v>
      </c>
    </row>
    <row r="28" spans="1:3">
      <c r="A28" s="5" t="n">
        <v>2019</v>
      </c>
      <c r="B28" s="5" t="n">
        <v>77060</v>
      </c>
    </row>
    <row r="29" spans="1:3">
      <c r="A29" s="5" t="n">
        <v>2020</v>
      </c>
      <c r="B29" s="5" t="n">
        <v>5848</v>
      </c>
    </row>
    <row r="30" spans="1:3">
      <c r="A30" s="5" t="n">
        <v>2021</v>
      </c>
      <c r="B30" s="5" t="n">
        <v>59375</v>
      </c>
    </row>
    <row r="31" spans="1:3">
      <c r="A31" s="4" t="s">
        <v>832</v>
      </c>
      <c r="B31" s="5" t="n">
        <v>209845</v>
      </c>
    </row>
    <row r="32" spans="1:3">
      <c r="A32" s="4" t="s">
        <v>833</v>
      </c>
      <c r="B32" s="5" t="n">
        <v>5974</v>
      </c>
    </row>
    <row r="33" spans="1:3">
      <c r="A33" s="4" t="s">
        <v>834</v>
      </c>
      <c r="B33" s="5" t="n">
        <v>449898</v>
      </c>
    </row>
    <row r="34" spans="1:3">
      <c r="A34" s="4" t="s">
        <v>838</v>
      </c>
    </row>
    <row r="35" spans="1:3">
      <c r="A35" s="3" t="s">
        <v>430</v>
      </c>
    </row>
    <row r="36" spans="1:3">
      <c r="A36" s="4" t="s">
        <v>834</v>
      </c>
      <c r="B36" s="5" t="n">
        <v>2475322</v>
      </c>
      <c r="C36" s="6" t="n">
        <v>2325656</v>
      </c>
    </row>
    <row r="37" spans="1:3">
      <c r="A37" s="4" t="s">
        <v>839</v>
      </c>
    </row>
    <row r="38" spans="1:3">
      <c r="A38" s="3" t="s">
        <v>430</v>
      </c>
    </row>
    <row r="39" spans="1:3">
      <c r="A39" s="5" t="n">
        <v>2017</v>
      </c>
      <c r="B39" s="5" t="n">
        <v>0</v>
      </c>
    </row>
    <row r="40" spans="1:3">
      <c r="A40" s="5" t="n">
        <v>2018</v>
      </c>
      <c r="B40" s="5" t="n">
        <v>300000</v>
      </c>
    </row>
    <row r="41" spans="1:3">
      <c r="A41" s="5" t="n">
        <v>2019</v>
      </c>
      <c r="B41" s="5" t="n">
        <v>250000</v>
      </c>
    </row>
    <row r="42" spans="1:3">
      <c r="A42" s="5" t="n">
        <v>2020</v>
      </c>
      <c r="B42" s="5" t="n">
        <v>710000</v>
      </c>
    </row>
    <row r="43" spans="1:3">
      <c r="A43" s="5" t="n">
        <v>2021</v>
      </c>
      <c r="B43" s="5" t="n">
        <v>0</v>
      </c>
    </row>
    <row r="44" spans="1:3">
      <c r="A44" s="4" t="s">
        <v>832</v>
      </c>
      <c r="B44" s="5" t="n">
        <v>1950000</v>
      </c>
    </row>
    <row r="45" spans="1:3">
      <c r="A45" s="4" t="s">
        <v>833</v>
      </c>
      <c r="B45" s="5" t="n">
        <v>-25944</v>
      </c>
    </row>
    <row r="46" spans="1:3">
      <c r="A46" s="4" t="s">
        <v>834</v>
      </c>
      <c r="B46" s="5" t="n">
        <v>3184056</v>
      </c>
    </row>
    <row r="47" spans="1:3">
      <c r="A47" s="4" t="s">
        <v>840</v>
      </c>
    </row>
    <row r="48" spans="1:3">
      <c r="A48" s="3" t="s">
        <v>430</v>
      </c>
    </row>
    <row r="49" spans="1:3">
      <c r="A49" s="5" t="n">
        <v>2017</v>
      </c>
      <c r="B49" s="5" t="n">
        <v>86001</v>
      </c>
    </row>
    <row r="50" spans="1:3">
      <c r="A50" s="5" t="n">
        <v>2018</v>
      </c>
      <c r="B50" s="5" t="n">
        <v>343626</v>
      </c>
    </row>
    <row r="51" spans="1:3">
      <c r="A51" s="5" t="n">
        <v>2019</v>
      </c>
      <c r="B51" s="5" t="n">
        <v>300625</v>
      </c>
    </row>
    <row r="52" spans="1:3">
      <c r="A52" s="5" t="n">
        <v>2020</v>
      </c>
      <c r="B52" s="5" t="n">
        <v>178513</v>
      </c>
    </row>
    <row r="53" spans="1:3">
      <c r="A53" s="5" t="n">
        <v>2021</v>
      </c>
      <c r="B53" s="5" t="n">
        <v>174597</v>
      </c>
    </row>
    <row r="54" spans="1:3">
      <c r="A54" s="4" t="s">
        <v>832</v>
      </c>
      <c r="B54" s="5" t="n">
        <v>536990</v>
      </c>
    </row>
    <row r="55" spans="1:3">
      <c r="A55" s="4" t="s">
        <v>833</v>
      </c>
      <c r="B55" s="5" t="n">
        <v>-10705</v>
      </c>
    </row>
    <row r="56" spans="1:3">
      <c r="A56" s="4" t="s">
        <v>834</v>
      </c>
      <c r="B56" s="5" t="n">
        <v>1609647</v>
      </c>
    </row>
    <row r="57" spans="1:3">
      <c r="A57" s="4" t="s">
        <v>841</v>
      </c>
    </row>
    <row r="58" spans="1:3">
      <c r="A58" s="3" t="s">
        <v>430</v>
      </c>
    </row>
    <row r="59" spans="1:3">
      <c r="A59" s="5" t="n">
        <v>2017</v>
      </c>
      <c r="B59" s="5" t="n">
        <v>20062</v>
      </c>
    </row>
    <row r="60" spans="1:3">
      <c r="A60" s="5" t="n">
        <v>2018</v>
      </c>
      <c r="B60" s="5" t="n">
        <v>17043</v>
      </c>
    </row>
    <row r="61" spans="1:3">
      <c r="A61" s="5" t="n">
        <v>2019</v>
      </c>
      <c r="B61" s="5" t="n">
        <v>11048</v>
      </c>
    </row>
    <row r="62" spans="1:3">
      <c r="A62" s="5" t="n">
        <v>2020</v>
      </c>
      <c r="B62" s="5" t="n">
        <v>7811</v>
      </c>
    </row>
    <row r="63" spans="1:3">
      <c r="A63" s="5" t="n">
        <v>2021</v>
      </c>
      <c r="B63" s="5" t="n">
        <v>2989</v>
      </c>
    </row>
    <row r="64" spans="1:3">
      <c r="A64" s="4" t="s">
        <v>832</v>
      </c>
      <c r="B64" s="5" t="n">
        <v>7353</v>
      </c>
    </row>
    <row r="65" spans="1:3">
      <c r="A65" s="4" t="s">
        <v>833</v>
      </c>
      <c r="B65" s="5" t="n">
        <v>0</v>
      </c>
    </row>
    <row r="66" spans="1:3">
      <c r="A66" s="4" t="s">
        <v>834</v>
      </c>
      <c r="B66" s="5" t="n">
        <v>66306</v>
      </c>
    </row>
    <row r="67" spans="1:3">
      <c r="A67" s="4" t="s">
        <v>842</v>
      </c>
    </row>
    <row r="68" spans="1:3">
      <c r="A68" s="3" t="s">
        <v>430</v>
      </c>
    </row>
    <row r="69" spans="1:3">
      <c r="A69" s="5" t="n">
        <v>2017</v>
      </c>
      <c r="B69" s="5" t="n">
        <v>65939</v>
      </c>
    </row>
    <row r="70" spans="1:3">
      <c r="A70" s="5" t="n">
        <v>2018</v>
      </c>
      <c r="B70" s="5" t="n">
        <v>326583</v>
      </c>
    </row>
    <row r="71" spans="1:3">
      <c r="A71" s="5" t="n">
        <v>2019</v>
      </c>
      <c r="B71" s="5" t="n">
        <v>269942</v>
      </c>
    </row>
    <row r="72" spans="1:3">
      <c r="A72" s="5" t="n">
        <v>2020</v>
      </c>
      <c r="B72" s="5" t="n">
        <v>170702</v>
      </c>
    </row>
    <row r="73" spans="1:3">
      <c r="A73" s="5" t="n">
        <v>2021</v>
      </c>
      <c r="B73" s="5" t="n">
        <v>171608</v>
      </c>
    </row>
    <row r="74" spans="1:3">
      <c r="A74" s="4" t="s">
        <v>832</v>
      </c>
      <c r="B74" s="5" t="n">
        <v>529637</v>
      </c>
    </row>
    <row r="75" spans="1:3">
      <c r="A75" s="4" t="s">
        <v>833</v>
      </c>
      <c r="B75" s="5" t="n">
        <v>-10705</v>
      </c>
    </row>
    <row r="76" spans="1:3">
      <c r="A76" s="4" t="s">
        <v>834</v>
      </c>
      <c r="B76" s="5" t="n">
        <v>1523706</v>
      </c>
    </row>
    <row r="77" spans="1:3">
      <c r="A77" s="4" t="s">
        <v>843</v>
      </c>
    </row>
    <row r="78" spans="1:3">
      <c r="A78" s="3" t="s">
        <v>430</v>
      </c>
    </row>
    <row r="79" spans="1:3">
      <c r="A79" s="5" t="n">
        <v>2017</v>
      </c>
      <c r="B79" s="5" t="n">
        <v>0</v>
      </c>
    </row>
    <row r="80" spans="1:3">
      <c r="A80" s="5" t="n">
        <v>2018</v>
      </c>
      <c r="B80" s="5" t="n">
        <v>0</v>
      </c>
    </row>
    <row r="81" spans="1:3">
      <c r="A81" s="5" t="n">
        <v>2019</v>
      </c>
      <c r="B81" s="5" t="n">
        <v>19635</v>
      </c>
    </row>
    <row r="82" spans="1:3">
      <c r="A82" s="5" t="n">
        <v>2020</v>
      </c>
      <c r="B82" s="5" t="n">
        <v>0</v>
      </c>
    </row>
    <row r="83" spans="1:3">
      <c r="A83" s="5" t="n">
        <v>2021</v>
      </c>
      <c r="B83" s="5" t="n">
        <v>0</v>
      </c>
    </row>
    <row r="84" spans="1:3">
      <c r="A84" s="4" t="s">
        <v>832</v>
      </c>
      <c r="B84" s="5" t="n">
        <v>0</v>
      </c>
    </row>
    <row r="85" spans="1:3">
      <c r="A85" s="4" t="s">
        <v>833</v>
      </c>
      <c r="B85" s="5" t="n">
        <v>0</v>
      </c>
    </row>
    <row r="86" spans="1:3">
      <c r="A86" s="4" t="s">
        <v>834</v>
      </c>
      <c r="B86" s="5" t="n">
        <v>19635</v>
      </c>
    </row>
    <row r="87" spans="1:3">
      <c r="A87" s="4" t="s">
        <v>844</v>
      </c>
    </row>
    <row r="88" spans="1:3">
      <c r="A88" s="3" t="s">
        <v>430</v>
      </c>
    </row>
    <row r="89" spans="1:3">
      <c r="A89" s="5" t="n">
        <v>2017</v>
      </c>
      <c r="B89" s="5" t="n">
        <v>22294</v>
      </c>
    </row>
    <row r="90" spans="1:3">
      <c r="A90" s="5" t="n">
        <v>2018</v>
      </c>
      <c r="B90" s="5" t="n">
        <v>101841</v>
      </c>
    </row>
    <row r="91" spans="1:3">
      <c r="A91" s="5" t="n">
        <v>2019</v>
      </c>
      <c r="B91" s="5" t="n">
        <v>104375</v>
      </c>
    </row>
    <row r="92" spans="1:3">
      <c r="A92" s="5" t="n">
        <v>2020</v>
      </c>
      <c r="B92" s="5" t="n">
        <v>68417</v>
      </c>
    </row>
    <row r="93" spans="1:3">
      <c r="A93" s="5" t="n">
        <v>2021</v>
      </c>
      <c r="B93" s="5" t="n">
        <v>65096</v>
      </c>
    </row>
    <row r="94" spans="1:3">
      <c r="A94" s="4" t="s">
        <v>832</v>
      </c>
      <c r="B94" s="5" t="n">
        <v>175032</v>
      </c>
    </row>
    <row r="95" spans="1:3">
      <c r="A95" s="4" t="s">
        <v>833</v>
      </c>
      <c r="B95" s="5" t="n">
        <v>-3082</v>
      </c>
    </row>
    <row r="96" spans="1:3">
      <c r="A96" s="4" t="s">
        <v>834</v>
      </c>
      <c r="B96" s="6" t="n">
        <v>5339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6</v>
      </c>
      <c r="D2" s="2" t="s">
        <v>92</v>
      </c>
    </row>
    <row r="3" spans="1:4">
      <c r="A3" s="3" t="s">
        <v>846</v>
      </c>
    </row>
    <row r="4" spans="1:4">
      <c r="A4" s="4" t="s">
        <v>12</v>
      </c>
      <c r="B4" s="5" t="n">
        <v>2018</v>
      </c>
    </row>
    <row r="5" spans="1:4">
      <c r="A5" s="4" t="s">
        <v>847</v>
      </c>
      <c r="B5" s="6" t="n">
        <v>27873</v>
      </c>
      <c r="C5" s="6" t="n">
        <v>25260</v>
      </c>
      <c r="D5" s="6" t="n">
        <v>245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8</v>
      </c>
      <c r="B1" s="2" t="s">
        <v>1</v>
      </c>
    </row>
    <row r="2" spans="1:4">
      <c r="B2" s="2" t="s">
        <v>2</v>
      </c>
      <c r="C2" s="2" t="s">
        <v>36</v>
      </c>
      <c r="D2" s="2" t="s">
        <v>92</v>
      </c>
    </row>
    <row r="3" spans="1:4">
      <c r="A3" s="3" t="s">
        <v>849</v>
      </c>
    </row>
    <row r="4" spans="1:4">
      <c r="A4" s="4" t="s">
        <v>850</v>
      </c>
      <c r="B4" s="6" t="n">
        <v>606758</v>
      </c>
      <c r="C4" s="6" t="n">
        <v>627106</v>
      </c>
    </row>
    <row r="5" spans="1:4">
      <c r="A5" s="4" t="s">
        <v>851</v>
      </c>
      <c r="B5" s="5" t="n">
        <v>-219689</v>
      </c>
      <c r="C5" s="5" t="n">
        <v>-148280</v>
      </c>
    </row>
    <row r="6" spans="1:4">
      <c r="A6" s="4" t="s">
        <v>852</v>
      </c>
      <c r="B6" s="5" t="n">
        <v>387069</v>
      </c>
      <c r="C6" s="5" t="n">
        <v>478826</v>
      </c>
    </row>
    <row r="7" spans="1:4">
      <c r="A7" s="4" t="s">
        <v>853</v>
      </c>
      <c r="B7" s="5" t="n">
        <v>589472</v>
      </c>
      <c r="C7" s="5" t="n">
        <v>593951</v>
      </c>
    </row>
    <row r="8" spans="1:4">
      <c r="A8" s="4" t="s">
        <v>854</v>
      </c>
      <c r="B8" s="5" t="n">
        <v>-92746</v>
      </c>
      <c r="C8" s="5" t="n">
        <v>-56550</v>
      </c>
    </row>
    <row r="9" spans="1:4">
      <c r="A9" s="4" t="s">
        <v>855</v>
      </c>
      <c r="B9" s="5" t="n">
        <v>88770</v>
      </c>
      <c r="C9" s="5" t="n">
        <v>99613</v>
      </c>
      <c r="D9" s="6" t="n">
        <v>14386</v>
      </c>
    </row>
    <row r="10" spans="1:4">
      <c r="A10" s="4" t="s">
        <v>856</v>
      </c>
      <c r="B10" s="5" t="n">
        <v>45655</v>
      </c>
      <c r="C10" s="5" t="n">
        <v>34922</v>
      </c>
      <c r="D10" s="5" t="n">
        <v>6994</v>
      </c>
    </row>
    <row r="11" spans="1:4">
      <c r="A11" s="4" t="s">
        <v>676</v>
      </c>
    </row>
    <row r="12" spans="1:4">
      <c r="A12" s="3" t="s">
        <v>849</v>
      </c>
    </row>
    <row r="13" spans="1:4">
      <c r="A13" s="4" t="s">
        <v>857</v>
      </c>
      <c r="B13" s="5" t="n">
        <v>584371</v>
      </c>
      <c r="C13" s="5" t="n">
        <v>588850</v>
      </c>
    </row>
    <row r="14" spans="1:4">
      <c r="A14" s="4" t="s">
        <v>856</v>
      </c>
      <c r="B14" s="5" t="n">
        <v>45561</v>
      </c>
      <c r="C14" s="5" t="n">
        <v>34786</v>
      </c>
      <c r="D14" s="5" t="n">
        <v>6827</v>
      </c>
    </row>
    <row r="15" spans="1:4">
      <c r="A15" s="4" t="s">
        <v>858</v>
      </c>
    </row>
    <row r="16" spans="1:4">
      <c r="A16" s="3" t="s">
        <v>849</v>
      </c>
    </row>
    <row r="17" spans="1:4">
      <c r="A17" s="4" t="s">
        <v>857</v>
      </c>
      <c r="B17" s="5" t="n">
        <v>5101</v>
      </c>
      <c r="C17" s="5" t="n">
        <v>5101</v>
      </c>
    </row>
    <row r="18" spans="1:4">
      <c r="A18" s="4" t="s">
        <v>706</v>
      </c>
    </row>
    <row r="19" spans="1:4">
      <c r="A19" s="3" t="s">
        <v>849</v>
      </c>
    </row>
    <row r="20" spans="1:4">
      <c r="A20" s="4" t="s">
        <v>856</v>
      </c>
      <c r="B20" s="5" t="n">
        <v>94</v>
      </c>
      <c r="C20" s="5" t="n">
        <v>136</v>
      </c>
      <c r="D20" s="5" t="n">
        <v>167</v>
      </c>
    </row>
    <row r="21" spans="1:4">
      <c r="A21" s="4" t="s">
        <v>859</v>
      </c>
    </row>
    <row r="22" spans="1:4">
      <c r="A22" s="3" t="s">
        <v>849</v>
      </c>
    </row>
    <row r="23" spans="1:4">
      <c r="A23" s="4" t="s">
        <v>850</v>
      </c>
      <c r="B23" s="5" t="n">
        <v>457379</v>
      </c>
      <c r="C23" s="5" t="n">
        <v>470315</v>
      </c>
    </row>
    <row r="24" spans="1:4">
      <c r="A24" s="4" t="s">
        <v>855</v>
      </c>
      <c r="B24" s="5" t="n">
        <v>76649</v>
      </c>
      <c r="C24" s="5" t="n">
        <v>88284</v>
      </c>
      <c r="D24" s="5" t="n">
        <v>11533</v>
      </c>
    </row>
    <row r="25" spans="1:4">
      <c r="A25" s="4" t="s">
        <v>706</v>
      </c>
    </row>
    <row r="26" spans="1:4">
      <c r="A26" s="3" t="s">
        <v>849</v>
      </c>
    </row>
    <row r="27" spans="1:4">
      <c r="A27" s="4" t="s">
        <v>850</v>
      </c>
      <c r="B27" s="5" t="n">
        <v>57294</v>
      </c>
      <c r="C27" s="5" t="n">
        <v>64625</v>
      </c>
    </row>
    <row r="28" spans="1:4">
      <c r="A28" s="4" t="s">
        <v>855</v>
      </c>
      <c r="B28" s="5" t="n">
        <v>10433</v>
      </c>
      <c r="C28" s="5" t="n">
        <v>9443</v>
      </c>
      <c r="D28" s="5" t="n">
        <v>1742</v>
      </c>
    </row>
    <row r="29" spans="1:4">
      <c r="A29" s="4" t="s">
        <v>860</v>
      </c>
    </row>
    <row r="30" spans="1:4">
      <c r="A30" s="3" t="s">
        <v>849</v>
      </c>
    </row>
    <row r="31" spans="1:4">
      <c r="A31" s="4" t="s">
        <v>850</v>
      </c>
      <c r="B31" s="5" t="n">
        <v>92085</v>
      </c>
      <c r="C31" s="5" t="n">
        <v>92166</v>
      </c>
    </row>
    <row r="32" spans="1:4">
      <c r="A32" s="4" t="s">
        <v>855</v>
      </c>
      <c r="B32" s="5" t="n">
        <v>1688</v>
      </c>
      <c r="C32" s="5" t="n">
        <v>1886</v>
      </c>
      <c r="D32" s="6" t="n">
        <v>1111</v>
      </c>
    </row>
    <row r="33" spans="1:4">
      <c r="A33" s="4" t="s">
        <v>32</v>
      </c>
    </row>
    <row r="34" spans="1:4">
      <c r="A34" s="3" t="s">
        <v>849</v>
      </c>
    </row>
    <row r="35" spans="1:4">
      <c r="A35" s="4" t="s">
        <v>851</v>
      </c>
      <c r="B35" s="5" t="n">
        <v>-219689</v>
      </c>
      <c r="C35" s="5" t="n">
        <v>-148280</v>
      </c>
    </row>
    <row r="36" spans="1:4">
      <c r="A36" s="4" t="s">
        <v>852</v>
      </c>
      <c r="B36" s="5" t="n">
        <v>387069</v>
      </c>
      <c r="C36" s="5" t="n">
        <v>478826</v>
      </c>
    </row>
    <row r="37" spans="1:4">
      <c r="A37" s="4" t="s">
        <v>861</v>
      </c>
      <c r="B37" s="6" t="n">
        <v>496726</v>
      </c>
      <c r="C37" s="6" t="n">
        <v>5374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863</v>
      </c>
    </row>
    <row r="3" spans="1:2">
      <c r="A3" s="3" t="s">
        <v>864</v>
      </c>
    </row>
    <row r="4" spans="1:2">
      <c r="A4" s="5" t="n">
        <v>2016</v>
      </c>
      <c r="B4" s="6" t="n">
        <v>53506</v>
      </c>
    </row>
    <row r="5" spans="1:2">
      <c r="A5" s="4" t="s">
        <v>865</v>
      </c>
      <c r="B5" s="5" t="n">
        <v>26646</v>
      </c>
    </row>
    <row r="6" spans="1:2">
      <c r="A6" s="5" t="n">
        <v>2017</v>
      </c>
      <c r="B6" s="5" t="n">
        <v>40528</v>
      </c>
    </row>
    <row r="7" spans="1:2">
      <c r="A7" s="4" t="s">
        <v>866</v>
      </c>
      <c r="B7" s="5" t="n">
        <v>25986</v>
      </c>
    </row>
    <row r="8" spans="1:2">
      <c r="A8" s="5" t="n">
        <v>2018</v>
      </c>
      <c r="B8" s="5" t="n">
        <v>32344</v>
      </c>
    </row>
    <row r="9" spans="1:2">
      <c r="A9" s="4" t="s">
        <v>867</v>
      </c>
      <c r="B9" s="5" t="n">
        <v>24239</v>
      </c>
    </row>
    <row r="10" spans="1:2">
      <c r="A10" s="5" t="n">
        <v>2019</v>
      </c>
      <c r="B10" s="5" t="n">
        <v>24692</v>
      </c>
    </row>
    <row r="11" spans="1:2">
      <c r="A11" s="4" t="s">
        <v>868</v>
      </c>
      <c r="B11" s="5" t="n">
        <v>23499</v>
      </c>
    </row>
    <row r="12" spans="1:2">
      <c r="A12" s="5" t="n">
        <v>2020</v>
      </c>
      <c r="B12" s="5" t="n">
        <v>19605</v>
      </c>
    </row>
    <row r="13" spans="1:2">
      <c r="A13" s="3" t="s">
        <v>869</v>
      </c>
    </row>
    <row r="14" spans="1:2">
      <c r="A14" s="5" t="n">
        <v>2016</v>
      </c>
      <c r="B14" s="5" t="n">
        <v>27768</v>
      </c>
    </row>
    <row r="15" spans="1:2">
      <c r="A15" s="4" t="s">
        <v>870</v>
      </c>
    </row>
    <row r="16" spans="1:2">
      <c r="A16" s="3" t="s">
        <v>864</v>
      </c>
    </row>
    <row r="17" spans="1:2">
      <c r="A17" s="5" t="n">
        <v>2016</v>
      </c>
      <c r="B17" s="5" t="n">
        <v>1554</v>
      </c>
    </row>
    <row r="18" spans="1:2">
      <c r="A18" s="5" t="n">
        <v>2017</v>
      </c>
      <c r="B18" s="5" t="n">
        <v>1554</v>
      </c>
    </row>
    <row r="19" spans="1:2">
      <c r="A19" s="5" t="n">
        <v>2018</v>
      </c>
      <c r="B19" s="5" t="n">
        <v>1554</v>
      </c>
    </row>
    <row r="20" spans="1:2">
      <c r="A20" s="5" t="n">
        <v>2019</v>
      </c>
      <c r="B20" s="5" t="n">
        <v>1554</v>
      </c>
    </row>
    <row r="21" spans="1:2">
      <c r="A21" s="5" t="n">
        <v>2020</v>
      </c>
      <c r="B21" s="6" t="n">
        <v>15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1</v>
      </c>
      <c r="B1" s="2" t="s">
        <v>1</v>
      </c>
    </row>
    <row r="2" spans="1:4">
      <c r="B2" s="2" t="s">
        <v>2</v>
      </c>
      <c r="C2" s="2" t="s">
        <v>36</v>
      </c>
      <c r="D2" s="2" t="s">
        <v>92</v>
      </c>
    </row>
    <row r="3" spans="1:4">
      <c r="A3" s="3" t="s">
        <v>872</v>
      </c>
    </row>
    <row r="4" spans="1:4">
      <c r="A4" s="4" t="s">
        <v>12</v>
      </c>
      <c r="B4" s="5" t="n">
        <v>2018</v>
      </c>
    </row>
    <row r="5" spans="1:4">
      <c r="A5" s="4" t="s">
        <v>873</v>
      </c>
      <c r="B5" s="4" t="s">
        <v>874</v>
      </c>
      <c r="C5" s="4" t="s">
        <v>875</v>
      </c>
      <c r="D5" s="4" t="s">
        <v>876</v>
      </c>
    </row>
    <row r="6" spans="1:4">
      <c r="A6" s="4" t="s">
        <v>877</v>
      </c>
      <c r="B6" s="4" t="s">
        <v>730</v>
      </c>
      <c r="C6" s="4" t="s">
        <v>878</v>
      </c>
      <c r="D6" s="4" t="s">
        <v>879</v>
      </c>
    </row>
    <row r="7" spans="1:4">
      <c r="A7" s="4" t="s">
        <v>880</v>
      </c>
      <c r="B7" s="4" t="s">
        <v>730</v>
      </c>
      <c r="C7" s="4" t="s">
        <v>881</v>
      </c>
      <c r="D7" s="4" t="s">
        <v>882</v>
      </c>
    </row>
    <row r="8" spans="1:4">
      <c r="A8" s="4" t="s">
        <v>883</v>
      </c>
      <c r="B8" s="4" t="s">
        <v>884</v>
      </c>
      <c r="C8" s="4" t="s">
        <v>730</v>
      </c>
      <c r="D8" s="4" t="s">
        <v>730</v>
      </c>
    </row>
    <row r="9" spans="1:4">
      <c r="A9" s="4" t="s">
        <v>885</v>
      </c>
      <c r="B9" s="4" t="s">
        <v>874</v>
      </c>
      <c r="C9" s="4" t="s">
        <v>730</v>
      </c>
      <c r="D9" s="4" t="s">
        <v>730</v>
      </c>
    </row>
    <row r="10" spans="1:4">
      <c r="A10" s="4" t="s">
        <v>42</v>
      </c>
    </row>
    <row r="11" spans="1:4">
      <c r="A11" s="3" t="s">
        <v>872</v>
      </c>
    </row>
    <row r="12" spans="1:4">
      <c r="A12" s="4" t="s">
        <v>886</v>
      </c>
      <c r="B12" s="7" t="n">
        <v>2.22</v>
      </c>
      <c r="C12" s="7" t="n">
        <v>2.1</v>
      </c>
      <c r="D12" s="6"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I58"/>
  <sheetViews>
    <sheetView workbookViewId="0">
      <selection activeCell="A1" sqref="A1"/>
    </sheetView>
  </sheetViews>
  <sheetFormatPr baseColWidth="8" defaultRowHeight="15" outlineLevelCol="0"/>
  <cols>
    <col customWidth="1" max="1" min="1" width="80"/>
    <col customWidth="1" max="2" min="2" width="24"/>
    <col customWidth="1" max="3" min="3" width="39"/>
    <col customWidth="1" max="4" min="4" width="36"/>
    <col customWidth="1" max="5" min="5" width="38"/>
    <col customWidth="1" max="6" min="6" width="59"/>
    <col customWidth="1" max="7" min="7" width="37"/>
    <col customWidth="1" max="8" min="8" width="60"/>
    <col customWidth="1" max="9" min="9" width="61"/>
    <col customWidth="1" max="10" min="10" width="59"/>
    <col customWidth="1" max="11" min="11" width="80"/>
    <col customWidth="1" max="12" min="12" width="80"/>
    <col customWidth="1" max="13" min="13" width="56"/>
    <col customWidth="1" max="14" min="14" width="36"/>
    <col customWidth="1" max="15" min="15" width="51"/>
    <col customWidth="1" max="16" min="16" width="48"/>
    <col customWidth="1" max="17" min="17" width="50"/>
    <col customWidth="1" max="18" min="18" width="71"/>
    <col customWidth="1" max="19" min="19" width="72"/>
    <col customWidth="1" max="20" min="20" width="73"/>
    <col customWidth="1" max="21" min="21" width="71"/>
    <col customWidth="1" max="22" min="22" width="80"/>
    <col customWidth="1" max="23" min="23" width="80"/>
    <col customWidth="1" max="24" min="24" width="68"/>
    <col customWidth="1" max="25" min="25" width="48"/>
    <col customWidth="1" max="26" min="26" width="63"/>
    <col customWidth="1" max="27" min="27" width="60"/>
    <col customWidth="1" max="28" min="28" width="62"/>
    <col customWidth="1" max="29" min="29" width="80"/>
    <col customWidth="1" max="30" min="30" width="80"/>
    <col customWidth="1" max="31" min="31" width="80"/>
    <col customWidth="1" max="32" min="32" width="80"/>
    <col customWidth="1" max="33" min="33" width="80"/>
    <col customWidth="1" max="34" min="34" width="80"/>
    <col customWidth="1" max="35" min="35" width="80"/>
  </cols>
  <sheetData>
    <row r="1" spans="1:35">
      <c r="A1" s="1" t="s">
        <v>143</v>
      </c>
      <c r="B1" s="2" t="s">
        <v>42</v>
      </c>
      <c r="C1" s="2" t="s">
        <v>144</v>
      </c>
      <c r="D1" s="2" t="s">
        <v>145</v>
      </c>
      <c r="E1" s="2" t="s">
        <v>146</v>
      </c>
      <c r="F1" s="2" t="s">
        <v>147</v>
      </c>
      <c r="G1" s="2" t="s">
        <v>148</v>
      </c>
      <c r="H1" s="2" t="s">
        <v>149</v>
      </c>
      <c r="I1" s="2" t="s">
        <v>150</v>
      </c>
      <c r="J1" s="2" t="s">
        <v>151</v>
      </c>
      <c r="K1" s="2" t="s">
        <v>152</v>
      </c>
      <c r="L1" s="2" t="s">
        <v>153</v>
      </c>
      <c r="M1" s="2" t="s">
        <v>154</v>
      </c>
      <c r="N1" s="2" t="s">
        <v>145</v>
      </c>
      <c r="O1" s="2" t="s">
        <v>155</v>
      </c>
      <c r="P1" s="2" t="s">
        <v>156</v>
      </c>
      <c r="Q1" s="2" t="s">
        <v>157</v>
      </c>
      <c r="R1" s="2" t="s">
        <v>158</v>
      </c>
      <c r="S1" s="2" t="s">
        <v>159</v>
      </c>
      <c r="T1" s="2" t="s">
        <v>160</v>
      </c>
      <c r="U1" s="2" t="s">
        <v>161</v>
      </c>
      <c r="V1" s="2" t="s">
        <v>162</v>
      </c>
      <c r="W1" s="2" t="s">
        <v>163</v>
      </c>
      <c r="X1" s="2" t="s">
        <v>164</v>
      </c>
      <c r="Y1" s="2" t="s">
        <v>165</v>
      </c>
      <c r="Z1" s="2" t="s">
        <v>166</v>
      </c>
      <c r="AA1" s="2" t="s">
        <v>167</v>
      </c>
      <c r="AB1" s="2" t="s">
        <v>168</v>
      </c>
      <c r="AC1" s="2" t="s">
        <v>169</v>
      </c>
      <c r="AD1" s="2" t="s">
        <v>170</v>
      </c>
      <c r="AE1" s="2" t="s">
        <v>171</v>
      </c>
      <c r="AF1" s="2" t="s">
        <v>172</v>
      </c>
      <c r="AG1" s="2" t="s">
        <v>173</v>
      </c>
      <c r="AH1" s="2" t="s">
        <v>174</v>
      </c>
      <c r="AI1" s="2" t="s">
        <v>175</v>
      </c>
    </row>
    <row r="2" spans="1:35">
      <c r="A2" s="4" t="s">
        <v>176</v>
      </c>
      <c r="B2" s="6" t="n">
        <v>-2082620</v>
      </c>
      <c r="C2" s="6" t="n">
        <v>-325000</v>
      </c>
      <c r="D2" s="6" t="n">
        <v>-972</v>
      </c>
      <c r="E2" s="6" t="n">
        <v>19658</v>
      </c>
      <c r="F2" s="6" t="n">
        <v>-2742508</v>
      </c>
      <c r="H2" s="6" t="n">
        <v>58693</v>
      </c>
      <c r="I2" s="6" t="n">
        <v>936020</v>
      </c>
      <c r="J2" s="6" t="n">
        <v>-2054109</v>
      </c>
      <c r="K2" s="6" t="n">
        <v>1975</v>
      </c>
      <c r="L2" s="6" t="n">
        <v>-30486</v>
      </c>
      <c r="M2" s="6" t="n">
        <v>-28511</v>
      </c>
    </row>
    <row r="3" spans="1:35">
      <c r="A3" s="3" t="s">
        <v>132</v>
      </c>
    </row>
    <row r="4" spans="1:35">
      <c r="A4" s="4" t="s">
        <v>117</v>
      </c>
      <c r="B4" s="5" t="n">
        <v>166992</v>
      </c>
      <c r="C4" s="5" t="n">
        <v>0</v>
      </c>
      <c r="D4" s="5" t="n">
        <v>0</v>
      </c>
      <c r="E4" s="5" t="n">
        <v>0</v>
      </c>
      <c r="F4" s="5" t="n">
        <v>0</v>
      </c>
      <c r="H4" s="5" t="n">
        <v>0</v>
      </c>
      <c r="J4" s="5" t="n">
        <v>164922</v>
      </c>
      <c r="K4" s="5" t="n">
        <v>257</v>
      </c>
      <c r="L4" s="5" t="n">
        <v>1813</v>
      </c>
    </row>
    <row r="5" spans="1:35">
      <c r="A5" s="4" t="s">
        <v>177</v>
      </c>
      <c r="B5" s="5" t="n">
        <v>2070</v>
      </c>
    </row>
    <row r="6" spans="1:35">
      <c r="A6" s="4" t="s">
        <v>178</v>
      </c>
      <c r="B6" s="5" t="n">
        <v>164922</v>
      </c>
    </row>
    <row r="7" spans="1:35">
      <c r="A7" s="4" t="s">
        <v>179</v>
      </c>
      <c r="B7" s="5" t="n">
        <v>40831</v>
      </c>
      <c r="C7" s="5" t="n">
        <v>0</v>
      </c>
      <c r="D7" s="5" t="n">
        <v>0</v>
      </c>
      <c r="E7" s="5" t="n">
        <v>0</v>
      </c>
      <c r="F7" s="5" t="n">
        <v>0</v>
      </c>
      <c r="G7" s="6" t="n">
        <v>40347</v>
      </c>
      <c r="H7" s="5" t="n">
        <v>40347</v>
      </c>
      <c r="I7" s="5" t="n">
        <v>0</v>
      </c>
      <c r="J7" s="5" t="n">
        <v>40347</v>
      </c>
      <c r="K7" s="5" t="n">
        <v>58</v>
      </c>
      <c r="L7" s="5" t="n">
        <v>426</v>
      </c>
    </row>
    <row r="8" spans="1:35">
      <c r="A8" s="4" t="s">
        <v>140</v>
      </c>
      <c r="B8" s="5" t="n">
        <v>484</v>
      </c>
    </row>
    <row r="9" spans="1:35">
      <c r="A9" s="4" t="s">
        <v>180</v>
      </c>
      <c r="B9" s="5" t="n">
        <v>0</v>
      </c>
      <c r="C9" s="5" t="n">
        <v>0</v>
      </c>
      <c r="D9" s="5" t="n">
        <v>0</v>
      </c>
      <c r="E9" s="5" t="n">
        <v>2596</v>
      </c>
      <c r="F9" s="5" t="n">
        <v>-2596</v>
      </c>
      <c r="H9" s="5" t="n">
        <v>0</v>
      </c>
      <c r="I9" s="5" t="n">
        <v>0</v>
      </c>
      <c r="J9" s="5" t="n">
        <v>0</v>
      </c>
      <c r="K9" s="5" t="n">
        <v>0</v>
      </c>
      <c r="L9" s="5" t="n">
        <v>0</v>
      </c>
      <c r="M9" s="5" t="n">
        <v>0</v>
      </c>
    </row>
    <row r="10" spans="1:35">
      <c r="A10" s="4" t="s">
        <v>181</v>
      </c>
      <c r="B10" s="5" t="n">
        <v>13421</v>
      </c>
      <c r="C10" s="5" t="n">
        <v>0</v>
      </c>
      <c r="D10" s="5" t="n">
        <v>2</v>
      </c>
      <c r="E10" s="5" t="n">
        <v>0</v>
      </c>
      <c r="F10" s="5" t="n">
        <v>13419</v>
      </c>
      <c r="H10" s="5" t="n">
        <v>0</v>
      </c>
      <c r="I10" s="5" t="n">
        <v>0</v>
      </c>
      <c r="J10" s="5" t="n">
        <v>13421</v>
      </c>
      <c r="K10" s="5" t="n">
        <v>0</v>
      </c>
      <c r="L10" s="5" t="n">
        <v>0</v>
      </c>
      <c r="M10" s="5" t="n">
        <v>0</v>
      </c>
    </row>
    <row r="11" spans="1:35">
      <c r="A11" s="4" t="s">
        <v>182</v>
      </c>
      <c r="N11" s="6" t="n">
        <v>7789</v>
      </c>
      <c r="O11" s="6" t="n">
        <v>0</v>
      </c>
      <c r="P11" s="6" t="n">
        <v>0</v>
      </c>
      <c r="Q11" s="6" t="n">
        <v>0</v>
      </c>
      <c r="R11" s="6" t="n">
        <v>7789</v>
      </c>
      <c r="S11" s="6" t="n">
        <v>0</v>
      </c>
      <c r="T11" s="6" t="n">
        <v>0</v>
      </c>
      <c r="U11" s="6" t="n">
        <v>7789</v>
      </c>
      <c r="V11" s="6" t="n">
        <v>0</v>
      </c>
      <c r="W11" s="6" t="n">
        <v>0</v>
      </c>
      <c r="X11" s="6" t="n">
        <v>0</v>
      </c>
    </row>
    <row r="12" spans="1:35">
      <c r="A12" s="4" t="s">
        <v>183</v>
      </c>
      <c r="B12" s="5" t="n">
        <v>1070</v>
      </c>
      <c r="N12" s="5" t="n">
        <v>1070</v>
      </c>
      <c r="O12" s="5" t="n">
        <v>0</v>
      </c>
      <c r="P12" s="5" t="n">
        <v>0</v>
      </c>
      <c r="Q12" s="5" t="n">
        <v>0</v>
      </c>
      <c r="R12" s="5" t="n">
        <v>1070</v>
      </c>
      <c r="S12" s="5" t="n">
        <v>0</v>
      </c>
      <c r="T12" s="5" t="n">
        <v>0</v>
      </c>
      <c r="U12" s="5" t="n">
        <v>1070</v>
      </c>
      <c r="V12" s="5" t="n">
        <v>0</v>
      </c>
      <c r="W12" s="5" t="n">
        <v>0</v>
      </c>
      <c r="X12" s="5" t="n">
        <v>0</v>
      </c>
    </row>
    <row r="13" spans="1:35">
      <c r="A13" s="4" t="s">
        <v>184</v>
      </c>
      <c r="N13" s="5" t="n">
        <v>-548920</v>
      </c>
      <c r="O13" s="5" t="n">
        <v>0</v>
      </c>
      <c r="P13" s="5" t="n">
        <v>-71</v>
      </c>
      <c r="Q13" s="5" t="n">
        <v>0</v>
      </c>
      <c r="R13" s="5" t="n">
        <v>-548849</v>
      </c>
      <c r="S13" s="5" t="n">
        <v>0</v>
      </c>
      <c r="T13" s="5" t="n">
        <v>0</v>
      </c>
      <c r="U13" s="5" t="n">
        <v>-548920</v>
      </c>
      <c r="V13" s="5" t="n">
        <v>0</v>
      </c>
      <c r="W13" s="5" t="n">
        <v>0</v>
      </c>
      <c r="X13" s="5" t="n">
        <v>0</v>
      </c>
    </row>
    <row r="14" spans="1:35">
      <c r="A14" s="4" t="s">
        <v>185</v>
      </c>
      <c r="B14" s="5" t="n">
        <v>0</v>
      </c>
      <c r="C14" s="5" t="n">
        <v>0</v>
      </c>
      <c r="D14" s="5" t="n">
        <v>0</v>
      </c>
      <c r="E14" s="5" t="n">
        <v>0</v>
      </c>
      <c r="F14" s="5" t="n">
        <v>538</v>
      </c>
      <c r="H14" s="5" t="n">
        <v>0</v>
      </c>
      <c r="I14" s="5" t="n">
        <v>0</v>
      </c>
      <c r="J14" s="5" t="n">
        <v>538</v>
      </c>
      <c r="K14" s="5" t="n">
        <v>0</v>
      </c>
      <c r="L14" s="5" t="n">
        <v>-538</v>
      </c>
      <c r="M14" s="5" t="n">
        <v>-538</v>
      </c>
    </row>
    <row r="15" spans="1:35">
      <c r="A15" s="4" t="s">
        <v>186</v>
      </c>
      <c r="B15" s="5" t="n">
        <v>8760</v>
      </c>
      <c r="C15" s="5" t="n">
        <v>0</v>
      </c>
      <c r="D15" s="5" t="n">
        <v>0</v>
      </c>
      <c r="E15" s="5" t="n">
        <v>0</v>
      </c>
      <c r="F15" s="5" t="n">
        <v>0</v>
      </c>
      <c r="H15" s="5" t="n">
        <v>0</v>
      </c>
      <c r="I15" s="5" t="n">
        <v>0</v>
      </c>
      <c r="J15" s="5" t="n">
        <v>0</v>
      </c>
      <c r="K15" s="5" t="n">
        <v>0</v>
      </c>
      <c r="L15" s="5" t="n">
        <v>8760</v>
      </c>
      <c r="M15" s="5" t="n">
        <v>8760</v>
      </c>
    </row>
    <row r="16" spans="1:35">
      <c r="A16" s="4" t="s">
        <v>187</v>
      </c>
      <c r="B16" s="5" t="n">
        <v>6855</v>
      </c>
      <c r="C16" s="5" t="n">
        <v>0</v>
      </c>
      <c r="D16" s="5" t="n">
        <v>0</v>
      </c>
      <c r="E16" s="5" t="n">
        <v>0</v>
      </c>
      <c r="F16" s="5" t="n">
        <v>0</v>
      </c>
      <c r="H16" s="5" t="n">
        <v>0</v>
      </c>
      <c r="I16" s="5" t="n">
        <v>0</v>
      </c>
      <c r="J16" s="5" t="n">
        <v>0</v>
      </c>
      <c r="K16" s="5" t="n">
        <v>0</v>
      </c>
      <c r="L16" s="5" t="n">
        <v>6855</v>
      </c>
      <c r="M16" s="5" t="n">
        <v>6855</v>
      </c>
    </row>
    <row r="17" spans="1:35">
      <c r="A17" s="3" t="s">
        <v>188</v>
      </c>
    </row>
    <row r="18" spans="1:35">
      <c r="A18" s="4" t="s">
        <v>189</v>
      </c>
      <c r="B18" s="5" t="n">
        <v>-21062</v>
      </c>
      <c r="C18" s="5" t="n">
        <v>0</v>
      </c>
      <c r="D18" s="5" t="n">
        <v>0</v>
      </c>
      <c r="E18" s="5" t="n">
        <v>0</v>
      </c>
      <c r="F18" s="5" t="n">
        <v>0</v>
      </c>
      <c r="H18" s="5" t="n">
        <v>0</v>
      </c>
      <c r="I18" s="5" t="n">
        <v>21062</v>
      </c>
      <c r="J18" s="5" t="n">
        <v>-21062</v>
      </c>
      <c r="K18" s="5" t="n">
        <v>0</v>
      </c>
      <c r="L18" s="5" t="n">
        <v>0</v>
      </c>
      <c r="M18" s="5" t="n">
        <v>0</v>
      </c>
    </row>
    <row r="19" spans="1:35">
      <c r="A19" s="4" t="s">
        <v>190</v>
      </c>
      <c r="B19" s="5" t="n">
        <v>-202406</v>
      </c>
      <c r="C19" s="5" t="n">
        <v>0</v>
      </c>
      <c r="D19" s="5" t="n">
        <v>0</v>
      </c>
      <c r="E19" s="5" t="n">
        <v>0</v>
      </c>
      <c r="F19" s="5" t="n">
        <v>0</v>
      </c>
      <c r="H19" s="5" t="n">
        <v>0</v>
      </c>
      <c r="I19" s="5" t="n">
        <v>-202099</v>
      </c>
      <c r="J19" s="5" t="n">
        <v>-202099</v>
      </c>
      <c r="K19" s="5" t="n">
        <v>-307</v>
      </c>
      <c r="L19" s="5" t="n">
        <v>0</v>
      </c>
      <c r="M19" s="5" t="n">
        <v>-307</v>
      </c>
    </row>
    <row r="20" spans="1:35">
      <c r="A20" s="4" t="s">
        <v>191</v>
      </c>
      <c r="B20" s="5" t="n">
        <v>-2624502</v>
      </c>
      <c r="C20" s="5" t="n">
        <v>-325000</v>
      </c>
      <c r="D20" s="5" t="n">
        <v>-1045</v>
      </c>
      <c r="E20" s="5" t="n">
        <v>17062</v>
      </c>
      <c r="F20" s="5" t="n">
        <v>-3294923</v>
      </c>
      <c r="H20" s="5" t="n">
        <v>18346</v>
      </c>
      <c r="I20" s="5" t="n">
        <v>994259</v>
      </c>
      <c r="J20" s="5" t="n">
        <v>-2591301</v>
      </c>
      <c r="K20" s="5" t="n">
        <v>1967</v>
      </c>
      <c r="L20" s="5" t="n">
        <v>-35168</v>
      </c>
      <c r="M20" s="5" t="n">
        <v>-33201</v>
      </c>
    </row>
    <row r="21" spans="1:35">
      <c r="A21" s="3" t="s">
        <v>132</v>
      </c>
    </row>
    <row r="22" spans="1:35">
      <c r="A22" s="4" t="s">
        <v>117</v>
      </c>
      <c r="B22" s="5" t="n">
        <v>178980</v>
      </c>
      <c r="C22" s="5" t="n">
        <v>0</v>
      </c>
      <c r="D22" s="5" t="n">
        <v>0</v>
      </c>
      <c r="E22" s="5" t="n">
        <v>0</v>
      </c>
      <c r="F22" s="5" t="n">
        <v>0</v>
      </c>
      <c r="H22" s="5" t="n">
        <v>0</v>
      </c>
      <c r="J22" s="5" t="n">
        <v>176077</v>
      </c>
      <c r="K22" s="5" t="n">
        <v>388</v>
      </c>
      <c r="L22" s="5" t="n">
        <v>2515</v>
      </c>
    </row>
    <row r="23" spans="1:35">
      <c r="A23" s="4" t="s">
        <v>177</v>
      </c>
      <c r="B23" s="5" t="n">
        <v>2903</v>
      </c>
    </row>
    <row r="24" spans="1:35">
      <c r="A24" s="4" t="s">
        <v>178</v>
      </c>
      <c r="B24" s="5" t="n">
        <v>176077</v>
      </c>
    </row>
    <row r="25" spans="1:35">
      <c r="A25" s="4" t="s">
        <v>179</v>
      </c>
      <c r="B25" s="5" t="n">
        <v>12246</v>
      </c>
      <c r="C25" s="5" t="n">
        <v>0</v>
      </c>
      <c r="D25" s="5" t="n">
        <v>0</v>
      </c>
      <c r="E25" s="5" t="n">
        <v>0</v>
      </c>
      <c r="F25" s="5" t="n">
        <v>0</v>
      </c>
      <c r="G25" s="5" t="n">
        <v>12057</v>
      </c>
      <c r="H25" s="5" t="n">
        <v>12057</v>
      </c>
      <c r="I25" s="5" t="n">
        <v>0</v>
      </c>
      <c r="J25" s="5" t="n">
        <v>12057</v>
      </c>
      <c r="K25" s="5" t="n">
        <v>21</v>
      </c>
      <c r="L25" s="5" t="n">
        <v>168</v>
      </c>
    </row>
    <row r="26" spans="1:35">
      <c r="A26" s="4" t="s">
        <v>140</v>
      </c>
      <c r="B26" s="5" t="n">
        <v>189</v>
      </c>
    </row>
    <row r="27" spans="1:35">
      <c r="A27" s="4" t="s">
        <v>180</v>
      </c>
      <c r="B27" s="5" t="n">
        <v>-9</v>
      </c>
      <c r="C27" s="5" t="n">
        <v>0</v>
      </c>
      <c r="D27" s="5" t="n">
        <v>0</v>
      </c>
      <c r="E27" s="5" t="n">
        <v>-1245</v>
      </c>
      <c r="F27" s="5" t="n">
        <v>1236</v>
      </c>
      <c r="H27" s="5" t="n">
        <v>0</v>
      </c>
      <c r="I27" s="5" t="n">
        <v>0</v>
      </c>
      <c r="J27" s="5" t="n">
        <v>-9</v>
      </c>
      <c r="K27" s="5" t="n">
        <v>0</v>
      </c>
      <c r="L27" s="5" t="n">
        <v>0</v>
      </c>
      <c r="M27" s="5" t="n">
        <v>0</v>
      </c>
    </row>
    <row r="28" spans="1:35">
      <c r="A28" s="4" t="s">
        <v>181</v>
      </c>
      <c r="B28" s="5" t="n">
        <v>15295</v>
      </c>
      <c r="C28" s="5" t="n">
        <v>0</v>
      </c>
      <c r="D28" s="5" t="n">
        <v>2</v>
      </c>
      <c r="E28" s="5" t="n">
        <v>0</v>
      </c>
      <c r="F28" s="5" t="n">
        <v>15293</v>
      </c>
      <c r="H28" s="5" t="n">
        <v>0</v>
      </c>
      <c r="I28" s="5" t="n">
        <v>0</v>
      </c>
      <c r="J28" s="5" t="n">
        <v>15295</v>
      </c>
      <c r="K28" s="5" t="n">
        <v>0</v>
      </c>
      <c r="L28" s="5" t="n">
        <v>0</v>
      </c>
      <c r="M28" s="5" t="n">
        <v>0</v>
      </c>
      <c r="Y28" s="6" t="n">
        <v>7951</v>
      </c>
      <c r="Z28" s="6" t="n">
        <v>0</v>
      </c>
      <c r="AA28" s="6" t="n">
        <v>1</v>
      </c>
      <c r="AB28" s="6" t="n">
        <v>0</v>
      </c>
      <c r="AC28" s="6" t="n">
        <v>7950</v>
      </c>
      <c r="AD28" s="6" t="n">
        <v>0</v>
      </c>
      <c r="AE28" s="6" t="n">
        <v>0</v>
      </c>
      <c r="AF28" s="6" t="n">
        <v>7951</v>
      </c>
      <c r="AG28" s="6" t="n">
        <v>0</v>
      </c>
      <c r="AH28" s="6" t="n">
        <v>0</v>
      </c>
      <c r="AI28" s="6" t="n">
        <v>0</v>
      </c>
    </row>
    <row r="29" spans="1:35">
      <c r="A29" s="4" t="s">
        <v>182</v>
      </c>
      <c r="N29" s="5" t="n">
        <v>18346</v>
      </c>
      <c r="O29" s="5" t="n">
        <v>0</v>
      </c>
      <c r="P29" s="5" t="n">
        <v>-1</v>
      </c>
      <c r="Q29" s="5" t="n">
        <v>0</v>
      </c>
      <c r="R29" s="5" t="n">
        <v>18345</v>
      </c>
      <c r="S29" s="5" t="n">
        <v>0</v>
      </c>
      <c r="T29" s="5" t="n">
        <v>0</v>
      </c>
      <c r="U29" s="5" t="n">
        <v>18346</v>
      </c>
      <c r="V29" s="5" t="n">
        <v>0</v>
      </c>
      <c r="W29" s="5" t="n">
        <v>0</v>
      </c>
      <c r="X29" s="5" t="n">
        <v>0</v>
      </c>
    </row>
    <row r="30" spans="1:35">
      <c r="A30" s="4" t="s">
        <v>183</v>
      </c>
      <c r="B30" s="5" t="n">
        <v>1210</v>
      </c>
      <c r="N30" s="5" t="n">
        <v>1210</v>
      </c>
      <c r="O30" s="5" t="n">
        <v>0</v>
      </c>
      <c r="P30" s="5" t="n">
        <v>0</v>
      </c>
      <c r="Q30" s="5" t="n">
        <v>0</v>
      </c>
      <c r="R30" s="5" t="n">
        <v>1210</v>
      </c>
      <c r="S30" s="5" t="n">
        <v>0</v>
      </c>
      <c r="T30" s="5" t="n">
        <v>0</v>
      </c>
      <c r="U30" s="5" t="n">
        <v>1210</v>
      </c>
      <c r="V30" s="5" t="n">
        <v>0</v>
      </c>
      <c r="W30" s="5" t="n">
        <v>0</v>
      </c>
      <c r="X30" s="5" t="n">
        <v>0</v>
      </c>
    </row>
    <row r="31" spans="1:35">
      <c r="A31" s="4" t="s">
        <v>184</v>
      </c>
      <c r="N31" s="5" t="n">
        <v>-4560477</v>
      </c>
      <c r="O31" s="5" t="n">
        <v>0</v>
      </c>
      <c r="P31" s="5" t="n">
        <v>-667</v>
      </c>
      <c r="Q31" s="5" t="n">
        <v>0</v>
      </c>
      <c r="R31" s="5" t="n">
        <v>-4559810</v>
      </c>
      <c r="S31" s="5" t="n">
        <v>0</v>
      </c>
      <c r="T31" s="5" t="n">
        <v>0</v>
      </c>
      <c r="U31" s="5" t="n">
        <v>-4560477</v>
      </c>
      <c r="V31" s="5" t="n">
        <v>0</v>
      </c>
      <c r="W31" s="5" t="n">
        <v>0</v>
      </c>
      <c r="X31" s="5" t="n">
        <v>0</v>
      </c>
    </row>
    <row r="32" spans="1:35">
      <c r="A32" s="4" t="s">
        <v>185</v>
      </c>
      <c r="B32" s="5" t="n">
        <v>0</v>
      </c>
      <c r="C32" s="5" t="n">
        <v>0</v>
      </c>
      <c r="D32" s="5" t="n">
        <v>0</v>
      </c>
      <c r="E32" s="5" t="n">
        <v>0</v>
      </c>
      <c r="F32" s="5" t="n">
        <v>-72</v>
      </c>
      <c r="H32" s="5" t="n">
        <v>0</v>
      </c>
      <c r="I32" s="5" t="n">
        <v>0</v>
      </c>
      <c r="J32" s="5" t="n">
        <v>-72</v>
      </c>
      <c r="K32" s="5" t="n">
        <v>0</v>
      </c>
      <c r="L32" s="5" t="n">
        <v>72</v>
      </c>
      <c r="M32" s="5" t="n">
        <v>72</v>
      </c>
    </row>
    <row r="33" spans="1:35">
      <c r="A33" s="4" t="s">
        <v>192</v>
      </c>
      <c r="B33" s="5" t="n">
        <v>-325000</v>
      </c>
      <c r="C33" s="5" t="n">
        <v>-325000</v>
      </c>
      <c r="D33" s="5" t="n">
        <v>0</v>
      </c>
      <c r="E33" s="5" t="n">
        <v>0</v>
      </c>
      <c r="F33" s="5" t="n">
        <v>-11099</v>
      </c>
      <c r="H33" s="5" t="n">
        <v>0</v>
      </c>
      <c r="I33" s="5" t="n">
        <v>-11099</v>
      </c>
      <c r="J33" s="5" t="n">
        <v>-325000</v>
      </c>
      <c r="K33" s="5" t="n">
        <v>0</v>
      </c>
      <c r="L33" s="5" t="n">
        <v>0</v>
      </c>
      <c r="M33" s="5" t="n">
        <v>0</v>
      </c>
    </row>
    <row r="34" spans="1:35">
      <c r="A34" s="4" t="s">
        <v>186</v>
      </c>
      <c r="B34" s="5" t="n">
        <v>13478</v>
      </c>
      <c r="C34" s="5" t="n">
        <v>0</v>
      </c>
      <c r="D34" s="5" t="n">
        <v>0</v>
      </c>
      <c r="E34" s="5" t="n">
        <v>0</v>
      </c>
      <c r="F34" s="5" t="n">
        <v>0</v>
      </c>
      <c r="H34" s="5" t="n">
        <v>0</v>
      </c>
      <c r="I34" s="5" t="n">
        <v>0</v>
      </c>
      <c r="J34" s="5" t="n">
        <v>0</v>
      </c>
      <c r="K34" s="5" t="n">
        <v>13100</v>
      </c>
      <c r="L34" s="5" t="n">
        <v>378</v>
      </c>
      <c r="M34" s="5" t="n">
        <v>13478</v>
      </c>
    </row>
    <row r="35" spans="1:35">
      <c r="A35" s="4" t="s">
        <v>187</v>
      </c>
      <c r="B35" s="5" t="n">
        <v>8206</v>
      </c>
      <c r="C35" s="5" t="n">
        <v>0</v>
      </c>
      <c r="D35" s="5" t="n">
        <v>0</v>
      </c>
      <c r="E35" s="5" t="n">
        <v>0</v>
      </c>
      <c r="F35" s="5" t="n">
        <v>0</v>
      </c>
      <c r="H35" s="5" t="n">
        <v>0</v>
      </c>
      <c r="I35" s="5" t="n">
        <v>0</v>
      </c>
      <c r="J35" s="5" t="n">
        <v>0</v>
      </c>
      <c r="K35" s="5" t="n">
        <v>0</v>
      </c>
      <c r="L35" s="5" t="n">
        <v>8206</v>
      </c>
      <c r="M35" s="5" t="n">
        <v>8206</v>
      </c>
    </row>
    <row r="36" spans="1:35">
      <c r="A36" s="3" t="s">
        <v>188</v>
      </c>
    </row>
    <row r="37" spans="1:35">
      <c r="A37" s="4" t="s">
        <v>189</v>
      </c>
      <c r="B37" s="5" t="n">
        <v>-5029</v>
      </c>
      <c r="C37" s="5" t="n">
        <v>0</v>
      </c>
      <c r="D37" s="5" t="n">
        <v>0</v>
      </c>
      <c r="E37" s="5" t="n">
        <v>0</v>
      </c>
      <c r="F37" s="5" t="n">
        <v>0</v>
      </c>
      <c r="H37" s="5" t="n">
        <v>0</v>
      </c>
      <c r="I37" s="5" t="n">
        <v>5029</v>
      </c>
      <c r="J37" s="5" t="n">
        <v>-5029</v>
      </c>
      <c r="K37" s="5" t="n">
        <v>0</v>
      </c>
      <c r="L37" s="5" t="n">
        <v>0</v>
      </c>
      <c r="M37" s="5" t="n">
        <v>0</v>
      </c>
    </row>
    <row r="38" spans="1:35">
      <c r="A38" s="4" t="s">
        <v>190</v>
      </c>
      <c r="B38" s="5" t="n">
        <v>-324495</v>
      </c>
      <c r="C38" s="5" t="n">
        <v>0</v>
      </c>
      <c r="D38" s="5" t="n">
        <v>0</v>
      </c>
      <c r="E38" s="5" t="n">
        <v>0</v>
      </c>
      <c r="F38" s="5" t="n">
        <v>0</v>
      </c>
      <c r="H38" s="5" t="n">
        <v>0</v>
      </c>
      <c r="I38" s="5" t="n">
        <v>-323860</v>
      </c>
      <c r="J38" s="5" t="n">
        <v>-323860</v>
      </c>
      <c r="K38" s="5" t="n">
        <v>-635</v>
      </c>
      <c r="L38" s="5" t="n">
        <v>0</v>
      </c>
      <c r="M38" s="5" t="n">
        <v>-635</v>
      </c>
    </row>
    <row r="39" spans="1:35">
      <c r="A39" s="4" t="s">
        <v>193</v>
      </c>
      <c r="B39" s="5" t="n">
        <v>-6733054</v>
      </c>
      <c r="C39" s="5" t="n">
        <v>0</v>
      </c>
      <c r="D39" s="5" t="n">
        <v>-1714</v>
      </c>
      <c r="E39" s="5" t="n">
        <v>18307</v>
      </c>
      <c r="F39" s="5" t="n">
        <v>-7873104</v>
      </c>
      <c r="H39" s="5" t="n">
        <v>6289</v>
      </c>
      <c r="I39" s="5" t="n">
        <v>1158170</v>
      </c>
      <c r="J39" s="5" t="n">
        <v>-6692052</v>
      </c>
      <c r="K39" s="5" t="n">
        <v>-10907</v>
      </c>
      <c r="L39" s="5" t="n">
        <v>-30095</v>
      </c>
      <c r="M39" s="5" t="n">
        <v>-41002</v>
      </c>
    </row>
    <row r="40" spans="1:35">
      <c r="A40" s="4" t="s">
        <v>194</v>
      </c>
      <c r="B40" s="5" t="n">
        <v>30903</v>
      </c>
      <c r="C40" s="5" t="n">
        <v>0</v>
      </c>
      <c r="D40" s="5" t="n">
        <v>0</v>
      </c>
      <c r="E40" s="5" t="n">
        <v>0</v>
      </c>
      <c r="F40" s="5" t="n">
        <v>0</v>
      </c>
      <c r="G40" s="5" t="n">
        <v>12</v>
      </c>
      <c r="H40" s="5" t="n">
        <v>12</v>
      </c>
      <c r="J40" s="5" t="n">
        <v>30901</v>
      </c>
      <c r="K40" s="5" t="n">
        <v>0</v>
      </c>
      <c r="L40" s="5" t="n">
        <v>2</v>
      </c>
      <c r="M40" s="5" t="n">
        <v>2</v>
      </c>
    </row>
    <row r="41" spans="1:35">
      <c r="A41" s="4" t="s">
        <v>195</v>
      </c>
      <c r="B41" s="5" t="n">
        <v>6763957</v>
      </c>
      <c r="C41" s="5" t="n">
        <v>0</v>
      </c>
      <c r="D41" s="5" t="n">
        <v>1714</v>
      </c>
      <c r="E41" s="5" t="n">
        <v>-18307</v>
      </c>
      <c r="F41" s="5" t="n">
        <v>7873104</v>
      </c>
      <c r="H41" s="5" t="n">
        <v>-6277</v>
      </c>
      <c r="I41" s="5" t="n">
        <v>-1127281</v>
      </c>
      <c r="J41" s="5" t="n">
        <v>6722953</v>
      </c>
      <c r="K41" s="5" t="n">
        <v>10907</v>
      </c>
      <c r="L41" s="5" t="n">
        <v>30097</v>
      </c>
      <c r="M41" s="5" t="n">
        <v>41004</v>
      </c>
    </row>
    <row r="42" spans="1:35">
      <c r="A42" s="3" t="s">
        <v>132</v>
      </c>
    </row>
    <row r="43" spans="1:35">
      <c r="A43" s="4" t="s">
        <v>117</v>
      </c>
      <c r="B43" s="5" t="n">
        <v>252325</v>
      </c>
      <c r="C43" s="5" t="n">
        <v>0</v>
      </c>
      <c r="D43" s="5" t="n">
        <v>0</v>
      </c>
      <c r="E43" s="5" t="n">
        <v>0</v>
      </c>
      <c r="F43" s="5" t="n">
        <v>0</v>
      </c>
      <c r="H43" s="5" t="n">
        <v>0</v>
      </c>
      <c r="J43" s="5" t="n">
        <v>249127</v>
      </c>
      <c r="K43" s="5" t="n">
        <v>525</v>
      </c>
      <c r="L43" s="5" t="n">
        <v>2673</v>
      </c>
    </row>
    <row r="44" spans="1:35">
      <c r="A44" s="4" t="s">
        <v>177</v>
      </c>
      <c r="B44" s="5" t="n">
        <v>3198</v>
      </c>
    </row>
    <row r="45" spans="1:35">
      <c r="A45" s="4" t="s">
        <v>178</v>
      </c>
      <c r="B45" s="5" t="n">
        <v>249127</v>
      </c>
    </row>
    <row r="46" spans="1:35">
      <c r="A46" s="4" t="s">
        <v>179</v>
      </c>
      <c r="B46" s="5" t="n">
        <v>5649</v>
      </c>
      <c r="C46" s="5" t="n">
        <v>0</v>
      </c>
      <c r="D46" s="5" t="n">
        <v>0</v>
      </c>
      <c r="E46" s="5" t="n">
        <v>0</v>
      </c>
      <c r="F46" s="5" t="n">
        <v>0</v>
      </c>
      <c r="G46" s="6" t="n">
        <v>5350</v>
      </c>
      <c r="H46" s="5" t="n">
        <v>5350</v>
      </c>
      <c r="I46" s="5" t="n">
        <v>0</v>
      </c>
      <c r="J46" s="5" t="n">
        <v>5350</v>
      </c>
      <c r="K46" s="5" t="n">
        <v>11</v>
      </c>
      <c r="L46" s="5" t="n">
        <v>288</v>
      </c>
    </row>
    <row r="47" spans="1:35">
      <c r="A47" s="4" t="s">
        <v>140</v>
      </c>
      <c r="B47" s="5" t="n">
        <v>299</v>
      </c>
    </row>
    <row r="48" spans="1:35">
      <c r="A48" s="4" t="s">
        <v>180</v>
      </c>
      <c r="B48" s="5" t="n">
        <v>13</v>
      </c>
      <c r="C48" s="5" t="n">
        <v>0</v>
      </c>
      <c r="D48" s="5" t="n">
        <v>0</v>
      </c>
      <c r="E48" s="5" t="n">
        <v>1527</v>
      </c>
      <c r="F48" s="5" t="n">
        <v>1514</v>
      </c>
      <c r="H48" s="5" t="n">
        <v>0</v>
      </c>
      <c r="I48" s="5" t="n">
        <v>0</v>
      </c>
      <c r="J48" s="5" t="n">
        <v>13</v>
      </c>
      <c r="K48" s="5" t="n">
        <v>0</v>
      </c>
      <c r="L48" s="5" t="n">
        <v>0</v>
      </c>
      <c r="M48" s="5" t="n">
        <v>0</v>
      </c>
    </row>
    <row r="49" spans="1:35">
      <c r="A49" s="4" t="s">
        <v>181</v>
      </c>
      <c r="B49" s="5" t="n">
        <v>16745</v>
      </c>
      <c r="C49" s="5" t="n">
        <v>0</v>
      </c>
      <c r="D49" s="5" t="n">
        <v>2</v>
      </c>
      <c r="E49" s="5" t="n">
        <v>0</v>
      </c>
      <c r="F49" s="5" t="n">
        <v>16743</v>
      </c>
      <c r="H49" s="5" t="n">
        <v>0</v>
      </c>
      <c r="I49" s="5" t="n">
        <v>0</v>
      </c>
      <c r="J49" s="5" t="n">
        <v>16745</v>
      </c>
      <c r="K49" s="5" t="n">
        <v>0</v>
      </c>
      <c r="L49" s="5" t="n">
        <v>0</v>
      </c>
      <c r="M49" s="5" t="n">
        <v>0</v>
      </c>
    </row>
    <row r="50" spans="1:35">
      <c r="A50" s="4" t="s">
        <v>182</v>
      </c>
      <c r="N50" s="5" t="n">
        <v>6373</v>
      </c>
      <c r="O50" s="5" t="n">
        <v>0</v>
      </c>
      <c r="P50" s="4" t="s">
        <v>196</v>
      </c>
      <c r="Q50" s="5" t="n">
        <v>0</v>
      </c>
      <c r="R50" s="5" t="n">
        <v>6373</v>
      </c>
      <c r="S50" s="5" t="n">
        <v>0</v>
      </c>
      <c r="T50" s="5" t="n">
        <v>0</v>
      </c>
      <c r="U50" s="5" t="n">
        <v>6373</v>
      </c>
      <c r="V50" s="5" t="n">
        <v>0</v>
      </c>
      <c r="W50" s="5" t="n">
        <v>0</v>
      </c>
      <c r="X50" s="5" t="n">
        <v>0</v>
      </c>
    </row>
    <row r="51" spans="1:35">
      <c r="A51" s="4" t="s">
        <v>183</v>
      </c>
      <c r="B51" s="5" t="n">
        <v>1333</v>
      </c>
      <c r="N51" s="5" t="n">
        <v>1333</v>
      </c>
      <c r="O51" s="5" t="n">
        <v>0</v>
      </c>
      <c r="P51" s="5" t="n">
        <v>0</v>
      </c>
      <c r="Q51" s="5" t="n">
        <v>0</v>
      </c>
      <c r="R51" s="5" t="n">
        <v>1333</v>
      </c>
      <c r="S51" s="5" t="n">
        <v>0</v>
      </c>
      <c r="T51" s="5" t="n">
        <v>0</v>
      </c>
      <c r="U51" s="5" t="n">
        <v>1333</v>
      </c>
      <c r="V51" s="5" t="n">
        <v>0</v>
      </c>
      <c r="W51" s="5" t="n">
        <v>0</v>
      </c>
      <c r="X51" s="5" t="n">
        <v>0</v>
      </c>
    </row>
    <row r="52" spans="1:35">
      <c r="A52" s="4" t="s">
        <v>184</v>
      </c>
      <c r="N52" s="6" t="n">
        <v>-10</v>
      </c>
      <c r="O52" s="6" t="n">
        <v>0</v>
      </c>
      <c r="P52" s="6" t="n">
        <v>0</v>
      </c>
      <c r="Q52" s="6" t="n">
        <v>0</v>
      </c>
      <c r="R52" s="6" t="n">
        <v>-10</v>
      </c>
      <c r="S52" s="6" t="n">
        <v>0</v>
      </c>
      <c r="T52" s="6" t="n">
        <v>0</v>
      </c>
      <c r="U52" s="6" t="n">
        <v>-10</v>
      </c>
      <c r="V52" s="6" t="n">
        <v>0</v>
      </c>
      <c r="W52" s="6" t="n">
        <v>0</v>
      </c>
      <c r="X52" s="6" t="n">
        <v>0</v>
      </c>
    </row>
    <row r="53" spans="1:35">
      <c r="A53" s="4" t="s">
        <v>197</v>
      </c>
      <c r="B53" s="5" t="n">
        <v>-213851</v>
      </c>
      <c r="C53" s="5" t="n">
        <v>0</v>
      </c>
      <c r="D53" s="5" t="n">
        <v>-37</v>
      </c>
      <c r="E53" s="5" t="n">
        <v>0</v>
      </c>
      <c r="F53" s="5" t="n">
        <v>-213814</v>
      </c>
      <c r="H53" s="5" t="n">
        <v>0</v>
      </c>
      <c r="I53" s="5" t="n">
        <v>0</v>
      </c>
      <c r="K53" s="5" t="n">
        <v>0</v>
      </c>
      <c r="L53" s="5" t="n">
        <v>0</v>
      </c>
      <c r="M53" s="5" t="n">
        <v>0</v>
      </c>
    </row>
    <row r="54" spans="1:35">
      <c r="A54" s="4" t="s">
        <v>186</v>
      </c>
      <c r="B54" s="5" t="n">
        <v>13000</v>
      </c>
      <c r="C54" s="5" t="n">
        <v>0</v>
      </c>
      <c r="D54" s="5" t="n">
        <v>0</v>
      </c>
      <c r="E54" s="5" t="n">
        <v>0</v>
      </c>
      <c r="F54" s="5" t="n">
        <v>0</v>
      </c>
      <c r="H54" s="5" t="n">
        <v>0</v>
      </c>
      <c r="I54" s="5" t="n">
        <v>0</v>
      </c>
      <c r="J54" s="5" t="n">
        <v>0</v>
      </c>
      <c r="K54" s="5" t="n">
        <v>0</v>
      </c>
      <c r="L54" s="5" t="n">
        <v>13000</v>
      </c>
      <c r="M54" s="5" t="n">
        <v>13000</v>
      </c>
    </row>
    <row r="55" spans="1:35">
      <c r="A55" s="4" t="s">
        <v>187</v>
      </c>
      <c r="B55" s="5" t="n">
        <v>4526</v>
      </c>
      <c r="C55" s="5" t="n">
        <v>0</v>
      </c>
      <c r="D55" s="5" t="n">
        <v>0</v>
      </c>
      <c r="E55" s="5" t="n">
        <v>0</v>
      </c>
      <c r="F55" s="5" t="n">
        <v>0</v>
      </c>
      <c r="H55" s="5" t="n">
        <v>0</v>
      </c>
      <c r="I55" s="5" t="n">
        <v>0</v>
      </c>
      <c r="J55" s="5" t="n">
        <v>0</v>
      </c>
      <c r="K55" s="5" t="n">
        <v>0</v>
      </c>
      <c r="L55" s="5" t="n">
        <v>4526</v>
      </c>
      <c r="M55" s="5" t="n">
        <v>4526</v>
      </c>
    </row>
    <row r="56" spans="1:35">
      <c r="A56" s="3" t="s">
        <v>188</v>
      </c>
    </row>
    <row r="57" spans="1:35">
      <c r="A57" s="4" t="s">
        <v>190</v>
      </c>
      <c r="B57" s="5" t="n">
        <v>-378088</v>
      </c>
      <c r="C57" s="5" t="n">
        <v>0</v>
      </c>
      <c r="D57" s="5" t="n">
        <v>0</v>
      </c>
      <c r="E57" s="5" t="n">
        <v>0</v>
      </c>
      <c r="F57" s="5" t="n">
        <v>0</v>
      </c>
      <c r="H57" s="5" t="n">
        <v>0</v>
      </c>
      <c r="I57" s="5" t="n">
        <v>-377311</v>
      </c>
      <c r="J57" s="5" t="n">
        <v>-377311</v>
      </c>
      <c r="K57" s="5" t="n">
        <v>-777</v>
      </c>
      <c r="L57" s="5" t="n">
        <v>0</v>
      </c>
      <c r="M57" s="5" t="n">
        <v>-777</v>
      </c>
    </row>
    <row r="58" spans="1:35">
      <c r="A58" s="4" t="s">
        <v>198</v>
      </c>
      <c r="B58" s="6" t="n">
        <v>-6450168</v>
      </c>
      <c r="C58" s="6" t="n">
        <v>0</v>
      </c>
      <c r="D58" s="6" t="n">
        <v>-1679</v>
      </c>
      <c r="E58" s="6" t="n">
        <v>19834</v>
      </c>
      <c r="F58" s="6" t="n">
        <v>-7672517</v>
      </c>
      <c r="H58" s="6" t="n">
        <v>927</v>
      </c>
      <c r="I58" s="6" t="n">
        <v>1255465</v>
      </c>
      <c r="J58" s="6" t="n">
        <v>-6397970</v>
      </c>
      <c r="K58" s="6" t="n">
        <v>-10666</v>
      </c>
      <c r="L58" s="6" t="n">
        <v>-41532</v>
      </c>
      <c r="M58" s="6" t="n">
        <v>-521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7</v>
      </c>
      <c r="B1" s="2" t="s">
        <v>1</v>
      </c>
    </row>
    <row r="2" spans="1:4">
      <c r="B2" s="2" t="s">
        <v>2</v>
      </c>
      <c r="C2" s="2" t="s">
        <v>36</v>
      </c>
      <c r="D2" s="2" t="s">
        <v>92</v>
      </c>
    </row>
    <row r="3" spans="1:4">
      <c r="A3" s="3" t="s">
        <v>888</v>
      </c>
    </row>
    <row r="4" spans="1:4">
      <c r="A4" s="4" t="s">
        <v>12</v>
      </c>
      <c r="B4" s="5" t="n">
        <v>2018</v>
      </c>
    </row>
    <row r="5" spans="1:4">
      <c r="A5" s="4" t="s">
        <v>889</v>
      </c>
      <c r="B5" s="6" t="n">
        <v>-584</v>
      </c>
      <c r="C5" s="6" t="n">
        <v>1190</v>
      </c>
      <c r="D5" s="6" t="n">
        <v>933</v>
      </c>
    </row>
    <row r="6" spans="1:4">
      <c r="A6" s="4" t="s">
        <v>890</v>
      </c>
      <c r="B6" s="5" t="n">
        <v>636</v>
      </c>
      <c r="C6" s="5" t="n">
        <v>108</v>
      </c>
      <c r="D6" s="5" t="n">
        <v>56</v>
      </c>
    </row>
    <row r="7" spans="1:4">
      <c r="A7" s="4" t="s">
        <v>891</v>
      </c>
      <c r="B7" s="5" t="n">
        <v>-392</v>
      </c>
      <c r="C7" s="5" t="n">
        <v>-1512</v>
      </c>
      <c r="D7" s="5" t="n">
        <v>-1239</v>
      </c>
    </row>
    <row r="8" spans="1:4">
      <c r="A8" s="4" t="s">
        <v>569</v>
      </c>
      <c r="B8" s="5" t="n">
        <v>0</v>
      </c>
      <c r="C8" s="5" t="n">
        <v>9737</v>
      </c>
      <c r="D8" s="5" t="n">
        <v>0</v>
      </c>
    </row>
    <row r="9" spans="1:4">
      <c r="A9" s="4" t="s">
        <v>892</v>
      </c>
      <c r="B9" s="5" t="n">
        <v>1067</v>
      </c>
      <c r="C9" s="5" t="n">
        <v>0</v>
      </c>
      <c r="D9" s="5" t="n">
        <v>0</v>
      </c>
    </row>
    <row r="10" spans="1:4">
      <c r="A10" s="4" t="s">
        <v>893</v>
      </c>
      <c r="B10" s="5" t="n">
        <v>-205</v>
      </c>
      <c r="C10" s="5" t="n">
        <v>304</v>
      </c>
      <c r="D10" s="5" t="n">
        <v>97</v>
      </c>
    </row>
    <row r="11" spans="1:4">
      <c r="A11" s="4" t="s">
        <v>95</v>
      </c>
      <c r="B11" s="6" t="n">
        <v>522</v>
      </c>
      <c r="C11" s="6" t="n">
        <v>-9647</v>
      </c>
      <c r="D11" s="6" t="n">
        <v>-1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6</v>
      </c>
    </row>
    <row r="2" spans="1:3">
      <c r="A2" s="3" t="s">
        <v>895</v>
      </c>
    </row>
    <row r="3" spans="1:3">
      <c r="A3" s="4" t="s">
        <v>896</v>
      </c>
      <c r="B3" s="6" t="n">
        <v>3785</v>
      </c>
      <c r="C3" s="6" t="n">
        <v>3785</v>
      </c>
    </row>
    <row r="4" spans="1:3">
      <c r="A4" s="4" t="s">
        <v>897</v>
      </c>
      <c r="B4" s="5" t="n">
        <v>2617</v>
      </c>
      <c r="C4" s="5" t="n">
        <v>2754</v>
      </c>
    </row>
    <row r="5" spans="1:3">
      <c r="A5" s="4" t="s">
        <v>898</v>
      </c>
      <c r="B5" s="5" t="n">
        <v>-713</v>
      </c>
      <c r="C5" s="5" t="n">
        <v>-729</v>
      </c>
    </row>
    <row r="6" spans="1:3">
      <c r="A6" s="4" t="s">
        <v>899</v>
      </c>
      <c r="B6" s="5" t="n">
        <v>166</v>
      </c>
      <c r="C6" s="5" t="n">
        <v>373</v>
      </c>
    </row>
    <row r="7" spans="1:3">
      <c r="A7" s="4" t="s">
        <v>775</v>
      </c>
      <c r="B7" s="5" t="n">
        <v>2123</v>
      </c>
      <c r="C7" s="5" t="n">
        <v>2297</v>
      </c>
    </row>
    <row r="8" spans="1:3">
      <c r="A8" s="4" t="s">
        <v>900</v>
      </c>
      <c r="B8" s="5" t="n">
        <v>9404</v>
      </c>
      <c r="C8" s="5" t="n">
        <v>9938</v>
      </c>
    </row>
    <row r="9" spans="1:3">
      <c r="A9" s="4" t="s">
        <v>891</v>
      </c>
      <c r="B9" s="5" t="n">
        <v>-7907</v>
      </c>
      <c r="C9" s="5" t="n">
        <v>-8300</v>
      </c>
    </row>
    <row r="10" spans="1:3">
      <c r="A10" s="4" t="s">
        <v>901</v>
      </c>
      <c r="B10" s="5" t="n">
        <v>1497</v>
      </c>
      <c r="C10" s="5" t="n">
        <v>1638</v>
      </c>
    </row>
    <row r="11" spans="1:3">
      <c r="A11" s="3" t="s">
        <v>902</v>
      </c>
    </row>
    <row r="12" spans="1:3">
      <c r="A12" s="4" t="s">
        <v>903</v>
      </c>
      <c r="B12" s="5" t="n">
        <v>-565</v>
      </c>
      <c r="C12" s="5" t="n">
        <v>-528</v>
      </c>
    </row>
    <row r="13" spans="1:3">
      <c r="A13" s="4" t="s">
        <v>904</v>
      </c>
      <c r="B13" s="5" t="n">
        <v>-14829</v>
      </c>
      <c r="C13" s="5" t="n">
        <v>-19757</v>
      </c>
    </row>
    <row r="14" spans="1:3">
      <c r="A14" s="4" t="s">
        <v>905</v>
      </c>
      <c r="B14" s="5" t="n">
        <v>0</v>
      </c>
      <c r="C14" s="5" t="n">
        <v>-7</v>
      </c>
    </row>
    <row r="15" spans="1:3">
      <c r="A15" s="4" t="s">
        <v>906</v>
      </c>
      <c r="B15" s="5" t="n">
        <v>-15394</v>
      </c>
      <c r="C15" s="5" t="n">
        <v>-20292</v>
      </c>
    </row>
    <row r="16" spans="1:3">
      <c r="A16" s="4" t="s">
        <v>907</v>
      </c>
      <c r="B16" s="6" t="n">
        <v>-13897</v>
      </c>
      <c r="C16" s="6" t="n">
        <v>-186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6</v>
      </c>
      <c r="D2" s="2" t="s">
        <v>92</v>
      </c>
    </row>
    <row r="3" spans="1:4">
      <c r="A3" s="3" t="s">
        <v>909</v>
      </c>
    </row>
    <row r="4" spans="1:4">
      <c r="A4" s="4" t="s">
        <v>910</v>
      </c>
      <c r="B4" s="6" t="n">
        <v>5667</v>
      </c>
      <c r="C4" s="6" t="n">
        <v>1168</v>
      </c>
      <c r="D4" s="6" t="n">
        <v>-153</v>
      </c>
    </row>
    <row r="5" spans="1:4">
      <c r="A5" s="4" t="s">
        <v>911</v>
      </c>
      <c r="B5" s="5" t="n">
        <v>-5145</v>
      </c>
      <c r="C5" s="5" t="n">
        <v>-10815</v>
      </c>
      <c r="D5" s="5" t="n">
        <v>0</v>
      </c>
    </row>
    <row r="6" spans="1:4">
      <c r="A6" s="4" t="s">
        <v>95</v>
      </c>
      <c r="B6" s="6" t="n">
        <v>522</v>
      </c>
      <c r="C6" s="6" t="n">
        <v>-9647</v>
      </c>
      <c r="D6" s="6" t="n">
        <v>-1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12</v>
      </c>
      <c r="B1" s="2" t="s">
        <v>1</v>
      </c>
    </row>
    <row r="2" spans="1:3">
      <c r="B2" s="2" t="s">
        <v>2</v>
      </c>
      <c r="C2" s="2" t="s">
        <v>36</v>
      </c>
    </row>
    <row r="3" spans="1:3">
      <c r="A3" s="3" t="s">
        <v>454</v>
      </c>
    </row>
    <row r="4" spans="1:3">
      <c r="A4" s="4" t="s">
        <v>834</v>
      </c>
      <c r="B4" s="6" t="n">
        <v>3715212</v>
      </c>
      <c r="C4" s="6" t="n">
        <v>3594977</v>
      </c>
    </row>
    <row r="5" spans="1:3">
      <c r="A5" s="4" t="s">
        <v>913</v>
      </c>
      <c r="B5" s="4" t="s">
        <v>914</v>
      </c>
    </row>
    <row r="6" spans="1:3">
      <c r="A6" s="4" t="s">
        <v>915</v>
      </c>
      <c r="B6" s="4" t="s">
        <v>916</v>
      </c>
    </row>
    <row r="7" spans="1:3">
      <c r="A7" s="3" t="s">
        <v>917</v>
      </c>
    </row>
    <row r="8" spans="1:3">
      <c r="A8" s="5" t="n">
        <v>2017</v>
      </c>
      <c r="B8" s="6" t="n">
        <v>22734</v>
      </c>
    </row>
    <row r="9" spans="1:3">
      <c r="A9" s="5" t="n">
        <v>2018</v>
      </c>
      <c r="B9" s="5" t="n">
        <v>389867</v>
      </c>
    </row>
    <row r="10" spans="1:3">
      <c r="A10" s="5" t="n">
        <v>2019</v>
      </c>
      <c r="B10" s="5" t="n">
        <v>338659</v>
      </c>
    </row>
    <row r="11" spans="1:3">
      <c r="A11" s="5" t="n">
        <v>2020</v>
      </c>
      <c r="B11" s="5" t="n">
        <v>727646</v>
      </c>
    </row>
    <row r="12" spans="1:3">
      <c r="A12" s="5" t="n">
        <v>2021</v>
      </c>
      <c r="B12" s="5" t="n">
        <v>69418</v>
      </c>
    </row>
    <row r="13" spans="1:3">
      <c r="A13" s="4" t="s">
        <v>832</v>
      </c>
      <c r="B13" s="5" t="n">
        <v>2186858</v>
      </c>
    </row>
    <row r="14" spans="1:3">
      <c r="A14" s="4" t="s">
        <v>833</v>
      </c>
      <c r="B14" s="6" t="n">
        <v>-19970</v>
      </c>
    </row>
    <row r="15" spans="1:3">
      <c r="A15" s="4" t="s">
        <v>918</v>
      </c>
      <c r="B15" s="4" t="s">
        <v>919</v>
      </c>
    </row>
    <row r="16" spans="1:3">
      <c r="A16" s="4" t="s">
        <v>920</v>
      </c>
    </row>
    <row r="17" spans="1:3">
      <c r="A17" s="3" t="s">
        <v>454</v>
      </c>
    </row>
    <row r="18" spans="1:3">
      <c r="A18" s="4" t="s">
        <v>921</v>
      </c>
      <c r="B18" s="6" t="n">
        <v>1250000</v>
      </c>
    </row>
    <row r="19" spans="1:3">
      <c r="A19" s="4" t="s">
        <v>922</v>
      </c>
    </row>
    <row r="20" spans="1:3">
      <c r="A20" s="3" t="s">
        <v>454</v>
      </c>
    </row>
    <row r="21" spans="1:3">
      <c r="A21" s="4" t="s">
        <v>923</v>
      </c>
      <c r="B21" s="4" t="s">
        <v>924</v>
      </c>
    </row>
    <row r="22" spans="1:3">
      <c r="A22" s="4" t="s">
        <v>925</v>
      </c>
    </row>
    <row r="23" spans="1:3">
      <c r="A23" s="3" t="s">
        <v>454</v>
      </c>
    </row>
    <row r="24" spans="1:3">
      <c r="A24" s="4" t="s">
        <v>923</v>
      </c>
      <c r="B24" s="4" t="s">
        <v>926</v>
      </c>
    </row>
    <row r="25" spans="1:3">
      <c r="A25" s="4" t="s">
        <v>927</v>
      </c>
    </row>
    <row r="26" spans="1:3">
      <c r="A26" s="3" t="s">
        <v>454</v>
      </c>
    </row>
    <row r="27" spans="1:3">
      <c r="A27" s="4" t="s">
        <v>928</v>
      </c>
      <c r="B27" s="4" t="s">
        <v>929</v>
      </c>
    </row>
    <row r="28" spans="1:3">
      <c r="A28" s="4" t="s">
        <v>930</v>
      </c>
    </row>
    <row r="29" spans="1:3">
      <c r="A29" s="3" t="s">
        <v>454</v>
      </c>
    </row>
    <row r="30" spans="1:3">
      <c r="A30" s="4" t="s">
        <v>928</v>
      </c>
      <c r="B30" s="4" t="s">
        <v>931</v>
      </c>
    </row>
    <row r="31" spans="1:3">
      <c r="A31" s="4" t="s">
        <v>932</v>
      </c>
    </row>
    <row r="32" spans="1:3">
      <c r="A32" s="3" t="s">
        <v>454</v>
      </c>
    </row>
    <row r="33" spans="1:3">
      <c r="A33" s="4" t="s">
        <v>923</v>
      </c>
      <c r="B33" s="4" t="s">
        <v>933</v>
      </c>
    </row>
    <row r="34" spans="1:3">
      <c r="A34" s="4" t="s">
        <v>934</v>
      </c>
    </row>
    <row r="35" spans="1:3">
      <c r="A35" s="3" t="s">
        <v>454</v>
      </c>
    </row>
    <row r="36" spans="1:3">
      <c r="A36" s="4" t="s">
        <v>928</v>
      </c>
      <c r="B36" s="4" t="s">
        <v>935</v>
      </c>
    </row>
    <row r="37" spans="1:3">
      <c r="A37" s="4" t="s">
        <v>835</v>
      </c>
    </row>
    <row r="38" spans="1:3">
      <c r="A38" s="3" t="s">
        <v>454</v>
      </c>
    </row>
    <row r="39" spans="1:3">
      <c r="A39" s="4" t="s">
        <v>936</v>
      </c>
      <c r="B39" s="4" t="s">
        <v>937</v>
      </c>
    </row>
    <row r="40" spans="1:3">
      <c r="A40" s="4" t="s">
        <v>834</v>
      </c>
      <c r="B40" s="6" t="n">
        <v>403306</v>
      </c>
      <c r="C40" s="5" t="n">
        <v>520193</v>
      </c>
    </row>
    <row r="41" spans="1:3">
      <c r="A41" s="4" t="s">
        <v>836</v>
      </c>
    </row>
    <row r="42" spans="1:3">
      <c r="A42" s="3" t="s">
        <v>454</v>
      </c>
    </row>
    <row r="43" spans="1:3">
      <c r="A43" s="4" t="s">
        <v>834</v>
      </c>
      <c r="B43" s="5" t="n">
        <v>81258</v>
      </c>
    </row>
    <row r="44" spans="1:3">
      <c r="A44" s="3" t="s">
        <v>917</v>
      </c>
    </row>
    <row r="45" spans="1:3">
      <c r="A45" s="5" t="n">
        <v>2017</v>
      </c>
      <c r="B45" s="5" t="n">
        <v>9518</v>
      </c>
    </row>
    <row r="46" spans="1:3">
      <c r="A46" s="5" t="n">
        <v>2018</v>
      </c>
      <c r="B46" s="5" t="n">
        <v>11287</v>
      </c>
    </row>
    <row r="47" spans="1:3">
      <c r="A47" s="5" t="n">
        <v>2019</v>
      </c>
      <c r="B47" s="5" t="n">
        <v>11599</v>
      </c>
    </row>
    <row r="48" spans="1:3">
      <c r="A48" s="5" t="n">
        <v>2020</v>
      </c>
      <c r="B48" s="5" t="n">
        <v>11798</v>
      </c>
    </row>
    <row r="49" spans="1:3">
      <c r="A49" s="5" t="n">
        <v>2021</v>
      </c>
      <c r="B49" s="5" t="n">
        <v>10043</v>
      </c>
    </row>
    <row r="50" spans="1:3">
      <c r="A50" s="4" t="s">
        <v>832</v>
      </c>
      <c r="B50" s="5" t="n">
        <v>27013</v>
      </c>
    </row>
    <row r="51" spans="1:3">
      <c r="A51" s="4" t="s">
        <v>833</v>
      </c>
      <c r="B51" s="5" t="n">
        <v>0</v>
      </c>
    </row>
    <row r="52" spans="1:3">
      <c r="A52" s="4" t="s">
        <v>837</v>
      </c>
    </row>
    <row r="53" spans="1:3">
      <c r="A53" s="3" t="s">
        <v>454</v>
      </c>
    </row>
    <row r="54" spans="1:3">
      <c r="A54" s="4" t="s">
        <v>834</v>
      </c>
      <c r="B54" s="5" t="n">
        <v>449898</v>
      </c>
    </row>
    <row r="55" spans="1:3">
      <c r="A55" s="3" t="s">
        <v>917</v>
      </c>
    </row>
    <row r="56" spans="1:3">
      <c r="A56" s="5" t="n">
        <v>2017</v>
      </c>
      <c r="B56" s="5" t="n">
        <v>13216</v>
      </c>
    </row>
    <row r="57" spans="1:3">
      <c r="A57" s="5" t="n">
        <v>2018</v>
      </c>
      <c r="B57" s="5" t="n">
        <v>78580</v>
      </c>
    </row>
    <row r="58" spans="1:3">
      <c r="A58" s="5" t="n">
        <v>2019</v>
      </c>
      <c r="B58" s="5" t="n">
        <v>77060</v>
      </c>
    </row>
    <row r="59" spans="1:3">
      <c r="A59" s="5" t="n">
        <v>2020</v>
      </c>
      <c r="B59" s="5" t="n">
        <v>5848</v>
      </c>
    </row>
    <row r="60" spans="1:3">
      <c r="A60" s="5" t="n">
        <v>2021</v>
      </c>
      <c r="B60" s="5" t="n">
        <v>59375</v>
      </c>
    </row>
    <row r="61" spans="1:3">
      <c r="A61" s="4" t="s">
        <v>832</v>
      </c>
      <c r="B61" s="5" t="n">
        <v>209845</v>
      </c>
    </row>
    <row r="62" spans="1:3">
      <c r="A62" s="4" t="s">
        <v>833</v>
      </c>
      <c r="B62" s="6" t="n">
        <v>5974</v>
      </c>
    </row>
    <row r="63" spans="1:3">
      <c r="A63" s="4" t="s">
        <v>938</v>
      </c>
    </row>
    <row r="64" spans="1:3">
      <c r="A64" s="3" t="s">
        <v>454</v>
      </c>
    </row>
    <row r="65" spans="1:3">
      <c r="A65" s="4" t="s">
        <v>936</v>
      </c>
      <c r="B65" s="4" t="s">
        <v>939</v>
      </c>
    </row>
    <row r="66" spans="1:3">
      <c r="A66" s="4" t="s">
        <v>834</v>
      </c>
      <c r="B66" s="6" t="n">
        <v>127850</v>
      </c>
      <c r="C66" s="5" t="n">
        <v>125866</v>
      </c>
    </row>
    <row r="67" spans="1:3">
      <c r="A67" s="4" t="s">
        <v>940</v>
      </c>
    </row>
    <row r="68" spans="1:3">
      <c r="A68" s="3" t="s">
        <v>454</v>
      </c>
    </row>
    <row r="69" spans="1:3">
      <c r="A69" s="4" t="s">
        <v>923</v>
      </c>
      <c r="B69" s="4" t="s">
        <v>929</v>
      </c>
    </row>
    <row r="70" spans="1:3">
      <c r="A70" s="4" t="s">
        <v>941</v>
      </c>
    </row>
    <row r="71" spans="1:3">
      <c r="A71" s="3" t="s">
        <v>454</v>
      </c>
    </row>
    <row r="72" spans="1:3">
      <c r="A72" s="4" t="s">
        <v>928</v>
      </c>
      <c r="B72" s="4" t="s">
        <v>942</v>
      </c>
    </row>
    <row r="73" spans="1:3">
      <c r="A73" s="4" t="s">
        <v>943</v>
      </c>
    </row>
    <row r="74" spans="1:3">
      <c r="A74" s="3" t="s">
        <v>454</v>
      </c>
    </row>
    <row r="75" spans="1:3">
      <c r="A75" s="4" t="s">
        <v>834</v>
      </c>
      <c r="B75" s="6" t="n">
        <v>3006478</v>
      </c>
      <c r="C75" s="5" t="n">
        <v>2971715</v>
      </c>
    </row>
    <row r="76" spans="1:3">
      <c r="A76" s="4" t="s">
        <v>838</v>
      </c>
    </row>
    <row r="77" spans="1:3">
      <c r="A77" s="3" t="s">
        <v>454</v>
      </c>
    </row>
    <row r="78" spans="1:3">
      <c r="A78" s="4" t="s">
        <v>936</v>
      </c>
      <c r="B78" s="4" t="s">
        <v>944</v>
      </c>
    </row>
    <row r="79" spans="1:3">
      <c r="A79" s="4" t="s">
        <v>834</v>
      </c>
      <c r="B79" s="6" t="n">
        <v>2475322</v>
      </c>
      <c r="C79" s="5" t="n">
        <v>2325656</v>
      </c>
    </row>
    <row r="80" spans="1:3">
      <c r="A80" s="4" t="s">
        <v>945</v>
      </c>
      <c r="B80" s="5" t="n">
        <v>708734</v>
      </c>
      <c r="C80" s="5" t="n">
        <v>623262</v>
      </c>
    </row>
    <row r="81" spans="1:3">
      <c r="A81" s="4" t="s">
        <v>839</v>
      </c>
    </row>
    <row r="82" spans="1:3">
      <c r="A82" s="3" t="s">
        <v>454</v>
      </c>
    </row>
    <row r="83" spans="1:3">
      <c r="A83" s="4" t="s">
        <v>834</v>
      </c>
      <c r="B83" s="5" t="n">
        <v>3184056</v>
      </c>
    </row>
    <row r="84" spans="1:3">
      <c r="A84" s="3" t="s">
        <v>917</v>
      </c>
    </row>
    <row r="85" spans="1:3">
      <c r="A85" s="5" t="n">
        <v>2017</v>
      </c>
      <c r="B85" s="5" t="n">
        <v>0</v>
      </c>
    </row>
    <row r="86" spans="1:3">
      <c r="A86" s="5" t="n">
        <v>2018</v>
      </c>
      <c r="B86" s="5" t="n">
        <v>300000</v>
      </c>
    </row>
    <row r="87" spans="1:3">
      <c r="A87" s="5" t="n">
        <v>2019</v>
      </c>
      <c r="B87" s="5" t="n">
        <v>250000</v>
      </c>
    </row>
    <row r="88" spans="1:3">
      <c r="A88" s="5" t="n">
        <v>2020</v>
      </c>
      <c r="B88" s="5" t="n">
        <v>710000</v>
      </c>
    </row>
    <row r="89" spans="1:3">
      <c r="A89" s="5" t="n">
        <v>2021</v>
      </c>
      <c r="B89" s="5" t="n">
        <v>0</v>
      </c>
    </row>
    <row r="90" spans="1:3">
      <c r="A90" s="4" t="s">
        <v>832</v>
      </c>
      <c r="B90" s="5" t="n">
        <v>1950000</v>
      </c>
    </row>
    <row r="91" spans="1:3">
      <c r="A91" s="4" t="s">
        <v>833</v>
      </c>
      <c r="B91" s="6" t="n">
        <v>-25944</v>
      </c>
    </row>
    <row r="92" spans="1:3">
      <c r="A92" s="4" t="s">
        <v>946</v>
      </c>
    </row>
    <row r="93" spans="1:3">
      <c r="A93" s="3" t="s">
        <v>454</v>
      </c>
    </row>
    <row r="94" spans="1:3">
      <c r="A94" s="4" t="s">
        <v>947</v>
      </c>
      <c r="B94" s="4" t="s">
        <v>948</v>
      </c>
    </row>
    <row r="95" spans="1:3">
      <c r="A95" s="4" t="s">
        <v>945</v>
      </c>
      <c r="B95" s="6" t="n">
        <v>145000</v>
      </c>
      <c r="C95" s="5" t="n">
        <v>60000</v>
      </c>
    </row>
    <row r="96" spans="1:3">
      <c r="A96" s="4" t="s">
        <v>949</v>
      </c>
    </row>
    <row r="97" spans="1:3">
      <c r="A97" s="3" t="s">
        <v>454</v>
      </c>
    </row>
    <row r="98" spans="1:3">
      <c r="A98" s="4" t="s">
        <v>947</v>
      </c>
      <c r="B98" s="4" t="s">
        <v>950</v>
      </c>
    </row>
    <row r="99" spans="1:3">
      <c r="A99" s="4" t="s">
        <v>945</v>
      </c>
      <c r="B99" s="6" t="n">
        <v>563734</v>
      </c>
      <c r="C99" s="6" t="n">
        <v>563262</v>
      </c>
    </row>
    <row r="100" spans="1:3">
      <c r="A100" s="4" t="s">
        <v>951</v>
      </c>
    </row>
    <row r="101" spans="1:3">
      <c r="A101" s="3" t="s">
        <v>454</v>
      </c>
    </row>
    <row r="102" spans="1:3">
      <c r="A102" s="4" t="s">
        <v>923</v>
      </c>
      <c r="B102" s="4" t="s">
        <v>881</v>
      </c>
    </row>
    <row r="103" spans="1:3">
      <c r="A103" s="4" t="s">
        <v>952</v>
      </c>
    </row>
    <row r="104" spans="1:3">
      <c r="A104" s="3" t="s">
        <v>454</v>
      </c>
    </row>
    <row r="105" spans="1:3">
      <c r="A105" s="4" t="s">
        <v>928</v>
      </c>
      <c r="B105" s="4" t="s">
        <v>9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54</v>
      </c>
      <c r="B1" s="2" t="s">
        <v>1</v>
      </c>
    </row>
    <row r="2" spans="1:3">
      <c r="B2" s="2" t="s">
        <v>2</v>
      </c>
      <c r="C2" s="2" t="s">
        <v>36</v>
      </c>
    </row>
    <row r="3" spans="1:3">
      <c r="A3" s="3" t="s">
        <v>955</v>
      </c>
    </row>
    <row r="4" spans="1:3">
      <c r="A4" s="4" t="s">
        <v>12</v>
      </c>
      <c r="B4" s="5" t="n">
        <v>2018</v>
      </c>
    </row>
    <row r="5" spans="1:3">
      <c r="A5" s="4" t="s">
        <v>956</v>
      </c>
    </row>
    <row r="6" spans="1:3">
      <c r="A6" s="3" t="s">
        <v>955</v>
      </c>
    </row>
    <row r="7" spans="1:3">
      <c r="A7" s="4" t="s">
        <v>957</v>
      </c>
      <c r="B7" s="4" t="s">
        <v>958</v>
      </c>
    </row>
    <row r="8" spans="1:3">
      <c r="A8" s="4" t="s">
        <v>959</v>
      </c>
      <c r="B8" s="4" t="s">
        <v>960</v>
      </c>
    </row>
    <row r="9" spans="1:3">
      <c r="A9" s="4" t="s">
        <v>961</v>
      </c>
      <c r="B9" s="6" t="n">
        <v>250000</v>
      </c>
    </row>
    <row r="10" spans="1:3">
      <c r="A10" s="4" t="s">
        <v>962</v>
      </c>
      <c r="B10" s="4" t="s">
        <v>963</v>
      </c>
    </row>
    <row r="11" spans="1:3">
      <c r="A11" s="4" t="s">
        <v>964</v>
      </c>
      <c r="B11" s="4" t="s">
        <v>965</v>
      </c>
    </row>
    <row r="12" spans="1:3">
      <c r="A12" s="4" t="s">
        <v>966</v>
      </c>
      <c r="B12" s="6" t="n">
        <v>-5491</v>
      </c>
      <c r="C12" s="6" t="n">
        <v>0</v>
      </c>
    </row>
    <row r="13" spans="1:3">
      <c r="A13" s="4" t="s">
        <v>967</v>
      </c>
    </row>
    <row r="14" spans="1:3">
      <c r="A14" s="3" t="s">
        <v>955</v>
      </c>
    </row>
    <row r="15" spans="1:3">
      <c r="A15" s="4" t="s">
        <v>957</v>
      </c>
      <c r="B15" s="4" t="s">
        <v>968</v>
      </c>
    </row>
    <row r="16" spans="1:3">
      <c r="A16" s="4" t="s">
        <v>959</v>
      </c>
      <c r="B16" s="4" t="s">
        <v>969</v>
      </c>
    </row>
    <row r="17" spans="1:3">
      <c r="A17" s="4" t="s">
        <v>961</v>
      </c>
      <c r="B17" s="6" t="n">
        <v>300000</v>
      </c>
    </row>
    <row r="18" spans="1:3">
      <c r="A18" s="4" t="s">
        <v>962</v>
      </c>
      <c r="B18" s="4" t="s">
        <v>970</v>
      </c>
    </row>
    <row r="19" spans="1:3">
      <c r="A19" s="4" t="s">
        <v>964</v>
      </c>
      <c r="B19" s="4" t="s">
        <v>971</v>
      </c>
    </row>
    <row r="20" spans="1:3">
      <c r="A20" s="4" t="s">
        <v>966</v>
      </c>
      <c r="B20" s="6" t="n">
        <v>-3759</v>
      </c>
      <c r="C20" s="5" t="n">
        <v>-1804</v>
      </c>
    </row>
    <row r="21" spans="1:3">
      <c r="A21" s="4" t="s">
        <v>972</v>
      </c>
    </row>
    <row r="22" spans="1:3">
      <c r="A22" s="3" t="s">
        <v>955</v>
      </c>
    </row>
    <row r="23" spans="1:3">
      <c r="A23" s="4" t="s">
        <v>957</v>
      </c>
      <c r="B23" s="4" t="s">
        <v>973</v>
      </c>
    </row>
    <row r="24" spans="1:3">
      <c r="A24" s="4" t="s">
        <v>959</v>
      </c>
      <c r="B24" s="4" t="s">
        <v>950</v>
      </c>
    </row>
    <row r="25" spans="1:3">
      <c r="A25" s="4" t="s">
        <v>961</v>
      </c>
      <c r="B25" s="6" t="n">
        <v>265000</v>
      </c>
    </row>
    <row r="26" spans="1:3">
      <c r="A26" s="4" t="s">
        <v>962</v>
      </c>
      <c r="B26" s="4" t="s">
        <v>970</v>
      </c>
    </row>
    <row r="27" spans="1:3">
      <c r="A27" s="4" t="s">
        <v>964</v>
      </c>
      <c r="B27" s="4" t="s">
        <v>974</v>
      </c>
    </row>
    <row r="28" spans="1:3">
      <c r="A28" s="4" t="s">
        <v>966</v>
      </c>
      <c r="B28" s="6" t="n">
        <v>-10838</v>
      </c>
      <c r="C28" s="5" t="n">
        <v>-10744</v>
      </c>
    </row>
    <row r="29" spans="1:3">
      <c r="A29" s="4" t="s">
        <v>975</v>
      </c>
    </row>
    <row r="30" spans="1:3">
      <c r="A30" s="3" t="s">
        <v>955</v>
      </c>
    </row>
    <row r="31" spans="1:3">
      <c r="A31" s="4" t="s">
        <v>957</v>
      </c>
      <c r="B31" s="4" t="s">
        <v>976</v>
      </c>
    </row>
    <row r="32" spans="1:3">
      <c r="A32" s="4" t="s">
        <v>959</v>
      </c>
      <c r="B32" s="4" t="s">
        <v>977</v>
      </c>
    </row>
    <row r="33" spans="1:3">
      <c r="A33" s="4" t="s">
        <v>961</v>
      </c>
      <c r="B33" s="6" t="n">
        <v>20000</v>
      </c>
    </row>
    <row r="34" spans="1:3">
      <c r="A34" s="4" t="s">
        <v>962</v>
      </c>
      <c r="B34" s="4" t="s">
        <v>978</v>
      </c>
    </row>
    <row r="35" spans="1:3">
      <c r="A35" s="4" t="s">
        <v>964</v>
      </c>
      <c r="B35" s="4" t="s">
        <v>979</v>
      </c>
    </row>
    <row r="36" spans="1:3">
      <c r="A36" s="4" t="s">
        <v>966</v>
      </c>
      <c r="B36" s="6" t="n">
        <v>-880</v>
      </c>
      <c r="C36" s="5" t="n">
        <v>-801</v>
      </c>
    </row>
    <row r="37" spans="1:3">
      <c r="A37" s="4" t="s">
        <v>980</v>
      </c>
    </row>
    <row r="38" spans="1:3">
      <c r="A38" s="3" t="s">
        <v>955</v>
      </c>
    </row>
    <row r="39" spans="1:3">
      <c r="A39" s="4" t="s">
        <v>957</v>
      </c>
      <c r="B39" s="4" t="s">
        <v>981</v>
      </c>
    </row>
    <row r="40" spans="1:3">
      <c r="A40" s="4" t="s">
        <v>959</v>
      </c>
      <c r="B40" s="4" t="s">
        <v>982</v>
      </c>
    </row>
    <row r="41" spans="1:3">
      <c r="A41" s="4" t="s">
        <v>961</v>
      </c>
      <c r="B41" s="6" t="n">
        <v>33000</v>
      </c>
    </row>
    <row r="42" spans="1:3">
      <c r="A42" s="4" t="s">
        <v>962</v>
      </c>
      <c r="B42" s="4" t="s">
        <v>978</v>
      </c>
    </row>
    <row r="43" spans="1:3">
      <c r="A43" s="4" t="s">
        <v>964</v>
      </c>
      <c r="B43" s="4" t="s">
        <v>983</v>
      </c>
    </row>
    <row r="44" spans="1:3">
      <c r="A44" s="4" t="s">
        <v>966</v>
      </c>
      <c r="B44" s="6" t="n">
        <v>-1376</v>
      </c>
      <c r="C44" s="5" t="n">
        <v>-1166</v>
      </c>
    </row>
    <row r="45" spans="1:3">
      <c r="A45" s="4" t="s">
        <v>984</v>
      </c>
    </row>
    <row r="46" spans="1:3">
      <c r="A46" s="3" t="s">
        <v>955</v>
      </c>
    </row>
    <row r="47" spans="1:3">
      <c r="A47" s="4" t="s">
        <v>957</v>
      </c>
      <c r="B47" s="4" t="s">
        <v>985</v>
      </c>
    </row>
    <row r="48" spans="1:3">
      <c r="A48" s="4" t="s">
        <v>959</v>
      </c>
      <c r="B48" s="4" t="s">
        <v>939</v>
      </c>
    </row>
    <row r="49" spans="1:3">
      <c r="A49" s="4" t="s">
        <v>961</v>
      </c>
      <c r="B49" s="6" t="n">
        <v>37500</v>
      </c>
    </row>
    <row r="50" spans="1:3">
      <c r="A50" s="4" t="s">
        <v>962</v>
      </c>
      <c r="B50" s="4" t="s">
        <v>970</v>
      </c>
    </row>
    <row r="51" spans="1:3">
      <c r="A51" s="4" t="s">
        <v>964</v>
      </c>
      <c r="B51" s="4" t="s">
        <v>986</v>
      </c>
    </row>
    <row r="52" spans="1:3">
      <c r="A52" s="4" t="s">
        <v>987</v>
      </c>
      <c r="B52" s="6" t="n">
        <v>629</v>
      </c>
      <c r="C52" s="5" t="n">
        <v>177</v>
      </c>
    </row>
    <row r="53" spans="1:3">
      <c r="A53" s="4" t="s">
        <v>988</v>
      </c>
    </row>
    <row r="54" spans="1:3">
      <c r="A54" s="3" t="s">
        <v>955</v>
      </c>
    </row>
    <row r="55" spans="1:3">
      <c r="A55" s="4" t="s">
        <v>966</v>
      </c>
      <c r="B55" s="5" t="n">
        <v>-17482</v>
      </c>
      <c r="C55" s="5" t="n">
        <v>-14515</v>
      </c>
    </row>
    <row r="56" spans="1:3">
      <c r="A56" s="4" t="s">
        <v>987</v>
      </c>
      <c r="B56" s="5" t="n">
        <v>5491</v>
      </c>
      <c r="C56" s="5" t="n">
        <v>177</v>
      </c>
    </row>
    <row r="57" spans="1:3">
      <c r="A57" s="4" t="s">
        <v>989</v>
      </c>
    </row>
    <row r="58" spans="1:3">
      <c r="A58" s="3" t="s">
        <v>955</v>
      </c>
    </row>
    <row r="59" spans="1:3">
      <c r="A59" s="4" t="s">
        <v>966</v>
      </c>
      <c r="B59" s="5" t="n">
        <v>-17482</v>
      </c>
      <c r="C59" s="5" t="n">
        <v>-14515</v>
      </c>
    </row>
    <row r="60" spans="1:3">
      <c r="A60" s="4" t="s">
        <v>987</v>
      </c>
      <c r="B60" s="5" t="n">
        <v>5491</v>
      </c>
      <c r="C60" s="5" t="n">
        <v>177</v>
      </c>
    </row>
    <row r="61" spans="1:3">
      <c r="A61" s="4" t="s">
        <v>990</v>
      </c>
      <c r="B61" s="6" t="n">
        <v>-11991</v>
      </c>
      <c r="C61" s="6" t="n">
        <v>143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6</v>
      </c>
      <c r="D2" s="2" t="s">
        <v>92</v>
      </c>
    </row>
    <row r="3" spans="1:4">
      <c r="A3" s="3" t="s">
        <v>992</v>
      </c>
    </row>
    <row r="4" spans="1:4">
      <c r="A4" s="4" t="s">
        <v>12</v>
      </c>
      <c r="B4" s="5" t="n">
        <v>2018</v>
      </c>
    </row>
    <row r="5" spans="1:4">
      <c r="A5" s="4" t="s">
        <v>133</v>
      </c>
      <c r="B5" s="6" t="n">
        <v>0</v>
      </c>
      <c r="C5" s="6" t="n">
        <v>0</v>
      </c>
      <c r="D5" s="6" t="n">
        <v>-20945</v>
      </c>
    </row>
    <row r="6" spans="1:4">
      <c r="A6" s="4" t="s">
        <v>993</v>
      </c>
      <c r="B6" s="5" t="n">
        <v>0</v>
      </c>
      <c r="C6" s="5" t="n">
        <v>0</v>
      </c>
      <c r="D6" s="5" t="n">
        <v>-40586</v>
      </c>
    </row>
    <row r="7" spans="1:4">
      <c r="A7" s="4" t="s">
        <v>994</v>
      </c>
    </row>
    <row r="8" spans="1:4">
      <c r="A8" s="3" t="s">
        <v>992</v>
      </c>
    </row>
    <row r="9" spans="1:4">
      <c r="A9" s="4" t="s">
        <v>133</v>
      </c>
      <c r="B9" s="5" t="n">
        <v>402</v>
      </c>
      <c r="C9" s="5" t="n">
        <v>1151</v>
      </c>
      <c r="D9" s="5" t="n">
        <v>10613</v>
      </c>
    </row>
    <row r="10" spans="1:4">
      <c r="A10" s="4" t="s">
        <v>993</v>
      </c>
      <c r="B10" s="5" t="n">
        <v>-5342</v>
      </c>
      <c r="C10" s="5" t="n">
        <v>-11103</v>
      </c>
      <c r="D10" s="5" t="n">
        <v>-10553</v>
      </c>
    </row>
    <row r="11" spans="1:4">
      <c r="A11" s="4" t="s">
        <v>114</v>
      </c>
      <c r="B11" s="6" t="n">
        <v>-148456</v>
      </c>
      <c r="C11" s="6" t="n">
        <v>-132629</v>
      </c>
      <c r="D11" s="6" t="n">
        <v>-907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995</v>
      </c>
      <c r="B1" s="2" t="s">
        <v>1</v>
      </c>
    </row>
    <row r="2" spans="1:2">
      <c r="B2" s="2" t="s">
        <v>863</v>
      </c>
    </row>
    <row r="3" spans="1:2">
      <c r="A3" s="3" t="s">
        <v>996</v>
      </c>
    </row>
    <row r="4" spans="1:2">
      <c r="A4" s="4" t="s">
        <v>997</v>
      </c>
      <c r="B4" s="6" t="n">
        <v>867000</v>
      </c>
    </row>
    <row r="5" spans="1:2">
      <c r="A5" s="4" t="s">
        <v>998</v>
      </c>
    </row>
    <row r="6" spans="1:2">
      <c r="A6" s="3" t="s">
        <v>996</v>
      </c>
    </row>
    <row r="7" spans="1:2">
      <c r="A7" s="4" t="s">
        <v>997</v>
      </c>
      <c r="B7" s="6" t="n">
        <v>74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36</v>
      </c>
    </row>
    <row r="3" spans="1:3">
      <c r="A3" s="3" t="s">
        <v>1000</v>
      </c>
    </row>
    <row r="4" spans="1:3">
      <c r="A4" s="4" t="s">
        <v>12</v>
      </c>
      <c r="B4" s="5" t="n">
        <v>2018</v>
      </c>
    </row>
    <row r="5" spans="1:3">
      <c r="A5" s="4" t="s">
        <v>1001</v>
      </c>
      <c r="B5" s="6" t="n">
        <v>0</v>
      </c>
      <c r="C5" s="6" t="n">
        <v>15803</v>
      </c>
    </row>
    <row r="6" spans="1:3">
      <c r="A6" s="4" t="s">
        <v>1002</v>
      </c>
      <c r="B6" s="5" t="n">
        <v>3006478</v>
      </c>
      <c r="C6" s="5" t="n">
        <v>2971715</v>
      </c>
    </row>
    <row r="7" spans="1:3">
      <c r="A7" s="4" t="s">
        <v>41</v>
      </c>
      <c r="B7" s="5" t="n">
        <v>708734</v>
      </c>
      <c r="C7" s="5" t="n">
        <v>623262</v>
      </c>
    </row>
    <row r="8" spans="1:3">
      <c r="A8" s="4" t="s">
        <v>1003</v>
      </c>
    </row>
    <row r="9" spans="1:3">
      <c r="A9" s="3" t="s">
        <v>1000</v>
      </c>
    </row>
    <row r="10" spans="1:3">
      <c r="A10" s="4" t="s">
        <v>1004</v>
      </c>
      <c r="B10" s="5" t="n">
        <v>0</v>
      </c>
      <c r="C10" s="5" t="n">
        <v>15660</v>
      </c>
    </row>
    <row r="11" spans="1:3">
      <c r="A11" s="4" t="s">
        <v>1005</v>
      </c>
    </row>
    <row r="12" spans="1:3">
      <c r="A12" s="3" t="s">
        <v>1000</v>
      </c>
    </row>
    <row r="13" spans="1:3">
      <c r="A13" s="4" t="s">
        <v>1006</v>
      </c>
      <c r="B13" s="5" t="n">
        <v>2961769</v>
      </c>
      <c r="C13" s="5" t="n">
        <v>3058044</v>
      </c>
    </row>
    <row r="14" spans="1:3">
      <c r="A14" s="4" t="s">
        <v>1007</v>
      </c>
    </row>
    <row r="15" spans="1:3">
      <c r="A15" s="3" t="s">
        <v>1000</v>
      </c>
    </row>
    <row r="16" spans="1:3">
      <c r="A16" s="4" t="s">
        <v>1008</v>
      </c>
      <c r="B16" s="6" t="n">
        <v>710902</v>
      </c>
      <c r="C16" s="6" t="n">
        <v>62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6</v>
      </c>
      <c r="D2" s="2" t="s">
        <v>92</v>
      </c>
    </row>
    <row r="3" spans="1:4">
      <c r="A3" s="3" t="s">
        <v>1010</v>
      </c>
    </row>
    <row r="4" spans="1:4">
      <c r="A4" s="4" t="s">
        <v>224</v>
      </c>
      <c r="B4" s="6" t="n">
        <v>-31041</v>
      </c>
      <c r="C4" s="6" t="n">
        <v>0</v>
      </c>
      <c r="D4" s="6" t="n">
        <v>-1700</v>
      </c>
    </row>
    <row r="5" spans="1:4">
      <c r="A5" s="4" t="s">
        <v>1011</v>
      </c>
    </row>
    <row r="6" spans="1:4">
      <c r="A6" s="3" t="s">
        <v>1010</v>
      </c>
    </row>
    <row r="7" spans="1:4">
      <c r="A7" s="4" t="s">
        <v>202</v>
      </c>
      <c r="B7" s="5" t="n">
        <v>42760</v>
      </c>
    </row>
    <row r="8" spans="1:4">
      <c r="A8" s="4" t="s">
        <v>224</v>
      </c>
      <c r="B8" s="5" t="n">
        <v>-6579</v>
      </c>
    </row>
    <row r="9" spans="1:4">
      <c r="A9" s="4" t="s">
        <v>1012</v>
      </c>
    </row>
    <row r="10" spans="1:4">
      <c r="A10" s="3" t="s">
        <v>1010</v>
      </c>
    </row>
    <row r="11" spans="1:4">
      <c r="A11" s="4" t="s">
        <v>202</v>
      </c>
      <c r="B11" s="5" t="n">
        <v>0</v>
      </c>
    </row>
    <row r="12" spans="1:4">
      <c r="A12" s="4" t="s">
        <v>1013</v>
      </c>
    </row>
    <row r="13" spans="1:4">
      <c r="A13" s="3" t="s">
        <v>1010</v>
      </c>
    </row>
    <row r="14" spans="1:4">
      <c r="A14" s="4" t="s">
        <v>202</v>
      </c>
      <c r="B14" s="5" t="n">
        <v>42760</v>
      </c>
    </row>
    <row r="15" spans="1:4">
      <c r="A15" s="4" t="s">
        <v>1014</v>
      </c>
    </row>
    <row r="16" spans="1:4">
      <c r="A16" s="3" t="s">
        <v>1010</v>
      </c>
    </row>
    <row r="17" spans="1:4">
      <c r="A17" s="4" t="s">
        <v>202</v>
      </c>
      <c r="B17" s="5" t="n">
        <v>0</v>
      </c>
    </row>
    <row r="18" spans="1:4">
      <c r="A18" s="4" t="s">
        <v>988</v>
      </c>
    </row>
    <row r="19" spans="1:4">
      <c r="A19" s="3" t="s">
        <v>1010</v>
      </c>
    </row>
    <row r="20" spans="1:4">
      <c r="A20" s="4" t="s">
        <v>1015</v>
      </c>
      <c r="B20" s="5" t="n">
        <v>33354</v>
      </c>
      <c r="C20" s="5" t="n">
        <v>31662</v>
      </c>
    </row>
    <row r="21" spans="1:4">
      <c r="A21" s="4" t="s">
        <v>1016</v>
      </c>
      <c r="B21" s="5" t="n">
        <v>7933</v>
      </c>
      <c r="C21" s="5" t="n">
        <v>9974</v>
      </c>
    </row>
    <row r="22" spans="1:4">
      <c r="A22" s="4" t="s">
        <v>966</v>
      </c>
      <c r="B22" s="5" t="n">
        <v>17482</v>
      </c>
      <c r="C22" s="5" t="n">
        <v>14515</v>
      </c>
    </row>
    <row r="23" spans="1:4">
      <c r="A23" s="4" t="s">
        <v>202</v>
      </c>
      <c r="B23" s="5" t="n">
        <v>58769</v>
      </c>
      <c r="C23" s="5" t="n">
        <v>56151</v>
      </c>
    </row>
    <row r="24" spans="1:4">
      <c r="A24" s="4" t="s">
        <v>987</v>
      </c>
      <c r="B24" s="5" t="n">
        <v>-5491</v>
      </c>
      <c r="C24" s="5" t="n">
        <v>-177</v>
      </c>
    </row>
    <row r="25" spans="1:4">
      <c r="A25" s="4" t="s">
        <v>1017</v>
      </c>
    </row>
    <row r="26" spans="1:4">
      <c r="A26" s="3" t="s">
        <v>1010</v>
      </c>
    </row>
    <row r="27" spans="1:4">
      <c r="A27" s="4" t="s">
        <v>1015</v>
      </c>
      <c r="B27" s="5" t="n">
        <v>33354</v>
      </c>
      <c r="C27" s="5" t="n">
        <v>31662</v>
      </c>
    </row>
    <row r="28" spans="1:4">
      <c r="A28" s="4" t="s">
        <v>1016</v>
      </c>
      <c r="B28" s="5" t="n">
        <v>0</v>
      </c>
      <c r="C28" s="5" t="n">
        <v>0</v>
      </c>
    </row>
    <row r="29" spans="1:4">
      <c r="A29" s="4" t="s">
        <v>966</v>
      </c>
      <c r="B29" s="5" t="n">
        <v>0</v>
      </c>
      <c r="C29" s="5" t="n">
        <v>0</v>
      </c>
    </row>
    <row r="30" spans="1:4">
      <c r="A30" s="4" t="s">
        <v>202</v>
      </c>
      <c r="B30" s="5" t="n">
        <v>33354</v>
      </c>
      <c r="C30" s="5" t="n">
        <v>31662</v>
      </c>
    </row>
    <row r="31" spans="1:4">
      <c r="A31" s="4" t="s">
        <v>987</v>
      </c>
      <c r="B31" s="5" t="n">
        <v>0</v>
      </c>
      <c r="C31" s="5" t="n">
        <v>0</v>
      </c>
    </row>
    <row r="32" spans="1:4">
      <c r="A32" s="4" t="s">
        <v>1018</v>
      </c>
    </row>
    <row r="33" spans="1:4">
      <c r="A33" s="3" t="s">
        <v>1010</v>
      </c>
    </row>
    <row r="34" spans="1:4">
      <c r="A34" s="4" t="s">
        <v>1015</v>
      </c>
      <c r="B34" s="5" t="n">
        <v>0</v>
      </c>
      <c r="C34" s="5" t="n">
        <v>0</v>
      </c>
    </row>
    <row r="35" spans="1:4">
      <c r="A35" s="4" t="s">
        <v>1016</v>
      </c>
      <c r="B35" s="5" t="n">
        <v>7933</v>
      </c>
      <c r="C35" s="5" t="n">
        <v>9974</v>
      </c>
    </row>
    <row r="36" spans="1:4">
      <c r="A36" s="4" t="s">
        <v>966</v>
      </c>
      <c r="B36" s="5" t="n">
        <v>17482</v>
      </c>
      <c r="C36" s="5" t="n">
        <v>14515</v>
      </c>
    </row>
    <row r="37" spans="1:4">
      <c r="A37" s="4" t="s">
        <v>202</v>
      </c>
      <c r="B37" s="5" t="n">
        <v>25415</v>
      </c>
      <c r="C37" s="5" t="n">
        <v>24489</v>
      </c>
    </row>
    <row r="38" spans="1:4">
      <c r="A38" s="4" t="s">
        <v>987</v>
      </c>
      <c r="B38" s="5" t="n">
        <v>-5491</v>
      </c>
      <c r="C38" s="5" t="n">
        <v>-177</v>
      </c>
    </row>
    <row r="39" spans="1:4">
      <c r="A39" s="4" t="s">
        <v>1019</v>
      </c>
    </row>
    <row r="40" spans="1:4">
      <c r="A40" s="3" t="s">
        <v>1010</v>
      </c>
    </row>
    <row r="41" spans="1:4">
      <c r="A41" s="4" t="s">
        <v>1015</v>
      </c>
      <c r="B41" s="5" t="n">
        <v>0</v>
      </c>
      <c r="C41" s="5" t="n">
        <v>0</v>
      </c>
    </row>
    <row r="42" spans="1:4">
      <c r="A42" s="4" t="s">
        <v>1016</v>
      </c>
      <c r="B42" s="5" t="n">
        <v>0</v>
      </c>
      <c r="C42" s="5" t="n">
        <v>0</v>
      </c>
    </row>
    <row r="43" spans="1:4">
      <c r="A43" s="4" t="s">
        <v>966</v>
      </c>
      <c r="B43" s="5" t="n">
        <v>0</v>
      </c>
      <c r="C43" s="5" t="n">
        <v>0</v>
      </c>
    </row>
    <row r="44" spans="1:4">
      <c r="A44" s="4" t="s">
        <v>202</v>
      </c>
      <c r="B44" s="5" t="n">
        <v>0</v>
      </c>
      <c r="C44" s="5" t="n">
        <v>0</v>
      </c>
    </row>
    <row r="45" spans="1:4">
      <c r="A45" s="4" t="s">
        <v>987</v>
      </c>
      <c r="B45" s="6" t="n">
        <v>0</v>
      </c>
      <c r="C45"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7"/>
    <col customWidth="1" max="5" min="5" width="27"/>
    <col customWidth="1" max="6" min="6" width="21"/>
    <col customWidth="1" max="7" min="7" width="16"/>
    <col customWidth="1" max="8" min="8" width="21"/>
    <col customWidth="1" max="9" min="9" width="21"/>
  </cols>
  <sheetData>
    <row r="1" spans="1:9">
      <c r="A1" s="1" t="s">
        <v>1020</v>
      </c>
      <c r="B1" s="2" t="s">
        <v>1021</v>
      </c>
      <c r="C1" s="2" t="s">
        <v>1</v>
      </c>
      <c r="G1" s="2" t="s">
        <v>1022</v>
      </c>
    </row>
    <row r="2" spans="1:9">
      <c r="B2" s="2" t="s">
        <v>1023</v>
      </c>
      <c r="C2" s="2" t="s">
        <v>1024</v>
      </c>
      <c r="D2" s="2" t="s">
        <v>583</v>
      </c>
      <c r="E2" s="2" t="s">
        <v>499</v>
      </c>
      <c r="F2" s="2" t="s">
        <v>500</v>
      </c>
      <c r="G2" s="2" t="s">
        <v>1025</v>
      </c>
      <c r="H2" s="2" t="s">
        <v>1026</v>
      </c>
      <c r="I2" s="2" t="s">
        <v>1027</v>
      </c>
    </row>
    <row r="3" spans="1:9">
      <c r="A3" s="3" t="s">
        <v>1028</v>
      </c>
    </row>
    <row r="4" spans="1:9">
      <c r="A4" s="4" t="s">
        <v>1029</v>
      </c>
      <c r="D4" s="6" t="n">
        <v>500000000</v>
      </c>
    </row>
    <row r="5" spans="1:9">
      <c r="A5" s="4" t="s">
        <v>12</v>
      </c>
      <c r="D5" s="5" t="n">
        <v>2018</v>
      </c>
    </row>
    <row r="6" spans="1:9">
      <c r="A6" s="4" t="s">
        <v>1030</v>
      </c>
      <c r="I6" s="6" t="n">
        <v>250000000</v>
      </c>
    </row>
    <row r="7" spans="1:9">
      <c r="A7" s="4" t="s">
        <v>1031</v>
      </c>
      <c r="G7" s="4" t="s">
        <v>1032</v>
      </c>
    </row>
    <row r="8" spans="1:9">
      <c r="A8" s="4" t="s">
        <v>1033</v>
      </c>
      <c r="B8" s="6" t="n">
        <v>246500000</v>
      </c>
    </row>
    <row r="9" spans="1:9">
      <c r="A9" s="4" t="s">
        <v>32</v>
      </c>
    </row>
    <row r="10" spans="1:9">
      <c r="A10" s="3" t="s">
        <v>1028</v>
      </c>
    </row>
    <row r="11" spans="1:9">
      <c r="A11" s="4" t="s">
        <v>1034</v>
      </c>
      <c r="D11" s="5" t="n">
        <v>0</v>
      </c>
      <c r="E11" s="5" t="n">
        <v>0</v>
      </c>
    </row>
    <row r="12" spans="1:9">
      <c r="A12" s="4" t="s">
        <v>42</v>
      </c>
    </row>
    <row r="13" spans="1:9">
      <c r="A13" s="3" t="s">
        <v>1028</v>
      </c>
    </row>
    <row r="14" spans="1:9">
      <c r="A14" s="4" t="s">
        <v>1034</v>
      </c>
      <c r="D14" s="5" t="n">
        <v>0</v>
      </c>
      <c r="E14" s="5" t="n">
        <v>0</v>
      </c>
    </row>
    <row r="15" spans="1:9">
      <c r="A15" s="4" t="s">
        <v>1035</v>
      </c>
      <c r="D15" s="6" t="n">
        <v>0</v>
      </c>
      <c r="E15" s="6" t="n">
        <v>88458000</v>
      </c>
      <c r="F15" s="6" t="n">
        <v>548920000</v>
      </c>
    </row>
    <row r="16" spans="1:9">
      <c r="A16" s="4" t="s">
        <v>518</v>
      </c>
      <c r="D16" s="8" t="n">
        <v>0.45</v>
      </c>
    </row>
    <row r="17" spans="1:9">
      <c r="A17" s="4" t="s">
        <v>519</v>
      </c>
      <c r="D17" s="5" t="n">
        <v>65500000</v>
      </c>
    </row>
    <row r="18" spans="1:9">
      <c r="A18" s="4" t="s">
        <v>527</v>
      </c>
    </row>
    <row r="19" spans="1:9">
      <c r="A19" s="3" t="s">
        <v>1028</v>
      </c>
    </row>
    <row r="20" spans="1:9">
      <c r="A20" s="4" t="s">
        <v>1029</v>
      </c>
      <c r="D20" s="6" t="n">
        <v>500000000</v>
      </c>
    </row>
    <row r="21" spans="1:9">
      <c r="A21" s="4" t="s">
        <v>1036</v>
      </c>
    </row>
    <row r="22" spans="1:9">
      <c r="A22" s="3" t="s">
        <v>1028</v>
      </c>
    </row>
    <row r="23" spans="1:9">
      <c r="A23" s="4" t="s">
        <v>1030</v>
      </c>
      <c r="H23" s="6" t="n">
        <v>250000000</v>
      </c>
    </row>
    <row r="24" spans="1:9">
      <c r="A24" s="4" t="s">
        <v>1031</v>
      </c>
      <c r="C24" s="4" t="s">
        <v>1037</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9</v>
      </c>
      <c r="B1" s="2" t="s">
        <v>1</v>
      </c>
    </row>
    <row r="2" spans="1:4">
      <c r="B2" s="2" t="s">
        <v>2</v>
      </c>
      <c r="C2" s="2" t="s">
        <v>36</v>
      </c>
      <c r="D2" s="2" t="s">
        <v>92</v>
      </c>
    </row>
    <row r="3" spans="1:4">
      <c r="A3" s="4" t="s">
        <v>42</v>
      </c>
    </row>
    <row r="4" spans="1:4">
      <c r="A4" s="4" t="s">
        <v>200</v>
      </c>
      <c r="B4" s="7" t="n">
        <v>2.22</v>
      </c>
      <c r="C4" s="7" t="n">
        <v>2.1</v>
      </c>
      <c r="D4" s="6"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6</v>
      </c>
      <c r="D2" s="2" t="s">
        <v>92</v>
      </c>
    </row>
    <row r="3" spans="1:4">
      <c r="A3" s="3" t="s">
        <v>1039</v>
      </c>
    </row>
    <row r="4" spans="1:4">
      <c r="A4" s="4" t="s">
        <v>12</v>
      </c>
      <c r="B4" s="5" t="n">
        <v>2018</v>
      </c>
    </row>
    <row r="5" spans="1:4">
      <c r="A5" s="4" t="s">
        <v>77</v>
      </c>
      <c r="B5" s="5" t="n">
        <v>167904593</v>
      </c>
      <c r="C5" s="5" t="n">
        <v>171365000</v>
      </c>
    </row>
    <row r="6" spans="1:4">
      <c r="A6" s="4" t="s">
        <v>78</v>
      </c>
      <c r="B6" s="5" t="n">
        <v>350000</v>
      </c>
      <c r="C6" s="5" t="n">
        <v>350000</v>
      </c>
    </row>
    <row r="7" spans="1:4">
      <c r="A7" s="4" t="s">
        <v>1040</v>
      </c>
      <c r="B7" s="5" t="n">
        <v>168254495</v>
      </c>
      <c r="C7" s="5" t="n">
        <v>171715000</v>
      </c>
    </row>
    <row r="8" spans="1:4">
      <c r="A8" s="4" t="s">
        <v>506</v>
      </c>
      <c r="B8" s="4" t="s">
        <v>507</v>
      </c>
      <c r="C8" s="4" t="s">
        <v>507</v>
      </c>
    </row>
    <row r="9" spans="1:4">
      <c r="A9" s="4" t="s">
        <v>42</v>
      </c>
    </row>
    <row r="10" spans="1:4">
      <c r="A10" s="3" t="s">
        <v>1039</v>
      </c>
    </row>
    <row r="11" spans="1:4">
      <c r="A11" s="4" t="s">
        <v>216</v>
      </c>
      <c r="B11" s="6" t="n">
        <v>13000</v>
      </c>
      <c r="C11" s="6" t="n">
        <v>13478</v>
      </c>
      <c r="D11" s="6" t="n">
        <v>8760</v>
      </c>
    </row>
    <row r="12" spans="1:4">
      <c r="A12" s="4" t="s">
        <v>1041</v>
      </c>
    </row>
    <row r="13" spans="1:4">
      <c r="A13" s="3" t="s">
        <v>1039</v>
      </c>
    </row>
    <row r="14" spans="1:4">
      <c r="A14" s="4" t="s">
        <v>216</v>
      </c>
      <c r="B14" s="6" t="n">
        <v>0</v>
      </c>
      <c r="C14" s="6" t="n">
        <v>13100</v>
      </c>
      <c r="D14"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6</v>
      </c>
      <c r="D2" s="2" t="s">
        <v>92</v>
      </c>
    </row>
    <row r="3" spans="1:4">
      <c r="A3" s="3" t="s">
        <v>1043</v>
      </c>
    </row>
    <row r="4" spans="1:4">
      <c r="A4" s="4" t="s">
        <v>12</v>
      </c>
      <c r="B4" s="5" t="n">
        <v>2018</v>
      </c>
    </row>
    <row r="5" spans="1:4">
      <c r="A5" s="4" t="s">
        <v>1044</v>
      </c>
    </row>
    <row r="6" spans="1:4">
      <c r="A6" s="3" t="s">
        <v>1043</v>
      </c>
    </row>
    <row r="7" spans="1:4">
      <c r="A7" s="4" t="s">
        <v>194</v>
      </c>
      <c r="C7" s="6" t="n">
        <v>12</v>
      </c>
    </row>
    <row r="8" spans="1:4">
      <c r="A8" s="4" t="s">
        <v>1045</v>
      </c>
      <c r="B8" s="6" t="n">
        <v>5314</v>
      </c>
      <c r="C8" s="5" t="n">
        <v>10931</v>
      </c>
      <c r="D8" s="6" t="n">
        <v>50910</v>
      </c>
    </row>
    <row r="9" spans="1:4">
      <c r="A9" s="3" t="s">
        <v>1046</v>
      </c>
    </row>
    <row r="10" spans="1:4">
      <c r="A10" s="4" t="s">
        <v>1047</v>
      </c>
      <c r="B10" s="5" t="n">
        <v>-6262</v>
      </c>
      <c r="C10" s="5" t="n">
        <v>-18327</v>
      </c>
      <c r="D10" s="5" t="n">
        <v>-58650</v>
      </c>
    </row>
    <row r="11" spans="1:4">
      <c r="A11" s="4" t="s">
        <v>1048</v>
      </c>
      <c r="B11" s="5" t="n">
        <v>131</v>
      </c>
      <c r="C11" s="5" t="n">
        <v>1134</v>
      </c>
      <c r="D11" s="5" t="n">
        <v>-10587</v>
      </c>
    </row>
    <row r="12" spans="1:4">
      <c r="A12" s="4" t="s">
        <v>1045</v>
      </c>
      <c r="B12" s="5" t="n">
        <v>5314</v>
      </c>
      <c r="C12" s="5" t="n">
        <v>10931</v>
      </c>
      <c r="D12" s="5" t="n">
        <v>50910</v>
      </c>
    </row>
    <row r="13" spans="1:4">
      <c r="A13" s="4" t="s">
        <v>179</v>
      </c>
      <c r="B13" s="5" t="n">
        <v>5445</v>
      </c>
      <c r="C13" s="5" t="n">
        <v>12065</v>
      </c>
      <c r="D13" s="5" t="n">
        <v>40323</v>
      </c>
    </row>
    <row r="14" spans="1:4">
      <c r="A14" s="4" t="s">
        <v>1049</v>
      </c>
      <c r="B14" s="5" t="n">
        <v>-805</v>
      </c>
      <c r="C14" s="5" t="n">
        <v>-6262</v>
      </c>
      <c r="D14" s="5" t="n">
        <v>-18327</v>
      </c>
    </row>
    <row r="15" spans="1:4">
      <c r="A15" s="4" t="s">
        <v>1050</v>
      </c>
    </row>
    <row r="16" spans="1:4">
      <c r="A16" s="3" t="s">
        <v>1043</v>
      </c>
    </row>
    <row r="17" spans="1:4">
      <c r="A17" s="4" t="s">
        <v>194</v>
      </c>
      <c r="C17" s="5" t="n">
        <v>0</v>
      </c>
    </row>
    <row r="18" spans="1:4">
      <c r="A18" s="4" t="s">
        <v>1045</v>
      </c>
      <c r="B18" s="5" t="n">
        <v>0</v>
      </c>
      <c r="C18" s="5" t="n">
        <v>0</v>
      </c>
      <c r="D18" s="5" t="n">
        <v>0</v>
      </c>
    </row>
    <row r="19" spans="1:4">
      <c r="A19" s="3" t="s">
        <v>1046</v>
      </c>
    </row>
    <row r="20" spans="1:4">
      <c r="A20" s="4" t="s">
        <v>1047</v>
      </c>
      <c r="B20" s="5" t="n">
        <v>-27</v>
      </c>
      <c r="C20" s="5" t="n">
        <v>-19</v>
      </c>
      <c r="D20" s="5" t="n">
        <v>-43</v>
      </c>
    </row>
    <row r="21" spans="1:4">
      <c r="A21" s="4" t="s">
        <v>1048</v>
      </c>
      <c r="B21" s="5" t="n">
        <v>-95</v>
      </c>
      <c r="C21" s="5" t="n">
        <v>-8</v>
      </c>
      <c r="D21" s="5" t="n">
        <v>24</v>
      </c>
    </row>
    <row r="22" spans="1:4">
      <c r="A22" s="4" t="s">
        <v>1045</v>
      </c>
      <c r="B22" s="5" t="n">
        <v>0</v>
      </c>
      <c r="C22" s="5" t="n">
        <v>0</v>
      </c>
      <c r="D22" s="5" t="n">
        <v>0</v>
      </c>
    </row>
    <row r="23" spans="1:4">
      <c r="A23" s="4" t="s">
        <v>179</v>
      </c>
      <c r="B23" s="5" t="n">
        <v>-95</v>
      </c>
      <c r="C23" s="5" t="n">
        <v>-8</v>
      </c>
      <c r="D23" s="5" t="n">
        <v>24</v>
      </c>
    </row>
    <row r="24" spans="1:4">
      <c r="A24" s="4" t="s">
        <v>1049</v>
      </c>
      <c r="B24" s="5" t="n">
        <v>-122</v>
      </c>
      <c r="C24" s="5" t="n">
        <v>-27</v>
      </c>
      <c r="D24" s="5" t="n">
        <v>-19</v>
      </c>
    </row>
    <row r="25" spans="1:4">
      <c r="A25" s="4" t="s">
        <v>1051</v>
      </c>
    </row>
    <row r="26" spans="1:4">
      <c r="A26" s="3" t="s">
        <v>1043</v>
      </c>
    </row>
    <row r="27" spans="1:4">
      <c r="A27" s="4" t="s">
        <v>194</v>
      </c>
      <c r="C27" s="5" t="n">
        <v>12</v>
      </c>
    </row>
    <row r="28" spans="1:4">
      <c r="A28" s="4" t="s">
        <v>1045</v>
      </c>
      <c r="B28" s="5" t="n">
        <v>5314</v>
      </c>
      <c r="C28" s="5" t="n">
        <v>10931</v>
      </c>
      <c r="D28" s="5" t="n">
        <v>50910</v>
      </c>
    </row>
    <row r="29" spans="1:4">
      <c r="A29" s="3" t="s">
        <v>1046</v>
      </c>
    </row>
    <row r="30" spans="1:4">
      <c r="A30" s="4" t="s">
        <v>1047</v>
      </c>
      <c r="B30" s="5" t="n">
        <v>-6289</v>
      </c>
      <c r="C30" s="5" t="n">
        <v>-18346</v>
      </c>
      <c r="D30" s="5" t="n">
        <v>-58693</v>
      </c>
    </row>
    <row r="31" spans="1:4">
      <c r="A31" s="4" t="s">
        <v>1048</v>
      </c>
      <c r="B31" s="5" t="n">
        <v>36</v>
      </c>
      <c r="C31" s="5" t="n">
        <v>1126</v>
      </c>
      <c r="D31" s="5" t="n">
        <v>-10563</v>
      </c>
    </row>
    <row r="32" spans="1:4">
      <c r="A32" s="4" t="s">
        <v>1045</v>
      </c>
      <c r="B32" s="5" t="n">
        <v>5314</v>
      </c>
      <c r="C32" s="5" t="n">
        <v>10931</v>
      </c>
      <c r="D32" s="5" t="n">
        <v>50910</v>
      </c>
    </row>
    <row r="33" spans="1:4">
      <c r="A33" s="4" t="s">
        <v>179</v>
      </c>
      <c r="B33" s="5" t="n">
        <v>5350</v>
      </c>
      <c r="C33" s="5" t="n">
        <v>12057</v>
      </c>
      <c r="D33" s="5" t="n">
        <v>40347</v>
      </c>
    </row>
    <row r="34" spans="1:4">
      <c r="A34" s="4" t="s">
        <v>1049</v>
      </c>
      <c r="B34" s="5" t="n">
        <v>-927</v>
      </c>
      <c r="C34" s="5" t="n">
        <v>-6289</v>
      </c>
      <c r="D34" s="5" t="n">
        <v>-18346</v>
      </c>
    </row>
    <row r="35" spans="1:4">
      <c r="A35" s="4" t="s">
        <v>1052</v>
      </c>
    </row>
    <row r="36" spans="1:4">
      <c r="A36" s="3" t="s">
        <v>1043</v>
      </c>
    </row>
    <row r="37" spans="1:4">
      <c r="A37" s="4" t="s">
        <v>194</v>
      </c>
      <c r="C37" s="5" t="n">
        <v>2</v>
      </c>
    </row>
    <row r="38" spans="1:4">
      <c r="A38" s="4" t="s">
        <v>1045</v>
      </c>
      <c r="B38" s="5" t="n">
        <v>28</v>
      </c>
      <c r="C38" s="5" t="n">
        <v>172</v>
      </c>
      <c r="D38" s="5" t="n">
        <v>229</v>
      </c>
    </row>
    <row r="39" spans="1:4">
      <c r="A39" s="3" t="s">
        <v>1046</v>
      </c>
    </row>
    <row r="40" spans="1:4">
      <c r="A40" s="4" t="s">
        <v>1047</v>
      </c>
      <c r="B40" s="5" t="n">
        <v>-112</v>
      </c>
      <c r="C40" s="5" t="n">
        <v>-301</v>
      </c>
      <c r="D40" s="5" t="n">
        <v>-785</v>
      </c>
    </row>
    <row r="41" spans="1:4">
      <c r="A41" s="4" t="s">
        <v>1048</v>
      </c>
      <c r="B41" s="5" t="n">
        <v>271</v>
      </c>
      <c r="C41" s="5" t="n">
        <v>17</v>
      </c>
      <c r="D41" s="5" t="n">
        <v>255</v>
      </c>
    </row>
    <row r="42" spans="1:4">
      <c r="A42" s="4" t="s">
        <v>1045</v>
      </c>
      <c r="B42" s="5" t="n">
        <v>28</v>
      </c>
      <c r="C42" s="5" t="n">
        <v>172</v>
      </c>
      <c r="D42" s="5" t="n">
        <v>229</v>
      </c>
    </row>
    <row r="43" spans="1:4">
      <c r="A43" s="4" t="s">
        <v>179</v>
      </c>
      <c r="B43" s="5" t="n">
        <v>299</v>
      </c>
      <c r="C43" s="5" t="n">
        <v>189</v>
      </c>
      <c r="D43" s="5" t="n">
        <v>484</v>
      </c>
    </row>
    <row r="44" spans="1:4">
      <c r="A44" s="4" t="s">
        <v>1049</v>
      </c>
      <c r="B44" s="5" t="n">
        <v>189</v>
      </c>
      <c r="C44" s="5" t="n">
        <v>-112</v>
      </c>
      <c r="D44" s="5" t="n">
        <v>-301</v>
      </c>
    </row>
    <row r="45" spans="1:4">
      <c r="A45" s="4" t="s">
        <v>1053</v>
      </c>
    </row>
    <row r="46" spans="1:4">
      <c r="A46" s="3" t="s">
        <v>1043</v>
      </c>
    </row>
    <row r="47" spans="1:4">
      <c r="A47" s="4" t="s">
        <v>194</v>
      </c>
      <c r="C47" s="5" t="n">
        <v>0</v>
      </c>
    </row>
    <row r="48" spans="1:4">
      <c r="A48" s="4" t="s">
        <v>1045</v>
      </c>
      <c r="B48" s="5" t="n">
        <v>0</v>
      </c>
      <c r="C48" s="5" t="n">
        <v>0</v>
      </c>
      <c r="D48" s="5" t="n">
        <v>0</v>
      </c>
    </row>
    <row r="49" spans="1:4">
      <c r="A49" s="3" t="s">
        <v>1046</v>
      </c>
    </row>
    <row r="50" spans="1:4">
      <c r="A50" s="4" t="s">
        <v>1047</v>
      </c>
      <c r="B50" s="5" t="n">
        <v>0</v>
      </c>
      <c r="C50" s="5" t="n">
        <v>0</v>
      </c>
      <c r="D50" s="5" t="n">
        <v>0</v>
      </c>
    </row>
    <row r="51" spans="1:4">
      <c r="A51" s="4" t="s">
        <v>1048</v>
      </c>
      <c r="B51" s="5" t="n">
        <v>0</v>
      </c>
      <c r="C51" s="5" t="n">
        <v>0</v>
      </c>
      <c r="D51" s="5" t="n">
        <v>0</v>
      </c>
    </row>
    <row r="52" spans="1:4">
      <c r="A52" s="4" t="s">
        <v>1045</v>
      </c>
      <c r="B52" s="5" t="n">
        <v>0</v>
      </c>
      <c r="C52" s="5" t="n">
        <v>0</v>
      </c>
      <c r="D52" s="5" t="n">
        <v>0</v>
      </c>
    </row>
    <row r="53" spans="1:4">
      <c r="A53" s="4" t="s">
        <v>179</v>
      </c>
      <c r="B53" s="5" t="n">
        <v>0</v>
      </c>
      <c r="C53" s="5" t="n">
        <v>0</v>
      </c>
      <c r="D53" s="5" t="n">
        <v>0</v>
      </c>
    </row>
    <row r="54" spans="1:4">
      <c r="A54" s="4" t="s">
        <v>1049</v>
      </c>
      <c r="B54" s="5" t="n">
        <v>0</v>
      </c>
      <c r="C54" s="5" t="n">
        <v>0</v>
      </c>
      <c r="D54" s="5" t="n">
        <v>0</v>
      </c>
    </row>
    <row r="55" spans="1:4">
      <c r="A55" s="4" t="s">
        <v>1054</v>
      </c>
    </row>
    <row r="56" spans="1:4">
      <c r="A56" s="3" t="s">
        <v>1043</v>
      </c>
    </row>
    <row r="57" spans="1:4">
      <c r="A57" s="4" t="s">
        <v>194</v>
      </c>
      <c r="C57" s="5" t="n">
        <v>2</v>
      </c>
    </row>
    <row r="58" spans="1:4">
      <c r="A58" s="4" t="s">
        <v>1045</v>
      </c>
      <c r="B58" s="5" t="n">
        <v>28</v>
      </c>
      <c r="C58" s="5" t="n">
        <v>172</v>
      </c>
      <c r="D58" s="5" t="n">
        <v>229</v>
      </c>
    </row>
    <row r="59" spans="1:4">
      <c r="A59" s="3" t="s">
        <v>1046</v>
      </c>
    </row>
    <row r="60" spans="1:4">
      <c r="A60" s="4" t="s">
        <v>1047</v>
      </c>
      <c r="B60" s="5" t="n">
        <v>-112</v>
      </c>
      <c r="C60" s="5" t="n">
        <v>-301</v>
      </c>
      <c r="D60" s="5" t="n">
        <v>-785</v>
      </c>
    </row>
    <row r="61" spans="1:4">
      <c r="A61" s="4" t="s">
        <v>1048</v>
      </c>
      <c r="B61" s="5" t="n">
        <v>271</v>
      </c>
      <c r="C61" s="5" t="n">
        <v>17</v>
      </c>
      <c r="D61" s="5" t="n">
        <v>255</v>
      </c>
    </row>
    <row r="62" spans="1:4">
      <c r="A62" s="4" t="s">
        <v>1045</v>
      </c>
      <c r="B62" s="5" t="n">
        <v>28</v>
      </c>
      <c r="C62" s="5" t="n">
        <v>172</v>
      </c>
      <c r="D62" s="5" t="n">
        <v>229</v>
      </c>
    </row>
    <row r="63" spans="1:4">
      <c r="A63" s="4" t="s">
        <v>179</v>
      </c>
      <c r="B63" s="5" t="n">
        <v>299</v>
      </c>
      <c r="C63" s="5" t="n">
        <v>189</v>
      </c>
      <c r="D63" s="5" t="n">
        <v>484</v>
      </c>
    </row>
    <row r="64" spans="1:4">
      <c r="A64" s="4" t="s">
        <v>1049</v>
      </c>
      <c r="B64" s="5" t="n">
        <v>189</v>
      </c>
      <c r="C64" s="5" t="n">
        <v>-112</v>
      </c>
      <c r="D64" s="5" t="n">
        <v>-301</v>
      </c>
    </row>
    <row r="65" spans="1:4">
      <c r="A65" s="4" t="s">
        <v>1055</v>
      </c>
    </row>
    <row r="66" spans="1:4">
      <c r="A66" s="3" t="s">
        <v>1043</v>
      </c>
    </row>
    <row r="67" spans="1:4">
      <c r="A67" s="4" t="s">
        <v>194</v>
      </c>
      <c r="C67" s="5" t="n">
        <v>14</v>
      </c>
    </row>
    <row r="68" spans="1:4">
      <c r="A68" s="4" t="s">
        <v>1045</v>
      </c>
      <c r="B68" s="5" t="n">
        <v>5342</v>
      </c>
      <c r="C68" s="5" t="n">
        <v>11103</v>
      </c>
      <c r="D68" s="5" t="n">
        <v>51139</v>
      </c>
    </row>
    <row r="69" spans="1:4">
      <c r="A69" s="3" t="s">
        <v>1046</v>
      </c>
    </row>
    <row r="70" spans="1:4">
      <c r="A70" s="4" t="s">
        <v>1047</v>
      </c>
      <c r="B70" s="5" t="n">
        <v>-6401</v>
      </c>
      <c r="C70" s="5" t="n">
        <v>-18647</v>
      </c>
      <c r="D70" s="5" t="n">
        <v>-59478</v>
      </c>
    </row>
    <row r="71" spans="1:4">
      <c r="A71" s="4" t="s">
        <v>1048</v>
      </c>
      <c r="B71" s="5" t="n">
        <v>307</v>
      </c>
      <c r="C71" s="5" t="n">
        <v>1143</v>
      </c>
      <c r="D71" s="5" t="n">
        <v>-10308</v>
      </c>
    </row>
    <row r="72" spans="1:4">
      <c r="A72" s="4" t="s">
        <v>1045</v>
      </c>
      <c r="B72" s="5" t="n">
        <v>5342</v>
      </c>
      <c r="C72" s="5" t="n">
        <v>11103</v>
      </c>
      <c r="D72" s="5" t="n">
        <v>51139</v>
      </c>
    </row>
    <row r="73" spans="1:4">
      <c r="A73" s="4" t="s">
        <v>179</v>
      </c>
      <c r="B73" s="5" t="n">
        <v>5649</v>
      </c>
      <c r="C73" s="5" t="n">
        <v>12246</v>
      </c>
      <c r="D73" s="5" t="n">
        <v>40831</v>
      </c>
    </row>
    <row r="74" spans="1:4">
      <c r="A74" s="4" t="s">
        <v>1049</v>
      </c>
      <c r="B74" s="5" t="n">
        <v>-738</v>
      </c>
      <c r="C74" s="5" t="n">
        <v>-6401</v>
      </c>
      <c r="D74" s="6" t="n">
        <v>-18647</v>
      </c>
    </row>
    <row r="75" spans="1:4">
      <c r="A75" s="4" t="s">
        <v>1056</v>
      </c>
    </row>
    <row r="76" spans="1:4">
      <c r="A76" s="3" t="s">
        <v>1046</v>
      </c>
    </row>
    <row r="77" spans="1:4">
      <c r="A77" s="4" t="s">
        <v>1047</v>
      </c>
      <c r="B77" s="5" t="n">
        <v>-6250</v>
      </c>
    </row>
    <row r="78" spans="1:4">
      <c r="A78" s="4" t="s">
        <v>1049</v>
      </c>
      <c r="C78" s="5" t="n">
        <v>-6250</v>
      </c>
    </row>
    <row r="79" spans="1:4">
      <c r="A79" s="4" t="s">
        <v>1057</v>
      </c>
    </row>
    <row r="80" spans="1:4">
      <c r="A80" s="3" t="s">
        <v>1046</v>
      </c>
    </row>
    <row r="81" spans="1:4">
      <c r="A81" s="4" t="s">
        <v>1047</v>
      </c>
      <c r="B81" s="5" t="n">
        <v>-27</v>
      </c>
    </row>
    <row r="82" spans="1:4">
      <c r="A82" s="4" t="s">
        <v>1049</v>
      </c>
      <c r="C82" s="5" t="n">
        <v>-27</v>
      </c>
    </row>
    <row r="83" spans="1:4">
      <c r="A83" s="4" t="s">
        <v>1058</v>
      </c>
    </row>
    <row r="84" spans="1:4">
      <c r="A84" s="3" t="s">
        <v>1046</v>
      </c>
    </row>
    <row r="85" spans="1:4">
      <c r="A85" s="4" t="s">
        <v>1047</v>
      </c>
      <c r="B85" s="5" t="n">
        <v>-6277</v>
      </c>
    </row>
    <row r="86" spans="1:4">
      <c r="A86" s="4" t="s">
        <v>1049</v>
      </c>
      <c r="C86" s="5" t="n">
        <v>-6277</v>
      </c>
    </row>
    <row r="87" spans="1:4">
      <c r="A87" s="4" t="s">
        <v>1059</v>
      </c>
    </row>
    <row r="88" spans="1:4">
      <c r="A88" s="3" t="s">
        <v>1046</v>
      </c>
    </row>
    <row r="89" spans="1:4">
      <c r="A89" s="4" t="s">
        <v>1047</v>
      </c>
      <c r="B89" s="5" t="n">
        <v>-110</v>
      </c>
    </row>
    <row r="90" spans="1:4">
      <c r="A90" s="4" t="s">
        <v>1049</v>
      </c>
      <c r="C90" s="5" t="n">
        <v>-110</v>
      </c>
    </row>
    <row r="91" spans="1:4">
      <c r="A91" s="4" t="s">
        <v>1060</v>
      </c>
    </row>
    <row r="92" spans="1:4">
      <c r="A92" s="3" t="s">
        <v>1046</v>
      </c>
    </row>
    <row r="93" spans="1:4">
      <c r="A93" s="4" t="s">
        <v>1047</v>
      </c>
      <c r="B93" s="5" t="n">
        <v>0</v>
      </c>
    </row>
    <row r="94" spans="1:4">
      <c r="A94" s="4" t="s">
        <v>1049</v>
      </c>
      <c r="C94" s="5" t="n">
        <v>0</v>
      </c>
    </row>
    <row r="95" spans="1:4">
      <c r="A95" s="4" t="s">
        <v>1061</v>
      </c>
    </row>
    <row r="96" spans="1:4">
      <c r="A96" s="3" t="s">
        <v>1046</v>
      </c>
    </row>
    <row r="97" spans="1:4">
      <c r="A97" s="4" t="s">
        <v>1047</v>
      </c>
      <c r="B97" s="5" t="n">
        <v>-110</v>
      </c>
    </row>
    <row r="98" spans="1:4">
      <c r="A98" s="4" t="s">
        <v>1049</v>
      </c>
      <c r="C98" s="5" t="n">
        <v>-110</v>
      </c>
    </row>
    <row r="99" spans="1:4">
      <c r="A99" s="4" t="s">
        <v>1062</v>
      </c>
    </row>
    <row r="100" spans="1:4">
      <c r="A100" s="3" t="s">
        <v>1046</v>
      </c>
    </row>
    <row r="101" spans="1:4">
      <c r="A101" s="4" t="s">
        <v>1047</v>
      </c>
      <c r="B101" s="6" t="n">
        <v>-6387</v>
      </c>
    </row>
    <row r="102" spans="1:4">
      <c r="A102" s="4" t="s">
        <v>1049</v>
      </c>
      <c r="C102" s="6" t="n">
        <v>-63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1064</v>
      </c>
      <c r="J1" s="2" t="s">
        <v>1</v>
      </c>
    </row>
    <row r="2" spans="1:12">
      <c r="B2" s="2" t="s">
        <v>2</v>
      </c>
      <c r="C2" s="2" t="s">
        <v>1065</v>
      </c>
      <c r="D2" s="2" t="s">
        <v>4</v>
      </c>
      <c r="E2" s="2" t="s">
        <v>1066</v>
      </c>
      <c r="F2" s="2" t="s">
        <v>36</v>
      </c>
      <c r="G2" s="2" t="s">
        <v>1067</v>
      </c>
      <c r="H2" s="2" t="s">
        <v>1068</v>
      </c>
      <c r="I2" s="2" t="s">
        <v>1069</v>
      </c>
      <c r="J2" s="2" t="s">
        <v>2</v>
      </c>
      <c r="K2" s="2" t="s">
        <v>36</v>
      </c>
      <c r="L2" s="2" t="s">
        <v>92</v>
      </c>
    </row>
    <row r="3" spans="1:12">
      <c r="A3" s="3" t="s">
        <v>1070</v>
      </c>
    </row>
    <row r="4" spans="1:12">
      <c r="A4" s="4" t="s">
        <v>96</v>
      </c>
      <c r="J4" s="6" t="n">
        <v>28343</v>
      </c>
      <c r="K4" s="6" t="n">
        <v>27432</v>
      </c>
      <c r="L4" s="6" t="n">
        <v>47321</v>
      </c>
    </row>
    <row r="5" spans="1:12">
      <c r="A5" s="4" t="s">
        <v>12</v>
      </c>
      <c r="J5" s="5" t="n">
        <v>2018</v>
      </c>
    </row>
    <row r="6" spans="1:12">
      <c r="A6" s="3" t="s">
        <v>1071</v>
      </c>
    </row>
    <row r="7" spans="1:12">
      <c r="A7" s="4" t="s">
        <v>1072</v>
      </c>
      <c r="B7" s="6" t="n">
        <v>78904</v>
      </c>
      <c r="C7" s="6" t="n">
        <v>69722</v>
      </c>
      <c r="D7" s="6" t="n">
        <v>47841</v>
      </c>
      <c r="E7" s="6" t="n">
        <v>52660</v>
      </c>
      <c r="F7" s="6" t="n">
        <v>85138</v>
      </c>
      <c r="G7" s="6" t="n">
        <v>59666</v>
      </c>
      <c r="H7" s="6" t="n">
        <v>48368</v>
      </c>
      <c r="I7" s="6" t="n">
        <v>-33223</v>
      </c>
    </row>
    <row r="8" spans="1:12">
      <c r="A8" s="3" t="s">
        <v>1073</v>
      </c>
    </row>
    <row r="9" spans="1:12">
      <c r="A9" s="4" t="s">
        <v>125</v>
      </c>
      <c r="B9" s="7" t="n">
        <v>0.47</v>
      </c>
      <c r="C9" s="7" t="n">
        <v>0.41</v>
      </c>
      <c r="D9" s="7" t="n">
        <v>0.28</v>
      </c>
      <c r="E9" s="7" t="n">
        <v>0.31</v>
      </c>
      <c r="F9" s="7" t="n">
        <v>0.5</v>
      </c>
      <c r="G9" s="7" t="n">
        <v>0.35</v>
      </c>
      <c r="H9" s="7" t="n">
        <v>0.28</v>
      </c>
      <c r="I9" s="7" t="n">
        <v>-0.26</v>
      </c>
    </row>
    <row r="10" spans="1:12">
      <c r="A10" s="3" t="s">
        <v>1074</v>
      </c>
    </row>
    <row r="11" spans="1:12">
      <c r="A11" s="4" t="s">
        <v>125</v>
      </c>
      <c r="F11" s="7" t="n">
        <v>0.5</v>
      </c>
      <c r="G11" s="7" t="n">
        <v>0.35</v>
      </c>
      <c r="H11" s="7" t="n">
        <v>0.28</v>
      </c>
      <c r="I11" s="7" t="n">
        <v>-0.26</v>
      </c>
    </row>
    <row r="12" spans="1:12">
      <c r="A12" s="3" t="s">
        <v>1075</v>
      </c>
    </row>
    <row r="13" spans="1:12">
      <c r="A13" s="4" t="s">
        <v>1076</v>
      </c>
      <c r="J13" s="5" t="n">
        <v>349902</v>
      </c>
      <c r="K13" s="5" t="n">
        <v>295054</v>
      </c>
      <c r="L13" s="5" t="n">
        <v>154170</v>
      </c>
    </row>
    <row r="14" spans="1:12">
      <c r="A14" s="4" t="s">
        <v>42</v>
      </c>
    </row>
    <row r="15" spans="1:12">
      <c r="A15" s="3" t="s">
        <v>1070</v>
      </c>
    </row>
    <row r="16" spans="1:12">
      <c r="A16" s="4" t="s">
        <v>96</v>
      </c>
      <c r="J16" s="6" t="n">
        <v>28343</v>
      </c>
      <c r="K16" s="6" t="n">
        <v>27432</v>
      </c>
      <c r="L16" s="6" t="n">
        <v>47321</v>
      </c>
    </row>
    <row r="17" spans="1:12">
      <c r="A17" s="3" t="s">
        <v>1071</v>
      </c>
    </row>
    <row r="18" spans="1:12">
      <c r="A18" s="4" t="s">
        <v>1072</v>
      </c>
      <c r="J18" s="6" t="n">
        <v>249127</v>
      </c>
      <c r="K18" s="6" t="n">
        <v>159949</v>
      </c>
      <c r="L18" s="6" t="n">
        <v>143860</v>
      </c>
    </row>
    <row r="19" spans="1:12">
      <c r="A19" s="3" t="s">
        <v>1077</v>
      </c>
    </row>
    <row r="20" spans="1:12">
      <c r="A20" s="4" t="s">
        <v>1078</v>
      </c>
      <c r="J20" s="5" t="n">
        <v>169724000</v>
      </c>
      <c r="K20" s="5" t="n">
        <v>159536000</v>
      </c>
      <c r="L20" s="5" t="n">
        <v>100863000</v>
      </c>
    </row>
    <row r="21" spans="1:12">
      <c r="A21" s="3" t="s">
        <v>1073</v>
      </c>
    </row>
    <row r="22" spans="1:12">
      <c r="A22" s="4" t="s">
        <v>125</v>
      </c>
      <c r="J22" s="7" t="n">
        <v>1.47</v>
      </c>
      <c r="K22" s="6" t="n">
        <v>1</v>
      </c>
      <c r="L22" s="7" t="n">
        <v>1.43</v>
      </c>
    </row>
    <row r="23" spans="1:12">
      <c r="A23" s="3" t="s">
        <v>1074</v>
      </c>
    </row>
    <row r="24" spans="1:12">
      <c r="A24" s="4" t="s">
        <v>125</v>
      </c>
      <c r="J24" s="7" t="n">
        <v>1.46</v>
      </c>
      <c r="K24" s="6" t="n">
        <v>1</v>
      </c>
      <c r="L24" s="7" t="n">
        <v>1.42</v>
      </c>
    </row>
    <row r="25" spans="1:12">
      <c r="A25" s="3" t="s">
        <v>1075</v>
      </c>
    </row>
    <row r="26" spans="1:12">
      <c r="A26" s="4" t="s">
        <v>1079</v>
      </c>
      <c r="J26" s="5" t="n">
        <v>170100000</v>
      </c>
      <c r="K26" s="5" t="n">
        <v>159960000</v>
      </c>
      <c r="L26" s="5" t="n">
        <v>101285000</v>
      </c>
    </row>
    <row r="27" spans="1:12">
      <c r="A27" s="4" t="s">
        <v>32</v>
      </c>
    </row>
    <row r="28" spans="1:12">
      <c r="A28" s="3" t="s">
        <v>1070</v>
      </c>
    </row>
    <row r="29" spans="1:12">
      <c r="A29" s="4" t="s">
        <v>96</v>
      </c>
      <c r="J29" s="6" t="n">
        <v>28343</v>
      </c>
      <c r="K29" s="6" t="n">
        <v>27432</v>
      </c>
      <c r="L29" s="6" t="n">
        <v>47321</v>
      </c>
    </row>
    <row r="30" spans="1:12">
      <c r="A30" s="3" t="s">
        <v>1077</v>
      </c>
    </row>
    <row r="31" spans="1:12">
      <c r="A31" s="4" t="s">
        <v>1078</v>
      </c>
      <c r="J31" s="5" t="n">
        <v>170074000</v>
      </c>
      <c r="K31" s="5" t="n">
        <v>159831000</v>
      </c>
      <c r="L31" s="5" t="n">
        <v>101017000</v>
      </c>
    </row>
    <row r="32" spans="1:12">
      <c r="A32" s="3" t="s">
        <v>1073</v>
      </c>
    </row>
    <row r="33" spans="1:12">
      <c r="A33" s="4" t="s">
        <v>125</v>
      </c>
      <c r="J33" s="7" t="n">
        <v>1.47</v>
      </c>
      <c r="K33" s="6" t="n">
        <v>1</v>
      </c>
      <c r="L33" s="7" t="n">
        <v>1.43</v>
      </c>
    </row>
    <row r="34" spans="1:12">
      <c r="A34" s="3" t="s">
        <v>1074</v>
      </c>
    </row>
    <row r="35" spans="1:12">
      <c r="A35" s="4" t="s">
        <v>125</v>
      </c>
      <c r="J35" s="8" t="n">
        <v>1.46</v>
      </c>
      <c r="K35" s="5" t="n">
        <v>1</v>
      </c>
      <c r="L35" s="8" t="n">
        <v>1.42</v>
      </c>
    </row>
    <row r="36" spans="1:12">
      <c r="A36" s="3" t="s">
        <v>1080</v>
      </c>
    </row>
    <row r="37" spans="1:12">
      <c r="A37" s="4" t="s">
        <v>125</v>
      </c>
      <c r="J37" s="8" t="n">
        <v>1.47</v>
      </c>
      <c r="K37" s="5" t="n">
        <v>1</v>
      </c>
      <c r="L37" s="8" t="n">
        <v>1.43</v>
      </c>
    </row>
    <row r="38" spans="1:12">
      <c r="A38" s="3" t="s">
        <v>1075</v>
      </c>
    </row>
    <row r="39" spans="1:12">
      <c r="A39" s="4" t="s">
        <v>125</v>
      </c>
      <c r="J39" s="7" t="n">
        <v>1.46</v>
      </c>
      <c r="K39" s="6" t="n">
        <v>1</v>
      </c>
      <c r="L39" s="7" t="n">
        <v>1.42</v>
      </c>
    </row>
    <row r="40" spans="1:12">
      <c r="A40" s="4" t="s">
        <v>1079</v>
      </c>
      <c r="J40" s="5" t="n">
        <v>170450000</v>
      </c>
      <c r="K40" s="5" t="n">
        <v>160255000</v>
      </c>
      <c r="L40" s="5" t="n">
        <v>101439000</v>
      </c>
    </row>
    <row r="41" spans="1:12">
      <c r="A41" s="4" t="s">
        <v>1081</v>
      </c>
    </row>
    <row r="42" spans="1:12">
      <c r="A42" s="3" t="s">
        <v>1071</v>
      </c>
    </row>
    <row r="43" spans="1:12">
      <c r="A43" s="4" t="s">
        <v>1072</v>
      </c>
      <c r="J43" s="6" t="n">
        <v>249127</v>
      </c>
      <c r="K43" s="6" t="n">
        <v>159949</v>
      </c>
      <c r="L43" s="6" t="n">
        <v>143860</v>
      </c>
    </row>
    <row r="44" spans="1:12">
      <c r="A44" s="3" t="s">
        <v>1075</v>
      </c>
    </row>
    <row r="45" spans="1:12">
      <c r="A45" s="4" t="s">
        <v>1082</v>
      </c>
      <c r="J45" s="5" t="n">
        <v>249127</v>
      </c>
      <c r="K45" s="5" t="n">
        <v>159949</v>
      </c>
      <c r="L45" s="5" t="n">
        <v>143860</v>
      </c>
    </row>
    <row r="46" spans="1:12">
      <c r="A46" s="4" t="s">
        <v>1083</v>
      </c>
    </row>
    <row r="47" spans="1:12">
      <c r="A47" s="3" t="s">
        <v>1071</v>
      </c>
    </row>
    <row r="48" spans="1:12">
      <c r="A48" s="4" t="s">
        <v>1072</v>
      </c>
      <c r="J48" s="5" t="n">
        <v>249652</v>
      </c>
      <c r="K48" s="5" t="n">
        <v>160337</v>
      </c>
      <c r="L48" s="5" t="n">
        <v>144117</v>
      </c>
    </row>
    <row r="49" spans="1:12">
      <c r="A49" s="3" t="s">
        <v>1075</v>
      </c>
    </row>
    <row r="50" spans="1:12">
      <c r="A50" s="4" t="s">
        <v>1082</v>
      </c>
      <c r="J50" s="6" t="n">
        <v>249652</v>
      </c>
      <c r="K50" s="6" t="n">
        <v>160337</v>
      </c>
      <c r="L50" s="6" t="n">
        <v>14411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33"/>
    <col customWidth="1" max="3" min="3" width="21"/>
    <col customWidth="1" max="4" min="4" width="21"/>
  </cols>
  <sheetData>
    <row r="1" spans="1:4">
      <c r="A1" s="1" t="s">
        <v>1084</v>
      </c>
      <c r="B1" s="2" t="s">
        <v>1</v>
      </c>
    </row>
    <row r="2" spans="1:4">
      <c r="B2" s="2" t="s">
        <v>1085</v>
      </c>
      <c r="C2" s="2" t="s">
        <v>584</v>
      </c>
      <c r="D2" s="2" t="s">
        <v>500</v>
      </c>
    </row>
    <row r="3" spans="1:4">
      <c r="A3" s="3" t="s">
        <v>1086</v>
      </c>
    </row>
    <row r="4" spans="1:4">
      <c r="A4" s="5" t="n">
        <v>2017</v>
      </c>
      <c r="B4" s="6" t="n">
        <v>761151</v>
      </c>
    </row>
    <row r="5" spans="1:4">
      <c r="A5" s="5" t="n">
        <v>2018</v>
      </c>
      <c r="B5" s="5" t="n">
        <v>693848</v>
      </c>
    </row>
    <row r="6" spans="1:4">
      <c r="A6" s="5" t="n">
        <v>2019</v>
      </c>
      <c r="B6" s="5" t="n">
        <v>608587</v>
      </c>
    </row>
    <row r="7" spans="1:4">
      <c r="A7" s="5" t="n">
        <v>2020</v>
      </c>
      <c r="B7" s="5" t="n">
        <v>516369</v>
      </c>
    </row>
    <row r="8" spans="1:4">
      <c r="A8" s="5" t="n">
        <v>2021</v>
      </c>
      <c r="B8" s="5" t="n">
        <v>414424</v>
      </c>
    </row>
    <row r="9" spans="1:4">
      <c r="A9" s="4" t="s">
        <v>1087</v>
      </c>
      <c r="B9" s="5" t="n">
        <v>1691203</v>
      </c>
    </row>
    <row r="10" spans="1:4">
      <c r="A10" s="4" t="s">
        <v>202</v>
      </c>
      <c r="B10" s="6" t="n">
        <v>4685582</v>
      </c>
    </row>
    <row r="11" spans="1:4">
      <c r="A11" s="3" t="s">
        <v>477</v>
      </c>
    </row>
    <row r="12" spans="1:4">
      <c r="A12" s="4" t="s">
        <v>1088</v>
      </c>
      <c r="B12" s="5" t="n">
        <v>0</v>
      </c>
    </row>
    <row r="13" spans="1:4">
      <c r="A13" s="4" t="s">
        <v>502</v>
      </c>
      <c r="B13" s="4" t="s">
        <v>503</v>
      </c>
    </row>
    <row r="14" spans="1:4">
      <c r="A14" s="4" t="s">
        <v>1089</v>
      </c>
      <c r="B14" s="5" t="n">
        <v>2101</v>
      </c>
    </row>
    <row r="15" spans="1:4">
      <c r="A15" s="4" t="s">
        <v>1090</v>
      </c>
      <c r="B15" s="5" t="n">
        <v>2029</v>
      </c>
    </row>
    <row r="16" spans="1:4">
      <c r="A16" s="4" t="s">
        <v>1091</v>
      </c>
      <c r="B16" s="6" t="n">
        <v>19100000</v>
      </c>
      <c r="C16" s="6" t="n">
        <v>18400000</v>
      </c>
      <c r="D16" s="6" t="n">
        <v>13100000</v>
      </c>
    </row>
    <row r="17" spans="1:4">
      <c r="A17" s="4" t="s">
        <v>524</v>
      </c>
    </row>
    <row r="18" spans="1:4">
      <c r="A18" s="3" t="s">
        <v>477</v>
      </c>
    </row>
    <row r="19" spans="1:4">
      <c r="A19" s="4" t="s">
        <v>1092</v>
      </c>
      <c r="B19" s="4" t="s">
        <v>534</v>
      </c>
    </row>
    <row r="20" spans="1:4">
      <c r="A20" s="4" t="s">
        <v>1093</v>
      </c>
      <c r="B20" s="4" t="s">
        <v>1094</v>
      </c>
    </row>
    <row r="21" spans="1:4">
      <c r="A21" s="4" t="s">
        <v>527</v>
      </c>
    </row>
    <row r="22" spans="1:4">
      <c r="A22" s="3" t="s">
        <v>477</v>
      </c>
    </row>
    <row r="23" spans="1:4">
      <c r="A23" s="4" t="s">
        <v>1092</v>
      </c>
      <c r="B23" s="4" t="s">
        <v>536</v>
      </c>
    </row>
    <row r="24" spans="1:4">
      <c r="A24" s="4" t="s">
        <v>502</v>
      </c>
      <c r="B24" s="4" t="s">
        <v>528</v>
      </c>
    </row>
    <row r="25" spans="1:4">
      <c r="A25" s="4" t="s">
        <v>1095</v>
      </c>
    </row>
    <row r="26" spans="1:4">
      <c r="A26" s="3" t="s">
        <v>477</v>
      </c>
    </row>
    <row r="27" spans="1:4">
      <c r="A27" s="4" t="s">
        <v>1096</v>
      </c>
      <c r="B27" s="5" t="n">
        <v>10000</v>
      </c>
    </row>
    <row r="28" spans="1:4">
      <c r="A28" s="4" t="s">
        <v>1097</v>
      </c>
    </row>
    <row r="29" spans="1:4">
      <c r="A29" s="3" t="s">
        <v>477</v>
      </c>
    </row>
    <row r="30" spans="1:4">
      <c r="A30" s="4" t="s">
        <v>1096</v>
      </c>
      <c r="B30" s="5" t="n">
        <v>1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98</v>
      </c>
      <c r="B1" s="2" t="s">
        <v>1</v>
      </c>
    </row>
    <row r="2" spans="1:4">
      <c r="B2" s="2" t="s">
        <v>2</v>
      </c>
      <c r="C2" s="2" t="s">
        <v>36</v>
      </c>
      <c r="D2" s="2" t="s">
        <v>92</v>
      </c>
    </row>
    <row r="3" spans="1:4">
      <c r="A3" s="3" t="s">
        <v>1099</v>
      </c>
    </row>
    <row r="4" spans="1:4">
      <c r="A4" s="5" t="n">
        <v>2017</v>
      </c>
      <c r="B4" s="6" t="n">
        <v>15077</v>
      </c>
    </row>
    <row r="5" spans="1:4">
      <c r="A5" s="5" t="n">
        <v>2018</v>
      </c>
      <c r="B5" s="5" t="n">
        <v>14733</v>
      </c>
    </row>
    <row r="6" spans="1:4">
      <c r="A6" s="5" t="n">
        <v>2019</v>
      </c>
      <c r="B6" s="5" t="n">
        <v>13893</v>
      </c>
    </row>
    <row r="7" spans="1:4">
      <c r="A7" s="5" t="n">
        <v>2020</v>
      </c>
      <c r="B7" s="5" t="n">
        <v>13151</v>
      </c>
    </row>
    <row r="8" spans="1:4">
      <c r="A8" s="5" t="n">
        <v>2021</v>
      </c>
      <c r="B8" s="5" t="n">
        <v>12558</v>
      </c>
    </row>
    <row r="9" spans="1:4">
      <c r="A9" s="4" t="s">
        <v>1087</v>
      </c>
      <c r="B9" s="5" t="n">
        <v>467706</v>
      </c>
    </row>
    <row r="10" spans="1:4">
      <c r="A10" s="4" t="s">
        <v>202</v>
      </c>
      <c r="B10" s="6" t="n">
        <v>537118</v>
      </c>
    </row>
    <row r="11" spans="1:4">
      <c r="A11" s="3" t="s">
        <v>477</v>
      </c>
    </row>
    <row r="12" spans="1:4">
      <c r="A12" s="4" t="s">
        <v>1090</v>
      </c>
      <c r="B12" s="5" t="n">
        <v>2029</v>
      </c>
    </row>
    <row r="13" spans="1:4">
      <c r="A13" s="4" t="s">
        <v>1091</v>
      </c>
      <c r="B13" s="6" t="n">
        <v>19100000</v>
      </c>
      <c r="C13" s="6" t="n">
        <v>18400000</v>
      </c>
      <c r="D13" s="6" t="n">
        <v>131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6</v>
      </c>
    </row>
    <row r="2" spans="1:3">
      <c r="A2" s="3" t="s">
        <v>1101</v>
      </c>
    </row>
    <row r="3" spans="1:3">
      <c r="A3" s="4" t="s">
        <v>1102</v>
      </c>
      <c r="B3" s="11" t="n">
        <v>9.4</v>
      </c>
      <c r="C3" s="11" t="n">
        <v>9.4</v>
      </c>
    </row>
    <row r="4" spans="1:3">
      <c r="A4" s="4" t="s">
        <v>1103</v>
      </c>
    </row>
    <row r="5" spans="1:3">
      <c r="A5" s="3" t="s">
        <v>1101</v>
      </c>
    </row>
    <row r="6" spans="1:3">
      <c r="A6" s="4" t="s">
        <v>921</v>
      </c>
      <c r="B6" s="6" t="n">
        <v>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6"/>
  </cols>
  <sheetData>
    <row r="1" spans="1:2">
      <c r="A1" s="1" t="s">
        <v>1104</v>
      </c>
      <c r="B1" s="2" t="s">
        <v>1</v>
      </c>
    </row>
    <row r="2" spans="1:2">
      <c r="B2" s="2" t="s">
        <v>2</v>
      </c>
    </row>
    <row r="3" spans="1:2">
      <c r="A3" s="3" t="s">
        <v>1105</v>
      </c>
    </row>
    <row r="4" spans="1:2">
      <c r="A4" s="4" t="s">
        <v>1106</v>
      </c>
      <c r="B4" s="12" t="n">
        <v>2019</v>
      </c>
    </row>
    <row r="5" spans="1:2">
      <c r="A5" s="4" t="s">
        <v>527</v>
      </c>
    </row>
    <row r="6" spans="1:2">
      <c r="A6" s="3" t="s">
        <v>1105</v>
      </c>
    </row>
    <row r="7" spans="1:2">
      <c r="A7" s="4" t="s">
        <v>1107</v>
      </c>
      <c r="B7" s="4" t="s">
        <v>1108</v>
      </c>
    </row>
    <row r="8" spans="1:2">
      <c r="A8" s="4" t="s">
        <v>524</v>
      </c>
    </row>
    <row r="9" spans="1:2">
      <c r="A9" s="3" t="s">
        <v>1105</v>
      </c>
    </row>
    <row r="10" spans="1:2">
      <c r="A10" s="4" t="s">
        <v>1107</v>
      </c>
      <c r="B10" s="4" t="s">
        <v>11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10</v>
      </c>
      <c r="B1" s="2" t="s">
        <v>1064</v>
      </c>
    </row>
    <row r="2" spans="1:9">
      <c r="B2" s="2" t="s">
        <v>2</v>
      </c>
      <c r="C2" s="2" t="s">
        <v>1065</v>
      </c>
      <c r="D2" s="2" t="s">
        <v>4</v>
      </c>
      <c r="E2" s="2" t="s">
        <v>1066</v>
      </c>
      <c r="F2" s="2" t="s">
        <v>36</v>
      </c>
      <c r="G2" s="2" t="s">
        <v>1067</v>
      </c>
      <c r="H2" s="2" t="s">
        <v>1068</v>
      </c>
      <c r="I2" s="2" t="s">
        <v>1069</v>
      </c>
    </row>
    <row r="3" spans="1:9">
      <c r="A3" s="4" t="s">
        <v>1111</v>
      </c>
      <c r="B3" s="6" t="n">
        <v>284560</v>
      </c>
      <c r="C3" s="6" t="n">
        <v>278310</v>
      </c>
      <c r="D3" s="6" t="n">
        <v>281412</v>
      </c>
      <c r="E3" s="6" t="n">
        <v>276693</v>
      </c>
      <c r="F3" s="6" t="n">
        <v>264749</v>
      </c>
      <c r="G3" s="6" t="n">
        <v>262141</v>
      </c>
      <c r="H3" s="6" t="n">
        <v>261305</v>
      </c>
      <c r="I3" s="6" t="n">
        <v>196131</v>
      </c>
    </row>
    <row r="4" spans="1:9">
      <c r="A4" s="4" t="s">
        <v>119</v>
      </c>
      <c r="B4" s="5" t="n">
        <v>167</v>
      </c>
      <c r="C4" s="5" t="n">
        <v>147</v>
      </c>
      <c r="D4" s="5" t="n">
        <v>100</v>
      </c>
      <c r="E4" s="5" t="n">
        <v>111</v>
      </c>
      <c r="F4" s="5" t="n">
        <v>171</v>
      </c>
      <c r="G4" s="5" t="n">
        <v>132</v>
      </c>
      <c r="H4" s="5" t="n">
        <v>104</v>
      </c>
      <c r="I4" s="5" t="n">
        <v>-19</v>
      </c>
    </row>
    <row r="5" spans="1:9">
      <c r="A5" s="4" t="s">
        <v>128</v>
      </c>
      <c r="B5" s="6" t="n">
        <v>79071</v>
      </c>
      <c r="C5" s="6" t="n">
        <v>69869</v>
      </c>
      <c r="D5" s="6" t="n">
        <v>47941</v>
      </c>
      <c r="E5" s="6" t="n">
        <v>52771</v>
      </c>
      <c r="F5" s="6" t="n">
        <v>85309</v>
      </c>
      <c r="G5" s="6" t="n">
        <v>59798</v>
      </c>
      <c r="H5" s="6" t="n">
        <v>48472</v>
      </c>
      <c r="I5" s="6" t="n">
        <v>-33242</v>
      </c>
    </row>
    <row r="6" spans="1:9">
      <c r="A6" s="4" t="s">
        <v>1112</v>
      </c>
      <c r="B6" s="7" t="n">
        <v>0.47</v>
      </c>
      <c r="C6" s="7" t="n">
        <v>0.41</v>
      </c>
      <c r="D6" s="7" t="n">
        <v>0.28</v>
      </c>
      <c r="E6" s="7" t="n">
        <v>0.31</v>
      </c>
      <c r="F6" s="7" t="n">
        <v>0.5</v>
      </c>
      <c r="G6" s="7" t="n">
        <v>0.35</v>
      </c>
      <c r="H6" s="7" t="n">
        <v>0.28</v>
      </c>
      <c r="I6" s="7" t="n">
        <v>-0.26</v>
      </c>
    </row>
    <row r="7" spans="1:9">
      <c r="A7" s="4" t="s">
        <v>1113</v>
      </c>
      <c r="B7" s="7" t="n">
        <v>0.46</v>
      </c>
      <c r="C7" s="7" t="n">
        <v>0.41</v>
      </c>
      <c r="D7" s="7" t="n">
        <v>0.28</v>
      </c>
      <c r="E7" s="7" t="n">
        <v>0.31</v>
      </c>
    </row>
    <row r="8" spans="1:9">
      <c r="A8" s="4" t="s">
        <v>1114</v>
      </c>
      <c r="F8" s="7" t="n">
        <v>0.5</v>
      </c>
      <c r="G8" s="7" t="n">
        <v>0.35</v>
      </c>
      <c r="H8" s="7" t="n">
        <v>0.28</v>
      </c>
      <c r="I8" s="7" t="n">
        <v>-0.26</v>
      </c>
    </row>
  </sheetData>
  <mergeCells count="2">
    <mergeCell ref="A1:A2"/>
    <mergeCell ref="B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s>
  <sheetData>
    <row r="1" spans="1:13">
      <c r="A1" s="1" t="s">
        <v>1115</v>
      </c>
      <c r="B1" s="2" t="s">
        <v>1064</v>
      </c>
      <c r="J1" s="2" t="s">
        <v>1</v>
      </c>
    </row>
    <row r="2" spans="1:13">
      <c r="B2" s="2" t="s">
        <v>2</v>
      </c>
      <c r="C2" s="2" t="s">
        <v>1065</v>
      </c>
      <c r="D2" s="2" t="s">
        <v>4</v>
      </c>
      <c r="E2" s="2" t="s">
        <v>1066</v>
      </c>
      <c r="F2" s="2" t="s">
        <v>36</v>
      </c>
      <c r="G2" s="2" t="s">
        <v>1067</v>
      </c>
      <c r="H2" s="2" t="s">
        <v>1068</v>
      </c>
      <c r="I2" s="2" t="s">
        <v>1069</v>
      </c>
      <c r="J2" s="2" t="s">
        <v>2</v>
      </c>
      <c r="K2" s="2" t="s">
        <v>36</v>
      </c>
      <c r="L2" s="2" t="s">
        <v>92</v>
      </c>
      <c r="M2" s="2" t="s">
        <v>701</v>
      </c>
    </row>
    <row r="3" spans="1:13">
      <c r="A3" s="3" t="s">
        <v>1116</v>
      </c>
    </row>
    <row r="4" spans="1:13">
      <c r="A4" s="4" t="s">
        <v>915</v>
      </c>
      <c r="J4" s="4" t="s">
        <v>916</v>
      </c>
    </row>
    <row r="5" spans="1:13">
      <c r="A5" s="4" t="s">
        <v>1072</v>
      </c>
      <c r="B5" s="6" t="n">
        <v>78904</v>
      </c>
      <c r="C5" s="6" t="n">
        <v>69722</v>
      </c>
      <c r="D5" s="6" t="n">
        <v>47841</v>
      </c>
      <c r="E5" s="6" t="n">
        <v>52660</v>
      </c>
      <c r="F5" s="6" t="n">
        <v>85138</v>
      </c>
      <c r="G5" s="6" t="n">
        <v>59666</v>
      </c>
      <c r="H5" s="6" t="n">
        <v>48368</v>
      </c>
      <c r="I5" s="6" t="n">
        <v>-33223</v>
      </c>
    </row>
    <row r="6" spans="1:13">
      <c r="A6" s="4" t="s">
        <v>207</v>
      </c>
    </row>
    <row r="7" spans="1:13">
      <c r="A7" s="3" t="s">
        <v>1116</v>
      </c>
    </row>
    <row r="8" spans="1:13">
      <c r="A8" s="4" t="s">
        <v>1117</v>
      </c>
      <c r="M8" s="7" t="n">
        <v>68.40000000000001</v>
      </c>
    </row>
    <row r="9" spans="1:13">
      <c r="A9" s="4" t="s">
        <v>42</v>
      </c>
    </row>
    <row r="10" spans="1:13">
      <c r="A10" s="3" t="s">
        <v>1116</v>
      </c>
    </row>
    <row r="11" spans="1:13">
      <c r="A11" s="4" t="s">
        <v>266</v>
      </c>
      <c r="J11" s="6" t="n">
        <v>150000</v>
      </c>
      <c r="K11" s="6" t="n">
        <v>0</v>
      </c>
      <c r="L11" s="6" t="n">
        <v>300000</v>
      </c>
    </row>
    <row r="12" spans="1:13">
      <c r="A12" s="4" t="s">
        <v>1072</v>
      </c>
      <c r="J12" s="6" t="n">
        <v>249127</v>
      </c>
      <c r="K12" s="6" t="n">
        <v>159949</v>
      </c>
      <c r="L12" s="6" t="n">
        <v>143860</v>
      </c>
    </row>
    <row r="13" spans="1:13">
      <c r="A13" s="4" t="s">
        <v>85</v>
      </c>
      <c r="B13" s="6" t="n">
        <v>25</v>
      </c>
      <c r="F13" s="6" t="n">
        <v>25</v>
      </c>
      <c r="J13" s="6" t="n">
        <v>25</v>
      </c>
      <c r="K13" s="6" t="n">
        <v>25</v>
      </c>
    </row>
    <row r="14" spans="1:13">
      <c r="A14" s="4" t="s">
        <v>1118</v>
      </c>
      <c r="B14" s="7" t="n">
        <v>0.01</v>
      </c>
      <c r="F14" s="7" t="n">
        <v>0.01</v>
      </c>
      <c r="J14" s="7" t="n">
        <v>0.01</v>
      </c>
      <c r="K14" s="7" t="n">
        <v>0.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9</v>
      </c>
      <c r="B1" s="2" t="s">
        <v>1</v>
      </c>
    </row>
    <row r="2" spans="1:5">
      <c r="B2" s="2" t="s">
        <v>2</v>
      </c>
      <c r="C2" s="2" t="s">
        <v>36</v>
      </c>
      <c r="D2" s="2" t="s">
        <v>92</v>
      </c>
      <c r="E2" s="2" t="s">
        <v>2</v>
      </c>
    </row>
    <row r="3" spans="1:5">
      <c r="A3" s="3" t="s">
        <v>1120</v>
      </c>
    </row>
    <row r="4" spans="1:5">
      <c r="A4" s="4" t="s">
        <v>1121</v>
      </c>
      <c r="E4" s="6" t="n">
        <v>9327718</v>
      </c>
    </row>
    <row r="5" spans="1:5">
      <c r="A5" s="3" t="s">
        <v>1122</v>
      </c>
    </row>
    <row r="6" spans="1:5">
      <c r="A6" s="4" t="s">
        <v>546</v>
      </c>
      <c r="E6" s="5" t="n">
        <v>4736970</v>
      </c>
    </row>
    <row r="7" spans="1:5">
      <c r="A7" s="4" t="s">
        <v>1123</v>
      </c>
      <c r="E7" s="5" t="n">
        <v>5495990</v>
      </c>
    </row>
    <row r="8" spans="1:5">
      <c r="A8" s="4" t="s">
        <v>1124</v>
      </c>
      <c r="E8" s="5" t="n">
        <v>-630202</v>
      </c>
    </row>
    <row r="9" spans="1:5">
      <c r="A9" s="3" t="s">
        <v>1125</v>
      </c>
    </row>
    <row r="10" spans="1:5">
      <c r="A10" s="4" t="s">
        <v>546</v>
      </c>
      <c r="E10" s="5" t="n">
        <v>4819292</v>
      </c>
    </row>
    <row r="11" spans="1:5">
      <c r="A11" s="4" t="s">
        <v>1123</v>
      </c>
      <c r="E11" s="5" t="n">
        <v>6043870</v>
      </c>
    </row>
    <row r="12" spans="1:5">
      <c r="A12" s="4" t="s">
        <v>202</v>
      </c>
      <c r="B12" s="6" t="n">
        <v>10892821</v>
      </c>
      <c r="C12" s="6" t="n">
        <v>4933499</v>
      </c>
      <c r="D12" s="6" t="n">
        <v>4545900</v>
      </c>
      <c r="E12" s="5" t="n">
        <v>10863162</v>
      </c>
    </row>
    <row r="13" spans="1:5">
      <c r="A13" s="4" t="s">
        <v>1126</v>
      </c>
      <c r="B13" s="6" t="n">
        <v>1339771</v>
      </c>
      <c r="C13" s="5" t="n">
        <v>1124391</v>
      </c>
      <c r="D13" s="5" t="n">
        <v>1043787</v>
      </c>
      <c r="E13" s="5" t="n">
        <v>1535444</v>
      </c>
    </row>
    <row r="14" spans="1:5">
      <c r="A14" s="4" t="s">
        <v>1127</v>
      </c>
      <c r="E14" s="5" t="n">
        <v>525182</v>
      </c>
    </row>
    <row r="15" spans="1:5">
      <c r="A15" s="4" t="s">
        <v>1128</v>
      </c>
      <c r="E15" s="5" t="n">
        <v>8700000</v>
      </c>
    </row>
    <row r="16" spans="1:5">
      <c r="A16" s="4" t="s">
        <v>12</v>
      </c>
      <c r="B16" s="5" t="n">
        <v>2018</v>
      </c>
    </row>
    <row r="17" spans="1:5">
      <c r="A17" s="3" t="s">
        <v>1129</v>
      </c>
    </row>
    <row r="18" spans="1:5">
      <c r="A18" s="4" t="s">
        <v>1130</v>
      </c>
      <c r="B18" s="6" t="n">
        <v>10863162</v>
      </c>
      <c r="C18" s="5" t="n">
        <v>10892821</v>
      </c>
      <c r="D18" s="5" t="n">
        <v>4933499</v>
      </c>
    </row>
    <row r="19" spans="1:5">
      <c r="A19" s="4" t="s">
        <v>1131</v>
      </c>
      <c r="B19" s="5" t="n">
        <v>113911</v>
      </c>
      <c r="C19" s="5" t="n">
        <v>5772265</v>
      </c>
      <c r="D19" s="5" t="n">
        <v>370010</v>
      </c>
    </row>
    <row r="20" spans="1:5">
      <c r="A20" s="4" t="s">
        <v>1132</v>
      </c>
      <c r="B20" s="5" t="n">
        <v>198005</v>
      </c>
      <c r="C20" s="5" t="n">
        <v>273871</v>
      </c>
      <c r="D20" s="5" t="n">
        <v>148904</v>
      </c>
    </row>
    <row r="21" spans="1:5">
      <c r="A21" s="4" t="s">
        <v>1133</v>
      </c>
      <c r="B21" s="5" t="n">
        <v>-277270</v>
      </c>
      <c r="C21" s="5" t="n">
        <v>-86814</v>
      </c>
      <c r="D21" s="5" t="n">
        <v>-126855</v>
      </c>
    </row>
    <row r="22" spans="1:5">
      <c r="A22" s="4" t="s">
        <v>1134</v>
      </c>
      <c r="B22" s="5" t="n">
        <v>4867</v>
      </c>
      <c r="C22" s="5" t="n">
        <v>0</v>
      </c>
      <c r="D22" s="5" t="n">
        <v>4460</v>
      </c>
    </row>
    <row r="23" spans="1:5">
      <c r="A23" s="4" t="s">
        <v>1135</v>
      </c>
      <c r="B23" s="5" t="n">
        <v>10892821</v>
      </c>
      <c r="C23" s="5" t="n">
        <v>4933499</v>
      </c>
      <c r="D23" s="5" t="n">
        <v>4545900</v>
      </c>
    </row>
    <row r="24" spans="1:5">
      <c r="A24" s="3" t="s">
        <v>1136</v>
      </c>
    </row>
    <row r="25" spans="1:5">
      <c r="A25" s="4" t="s">
        <v>1130</v>
      </c>
      <c r="B25" s="5" t="n">
        <v>1339771</v>
      </c>
      <c r="C25" s="5" t="n">
        <v>1124391</v>
      </c>
      <c r="D25" s="5" t="n">
        <v>1043787</v>
      </c>
    </row>
    <row r="26" spans="1:5">
      <c r="A26" s="4" t="s">
        <v>1137</v>
      </c>
      <c r="B26" s="5" t="n">
        <v>249489</v>
      </c>
      <c r="C26" s="5" t="n">
        <v>222395</v>
      </c>
      <c r="D26" s="5" t="n">
        <v>115355</v>
      </c>
    </row>
    <row r="27" spans="1:5">
      <c r="A27" s="4" t="s">
        <v>1133</v>
      </c>
      <c r="B27" s="5" t="n">
        <v>-45901</v>
      </c>
      <c r="C27" s="5" t="n">
        <v>-7015</v>
      </c>
      <c r="D27" s="5" t="n">
        <v>-32791</v>
      </c>
    </row>
    <row r="28" spans="1:5">
      <c r="A28" s="4" t="s">
        <v>896</v>
      </c>
      <c r="B28" s="5" t="n">
        <v>-186</v>
      </c>
      <c r="C28" s="5" t="n">
        <v>0</v>
      </c>
      <c r="D28" s="5" t="n">
        <v>-1960</v>
      </c>
    </row>
    <row r="29" spans="1:5">
      <c r="A29" s="4" t="s">
        <v>1135</v>
      </c>
      <c r="B29" s="5" t="n">
        <v>1535444</v>
      </c>
      <c r="C29" s="5" t="n">
        <v>1339771</v>
      </c>
      <c r="D29" s="5" t="n">
        <v>1124391</v>
      </c>
    </row>
    <row r="30" spans="1:5">
      <c r="A30" s="4" t="s">
        <v>1138</v>
      </c>
    </row>
    <row r="31" spans="1:5">
      <c r="A31" s="3" t="s">
        <v>1120</v>
      </c>
    </row>
    <row r="32" spans="1:5">
      <c r="A32" s="4" t="s">
        <v>1121</v>
      </c>
      <c r="E32" s="5" t="n">
        <v>13852</v>
      </c>
    </row>
    <row r="33" spans="1:5">
      <c r="A33" s="3" t="s">
        <v>1122</v>
      </c>
    </row>
    <row r="34" spans="1:5">
      <c r="A34" s="4" t="s">
        <v>546</v>
      </c>
      <c r="E34" s="5" t="n">
        <v>6563</v>
      </c>
    </row>
    <row r="35" spans="1:5">
      <c r="A35" s="4" t="s">
        <v>1123</v>
      </c>
      <c r="E35" s="5" t="n">
        <v>7939</v>
      </c>
    </row>
    <row r="36" spans="1:5">
      <c r="A36" s="4" t="s">
        <v>1124</v>
      </c>
      <c r="E36" s="5" t="n">
        <v>-25</v>
      </c>
    </row>
    <row r="37" spans="1:5">
      <c r="A37" s="3" t="s">
        <v>1125</v>
      </c>
    </row>
    <row r="38" spans="1:5">
      <c r="A38" s="4" t="s">
        <v>546</v>
      </c>
      <c r="E38" s="5" t="n">
        <v>6563</v>
      </c>
    </row>
    <row r="39" spans="1:5">
      <c r="A39" s="4" t="s">
        <v>1123</v>
      </c>
      <c r="E39" s="5" t="n">
        <v>7964</v>
      </c>
    </row>
    <row r="40" spans="1:5">
      <c r="A40" s="4" t="s">
        <v>202</v>
      </c>
      <c r="B40" s="5" t="n">
        <v>14527</v>
      </c>
      <c r="E40" s="5" t="n">
        <v>14527</v>
      </c>
    </row>
    <row r="41" spans="1:5">
      <c r="A41" s="4" t="s">
        <v>1126</v>
      </c>
      <c r="B41" s="5" t="n">
        <v>675</v>
      </c>
      <c r="E41" s="5" t="n">
        <v>675</v>
      </c>
    </row>
    <row r="42" spans="1:5">
      <c r="A42" s="4" t="s">
        <v>1127</v>
      </c>
      <c r="E42" s="5" t="n">
        <v>0</v>
      </c>
    </row>
    <row r="43" spans="1:5">
      <c r="A43" s="3" t="s">
        <v>1129</v>
      </c>
    </row>
    <row r="44" spans="1:5">
      <c r="A44" s="4" t="s">
        <v>1130</v>
      </c>
      <c r="B44" s="5" t="n">
        <v>14527</v>
      </c>
    </row>
    <row r="45" spans="1:5">
      <c r="A45" s="3" t="s">
        <v>1136</v>
      </c>
    </row>
    <row r="46" spans="1:5">
      <c r="A46" s="4" t="s">
        <v>1135</v>
      </c>
      <c r="B46" s="5" t="n">
        <v>675</v>
      </c>
    </row>
    <row r="47" spans="1:5">
      <c r="A47" s="4" t="s">
        <v>1139</v>
      </c>
    </row>
    <row r="48" spans="1:5">
      <c r="A48" s="3" t="s">
        <v>1120</v>
      </c>
    </row>
    <row r="49" spans="1:5">
      <c r="A49" s="4" t="s">
        <v>1121</v>
      </c>
      <c r="E49" s="5" t="n">
        <v>60313</v>
      </c>
    </row>
    <row r="50" spans="1:5">
      <c r="A50" s="3" t="s">
        <v>1122</v>
      </c>
    </row>
    <row r="51" spans="1:5">
      <c r="A51" s="4" t="s">
        <v>546</v>
      </c>
      <c r="E51" s="5" t="n">
        <v>26661</v>
      </c>
    </row>
    <row r="52" spans="1:5">
      <c r="A52" s="4" t="s">
        <v>1123</v>
      </c>
      <c r="E52" s="5" t="n">
        <v>34325</v>
      </c>
    </row>
    <row r="53" spans="1:5">
      <c r="A53" s="4" t="s">
        <v>1124</v>
      </c>
      <c r="E53" s="5" t="n">
        <v>-1685</v>
      </c>
    </row>
    <row r="54" spans="1:5">
      <c r="A54" s="3" t="s">
        <v>1125</v>
      </c>
    </row>
    <row r="55" spans="1:5">
      <c r="A55" s="4" t="s">
        <v>546</v>
      </c>
      <c r="E55" s="5" t="n">
        <v>26686</v>
      </c>
    </row>
    <row r="56" spans="1:5">
      <c r="A56" s="4" t="s">
        <v>1123</v>
      </c>
      <c r="E56" s="5" t="n">
        <v>35985</v>
      </c>
    </row>
    <row r="57" spans="1:5">
      <c r="A57" s="4" t="s">
        <v>202</v>
      </c>
      <c r="B57" s="5" t="n">
        <v>62671</v>
      </c>
      <c r="E57" s="5" t="n">
        <v>62671</v>
      </c>
    </row>
    <row r="58" spans="1:5">
      <c r="A58" s="4" t="s">
        <v>1126</v>
      </c>
      <c r="B58" s="5" t="n">
        <v>2358</v>
      </c>
      <c r="E58" s="5" t="n">
        <v>2358</v>
      </c>
    </row>
    <row r="59" spans="1:5">
      <c r="A59" s="4" t="s">
        <v>1127</v>
      </c>
      <c r="E59" s="5" t="n">
        <v>0</v>
      </c>
    </row>
    <row r="60" spans="1:5">
      <c r="A60" s="3" t="s">
        <v>1129</v>
      </c>
    </row>
    <row r="61" spans="1:5">
      <c r="A61" s="4" t="s">
        <v>1130</v>
      </c>
      <c r="B61" s="5" t="n">
        <v>62671</v>
      </c>
    </row>
    <row r="62" spans="1:5">
      <c r="A62" s="3" t="s">
        <v>1136</v>
      </c>
    </row>
    <row r="63" spans="1:5">
      <c r="A63" s="4" t="s">
        <v>1135</v>
      </c>
      <c r="B63" s="5" t="n">
        <v>2358</v>
      </c>
    </row>
    <row r="64" spans="1:5">
      <c r="A64" s="4" t="s">
        <v>1140</v>
      </c>
    </row>
    <row r="65" spans="1:5">
      <c r="A65" s="3" t="s">
        <v>1120</v>
      </c>
    </row>
    <row r="66" spans="1:5">
      <c r="A66" s="4" t="s">
        <v>1121</v>
      </c>
      <c r="E66" s="5" t="n">
        <v>81401</v>
      </c>
    </row>
    <row r="67" spans="1:5">
      <c r="A67" s="3" t="s">
        <v>1122</v>
      </c>
    </row>
    <row r="68" spans="1:5">
      <c r="A68" s="4" t="s">
        <v>546</v>
      </c>
      <c r="E68" s="5" t="n">
        <v>48340</v>
      </c>
    </row>
    <row r="69" spans="1:5">
      <c r="A69" s="4" t="s">
        <v>1123</v>
      </c>
      <c r="E69" s="5" t="n">
        <v>34895</v>
      </c>
    </row>
    <row r="70" spans="1:5">
      <c r="A70" s="4" t="s">
        <v>1124</v>
      </c>
      <c r="E70" s="5" t="n">
        <v>0</v>
      </c>
    </row>
    <row r="71" spans="1:5">
      <c r="A71" s="3" t="s">
        <v>1125</v>
      </c>
    </row>
    <row r="72" spans="1:5">
      <c r="A72" s="4" t="s">
        <v>546</v>
      </c>
      <c r="E72" s="5" t="n">
        <v>48340</v>
      </c>
    </row>
    <row r="73" spans="1:5">
      <c r="A73" s="4" t="s">
        <v>1123</v>
      </c>
      <c r="E73" s="5" t="n">
        <v>34895</v>
      </c>
    </row>
    <row r="74" spans="1:5">
      <c r="A74" s="4" t="s">
        <v>202</v>
      </c>
      <c r="B74" s="5" t="n">
        <v>83235</v>
      </c>
      <c r="E74" s="5" t="n">
        <v>83235</v>
      </c>
    </row>
    <row r="75" spans="1:5">
      <c r="A75" s="4" t="s">
        <v>1126</v>
      </c>
      <c r="B75" s="5" t="n">
        <v>1834</v>
      </c>
      <c r="E75" s="5" t="n">
        <v>1834</v>
      </c>
    </row>
    <row r="76" spans="1:5">
      <c r="A76" s="4" t="s">
        <v>1127</v>
      </c>
      <c r="E76" s="5" t="n">
        <v>0</v>
      </c>
    </row>
    <row r="77" spans="1:5">
      <c r="A77" s="3" t="s">
        <v>1129</v>
      </c>
    </row>
    <row r="78" spans="1:5">
      <c r="A78" s="4" t="s">
        <v>1130</v>
      </c>
      <c r="B78" s="5" t="n">
        <v>83235</v>
      </c>
    </row>
    <row r="79" spans="1:5">
      <c r="A79" s="3" t="s">
        <v>1136</v>
      </c>
    </row>
    <row r="80" spans="1:5">
      <c r="A80" s="4" t="s">
        <v>1135</v>
      </c>
      <c r="B80" s="5" t="n">
        <v>1834</v>
      </c>
    </row>
    <row r="81" spans="1:5">
      <c r="A81" s="4" t="s">
        <v>1141</v>
      </c>
    </row>
    <row r="82" spans="1:5">
      <c r="A82" s="3" t="s">
        <v>1120</v>
      </c>
    </row>
    <row r="83" spans="1:5">
      <c r="A83" s="4" t="s">
        <v>1121</v>
      </c>
      <c r="E83" s="5" t="n">
        <v>64806</v>
      </c>
    </row>
    <row r="84" spans="1:5">
      <c r="A84" s="3" t="s">
        <v>1122</v>
      </c>
    </row>
    <row r="85" spans="1:5">
      <c r="A85" s="4" t="s">
        <v>546</v>
      </c>
      <c r="E85" s="5" t="n">
        <v>40560</v>
      </c>
    </row>
    <row r="86" spans="1:5">
      <c r="A86" s="4" t="s">
        <v>1123</v>
      </c>
      <c r="E86" s="5" t="n">
        <v>25617</v>
      </c>
    </row>
    <row r="87" spans="1:5">
      <c r="A87" s="4" t="s">
        <v>1124</v>
      </c>
      <c r="E87" s="5" t="n">
        <v>0</v>
      </c>
    </row>
    <row r="88" spans="1:5">
      <c r="A88" s="3" t="s">
        <v>1125</v>
      </c>
    </row>
    <row r="89" spans="1:5">
      <c r="A89" s="4" t="s">
        <v>546</v>
      </c>
      <c r="E89" s="5" t="n">
        <v>40560</v>
      </c>
    </row>
    <row r="90" spans="1:5">
      <c r="A90" s="4" t="s">
        <v>1123</v>
      </c>
      <c r="E90" s="5" t="n">
        <v>25617</v>
      </c>
    </row>
    <row r="91" spans="1:5">
      <c r="A91" s="4" t="s">
        <v>202</v>
      </c>
      <c r="B91" s="5" t="n">
        <v>66177</v>
      </c>
      <c r="E91" s="5" t="n">
        <v>66177</v>
      </c>
    </row>
    <row r="92" spans="1:5">
      <c r="A92" s="4" t="s">
        <v>1126</v>
      </c>
      <c r="B92" s="5" t="n">
        <v>1371</v>
      </c>
      <c r="E92" s="5" t="n">
        <v>1371</v>
      </c>
    </row>
    <row r="93" spans="1:5">
      <c r="A93" s="4" t="s">
        <v>1127</v>
      </c>
      <c r="E93" s="5" t="n">
        <v>0</v>
      </c>
    </row>
    <row r="94" spans="1:5">
      <c r="A94" s="3" t="s">
        <v>1129</v>
      </c>
    </row>
    <row r="95" spans="1:5">
      <c r="A95" s="4" t="s">
        <v>1130</v>
      </c>
      <c r="B95" s="5" t="n">
        <v>66177</v>
      </c>
    </row>
    <row r="96" spans="1:5">
      <c r="A96" s="3" t="s">
        <v>1136</v>
      </c>
    </row>
    <row r="97" spans="1:5">
      <c r="A97" s="4" t="s">
        <v>1135</v>
      </c>
      <c r="B97" s="5" t="n">
        <v>1371</v>
      </c>
    </row>
    <row r="98" spans="1:5">
      <c r="A98" s="4" t="s">
        <v>1142</v>
      </c>
    </row>
    <row r="99" spans="1:5">
      <c r="A99" s="3" t="s">
        <v>1120</v>
      </c>
    </row>
    <row r="100" spans="1:5">
      <c r="A100" s="4" t="s">
        <v>1121</v>
      </c>
      <c r="E100" s="5" t="n">
        <v>39262</v>
      </c>
    </row>
    <row r="101" spans="1:5">
      <c r="A101" s="3" t="s">
        <v>1122</v>
      </c>
    </row>
    <row r="102" spans="1:5">
      <c r="A102" s="4" t="s">
        <v>546</v>
      </c>
      <c r="E102" s="5" t="n">
        <v>23033</v>
      </c>
    </row>
    <row r="103" spans="1:5">
      <c r="A103" s="4" t="s">
        <v>1123</v>
      </c>
      <c r="E103" s="5" t="n">
        <v>17173</v>
      </c>
    </row>
    <row r="104" spans="1:5">
      <c r="A104" s="4" t="s">
        <v>1124</v>
      </c>
      <c r="E104" s="5" t="n">
        <v>-45</v>
      </c>
    </row>
    <row r="105" spans="1:5">
      <c r="A105" s="3" t="s">
        <v>1125</v>
      </c>
    </row>
    <row r="106" spans="1:5">
      <c r="A106" s="4" t="s">
        <v>546</v>
      </c>
      <c r="E106" s="5" t="n">
        <v>23033</v>
      </c>
    </row>
    <row r="107" spans="1:5">
      <c r="A107" s="4" t="s">
        <v>1123</v>
      </c>
      <c r="E107" s="5" t="n">
        <v>17218</v>
      </c>
    </row>
    <row r="108" spans="1:5">
      <c r="A108" s="4" t="s">
        <v>202</v>
      </c>
      <c r="B108" s="5" t="n">
        <v>40251</v>
      </c>
      <c r="E108" s="5" t="n">
        <v>40251</v>
      </c>
    </row>
    <row r="109" spans="1:5">
      <c r="A109" s="4" t="s">
        <v>1126</v>
      </c>
      <c r="B109" s="5" t="n">
        <v>989</v>
      </c>
      <c r="E109" s="5" t="n">
        <v>989</v>
      </c>
    </row>
    <row r="110" spans="1:5">
      <c r="A110" s="4" t="s">
        <v>1127</v>
      </c>
      <c r="E110" s="5" t="n">
        <v>0</v>
      </c>
    </row>
    <row r="111" spans="1:5">
      <c r="A111" s="3" t="s">
        <v>1129</v>
      </c>
    </row>
    <row r="112" spans="1:5">
      <c r="A112" s="4" t="s">
        <v>1130</v>
      </c>
      <c r="B112" s="5" t="n">
        <v>40251</v>
      </c>
    </row>
    <row r="113" spans="1:5">
      <c r="A113" s="3" t="s">
        <v>1136</v>
      </c>
    </row>
    <row r="114" spans="1:5">
      <c r="A114" s="4" t="s">
        <v>1135</v>
      </c>
      <c r="B114" s="5" t="n">
        <v>989</v>
      </c>
    </row>
    <row r="115" spans="1:5">
      <c r="A115" s="4" t="s">
        <v>1143</v>
      </c>
    </row>
    <row r="116" spans="1:5">
      <c r="A116" s="3" t="s">
        <v>1120</v>
      </c>
    </row>
    <row r="117" spans="1:5">
      <c r="A117" s="4" t="s">
        <v>1121</v>
      </c>
      <c r="E117" s="5" t="n">
        <v>7134</v>
      </c>
    </row>
    <row r="118" spans="1:5">
      <c r="A118" s="3" t="s">
        <v>1122</v>
      </c>
    </row>
    <row r="119" spans="1:5">
      <c r="A119" s="4" t="s">
        <v>546</v>
      </c>
      <c r="E119" s="5" t="n">
        <v>4860</v>
      </c>
    </row>
    <row r="120" spans="1:5">
      <c r="A120" s="4" t="s">
        <v>1123</v>
      </c>
      <c r="E120" s="5" t="n">
        <v>2251</v>
      </c>
    </row>
    <row r="121" spans="1:5">
      <c r="A121" s="4" t="s">
        <v>1124</v>
      </c>
      <c r="E121" s="5" t="n">
        <v>-125</v>
      </c>
    </row>
    <row r="122" spans="1:5">
      <c r="A122" s="3" t="s">
        <v>1125</v>
      </c>
    </row>
    <row r="123" spans="1:5">
      <c r="A123" s="4" t="s">
        <v>546</v>
      </c>
      <c r="E123" s="5" t="n">
        <v>4860</v>
      </c>
    </row>
    <row r="124" spans="1:5">
      <c r="A124" s="4" t="s">
        <v>1123</v>
      </c>
      <c r="E124" s="5" t="n">
        <v>2376</v>
      </c>
    </row>
    <row r="125" spans="1:5">
      <c r="A125" s="4" t="s">
        <v>202</v>
      </c>
      <c r="B125" s="5" t="n">
        <v>7236</v>
      </c>
      <c r="E125" s="5" t="n">
        <v>7236</v>
      </c>
    </row>
    <row r="126" spans="1:5">
      <c r="A126" s="4" t="s">
        <v>1126</v>
      </c>
      <c r="B126" s="5" t="n">
        <v>102</v>
      </c>
      <c r="E126" s="5" t="n">
        <v>102</v>
      </c>
    </row>
    <row r="127" spans="1:5">
      <c r="A127" s="4" t="s">
        <v>1127</v>
      </c>
      <c r="E127" s="5" t="n">
        <v>0</v>
      </c>
    </row>
    <row r="128" spans="1:5">
      <c r="A128" s="3" t="s">
        <v>1129</v>
      </c>
    </row>
    <row r="129" spans="1:5">
      <c r="A129" s="4" t="s">
        <v>1130</v>
      </c>
      <c r="B129" s="5" t="n">
        <v>7236</v>
      </c>
    </row>
    <row r="130" spans="1:5">
      <c r="A130" s="3" t="s">
        <v>1136</v>
      </c>
    </row>
    <row r="131" spans="1:5">
      <c r="A131" s="4" t="s">
        <v>1135</v>
      </c>
      <c r="B131" s="5" t="n">
        <v>102</v>
      </c>
    </row>
    <row r="132" spans="1:5">
      <c r="A132" s="4" t="s">
        <v>1144</v>
      </c>
    </row>
    <row r="133" spans="1:5">
      <c r="A133" s="3" t="s">
        <v>1120</v>
      </c>
    </row>
    <row r="134" spans="1:5">
      <c r="A134" s="4" t="s">
        <v>1121</v>
      </c>
      <c r="E134" s="5" t="n">
        <v>2431</v>
      </c>
    </row>
    <row r="135" spans="1:5">
      <c r="A135" s="3" t="s">
        <v>1122</v>
      </c>
    </row>
    <row r="136" spans="1:5">
      <c r="A136" s="4" t="s">
        <v>546</v>
      </c>
      <c r="E136" s="5" t="n">
        <v>2198</v>
      </c>
    </row>
    <row r="137" spans="1:5">
      <c r="A137" s="4" t="s">
        <v>1123</v>
      </c>
      <c r="E137" s="5" t="n">
        <v>272</v>
      </c>
    </row>
    <row r="138" spans="1:5">
      <c r="A138" s="4" t="s">
        <v>1124</v>
      </c>
      <c r="E138" s="5" t="n">
        <v>0</v>
      </c>
    </row>
    <row r="139" spans="1:5">
      <c r="A139" s="3" t="s">
        <v>1125</v>
      </c>
    </row>
    <row r="140" spans="1:5">
      <c r="A140" s="4" t="s">
        <v>546</v>
      </c>
      <c r="E140" s="5" t="n">
        <v>2198</v>
      </c>
    </row>
    <row r="141" spans="1:5">
      <c r="A141" s="4" t="s">
        <v>1123</v>
      </c>
      <c r="E141" s="5" t="n">
        <v>272</v>
      </c>
    </row>
    <row r="142" spans="1:5">
      <c r="A142" s="4" t="s">
        <v>202</v>
      </c>
      <c r="B142" s="5" t="n">
        <v>2470</v>
      </c>
      <c r="E142" s="5" t="n">
        <v>2470</v>
      </c>
    </row>
    <row r="143" spans="1:5">
      <c r="A143" s="4" t="s">
        <v>1126</v>
      </c>
      <c r="B143" s="5" t="n">
        <v>39</v>
      </c>
      <c r="E143" s="5" t="n">
        <v>39</v>
      </c>
    </row>
    <row r="144" spans="1:5">
      <c r="A144" s="4" t="s">
        <v>1127</v>
      </c>
      <c r="E144" s="5" t="n">
        <v>0</v>
      </c>
    </row>
    <row r="145" spans="1:5">
      <c r="A145" s="3" t="s">
        <v>1129</v>
      </c>
    </row>
    <row r="146" spans="1:5">
      <c r="A146" s="4" t="s">
        <v>1130</v>
      </c>
      <c r="B146" s="5" t="n">
        <v>2470</v>
      </c>
    </row>
    <row r="147" spans="1:5">
      <c r="A147" s="3" t="s">
        <v>1136</v>
      </c>
    </row>
    <row r="148" spans="1:5">
      <c r="A148" s="4" t="s">
        <v>1135</v>
      </c>
      <c r="B148" s="5" t="n">
        <v>39</v>
      </c>
    </row>
    <row r="149" spans="1:5">
      <c r="A149" s="4" t="s">
        <v>1145</v>
      </c>
    </row>
    <row r="150" spans="1:5">
      <c r="A150" s="3" t="s">
        <v>1120</v>
      </c>
    </row>
    <row r="151" spans="1:5">
      <c r="A151" s="4" t="s">
        <v>1121</v>
      </c>
      <c r="E151" s="5" t="n">
        <v>43363</v>
      </c>
    </row>
    <row r="152" spans="1:5">
      <c r="A152" s="3" t="s">
        <v>1122</v>
      </c>
    </row>
    <row r="153" spans="1:5">
      <c r="A153" s="4" t="s">
        <v>546</v>
      </c>
      <c r="E153" s="5" t="n">
        <v>30760</v>
      </c>
    </row>
    <row r="154" spans="1:5">
      <c r="A154" s="4" t="s">
        <v>1123</v>
      </c>
      <c r="E154" s="5" t="n">
        <v>35830</v>
      </c>
    </row>
    <row r="155" spans="1:5">
      <c r="A155" s="4" t="s">
        <v>1124</v>
      </c>
      <c r="E155" s="5" t="n">
        <v>-1286</v>
      </c>
    </row>
    <row r="156" spans="1:5">
      <c r="A156" s="3" t="s">
        <v>1125</v>
      </c>
    </row>
    <row r="157" spans="1:5">
      <c r="A157" s="4" t="s">
        <v>546</v>
      </c>
      <c r="E157" s="5" t="n">
        <v>30812</v>
      </c>
    </row>
    <row r="158" spans="1:5">
      <c r="A158" s="4" t="s">
        <v>1123</v>
      </c>
      <c r="E158" s="5" t="n">
        <v>37064</v>
      </c>
    </row>
    <row r="159" spans="1:5">
      <c r="A159" s="4" t="s">
        <v>202</v>
      </c>
      <c r="B159" s="5" t="n">
        <v>67876</v>
      </c>
      <c r="E159" s="5" t="n">
        <v>67876</v>
      </c>
    </row>
    <row r="160" spans="1:5">
      <c r="A160" s="4" t="s">
        <v>1126</v>
      </c>
      <c r="B160" s="5" t="n">
        <v>24513</v>
      </c>
      <c r="E160" s="5" t="n">
        <v>24513</v>
      </c>
    </row>
    <row r="161" spans="1:5">
      <c r="A161" s="4" t="s">
        <v>1127</v>
      </c>
      <c r="E161" s="5" t="n">
        <v>85000</v>
      </c>
    </row>
    <row r="162" spans="1:5">
      <c r="A162" s="3" t="s">
        <v>1129</v>
      </c>
    </row>
    <row r="163" spans="1:5">
      <c r="A163" s="4" t="s">
        <v>1130</v>
      </c>
      <c r="B163" s="5" t="n">
        <v>67876</v>
      </c>
    </row>
    <row r="164" spans="1:5">
      <c r="A164" s="3" t="s">
        <v>1136</v>
      </c>
    </row>
    <row r="165" spans="1:5">
      <c r="A165" s="4" t="s">
        <v>1135</v>
      </c>
      <c r="B165" s="5" t="n">
        <v>24513</v>
      </c>
    </row>
    <row r="166" spans="1:5">
      <c r="A166" s="4" t="s">
        <v>1146</v>
      </c>
    </row>
    <row r="167" spans="1:5">
      <c r="A167" s="3" t="s">
        <v>1120</v>
      </c>
    </row>
    <row r="168" spans="1:5">
      <c r="A168" s="4" t="s">
        <v>1121</v>
      </c>
      <c r="E168" s="5" t="n">
        <v>39422</v>
      </c>
    </row>
    <row r="169" spans="1:5">
      <c r="A169" s="3" t="s">
        <v>1122</v>
      </c>
    </row>
    <row r="170" spans="1:5">
      <c r="A170" s="4" t="s">
        <v>546</v>
      </c>
      <c r="E170" s="5" t="n">
        <v>16614</v>
      </c>
    </row>
    <row r="171" spans="1:5">
      <c r="A171" s="4" t="s">
        <v>1123</v>
      </c>
      <c r="E171" s="5" t="n">
        <v>24171</v>
      </c>
    </row>
    <row r="172" spans="1:5">
      <c r="A172" s="4" t="s">
        <v>1124</v>
      </c>
      <c r="E172" s="5" t="n">
        <v>-18</v>
      </c>
    </row>
    <row r="173" spans="1:5">
      <c r="A173" s="3" t="s">
        <v>1125</v>
      </c>
    </row>
    <row r="174" spans="1:5">
      <c r="A174" s="4" t="s">
        <v>546</v>
      </c>
      <c r="E174" s="5" t="n">
        <v>16614</v>
      </c>
    </row>
    <row r="175" spans="1:5">
      <c r="A175" s="4" t="s">
        <v>1123</v>
      </c>
      <c r="E175" s="5" t="n">
        <v>24189</v>
      </c>
    </row>
    <row r="176" spans="1:5">
      <c r="A176" s="4" t="s">
        <v>202</v>
      </c>
      <c r="B176" s="5" t="n">
        <v>40803</v>
      </c>
      <c r="E176" s="5" t="n">
        <v>40803</v>
      </c>
    </row>
    <row r="177" spans="1:5">
      <c r="A177" s="4" t="s">
        <v>1126</v>
      </c>
      <c r="B177" s="5" t="n">
        <v>1381</v>
      </c>
      <c r="E177" s="5" t="n">
        <v>1381</v>
      </c>
    </row>
    <row r="178" spans="1:5">
      <c r="A178" s="4" t="s">
        <v>1127</v>
      </c>
      <c r="E178" s="5" t="n">
        <v>0</v>
      </c>
    </row>
    <row r="179" spans="1:5">
      <c r="A179" s="3" t="s">
        <v>1129</v>
      </c>
    </row>
    <row r="180" spans="1:5">
      <c r="A180" s="4" t="s">
        <v>1130</v>
      </c>
      <c r="B180" s="5" t="n">
        <v>40803</v>
      </c>
    </row>
    <row r="181" spans="1:5">
      <c r="A181" s="3" t="s">
        <v>1136</v>
      </c>
    </row>
    <row r="182" spans="1:5">
      <c r="A182" s="4" t="s">
        <v>1135</v>
      </c>
      <c r="B182" s="5" t="n">
        <v>1381</v>
      </c>
    </row>
    <row r="183" spans="1:5">
      <c r="A183" s="4" t="s">
        <v>1147</v>
      </c>
    </row>
    <row r="184" spans="1:5">
      <c r="A184" s="3" t="s">
        <v>1120</v>
      </c>
    </row>
    <row r="185" spans="1:5">
      <c r="A185" s="4" t="s">
        <v>1121</v>
      </c>
      <c r="E185" s="5" t="n">
        <v>1516</v>
      </c>
    </row>
    <row r="186" spans="1:5">
      <c r="A186" s="3" t="s">
        <v>1122</v>
      </c>
    </row>
    <row r="187" spans="1:5">
      <c r="A187" s="4" t="s">
        <v>546</v>
      </c>
      <c r="E187" s="5" t="n">
        <v>732</v>
      </c>
    </row>
    <row r="188" spans="1:5">
      <c r="A188" s="4" t="s">
        <v>1123</v>
      </c>
      <c r="E188" s="5" t="n">
        <v>851</v>
      </c>
    </row>
    <row r="189" spans="1:5">
      <c r="A189" s="4" t="s">
        <v>1124</v>
      </c>
      <c r="E189" s="5" t="n">
        <v>0</v>
      </c>
    </row>
    <row r="190" spans="1:5">
      <c r="A190" s="3" t="s">
        <v>1125</v>
      </c>
    </row>
    <row r="191" spans="1:5">
      <c r="A191" s="4" t="s">
        <v>546</v>
      </c>
      <c r="E191" s="5" t="n">
        <v>732</v>
      </c>
    </row>
    <row r="192" spans="1:5">
      <c r="A192" s="4" t="s">
        <v>1123</v>
      </c>
      <c r="E192" s="5" t="n">
        <v>851</v>
      </c>
    </row>
    <row r="193" spans="1:5">
      <c r="A193" s="4" t="s">
        <v>202</v>
      </c>
      <c r="B193" s="5" t="n">
        <v>1583</v>
      </c>
      <c r="E193" s="5" t="n">
        <v>1583</v>
      </c>
    </row>
    <row r="194" spans="1:5">
      <c r="A194" s="4" t="s">
        <v>1126</v>
      </c>
      <c r="B194" s="5" t="n">
        <v>67</v>
      </c>
      <c r="E194" s="5" t="n">
        <v>67</v>
      </c>
    </row>
    <row r="195" spans="1:5">
      <c r="A195" s="4" t="s">
        <v>1127</v>
      </c>
      <c r="E195" s="5" t="n">
        <v>0</v>
      </c>
    </row>
    <row r="196" spans="1:5">
      <c r="A196" s="3" t="s">
        <v>1129</v>
      </c>
    </row>
    <row r="197" spans="1:5">
      <c r="A197" s="4" t="s">
        <v>1130</v>
      </c>
      <c r="B197" s="5" t="n">
        <v>1583</v>
      </c>
    </row>
    <row r="198" spans="1:5">
      <c r="A198" s="3" t="s">
        <v>1136</v>
      </c>
    </row>
    <row r="199" spans="1:5">
      <c r="A199" s="4" t="s">
        <v>1135</v>
      </c>
      <c r="B199" s="5" t="n">
        <v>67</v>
      </c>
    </row>
    <row r="200" spans="1:5">
      <c r="A200" s="4" t="s">
        <v>1148</v>
      </c>
    </row>
    <row r="201" spans="1:5">
      <c r="A201" s="3" t="s">
        <v>1120</v>
      </c>
    </row>
    <row r="202" spans="1:5">
      <c r="A202" s="4" t="s">
        <v>1121</v>
      </c>
      <c r="E202" s="5" t="n">
        <v>8500</v>
      </c>
    </row>
    <row r="203" spans="1:5">
      <c r="A203" s="3" t="s">
        <v>1122</v>
      </c>
    </row>
    <row r="204" spans="1:5">
      <c r="A204" s="4" t="s">
        <v>546</v>
      </c>
      <c r="E204" s="5" t="n">
        <v>3004</v>
      </c>
    </row>
    <row r="205" spans="1:5">
      <c r="A205" s="4" t="s">
        <v>1123</v>
      </c>
      <c r="E205" s="5" t="n">
        <v>5852</v>
      </c>
    </row>
    <row r="206" spans="1:5">
      <c r="A206" s="4" t="s">
        <v>1124</v>
      </c>
      <c r="E206" s="5" t="n">
        <v>-109</v>
      </c>
    </row>
    <row r="207" spans="1:5">
      <c r="A207" s="3" t="s">
        <v>1125</v>
      </c>
    </row>
    <row r="208" spans="1:5">
      <c r="A208" s="4" t="s">
        <v>546</v>
      </c>
      <c r="E208" s="5" t="n">
        <v>3004</v>
      </c>
    </row>
    <row r="209" spans="1:5">
      <c r="A209" s="4" t="s">
        <v>1123</v>
      </c>
      <c r="E209" s="5" t="n">
        <v>5961</v>
      </c>
    </row>
    <row r="210" spans="1:5">
      <c r="A210" s="4" t="s">
        <v>202</v>
      </c>
      <c r="B210" s="5" t="n">
        <v>8965</v>
      </c>
      <c r="E210" s="5" t="n">
        <v>8965</v>
      </c>
    </row>
    <row r="211" spans="1:5">
      <c r="A211" s="4" t="s">
        <v>1126</v>
      </c>
      <c r="B211" s="5" t="n">
        <v>465</v>
      </c>
      <c r="E211" s="5" t="n">
        <v>465</v>
      </c>
    </row>
    <row r="212" spans="1:5">
      <c r="A212" s="4" t="s">
        <v>1127</v>
      </c>
      <c r="E212" s="5" t="n">
        <v>0</v>
      </c>
    </row>
    <row r="213" spans="1:5">
      <c r="A213" s="3" t="s">
        <v>1129</v>
      </c>
    </row>
    <row r="214" spans="1:5">
      <c r="A214" s="4" t="s">
        <v>1130</v>
      </c>
      <c r="B214" s="5" t="n">
        <v>8965</v>
      </c>
    </row>
    <row r="215" spans="1:5">
      <c r="A215" s="3" t="s">
        <v>1136</v>
      </c>
    </row>
    <row r="216" spans="1:5">
      <c r="A216" s="4" t="s">
        <v>1135</v>
      </c>
      <c r="B216" s="5" t="n">
        <v>465</v>
      </c>
    </row>
    <row r="217" spans="1:5">
      <c r="A217" s="4" t="s">
        <v>1149</v>
      </c>
    </row>
    <row r="218" spans="1:5">
      <c r="A218" s="3" t="s">
        <v>1120</v>
      </c>
    </row>
    <row r="219" spans="1:5">
      <c r="A219" s="4" t="s">
        <v>1121</v>
      </c>
      <c r="E219" s="5" t="n">
        <v>17328</v>
      </c>
    </row>
    <row r="220" spans="1:5">
      <c r="A220" s="3" t="s">
        <v>1122</v>
      </c>
    </row>
    <row r="221" spans="1:5">
      <c r="A221" s="4" t="s">
        <v>546</v>
      </c>
      <c r="E221" s="5" t="n">
        <v>10109</v>
      </c>
    </row>
    <row r="222" spans="1:5">
      <c r="A222" s="4" t="s">
        <v>1123</v>
      </c>
      <c r="E222" s="5" t="n">
        <v>11288</v>
      </c>
    </row>
    <row r="223" spans="1:5">
      <c r="A223" s="4" t="s">
        <v>1124</v>
      </c>
      <c r="E223" s="5" t="n">
        <v>-735</v>
      </c>
    </row>
    <row r="224" spans="1:5">
      <c r="A224" s="3" t="s">
        <v>1125</v>
      </c>
    </row>
    <row r="225" spans="1:5">
      <c r="A225" s="4" t="s">
        <v>546</v>
      </c>
      <c r="E225" s="5" t="n">
        <v>10109</v>
      </c>
    </row>
    <row r="226" spans="1:5">
      <c r="A226" s="4" t="s">
        <v>1123</v>
      </c>
      <c r="E226" s="5" t="n">
        <v>12023</v>
      </c>
    </row>
    <row r="227" spans="1:5">
      <c r="A227" s="4" t="s">
        <v>202</v>
      </c>
      <c r="B227" s="5" t="n">
        <v>22132</v>
      </c>
      <c r="E227" s="5" t="n">
        <v>22132</v>
      </c>
    </row>
    <row r="228" spans="1:5">
      <c r="A228" s="4" t="s">
        <v>1126</v>
      </c>
      <c r="B228" s="5" t="n">
        <v>4804</v>
      </c>
      <c r="E228" s="5" t="n">
        <v>4804</v>
      </c>
    </row>
    <row r="229" spans="1:5">
      <c r="A229" s="4" t="s">
        <v>1127</v>
      </c>
      <c r="E229" s="5" t="n">
        <v>0</v>
      </c>
    </row>
    <row r="230" spans="1:5">
      <c r="A230" s="3" t="s">
        <v>1129</v>
      </c>
    </row>
    <row r="231" spans="1:5">
      <c r="A231" s="4" t="s">
        <v>1130</v>
      </c>
      <c r="B231" s="5" t="n">
        <v>22132</v>
      </c>
    </row>
    <row r="232" spans="1:5">
      <c r="A232" s="3" t="s">
        <v>1136</v>
      </c>
    </row>
    <row r="233" spans="1:5">
      <c r="A233" s="4" t="s">
        <v>1135</v>
      </c>
      <c r="B233" s="5" t="n">
        <v>4804</v>
      </c>
    </row>
    <row r="234" spans="1:5">
      <c r="A234" s="4" t="s">
        <v>1150</v>
      </c>
    </row>
    <row r="235" spans="1:5">
      <c r="A235" s="3" t="s">
        <v>1120</v>
      </c>
    </row>
    <row r="236" spans="1:5">
      <c r="A236" s="4" t="s">
        <v>1121</v>
      </c>
      <c r="E236" s="5" t="n">
        <v>7160</v>
      </c>
    </row>
    <row r="237" spans="1:5">
      <c r="A237" s="3" t="s">
        <v>1122</v>
      </c>
    </row>
    <row r="238" spans="1:5">
      <c r="A238" s="4" t="s">
        <v>546</v>
      </c>
      <c r="E238" s="5" t="n">
        <v>9065</v>
      </c>
    </row>
    <row r="239" spans="1:5">
      <c r="A239" s="4" t="s">
        <v>1123</v>
      </c>
      <c r="E239" s="5" t="n">
        <v>0</v>
      </c>
    </row>
    <row r="240" spans="1:5">
      <c r="A240" s="4" t="s">
        <v>1124</v>
      </c>
      <c r="E240" s="5" t="n">
        <v>-688</v>
      </c>
    </row>
    <row r="241" spans="1:5">
      <c r="A241" s="3" t="s">
        <v>1125</v>
      </c>
    </row>
    <row r="242" spans="1:5">
      <c r="A242" s="4" t="s">
        <v>546</v>
      </c>
      <c r="E242" s="5" t="n">
        <v>3338</v>
      </c>
    </row>
    <row r="243" spans="1:5">
      <c r="A243" s="4" t="s">
        <v>1123</v>
      </c>
      <c r="E243" s="5" t="n">
        <v>6415</v>
      </c>
    </row>
    <row r="244" spans="1:5">
      <c r="A244" s="4" t="s">
        <v>202</v>
      </c>
      <c r="B244" s="5" t="n">
        <v>9753</v>
      </c>
      <c r="E244" s="5" t="n">
        <v>9753</v>
      </c>
    </row>
    <row r="245" spans="1:5">
      <c r="A245" s="4" t="s">
        <v>1126</v>
      </c>
      <c r="B245" s="5" t="n">
        <v>2593</v>
      </c>
      <c r="E245" s="5" t="n">
        <v>2593</v>
      </c>
    </row>
    <row r="246" spans="1:5">
      <c r="A246" s="4" t="s">
        <v>1127</v>
      </c>
      <c r="E246" s="5" t="n">
        <v>0</v>
      </c>
    </row>
    <row r="247" spans="1:5">
      <c r="A247" s="3" t="s">
        <v>1129</v>
      </c>
    </row>
    <row r="248" spans="1:5">
      <c r="A248" s="4" t="s">
        <v>1130</v>
      </c>
      <c r="B248" s="5" t="n">
        <v>9753</v>
      </c>
    </row>
    <row r="249" spans="1:5">
      <c r="A249" s="3" t="s">
        <v>1136</v>
      </c>
    </row>
    <row r="250" spans="1:5">
      <c r="A250" s="4" t="s">
        <v>1135</v>
      </c>
      <c r="B250" s="5" t="n">
        <v>2593</v>
      </c>
    </row>
    <row r="251" spans="1:5">
      <c r="A251" s="4" t="s">
        <v>1151</v>
      </c>
    </row>
    <row r="252" spans="1:5">
      <c r="A252" s="3" t="s">
        <v>1120</v>
      </c>
    </row>
    <row r="253" spans="1:5">
      <c r="A253" s="4" t="s">
        <v>1121</v>
      </c>
      <c r="E253" s="5" t="n">
        <v>5925</v>
      </c>
    </row>
    <row r="254" spans="1:5">
      <c r="A254" s="3" t="s">
        <v>1122</v>
      </c>
    </row>
    <row r="255" spans="1:5">
      <c r="A255" s="4" t="s">
        <v>546</v>
      </c>
      <c r="E255" s="5" t="n">
        <v>2584</v>
      </c>
    </row>
    <row r="256" spans="1:5">
      <c r="A256" s="4" t="s">
        <v>1123</v>
      </c>
      <c r="E256" s="5" t="n">
        <v>9865</v>
      </c>
    </row>
    <row r="257" spans="1:5">
      <c r="A257" s="4" t="s">
        <v>1124</v>
      </c>
      <c r="E257" s="5" t="n">
        <v>-1142</v>
      </c>
    </row>
    <row r="258" spans="1:5">
      <c r="A258" s="3" t="s">
        <v>1125</v>
      </c>
    </row>
    <row r="259" spans="1:5">
      <c r="A259" s="4" t="s">
        <v>546</v>
      </c>
      <c r="E259" s="5" t="n">
        <v>2584</v>
      </c>
    </row>
    <row r="260" spans="1:5">
      <c r="A260" s="4" t="s">
        <v>1123</v>
      </c>
      <c r="E260" s="5" t="n">
        <v>11007</v>
      </c>
    </row>
    <row r="261" spans="1:5">
      <c r="A261" s="4" t="s">
        <v>202</v>
      </c>
      <c r="B261" s="5" t="n">
        <v>13591</v>
      </c>
      <c r="E261" s="5" t="n">
        <v>13591</v>
      </c>
    </row>
    <row r="262" spans="1:5">
      <c r="A262" s="4" t="s">
        <v>1126</v>
      </c>
      <c r="B262" s="5" t="n">
        <v>7666</v>
      </c>
      <c r="E262" s="5" t="n">
        <v>7666</v>
      </c>
    </row>
    <row r="263" spans="1:5">
      <c r="A263" s="4" t="s">
        <v>1127</v>
      </c>
      <c r="E263" s="5" t="n">
        <v>0</v>
      </c>
    </row>
    <row r="264" spans="1:5">
      <c r="A264" s="3" t="s">
        <v>1129</v>
      </c>
    </row>
    <row r="265" spans="1:5">
      <c r="A265" s="4" t="s">
        <v>1130</v>
      </c>
      <c r="B265" s="5" t="n">
        <v>13591</v>
      </c>
    </row>
    <row r="266" spans="1:5">
      <c r="A266" s="3" t="s">
        <v>1136</v>
      </c>
    </row>
    <row r="267" spans="1:5">
      <c r="A267" s="4" t="s">
        <v>1135</v>
      </c>
      <c r="B267" s="5" t="n">
        <v>7666</v>
      </c>
    </row>
    <row r="268" spans="1:5">
      <c r="A268" s="4" t="s">
        <v>1152</v>
      </c>
    </row>
    <row r="269" spans="1:5">
      <c r="A269" s="3" t="s">
        <v>1120</v>
      </c>
    </row>
    <row r="270" spans="1:5">
      <c r="A270" s="4" t="s">
        <v>1121</v>
      </c>
      <c r="E270" s="5" t="n">
        <v>22304</v>
      </c>
    </row>
    <row r="271" spans="1:5">
      <c r="A271" s="3" t="s">
        <v>1122</v>
      </c>
    </row>
    <row r="272" spans="1:5">
      <c r="A272" s="4" t="s">
        <v>546</v>
      </c>
      <c r="E272" s="5" t="n">
        <v>4282</v>
      </c>
    </row>
    <row r="273" spans="1:5">
      <c r="A273" s="4" t="s">
        <v>1123</v>
      </c>
      <c r="E273" s="5" t="n">
        <v>18827</v>
      </c>
    </row>
    <row r="274" spans="1:5">
      <c r="A274" s="4" t="s">
        <v>1124</v>
      </c>
      <c r="E274" s="5" t="n">
        <v>-697</v>
      </c>
    </row>
    <row r="275" spans="1:5">
      <c r="A275" s="3" t="s">
        <v>1125</v>
      </c>
    </row>
    <row r="276" spans="1:5">
      <c r="A276" s="4" t="s">
        <v>546</v>
      </c>
      <c r="E276" s="5" t="n">
        <v>4282</v>
      </c>
    </row>
    <row r="277" spans="1:5">
      <c r="A277" s="4" t="s">
        <v>1123</v>
      </c>
      <c r="E277" s="5" t="n">
        <v>19524</v>
      </c>
    </row>
    <row r="278" spans="1:5">
      <c r="A278" s="4" t="s">
        <v>202</v>
      </c>
      <c r="B278" s="5" t="n">
        <v>23806</v>
      </c>
      <c r="E278" s="5" t="n">
        <v>23806</v>
      </c>
    </row>
    <row r="279" spans="1:5">
      <c r="A279" s="4" t="s">
        <v>1126</v>
      </c>
      <c r="B279" s="5" t="n">
        <v>1502</v>
      </c>
      <c r="E279" s="5" t="n">
        <v>1502</v>
      </c>
    </row>
    <row r="280" spans="1:5">
      <c r="A280" s="4" t="s">
        <v>1127</v>
      </c>
      <c r="E280" s="5" t="n">
        <v>0</v>
      </c>
    </row>
    <row r="281" spans="1:5">
      <c r="A281" s="3" t="s">
        <v>1129</v>
      </c>
    </row>
    <row r="282" spans="1:5">
      <c r="A282" s="4" t="s">
        <v>1130</v>
      </c>
      <c r="B282" s="5" t="n">
        <v>23806</v>
      </c>
    </row>
    <row r="283" spans="1:5">
      <c r="A283" s="3" t="s">
        <v>1136</v>
      </c>
    </row>
    <row r="284" spans="1:5">
      <c r="A284" s="4" t="s">
        <v>1135</v>
      </c>
      <c r="B284" s="5" t="n">
        <v>1502</v>
      </c>
    </row>
    <row r="285" spans="1:5">
      <c r="A285" s="4" t="s">
        <v>1153</v>
      </c>
    </row>
    <row r="286" spans="1:5">
      <c r="A286" s="3" t="s">
        <v>1120</v>
      </c>
    </row>
    <row r="287" spans="1:5">
      <c r="A287" s="4" t="s">
        <v>1121</v>
      </c>
      <c r="E287" s="5" t="n">
        <v>23193</v>
      </c>
    </row>
    <row r="288" spans="1:5">
      <c r="A288" s="3" t="s">
        <v>1122</v>
      </c>
    </row>
    <row r="289" spans="1:5">
      <c r="A289" s="4" t="s">
        <v>546</v>
      </c>
      <c r="E289" s="5" t="n">
        <v>2751</v>
      </c>
    </row>
    <row r="290" spans="1:5">
      <c r="A290" s="4" t="s">
        <v>1123</v>
      </c>
      <c r="E290" s="5" t="n">
        <v>10459</v>
      </c>
    </row>
    <row r="291" spans="1:5">
      <c r="A291" s="4" t="s">
        <v>1124</v>
      </c>
      <c r="E291" s="5" t="n">
        <v>-10926</v>
      </c>
    </row>
    <row r="292" spans="1:5">
      <c r="A292" s="3" t="s">
        <v>1125</v>
      </c>
    </row>
    <row r="293" spans="1:5">
      <c r="A293" s="4" t="s">
        <v>546</v>
      </c>
      <c r="E293" s="5" t="n">
        <v>9407</v>
      </c>
    </row>
    <row r="294" spans="1:5">
      <c r="A294" s="4" t="s">
        <v>1123</v>
      </c>
      <c r="E294" s="5" t="n">
        <v>14729</v>
      </c>
    </row>
    <row r="295" spans="1:5">
      <c r="A295" s="4" t="s">
        <v>202</v>
      </c>
      <c r="B295" s="5" t="n">
        <v>24136</v>
      </c>
      <c r="E295" s="5" t="n">
        <v>24136</v>
      </c>
    </row>
    <row r="296" spans="1:5">
      <c r="A296" s="4" t="s">
        <v>1126</v>
      </c>
      <c r="B296" s="5" t="n">
        <v>943</v>
      </c>
      <c r="E296" s="5" t="n">
        <v>943</v>
      </c>
    </row>
    <row r="297" spans="1:5">
      <c r="A297" s="4" t="s">
        <v>1127</v>
      </c>
      <c r="E297" s="5" t="n">
        <v>0</v>
      </c>
    </row>
    <row r="298" spans="1:5">
      <c r="A298" s="3" t="s">
        <v>1129</v>
      </c>
    </row>
    <row r="299" spans="1:5">
      <c r="A299" s="4" t="s">
        <v>1130</v>
      </c>
      <c r="B299" s="5" t="n">
        <v>24136</v>
      </c>
    </row>
    <row r="300" spans="1:5">
      <c r="A300" s="3" t="s">
        <v>1136</v>
      </c>
    </row>
    <row r="301" spans="1:5">
      <c r="A301" s="4" t="s">
        <v>1135</v>
      </c>
      <c r="B301" s="5" t="n">
        <v>943</v>
      </c>
    </row>
    <row r="302" spans="1:5">
      <c r="A302" s="4" t="s">
        <v>1154</v>
      </c>
    </row>
    <row r="303" spans="1:5">
      <c r="A303" s="3" t="s">
        <v>1120</v>
      </c>
    </row>
    <row r="304" spans="1:5">
      <c r="A304" s="4" t="s">
        <v>1121</v>
      </c>
      <c r="E304" s="5" t="n">
        <v>109046</v>
      </c>
    </row>
    <row r="305" spans="1:5">
      <c r="A305" s="3" t="s">
        <v>1122</v>
      </c>
    </row>
    <row r="306" spans="1:5">
      <c r="A306" s="4" t="s">
        <v>546</v>
      </c>
      <c r="E306" s="5" t="n">
        <v>88098</v>
      </c>
    </row>
    <row r="307" spans="1:5">
      <c r="A307" s="4" t="s">
        <v>1123</v>
      </c>
      <c r="E307" s="5" t="n">
        <v>20771</v>
      </c>
    </row>
    <row r="308" spans="1:5">
      <c r="A308" s="4" t="s">
        <v>1124</v>
      </c>
      <c r="E308" s="5" t="n">
        <v>-1706</v>
      </c>
    </row>
    <row r="309" spans="1:5">
      <c r="A309" s="3" t="s">
        <v>1125</v>
      </c>
    </row>
    <row r="310" spans="1:5">
      <c r="A310" s="4" t="s">
        <v>546</v>
      </c>
      <c r="E310" s="5" t="n">
        <v>89657</v>
      </c>
    </row>
    <row r="311" spans="1:5">
      <c r="A311" s="4" t="s">
        <v>1123</v>
      </c>
      <c r="E311" s="5" t="n">
        <v>20918</v>
      </c>
    </row>
    <row r="312" spans="1:5">
      <c r="A312" s="4" t="s">
        <v>202</v>
      </c>
      <c r="B312" s="5" t="n">
        <v>110575</v>
      </c>
      <c r="E312" s="5" t="n">
        <v>110575</v>
      </c>
    </row>
    <row r="313" spans="1:5">
      <c r="A313" s="4" t="s">
        <v>1126</v>
      </c>
      <c r="B313" s="5" t="n">
        <v>1529</v>
      </c>
      <c r="E313" s="5" t="n">
        <v>1529</v>
      </c>
    </row>
    <row r="314" spans="1:5">
      <c r="A314" s="4" t="s">
        <v>1127</v>
      </c>
      <c r="E314" s="5" t="n">
        <v>7083</v>
      </c>
    </row>
    <row r="315" spans="1:5">
      <c r="A315" s="3" t="s">
        <v>1129</v>
      </c>
    </row>
    <row r="316" spans="1:5">
      <c r="A316" s="4" t="s">
        <v>1130</v>
      </c>
      <c r="B316" s="5" t="n">
        <v>110575</v>
      </c>
    </row>
    <row r="317" spans="1:5">
      <c r="A317" s="3" t="s">
        <v>1136</v>
      </c>
    </row>
    <row r="318" spans="1:5">
      <c r="A318" s="4" t="s">
        <v>1135</v>
      </c>
      <c r="B318" s="5" t="n">
        <v>1529</v>
      </c>
    </row>
    <row r="319" spans="1:5">
      <c r="A319" s="4" t="s">
        <v>1155</v>
      </c>
    </row>
    <row r="320" spans="1:5">
      <c r="A320" s="3" t="s">
        <v>1120</v>
      </c>
    </row>
    <row r="321" spans="1:5">
      <c r="A321" s="4" t="s">
        <v>1121</v>
      </c>
      <c r="E321" s="5" t="n">
        <v>59071</v>
      </c>
    </row>
    <row r="322" spans="1:5">
      <c r="A322" s="3" t="s">
        <v>1122</v>
      </c>
    </row>
    <row r="323" spans="1:5">
      <c r="A323" s="4" t="s">
        <v>546</v>
      </c>
      <c r="E323" s="5" t="n">
        <v>23074</v>
      </c>
    </row>
    <row r="324" spans="1:5">
      <c r="A324" s="4" t="s">
        <v>1123</v>
      </c>
      <c r="E324" s="5" t="n">
        <v>33838</v>
      </c>
    </row>
    <row r="325" spans="1:5">
      <c r="A325" s="4" t="s">
        <v>1124</v>
      </c>
      <c r="E325" s="5" t="n">
        <v>-14059</v>
      </c>
    </row>
    <row r="326" spans="1:5">
      <c r="A326" s="3" t="s">
        <v>1125</v>
      </c>
    </row>
    <row r="327" spans="1:5">
      <c r="A327" s="4" t="s">
        <v>546</v>
      </c>
      <c r="E327" s="5" t="n">
        <v>27758</v>
      </c>
    </row>
    <row r="328" spans="1:5">
      <c r="A328" s="4" t="s">
        <v>1123</v>
      </c>
      <c r="E328" s="5" t="n">
        <v>43213</v>
      </c>
    </row>
    <row r="329" spans="1:5">
      <c r="A329" s="4" t="s">
        <v>202</v>
      </c>
      <c r="B329" s="5" t="n">
        <v>70971</v>
      </c>
      <c r="E329" s="5" t="n">
        <v>70971</v>
      </c>
    </row>
    <row r="330" spans="1:5">
      <c r="A330" s="4" t="s">
        <v>1126</v>
      </c>
      <c r="B330" s="5" t="n">
        <v>11900</v>
      </c>
      <c r="E330" s="5" t="n">
        <v>11900</v>
      </c>
    </row>
    <row r="331" spans="1:5">
      <c r="A331" s="4" t="s">
        <v>1127</v>
      </c>
      <c r="E331" s="5" t="n">
        <v>0</v>
      </c>
    </row>
    <row r="332" spans="1:5">
      <c r="A332" s="3" t="s">
        <v>1129</v>
      </c>
    </row>
    <row r="333" spans="1:5">
      <c r="A333" s="4" t="s">
        <v>1130</v>
      </c>
      <c r="B333" s="5" t="n">
        <v>70971</v>
      </c>
    </row>
    <row r="334" spans="1:5">
      <c r="A334" s="3" t="s">
        <v>1136</v>
      </c>
    </row>
    <row r="335" spans="1:5">
      <c r="A335" s="4" t="s">
        <v>1135</v>
      </c>
      <c r="B335" s="5" t="n">
        <v>11900</v>
      </c>
    </row>
    <row r="336" spans="1:5">
      <c r="A336" s="4" t="s">
        <v>1156</v>
      </c>
    </row>
    <row r="337" spans="1:5">
      <c r="A337" s="3" t="s">
        <v>1120</v>
      </c>
    </row>
    <row r="338" spans="1:5">
      <c r="A338" s="4" t="s">
        <v>1121</v>
      </c>
      <c r="E338" s="5" t="n">
        <v>3194</v>
      </c>
    </row>
    <row r="339" spans="1:5">
      <c r="A339" s="3" t="s">
        <v>1122</v>
      </c>
    </row>
    <row r="340" spans="1:5">
      <c r="A340" s="4" t="s">
        <v>546</v>
      </c>
      <c r="E340" s="5" t="n">
        <v>2160</v>
      </c>
    </row>
    <row r="341" spans="1:5">
      <c r="A341" s="4" t="s">
        <v>1123</v>
      </c>
      <c r="E341" s="5" t="n">
        <v>1137</v>
      </c>
    </row>
    <row r="342" spans="1:5">
      <c r="A342" s="4" t="s">
        <v>1124</v>
      </c>
      <c r="E342" s="5" t="n">
        <v>33</v>
      </c>
    </row>
    <row r="343" spans="1:5">
      <c r="A343" s="3" t="s">
        <v>1125</v>
      </c>
    </row>
    <row r="344" spans="1:5">
      <c r="A344" s="4" t="s">
        <v>546</v>
      </c>
      <c r="E344" s="5" t="n">
        <v>2160</v>
      </c>
    </row>
    <row r="345" spans="1:5">
      <c r="A345" s="4" t="s">
        <v>1123</v>
      </c>
      <c r="E345" s="5" t="n">
        <v>1104</v>
      </c>
    </row>
    <row r="346" spans="1:5">
      <c r="A346" s="4" t="s">
        <v>202</v>
      </c>
      <c r="B346" s="5" t="n">
        <v>3264</v>
      </c>
      <c r="E346" s="5" t="n">
        <v>3264</v>
      </c>
    </row>
    <row r="347" spans="1:5">
      <c r="A347" s="4" t="s">
        <v>1126</v>
      </c>
      <c r="B347" s="5" t="n">
        <v>70</v>
      </c>
      <c r="E347" s="5" t="n">
        <v>70</v>
      </c>
    </row>
    <row r="348" spans="1:5">
      <c r="A348" s="4" t="s">
        <v>1127</v>
      </c>
      <c r="E348" s="5" t="n">
        <v>0</v>
      </c>
    </row>
    <row r="349" spans="1:5">
      <c r="A349" s="3" t="s">
        <v>1129</v>
      </c>
    </row>
    <row r="350" spans="1:5">
      <c r="A350" s="4" t="s">
        <v>1130</v>
      </c>
      <c r="B350" s="5" t="n">
        <v>3264</v>
      </c>
    </row>
    <row r="351" spans="1:5">
      <c r="A351" s="3" t="s">
        <v>1136</v>
      </c>
    </row>
    <row r="352" spans="1:5">
      <c r="A352" s="4" t="s">
        <v>1135</v>
      </c>
      <c r="B352" s="5" t="n">
        <v>70</v>
      </c>
    </row>
    <row r="353" spans="1:5">
      <c r="A353" s="4" t="s">
        <v>1157</v>
      </c>
    </row>
    <row r="354" spans="1:5">
      <c r="A354" s="3" t="s">
        <v>1120</v>
      </c>
    </row>
    <row r="355" spans="1:5">
      <c r="A355" s="4" t="s">
        <v>1121</v>
      </c>
      <c r="E355" s="5" t="n">
        <v>12914</v>
      </c>
    </row>
    <row r="356" spans="1:5">
      <c r="A356" s="3" t="s">
        <v>1122</v>
      </c>
    </row>
    <row r="357" spans="1:5">
      <c r="A357" s="4" t="s">
        <v>546</v>
      </c>
      <c r="E357" s="5" t="n">
        <v>8132</v>
      </c>
    </row>
    <row r="358" spans="1:5">
      <c r="A358" s="4" t="s">
        <v>1123</v>
      </c>
      <c r="E358" s="5" t="n">
        <v>9756</v>
      </c>
    </row>
    <row r="359" spans="1:5">
      <c r="A359" s="4" t="s">
        <v>1124</v>
      </c>
      <c r="E359" s="5" t="n">
        <v>-2975</v>
      </c>
    </row>
    <row r="360" spans="1:5">
      <c r="A360" s="3" t="s">
        <v>1125</v>
      </c>
    </row>
    <row r="361" spans="1:5">
      <c r="A361" s="4" t="s">
        <v>546</v>
      </c>
      <c r="E361" s="5" t="n">
        <v>8323</v>
      </c>
    </row>
    <row r="362" spans="1:5">
      <c r="A362" s="4" t="s">
        <v>1123</v>
      </c>
      <c r="E362" s="5" t="n">
        <v>12540</v>
      </c>
    </row>
    <row r="363" spans="1:5">
      <c r="A363" s="4" t="s">
        <v>202</v>
      </c>
      <c r="B363" s="5" t="n">
        <v>20863</v>
      </c>
      <c r="E363" s="5" t="n">
        <v>20863</v>
      </c>
    </row>
    <row r="364" spans="1:5">
      <c r="A364" s="4" t="s">
        <v>1126</v>
      </c>
      <c r="B364" s="5" t="n">
        <v>7949</v>
      </c>
      <c r="E364" s="5" t="n">
        <v>7949</v>
      </c>
    </row>
    <row r="365" spans="1:5">
      <c r="A365" s="4" t="s">
        <v>1127</v>
      </c>
      <c r="E365" s="5" t="n">
        <v>0</v>
      </c>
    </row>
    <row r="366" spans="1:5">
      <c r="A366" s="3" t="s">
        <v>1129</v>
      </c>
    </row>
    <row r="367" spans="1:5">
      <c r="A367" s="4" t="s">
        <v>1130</v>
      </c>
      <c r="B367" s="5" t="n">
        <v>20863</v>
      </c>
    </row>
    <row r="368" spans="1:5">
      <c r="A368" s="3" t="s">
        <v>1136</v>
      </c>
    </row>
    <row r="369" spans="1:5">
      <c r="A369" s="4" t="s">
        <v>1135</v>
      </c>
      <c r="B369" s="5" t="n">
        <v>7949</v>
      </c>
    </row>
    <row r="370" spans="1:5">
      <c r="A370" s="4" t="s">
        <v>1158</v>
      </c>
    </row>
    <row r="371" spans="1:5">
      <c r="A371" s="3" t="s">
        <v>1120</v>
      </c>
    </row>
    <row r="372" spans="1:5">
      <c r="A372" s="4" t="s">
        <v>1121</v>
      </c>
      <c r="E372" s="5" t="n">
        <v>26837</v>
      </c>
    </row>
    <row r="373" spans="1:5">
      <c r="A373" s="3" t="s">
        <v>1122</v>
      </c>
    </row>
    <row r="374" spans="1:5">
      <c r="A374" s="4" t="s">
        <v>546</v>
      </c>
      <c r="E374" s="5" t="n">
        <v>13881</v>
      </c>
    </row>
    <row r="375" spans="1:5">
      <c r="A375" s="4" t="s">
        <v>1123</v>
      </c>
      <c r="E375" s="5" t="n">
        <v>17193</v>
      </c>
    </row>
    <row r="376" spans="1:5">
      <c r="A376" s="4" t="s">
        <v>1124</v>
      </c>
      <c r="E376" s="5" t="n">
        <v>600</v>
      </c>
    </row>
    <row r="377" spans="1:5">
      <c r="A377" s="3" t="s">
        <v>1125</v>
      </c>
    </row>
    <row r="378" spans="1:5">
      <c r="A378" s="4" t="s">
        <v>546</v>
      </c>
      <c r="E378" s="5" t="n">
        <v>14372</v>
      </c>
    </row>
    <row r="379" spans="1:5">
      <c r="A379" s="4" t="s">
        <v>1123</v>
      </c>
      <c r="E379" s="5" t="n">
        <v>16102</v>
      </c>
    </row>
    <row r="380" spans="1:5">
      <c r="A380" s="4" t="s">
        <v>202</v>
      </c>
      <c r="B380" s="5" t="n">
        <v>30474</v>
      </c>
      <c r="E380" s="5" t="n">
        <v>30474</v>
      </c>
    </row>
    <row r="381" spans="1:5">
      <c r="A381" s="4" t="s">
        <v>1126</v>
      </c>
      <c r="B381" s="5" t="n">
        <v>3637</v>
      </c>
      <c r="E381" s="5" t="n">
        <v>3637</v>
      </c>
    </row>
    <row r="382" spans="1:5">
      <c r="A382" s="4" t="s">
        <v>1127</v>
      </c>
      <c r="E382" s="5" t="n">
        <v>0</v>
      </c>
    </row>
    <row r="383" spans="1:5">
      <c r="A383" s="3" t="s">
        <v>1129</v>
      </c>
    </row>
    <row r="384" spans="1:5">
      <c r="A384" s="4" t="s">
        <v>1130</v>
      </c>
      <c r="B384" s="5" t="n">
        <v>30474</v>
      </c>
    </row>
    <row r="385" spans="1:5">
      <c r="A385" s="3" t="s">
        <v>1136</v>
      </c>
    </row>
    <row r="386" spans="1:5">
      <c r="A386" s="4" t="s">
        <v>1135</v>
      </c>
      <c r="B386" s="5" t="n">
        <v>3637</v>
      </c>
    </row>
    <row r="387" spans="1:5">
      <c r="A387" s="4" t="s">
        <v>1159</v>
      </c>
    </row>
    <row r="388" spans="1:5">
      <c r="A388" s="3" t="s">
        <v>1120</v>
      </c>
    </row>
    <row r="389" spans="1:5">
      <c r="A389" s="4" t="s">
        <v>1121</v>
      </c>
      <c r="E389" s="5" t="n">
        <v>6713</v>
      </c>
    </row>
    <row r="390" spans="1:5">
      <c r="A390" s="3" t="s">
        <v>1122</v>
      </c>
    </row>
    <row r="391" spans="1:5">
      <c r="A391" s="4" t="s">
        <v>546</v>
      </c>
      <c r="E391" s="5" t="n">
        <v>2295</v>
      </c>
    </row>
    <row r="392" spans="1:5">
      <c r="A392" s="4" t="s">
        <v>1123</v>
      </c>
      <c r="E392" s="5" t="n">
        <v>9551</v>
      </c>
    </row>
    <row r="393" spans="1:5">
      <c r="A393" s="4" t="s">
        <v>1124</v>
      </c>
      <c r="E393" s="5" t="n">
        <v>-2630</v>
      </c>
    </row>
    <row r="394" spans="1:5">
      <c r="A394" s="3" t="s">
        <v>1125</v>
      </c>
    </row>
    <row r="395" spans="1:5">
      <c r="A395" s="4" t="s">
        <v>546</v>
      </c>
      <c r="E395" s="5" t="n">
        <v>2965</v>
      </c>
    </row>
    <row r="396" spans="1:5">
      <c r="A396" s="4" t="s">
        <v>1123</v>
      </c>
      <c r="E396" s="5" t="n">
        <v>11511</v>
      </c>
    </row>
    <row r="397" spans="1:5">
      <c r="A397" s="4" t="s">
        <v>202</v>
      </c>
      <c r="B397" s="5" t="n">
        <v>14476</v>
      </c>
      <c r="E397" s="5" t="n">
        <v>14476</v>
      </c>
    </row>
    <row r="398" spans="1:5">
      <c r="A398" s="4" t="s">
        <v>1126</v>
      </c>
      <c r="B398" s="5" t="n">
        <v>7763</v>
      </c>
      <c r="E398" s="5" t="n">
        <v>7763</v>
      </c>
    </row>
    <row r="399" spans="1:5">
      <c r="A399" s="4" t="s">
        <v>1127</v>
      </c>
      <c r="E399" s="5" t="n">
        <v>0</v>
      </c>
    </row>
    <row r="400" spans="1:5">
      <c r="A400" s="3" t="s">
        <v>1129</v>
      </c>
    </row>
    <row r="401" spans="1:5">
      <c r="A401" s="4" t="s">
        <v>1130</v>
      </c>
      <c r="B401" s="5" t="n">
        <v>14476</v>
      </c>
    </row>
    <row r="402" spans="1:5">
      <c r="A402" s="3" t="s">
        <v>1136</v>
      </c>
    </row>
    <row r="403" spans="1:5">
      <c r="A403" s="4" t="s">
        <v>1135</v>
      </c>
      <c r="B403" s="5" t="n">
        <v>7763</v>
      </c>
    </row>
    <row r="404" spans="1:5">
      <c r="A404" s="4" t="s">
        <v>1160</v>
      </c>
    </row>
    <row r="405" spans="1:5">
      <c r="A405" s="3" t="s">
        <v>1120</v>
      </c>
    </row>
    <row r="406" spans="1:5">
      <c r="A406" s="4" t="s">
        <v>1121</v>
      </c>
      <c r="E406" s="5" t="n">
        <v>15105</v>
      </c>
    </row>
    <row r="407" spans="1:5">
      <c r="A407" s="3" t="s">
        <v>1122</v>
      </c>
    </row>
    <row r="408" spans="1:5">
      <c r="A408" s="4" t="s">
        <v>546</v>
      </c>
      <c r="E408" s="5" t="n">
        <v>10371</v>
      </c>
    </row>
    <row r="409" spans="1:5">
      <c r="A409" s="4" t="s">
        <v>1123</v>
      </c>
      <c r="E409" s="5" t="n">
        <v>5136</v>
      </c>
    </row>
    <row r="410" spans="1:5">
      <c r="A410" s="4" t="s">
        <v>1124</v>
      </c>
      <c r="E410" s="5" t="n">
        <v>-21</v>
      </c>
    </row>
    <row r="411" spans="1:5">
      <c r="A411" s="3" t="s">
        <v>1125</v>
      </c>
    </row>
    <row r="412" spans="1:5">
      <c r="A412" s="4" t="s">
        <v>546</v>
      </c>
      <c r="E412" s="5" t="n">
        <v>10371</v>
      </c>
    </row>
    <row r="413" spans="1:5">
      <c r="A413" s="4" t="s">
        <v>1123</v>
      </c>
      <c r="E413" s="5" t="n">
        <v>5157</v>
      </c>
    </row>
    <row r="414" spans="1:5">
      <c r="A414" s="4" t="s">
        <v>202</v>
      </c>
      <c r="B414" s="5" t="n">
        <v>15528</v>
      </c>
      <c r="E414" s="5" t="n">
        <v>15528</v>
      </c>
    </row>
    <row r="415" spans="1:5">
      <c r="A415" s="4" t="s">
        <v>1126</v>
      </c>
      <c r="B415" s="5" t="n">
        <v>423</v>
      </c>
      <c r="E415" s="5" t="n">
        <v>423</v>
      </c>
    </row>
    <row r="416" spans="1:5">
      <c r="A416" s="4" t="s">
        <v>1127</v>
      </c>
      <c r="E416" s="5" t="n">
        <v>0</v>
      </c>
    </row>
    <row r="417" spans="1:5">
      <c r="A417" s="3" t="s">
        <v>1129</v>
      </c>
    </row>
    <row r="418" spans="1:5">
      <c r="A418" s="4" t="s">
        <v>1130</v>
      </c>
      <c r="B418" s="5" t="n">
        <v>15528</v>
      </c>
    </row>
    <row r="419" spans="1:5">
      <c r="A419" s="3" t="s">
        <v>1136</v>
      </c>
    </row>
    <row r="420" spans="1:5">
      <c r="A420" s="4" t="s">
        <v>1135</v>
      </c>
      <c r="B420" s="5" t="n">
        <v>423</v>
      </c>
    </row>
    <row r="421" spans="1:5">
      <c r="A421" s="4" t="s">
        <v>1161</v>
      </c>
    </row>
    <row r="422" spans="1:5">
      <c r="A422" s="3" t="s">
        <v>1120</v>
      </c>
    </row>
    <row r="423" spans="1:5">
      <c r="A423" s="4" t="s">
        <v>1121</v>
      </c>
      <c r="E423" s="5" t="n">
        <v>78780</v>
      </c>
    </row>
    <row r="424" spans="1:5">
      <c r="A424" s="3" t="s">
        <v>1122</v>
      </c>
    </row>
    <row r="425" spans="1:5">
      <c r="A425" s="4" t="s">
        <v>546</v>
      </c>
      <c r="E425" s="5" t="n">
        <v>42663</v>
      </c>
    </row>
    <row r="426" spans="1:5">
      <c r="A426" s="4" t="s">
        <v>1123</v>
      </c>
      <c r="E426" s="5" t="n">
        <v>38481</v>
      </c>
    </row>
    <row r="427" spans="1:5">
      <c r="A427" s="4" t="s">
        <v>1124</v>
      </c>
      <c r="E427" s="5" t="n">
        <v>-285</v>
      </c>
    </row>
    <row r="428" spans="1:5">
      <c r="A428" s="3" t="s">
        <v>1125</v>
      </c>
    </row>
    <row r="429" spans="1:5">
      <c r="A429" s="4" t="s">
        <v>546</v>
      </c>
      <c r="E429" s="5" t="n">
        <v>42663</v>
      </c>
    </row>
    <row r="430" spans="1:5">
      <c r="A430" s="4" t="s">
        <v>1123</v>
      </c>
      <c r="E430" s="5" t="n">
        <v>38766</v>
      </c>
    </row>
    <row r="431" spans="1:5">
      <c r="A431" s="4" t="s">
        <v>202</v>
      </c>
      <c r="B431" s="5" t="n">
        <v>81429</v>
      </c>
      <c r="E431" s="5" t="n">
        <v>81429</v>
      </c>
    </row>
    <row r="432" spans="1:5">
      <c r="A432" s="4" t="s">
        <v>1126</v>
      </c>
      <c r="B432" s="5" t="n">
        <v>2649</v>
      </c>
      <c r="E432" s="5" t="n">
        <v>2649</v>
      </c>
    </row>
    <row r="433" spans="1:5">
      <c r="A433" s="4" t="s">
        <v>1127</v>
      </c>
      <c r="E433" s="5" t="n">
        <v>0</v>
      </c>
    </row>
    <row r="434" spans="1:5">
      <c r="A434" s="3" t="s">
        <v>1129</v>
      </c>
    </row>
    <row r="435" spans="1:5">
      <c r="A435" s="4" t="s">
        <v>1130</v>
      </c>
      <c r="B435" s="5" t="n">
        <v>81429</v>
      </c>
    </row>
    <row r="436" spans="1:5">
      <c r="A436" s="3" t="s">
        <v>1136</v>
      </c>
    </row>
    <row r="437" spans="1:5">
      <c r="A437" s="4" t="s">
        <v>1135</v>
      </c>
      <c r="B437" s="5" t="n">
        <v>2649</v>
      </c>
    </row>
    <row r="438" spans="1:5">
      <c r="A438" s="4" t="s">
        <v>1162</v>
      </c>
    </row>
    <row r="439" spans="1:5">
      <c r="A439" s="3" t="s">
        <v>1120</v>
      </c>
    </row>
    <row r="440" spans="1:5">
      <c r="A440" s="4" t="s">
        <v>1121</v>
      </c>
      <c r="E440" s="5" t="n">
        <v>39386</v>
      </c>
    </row>
    <row r="441" spans="1:5">
      <c r="A441" s="3" t="s">
        <v>1122</v>
      </c>
    </row>
    <row r="442" spans="1:5">
      <c r="A442" s="4" t="s">
        <v>546</v>
      </c>
      <c r="E442" s="5" t="n">
        <v>22251</v>
      </c>
    </row>
    <row r="443" spans="1:5">
      <c r="A443" s="4" t="s">
        <v>1123</v>
      </c>
      <c r="E443" s="5" t="n">
        <v>20815</v>
      </c>
    </row>
    <row r="444" spans="1:5">
      <c r="A444" s="4" t="s">
        <v>1124</v>
      </c>
      <c r="E444" s="5" t="n">
        <v>-630</v>
      </c>
    </row>
    <row r="445" spans="1:5">
      <c r="A445" s="3" t="s">
        <v>1125</v>
      </c>
    </row>
    <row r="446" spans="1:5">
      <c r="A446" s="4" t="s">
        <v>546</v>
      </c>
      <c r="E446" s="5" t="n">
        <v>22251</v>
      </c>
    </row>
    <row r="447" spans="1:5">
      <c r="A447" s="4" t="s">
        <v>1123</v>
      </c>
      <c r="E447" s="5" t="n">
        <v>21445</v>
      </c>
    </row>
    <row r="448" spans="1:5">
      <c r="A448" s="4" t="s">
        <v>202</v>
      </c>
      <c r="B448" s="5" t="n">
        <v>43696</v>
      </c>
      <c r="E448" s="5" t="n">
        <v>43696</v>
      </c>
    </row>
    <row r="449" spans="1:5">
      <c r="A449" s="4" t="s">
        <v>1126</v>
      </c>
      <c r="B449" s="5" t="n">
        <v>4310</v>
      </c>
      <c r="E449" s="5" t="n">
        <v>4310</v>
      </c>
    </row>
    <row r="450" spans="1:5">
      <c r="A450" s="4" t="s">
        <v>1127</v>
      </c>
      <c r="E450" s="5" t="n">
        <v>20000</v>
      </c>
    </row>
    <row r="451" spans="1:5">
      <c r="A451" s="3" t="s">
        <v>1129</v>
      </c>
    </row>
    <row r="452" spans="1:5">
      <c r="A452" s="4" t="s">
        <v>1130</v>
      </c>
      <c r="B452" s="5" t="n">
        <v>43696</v>
      </c>
    </row>
    <row r="453" spans="1:5">
      <c r="A453" s="3" t="s">
        <v>1136</v>
      </c>
    </row>
    <row r="454" spans="1:5">
      <c r="A454" s="4" t="s">
        <v>1135</v>
      </c>
      <c r="B454" s="5" t="n">
        <v>4310</v>
      </c>
    </row>
    <row r="455" spans="1:5">
      <c r="A455" s="4" t="s">
        <v>1163</v>
      </c>
    </row>
    <row r="456" spans="1:5">
      <c r="A456" s="3" t="s">
        <v>1120</v>
      </c>
    </row>
    <row r="457" spans="1:5">
      <c r="A457" s="4" t="s">
        <v>1121</v>
      </c>
      <c r="E457" s="5" t="n">
        <v>11481</v>
      </c>
    </row>
    <row r="458" spans="1:5">
      <c r="A458" s="3" t="s">
        <v>1122</v>
      </c>
    </row>
    <row r="459" spans="1:5">
      <c r="A459" s="4" t="s">
        <v>546</v>
      </c>
      <c r="E459" s="5" t="n">
        <v>3940</v>
      </c>
    </row>
    <row r="460" spans="1:5">
      <c r="A460" s="4" t="s">
        <v>1123</v>
      </c>
      <c r="E460" s="5" t="n">
        <v>14912</v>
      </c>
    </row>
    <row r="461" spans="1:5">
      <c r="A461" s="4" t="s">
        <v>1124</v>
      </c>
      <c r="E461" s="5" t="n">
        <v>-1480</v>
      </c>
    </row>
    <row r="462" spans="1:5">
      <c r="A462" s="3" t="s">
        <v>1125</v>
      </c>
    </row>
    <row r="463" spans="1:5">
      <c r="A463" s="4" t="s">
        <v>546</v>
      </c>
      <c r="E463" s="5" t="n">
        <v>4471</v>
      </c>
    </row>
    <row r="464" spans="1:5">
      <c r="A464" s="4" t="s">
        <v>1123</v>
      </c>
      <c r="E464" s="5" t="n">
        <v>15861</v>
      </c>
    </row>
    <row r="465" spans="1:5">
      <c r="A465" s="4" t="s">
        <v>202</v>
      </c>
      <c r="B465" s="5" t="n">
        <v>20332</v>
      </c>
      <c r="E465" s="5" t="n">
        <v>20332</v>
      </c>
    </row>
    <row r="466" spans="1:5">
      <c r="A466" s="4" t="s">
        <v>1126</v>
      </c>
      <c r="B466" s="5" t="n">
        <v>8851</v>
      </c>
      <c r="E466" s="5" t="n">
        <v>8851</v>
      </c>
    </row>
    <row r="467" spans="1:5">
      <c r="A467" s="4" t="s">
        <v>1127</v>
      </c>
      <c r="E467" s="5" t="n">
        <v>0</v>
      </c>
    </row>
    <row r="468" spans="1:5">
      <c r="A468" s="3" t="s">
        <v>1129</v>
      </c>
    </row>
    <row r="469" spans="1:5">
      <c r="A469" s="4" t="s">
        <v>1130</v>
      </c>
      <c r="B469" s="5" t="n">
        <v>20332</v>
      </c>
    </row>
    <row r="470" spans="1:5">
      <c r="A470" s="3" t="s">
        <v>1136</v>
      </c>
    </row>
    <row r="471" spans="1:5">
      <c r="A471" s="4" t="s">
        <v>1135</v>
      </c>
      <c r="B471" s="5" t="n">
        <v>8851</v>
      </c>
    </row>
    <row r="472" spans="1:5">
      <c r="A472" s="4" t="s">
        <v>1164</v>
      </c>
    </row>
    <row r="473" spans="1:5">
      <c r="A473" s="3" t="s">
        <v>1120</v>
      </c>
    </row>
    <row r="474" spans="1:5">
      <c r="A474" s="4" t="s">
        <v>1121</v>
      </c>
      <c r="E474" s="5" t="n">
        <v>19155</v>
      </c>
    </row>
    <row r="475" spans="1:5">
      <c r="A475" s="3" t="s">
        <v>1122</v>
      </c>
    </row>
    <row r="476" spans="1:5">
      <c r="A476" s="4" t="s">
        <v>546</v>
      </c>
      <c r="E476" s="5" t="n">
        <v>7431</v>
      </c>
    </row>
    <row r="477" spans="1:5">
      <c r="A477" s="4" t="s">
        <v>1123</v>
      </c>
      <c r="E477" s="5" t="n">
        <v>12053</v>
      </c>
    </row>
    <row r="478" spans="1:5">
      <c r="A478" s="4" t="s">
        <v>1124</v>
      </c>
      <c r="E478" s="5" t="n">
        <v>-874</v>
      </c>
    </row>
    <row r="479" spans="1:5">
      <c r="A479" s="3" t="s">
        <v>1125</v>
      </c>
    </row>
    <row r="480" spans="1:5">
      <c r="A480" s="4" t="s">
        <v>546</v>
      </c>
      <c r="E480" s="5" t="n">
        <v>7431</v>
      </c>
    </row>
    <row r="481" spans="1:5">
      <c r="A481" s="4" t="s">
        <v>1123</v>
      </c>
      <c r="E481" s="5" t="n">
        <v>12927</v>
      </c>
    </row>
    <row r="482" spans="1:5">
      <c r="A482" s="4" t="s">
        <v>202</v>
      </c>
      <c r="B482" s="5" t="n">
        <v>20358</v>
      </c>
      <c r="E482" s="5" t="n">
        <v>20358</v>
      </c>
    </row>
    <row r="483" spans="1:5">
      <c r="A483" s="4" t="s">
        <v>1126</v>
      </c>
      <c r="B483" s="5" t="n">
        <v>1203</v>
      </c>
      <c r="E483" s="5" t="n">
        <v>1203</v>
      </c>
    </row>
    <row r="484" spans="1:5">
      <c r="A484" s="4" t="s">
        <v>1127</v>
      </c>
      <c r="E484" s="5" t="n">
        <v>0</v>
      </c>
    </row>
    <row r="485" spans="1:5">
      <c r="A485" s="3" t="s">
        <v>1129</v>
      </c>
    </row>
    <row r="486" spans="1:5">
      <c r="A486" s="4" t="s">
        <v>1130</v>
      </c>
      <c r="B486" s="5" t="n">
        <v>20358</v>
      </c>
    </row>
    <row r="487" spans="1:5">
      <c r="A487" s="3" t="s">
        <v>1136</v>
      </c>
    </row>
    <row r="488" spans="1:5">
      <c r="A488" s="4" t="s">
        <v>1135</v>
      </c>
      <c r="B488" s="5" t="n">
        <v>1203</v>
      </c>
    </row>
    <row r="489" spans="1:5">
      <c r="A489" s="4" t="s">
        <v>1165</v>
      </c>
    </row>
    <row r="490" spans="1:5">
      <c r="A490" s="3" t="s">
        <v>1120</v>
      </c>
    </row>
    <row r="491" spans="1:5">
      <c r="A491" s="4" t="s">
        <v>1121</v>
      </c>
      <c r="E491" s="5" t="n">
        <v>52599</v>
      </c>
    </row>
    <row r="492" spans="1:5">
      <c r="A492" s="3" t="s">
        <v>1122</v>
      </c>
    </row>
    <row r="493" spans="1:5">
      <c r="A493" s="4" t="s">
        <v>546</v>
      </c>
      <c r="E493" s="5" t="n">
        <v>43888</v>
      </c>
    </row>
    <row r="494" spans="1:5">
      <c r="A494" s="4" t="s">
        <v>1123</v>
      </c>
      <c r="E494" s="5" t="n">
        <v>9726</v>
      </c>
    </row>
    <row r="495" spans="1:5">
      <c r="A495" s="4" t="s">
        <v>1124</v>
      </c>
      <c r="E495" s="5" t="n">
        <v>34</v>
      </c>
    </row>
    <row r="496" spans="1:5">
      <c r="A496" s="3" t="s">
        <v>1125</v>
      </c>
    </row>
    <row r="497" spans="1:5">
      <c r="A497" s="4" t="s">
        <v>546</v>
      </c>
      <c r="E497" s="5" t="n">
        <v>43888</v>
      </c>
    </row>
    <row r="498" spans="1:5">
      <c r="A498" s="4" t="s">
        <v>1123</v>
      </c>
      <c r="E498" s="5" t="n">
        <v>9692</v>
      </c>
    </row>
    <row r="499" spans="1:5">
      <c r="A499" s="4" t="s">
        <v>202</v>
      </c>
      <c r="B499" s="5" t="n">
        <v>53580</v>
      </c>
      <c r="E499" s="5" t="n">
        <v>53580</v>
      </c>
    </row>
    <row r="500" spans="1:5">
      <c r="A500" s="4" t="s">
        <v>1126</v>
      </c>
      <c r="B500" s="5" t="n">
        <v>981</v>
      </c>
      <c r="E500" s="5" t="n">
        <v>981</v>
      </c>
    </row>
    <row r="501" spans="1:5">
      <c r="A501" s="4" t="s">
        <v>1127</v>
      </c>
      <c r="E501" s="5" t="n">
        <v>0</v>
      </c>
    </row>
    <row r="502" spans="1:5">
      <c r="A502" s="3" t="s">
        <v>1129</v>
      </c>
    </row>
    <row r="503" spans="1:5">
      <c r="A503" s="4" t="s">
        <v>1130</v>
      </c>
      <c r="B503" s="5" t="n">
        <v>53580</v>
      </c>
    </row>
    <row r="504" spans="1:5">
      <c r="A504" s="3" t="s">
        <v>1136</v>
      </c>
    </row>
    <row r="505" spans="1:5">
      <c r="A505" s="4" t="s">
        <v>1135</v>
      </c>
      <c r="B505" s="5" t="n">
        <v>981</v>
      </c>
    </row>
    <row r="506" spans="1:5">
      <c r="A506" s="4" t="s">
        <v>1166</v>
      </c>
    </row>
    <row r="507" spans="1:5">
      <c r="A507" s="3" t="s">
        <v>1120</v>
      </c>
    </row>
    <row r="508" spans="1:5">
      <c r="A508" s="4" t="s">
        <v>1121</v>
      </c>
      <c r="E508" s="5" t="n">
        <v>9795</v>
      </c>
    </row>
    <row r="509" spans="1:5">
      <c r="A509" s="3" t="s">
        <v>1122</v>
      </c>
    </row>
    <row r="510" spans="1:5">
      <c r="A510" s="4" t="s">
        <v>546</v>
      </c>
      <c r="E510" s="5" t="n">
        <v>3659</v>
      </c>
    </row>
    <row r="511" spans="1:5">
      <c r="A511" s="4" t="s">
        <v>1123</v>
      </c>
      <c r="E511" s="5" t="n">
        <v>10787</v>
      </c>
    </row>
    <row r="512" spans="1:5">
      <c r="A512" s="4" t="s">
        <v>1124</v>
      </c>
      <c r="E512" s="5" t="n">
        <v>-2434</v>
      </c>
    </row>
    <row r="513" spans="1:5">
      <c r="A513" s="3" t="s">
        <v>1125</v>
      </c>
    </row>
    <row r="514" spans="1:5">
      <c r="A514" s="4" t="s">
        <v>546</v>
      </c>
      <c r="E514" s="5" t="n">
        <v>3659</v>
      </c>
    </row>
    <row r="515" spans="1:5">
      <c r="A515" s="4" t="s">
        <v>1123</v>
      </c>
      <c r="E515" s="5" t="n">
        <v>13221</v>
      </c>
    </row>
    <row r="516" spans="1:5">
      <c r="A516" s="4" t="s">
        <v>202</v>
      </c>
      <c r="B516" s="5" t="n">
        <v>16880</v>
      </c>
      <c r="E516" s="5" t="n">
        <v>16880</v>
      </c>
    </row>
    <row r="517" spans="1:5">
      <c r="A517" s="4" t="s">
        <v>1126</v>
      </c>
      <c r="B517" s="5" t="n">
        <v>7085</v>
      </c>
      <c r="E517" s="5" t="n">
        <v>7085</v>
      </c>
    </row>
    <row r="518" spans="1:5">
      <c r="A518" s="4" t="s">
        <v>1127</v>
      </c>
      <c r="E518" s="5" t="n">
        <v>0</v>
      </c>
    </row>
    <row r="519" spans="1:5">
      <c r="A519" s="3" t="s">
        <v>1129</v>
      </c>
    </row>
    <row r="520" spans="1:5">
      <c r="A520" s="4" t="s">
        <v>1130</v>
      </c>
      <c r="B520" s="5" t="n">
        <v>16880</v>
      </c>
    </row>
    <row r="521" spans="1:5">
      <c r="A521" s="3" t="s">
        <v>1136</v>
      </c>
    </row>
    <row r="522" spans="1:5">
      <c r="A522" s="4" t="s">
        <v>1135</v>
      </c>
      <c r="B522" s="5" t="n">
        <v>7085</v>
      </c>
    </row>
    <row r="523" spans="1:5">
      <c r="A523" s="4" t="s">
        <v>1167</v>
      </c>
    </row>
    <row r="524" spans="1:5">
      <c r="A524" s="3" t="s">
        <v>1120</v>
      </c>
    </row>
    <row r="525" spans="1:5">
      <c r="A525" s="4" t="s">
        <v>1121</v>
      </c>
      <c r="E525" s="5" t="n">
        <v>11446</v>
      </c>
    </row>
    <row r="526" spans="1:5">
      <c r="A526" s="3" t="s">
        <v>1122</v>
      </c>
    </row>
    <row r="527" spans="1:5">
      <c r="A527" s="4" t="s">
        <v>546</v>
      </c>
      <c r="E527" s="5" t="n">
        <v>2628</v>
      </c>
    </row>
    <row r="528" spans="1:5">
      <c r="A528" s="4" t="s">
        <v>1123</v>
      </c>
      <c r="E528" s="5" t="n">
        <v>11236</v>
      </c>
    </row>
    <row r="529" spans="1:5">
      <c r="A529" s="4" t="s">
        <v>1124</v>
      </c>
      <c r="E529" s="5" t="n">
        <v>-4988</v>
      </c>
    </row>
    <row r="530" spans="1:5">
      <c r="A530" s="3" t="s">
        <v>1125</v>
      </c>
    </row>
    <row r="531" spans="1:5">
      <c r="A531" s="4" t="s">
        <v>546</v>
      </c>
      <c r="E531" s="5" t="n">
        <v>3606</v>
      </c>
    </row>
    <row r="532" spans="1:5">
      <c r="A532" s="4" t="s">
        <v>1123</v>
      </c>
      <c r="E532" s="5" t="n">
        <v>15246</v>
      </c>
    </row>
    <row r="533" spans="1:5">
      <c r="A533" s="4" t="s">
        <v>202</v>
      </c>
      <c r="B533" s="5" t="n">
        <v>18852</v>
      </c>
      <c r="E533" s="5" t="n">
        <v>18852</v>
      </c>
    </row>
    <row r="534" spans="1:5">
      <c r="A534" s="4" t="s">
        <v>1126</v>
      </c>
      <c r="B534" s="5" t="n">
        <v>7406</v>
      </c>
      <c r="E534" s="5" t="n">
        <v>7406</v>
      </c>
    </row>
    <row r="535" spans="1:5">
      <c r="A535" s="4" t="s">
        <v>1127</v>
      </c>
      <c r="E535" s="5" t="n">
        <v>0</v>
      </c>
    </row>
    <row r="536" spans="1:5">
      <c r="A536" s="3" t="s">
        <v>1129</v>
      </c>
    </row>
    <row r="537" spans="1:5">
      <c r="A537" s="4" t="s">
        <v>1130</v>
      </c>
      <c r="B537" s="5" t="n">
        <v>18852</v>
      </c>
    </row>
    <row r="538" spans="1:5">
      <c r="A538" s="3" t="s">
        <v>1136</v>
      </c>
    </row>
    <row r="539" spans="1:5">
      <c r="A539" s="4" t="s">
        <v>1135</v>
      </c>
      <c r="B539" s="5" t="n">
        <v>7406</v>
      </c>
    </row>
    <row r="540" spans="1:5">
      <c r="A540" s="4" t="s">
        <v>1168</v>
      </c>
    </row>
    <row r="541" spans="1:5">
      <c r="A541" s="3" t="s">
        <v>1120</v>
      </c>
    </row>
    <row r="542" spans="1:5">
      <c r="A542" s="4" t="s">
        <v>1121</v>
      </c>
      <c r="E542" s="5" t="n">
        <v>32219</v>
      </c>
    </row>
    <row r="543" spans="1:5">
      <c r="A543" s="3" t="s">
        <v>1122</v>
      </c>
    </row>
    <row r="544" spans="1:5">
      <c r="A544" s="4" t="s">
        <v>546</v>
      </c>
      <c r="E544" s="5" t="n">
        <v>12879</v>
      </c>
    </row>
    <row r="545" spans="1:5">
      <c r="A545" s="4" t="s">
        <v>1123</v>
      </c>
      <c r="E545" s="5" t="n">
        <v>20713</v>
      </c>
    </row>
    <row r="546" spans="1:5">
      <c r="A546" s="4" t="s">
        <v>1124</v>
      </c>
      <c r="E546" s="5" t="n">
        <v>-160</v>
      </c>
    </row>
    <row r="547" spans="1:5">
      <c r="A547" s="3" t="s">
        <v>1125</v>
      </c>
    </row>
    <row r="548" spans="1:5">
      <c r="A548" s="4" t="s">
        <v>546</v>
      </c>
      <c r="E548" s="5" t="n">
        <v>12879</v>
      </c>
    </row>
    <row r="549" spans="1:5">
      <c r="A549" s="4" t="s">
        <v>1123</v>
      </c>
      <c r="E549" s="5" t="n">
        <v>20873</v>
      </c>
    </row>
    <row r="550" spans="1:5">
      <c r="A550" s="4" t="s">
        <v>202</v>
      </c>
      <c r="B550" s="5" t="n">
        <v>33752</v>
      </c>
      <c r="E550" s="5" t="n">
        <v>33752</v>
      </c>
    </row>
    <row r="551" spans="1:5">
      <c r="A551" s="4" t="s">
        <v>1126</v>
      </c>
      <c r="B551" s="5" t="n">
        <v>1533</v>
      </c>
      <c r="E551" s="5" t="n">
        <v>1533</v>
      </c>
    </row>
    <row r="552" spans="1:5">
      <c r="A552" s="4" t="s">
        <v>1127</v>
      </c>
      <c r="E552" s="5" t="n">
        <v>0</v>
      </c>
    </row>
    <row r="553" spans="1:5">
      <c r="A553" s="3" t="s">
        <v>1129</v>
      </c>
    </row>
    <row r="554" spans="1:5">
      <c r="A554" s="4" t="s">
        <v>1130</v>
      </c>
      <c r="B554" s="5" t="n">
        <v>33752</v>
      </c>
    </row>
    <row r="555" spans="1:5">
      <c r="A555" s="3" t="s">
        <v>1136</v>
      </c>
    </row>
    <row r="556" spans="1:5">
      <c r="A556" s="4" t="s">
        <v>1135</v>
      </c>
      <c r="B556" s="5" t="n">
        <v>1533</v>
      </c>
    </row>
    <row r="557" spans="1:5">
      <c r="A557" s="4" t="s">
        <v>1169</v>
      </c>
    </row>
    <row r="558" spans="1:5">
      <c r="A558" s="3" t="s">
        <v>1120</v>
      </c>
    </row>
    <row r="559" spans="1:5">
      <c r="A559" s="4" t="s">
        <v>1121</v>
      </c>
      <c r="E559" s="5" t="n">
        <v>5203</v>
      </c>
    </row>
    <row r="560" spans="1:5">
      <c r="A560" s="3" t="s">
        <v>1122</v>
      </c>
    </row>
    <row r="561" spans="1:5">
      <c r="A561" s="4" t="s">
        <v>546</v>
      </c>
      <c r="E561" s="5" t="n">
        <v>2788</v>
      </c>
    </row>
    <row r="562" spans="1:5">
      <c r="A562" s="4" t="s">
        <v>1123</v>
      </c>
      <c r="E562" s="5" t="n">
        <v>3473</v>
      </c>
    </row>
    <row r="563" spans="1:5">
      <c r="A563" s="4" t="s">
        <v>1124</v>
      </c>
      <c r="E563" s="5" t="n">
        <v>-333</v>
      </c>
    </row>
    <row r="564" spans="1:5">
      <c r="A564" s="3" t="s">
        <v>1125</v>
      </c>
    </row>
    <row r="565" spans="1:5">
      <c r="A565" s="4" t="s">
        <v>546</v>
      </c>
      <c r="E565" s="5" t="n">
        <v>2788</v>
      </c>
    </row>
    <row r="566" spans="1:5">
      <c r="A566" s="4" t="s">
        <v>1123</v>
      </c>
      <c r="E566" s="5" t="n">
        <v>3806</v>
      </c>
    </row>
    <row r="567" spans="1:5">
      <c r="A567" s="4" t="s">
        <v>202</v>
      </c>
      <c r="B567" s="5" t="n">
        <v>6594</v>
      </c>
      <c r="E567" s="5" t="n">
        <v>6594</v>
      </c>
    </row>
    <row r="568" spans="1:5">
      <c r="A568" s="4" t="s">
        <v>1126</v>
      </c>
      <c r="B568" s="5" t="n">
        <v>1391</v>
      </c>
      <c r="E568" s="5" t="n">
        <v>1391</v>
      </c>
    </row>
    <row r="569" spans="1:5">
      <c r="A569" s="4" t="s">
        <v>1127</v>
      </c>
      <c r="E569" s="5" t="n">
        <v>0</v>
      </c>
    </row>
    <row r="570" spans="1:5">
      <c r="A570" s="3" t="s">
        <v>1129</v>
      </c>
    </row>
    <row r="571" spans="1:5">
      <c r="A571" s="4" t="s">
        <v>1130</v>
      </c>
      <c r="B571" s="5" t="n">
        <v>6594</v>
      </c>
    </row>
    <row r="572" spans="1:5">
      <c r="A572" s="3" t="s">
        <v>1136</v>
      </c>
    </row>
    <row r="573" spans="1:5">
      <c r="A573" s="4" t="s">
        <v>1135</v>
      </c>
      <c r="B573" s="5" t="n">
        <v>1391</v>
      </c>
    </row>
    <row r="574" spans="1:5">
      <c r="A574" s="4" t="s">
        <v>1170</v>
      </c>
    </row>
    <row r="575" spans="1:5">
      <c r="A575" s="3" t="s">
        <v>1120</v>
      </c>
    </row>
    <row r="576" spans="1:5">
      <c r="A576" s="4" t="s">
        <v>1121</v>
      </c>
      <c r="E576" s="5" t="n">
        <v>1597</v>
      </c>
    </row>
    <row r="577" spans="1:5">
      <c r="A577" s="3" t="s">
        <v>1122</v>
      </c>
    </row>
    <row r="578" spans="1:5">
      <c r="A578" s="4" t="s">
        <v>546</v>
      </c>
      <c r="E578" s="5" t="n">
        <v>694</v>
      </c>
    </row>
    <row r="579" spans="1:5">
      <c r="A579" s="4" t="s">
        <v>1123</v>
      </c>
      <c r="E579" s="5" t="n">
        <v>3292</v>
      </c>
    </row>
    <row r="580" spans="1:5">
      <c r="A580" s="4" t="s">
        <v>1124</v>
      </c>
      <c r="E580" s="5" t="n">
        <v>-495</v>
      </c>
    </row>
    <row r="581" spans="1:5">
      <c r="A581" s="3" t="s">
        <v>1125</v>
      </c>
    </row>
    <row r="582" spans="1:5">
      <c r="A582" s="4" t="s">
        <v>546</v>
      </c>
      <c r="E582" s="5" t="n">
        <v>694</v>
      </c>
    </row>
    <row r="583" spans="1:5">
      <c r="A583" s="4" t="s">
        <v>1123</v>
      </c>
      <c r="E583" s="5" t="n">
        <v>3787</v>
      </c>
    </row>
    <row r="584" spans="1:5">
      <c r="A584" s="4" t="s">
        <v>202</v>
      </c>
      <c r="B584" s="5" t="n">
        <v>4481</v>
      </c>
      <c r="E584" s="5" t="n">
        <v>4481</v>
      </c>
    </row>
    <row r="585" spans="1:5">
      <c r="A585" s="4" t="s">
        <v>1126</v>
      </c>
      <c r="B585" s="5" t="n">
        <v>2884</v>
      </c>
      <c r="E585" s="5" t="n">
        <v>2884</v>
      </c>
    </row>
    <row r="586" spans="1:5">
      <c r="A586" s="4" t="s">
        <v>1127</v>
      </c>
      <c r="E586" s="5" t="n">
        <v>0</v>
      </c>
    </row>
    <row r="587" spans="1:5">
      <c r="A587" s="3" t="s">
        <v>1129</v>
      </c>
    </row>
    <row r="588" spans="1:5">
      <c r="A588" s="4" t="s">
        <v>1130</v>
      </c>
      <c r="B588" s="5" t="n">
        <v>4481</v>
      </c>
    </row>
    <row r="589" spans="1:5">
      <c r="A589" s="3" t="s">
        <v>1136</v>
      </c>
    </row>
    <row r="590" spans="1:5">
      <c r="A590" s="4" t="s">
        <v>1135</v>
      </c>
      <c r="B590" s="5" t="n">
        <v>2884</v>
      </c>
    </row>
    <row r="591" spans="1:5">
      <c r="A591" s="4" t="s">
        <v>1171</v>
      </c>
    </row>
    <row r="592" spans="1:5">
      <c r="A592" s="3" t="s">
        <v>1120</v>
      </c>
    </row>
    <row r="593" spans="1:5">
      <c r="A593" s="4" t="s">
        <v>1121</v>
      </c>
      <c r="E593" s="5" t="n">
        <v>13424</v>
      </c>
    </row>
    <row r="594" spans="1:5">
      <c r="A594" s="3" t="s">
        <v>1122</v>
      </c>
    </row>
    <row r="595" spans="1:5">
      <c r="A595" s="4" t="s">
        <v>546</v>
      </c>
      <c r="E595" s="5" t="n">
        <v>4597</v>
      </c>
    </row>
    <row r="596" spans="1:5">
      <c r="A596" s="4" t="s">
        <v>1123</v>
      </c>
      <c r="E596" s="5" t="n">
        <v>24836</v>
      </c>
    </row>
    <row r="597" spans="1:5">
      <c r="A597" s="4" t="s">
        <v>1124</v>
      </c>
      <c r="E597" s="5" t="n">
        <v>-2504</v>
      </c>
    </row>
    <row r="598" spans="1:5">
      <c r="A598" s="3" t="s">
        <v>1125</v>
      </c>
    </row>
    <row r="599" spans="1:5">
      <c r="A599" s="4" t="s">
        <v>546</v>
      </c>
      <c r="E599" s="5" t="n">
        <v>4597</v>
      </c>
    </row>
    <row r="600" spans="1:5">
      <c r="A600" s="4" t="s">
        <v>1123</v>
      </c>
      <c r="E600" s="5" t="n">
        <v>27340</v>
      </c>
    </row>
    <row r="601" spans="1:5">
      <c r="A601" s="4" t="s">
        <v>202</v>
      </c>
      <c r="B601" s="5" t="n">
        <v>31937</v>
      </c>
      <c r="E601" s="5" t="n">
        <v>31937</v>
      </c>
    </row>
    <row r="602" spans="1:5">
      <c r="A602" s="4" t="s">
        <v>1126</v>
      </c>
      <c r="B602" s="5" t="n">
        <v>18513</v>
      </c>
      <c r="E602" s="5" t="n">
        <v>18513</v>
      </c>
    </row>
    <row r="603" spans="1:5">
      <c r="A603" s="4" t="s">
        <v>1127</v>
      </c>
      <c r="E603" s="5" t="n">
        <v>0</v>
      </c>
    </row>
    <row r="604" spans="1:5">
      <c r="A604" s="3" t="s">
        <v>1129</v>
      </c>
    </row>
    <row r="605" spans="1:5">
      <c r="A605" s="4" t="s">
        <v>1130</v>
      </c>
      <c r="B605" s="5" t="n">
        <v>31937</v>
      </c>
    </row>
    <row r="606" spans="1:5">
      <c r="A606" s="3" t="s">
        <v>1136</v>
      </c>
    </row>
    <row r="607" spans="1:5">
      <c r="A607" s="4" t="s">
        <v>1135</v>
      </c>
      <c r="B607" s="5" t="n">
        <v>18513</v>
      </c>
    </row>
    <row r="608" spans="1:5">
      <c r="A608" s="4" t="s">
        <v>1172</v>
      </c>
    </row>
    <row r="609" spans="1:5">
      <c r="A609" s="3" t="s">
        <v>1120</v>
      </c>
    </row>
    <row r="610" spans="1:5">
      <c r="A610" s="4" t="s">
        <v>1121</v>
      </c>
      <c r="E610" s="5" t="n">
        <v>61812</v>
      </c>
    </row>
    <row r="611" spans="1:5">
      <c r="A611" s="3" t="s">
        <v>1122</v>
      </c>
    </row>
    <row r="612" spans="1:5">
      <c r="A612" s="4" t="s">
        <v>546</v>
      </c>
      <c r="E612" s="5" t="n">
        <v>25299</v>
      </c>
    </row>
    <row r="613" spans="1:5">
      <c r="A613" s="4" t="s">
        <v>1123</v>
      </c>
      <c r="E613" s="5" t="n">
        <v>41995</v>
      </c>
    </row>
    <row r="614" spans="1:5">
      <c r="A614" s="4" t="s">
        <v>1124</v>
      </c>
      <c r="E614" s="5" t="n">
        <v>-1328</v>
      </c>
    </row>
    <row r="615" spans="1:5">
      <c r="A615" s="3" t="s">
        <v>1125</v>
      </c>
    </row>
    <row r="616" spans="1:5">
      <c r="A616" s="4" t="s">
        <v>546</v>
      </c>
      <c r="E616" s="5" t="n">
        <v>25299</v>
      </c>
    </row>
    <row r="617" spans="1:5">
      <c r="A617" s="4" t="s">
        <v>1123</v>
      </c>
      <c r="E617" s="5" t="n">
        <v>43323</v>
      </c>
    </row>
    <row r="618" spans="1:5">
      <c r="A618" s="4" t="s">
        <v>202</v>
      </c>
      <c r="B618" s="5" t="n">
        <v>68622</v>
      </c>
      <c r="E618" s="5" t="n">
        <v>68622</v>
      </c>
    </row>
    <row r="619" spans="1:5">
      <c r="A619" s="4" t="s">
        <v>1126</v>
      </c>
      <c r="B619" s="5" t="n">
        <v>6810</v>
      </c>
      <c r="E619" s="5" t="n">
        <v>6810</v>
      </c>
    </row>
    <row r="620" spans="1:5">
      <c r="A620" s="4" t="s">
        <v>1127</v>
      </c>
      <c r="E620" s="5" t="n">
        <v>33000</v>
      </c>
    </row>
    <row r="621" spans="1:5">
      <c r="A621" s="3" t="s">
        <v>1129</v>
      </c>
    </row>
    <row r="622" spans="1:5">
      <c r="A622" s="4" t="s">
        <v>1130</v>
      </c>
      <c r="B622" s="5" t="n">
        <v>68622</v>
      </c>
    </row>
    <row r="623" spans="1:5">
      <c r="A623" s="3" t="s">
        <v>1136</v>
      </c>
    </row>
    <row r="624" spans="1:5">
      <c r="A624" s="4" t="s">
        <v>1135</v>
      </c>
      <c r="B624" s="5" t="n">
        <v>6810</v>
      </c>
    </row>
    <row r="625" spans="1:5">
      <c r="A625" s="4" t="s">
        <v>1173</v>
      </c>
    </row>
    <row r="626" spans="1:5">
      <c r="A626" s="3" t="s">
        <v>1120</v>
      </c>
    </row>
    <row r="627" spans="1:5">
      <c r="A627" s="4" t="s">
        <v>1121</v>
      </c>
      <c r="E627" s="5" t="n">
        <v>19935</v>
      </c>
    </row>
    <row r="628" spans="1:5">
      <c r="A628" s="3" t="s">
        <v>1122</v>
      </c>
    </row>
    <row r="629" spans="1:5">
      <c r="A629" s="4" t="s">
        <v>546</v>
      </c>
      <c r="E629" s="5" t="n">
        <v>7521</v>
      </c>
    </row>
    <row r="630" spans="1:5">
      <c r="A630" s="4" t="s">
        <v>1123</v>
      </c>
      <c r="E630" s="5" t="n">
        <v>13306</v>
      </c>
    </row>
    <row r="631" spans="1:5">
      <c r="A631" s="4" t="s">
        <v>1124</v>
      </c>
      <c r="E631" s="5" t="n">
        <v>-292</v>
      </c>
    </row>
    <row r="632" spans="1:5">
      <c r="A632" s="3" t="s">
        <v>1125</v>
      </c>
    </row>
    <row r="633" spans="1:5">
      <c r="A633" s="4" t="s">
        <v>546</v>
      </c>
      <c r="E633" s="5" t="n">
        <v>7522</v>
      </c>
    </row>
    <row r="634" spans="1:5">
      <c r="A634" s="4" t="s">
        <v>1123</v>
      </c>
      <c r="E634" s="5" t="n">
        <v>13597</v>
      </c>
    </row>
    <row r="635" spans="1:5">
      <c r="A635" s="4" t="s">
        <v>202</v>
      </c>
      <c r="B635" s="5" t="n">
        <v>21119</v>
      </c>
      <c r="E635" s="5" t="n">
        <v>21119</v>
      </c>
    </row>
    <row r="636" spans="1:5">
      <c r="A636" s="4" t="s">
        <v>1126</v>
      </c>
      <c r="B636" s="5" t="n">
        <v>1184</v>
      </c>
      <c r="E636" s="5" t="n">
        <v>1184</v>
      </c>
    </row>
    <row r="637" spans="1:5">
      <c r="A637" s="4" t="s">
        <v>1127</v>
      </c>
      <c r="E637" s="5" t="n">
        <v>5109</v>
      </c>
    </row>
    <row r="638" spans="1:5">
      <c r="A638" s="3" t="s">
        <v>1129</v>
      </c>
    </row>
    <row r="639" spans="1:5">
      <c r="A639" s="4" t="s">
        <v>1130</v>
      </c>
      <c r="B639" s="5" t="n">
        <v>21119</v>
      </c>
    </row>
    <row r="640" spans="1:5">
      <c r="A640" s="3" t="s">
        <v>1136</v>
      </c>
    </row>
    <row r="641" spans="1:5">
      <c r="A641" s="4" t="s">
        <v>1135</v>
      </c>
      <c r="B641" s="5" t="n">
        <v>1184</v>
      </c>
    </row>
    <row r="642" spans="1:5">
      <c r="A642" s="4" t="s">
        <v>1174</v>
      </c>
    </row>
    <row r="643" spans="1:5">
      <c r="A643" s="3" t="s">
        <v>1120</v>
      </c>
    </row>
    <row r="644" spans="1:5">
      <c r="A644" s="4" t="s">
        <v>1121</v>
      </c>
      <c r="E644" s="5" t="n">
        <v>9123</v>
      </c>
    </row>
    <row r="645" spans="1:5">
      <c r="A645" s="3" t="s">
        <v>1122</v>
      </c>
    </row>
    <row r="646" spans="1:5">
      <c r="A646" s="4" t="s">
        <v>546</v>
      </c>
      <c r="E646" s="5" t="n">
        <v>3033</v>
      </c>
    </row>
    <row r="647" spans="1:5">
      <c r="A647" s="4" t="s">
        <v>1123</v>
      </c>
      <c r="E647" s="5" t="n">
        <v>8137</v>
      </c>
    </row>
    <row r="648" spans="1:5">
      <c r="A648" s="4" t="s">
        <v>1124</v>
      </c>
      <c r="E648" s="5" t="n">
        <v>-548</v>
      </c>
    </row>
    <row r="649" spans="1:5">
      <c r="A649" s="3" t="s">
        <v>1125</v>
      </c>
    </row>
    <row r="650" spans="1:5">
      <c r="A650" s="4" t="s">
        <v>546</v>
      </c>
      <c r="E650" s="5" t="n">
        <v>3067</v>
      </c>
    </row>
    <row r="651" spans="1:5">
      <c r="A651" s="4" t="s">
        <v>1123</v>
      </c>
      <c r="E651" s="5" t="n">
        <v>8651</v>
      </c>
    </row>
    <row r="652" spans="1:5">
      <c r="A652" s="4" t="s">
        <v>202</v>
      </c>
      <c r="B652" s="5" t="n">
        <v>11718</v>
      </c>
      <c r="E652" s="5" t="n">
        <v>11718</v>
      </c>
    </row>
    <row r="653" spans="1:5">
      <c r="A653" s="4" t="s">
        <v>1126</v>
      </c>
      <c r="B653" s="5" t="n">
        <v>2595</v>
      </c>
      <c r="E653" s="5" t="n">
        <v>2595</v>
      </c>
    </row>
    <row r="654" spans="1:5">
      <c r="A654" s="4" t="s">
        <v>1127</v>
      </c>
      <c r="E654" s="5" t="n">
        <v>0</v>
      </c>
    </row>
    <row r="655" spans="1:5">
      <c r="A655" s="3" t="s">
        <v>1129</v>
      </c>
    </row>
    <row r="656" spans="1:5">
      <c r="A656" s="4" t="s">
        <v>1130</v>
      </c>
      <c r="B656" s="5" t="n">
        <v>11718</v>
      </c>
    </row>
    <row r="657" spans="1:5">
      <c r="A657" s="3" t="s">
        <v>1136</v>
      </c>
    </row>
    <row r="658" spans="1:5">
      <c r="A658" s="4" t="s">
        <v>1135</v>
      </c>
      <c r="B658" s="5" t="n">
        <v>2595</v>
      </c>
    </row>
    <row r="659" spans="1:5">
      <c r="A659" s="4" t="s">
        <v>1175</v>
      </c>
    </row>
    <row r="660" spans="1:5">
      <c r="A660" s="3" t="s">
        <v>1120</v>
      </c>
    </row>
    <row r="661" spans="1:5">
      <c r="A661" s="4" t="s">
        <v>1121</v>
      </c>
      <c r="E661" s="5" t="n">
        <v>18208</v>
      </c>
    </row>
    <row r="662" spans="1:5">
      <c r="A662" s="3" t="s">
        <v>1122</v>
      </c>
    </row>
    <row r="663" spans="1:5">
      <c r="A663" s="4" t="s">
        <v>546</v>
      </c>
      <c r="E663" s="5" t="n">
        <v>3983</v>
      </c>
    </row>
    <row r="664" spans="1:5">
      <c r="A664" s="4" t="s">
        <v>1123</v>
      </c>
      <c r="E664" s="5" t="n">
        <v>18687</v>
      </c>
    </row>
    <row r="665" spans="1:5">
      <c r="A665" s="4" t="s">
        <v>1124</v>
      </c>
      <c r="E665" s="5" t="n">
        <v>-11471</v>
      </c>
    </row>
    <row r="666" spans="1:5">
      <c r="A666" s="3" t="s">
        <v>1125</v>
      </c>
    </row>
    <row r="667" spans="1:5">
      <c r="A667" s="4" t="s">
        <v>546</v>
      </c>
      <c r="E667" s="5" t="n">
        <v>4234</v>
      </c>
    </row>
    <row r="668" spans="1:5">
      <c r="A668" s="4" t="s">
        <v>1123</v>
      </c>
      <c r="E668" s="5" t="n">
        <v>29907</v>
      </c>
    </row>
    <row r="669" spans="1:5">
      <c r="A669" s="4" t="s">
        <v>202</v>
      </c>
      <c r="B669" s="5" t="n">
        <v>34141</v>
      </c>
      <c r="E669" s="5" t="n">
        <v>34141</v>
      </c>
    </row>
    <row r="670" spans="1:5">
      <c r="A670" s="4" t="s">
        <v>1126</v>
      </c>
      <c r="B670" s="5" t="n">
        <v>15933</v>
      </c>
      <c r="E670" s="5" t="n">
        <v>15933</v>
      </c>
    </row>
    <row r="671" spans="1:5">
      <c r="A671" s="4" t="s">
        <v>1127</v>
      </c>
      <c r="E671" s="5" t="n">
        <v>0</v>
      </c>
    </row>
    <row r="672" spans="1:5">
      <c r="A672" s="3" t="s">
        <v>1129</v>
      </c>
    </row>
    <row r="673" spans="1:5">
      <c r="A673" s="4" t="s">
        <v>1130</v>
      </c>
      <c r="B673" s="5" t="n">
        <v>34141</v>
      </c>
    </row>
    <row r="674" spans="1:5">
      <c r="A674" s="3" t="s">
        <v>1136</v>
      </c>
    </row>
    <row r="675" spans="1:5">
      <c r="A675" s="4" t="s">
        <v>1135</v>
      </c>
      <c r="B675" s="5" t="n">
        <v>15933</v>
      </c>
    </row>
    <row r="676" spans="1:5">
      <c r="A676" s="4" t="s">
        <v>1176</v>
      </c>
    </row>
    <row r="677" spans="1:5">
      <c r="A677" s="3" t="s">
        <v>1120</v>
      </c>
    </row>
    <row r="678" spans="1:5">
      <c r="A678" s="4" t="s">
        <v>1121</v>
      </c>
      <c r="E678" s="5" t="n">
        <v>81637</v>
      </c>
    </row>
    <row r="679" spans="1:5">
      <c r="A679" s="3" t="s">
        <v>1122</v>
      </c>
    </row>
    <row r="680" spans="1:5">
      <c r="A680" s="4" t="s">
        <v>546</v>
      </c>
      <c r="E680" s="5" t="n">
        <v>40723</v>
      </c>
    </row>
    <row r="681" spans="1:5">
      <c r="A681" s="4" t="s">
        <v>1123</v>
      </c>
      <c r="E681" s="5" t="n">
        <v>42170</v>
      </c>
    </row>
    <row r="682" spans="1:5">
      <c r="A682" s="4" t="s">
        <v>1124</v>
      </c>
      <c r="E682" s="5" t="n">
        <v>-1385</v>
      </c>
    </row>
    <row r="683" spans="1:5">
      <c r="A683" s="3" t="s">
        <v>1125</v>
      </c>
    </row>
    <row r="684" spans="1:5">
      <c r="A684" s="4" t="s">
        <v>546</v>
      </c>
      <c r="E684" s="5" t="n">
        <v>40723</v>
      </c>
    </row>
    <row r="685" spans="1:5">
      <c r="A685" s="4" t="s">
        <v>1123</v>
      </c>
      <c r="E685" s="5" t="n">
        <v>43555</v>
      </c>
    </row>
    <row r="686" spans="1:5">
      <c r="A686" s="4" t="s">
        <v>202</v>
      </c>
      <c r="B686" s="5" t="n">
        <v>84278</v>
      </c>
      <c r="E686" s="5" t="n">
        <v>84278</v>
      </c>
    </row>
    <row r="687" spans="1:5">
      <c r="A687" s="4" t="s">
        <v>1126</v>
      </c>
      <c r="B687" s="5" t="n">
        <v>2641</v>
      </c>
      <c r="E687" s="5" t="n">
        <v>2641</v>
      </c>
    </row>
    <row r="688" spans="1:5">
      <c r="A688" s="4" t="s">
        <v>1127</v>
      </c>
      <c r="E688" s="5" t="n">
        <v>0</v>
      </c>
    </row>
    <row r="689" spans="1:5">
      <c r="A689" s="3" t="s">
        <v>1129</v>
      </c>
    </row>
    <row r="690" spans="1:5">
      <c r="A690" s="4" t="s">
        <v>1130</v>
      </c>
      <c r="B690" s="5" t="n">
        <v>84278</v>
      </c>
    </row>
    <row r="691" spans="1:5">
      <c r="A691" s="3" t="s">
        <v>1136</v>
      </c>
    </row>
    <row r="692" spans="1:5">
      <c r="A692" s="4" t="s">
        <v>1135</v>
      </c>
      <c r="B692" s="5" t="n">
        <v>2641</v>
      </c>
    </row>
    <row r="693" spans="1:5">
      <c r="A693" s="4" t="s">
        <v>1177</v>
      </c>
    </row>
    <row r="694" spans="1:5">
      <c r="A694" s="3" t="s">
        <v>1120</v>
      </c>
    </row>
    <row r="695" spans="1:5">
      <c r="A695" s="4" t="s">
        <v>1121</v>
      </c>
      <c r="E695" s="5" t="n">
        <v>14336</v>
      </c>
    </row>
    <row r="696" spans="1:5">
      <c r="A696" s="3" t="s">
        <v>1122</v>
      </c>
    </row>
    <row r="697" spans="1:5">
      <c r="A697" s="4" t="s">
        <v>546</v>
      </c>
      <c r="E697" s="5" t="n">
        <v>7019</v>
      </c>
    </row>
    <row r="698" spans="1:5">
      <c r="A698" s="4" t="s">
        <v>1123</v>
      </c>
      <c r="E698" s="5" t="n">
        <v>8688</v>
      </c>
    </row>
    <row r="699" spans="1:5">
      <c r="A699" s="4" t="s">
        <v>1124</v>
      </c>
      <c r="E699" s="5" t="n">
        <v>-99</v>
      </c>
    </row>
    <row r="700" spans="1:5">
      <c r="A700" s="3" t="s">
        <v>1125</v>
      </c>
    </row>
    <row r="701" spans="1:5">
      <c r="A701" s="4" t="s">
        <v>546</v>
      </c>
      <c r="E701" s="5" t="n">
        <v>7019</v>
      </c>
    </row>
    <row r="702" spans="1:5">
      <c r="A702" s="4" t="s">
        <v>1123</v>
      </c>
      <c r="E702" s="5" t="n">
        <v>8787</v>
      </c>
    </row>
    <row r="703" spans="1:5">
      <c r="A703" s="4" t="s">
        <v>202</v>
      </c>
      <c r="B703" s="5" t="n">
        <v>15806</v>
      </c>
      <c r="E703" s="5" t="n">
        <v>15806</v>
      </c>
    </row>
    <row r="704" spans="1:5">
      <c r="A704" s="4" t="s">
        <v>1126</v>
      </c>
      <c r="B704" s="5" t="n">
        <v>1470</v>
      </c>
      <c r="E704" s="5" t="n">
        <v>1470</v>
      </c>
    </row>
    <row r="705" spans="1:5">
      <c r="A705" s="4" t="s">
        <v>1127</v>
      </c>
      <c r="E705" s="5" t="n">
        <v>0</v>
      </c>
    </row>
    <row r="706" spans="1:5">
      <c r="A706" s="3" t="s">
        <v>1129</v>
      </c>
    </row>
    <row r="707" spans="1:5">
      <c r="A707" s="4" t="s">
        <v>1130</v>
      </c>
      <c r="B707" s="5" t="n">
        <v>15806</v>
      </c>
    </row>
    <row r="708" spans="1:5">
      <c r="A708" s="3" t="s">
        <v>1136</v>
      </c>
    </row>
    <row r="709" spans="1:5">
      <c r="A709" s="4" t="s">
        <v>1135</v>
      </c>
      <c r="B709" s="5" t="n">
        <v>1470</v>
      </c>
    </row>
    <row r="710" spans="1:5">
      <c r="A710" s="4" t="s">
        <v>1178</v>
      </c>
    </row>
    <row r="711" spans="1:5">
      <c r="A711" s="3" t="s">
        <v>1120</v>
      </c>
    </row>
    <row r="712" spans="1:5">
      <c r="A712" s="4" t="s">
        <v>1121</v>
      </c>
      <c r="E712" s="5" t="n">
        <v>50968</v>
      </c>
    </row>
    <row r="713" spans="1:5">
      <c r="A713" s="3" t="s">
        <v>1122</v>
      </c>
    </row>
    <row r="714" spans="1:5">
      <c r="A714" s="4" t="s">
        <v>546</v>
      </c>
      <c r="E714" s="5" t="n">
        <v>35161</v>
      </c>
    </row>
    <row r="715" spans="1:5">
      <c r="A715" s="4" t="s">
        <v>1123</v>
      </c>
      <c r="E715" s="5" t="n">
        <v>17494</v>
      </c>
    </row>
    <row r="716" spans="1:5">
      <c r="A716" s="4" t="s">
        <v>1124</v>
      </c>
      <c r="E716" s="5" t="n">
        <v>-198</v>
      </c>
    </row>
    <row r="717" spans="1:5">
      <c r="A717" s="3" t="s">
        <v>1125</v>
      </c>
    </row>
    <row r="718" spans="1:5">
      <c r="A718" s="4" t="s">
        <v>546</v>
      </c>
      <c r="E718" s="5" t="n">
        <v>35161</v>
      </c>
    </row>
    <row r="719" spans="1:5">
      <c r="A719" s="4" t="s">
        <v>1123</v>
      </c>
      <c r="E719" s="5" t="n">
        <v>17692</v>
      </c>
    </row>
    <row r="720" spans="1:5">
      <c r="A720" s="4" t="s">
        <v>202</v>
      </c>
      <c r="B720" s="5" t="n">
        <v>52853</v>
      </c>
      <c r="E720" s="5" t="n">
        <v>52853</v>
      </c>
    </row>
    <row r="721" spans="1:5">
      <c r="A721" s="4" t="s">
        <v>1126</v>
      </c>
      <c r="B721" s="5" t="n">
        <v>1885</v>
      </c>
      <c r="E721" s="5" t="n">
        <v>1885</v>
      </c>
    </row>
    <row r="722" spans="1:5">
      <c r="A722" s="4" t="s">
        <v>1127</v>
      </c>
      <c r="E722" s="5" t="n">
        <v>0</v>
      </c>
    </row>
    <row r="723" spans="1:5">
      <c r="A723" s="3" t="s">
        <v>1129</v>
      </c>
    </row>
    <row r="724" spans="1:5">
      <c r="A724" s="4" t="s">
        <v>1130</v>
      </c>
      <c r="B724" s="5" t="n">
        <v>52853</v>
      </c>
    </row>
    <row r="725" spans="1:5">
      <c r="A725" s="3" t="s">
        <v>1136</v>
      </c>
    </row>
    <row r="726" spans="1:5">
      <c r="A726" s="4" t="s">
        <v>1135</v>
      </c>
      <c r="B726" s="5" t="n">
        <v>1885</v>
      </c>
    </row>
    <row r="727" spans="1:5">
      <c r="A727" s="4" t="s">
        <v>1179</v>
      </c>
    </row>
    <row r="728" spans="1:5">
      <c r="A728" s="3" t="s">
        <v>1120</v>
      </c>
    </row>
    <row r="729" spans="1:5">
      <c r="A729" s="4" t="s">
        <v>1121</v>
      </c>
      <c r="E729" s="5" t="n">
        <v>5776</v>
      </c>
    </row>
    <row r="730" spans="1:5">
      <c r="A730" s="3" t="s">
        <v>1122</v>
      </c>
    </row>
    <row r="731" spans="1:5">
      <c r="A731" s="4" t="s">
        <v>546</v>
      </c>
      <c r="E731" s="5" t="n">
        <v>1417</v>
      </c>
    </row>
    <row r="732" spans="1:5">
      <c r="A732" s="4" t="s">
        <v>1123</v>
      </c>
      <c r="E732" s="5" t="n">
        <v>7432</v>
      </c>
    </row>
    <row r="733" spans="1:5">
      <c r="A733" s="4" t="s">
        <v>1124</v>
      </c>
      <c r="E733" s="5" t="n">
        <v>-3856</v>
      </c>
    </row>
    <row r="734" spans="1:5">
      <c r="A734" s="3" t="s">
        <v>1125</v>
      </c>
    </row>
    <row r="735" spans="1:5">
      <c r="A735" s="4" t="s">
        <v>546</v>
      </c>
      <c r="E735" s="5" t="n">
        <v>1417</v>
      </c>
    </row>
    <row r="736" spans="1:5">
      <c r="A736" s="4" t="s">
        <v>1123</v>
      </c>
      <c r="E736" s="5" t="n">
        <v>11288</v>
      </c>
    </row>
    <row r="737" spans="1:5">
      <c r="A737" s="4" t="s">
        <v>202</v>
      </c>
      <c r="B737" s="5" t="n">
        <v>12705</v>
      </c>
      <c r="E737" s="5" t="n">
        <v>12705</v>
      </c>
    </row>
    <row r="738" spans="1:5">
      <c r="A738" s="4" t="s">
        <v>1126</v>
      </c>
      <c r="B738" s="5" t="n">
        <v>6929</v>
      </c>
      <c r="E738" s="5" t="n">
        <v>6929</v>
      </c>
    </row>
    <row r="739" spans="1:5">
      <c r="A739" s="4" t="s">
        <v>1127</v>
      </c>
      <c r="E739" s="5" t="n">
        <v>0</v>
      </c>
    </row>
    <row r="740" spans="1:5">
      <c r="A740" s="3" t="s">
        <v>1129</v>
      </c>
    </row>
    <row r="741" spans="1:5">
      <c r="A741" s="4" t="s">
        <v>1130</v>
      </c>
      <c r="B741" s="5" t="n">
        <v>12705</v>
      </c>
    </row>
    <row r="742" spans="1:5">
      <c r="A742" s="3" t="s">
        <v>1136</v>
      </c>
    </row>
    <row r="743" spans="1:5">
      <c r="A743" s="4" t="s">
        <v>1135</v>
      </c>
      <c r="B743" s="5" t="n">
        <v>6929</v>
      </c>
    </row>
    <row r="744" spans="1:5">
      <c r="A744" s="4" t="s">
        <v>1180</v>
      </c>
    </row>
    <row r="745" spans="1:5">
      <c r="A745" s="3" t="s">
        <v>1120</v>
      </c>
    </row>
    <row r="746" spans="1:5">
      <c r="A746" s="4" t="s">
        <v>1121</v>
      </c>
      <c r="E746" s="5" t="n">
        <v>104436</v>
      </c>
    </row>
    <row r="747" spans="1:5">
      <c r="A747" s="3" t="s">
        <v>1122</v>
      </c>
    </row>
    <row r="748" spans="1:5">
      <c r="A748" s="4" t="s">
        <v>546</v>
      </c>
      <c r="E748" s="5" t="n">
        <v>70411</v>
      </c>
    </row>
    <row r="749" spans="1:5">
      <c r="A749" s="4" t="s">
        <v>1123</v>
      </c>
      <c r="E749" s="5" t="n">
        <v>36518</v>
      </c>
    </row>
    <row r="750" spans="1:5">
      <c r="A750" s="4" t="s">
        <v>1124</v>
      </c>
      <c r="E750" s="5" t="n">
        <v>-616</v>
      </c>
    </row>
    <row r="751" spans="1:5">
      <c r="A751" s="3" t="s">
        <v>1125</v>
      </c>
    </row>
    <row r="752" spans="1:5">
      <c r="A752" s="4" t="s">
        <v>546</v>
      </c>
      <c r="E752" s="5" t="n">
        <v>70448</v>
      </c>
    </row>
    <row r="753" spans="1:5">
      <c r="A753" s="4" t="s">
        <v>1123</v>
      </c>
      <c r="E753" s="5" t="n">
        <v>37097</v>
      </c>
    </row>
    <row r="754" spans="1:5">
      <c r="A754" s="4" t="s">
        <v>202</v>
      </c>
      <c r="B754" s="5" t="n">
        <v>107545</v>
      </c>
      <c r="E754" s="5" t="n">
        <v>107545</v>
      </c>
    </row>
    <row r="755" spans="1:5">
      <c r="A755" s="4" t="s">
        <v>1126</v>
      </c>
      <c r="B755" s="5" t="n">
        <v>3109</v>
      </c>
      <c r="E755" s="5" t="n">
        <v>3109</v>
      </c>
    </row>
    <row r="756" spans="1:5">
      <c r="A756" s="4" t="s">
        <v>1127</v>
      </c>
      <c r="E756" s="5" t="n">
        <v>0</v>
      </c>
    </row>
    <row r="757" spans="1:5">
      <c r="A757" s="3" t="s">
        <v>1129</v>
      </c>
    </row>
    <row r="758" spans="1:5">
      <c r="A758" s="4" t="s">
        <v>1130</v>
      </c>
      <c r="B758" s="5" t="n">
        <v>107545</v>
      </c>
    </row>
    <row r="759" spans="1:5">
      <c r="A759" s="3" t="s">
        <v>1136</v>
      </c>
    </row>
    <row r="760" spans="1:5">
      <c r="A760" s="4" t="s">
        <v>1135</v>
      </c>
      <c r="B760" s="5" t="n">
        <v>3109</v>
      </c>
    </row>
    <row r="761" spans="1:5">
      <c r="A761" s="4" t="s">
        <v>1181</v>
      </c>
    </row>
    <row r="762" spans="1:5">
      <c r="A762" s="3" t="s">
        <v>1120</v>
      </c>
    </row>
    <row r="763" spans="1:5">
      <c r="A763" s="4" t="s">
        <v>1121</v>
      </c>
      <c r="E763" s="5" t="n">
        <v>5892</v>
      </c>
    </row>
    <row r="764" spans="1:5">
      <c r="A764" s="3" t="s">
        <v>1122</v>
      </c>
    </row>
    <row r="765" spans="1:5">
      <c r="A765" s="4" t="s">
        <v>546</v>
      </c>
      <c r="E765" s="5" t="n">
        <v>2970</v>
      </c>
    </row>
    <row r="766" spans="1:5">
      <c r="A766" s="4" t="s">
        <v>1123</v>
      </c>
      <c r="E766" s="5" t="n">
        <v>5978</v>
      </c>
    </row>
    <row r="767" spans="1:5">
      <c r="A767" s="4" t="s">
        <v>1124</v>
      </c>
      <c r="E767" s="5" t="n">
        <v>-1212</v>
      </c>
    </row>
    <row r="768" spans="1:5">
      <c r="A768" s="3" t="s">
        <v>1125</v>
      </c>
    </row>
    <row r="769" spans="1:5">
      <c r="A769" s="4" t="s">
        <v>546</v>
      </c>
      <c r="E769" s="5" t="n">
        <v>2970</v>
      </c>
    </row>
    <row r="770" spans="1:5">
      <c r="A770" s="4" t="s">
        <v>1123</v>
      </c>
      <c r="E770" s="5" t="n">
        <v>7190</v>
      </c>
    </row>
    <row r="771" spans="1:5">
      <c r="A771" s="4" t="s">
        <v>202</v>
      </c>
      <c r="B771" s="5" t="n">
        <v>10160</v>
      </c>
      <c r="E771" s="5" t="n">
        <v>10160</v>
      </c>
    </row>
    <row r="772" spans="1:5">
      <c r="A772" s="4" t="s">
        <v>1126</v>
      </c>
      <c r="B772" s="5" t="n">
        <v>4268</v>
      </c>
      <c r="E772" s="5" t="n">
        <v>4268</v>
      </c>
    </row>
    <row r="773" spans="1:5">
      <c r="A773" s="4" t="s">
        <v>1127</v>
      </c>
      <c r="E773" s="5" t="n">
        <v>0</v>
      </c>
    </row>
    <row r="774" spans="1:5">
      <c r="A774" s="3" t="s">
        <v>1129</v>
      </c>
    </row>
    <row r="775" spans="1:5">
      <c r="A775" s="4" t="s">
        <v>1130</v>
      </c>
      <c r="B775" s="5" t="n">
        <v>10160</v>
      </c>
    </row>
    <row r="776" spans="1:5">
      <c r="A776" s="3" t="s">
        <v>1136</v>
      </c>
    </row>
    <row r="777" spans="1:5">
      <c r="A777" s="4" t="s">
        <v>1135</v>
      </c>
      <c r="B777" s="5" t="n">
        <v>4268</v>
      </c>
    </row>
    <row r="778" spans="1:5">
      <c r="A778" s="4" t="s">
        <v>1182</v>
      </c>
    </row>
    <row r="779" spans="1:5">
      <c r="A779" s="3" t="s">
        <v>1120</v>
      </c>
    </row>
    <row r="780" spans="1:5">
      <c r="A780" s="4" t="s">
        <v>1121</v>
      </c>
      <c r="E780" s="5" t="n">
        <v>4526</v>
      </c>
    </row>
    <row r="781" spans="1:5">
      <c r="A781" s="3" t="s">
        <v>1122</v>
      </c>
    </row>
    <row r="782" spans="1:5">
      <c r="A782" s="4" t="s">
        <v>546</v>
      </c>
      <c r="E782" s="5" t="n">
        <v>2459</v>
      </c>
    </row>
    <row r="783" spans="1:5">
      <c r="A783" s="4" t="s">
        <v>1123</v>
      </c>
      <c r="E783" s="5" t="n">
        <v>4897</v>
      </c>
    </row>
    <row r="784" spans="1:5">
      <c r="A784" s="4" t="s">
        <v>1124</v>
      </c>
      <c r="E784" s="5" t="n">
        <v>7</v>
      </c>
    </row>
    <row r="785" spans="1:5">
      <c r="A785" s="3" t="s">
        <v>1125</v>
      </c>
    </row>
    <row r="786" spans="1:5">
      <c r="A786" s="4" t="s">
        <v>546</v>
      </c>
      <c r="E786" s="5" t="n">
        <v>2546</v>
      </c>
    </row>
    <row r="787" spans="1:5">
      <c r="A787" s="4" t="s">
        <v>1123</v>
      </c>
      <c r="E787" s="5" t="n">
        <v>4803</v>
      </c>
    </row>
    <row r="788" spans="1:5">
      <c r="A788" s="4" t="s">
        <v>202</v>
      </c>
      <c r="B788" s="5" t="n">
        <v>7349</v>
      </c>
      <c r="E788" s="5" t="n">
        <v>7349</v>
      </c>
    </row>
    <row r="789" spans="1:5">
      <c r="A789" s="4" t="s">
        <v>1126</v>
      </c>
      <c r="B789" s="5" t="n">
        <v>2823</v>
      </c>
      <c r="E789" s="5" t="n">
        <v>2823</v>
      </c>
    </row>
    <row r="790" spans="1:5">
      <c r="A790" s="4" t="s">
        <v>1127</v>
      </c>
      <c r="E790" s="5" t="n">
        <v>0</v>
      </c>
    </row>
    <row r="791" spans="1:5">
      <c r="A791" s="3" t="s">
        <v>1129</v>
      </c>
    </row>
    <row r="792" spans="1:5">
      <c r="A792" s="4" t="s">
        <v>1130</v>
      </c>
      <c r="B792" s="5" t="n">
        <v>7349</v>
      </c>
    </row>
    <row r="793" spans="1:5">
      <c r="A793" s="3" t="s">
        <v>1136</v>
      </c>
    </row>
    <row r="794" spans="1:5">
      <c r="A794" s="4" t="s">
        <v>1135</v>
      </c>
      <c r="B794" s="5" t="n">
        <v>2823</v>
      </c>
    </row>
    <row r="795" spans="1:5">
      <c r="A795" s="4" t="s">
        <v>1183</v>
      </c>
    </row>
    <row r="796" spans="1:5">
      <c r="A796" s="3" t="s">
        <v>1120</v>
      </c>
    </row>
    <row r="797" spans="1:5">
      <c r="A797" s="4" t="s">
        <v>1121</v>
      </c>
      <c r="E797" s="5" t="n">
        <v>2650</v>
      </c>
    </row>
    <row r="798" spans="1:5">
      <c r="A798" s="3" t="s">
        <v>1122</v>
      </c>
    </row>
    <row r="799" spans="1:5">
      <c r="A799" s="4" t="s">
        <v>546</v>
      </c>
      <c r="E799" s="5" t="n">
        <v>774</v>
      </c>
    </row>
    <row r="800" spans="1:5">
      <c r="A800" s="4" t="s">
        <v>1123</v>
      </c>
      <c r="E800" s="5" t="n">
        <v>4347</v>
      </c>
    </row>
    <row r="801" spans="1:5">
      <c r="A801" s="4" t="s">
        <v>1124</v>
      </c>
      <c r="E801" s="5" t="n">
        <v>-803</v>
      </c>
    </row>
    <row r="802" spans="1:5">
      <c r="A802" s="3" t="s">
        <v>1125</v>
      </c>
    </row>
    <row r="803" spans="1:5">
      <c r="A803" s="4" t="s">
        <v>546</v>
      </c>
      <c r="E803" s="5" t="n">
        <v>774</v>
      </c>
    </row>
    <row r="804" spans="1:5">
      <c r="A804" s="4" t="s">
        <v>1123</v>
      </c>
      <c r="E804" s="5" t="n">
        <v>5150</v>
      </c>
    </row>
    <row r="805" spans="1:5">
      <c r="A805" s="4" t="s">
        <v>202</v>
      </c>
      <c r="B805" s="5" t="n">
        <v>5924</v>
      </c>
      <c r="E805" s="5" t="n">
        <v>5924</v>
      </c>
    </row>
    <row r="806" spans="1:5">
      <c r="A806" s="4" t="s">
        <v>1126</v>
      </c>
      <c r="B806" s="5" t="n">
        <v>3274</v>
      </c>
      <c r="E806" s="5" t="n">
        <v>3274</v>
      </c>
    </row>
    <row r="807" spans="1:5">
      <c r="A807" s="4" t="s">
        <v>1127</v>
      </c>
      <c r="E807" s="5" t="n">
        <v>0</v>
      </c>
    </row>
    <row r="808" spans="1:5">
      <c r="A808" s="3" t="s">
        <v>1129</v>
      </c>
    </row>
    <row r="809" spans="1:5">
      <c r="A809" s="4" t="s">
        <v>1130</v>
      </c>
      <c r="B809" s="5" t="n">
        <v>5924</v>
      </c>
    </row>
    <row r="810" spans="1:5">
      <c r="A810" s="3" t="s">
        <v>1136</v>
      </c>
    </row>
    <row r="811" spans="1:5">
      <c r="A811" s="4" t="s">
        <v>1135</v>
      </c>
      <c r="B811" s="5" t="n">
        <v>3274</v>
      </c>
    </row>
    <row r="812" spans="1:5">
      <c r="A812" s="4" t="s">
        <v>1184</v>
      </c>
    </row>
    <row r="813" spans="1:5">
      <c r="A813" s="3" t="s">
        <v>1120</v>
      </c>
    </row>
    <row r="814" spans="1:5">
      <c r="A814" s="4" t="s">
        <v>1121</v>
      </c>
      <c r="E814" s="5" t="n">
        <v>10660</v>
      </c>
    </row>
    <row r="815" spans="1:5">
      <c r="A815" s="3" t="s">
        <v>1122</v>
      </c>
    </row>
    <row r="816" spans="1:5">
      <c r="A816" s="4" t="s">
        <v>546</v>
      </c>
      <c r="E816" s="5" t="n">
        <v>2466</v>
      </c>
    </row>
    <row r="817" spans="1:5">
      <c r="A817" s="4" t="s">
        <v>1123</v>
      </c>
      <c r="E817" s="5" t="n">
        <v>12548</v>
      </c>
    </row>
    <row r="818" spans="1:5">
      <c r="A818" s="4" t="s">
        <v>1124</v>
      </c>
      <c r="E818" s="5" t="n">
        <v>-5456</v>
      </c>
    </row>
    <row r="819" spans="1:5">
      <c r="A819" s="3" t="s">
        <v>1125</v>
      </c>
    </row>
    <row r="820" spans="1:5">
      <c r="A820" s="4" t="s">
        <v>546</v>
      </c>
      <c r="E820" s="5" t="n">
        <v>3422</v>
      </c>
    </row>
    <row r="821" spans="1:5">
      <c r="A821" s="4" t="s">
        <v>1123</v>
      </c>
      <c r="E821" s="5" t="n">
        <v>17048</v>
      </c>
    </row>
    <row r="822" spans="1:5">
      <c r="A822" s="4" t="s">
        <v>202</v>
      </c>
      <c r="B822" s="5" t="n">
        <v>20470</v>
      </c>
      <c r="E822" s="5" t="n">
        <v>20470</v>
      </c>
    </row>
    <row r="823" spans="1:5">
      <c r="A823" s="4" t="s">
        <v>1126</v>
      </c>
      <c r="B823" s="5" t="n">
        <v>9810</v>
      </c>
      <c r="E823" s="5" t="n">
        <v>9810</v>
      </c>
    </row>
    <row r="824" spans="1:5">
      <c r="A824" s="4" t="s">
        <v>1127</v>
      </c>
      <c r="E824" s="5" t="n">
        <v>0</v>
      </c>
    </row>
    <row r="825" spans="1:5">
      <c r="A825" s="3" t="s">
        <v>1129</v>
      </c>
    </row>
    <row r="826" spans="1:5">
      <c r="A826" s="4" t="s">
        <v>1130</v>
      </c>
      <c r="B826" s="5" t="n">
        <v>20470</v>
      </c>
    </row>
    <row r="827" spans="1:5">
      <c r="A827" s="3" t="s">
        <v>1136</v>
      </c>
    </row>
    <row r="828" spans="1:5">
      <c r="A828" s="4" t="s">
        <v>1135</v>
      </c>
      <c r="B828" s="5" t="n">
        <v>9810</v>
      </c>
    </row>
    <row r="829" spans="1:5">
      <c r="A829" s="4" t="s">
        <v>1185</v>
      </c>
    </row>
    <row r="830" spans="1:5">
      <c r="A830" s="3" t="s">
        <v>1120</v>
      </c>
    </row>
    <row r="831" spans="1:5">
      <c r="A831" s="4" t="s">
        <v>1121</v>
      </c>
      <c r="E831" s="5" t="n">
        <v>3123</v>
      </c>
    </row>
    <row r="832" spans="1:5">
      <c r="A832" s="3" t="s">
        <v>1122</v>
      </c>
    </row>
    <row r="833" spans="1:5">
      <c r="A833" s="4" t="s">
        <v>546</v>
      </c>
      <c r="E833" s="5" t="n">
        <v>833</v>
      </c>
    </row>
    <row r="834" spans="1:5">
      <c r="A834" s="4" t="s">
        <v>1123</v>
      </c>
      <c r="E834" s="5" t="n">
        <v>4974</v>
      </c>
    </row>
    <row r="835" spans="1:5">
      <c r="A835" s="4" t="s">
        <v>1124</v>
      </c>
      <c r="E835" s="5" t="n">
        <v>-3381</v>
      </c>
    </row>
    <row r="836" spans="1:5">
      <c r="A836" s="3" t="s">
        <v>1125</v>
      </c>
    </row>
    <row r="837" spans="1:5">
      <c r="A837" s="4" t="s">
        <v>546</v>
      </c>
      <c r="E837" s="5" t="n">
        <v>1302</v>
      </c>
    </row>
    <row r="838" spans="1:5">
      <c r="A838" s="4" t="s">
        <v>1123</v>
      </c>
      <c r="E838" s="5" t="n">
        <v>7886</v>
      </c>
    </row>
    <row r="839" spans="1:5">
      <c r="A839" s="4" t="s">
        <v>202</v>
      </c>
      <c r="B839" s="5" t="n">
        <v>9188</v>
      </c>
      <c r="E839" s="5" t="n">
        <v>9188</v>
      </c>
    </row>
    <row r="840" spans="1:5">
      <c r="A840" s="4" t="s">
        <v>1126</v>
      </c>
      <c r="B840" s="5" t="n">
        <v>6065</v>
      </c>
      <c r="E840" s="5" t="n">
        <v>6065</v>
      </c>
    </row>
    <row r="841" spans="1:5">
      <c r="A841" s="4" t="s">
        <v>1127</v>
      </c>
      <c r="E841" s="5" t="n">
        <v>0</v>
      </c>
    </row>
    <row r="842" spans="1:5">
      <c r="A842" s="3" t="s">
        <v>1129</v>
      </c>
    </row>
    <row r="843" spans="1:5">
      <c r="A843" s="4" t="s">
        <v>1130</v>
      </c>
      <c r="B843" s="5" t="n">
        <v>9188</v>
      </c>
    </row>
    <row r="844" spans="1:5">
      <c r="A844" s="3" t="s">
        <v>1136</v>
      </c>
    </row>
    <row r="845" spans="1:5">
      <c r="A845" s="4" t="s">
        <v>1135</v>
      </c>
      <c r="B845" s="5" t="n">
        <v>6065</v>
      </c>
    </row>
    <row r="846" spans="1:5">
      <c r="A846" s="4" t="s">
        <v>658</v>
      </c>
    </row>
    <row r="847" spans="1:5">
      <c r="A847" s="3" t="s">
        <v>1120</v>
      </c>
    </row>
    <row r="848" spans="1:5">
      <c r="A848" s="4" t="s">
        <v>1121</v>
      </c>
      <c r="E848" s="5" t="n">
        <v>5706</v>
      </c>
    </row>
    <row r="849" spans="1:5">
      <c r="A849" s="3" t="s">
        <v>1122</v>
      </c>
    </row>
    <row r="850" spans="1:5">
      <c r="A850" s="4" t="s">
        <v>546</v>
      </c>
      <c r="E850" s="5" t="n">
        <v>4378</v>
      </c>
    </row>
    <row r="851" spans="1:5">
      <c r="A851" s="4" t="s">
        <v>1123</v>
      </c>
      <c r="E851" s="5" t="n">
        <v>1328</v>
      </c>
    </row>
    <row r="852" spans="1:5">
      <c r="A852" s="4" t="s">
        <v>1124</v>
      </c>
      <c r="E852" s="5" t="n">
        <v>0</v>
      </c>
    </row>
    <row r="853" spans="1:5">
      <c r="A853" s="3" t="s">
        <v>1125</v>
      </c>
    </row>
    <row r="854" spans="1:5">
      <c r="A854" s="4" t="s">
        <v>546</v>
      </c>
      <c r="E854" s="5" t="n">
        <v>4378</v>
      </c>
    </row>
    <row r="855" spans="1:5">
      <c r="A855" s="4" t="s">
        <v>1123</v>
      </c>
      <c r="E855" s="5" t="n">
        <v>1328</v>
      </c>
    </row>
    <row r="856" spans="1:5">
      <c r="A856" s="4" t="s">
        <v>202</v>
      </c>
      <c r="B856" s="5" t="n">
        <v>5706</v>
      </c>
      <c r="E856" s="5" t="n">
        <v>5706</v>
      </c>
    </row>
    <row r="857" spans="1:5">
      <c r="A857" s="4" t="s">
        <v>1126</v>
      </c>
      <c r="B857" s="5" t="n">
        <v>0</v>
      </c>
      <c r="E857" s="5" t="n">
        <v>0</v>
      </c>
    </row>
    <row r="858" spans="1:5">
      <c r="A858" s="4" t="s">
        <v>1127</v>
      </c>
      <c r="E858" s="5" t="n">
        <v>0</v>
      </c>
    </row>
    <row r="859" spans="1:5">
      <c r="A859" s="3" t="s">
        <v>1129</v>
      </c>
    </row>
    <row r="860" spans="1:5">
      <c r="A860" s="4" t="s">
        <v>1130</v>
      </c>
      <c r="B860" s="5" t="n">
        <v>5706</v>
      </c>
    </row>
    <row r="861" spans="1:5">
      <c r="A861" s="3" t="s">
        <v>1136</v>
      </c>
    </row>
    <row r="862" spans="1:5">
      <c r="A862" s="4" t="s">
        <v>1135</v>
      </c>
      <c r="B862" s="5" t="n">
        <v>0</v>
      </c>
    </row>
    <row r="863" spans="1:5">
      <c r="A863" s="4" t="s">
        <v>1186</v>
      </c>
    </row>
    <row r="864" spans="1:5">
      <c r="A864" s="3" t="s">
        <v>1120</v>
      </c>
    </row>
    <row r="865" spans="1:5">
      <c r="A865" s="4" t="s">
        <v>1121</v>
      </c>
      <c r="E865" s="5" t="n">
        <v>11909</v>
      </c>
    </row>
    <row r="866" spans="1:5">
      <c r="A866" s="3" t="s">
        <v>1122</v>
      </c>
    </row>
    <row r="867" spans="1:5">
      <c r="A867" s="4" t="s">
        <v>546</v>
      </c>
      <c r="E867" s="5" t="n">
        <v>3187</v>
      </c>
    </row>
    <row r="868" spans="1:5">
      <c r="A868" s="4" t="s">
        <v>1123</v>
      </c>
      <c r="E868" s="5" t="n">
        <v>9397</v>
      </c>
    </row>
    <row r="869" spans="1:5">
      <c r="A869" s="4" t="s">
        <v>1124</v>
      </c>
      <c r="E869" s="5" t="n">
        <v>-203</v>
      </c>
    </row>
    <row r="870" spans="1:5">
      <c r="A870" s="3" t="s">
        <v>1125</v>
      </c>
    </row>
    <row r="871" spans="1:5">
      <c r="A871" s="4" t="s">
        <v>546</v>
      </c>
      <c r="E871" s="5" t="n">
        <v>3187</v>
      </c>
    </row>
    <row r="872" spans="1:5">
      <c r="A872" s="4" t="s">
        <v>1123</v>
      </c>
      <c r="E872" s="5" t="n">
        <v>9600</v>
      </c>
    </row>
    <row r="873" spans="1:5">
      <c r="A873" s="4" t="s">
        <v>202</v>
      </c>
      <c r="B873" s="5" t="n">
        <v>12787</v>
      </c>
      <c r="E873" s="5" t="n">
        <v>12787</v>
      </c>
    </row>
    <row r="874" spans="1:5">
      <c r="A874" s="4" t="s">
        <v>1126</v>
      </c>
      <c r="B874" s="5" t="n">
        <v>878</v>
      </c>
      <c r="E874" s="5" t="n">
        <v>878</v>
      </c>
    </row>
    <row r="875" spans="1:5">
      <c r="A875" s="4" t="s">
        <v>1127</v>
      </c>
      <c r="E875" s="5" t="n">
        <v>0</v>
      </c>
    </row>
    <row r="876" spans="1:5">
      <c r="A876" s="3" t="s">
        <v>1129</v>
      </c>
    </row>
    <row r="877" spans="1:5">
      <c r="A877" s="4" t="s">
        <v>1130</v>
      </c>
      <c r="B877" s="5" t="n">
        <v>12787</v>
      </c>
    </row>
    <row r="878" spans="1:5">
      <c r="A878" s="3" t="s">
        <v>1136</v>
      </c>
    </row>
    <row r="879" spans="1:5">
      <c r="A879" s="4" t="s">
        <v>1135</v>
      </c>
      <c r="B879" s="5" t="n">
        <v>878</v>
      </c>
    </row>
    <row r="880" spans="1:5">
      <c r="A880" s="4" t="s">
        <v>1187</v>
      </c>
    </row>
    <row r="881" spans="1:5">
      <c r="A881" s="3" t="s">
        <v>1120</v>
      </c>
    </row>
    <row r="882" spans="1:5">
      <c r="A882" s="4" t="s">
        <v>1121</v>
      </c>
      <c r="E882" s="5" t="n">
        <v>13484</v>
      </c>
    </row>
    <row r="883" spans="1:5">
      <c r="A883" s="3" t="s">
        <v>1122</v>
      </c>
    </row>
    <row r="884" spans="1:5">
      <c r="A884" s="4" t="s">
        <v>546</v>
      </c>
      <c r="E884" s="5" t="n">
        <v>6661</v>
      </c>
    </row>
    <row r="885" spans="1:5">
      <c r="A885" s="4" t="s">
        <v>1123</v>
      </c>
      <c r="E885" s="5" t="n">
        <v>11502</v>
      </c>
    </row>
    <row r="886" spans="1:5">
      <c r="A886" s="4" t="s">
        <v>1124</v>
      </c>
      <c r="E886" s="5" t="n">
        <v>-206</v>
      </c>
    </row>
    <row r="887" spans="1:5">
      <c r="A887" s="3" t="s">
        <v>1125</v>
      </c>
    </row>
    <row r="888" spans="1:5">
      <c r="A888" s="4" t="s">
        <v>546</v>
      </c>
      <c r="E888" s="5" t="n">
        <v>5694</v>
      </c>
    </row>
    <row r="889" spans="1:5">
      <c r="A889" s="4" t="s">
        <v>1123</v>
      </c>
      <c r="E889" s="5" t="n">
        <v>12675</v>
      </c>
    </row>
    <row r="890" spans="1:5">
      <c r="A890" s="4" t="s">
        <v>202</v>
      </c>
      <c r="B890" s="5" t="n">
        <v>18369</v>
      </c>
      <c r="E890" s="5" t="n">
        <v>18369</v>
      </c>
    </row>
    <row r="891" spans="1:5">
      <c r="A891" s="4" t="s">
        <v>1126</v>
      </c>
      <c r="B891" s="5" t="n">
        <v>4885</v>
      </c>
      <c r="E891" s="5" t="n">
        <v>4885</v>
      </c>
    </row>
    <row r="892" spans="1:5">
      <c r="A892" s="4" t="s">
        <v>1127</v>
      </c>
      <c r="E892" s="5" t="n">
        <v>0</v>
      </c>
    </row>
    <row r="893" spans="1:5">
      <c r="A893" s="3" t="s">
        <v>1129</v>
      </c>
    </row>
    <row r="894" spans="1:5">
      <c r="A894" s="4" t="s">
        <v>1130</v>
      </c>
      <c r="B894" s="5" t="n">
        <v>18369</v>
      </c>
    </row>
    <row r="895" spans="1:5">
      <c r="A895" s="3" t="s">
        <v>1136</v>
      </c>
    </row>
    <row r="896" spans="1:5">
      <c r="A896" s="4" t="s">
        <v>1135</v>
      </c>
      <c r="B896" s="5" t="n">
        <v>4885</v>
      </c>
    </row>
    <row r="897" spans="1:5">
      <c r="A897" s="4" t="s">
        <v>1188</v>
      </c>
    </row>
    <row r="898" spans="1:5">
      <c r="A898" s="3" t="s">
        <v>1120</v>
      </c>
    </row>
    <row r="899" spans="1:5">
      <c r="A899" s="4" t="s">
        <v>1121</v>
      </c>
      <c r="E899" s="5" t="n">
        <v>7841</v>
      </c>
    </row>
    <row r="900" spans="1:5">
      <c r="A900" s="3" t="s">
        <v>1122</v>
      </c>
    </row>
    <row r="901" spans="1:5">
      <c r="A901" s="4" t="s">
        <v>546</v>
      </c>
      <c r="E901" s="5" t="n">
        <v>1141</v>
      </c>
    </row>
    <row r="902" spans="1:5">
      <c r="A902" s="4" t="s">
        <v>1123</v>
      </c>
      <c r="E902" s="5" t="n">
        <v>6845</v>
      </c>
    </row>
    <row r="903" spans="1:5">
      <c r="A903" s="4" t="s">
        <v>1124</v>
      </c>
      <c r="E903" s="5" t="n">
        <v>-552</v>
      </c>
    </row>
    <row r="904" spans="1:5">
      <c r="A904" s="3" t="s">
        <v>1125</v>
      </c>
    </row>
    <row r="905" spans="1:5">
      <c r="A905" s="4" t="s">
        <v>546</v>
      </c>
      <c r="E905" s="5" t="n">
        <v>1141</v>
      </c>
    </row>
    <row r="906" spans="1:5">
      <c r="A906" s="4" t="s">
        <v>1123</v>
      </c>
      <c r="E906" s="5" t="n">
        <v>7397</v>
      </c>
    </row>
    <row r="907" spans="1:5">
      <c r="A907" s="4" t="s">
        <v>202</v>
      </c>
      <c r="B907" s="5" t="n">
        <v>8538</v>
      </c>
      <c r="E907" s="5" t="n">
        <v>8538</v>
      </c>
    </row>
    <row r="908" spans="1:5">
      <c r="A908" s="4" t="s">
        <v>1126</v>
      </c>
      <c r="B908" s="5" t="n">
        <v>697</v>
      </c>
      <c r="E908" s="5" t="n">
        <v>697</v>
      </c>
    </row>
    <row r="909" spans="1:5">
      <c r="A909" s="4" t="s">
        <v>1127</v>
      </c>
      <c r="E909" s="5" t="n">
        <v>0</v>
      </c>
    </row>
    <row r="910" spans="1:5">
      <c r="A910" s="3" t="s">
        <v>1129</v>
      </c>
    </row>
    <row r="911" spans="1:5">
      <c r="A911" s="4" t="s">
        <v>1130</v>
      </c>
      <c r="B911" s="5" t="n">
        <v>8538</v>
      </c>
    </row>
    <row r="912" spans="1:5">
      <c r="A912" s="3" t="s">
        <v>1136</v>
      </c>
    </row>
    <row r="913" spans="1:5">
      <c r="A913" s="4" t="s">
        <v>1135</v>
      </c>
      <c r="B913" s="5" t="n">
        <v>697</v>
      </c>
    </row>
    <row r="914" spans="1:5">
      <c r="A914" s="4" t="s">
        <v>1189</v>
      </c>
    </row>
    <row r="915" spans="1:5">
      <c r="A915" s="3" t="s">
        <v>1120</v>
      </c>
    </row>
    <row r="916" spans="1:5">
      <c r="A916" s="4" t="s">
        <v>1121</v>
      </c>
      <c r="E916" s="5" t="n">
        <v>13849</v>
      </c>
    </row>
    <row r="917" spans="1:5">
      <c r="A917" s="3" t="s">
        <v>1122</v>
      </c>
    </row>
    <row r="918" spans="1:5">
      <c r="A918" s="4" t="s">
        <v>546</v>
      </c>
      <c r="E918" s="5" t="n">
        <v>4612</v>
      </c>
    </row>
    <row r="919" spans="1:5">
      <c r="A919" s="4" t="s">
        <v>1123</v>
      </c>
      <c r="E919" s="5" t="n">
        <v>20829</v>
      </c>
    </row>
    <row r="920" spans="1:5">
      <c r="A920" s="4" t="s">
        <v>1124</v>
      </c>
      <c r="E920" s="5" t="n">
        <v>-5555</v>
      </c>
    </row>
    <row r="921" spans="1:5">
      <c r="A921" s="3" t="s">
        <v>1125</v>
      </c>
    </row>
    <row r="922" spans="1:5">
      <c r="A922" s="4" t="s">
        <v>546</v>
      </c>
      <c r="E922" s="5" t="n">
        <v>6876</v>
      </c>
    </row>
    <row r="923" spans="1:5">
      <c r="A923" s="4" t="s">
        <v>1123</v>
      </c>
      <c r="E923" s="5" t="n">
        <v>24120</v>
      </c>
    </row>
    <row r="924" spans="1:5">
      <c r="A924" s="4" t="s">
        <v>202</v>
      </c>
      <c r="B924" s="5" t="n">
        <v>30996</v>
      </c>
      <c r="E924" s="5" t="n">
        <v>30996</v>
      </c>
    </row>
    <row r="925" spans="1:5">
      <c r="A925" s="4" t="s">
        <v>1126</v>
      </c>
      <c r="B925" s="5" t="n">
        <v>17147</v>
      </c>
      <c r="E925" s="5" t="n">
        <v>17147</v>
      </c>
    </row>
    <row r="926" spans="1:5">
      <c r="A926" s="4" t="s">
        <v>1127</v>
      </c>
      <c r="E926" s="5" t="n">
        <v>0</v>
      </c>
    </row>
    <row r="927" spans="1:5">
      <c r="A927" s="3" t="s">
        <v>1129</v>
      </c>
    </row>
    <row r="928" spans="1:5">
      <c r="A928" s="4" t="s">
        <v>1130</v>
      </c>
      <c r="B928" s="5" t="n">
        <v>30996</v>
      </c>
    </row>
    <row r="929" spans="1:5">
      <c r="A929" s="3" t="s">
        <v>1136</v>
      </c>
    </row>
    <row r="930" spans="1:5">
      <c r="A930" s="4" t="s">
        <v>1135</v>
      </c>
      <c r="B930" s="5" t="n">
        <v>17147</v>
      </c>
    </row>
    <row r="931" spans="1:5">
      <c r="A931" s="4" t="s">
        <v>1190</v>
      </c>
    </row>
    <row r="932" spans="1:5">
      <c r="A932" s="3" t="s">
        <v>1120</v>
      </c>
    </row>
    <row r="933" spans="1:5">
      <c r="A933" s="4" t="s">
        <v>1121</v>
      </c>
      <c r="E933" s="5" t="n">
        <v>42714</v>
      </c>
    </row>
    <row r="934" spans="1:5">
      <c r="A934" s="3" t="s">
        <v>1122</v>
      </c>
    </row>
    <row r="935" spans="1:5">
      <c r="A935" s="4" t="s">
        <v>546</v>
      </c>
      <c r="E935" s="5" t="n">
        <v>30074</v>
      </c>
    </row>
    <row r="936" spans="1:5">
      <c r="A936" s="4" t="s">
        <v>1123</v>
      </c>
      <c r="E936" s="5" t="n">
        <v>12644</v>
      </c>
    </row>
    <row r="937" spans="1:5">
      <c r="A937" s="4" t="s">
        <v>1124</v>
      </c>
      <c r="E937" s="5" t="n">
        <v>-1340</v>
      </c>
    </row>
    <row r="938" spans="1:5">
      <c r="A938" s="3" t="s">
        <v>1125</v>
      </c>
    </row>
    <row r="939" spans="1:5">
      <c r="A939" s="4" t="s">
        <v>546</v>
      </c>
      <c r="E939" s="5" t="n">
        <v>30074</v>
      </c>
    </row>
    <row r="940" spans="1:5">
      <c r="A940" s="4" t="s">
        <v>1123</v>
      </c>
      <c r="E940" s="5" t="n">
        <v>13984</v>
      </c>
    </row>
    <row r="941" spans="1:5">
      <c r="A941" s="4" t="s">
        <v>202</v>
      </c>
      <c r="B941" s="5" t="n">
        <v>44058</v>
      </c>
      <c r="E941" s="5" t="n">
        <v>44058</v>
      </c>
    </row>
    <row r="942" spans="1:5">
      <c r="A942" s="4" t="s">
        <v>1126</v>
      </c>
      <c r="B942" s="5" t="n">
        <v>1344</v>
      </c>
      <c r="E942" s="5" t="n">
        <v>1344</v>
      </c>
    </row>
    <row r="943" spans="1:5">
      <c r="A943" s="4" t="s">
        <v>1127</v>
      </c>
      <c r="E943" s="5" t="n">
        <v>0</v>
      </c>
    </row>
    <row r="944" spans="1:5">
      <c r="A944" s="3" t="s">
        <v>1129</v>
      </c>
    </row>
    <row r="945" spans="1:5">
      <c r="A945" s="4" t="s">
        <v>1130</v>
      </c>
      <c r="B945" s="5" t="n">
        <v>44058</v>
      </c>
    </row>
    <row r="946" spans="1:5">
      <c r="A946" s="3" t="s">
        <v>1136</v>
      </c>
    </row>
    <row r="947" spans="1:5">
      <c r="A947" s="4" t="s">
        <v>1135</v>
      </c>
      <c r="B947" s="5" t="n">
        <v>1344</v>
      </c>
    </row>
    <row r="948" spans="1:5">
      <c r="A948" s="4" t="s">
        <v>1191</v>
      </c>
    </row>
    <row r="949" spans="1:5">
      <c r="A949" s="3" t="s">
        <v>1120</v>
      </c>
    </row>
    <row r="950" spans="1:5">
      <c r="A950" s="4" t="s">
        <v>1121</v>
      </c>
      <c r="E950" s="5" t="n">
        <v>13526</v>
      </c>
    </row>
    <row r="951" spans="1:5">
      <c r="A951" s="3" t="s">
        <v>1122</v>
      </c>
    </row>
    <row r="952" spans="1:5">
      <c r="A952" s="4" t="s">
        <v>546</v>
      </c>
      <c r="E952" s="5" t="n">
        <v>3533</v>
      </c>
    </row>
    <row r="953" spans="1:5">
      <c r="A953" s="4" t="s">
        <v>1123</v>
      </c>
      <c r="E953" s="5" t="n">
        <v>15862</v>
      </c>
    </row>
    <row r="954" spans="1:5">
      <c r="A954" s="4" t="s">
        <v>1124</v>
      </c>
      <c r="E954" s="5" t="n">
        <v>-4501</v>
      </c>
    </row>
    <row r="955" spans="1:5">
      <c r="A955" s="3" t="s">
        <v>1125</v>
      </c>
    </row>
    <row r="956" spans="1:5">
      <c r="A956" s="4" t="s">
        <v>546</v>
      </c>
      <c r="E956" s="5" t="n">
        <v>3533</v>
      </c>
    </row>
    <row r="957" spans="1:5">
      <c r="A957" s="4" t="s">
        <v>1123</v>
      </c>
      <c r="E957" s="5" t="n">
        <v>20363</v>
      </c>
    </row>
    <row r="958" spans="1:5">
      <c r="A958" s="4" t="s">
        <v>202</v>
      </c>
      <c r="B958" s="5" t="n">
        <v>23896</v>
      </c>
      <c r="E958" s="5" t="n">
        <v>23896</v>
      </c>
    </row>
    <row r="959" spans="1:5">
      <c r="A959" s="4" t="s">
        <v>1126</v>
      </c>
      <c r="B959" s="5" t="n">
        <v>10370</v>
      </c>
      <c r="E959" s="5" t="n">
        <v>10370</v>
      </c>
    </row>
    <row r="960" spans="1:5">
      <c r="A960" s="4" t="s">
        <v>1127</v>
      </c>
      <c r="E960" s="5" t="n">
        <v>0</v>
      </c>
    </row>
    <row r="961" spans="1:5">
      <c r="A961" s="3" t="s">
        <v>1129</v>
      </c>
    </row>
    <row r="962" spans="1:5">
      <c r="A962" s="4" t="s">
        <v>1130</v>
      </c>
      <c r="B962" s="5" t="n">
        <v>23896</v>
      </c>
    </row>
    <row r="963" spans="1:5">
      <c r="A963" s="3" t="s">
        <v>1136</v>
      </c>
    </row>
    <row r="964" spans="1:5">
      <c r="A964" s="4" t="s">
        <v>1135</v>
      </c>
      <c r="B964" s="5" t="n">
        <v>10370</v>
      </c>
    </row>
    <row r="965" spans="1:5">
      <c r="A965" s="4" t="s">
        <v>1192</v>
      </c>
    </row>
    <row r="966" spans="1:5">
      <c r="A966" s="3" t="s">
        <v>1120</v>
      </c>
    </row>
    <row r="967" spans="1:5">
      <c r="A967" s="4" t="s">
        <v>1121</v>
      </c>
      <c r="E967" s="5" t="n">
        <v>69861</v>
      </c>
    </row>
    <row r="968" spans="1:5">
      <c r="A968" s="3" t="s">
        <v>1122</v>
      </c>
    </row>
    <row r="969" spans="1:5">
      <c r="A969" s="4" t="s">
        <v>546</v>
      </c>
      <c r="E969" s="5" t="n">
        <v>25666</v>
      </c>
    </row>
    <row r="970" spans="1:5">
      <c r="A970" s="4" t="s">
        <v>1123</v>
      </c>
      <c r="E970" s="5" t="n">
        <v>46782</v>
      </c>
    </row>
    <row r="971" spans="1:5">
      <c r="A971" s="4" t="s">
        <v>1124</v>
      </c>
      <c r="E971" s="5" t="n">
        <v>0</v>
      </c>
    </row>
    <row r="972" spans="1:5">
      <c r="A972" s="3" t="s">
        <v>1125</v>
      </c>
    </row>
    <row r="973" spans="1:5">
      <c r="A973" s="4" t="s">
        <v>546</v>
      </c>
      <c r="E973" s="5" t="n">
        <v>25666</v>
      </c>
    </row>
    <row r="974" spans="1:5">
      <c r="A974" s="4" t="s">
        <v>1123</v>
      </c>
      <c r="E974" s="5" t="n">
        <v>46782</v>
      </c>
    </row>
    <row r="975" spans="1:5">
      <c r="A975" s="4" t="s">
        <v>202</v>
      </c>
      <c r="B975" s="5" t="n">
        <v>72448</v>
      </c>
      <c r="E975" s="5" t="n">
        <v>72448</v>
      </c>
    </row>
    <row r="976" spans="1:5">
      <c r="A976" s="4" t="s">
        <v>1126</v>
      </c>
      <c r="B976" s="5" t="n">
        <v>2587</v>
      </c>
      <c r="E976" s="5" t="n">
        <v>2587</v>
      </c>
    </row>
    <row r="977" spans="1:5">
      <c r="A977" s="4" t="s">
        <v>1127</v>
      </c>
      <c r="E977" s="5" t="n">
        <v>0</v>
      </c>
    </row>
    <row r="978" spans="1:5">
      <c r="A978" s="3" t="s">
        <v>1129</v>
      </c>
    </row>
    <row r="979" spans="1:5">
      <c r="A979" s="4" t="s">
        <v>1130</v>
      </c>
      <c r="B979" s="5" t="n">
        <v>72448</v>
      </c>
    </row>
    <row r="980" spans="1:5">
      <c r="A980" s="3" t="s">
        <v>1136</v>
      </c>
    </row>
    <row r="981" spans="1:5">
      <c r="A981" s="4" t="s">
        <v>1135</v>
      </c>
      <c r="B981" s="5" t="n">
        <v>2587</v>
      </c>
    </row>
    <row r="982" spans="1:5">
      <c r="A982" s="4" t="s">
        <v>1193</v>
      </c>
    </row>
    <row r="983" spans="1:5">
      <c r="A983" s="3" t="s">
        <v>1120</v>
      </c>
    </row>
    <row r="984" spans="1:5">
      <c r="A984" s="4" t="s">
        <v>1121</v>
      </c>
      <c r="E984" s="5" t="n">
        <v>31293</v>
      </c>
    </row>
    <row r="985" spans="1:5">
      <c r="A985" s="3" t="s">
        <v>1122</v>
      </c>
    </row>
    <row r="986" spans="1:5">
      <c r="A986" s="4" t="s">
        <v>546</v>
      </c>
      <c r="E986" s="5" t="n">
        <v>22930</v>
      </c>
    </row>
    <row r="987" spans="1:5">
      <c r="A987" s="4" t="s">
        <v>1123</v>
      </c>
      <c r="E987" s="5" t="n">
        <v>9028</v>
      </c>
    </row>
    <row r="988" spans="1:5">
      <c r="A988" s="4" t="s">
        <v>1124</v>
      </c>
      <c r="E988" s="5" t="n">
        <v>-74</v>
      </c>
    </row>
    <row r="989" spans="1:5">
      <c r="A989" s="3" t="s">
        <v>1125</v>
      </c>
    </row>
    <row r="990" spans="1:5">
      <c r="A990" s="4" t="s">
        <v>546</v>
      </c>
      <c r="E990" s="5" t="n">
        <v>22930</v>
      </c>
    </row>
    <row r="991" spans="1:5">
      <c r="A991" s="4" t="s">
        <v>1123</v>
      </c>
      <c r="E991" s="5" t="n">
        <v>9102</v>
      </c>
    </row>
    <row r="992" spans="1:5">
      <c r="A992" s="4" t="s">
        <v>202</v>
      </c>
      <c r="B992" s="5" t="n">
        <v>32032</v>
      </c>
      <c r="E992" s="5" t="n">
        <v>32032</v>
      </c>
    </row>
    <row r="993" spans="1:5">
      <c r="A993" s="4" t="s">
        <v>1126</v>
      </c>
      <c r="B993" s="5" t="n">
        <v>739</v>
      </c>
      <c r="E993" s="5" t="n">
        <v>739</v>
      </c>
    </row>
    <row r="994" spans="1:5">
      <c r="A994" s="4" t="s">
        <v>1127</v>
      </c>
      <c r="E994" s="5" t="n">
        <v>9864</v>
      </c>
    </row>
    <row r="995" spans="1:5">
      <c r="A995" s="3" t="s">
        <v>1129</v>
      </c>
    </row>
    <row r="996" spans="1:5">
      <c r="A996" s="4" t="s">
        <v>1130</v>
      </c>
      <c r="B996" s="5" t="n">
        <v>32032</v>
      </c>
    </row>
    <row r="997" spans="1:5">
      <c r="A997" s="3" t="s">
        <v>1136</v>
      </c>
    </row>
    <row r="998" spans="1:5">
      <c r="A998" s="4" t="s">
        <v>1135</v>
      </c>
      <c r="B998" s="5" t="n">
        <v>739</v>
      </c>
    </row>
    <row r="999" spans="1:5">
      <c r="A999" s="4" t="s">
        <v>1194</v>
      </c>
    </row>
    <row r="1000" spans="1:5">
      <c r="A1000" s="3" t="s">
        <v>1120</v>
      </c>
    </row>
    <row r="1001" spans="1:5">
      <c r="A1001" s="4" t="s">
        <v>1121</v>
      </c>
      <c r="E1001" s="5" t="n">
        <v>25936</v>
      </c>
    </row>
    <row r="1002" spans="1:5">
      <c r="A1002" s="3" t="s">
        <v>1122</v>
      </c>
    </row>
    <row r="1003" spans="1:5">
      <c r="A1003" s="4" t="s">
        <v>546</v>
      </c>
      <c r="E1003" s="5" t="n">
        <v>12208</v>
      </c>
    </row>
    <row r="1004" spans="1:5">
      <c r="A1004" s="4" t="s">
        <v>1123</v>
      </c>
      <c r="E1004" s="5" t="n">
        <v>15839</v>
      </c>
    </row>
    <row r="1005" spans="1:5">
      <c r="A1005" s="4" t="s">
        <v>1124</v>
      </c>
      <c r="E1005" s="5" t="n">
        <v>-153</v>
      </c>
    </row>
    <row r="1006" spans="1:5">
      <c r="A1006" s="3" t="s">
        <v>1125</v>
      </c>
    </row>
    <row r="1007" spans="1:5">
      <c r="A1007" s="4" t="s">
        <v>546</v>
      </c>
      <c r="E1007" s="5" t="n">
        <v>12306</v>
      </c>
    </row>
    <row r="1008" spans="1:5">
      <c r="A1008" s="4" t="s">
        <v>1123</v>
      </c>
      <c r="E1008" s="5" t="n">
        <v>15894</v>
      </c>
    </row>
    <row r="1009" spans="1:5">
      <c r="A1009" s="4" t="s">
        <v>202</v>
      </c>
      <c r="B1009" s="5" t="n">
        <v>28200</v>
      </c>
      <c r="E1009" s="5" t="n">
        <v>28200</v>
      </c>
    </row>
    <row r="1010" spans="1:5">
      <c r="A1010" s="4" t="s">
        <v>1126</v>
      </c>
      <c r="B1010" s="5" t="n">
        <v>2264</v>
      </c>
      <c r="E1010" s="5" t="n">
        <v>2264</v>
      </c>
    </row>
    <row r="1011" spans="1:5">
      <c r="A1011" s="4" t="s">
        <v>1127</v>
      </c>
      <c r="E1011" s="5" t="n">
        <v>0</v>
      </c>
    </row>
    <row r="1012" spans="1:5">
      <c r="A1012" s="3" t="s">
        <v>1129</v>
      </c>
    </row>
    <row r="1013" spans="1:5">
      <c r="A1013" s="4" t="s">
        <v>1130</v>
      </c>
      <c r="B1013" s="5" t="n">
        <v>28200</v>
      </c>
    </row>
    <row r="1014" spans="1:5">
      <c r="A1014" s="3" t="s">
        <v>1136</v>
      </c>
    </row>
    <row r="1015" spans="1:5">
      <c r="A1015" s="4" t="s">
        <v>1135</v>
      </c>
      <c r="B1015" s="5" t="n">
        <v>2264</v>
      </c>
    </row>
    <row r="1016" spans="1:5">
      <c r="A1016" s="4" t="s">
        <v>1195</v>
      </c>
    </row>
    <row r="1017" spans="1:5">
      <c r="A1017" s="3" t="s">
        <v>1120</v>
      </c>
    </row>
    <row r="1018" spans="1:5">
      <c r="A1018" s="4" t="s">
        <v>1121</v>
      </c>
      <c r="E1018" s="5" t="n">
        <v>5456</v>
      </c>
    </row>
    <row r="1019" spans="1:5">
      <c r="A1019" s="3" t="s">
        <v>1122</v>
      </c>
    </row>
    <row r="1020" spans="1:5">
      <c r="A1020" s="4" t="s">
        <v>546</v>
      </c>
      <c r="E1020" s="5" t="n">
        <v>2744</v>
      </c>
    </row>
    <row r="1021" spans="1:5">
      <c r="A1021" s="4" t="s">
        <v>1123</v>
      </c>
      <c r="E1021" s="5" t="n">
        <v>3081</v>
      </c>
    </row>
    <row r="1022" spans="1:5">
      <c r="A1022" s="4" t="s">
        <v>1124</v>
      </c>
      <c r="E1022" s="5" t="n">
        <v>0</v>
      </c>
    </row>
    <row r="1023" spans="1:5">
      <c r="A1023" s="3" t="s">
        <v>1125</v>
      </c>
    </row>
    <row r="1024" spans="1:5">
      <c r="A1024" s="4" t="s">
        <v>546</v>
      </c>
      <c r="E1024" s="5" t="n">
        <v>2744</v>
      </c>
    </row>
    <row r="1025" spans="1:5">
      <c r="A1025" s="4" t="s">
        <v>1123</v>
      </c>
      <c r="E1025" s="5" t="n">
        <v>3081</v>
      </c>
    </row>
    <row r="1026" spans="1:5">
      <c r="A1026" s="4" t="s">
        <v>202</v>
      </c>
      <c r="B1026" s="5" t="n">
        <v>5825</v>
      </c>
      <c r="E1026" s="5" t="n">
        <v>5825</v>
      </c>
    </row>
    <row r="1027" spans="1:5">
      <c r="A1027" s="4" t="s">
        <v>1126</v>
      </c>
      <c r="B1027" s="5" t="n">
        <v>369</v>
      </c>
      <c r="E1027" s="5" t="n">
        <v>369</v>
      </c>
    </row>
    <row r="1028" spans="1:5">
      <c r="A1028" s="4" t="s">
        <v>1127</v>
      </c>
      <c r="E1028" s="5" t="n">
        <v>0</v>
      </c>
    </row>
    <row r="1029" spans="1:5">
      <c r="A1029" s="3" t="s">
        <v>1129</v>
      </c>
    </row>
    <row r="1030" spans="1:5">
      <c r="A1030" s="4" t="s">
        <v>1130</v>
      </c>
      <c r="B1030" s="5" t="n">
        <v>5825</v>
      </c>
    </row>
    <row r="1031" spans="1:5">
      <c r="A1031" s="3" t="s">
        <v>1136</v>
      </c>
    </row>
    <row r="1032" spans="1:5">
      <c r="A1032" s="4" t="s">
        <v>1135</v>
      </c>
      <c r="B1032" s="5" t="n">
        <v>369</v>
      </c>
    </row>
    <row r="1033" spans="1:5">
      <c r="A1033" s="4" t="s">
        <v>1196</v>
      </c>
    </row>
    <row r="1034" spans="1:5">
      <c r="A1034" s="3" t="s">
        <v>1120</v>
      </c>
    </row>
    <row r="1035" spans="1:5">
      <c r="A1035" s="4" t="s">
        <v>1121</v>
      </c>
      <c r="E1035" s="5" t="n">
        <v>37919</v>
      </c>
    </row>
    <row r="1036" spans="1:5">
      <c r="A1036" s="3" t="s">
        <v>1122</v>
      </c>
    </row>
    <row r="1037" spans="1:5">
      <c r="A1037" s="4" t="s">
        <v>546</v>
      </c>
      <c r="E1037" s="5" t="n">
        <v>24189</v>
      </c>
    </row>
    <row r="1038" spans="1:5">
      <c r="A1038" s="4" t="s">
        <v>1123</v>
      </c>
      <c r="E1038" s="5" t="n">
        <v>35422</v>
      </c>
    </row>
    <row r="1039" spans="1:5">
      <c r="A1039" s="4" t="s">
        <v>1124</v>
      </c>
      <c r="E1039" s="5" t="n">
        <v>-2814</v>
      </c>
    </row>
    <row r="1040" spans="1:5">
      <c r="A1040" s="3" t="s">
        <v>1125</v>
      </c>
    </row>
    <row r="1041" spans="1:5">
      <c r="A1041" s="4" t="s">
        <v>546</v>
      </c>
      <c r="E1041" s="5" t="n">
        <v>24538</v>
      </c>
    </row>
    <row r="1042" spans="1:5">
      <c r="A1042" s="4" t="s">
        <v>1123</v>
      </c>
      <c r="E1042" s="5" t="n">
        <v>37887</v>
      </c>
    </row>
    <row r="1043" spans="1:5">
      <c r="A1043" s="4" t="s">
        <v>202</v>
      </c>
      <c r="B1043" s="5" t="n">
        <v>62425</v>
      </c>
      <c r="E1043" s="5" t="n">
        <v>62425</v>
      </c>
    </row>
    <row r="1044" spans="1:5">
      <c r="A1044" s="4" t="s">
        <v>1126</v>
      </c>
      <c r="B1044" s="5" t="n">
        <v>24506</v>
      </c>
      <c r="E1044" s="5" t="n">
        <v>24506</v>
      </c>
    </row>
    <row r="1045" spans="1:5">
      <c r="A1045" s="4" t="s">
        <v>1127</v>
      </c>
      <c r="E1045" s="5" t="n">
        <v>0</v>
      </c>
    </row>
    <row r="1046" spans="1:5">
      <c r="A1046" s="3" t="s">
        <v>1129</v>
      </c>
    </row>
    <row r="1047" spans="1:5">
      <c r="A1047" s="4" t="s">
        <v>1130</v>
      </c>
      <c r="B1047" s="5" t="n">
        <v>62425</v>
      </c>
    </row>
    <row r="1048" spans="1:5">
      <c r="A1048" s="3" t="s">
        <v>1136</v>
      </c>
    </row>
    <row r="1049" spans="1:5">
      <c r="A1049" s="4" t="s">
        <v>1135</v>
      </c>
      <c r="B1049" s="5" t="n">
        <v>24506</v>
      </c>
    </row>
    <row r="1050" spans="1:5">
      <c r="A1050" s="4" t="s">
        <v>1197</v>
      </c>
    </row>
    <row r="1051" spans="1:5">
      <c r="A1051" s="3" t="s">
        <v>1120</v>
      </c>
    </row>
    <row r="1052" spans="1:5">
      <c r="A1052" s="4" t="s">
        <v>1121</v>
      </c>
      <c r="E1052" s="5" t="n">
        <v>68069</v>
      </c>
    </row>
    <row r="1053" spans="1:5">
      <c r="A1053" s="3" t="s">
        <v>1122</v>
      </c>
    </row>
    <row r="1054" spans="1:5">
      <c r="A1054" s="4" t="s">
        <v>546</v>
      </c>
      <c r="E1054" s="5" t="n">
        <v>49630</v>
      </c>
    </row>
    <row r="1055" spans="1:5">
      <c r="A1055" s="4" t="s">
        <v>1123</v>
      </c>
      <c r="E1055" s="5" t="n">
        <v>19624</v>
      </c>
    </row>
    <row r="1056" spans="1:5">
      <c r="A1056" s="4" t="s">
        <v>1124</v>
      </c>
      <c r="E1056" s="5" t="n">
        <v>-127</v>
      </c>
    </row>
    <row r="1057" spans="1:5">
      <c r="A1057" s="3" t="s">
        <v>1125</v>
      </c>
    </row>
    <row r="1058" spans="1:5">
      <c r="A1058" s="4" t="s">
        <v>546</v>
      </c>
      <c r="E1058" s="5" t="n">
        <v>49630</v>
      </c>
    </row>
    <row r="1059" spans="1:5">
      <c r="A1059" s="4" t="s">
        <v>1123</v>
      </c>
      <c r="E1059" s="5" t="n">
        <v>19751</v>
      </c>
    </row>
    <row r="1060" spans="1:5">
      <c r="A1060" s="4" t="s">
        <v>202</v>
      </c>
      <c r="B1060" s="5" t="n">
        <v>69381</v>
      </c>
      <c r="E1060" s="5" t="n">
        <v>69381</v>
      </c>
    </row>
    <row r="1061" spans="1:5">
      <c r="A1061" s="4" t="s">
        <v>1126</v>
      </c>
      <c r="B1061" s="5" t="n">
        <v>1312</v>
      </c>
      <c r="E1061" s="5" t="n">
        <v>1312</v>
      </c>
    </row>
    <row r="1062" spans="1:5">
      <c r="A1062" s="4" t="s">
        <v>1127</v>
      </c>
      <c r="E1062" s="5" t="n">
        <v>0</v>
      </c>
    </row>
    <row r="1063" spans="1:5">
      <c r="A1063" s="3" t="s">
        <v>1129</v>
      </c>
    </row>
    <row r="1064" spans="1:5">
      <c r="A1064" s="4" t="s">
        <v>1130</v>
      </c>
      <c r="B1064" s="5" t="n">
        <v>69381</v>
      </c>
    </row>
    <row r="1065" spans="1:5">
      <c r="A1065" s="3" t="s">
        <v>1136</v>
      </c>
    </row>
    <row r="1066" spans="1:5">
      <c r="A1066" s="4" t="s">
        <v>1135</v>
      </c>
      <c r="B1066" s="5" t="n">
        <v>1312</v>
      </c>
    </row>
    <row r="1067" spans="1:5">
      <c r="A1067" s="4" t="s">
        <v>1198</v>
      </c>
    </row>
    <row r="1068" spans="1:5">
      <c r="A1068" s="3" t="s">
        <v>1120</v>
      </c>
    </row>
    <row r="1069" spans="1:5">
      <c r="A1069" s="4" t="s">
        <v>1121</v>
      </c>
      <c r="E1069" s="5" t="n">
        <v>19792</v>
      </c>
    </row>
    <row r="1070" spans="1:5">
      <c r="A1070" s="3" t="s">
        <v>1122</v>
      </c>
    </row>
    <row r="1071" spans="1:5">
      <c r="A1071" s="4" t="s">
        <v>546</v>
      </c>
      <c r="E1071" s="5" t="n">
        <v>15056</v>
      </c>
    </row>
    <row r="1072" spans="1:5">
      <c r="A1072" s="4" t="s">
        <v>1123</v>
      </c>
      <c r="E1072" s="5" t="n">
        <v>5594</v>
      </c>
    </row>
    <row r="1073" spans="1:5">
      <c r="A1073" s="4" t="s">
        <v>1124</v>
      </c>
      <c r="E1073" s="5" t="n">
        <v>-334</v>
      </c>
    </row>
    <row r="1074" spans="1:5">
      <c r="A1074" s="3" t="s">
        <v>1125</v>
      </c>
    </row>
    <row r="1075" spans="1:5">
      <c r="A1075" s="4" t="s">
        <v>546</v>
      </c>
      <c r="E1075" s="5" t="n">
        <v>15056</v>
      </c>
    </row>
    <row r="1076" spans="1:5">
      <c r="A1076" s="4" t="s">
        <v>1123</v>
      </c>
      <c r="E1076" s="5" t="n">
        <v>5928</v>
      </c>
    </row>
    <row r="1077" spans="1:5">
      <c r="A1077" s="4" t="s">
        <v>202</v>
      </c>
      <c r="B1077" s="5" t="n">
        <v>20984</v>
      </c>
      <c r="E1077" s="5" t="n">
        <v>20984</v>
      </c>
    </row>
    <row r="1078" spans="1:5">
      <c r="A1078" s="4" t="s">
        <v>1126</v>
      </c>
      <c r="B1078" s="5" t="n">
        <v>1192</v>
      </c>
      <c r="E1078" s="5" t="n">
        <v>1192</v>
      </c>
    </row>
    <row r="1079" spans="1:5">
      <c r="A1079" s="4" t="s">
        <v>1127</v>
      </c>
      <c r="E1079" s="5" t="n">
        <v>0</v>
      </c>
    </row>
    <row r="1080" spans="1:5">
      <c r="A1080" s="3" t="s">
        <v>1129</v>
      </c>
    </row>
    <row r="1081" spans="1:5">
      <c r="A1081" s="4" t="s">
        <v>1130</v>
      </c>
      <c r="B1081" s="5" t="n">
        <v>20984</v>
      </c>
    </row>
    <row r="1082" spans="1:5">
      <c r="A1082" s="3" t="s">
        <v>1136</v>
      </c>
    </row>
    <row r="1083" spans="1:5">
      <c r="A1083" s="4" t="s">
        <v>1135</v>
      </c>
      <c r="B1083" s="5" t="n">
        <v>1192</v>
      </c>
    </row>
    <row r="1084" spans="1:5">
      <c r="A1084" s="4" t="s">
        <v>1199</v>
      </c>
    </row>
    <row r="1085" spans="1:5">
      <c r="A1085" s="3" t="s">
        <v>1120</v>
      </c>
    </row>
    <row r="1086" spans="1:5">
      <c r="A1086" s="4" t="s">
        <v>1121</v>
      </c>
      <c r="E1086" s="5" t="n">
        <v>17190</v>
      </c>
    </row>
    <row r="1087" spans="1:5">
      <c r="A1087" s="3" t="s">
        <v>1122</v>
      </c>
    </row>
    <row r="1088" spans="1:5">
      <c r="A1088" s="4" t="s">
        <v>546</v>
      </c>
      <c r="E1088" s="5" t="n">
        <v>13154</v>
      </c>
    </row>
    <row r="1089" spans="1:5">
      <c r="A1089" s="4" t="s">
        <v>1123</v>
      </c>
      <c r="E1089" s="5" t="n">
        <v>12315</v>
      </c>
    </row>
    <row r="1090" spans="1:5">
      <c r="A1090" s="4" t="s">
        <v>1124</v>
      </c>
      <c r="E1090" s="5" t="n">
        <v>-1522</v>
      </c>
    </row>
    <row r="1091" spans="1:5">
      <c r="A1091" s="3" t="s">
        <v>1125</v>
      </c>
    </row>
    <row r="1092" spans="1:5">
      <c r="A1092" s="4" t="s">
        <v>546</v>
      </c>
      <c r="E1092" s="5" t="n">
        <v>13154</v>
      </c>
    </row>
    <row r="1093" spans="1:5">
      <c r="A1093" s="4" t="s">
        <v>1123</v>
      </c>
      <c r="E1093" s="5" t="n">
        <v>13837</v>
      </c>
    </row>
    <row r="1094" spans="1:5">
      <c r="A1094" s="4" t="s">
        <v>202</v>
      </c>
      <c r="B1094" s="5" t="n">
        <v>26991</v>
      </c>
      <c r="E1094" s="5" t="n">
        <v>26991</v>
      </c>
    </row>
    <row r="1095" spans="1:5">
      <c r="A1095" s="4" t="s">
        <v>1126</v>
      </c>
      <c r="B1095" s="5" t="n">
        <v>9801</v>
      </c>
      <c r="E1095" s="5" t="n">
        <v>9801</v>
      </c>
    </row>
    <row r="1096" spans="1:5">
      <c r="A1096" s="4" t="s">
        <v>1127</v>
      </c>
      <c r="E1096" s="5" t="n">
        <v>0</v>
      </c>
    </row>
    <row r="1097" spans="1:5">
      <c r="A1097" s="3" t="s">
        <v>1129</v>
      </c>
    </row>
    <row r="1098" spans="1:5">
      <c r="A1098" s="4" t="s">
        <v>1130</v>
      </c>
      <c r="B1098" s="5" t="n">
        <v>26991</v>
      </c>
    </row>
    <row r="1099" spans="1:5">
      <c r="A1099" s="3" t="s">
        <v>1136</v>
      </c>
    </row>
    <row r="1100" spans="1:5">
      <c r="A1100" s="4" t="s">
        <v>1135</v>
      </c>
      <c r="B1100" s="5" t="n">
        <v>9801</v>
      </c>
    </row>
    <row r="1101" spans="1:5">
      <c r="A1101" s="4" t="s">
        <v>1200</v>
      </c>
    </row>
    <row r="1102" spans="1:5">
      <c r="A1102" s="3" t="s">
        <v>1120</v>
      </c>
    </row>
    <row r="1103" spans="1:5">
      <c r="A1103" s="4" t="s">
        <v>1121</v>
      </c>
      <c r="E1103" s="5" t="n">
        <v>38949</v>
      </c>
    </row>
    <row r="1104" spans="1:5">
      <c r="A1104" s="3" t="s">
        <v>1122</v>
      </c>
    </row>
    <row r="1105" spans="1:5">
      <c r="A1105" s="4" t="s">
        <v>546</v>
      </c>
      <c r="E1105" s="5" t="n">
        <v>28627</v>
      </c>
    </row>
    <row r="1106" spans="1:5">
      <c r="A1106" s="4" t="s">
        <v>1123</v>
      </c>
      <c r="E1106" s="5" t="n">
        <v>10395</v>
      </c>
    </row>
    <row r="1107" spans="1:5">
      <c r="A1107" s="4" t="s">
        <v>1124</v>
      </c>
      <c r="E1107" s="5" t="n">
        <v>-608</v>
      </c>
    </row>
    <row r="1108" spans="1:5">
      <c r="A1108" s="3" t="s">
        <v>1125</v>
      </c>
    </row>
    <row r="1109" spans="1:5">
      <c r="A1109" s="4" t="s">
        <v>546</v>
      </c>
      <c r="E1109" s="5" t="n">
        <v>28627</v>
      </c>
    </row>
    <row r="1110" spans="1:5">
      <c r="A1110" s="4" t="s">
        <v>1123</v>
      </c>
      <c r="E1110" s="5" t="n">
        <v>11003</v>
      </c>
    </row>
    <row r="1111" spans="1:5">
      <c r="A1111" s="4" t="s">
        <v>202</v>
      </c>
      <c r="B1111" s="5" t="n">
        <v>39630</v>
      </c>
      <c r="E1111" s="5" t="n">
        <v>39630</v>
      </c>
    </row>
    <row r="1112" spans="1:5">
      <c r="A1112" s="4" t="s">
        <v>1126</v>
      </c>
      <c r="B1112" s="5" t="n">
        <v>681</v>
      </c>
      <c r="E1112" s="5" t="n">
        <v>681</v>
      </c>
    </row>
    <row r="1113" spans="1:5">
      <c r="A1113" s="4" t="s">
        <v>1127</v>
      </c>
      <c r="E1113" s="5" t="n">
        <v>0</v>
      </c>
    </row>
    <row r="1114" spans="1:5">
      <c r="A1114" s="3" t="s">
        <v>1129</v>
      </c>
    </row>
    <row r="1115" spans="1:5">
      <c r="A1115" s="4" t="s">
        <v>1130</v>
      </c>
      <c r="B1115" s="5" t="n">
        <v>39630</v>
      </c>
    </row>
    <row r="1116" spans="1:5">
      <c r="A1116" s="3" t="s">
        <v>1136</v>
      </c>
    </row>
    <row r="1117" spans="1:5">
      <c r="A1117" s="4" t="s">
        <v>1135</v>
      </c>
      <c r="B1117" s="5" t="n">
        <v>681</v>
      </c>
    </row>
    <row r="1118" spans="1:5">
      <c r="A1118" s="4" t="s">
        <v>1201</v>
      </c>
    </row>
    <row r="1119" spans="1:5">
      <c r="A1119" s="3" t="s">
        <v>1120</v>
      </c>
    </row>
    <row r="1120" spans="1:5">
      <c r="A1120" s="4" t="s">
        <v>1121</v>
      </c>
      <c r="E1120" s="5" t="n">
        <v>65552</v>
      </c>
    </row>
    <row r="1121" spans="1:5">
      <c r="A1121" s="3" t="s">
        <v>1122</v>
      </c>
    </row>
    <row r="1122" spans="1:5">
      <c r="A1122" s="4" t="s">
        <v>546</v>
      </c>
      <c r="E1122" s="5" t="n">
        <v>30819</v>
      </c>
    </row>
    <row r="1123" spans="1:5">
      <c r="A1123" s="4" t="s">
        <v>1123</v>
      </c>
      <c r="E1123" s="5" t="n">
        <v>36506</v>
      </c>
    </row>
    <row r="1124" spans="1:5">
      <c r="A1124" s="4" t="s">
        <v>1124</v>
      </c>
      <c r="E1124" s="5" t="n">
        <v>-637</v>
      </c>
    </row>
    <row r="1125" spans="1:5">
      <c r="A1125" s="3" t="s">
        <v>1125</v>
      </c>
    </row>
    <row r="1126" spans="1:5">
      <c r="A1126" s="4" t="s">
        <v>546</v>
      </c>
      <c r="E1126" s="5" t="n">
        <v>31272</v>
      </c>
    </row>
    <row r="1127" spans="1:5">
      <c r="A1127" s="4" t="s">
        <v>1123</v>
      </c>
      <c r="E1127" s="5" t="n">
        <v>36690</v>
      </c>
    </row>
    <row r="1128" spans="1:5">
      <c r="A1128" s="4" t="s">
        <v>202</v>
      </c>
      <c r="B1128" s="5" t="n">
        <v>67962</v>
      </c>
      <c r="E1128" s="5" t="n">
        <v>67962</v>
      </c>
    </row>
    <row r="1129" spans="1:5">
      <c r="A1129" s="4" t="s">
        <v>1126</v>
      </c>
      <c r="B1129" s="5" t="n">
        <v>2410</v>
      </c>
      <c r="E1129" s="5" t="n">
        <v>2410</v>
      </c>
    </row>
    <row r="1130" spans="1:5">
      <c r="A1130" s="4" t="s">
        <v>1127</v>
      </c>
      <c r="E1130" s="5" t="n">
        <v>27750</v>
      </c>
    </row>
    <row r="1131" spans="1:5">
      <c r="A1131" s="3" t="s">
        <v>1129</v>
      </c>
    </row>
    <row r="1132" spans="1:5">
      <c r="A1132" s="4" t="s">
        <v>1130</v>
      </c>
      <c r="B1132" s="5" t="n">
        <v>67962</v>
      </c>
    </row>
    <row r="1133" spans="1:5">
      <c r="A1133" s="3" t="s">
        <v>1136</v>
      </c>
    </row>
    <row r="1134" spans="1:5">
      <c r="A1134" s="4" t="s">
        <v>1135</v>
      </c>
      <c r="B1134" s="5" t="n">
        <v>2410</v>
      </c>
    </row>
    <row r="1135" spans="1:5">
      <c r="A1135" s="4" t="s">
        <v>1202</v>
      </c>
    </row>
    <row r="1136" spans="1:5">
      <c r="A1136" s="3" t="s">
        <v>1120</v>
      </c>
    </row>
    <row r="1137" spans="1:5">
      <c r="A1137" s="4" t="s">
        <v>1121</v>
      </c>
      <c r="E1137" s="5" t="n">
        <v>67549</v>
      </c>
    </row>
    <row r="1138" spans="1:5">
      <c r="A1138" s="3" t="s">
        <v>1122</v>
      </c>
    </row>
    <row r="1139" spans="1:5">
      <c r="A1139" s="4" t="s">
        <v>546</v>
      </c>
      <c r="E1139" s="5" t="n">
        <v>29515</v>
      </c>
    </row>
    <row r="1140" spans="1:5">
      <c r="A1140" s="4" t="s">
        <v>1123</v>
      </c>
      <c r="E1140" s="5" t="n">
        <v>40673</v>
      </c>
    </row>
    <row r="1141" spans="1:5">
      <c r="A1141" s="4" t="s">
        <v>1124</v>
      </c>
      <c r="E1141" s="5" t="n">
        <v>-203</v>
      </c>
    </row>
    <row r="1142" spans="1:5">
      <c r="A1142" s="3" t="s">
        <v>1125</v>
      </c>
    </row>
    <row r="1143" spans="1:5">
      <c r="A1143" s="4" t="s">
        <v>546</v>
      </c>
      <c r="E1143" s="5" t="n">
        <v>29514</v>
      </c>
    </row>
    <row r="1144" spans="1:5">
      <c r="A1144" s="4" t="s">
        <v>1123</v>
      </c>
      <c r="E1144" s="5" t="n">
        <v>40877</v>
      </c>
    </row>
    <row r="1145" spans="1:5">
      <c r="A1145" s="4" t="s">
        <v>202</v>
      </c>
      <c r="B1145" s="5" t="n">
        <v>70391</v>
      </c>
      <c r="E1145" s="5" t="n">
        <v>70391</v>
      </c>
    </row>
    <row r="1146" spans="1:5">
      <c r="A1146" s="4" t="s">
        <v>1126</v>
      </c>
      <c r="B1146" s="5" t="n">
        <v>2842</v>
      </c>
      <c r="E1146" s="5" t="n">
        <v>2842</v>
      </c>
    </row>
    <row r="1147" spans="1:5">
      <c r="A1147" s="4" t="s">
        <v>1127</v>
      </c>
      <c r="E1147" s="5" t="n">
        <v>13293</v>
      </c>
    </row>
    <row r="1148" spans="1:5">
      <c r="A1148" s="3" t="s">
        <v>1129</v>
      </c>
    </row>
    <row r="1149" spans="1:5">
      <c r="A1149" s="4" t="s">
        <v>1130</v>
      </c>
      <c r="B1149" s="5" t="n">
        <v>70391</v>
      </c>
    </row>
    <row r="1150" spans="1:5">
      <c r="A1150" s="3" t="s">
        <v>1136</v>
      </c>
    </row>
    <row r="1151" spans="1:5">
      <c r="A1151" s="4" t="s">
        <v>1135</v>
      </c>
      <c r="B1151" s="5" t="n">
        <v>2842</v>
      </c>
    </row>
    <row r="1152" spans="1:5">
      <c r="A1152" s="4" t="s">
        <v>1203</v>
      </c>
    </row>
    <row r="1153" spans="1:5">
      <c r="A1153" s="3" t="s">
        <v>1120</v>
      </c>
    </row>
    <row r="1154" spans="1:5">
      <c r="A1154" s="4" t="s">
        <v>1121</v>
      </c>
      <c r="E1154" s="5" t="n">
        <v>29587</v>
      </c>
    </row>
    <row r="1155" spans="1:5">
      <c r="A1155" s="3" t="s">
        <v>1122</v>
      </c>
    </row>
    <row r="1156" spans="1:5">
      <c r="A1156" s="4" t="s">
        <v>546</v>
      </c>
      <c r="E1156" s="5" t="n">
        <v>14922</v>
      </c>
    </row>
    <row r="1157" spans="1:5">
      <c r="A1157" s="4" t="s">
        <v>1123</v>
      </c>
      <c r="E1157" s="5" t="n">
        <v>15200</v>
      </c>
    </row>
    <row r="1158" spans="1:5">
      <c r="A1158" s="4" t="s">
        <v>1124</v>
      </c>
      <c r="E1158" s="5" t="n">
        <v>-565</v>
      </c>
    </row>
    <row r="1159" spans="1:5">
      <c r="A1159" s="3" t="s">
        <v>1125</v>
      </c>
    </row>
    <row r="1160" spans="1:5">
      <c r="A1160" s="4" t="s">
        <v>546</v>
      </c>
      <c r="E1160" s="5" t="n">
        <v>14922</v>
      </c>
    </row>
    <row r="1161" spans="1:5">
      <c r="A1161" s="4" t="s">
        <v>1123</v>
      </c>
      <c r="E1161" s="5" t="n">
        <v>15765</v>
      </c>
    </row>
    <row r="1162" spans="1:5">
      <c r="A1162" s="4" t="s">
        <v>202</v>
      </c>
      <c r="B1162" s="5" t="n">
        <v>30687</v>
      </c>
      <c r="E1162" s="5" t="n">
        <v>30687</v>
      </c>
    </row>
    <row r="1163" spans="1:5">
      <c r="A1163" s="4" t="s">
        <v>1126</v>
      </c>
      <c r="B1163" s="5" t="n">
        <v>1100</v>
      </c>
      <c r="E1163" s="5" t="n">
        <v>1100</v>
      </c>
    </row>
    <row r="1164" spans="1:5">
      <c r="A1164" s="4" t="s">
        <v>1127</v>
      </c>
      <c r="E1164" s="5" t="n">
        <v>0</v>
      </c>
    </row>
    <row r="1165" spans="1:5">
      <c r="A1165" s="3" t="s">
        <v>1129</v>
      </c>
    </row>
    <row r="1166" spans="1:5">
      <c r="A1166" s="4" t="s">
        <v>1130</v>
      </c>
      <c r="B1166" s="5" t="n">
        <v>30687</v>
      </c>
    </row>
    <row r="1167" spans="1:5">
      <c r="A1167" s="3" t="s">
        <v>1136</v>
      </c>
    </row>
    <row r="1168" spans="1:5">
      <c r="A1168" s="4" t="s">
        <v>1135</v>
      </c>
      <c r="B1168" s="5" t="n">
        <v>1100</v>
      </c>
    </row>
    <row r="1169" spans="1:5">
      <c r="A1169" s="4" t="s">
        <v>1204</v>
      </c>
    </row>
    <row r="1170" spans="1:5">
      <c r="A1170" s="3" t="s">
        <v>1120</v>
      </c>
    </row>
    <row r="1171" spans="1:5">
      <c r="A1171" s="4" t="s">
        <v>1121</v>
      </c>
      <c r="E1171" s="5" t="n">
        <v>13545</v>
      </c>
    </row>
    <row r="1172" spans="1:5">
      <c r="A1172" s="3" t="s">
        <v>1122</v>
      </c>
    </row>
    <row r="1173" spans="1:5">
      <c r="A1173" s="4" t="s">
        <v>546</v>
      </c>
      <c r="E1173" s="5" t="n">
        <v>8407</v>
      </c>
    </row>
    <row r="1174" spans="1:5">
      <c r="A1174" s="4" t="s">
        <v>1123</v>
      </c>
      <c r="E1174" s="5" t="n">
        <v>8004</v>
      </c>
    </row>
    <row r="1175" spans="1:5">
      <c r="A1175" s="4" t="s">
        <v>1124</v>
      </c>
      <c r="E1175" s="5" t="n">
        <v>-600</v>
      </c>
    </row>
    <row r="1176" spans="1:5">
      <c r="A1176" s="3" t="s">
        <v>1125</v>
      </c>
    </row>
    <row r="1177" spans="1:5">
      <c r="A1177" s="4" t="s">
        <v>546</v>
      </c>
      <c r="E1177" s="5" t="n">
        <v>8407</v>
      </c>
    </row>
    <row r="1178" spans="1:5">
      <c r="A1178" s="4" t="s">
        <v>1123</v>
      </c>
      <c r="E1178" s="5" t="n">
        <v>8604</v>
      </c>
    </row>
    <row r="1179" spans="1:5">
      <c r="A1179" s="4" t="s">
        <v>202</v>
      </c>
      <c r="B1179" s="5" t="n">
        <v>17011</v>
      </c>
      <c r="E1179" s="5" t="n">
        <v>17011</v>
      </c>
    </row>
    <row r="1180" spans="1:5">
      <c r="A1180" s="4" t="s">
        <v>1126</v>
      </c>
      <c r="B1180" s="5" t="n">
        <v>3466</v>
      </c>
      <c r="E1180" s="5" t="n">
        <v>3466</v>
      </c>
    </row>
    <row r="1181" spans="1:5">
      <c r="A1181" s="4" t="s">
        <v>1127</v>
      </c>
      <c r="E1181" s="5" t="n">
        <v>0</v>
      </c>
    </row>
    <row r="1182" spans="1:5">
      <c r="A1182" s="3" t="s">
        <v>1129</v>
      </c>
    </row>
    <row r="1183" spans="1:5">
      <c r="A1183" s="4" t="s">
        <v>1130</v>
      </c>
      <c r="B1183" s="5" t="n">
        <v>17011</v>
      </c>
    </row>
    <row r="1184" spans="1:5">
      <c r="A1184" s="3" t="s">
        <v>1136</v>
      </c>
    </row>
    <row r="1185" spans="1:5">
      <c r="A1185" s="4" t="s">
        <v>1135</v>
      </c>
      <c r="B1185" s="5" t="n">
        <v>3466</v>
      </c>
    </row>
    <row r="1186" spans="1:5">
      <c r="A1186" s="4" t="s">
        <v>1205</v>
      </c>
    </row>
    <row r="1187" spans="1:5">
      <c r="A1187" s="3" t="s">
        <v>1120</v>
      </c>
    </row>
    <row r="1188" spans="1:5">
      <c r="A1188" s="4" t="s">
        <v>1121</v>
      </c>
      <c r="E1188" s="5" t="n">
        <v>4779</v>
      </c>
    </row>
    <row r="1189" spans="1:5">
      <c r="A1189" s="3" t="s">
        <v>1122</v>
      </c>
    </row>
    <row r="1190" spans="1:5">
      <c r="A1190" s="4" t="s">
        <v>546</v>
      </c>
      <c r="E1190" s="5" t="n">
        <v>1772</v>
      </c>
    </row>
    <row r="1191" spans="1:5">
      <c r="A1191" s="4" t="s">
        <v>1123</v>
      </c>
      <c r="E1191" s="5" t="n">
        <v>6944</v>
      </c>
    </row>
    <row r="1192" spans="1:5">
      <c r="A1192" s="4" t="s">
        <v>1124</v>
      </c>
      <c r="E1192" s="5" t="n">
        <v>-1682</v>
      </c>
    </row>
    <row r="1193" spans="1:5">
      <c r="A1193" s="3" t="s">
        <v>1125</v>
      </c>
    </row>
    <row r="1194" spans="1:5">
      <c r="A1194" s="4" t="s">
        <v>546</v>
      </c>
      <c r="E1194" s="5" t="n">
        <v>1772</v>
      </c>
    </row>
    <row r="1195" spans="1:5">
      <c r="A1195" s="4" t="s">
        <v>1123</v>
      </c>
      <c r="E1195" s="5" t="n">
        <v>8626</v>
      </c>
    </row>
    <row r="1196" spans="1:5">
      <c r="A1196" s="4" t="s">
        <v>202</v>
      </c>
      <c r="B1196" s="5" t="n">
        <v>10398</v>
      </c>
      <c r="E1196" s="5" t="n">
        <v>10398</v>
      </c>
    </row>
    <row r="1197" spans="1:5">
      <c r="A1197" s="4" t="s">
        <v>1126</v>
      </c>
      <c r="B1197" s="5" t="n">
        <v>5619</v>
      </c>
      <c r="E1197" s="5" t="n">
        <v>5619</v>
      </c>
    </row>
    <row r="1198" spans="1:5">
      <c r="A1198" s="4" t="s">
        <v>1127</v>
      </c>
      <c r="E1198" s="5" t="n">
        <v>0</v>
      </c>
    </row>
    <row r="1199" spans="1:5">
      <c r="A1199" s="3" t="s">
        <v>1129</v>
      </c>
    </row>
    <row r="1200" spans="1:5">
      <c r="A1200" s="4" t="s">
        <v>1130</v>
      </c>
      <c r="B1200" s="5" t="n">
        <v>10398</v>
      </c>
    </row>
    <row r="1201" spans="1:5">
      <c r="A1201" s="3" t="s">
        <v>1136</v>
      </c>
    </row>
    <row r="1202" spans="1:5">
      <c r="A1202" s="4" t="s">
        <v>1135</v>
      </c>
      <c r="B1202" s="5" t="n">
        <v>5619</v>
      </c>
    </row>
    <row r="1203" spans="1:5">
      <c r="A1203" s="4" t="s">
        <v>1206</v>
      </c>
    </row>
    <row r="1204" spans="1:5">
      <c r="A1204" s="3" t="s">
        <v>1120</v>
      </c>
    </row>
    <row r="1205" spans="1:5">
      <c r="A1205" s="4" t="s">
        <v>1121</v>
      </c>
      <c r="E1205" s="5" t="n">
        <v>13549</v>
      </c>
    </row>
    <row r="1206" spans="1:5">
      <c r="A1206" s="3" t="s">
        <v>1122</v>
      </c>
    </row>
    <row r="1207" spans="1:5">
      <c r="A1207" s="4" t="s">
        <v>546</v>
      </c>
      <c r="E1207" s="5" t="n">
        <v>6674</v>
      </c>
    </row>
    <row r="1208" spans="1:5">
      <c r="A1208" s="4" t="s">
        <v>1123</v>
      </c>
      <c r="E1208" s="5" t="n">
        <v>12244</v>
      </c>
    </row>
    <row r="1209" spans="1:5">
      <c r="A1209" s="4" t="s">
        <v>1124</v>
      </c>
      <c r="E1209" s="5" t="n">
        <v>-456</v>
      </c>
    </row>
    <row r="1210" spans="1:5">
      <c r="A1210" s="3" t="s">
        <v>1125</v>
      </c>
    </row>
    <row r="1211" spans="1:5">
      <c r="A1211" s="4" t="s">
        <v>546</v>
      </c>
      <c r="E1211" s="5" t="n">
        <v>6696</v>
      </c>
    </row>
    <row r="1212" spans="1:5">
      <c r="A1212" s="4" t="s">
        <v>1123</v>
      </c>
      <c r="E1212" s="5" t="n">
        <v>12678</v>
      </c>
    </row>
    <row r="1213" spans="1:5">
      <c r="A1213" s="4" t="s">
        <v>202</v>
      </c>
      <c r="B1213" s="5" t="n">
        <v>19374</v>
      </c>
      <c r="E1213" s="5" t="n">
        <v>19374</v>
      </c>
    </row>
    <row r="1214" spans="1:5">
      <c r="A1214" s="4" t="s">
        <v>1126</v>
      </c>
      <c r="B1214" s="5" t="n">
        <v>5825</v>
      </c>
      <c r="E1214" s="5" t="n">
        <v>5825</v>
      </c>
    </row>
    <row r="1215" spans="1:5">
      <c r="A1215" s="4" t="s">
        <v>1127</v>
      </c>
      <c r="E1215" s="5" t="n">
        <v>0</v>
      </c>
    </row>
    <row r="1216" spans="1:5">
      <c r="A1216" s="3" t="s">
        <v>1129</v>
      </c>
    </row>
    <row r="1217" spans="1:5">
      <c r="A1217" s="4" t="s">
        <v>1130</v>
      </c>
      <c r="B1217" s="5" t="n">
        <v>19374</v>
      </c>
    </row>
    <row r="1218" spans="1:5">
      <c r="A1218" s="3" t="s">
        <v>1136</v>
      </c>
    </row>
    <row r="1219" spans="1:5">
      <c r="A1219" s="4" t="s">
        <v>1135</v>
      </c>
      <c r="B1219" s="5" t="n">
        <v>5825</v>
      </c>
    </row>
    <row r="1220" spans="1:5">
      <c r="A1220" s="4" t="s">
        <v>1207</v>
      </c>
    </row>
    <row r="1221" spans="1:5">
      <c r="A1221" s="3" t="s">
        <v>1120</v>
      </c>
    </row>
    <row r="1222" spans="1:5">
      <c r="A1222" s="4" t="s">
        <v>1121</v>
      </c>
      <c r="E1222" s="5" t="n">
        <v>25113</v>
      </c>
    </row>
    <row r="1223" spans="1:5">
      <c r="A1223" s="3" t="s">
        <v>1122</v>
      </c>
    </row>
    <row r="1224" spans="1:5">
      <c r="A1224" s="4" t="s">
        <v>546</v>
      </c>
      <c r="E1224" s="5" t="n">
        <v>12740</v>
      </c>
    </row>
    <row r="1225" spans="1:5">
      <c r="A1225" s="4" t="s">
        <v>1123</v>
      </c>
      <c r="E1225" s="5" t="n">
        <v>26868</v>
      </c>
    </row>
    <row r="1226" spans="1:5">
      <c r="A1226" s="4" t="s">
        <v>1124</v>
      </c>
      <c r="E1226" s="5" t="n">
        <v>-1693</v>
      </c>
    </row>
    <row r="1227" spans="1:5">
      <c r="A1227" s="3" t="s">
        <v>1125</v>
      </c>
    </row>
    <row r="1228" spans="1:5">
      <c r="A1228" s="4" t="s">
        <v>546</v>
      </c>
      <c r="E1228" s="5" t="n">
        <v>12798</v>
      </c>
    </row>
    <row r="1229" spans="1:5">
      <c r="A1229" s="4" t="s">
        <v>1123</v>
      </c>
      <c r="E1229" s="5" t="n">
        <v>28503</v>
      </c>
    </row>
    <row r="1230" spans="1:5">
      <c r="A1230" s="4" t="s">
        <v>202</v>
      </c>
      <c r="B1230" s="5" t="n">
        <v>41301</v>
      </c>
      <c r="E1230" s="5" t="n">
        <v>41301</v>
      </c>
    </row>
    <row r="1231" spans="1:5">
      <c r="A1231" s="4" t="s">
        <v>1126</v>
      </c>
      <c r="B1231" s="5" t="n">
        <v>16188</v>
      </c>
      <c r="E1231" s="5" t="n">
        <v>16188</v>
      </c>
    </row>
    <row r="1232" spans="1:5">
      <c r="A1232" s="4" t="s">
        <v>1127</v>
      </c>
      <c r="E1232" s="5" t="n">
        <v>0</v>
      </c>
    </row>
    <row r="1233" spans="1:5">
      <c r="A1233" s="3" t="s">
        <v>1129</v>
      </c>
    </row>
    <row r="1234" spans="1:5">
      <c r="A1234" s="4" t="s">
        <v>1130</v>
      </c>
      <c r="B1234" s="5" t="n">
        <v>41301</v>
      </c>
    </row>
    <row r="1235" spans="1:5">
      <c r="A1235" s="3" t="s">
        <v>1136</v>
      </c>
    </row>
    <row r="1236" spans="1:5">
      <c r="A1236" s="4" t="s">
        <v>1135</v>
      </c>
      <c r="B1236" s="5" t="n">
        <v>16188</v>
      </c>
    </row>
    <row r="1237" spans="1:5">
      <c r="A1237" s="4" t="s">
        <v>1208</v>
      </c>
    </row>
    <row r="1238" spans="1:5">
      <c r="A1238" s="3" t="s">
        <v>1120</v>
      </c>
    </row>
    <row r="1239" spans="1:5">
      <c r="A1239" s="4" t="s">
        <v>1121</v>
      </c>
      <c r="E1239" s="5" t="n">
        <v>64799</v>
      </c>
    </row>
    <row r="1240" spans="1:5">
      <c r="A1240" s="3" t="s">
        <v>1122</v>
      </c>
    </row>
    <row r="1241" spans="1:5">
      <c r="A1241" s="4" t="s">
        <v>546</v>
      </c>
      <c r="E1241" s="5" t="n">
        <v>17982</v>
      </c>
    </row>
    <row r="1242" spans="1:5">
      <c r="A1242" s="4" t="s">
        <v>1123</v>
      </c>
      <c r="E1242" s="5" t="n">
        <v>35574</v>
      </c>
    </row>
    <row r="1243" spans="1:5">
      <c r="A1243" s="4" t="s">
        <v>1124</v>
      </c>
      <c r="E1243" s="5" t="n">
        <v>-13934</v>
      </c>
    </row>
    <row r="1244" spans="1:5">
      <c r="A1244" s="3" t="s">
        <v>1125</v>
      </c>
    </row>
    <row r="1245" spans="1:5">
      <c r="A1245" s="4" t="s">
        <v>546</v>
      </c>
      <c r="E1245" s="5" t="n">
        <v>23038</v>
      </c>
    </row>
    <row r="1246" spans="1:5">
      <c r="A1246" s="4" t="s">
        <v>1123</v>
      </c>
      <c r="E1246" s="5" t="n">
        <v>44452</v>
      </c>
    </row>
    <row r="1247" spans="1:5">
      <c r="A1247" s="4" t="s">
        <v>202</v>
      </c>
      <c r="B1247" s="5" t="n">
        <v>67490</v>
      </c>
      <c r="E1247" s="5" t="n">
        <v>67490</v>
      </c>
    </row>
    <row r="1248" spans="1:5">
      <c r="A1248" s="4" t="s">
        <v>1126</v>
      </c>
      <c r="B1248" s="5" t="n">
        <v>2691</v>
      </c>
      <c r="E1248" s="5" t="n">
        <v>2691</v>
      </c>
    </row>
    <row r="1249" spans="1:5">
      <c r="A1249" s="4" t="s">
        <v>1127</v>
      </c>
      <c r="E1249" s="5" t="n">
        <v>0</v>
      </c>
    </row>
    <row r="1250" spans="1:5">
      <c r="A1250" s="3" t="s">
        <v>1129</v>
      </c>
    </row>
    <row r="1251" spans="1:5">
      <c r="A1251" s="4" t="s">
        <v>1130</v>
      </c>
      <c r="B1251" s="5" t="n">
        <v>67490</v>
      </c>
    </row>
    <row r="1252" spans="1:5">
      <c r="A1252" s="3" t="s">
        <v>1136</v>
      </c>
    </row>
    <row r="1253" spans="1:5">
      <c r="A1253" s="4" t="s">
        <v>1135</v>
      </c>
      <c r="B1253" s="5" t="n">
        <v>2691</v>
      </c>
    </row>
    <row r="1254" spans="1:5">
      <c r="A1254" s="4" t="s">
        <v>1209</v>
      </c>
    </row>
    <row r="1255" spans="1:5">
      <c r="A1255" s="3" t="s">
        <v>1120</v>
      </c>
    </row>
    <row r="1256" spans="1:5">
      <c r="A1256" s="4" t="s">
        <v>1121</v>
      </c>
      <c r="E1256" s="5" t="n">
        <v>5872</v>
      </c>
    </row>
    <row r="1257" spans="1:5">
      <c r="A1257" s="3" t="s">
        <v>1122</v>
      </c>
    </row>
    <row r="1258" spans="1:5">
      <c r="A1258" s="4" t="s">
        <v>546</v>
      </c>
      <c r="E1258" s="5" t="n">
        <v>5867</v>
      </c>
    </row>
    <row r="1259" spans="1:5">
      <c r="A1259" s="4" t="s">
        <v>1123</v>
      </c>
      <c r="E1259" s="5" t="n">
        <v>4</v>
      </c>
    </row>
    <row r="1260" spans="1:5">
      <c r="A1260" s="4" t="s">
        <v>1124</v>
      </c>
      <c r="E1260" s="5" t="n">
        <v>-3</v>
      </c>
    </row>
    <row r="1261" spans="1:5">
      <c r="A1261" s="3" t="s">
        <v>1125</v>
      </c>
    </row>
    <row r="1262" spans="1:5">
      <c r="A1262" s="4" t="s">
        <v>546</v>
      </c>
      <c r="E1262" s="5" t="n">
        <v>5867</v>
      </c>
    </row>
    <row r="1263" spans="1:5">
      <c r="A1263" s="4" t="s">
        <v>1123</v>
      </c>
      <c r="E1263" s="5" t="n">
        <v>7</v>
      </c>
    </row>
    <row r="1264" spans="1:5">
      <c r="A1264" s="4" t="s">
        <v>202</v>
      </c>
      <c r="B1264" s="5" t="n">
        <v>5874</v>
      </c>
      <c r="E1264" s="5" t="n">
        <v>5874</v>
      </c>
    </row>
    <row r="1265" spans="1:5">
      <c r="A1265" s="4" t="s">
        <v>1126</v>
      </c>
      <c r="B1265" s="5" t="n">
        <v>2</v>
      </c>
      <c r="E1265" s="5" t="n">
        <v>2</v>
      </c>
    </row>
    <row r="1266" spans="1:5">
      <c r="A1266" s="4" t="s">
        <v>1127</v>
      </c>
      <c r="E1266" s="5" t="n">
        <v>0</v>
      </c>
    </row>
    <row r="1267" spans="1:5">
      <c r="A1267" s="3" t="s">
        <v>1129</v>
      </c>
    </row>
    <row r="1268" spans="1:5">
      <c r="A1268" s="4" t="s">
        <v>1130</v>
      </c>
      <c r="B1268" s="5" t="n">
        <v>5874</v>
      </c>
    </row>
    <row r="1269" spans="1:5">
      <c r="A1269" s="3" t="s">
        <v>1136</v>
      </c>
    </row>
    <row r="1270" spans="1:5">
      <c r="A1270" s="4" t="s">
        <v>1135</v>
      </c>
      <c r="B1270" s="5" t="n">
        <v>2</v>
      </c>
    </row>
    <row r="1271" spans="1:5">
      <c r="A1271" s="4" t="s">
        <v>1210</v>
      </c>
    </row>
    <row r="1272" spans="1:5">
      <c r="A1272" s="3" t="s">
        <v>1120</v>
      </c>
    </row>
    <row r="1273" spans="1:5">
      <c r="A1273" s="4" t="s">
        <v>1121</v>
      </c>
      <c r="E1273" s="5" t="n">
        <v>139166</v>
      </c>
    </row>
    <row r="1274" spans="1:5">
      <c r="A1274" s="3" t="s">
        <v>1122</v>
      </c>
    </row>
    <row r="1275" spans="1:5">
      <c r="A1275" s="4" t="s">
        <v>546</v>
      </c>
      <c r="E1275" s="5" t="n">
        <v>108841</v>
      </c>
    </row>
    <row r="1276" spans="1:5">
      <c r="A1276" s="4" t="s">
        <v>1123</v>
      </c>
      <c r="E1276" s="5" t="n">
        <v>32308</v>
      </c>
    </row>
    <row r="1277" spans="1:5">
      <c r="A1277" s="4" t="s">
        <v>1124</v>
      </c>
      <c r="E1277" s="5" t="n">
        <v>-565</v>
      </c>
    </row>
    <row r="1278" spans="1:5">
      <c r="A1278" s="3" t="s">
        <v>1125</v>
      </c>
    </row>
    <row r="1279" spans="1:5">
      <c r="A1279" s="4" t="s">
        <v>546</v>
      </c>
      <c r="E1279" s="5" t="n">
        <v>108841</v>
      </c>
    </row>
    <row r="1280" spans="1:5">
      <c r="A1280" s="4" t="s">
        <v>1123</v>
      </c>
      <c r="E1280" s="5" t="n">
        <v>32873</v>
      </c>
    </row>
    <row r="1281" spans="1:5">
      <c r="A1281" s="4" t="s">
        <v>202</v>
      </c>
      <c r="B1281" s="5" t="n">
        <v>141714</v>
      </c>
      <c r="E1281" s="5" t="n">
        <v>141714</v>
      </c>
    </row>
    <row r="1282" spans="1:5">
      <c r="A1282" s="4" t="s">
        <v>1126</v>
      </c>
      <c r="B1282" s="5" t="n">
        <v>2548</v>
      </c>
      <c r="E1282" s="5" t="n">
        <v>2548</v>
      </c>
    </row>
    <row r="1283" spans="1:5">
      <c r="A1283" s="4" t="s">
        <v>1127</v>
      </c>
      <c r="E1283" s="5" t="n">
        <v>0</v>
      </c>
    </row>
    <row r="1284" spans="1:5">
      <c r="A1284" s="3" t="s">
        <v>1129</v>
      </c>
    </row>
    <row r="1285" spans="1:5">
      <c r="A1285" s="4" t="s">
        <v>1130</v>
      </c>
      <c r="B1285" s="5" t="n">
        <v>141714</v>
      </c>
    </row>
    <row r="1286" spans="1:5">
      <c r="A1286" s="3" t="s">
        <v>1136</v>
      </c>
    </row>
    <row r="1287" spans="1:5">
      <c r="A1287" s="4" t="s">
        <v>1135</v>
      </c>
      <c r="B1287" s="5" t="n">
        <v>2548</v>
      </c>
    </row>
    <row r="1288" spans="1:5">
      <c r="A1288" s="4" t="s">
        <v>1211</v>
      </c>
    </row>
    <row r="1289" spans="1:5">
      <c r="A1289" s="3" t="s">
        <v>1120</v>
      </c>
    </row>
    <row r="1290" spans="1:5">
      <c r="A1290" s="4" t="s">
        <v>1121</v>
      </c>
      <c r="E1290" s="5" t="n">
        <v>48363</v>
      </c>
    </row>
    <row r="1291" spans="1:5">
      <c r="A1291" s="3" t="s">
        <v>1122</v>
      </c>
    </row>
    <row r="1292" spans="1:5">
      <c r="A1292" s="4" t="s">
        <v>546</v>
      </c>
      <c r="E1292" s="5" t="n">
        <v>30303</v>
      </c>
    </row>
    <row r="1293" spans="1:5">
      <c r="A1293" s="4" t="s">
        <v>1123</v>
      </c>
      <c r="E1293" s="5" t="n">
        <v>19255</v>
      </c>
    </row>
    <row r="1294" spans="1:5">
      <c r="A1294" s="4" t="s">
        <v>1124</v>
      </c>
      <c r="E1294" s="5" t="n">
        <v>-122</v>
      </c>
    </row>
    <row r="1295" spans="1:5">
      <c r="A1295" s="3" t="s">
        <v>1125</v>
      </c>
    </row>
    <row r="1296" spans="1:5">
      <c r="A1296" s="4" t="s">
        <v>546</v>
      </c>
      <c r="E1296" s="5" t="n">
        <v>30303</v>
      </c>
    </row>
    <row r="1297" spans="1:5">
      <c r="A1297" s="4" t="s">
        <v>1123</v>
      </c>
      <c r="E1297" s="5" t="n">
        <v>19377</v>
      </c>
    </row>
    <row r="1298" spans="1:5">
      <c r="A1298" s="4" t="s">
        <v>202</v>
      </c>
      <c r="B1298" s="5" t="n">
        <v>49680</v>
      </c>
      <c r="E1298" s="5" t="n">
        <v>49680</v>
      </c>
    </row>
    <row r="1299" spans="1:5">
      <c r="A1299" s="4" t="s">
        <v>1126</v>
      </c>
      <c r="B1299" s="5" t="n">
        <v>1317</v>
      </c>
      <c r="E1299" s="5" t="n">
        <v>1317</v>
      </c>
    </row>
    <row r="1300" spans="1:5">
      <c r="A1300" s="4" t="s">
        <v>1127</v>
      </c>
      <c r="E1300" s="5" t="n">
        <v>0</v>
      </c>
    </row>
    <row r="1301" spans="1:5">
      <c r="A1301" s="3" t="s">
        <v>1129</v>
      </c>
    </row>
    <row r="1302" spans="1:5">
      <c r="A1302" s="4" t="s">
        <v>1130</v>
      </c>
      <c r="B1302" s="5" t="n">
        <v>49680</v>
      </c>
    </row>
    <row r="1303" spans="1:5">
      <c r="A1303" s="3" t="s">
        <v>1136</v>
      </c>
    </row>
    <row r="1304" spans="1:5">
      <c r="A1304" s="4" t="s">
        <v>1135</v>
      </c>
      <c r="B1304" s="5" t="n">
        <v>1317</v>
      </c>
    </row>
    <row r="1305" spans="1:5">
      <c r="A1305" s="4" t="s">
        <v>1212</v>
      </c>
    </row>
    <row r="1306" spans="1:5">
      <c r="A1306" s="3" t="s">
        <v>1120</v>
      </c>
    </row>
    <row r="1307" spans="1:5">
      <c r="A1307" s="4" t="s">
        <v>1121</v>
      </c>
      <c r="E1307" s="5" t="n">
        <v>6778</v>
      </c>
    </row>
    <row r="1308" spans="1:5">
      <c r="A1308" s="3" t="s">
        <v>1122</v>
      </c>
    </row>
    <row r="1309" spans="1:5">
      <c r="A1309" s="4" t="s">
        <v>546</v>
      </c>
      <c r="E1309" s="5" t="n">
        <v>4194</v>
      </c>
    </row>
    <row r="1310" spans="1:5">
      <c r="A1310" s="4" t="s">
        <v>1123</v>
      </c>
      <c r="E1310" s="5" t="n">
        <v>4005</v>
      </c>
    </row>
    <row r="1311" spans="1:5">
      <c r="A1311" s="4" t="s">
        <v>1124</v>
      </c>
      <c r="E1311" s="5" t="n">
        <v>-393</v>
      </c>
    </row>
    <row r="1312" spans="1:5">
      <c r="A1312" s="3" t="s">
        <v>1125</v>
      </c>
    </row>
    <row r="1313" spans="1:5">
      <c r="A1313" s="4" t="s">
        <v>546</v>
      </c>
      <c r="E1313" s="5" t="n">
        <v>4343</v>
      </c>
    </row>
    <row r="1314" spans="1:5">
      <c r="A1314" s="4" t="s">
        <v>1123</v>
      </c>
      <c r="E1314" s="5" t="n">
        <v>4249</v>
      </c>
    </row>
    <row r="1315" spans="1:5">
      <c r="A1315" s="4" t="s">
        <v>202</v>
      </c>
      <c r="B1315" s="5" t="n">
        <v>8592</v>
      </c>
      <c r="E1315" s="5" t="n">
        <v>8592</v>
      </c>
    </row>
    <row r="1316" spans="1:5">
      <c r="A1316" s="4" t="s">
        <v>1126</v>
      </c>
      <c r="B1316" s="5" t="n">
        <v>1814</v>
      </c>
      <c r="E1316" s="5" t="n">
        <v>1814</v>
      </c>
    </row>
    <row r="1317" spans="1:5">
      <c r="A1317" s="4" t="s">
        <v>1127</v>
      </c>
      <c r="E1317" s="5" t="n">
        <v>0</v>
      </c>
    </row>
    <row r="1318" spans="1:5">
      <c r="A1318" s="3" t="s">
        <v>1129</v>
      </c>
    </row>
    <row r="1319" spans="1:5">
      <c r="A1319" s="4" t="s">
        <v>1130</v>
      </c>
      <c r="B1319" s="5" t="n">
        <v>8592</v>
      </c>
    </row>
    <row r="1320" spans="1:5">
      <c r="A1320" s="3" t="s">
        <v>1136</v>
      </c>
    </row>
    <row r="1321" spans="1:5">
      <c r="A1321" s="4" t="s">
        <v>1135</v>
      </c>
      <c r="B1321" s="5" t="n">
        <v>1814</v>
      </c>
    </row>
    <row r="1322" spans="1:5">
      <c r="A1322" s="4" t="s">
        <v>1213</v>
      </c>
    </row>
    <row r="1323" spans="1:5">
      <c r="A1323" s="3" t="s">
        <v>1120</v>
      </c>
    </row>
    <row r="1324" spans="1:5">
      <c r="A1324" s="4" t="s">
        <v>1121</v>
      </c>
      <c r="E1324" s="5" t="n">
        <v>31286</v>
      </c>
    </row>
    <row r="1325" spans="1:5">
      <c r="A1325" s="3" t="s">
        <v>1122</v>
      </c>
    </row>
    <row r="1326" spans="1:5">
      <c r="A1326" s="4" t="s">
        <v>546</v>
      </c>
      <c r="E1326" s="5" t="n">
        <v>693</v>
      </c>
    </row>
    <row r="1327" spans="1:5">
      <c r="A1327" s="4" t="s">
        <v>1123</v>
      </c>
      <c r="E1327" s="5" t="n">
        <v>32140</v>
      </c>
    </row>
    <row r="1328" spans="1:5">
      <c r="A1328" s="4" t="s">
        <v>1124</v>
      </c>
      <c r="E1328" s="5" t="n">
        <v>-688</v>
      </c>
    </row>
    <row r="1329" spans="1:5">
      <c r="A1329" s="3" t="s">
        <v>1125</v>
      </c>
    </row>
    <row r="1330" spans="1:5">
      <c r="A1330" s="4" t="s">
        <v>546</v>
      </c>
      <c r="E1330" s="5" t="n">
        <v>711</v>
      </c>
    </row>
    <row r="1331" spans="1:5">
      <c r="A1331" s="4" t="s">
        <v>1123</v>
      </c>
      <c r="E1331" s="5" t="n">
        <v>32810</v>
      </c>
    </row>
    <row r="1332" spans="1:5">
      <c r="A1332" s="4" t="s">
        <v>202</v>
      </c>
      <c r="B1332" s="5" t="n">
        <v>33521</v>
      </c>
      <c r="E1332" s="5" t="n">
        <v>33521</v>
      </c>
    </row>
    <row r="1333" spans="1:5">
      <c r="A1333" s="4" t="s">
        <v>1126</v>
      </c>
      <c r="B1333" s="5" t="n">
        <v>2235</v>
      </c>
      <c r="E1333" s="5" t="n">
        <v>2235</v>
      </c>
    </row>
    <row r="1334" spans="1:5">
      <c r="A1334" s="4" t="s">
        <v>1127</v>
      </c>
      <c r="E1334" s="5" t="n">
        <v>0</v>
      </c>
    </row>
    <row r="1335" spans="1:5">
      <c r="A1335" s="3" t="s">
        <v>1129</v>
      </c>
    </row>
    <row r="1336" spans="1:5">
      <c r="A1336" s="4" t="s">
        <v>1130</v>
      </c>
      <c r="B1336" s="5" t="n">
        <v>33521</v>
      </c>
    </row>
    <row r="1337" spans="1:5">
      <c r="A1337" s="3" t="s">
        <v>1136</v>
      </c>
    </row>
    <row r="1338" spans="1:5">
      <c r="A1338" s="4" t="s">
        <v>1135</v>
      </c>
      <c r="B1338" s="5" t="n">
        <v>2235</v>
      </c>
    </row>
    <row r="1339" spans="1:5">
      <c r="A1339" s="4" t="s">
        <v>1214</v>
      </c>
    </row>
    <row r="1340" spans="1:5">
      <c r="A1340" s="3" t="s">
        <v>1120</v>
      </c>
    </row>
    <row r="1341" spans="1:5">
      <c r="A1341" s="4" t="s">
        <v>1121</v>
      </c>
      <c r="E1341" s="5" t="n">
        <v>9864</v>
      </c>
    </row>
    <row r="1342" spans="1:5">
      <c r="A1342" s="3" t="s">
        <v>1122</v>
      </c>
    </row>
    <row r="1343" spans="1:5">
      <c r="A1343" s="4" t="s">
        <v>546</v>
      </c>
      <c r="E1343" s="5" t="n">
        <v>5300</v>
      </c>
    </row>
    <row r="1344" spans="1:5">
      <c r="A1344" s="4" t="s">
        <v>1123</v>
      </c>
      <c r="E1344" s="5" t="n">
        <v>8181</v>
      </c>
    </row>
    <row r="1345" spans="1:5">
      <c r="A1345" s="4" t="s">
        <v>1124</v>
      </c>
      <c r="E1345" s="5" t="n">
        <v>-1641</v>
      </c>
    </row>
    <row r="1346" spans="1:5">
      <c r="A1346" s="3" t="s">
        <v>1125</v>
      </c>
    </row>
    <row r="1347" spans="1:5">
      <c r="A1347" s="4" t="s">
        <v>546</v>
      </c>
      <c r="E1347" s="5" t="n">
        <v>5300</v>
      </c>
    </row>
    <row r="1348" spans="1:5">
      <c r="A1348" s="4" t="s">
        <v>1123</v>
      </c>
      <c r="E1348" s="5" t="n">
        <v>9822</v>
      </c>
    </row>
    <row r="1349" spans="1:5">
      <c r="A1349" s="4" t="s">
        <v>202</v>
      </c>
      <c r="B1349" s="5" t="n">
        <v>15122</v>
      </c>
      <c r="E1349" s="5" t="n">
        <v>15122</v>
      </c>
    </row>
    <row r="1350" spans="1:5">
      <c r="A1350" s="4" t="s">
        <v>1126</v>
      </c>
      <c r="B1350" s="5" t="n">
        <v>5258</v>
      </c>
      <c r="E1350" s="5" t="n">
        <v>5258</v>
      </c>
    </row>
    <row r="1351" spans="1:5">
      <c r="A1351" s="4" t="s">
        <v>1127</v>
      </c>
      <c r="E1351" s="5" t="n">
        <v>0</v>
      </c>
    </row>
    <row r="1352" spans="1:5">
      <c r="A1352" s="3" t="s">
        <v>1129</v>
      </c>
    </row>
    <row r="1353" spans="1:5">
      <c r="A1353" s="4" t="s">
        <v>1130</v>
      </c>
      <c r="B1353" s="5" t="n">
        <v>15122</v>
      </c>
    </row>
    <row r="1354" spans="1:5">
      <c r="A1354" s="3" t="s">
        <v>1136</v>
      </c>
    </row>
    <row r="1355" spans="1:5">
      <c r="A1355" s="4" t="s">
        <v>1135</v>
      </c>
      <c r="B1355" s="5" t="n">
        <v>5258</v>
      </c>
    </row>
    <row r="1356" spans="1:5">
      <c r="A1356" s="4" t="s">
        <v>1215</v>
      </c>
    </row>
    <row r="1357" spans="1:5">
      <c r="A1357" s="3" t="s">
        <v>1120</v>
      </c>
    </row>
    <row r="1358" spans="1:5">
      <c r="A1358" s="4" t="s">
        <v>1121</v>
      </c>
      <c r="E1358" s="5" t="n">
        <v>9504</v>
      </c>
    </row>
    <row r="1359" spans="1:5">
      <c r="A1359" s="3" t="s">
        <v>1122</v>
      </c>
    </row>
    <row r="1360" spans="1:5">
      <c r="A1360" s="4" t="s">
        <v>546</v>
      </c>
      <c r="E1360" s="5" t="n">
        <v>3342</v>
      </c>
    </row>
    <row r="1361" spans="1:5">
      <c r="A1361" s="4" t="s">
        <v>1123</v>
      </c>
      <c r="E1361" s="5" t="n">
        <v>15934</v>
      </c>
    </row>
    <row r="1362" spans="1:5">
      <c r="A1362" s="4" t="s">
        <v>1124</v>
      </c>
      <c r="E1362" s="5" t="n">
        <v>-4512</v>
      </c>
    </row>
    <row r="1363" spans="1:5">
      <c r="A1363" s="3" t="s">
        <v>1125</v>
      </c>
    </row>
    <row r="1364" spans="1:5">
      <c r="A1364" s="4" t="s">
        <v>546</v>
      </c>
      <c r="E1364" s="5" t="n">
        <v>3342</v>
      </c>
    </row>
    <row r="1365" spans="1:5">
      <c r="A1365" s="4" t="s">
        <v>1123</v>
      </c>
      <c r="E1365" s="5" t="n">
        <v>20446</v>
      </c>
    </row>
    <row r="1366" spans="1:5">
      <c r="A1366" s="4" t="s">
        <v>202</v>
      </c>
      <c r="B1366" s="5" t="n">
        <v>23788</v>
      </c>
      <c r="E1366" s="5" t="n">
        <v>23788</v>
      </c>
    </row>
    <row r="1367" spans="1:5">
      <c r="A1367" s="4" t="s">
        <v>1126</v>
      </c>
      <c r="B1367" s="5" t="n">
        <v>14284</v>
      </c>
      <c r="E1367" s="5" t="n">
        <v>14284</v>
      </c>
    </row>
    <row r="1368" spans="1:5">
      <c r="A1368" s="4" t="s">
        <v>1127</v>
      </c>
      <c r="E1368" s="5" t="n">
        <v>0</v>
      </c>
    </row>
    <row r="1369" spans="1:5">
      <c r="A1369" s="3" t="s">
        <v>1129</v>
      </c>
    </row>
    <row r="1370" spans="1:5">
      <c r="A1370" s="4" t="s">
        <v>1130</v>
      </c>
      <c r="B1370" s="5" t="n">
        <v>23788</v>
      </c>
    </row>
    <row r="1371" spans="1:5">
      <c r="A1371" s="3" t="s">
        <v>1136</v>
      </c>
    </row>
    <row r="1372" spans="1:5">
      <c r="A1372" s="4" t="s">
        <v>1135</v>
      </c>
      <c r="B1372" s="5" t="n">
        <v>14284</v>
      </c>
    </row>
    <row r="1373" spans="1:5">
      <c r="A1373" s="4" t="s">
        <v>1216</v>
      </c>
    </row>
    <row r="1374" spans="1:5">
      <c r="A1374" s="3" t="s">
        <v>1120</v>
      </c>
    </row>
    <row r="1375" spans="1:5">
      <c r="A1375" s="4" t="s">
        <v>1121</v>
      </c>
      <c r="E1375" s="5" t="n">
        <v>5439</v>
      </c>
    </row>
    <row r="1376" spans="1:5">
      <c r="A1376" s="3" t="s">
        <v>1122</v>
      </c>
    </row>
    <row r="1377" spans="1:5">
      <c r="A1377" s="4" t="s">
        <v>546</v>
      </c>
      <c r="E1377" s="5" t="n">
        <v>1730</v>
      </c>
    </row>
    <row r="1378" spans="1:5">
      <c r="A1378" s="4" t="s">
        <v>1123</v>
      </c>
      <c r="E1378" s="5" t="n">
        <v>7189</v>
      </c>
    </row>
    <row r="1379" spans="1:5">
      <c r="A1379" s="4" t="s">
        <v>1124</v>
      </c>
      <c r="E1379" s="5" t="n">
        <v>-2090</v>
      </c>
    </row>
    <row r="1380" spans="1:5">
      <c r="A1380" s="3" t="s">
        <v>1125</v>
      </c>
    </row>
    <row r="1381" spans="1:5">
      <c r="A1381" s="4" t="s">
        <v>546</v>
      </c>
      <c r="E1381" s="5" t="n">
        <v>1941</v>
      </c>
    </row>
    <row r="1382" spans="1:5">
      <c r="A1382" s="4" t="s">
        <v>1123</v>
      </c>
      <c r="E1382" s="5" t="n">
        <v>9068</v>
      </c>
    </row>
    <row r="1383" spans="1:5">
      <c r="A1383" s="4" t="s">
        <v>202</v>
      </c>
      <c r="B1383" s="5" t="n">
        <v>11009</v>
      </c>
      <c r="E1383" s="5" t="n">
        <v>11009</v>
      </c>
    </row>
    <row r="1384" spans="1:5">
      <c r="A1384" s="4" t="s">
        <v>1126</v>
      </c>
      <c r="B1384" s="5" t="n">
        <v>5570</v>
      </c>
      <c r="E1384" s="5" t="n">
        <v>5570</v>
      </c>
    </row>
    <row r="1385" spans="1:5">
      <c r="A1385" s="4" t="s">
        <v>1127</v>
      </c>
      <c r="E1385" s="5" t="n">
        <v>0</v>
      </c>
    </row>
    <row r="1386" spans="1:5">
      <c r="A1386" s="3" t="s">
        <v>1129</v>
      </c>
    </row>
    <row r="1387" spans="1:5">
      <c r="A1387" s="4" t="s">
        <v>1130</v>
      </c>
      <c r="B1387" s="5" t="n">
        <v>11009</v>
      </c>
    </row>
    <row r="1388" spans="1:5">
      <c r="A1388" s="3" t="s">
        <v>1136</v>
      </c>
    </row>
    <row r="1389" spans="1:5">
      <c r="A1389" s="4" t="s">
        <v>1135</v>
      </c>
      <c r="B1389" s="5" t="n">
        <v>5570</v>
      </c>
    </row>
    <row r="1390" spans="1:5">
      <c r="A1390" s="4" t="s">
        <v>1217</v>
      </c>
    </row>
    <row r="1391" spans="1:5">
      <c r="A1391" s="3" t="s">
        <v>1120</v>
      </c>
    </row>
    <row r="1392" spans="1:5">
      <c r="A1392" s="4" t="s">
        <v>1121</v>
      </c>
      <c r="E1392" s="5" t="n">
        <v>24712</v>
      </c>
    </row>
    <row r="1393" spans="1:5">
      <c r="A1393" s="3" t="s">
        <v>1122</v>
      </c>
    </row>
    <row r="1394" spans="1:5">
      <c r="A1394" s="4" t="s">
        <v>546</v>
      </c>
      <c r="E1394" s="5" t="n">
        <v>7600</v>
      </c>
    </row>
    <row r="1395" spans="1:5">
      <c r="A1395" s="4" t="s">
        <v>1123</v>
      </c>
      <c r="E1395" s="5" t="n">
        <v>11538</v>
      </c>
    </row>
    <row r="1396" spans="1:5">
      <c r="A1396" s="4" t="s">
        <v>1124</v>
      </c>
      <c r="E1396" s="5" t="n">
        <v>-13155</v>
      </c>
    </row>
    <row r="1397" spans="1:5">
      <c r="A1397" s="3" t="s">
        <v>1125</v>
      </c>
    </row>
    <row r="1398" spans="1:5">
      <c r="A1398" s="4" t="s">
        <v>546</v>
      </c>
      <c r="E1398" s="5" t="n">
        <v>10266</v>
      </c>
    </row>
    <row r="1399" spans="1:5">
      <c r="A1399" s="4" t="s">
        <v>1123</v>
      </c>
      <c r="E1399" s="5" t="n">
        <v>22027</v>
      </c>
    </row>
    <row r="1400" spans="1:5">
      <c r="A1400" s="4" t="s">
        <v>202</v>
      </c>
      <c r="B1400" s="5" t="n">
        <v>32293</v>
      </c>
      <c r="E1400" s="5" t="n">
        <v>32293</v>
      </c>
    </row>
    <row r="1401" spans="1:5">
      <c r="A1401" s="4" t="s">
        <v>1126</v>
      </c>
      <c r="B1401" s="5" t="n">
        <v>7581</v>
      </c>
      <c r="E1401" s="5" t="n">
        <v>7581</v>
      </c>
    </row>
    <row r="1402" spans="1:5">
      <c r="A1402" s="4" t="s">
        <v>1127</v>
      </c>
      <c r="E1402" s="5" t="n">
        <v>0</v>
      </c>
    </row>
    <row r="1403" spans="1:5">
      <c r="A1403" s="3" t="s">
        <v>1129</v>
      </c>
    </row>
    <row r="1404" spans="1:5">
      <c r="A1404" s="4" t="s">
        <v>1130</v>
      </c>
      <c r="B1404" s="5" t="n">
        <v>32293</v>
      </c>
    </row>
    <row r="1405" spans="1:5">
      <c r="A1405" s="3" t="s">
        <v>1136</v>
      </c>
    </row>
    <row r="1406" spans="1:5">
      <c r="A1406" s="4" t="s">
        <v>1135</v>
      </c>
      <c r="B1406" s="5" t="n">
        <v>7581</v>
      </c>
    </row>
    <row r="1407" spans="1:5">
      <c r="A1407" s="4" t="s">
        <v>1218</v>
      </c>
    </row>
    <row r="1408" spans="1:5">
      <c r="A1408" s="3" t="s">
        <v>1120</v>
      </c>
    </row>
    <row r="1409" spans="1:5">
      <c r="A1409" s="4" t="s">
        <v>1121</v>
      </c>
      <c r="E1409" s="5" t="n">
        <v>30008</v>
      </c>
    </row>
    <row r="1410" spans="1:5">
      <c r="A1410" s="3" t="s">
        <v>1122</v>
      </c>
    </row>
    <row r="1411" spans="1:5">
      <c r="A1411" s="4" t="s">
        <v>546</v>
      </c>
      <c r="E1411" s="5" t="n">
        <v>11025</v>
      </c>
    </row>
    <row r="1412" spans="1:5">
      <c r="A1412" s="4" t="s">
        <v>1123</v>
      </c>
      <c r="E1412" s="5" t="n">
        <v>27371</v>
      </c>
    </row>
    <row r="1413" spans="1:5">
      <c r="A1413" s="4" t="s">
        <v>1124</v>
      </c>
      <c r="E1413" s="5" t="n">
        <v>-2092</v>
      </c>
    </row>
    <row r="1414" spans="1:5">
      <c r="A1414" s="3" t="s">
        <v>1125</v>
      </c>
    </row>
    <row r="1415" spans="1:5">
      <c r="A1415" s="4" t="s">
        <v>546</v>
      </c>
      <c r="E1415" s="5" t="n">
        <v>11025</v>
      </c>
    </row>
    <row r="1416" spans="1:5">
      <c r="A1416" s="4" t="s">
        <v>1123</v>
      </c>
      <c r="E1416" s="5" t="n">
        <v>29463</v>
      </c>
    </row>
    <row r="1417" spans="1:5">
      <c r="A1417" s="4" t="s">
        <v>202</v>
      </c>
      <c r="B1417" s="5" t="n">
        <v>40488</v>
      </c>
      <c r="E1417" s="5" t="n">
        <v>40488</v>
      </c>
    </row>
    <row r="1418" spans="1:5">
      <c r="A1418" s="4" t="s">
        <v>1126</v>
      </c>
      <c r="B1418" s="5" t="n">
        <v>10480</v>
      </c>
      <c r="E1418" s="5" t="n">
        <v>10480</v>
      </c>
    </row>
    <row r="1419" spans="1:5">
      <c r="A1419" s="4" t="s">
        <v>1127</v>
      </c>
      <c r="E1419" s="5" t="n">
        <v>0</v>
      </c>
    </row>
    <row r="1420" spans="1:5">
      <c r="A1420" s="3" t="s">
        <v>1129</v>
      </c>
    </row>
    <row r="1421" spans="1:5">
      <c r="A1421" s="4" t="s">
        <v>1130</v>
      </c>
      <c r="B1421" s="5" t="n">
        <v>40488</v>
      </c>
    </row>
    <row r="1422" spans="1:5">
      <c r="A1422" s="3" t="s">
        <v>1136</v>
      </c>
    </row>
    <row r="1423" spans="1:5">
      <c r="A1423" s="4" t="s">
        <v>1135</v>
      </c>
      <c r="B1423" s="5" t="n">
        <v>10480</v>
      </c>
    </row>
    <row r="1424" spans="1:5">
      <c r="A1424" s="4" t="s">
        <v>1219</v>
      </c>
    </row>
    <row r="1425" spans="1:5">
      <c r="A1425" s="3" t="s">
        <v>1120</v>
      </c>
    </row>
    <row r="1426" spans="1:5">
      <c r="A1426" s="4" t="s">
        <v>1121</v>
      </c>
      <c r="E1426" s="5" t="n">
        <v>8178</v>
      </c>
    </row>
    <row r="1427" spans="1:5">
      <c r="A1427" s="3" t="s">
        <v>1122</v>
      </c>
    </row>
    <row r="1428" spans="1:5">
      <c r="A1428" s="4" t="s">
        <v>546</v>
      </c>
      <c r="E1428" s="5" t="n">
        <v>2834</v>
      </c>
    </row>
    <row r="1429" spans="1:5">
      <c r="A1429" s="4" t="s">
        <v>1123</v>
      </c>
      <c r="E1429" s="5" t="n">
        <v>7370</v>
      </c>
    </row>
    <row r="1430" spans="1:5">
      <c r="A1430" s="4" t="s">
        <v>1124</v>
      </c>
      <c r="E1430" s="5" t="n">
        <v>-3373</v>
      </c>
    </row>
    <row r="1431" spans="1:5">
      <c r="A1431" s="3" t="s">
        <v>1125</v>
      </c>
    </row>
    <row r="1432" spans="1:5">
      <c r="A1432" s="4" t="s">
        <v>546</v>
      </c>
      <c r="E1432" s="5" t="n">
        <v>3263</v>
      </c>
    </row>
    <row r="1433" spans="1:5">
      <c r="A1433" s="4" t="s">
        <v>1123</v>
      </c>
      <c r="E1433" s="5" t="n">
        <v>10314</v>
      </c>
    </row>
    <row r="1434" spans="1:5">
      <c r="A1434" s="4" t="s">
        <v>202</v>
      </c>
      <c r="B1434" s="5" t="n">
        <v>13577</v>
      </c>
      <c r="E1434" s="5" t="n">
        <v>13577</v>
      </c>
    </row>
    <row r="1435" spans="1:5">
      <c r="A1435" s="4" t="s">
        <v>1126</v>
      </c>
      <c r="B1435" s="5" t="n">
        <v>5399</v>
      </c>
      <c r="E1435" s="5" t="n">
        <v>5399</v>
      </c>
    </row>
    <row r="1436" spans="1:5">
      <c r="A1436" s="4" t="s">
        <v>1127</v>
      </c>
      <c r="E1436" s="5" t="n">
        <v>0</v>
      </c>
    </row>
    <row r="1437" spans="1:5">
      <c r="A1437" s="3" t="s">
        <v>1129</v>
      </c>
    </row>
    <row r="1438" spans="1:5">
      <c r="A1438" s="4" t="s">
        <v>1130</v>
      </c>
      <c r="B1438" s="5" t="n">
        <v>13577</v>
      </c>
    </row>
    <row r="1439" spans="1:5">
      <c r="A1439" s="3" t="s">
        <v>1136</v>
      </c>
    </row>
    <row r="1440" spans="1:5">
      <c r="A1440" s="4" t="s">
        <v>1135</v>
      </c>
      <c r="B1440" s="5" t="n">
        <v>5399</v>
      </c>
    </row>
    <row r="1441" spans="1:5">
      <c r="A1441" s="4" t="s">
        <v>1220</v>
      </c>
    </row>
    <row r="1442" spans="1:5">
      <c r="A1442" s="3" t="s">
        <v>1120</v>
      </c>
    </row>
    <row r="1443" spans="1:5">
      <c r="A1443" s="4" t="s">
        <v>1121</v>
      </c>
      <c r="E1443" s="5" t="n">
        <v>13916</v>
      </c>
    </row>
    <row r="1444" spans="1:5">
      <c r="A1444" s="3" t="s">
        <v>1122</v>
      </c>
    </row>
    <row r="1445" spans="1:5">
      <c r="A1445" s="4" t="s">
        <v>546</v>
      </c>
      <c r="E1445" s="5" t="n">
        <v>5427</v>
      </c>
    </row>
    <row r="1446" spans="1:5">
      <c r="A1446" s="4" t="s">
        <v>1123</v>
      </c>
      <c r="E1446" s="5" t="n">
        <v>9255</v>
      </c>
    </row>
    <row r="1447" spans="1:5">
      <c r="A1447" s="4" t="s">
        <v>1124</v>
      </c>
      <c r="E1447" s="5" t="n">
        <v>-386</v>
      </c>
    </row>
    <row r="1448" spans="1:5">
      <c r="A1448" s="3" t="s">
        <v>1125</v>
      </c>
    </row>
    <row r="1449" spans="1:5">
      <c r="A1449" s="4" t="s">
        <v>546</v>
      </c>
      <c r="E1449" s="5" t="n">
        <v>5427</v>
      </c>
    </row>
    <row r="1450" spans="1:5">
      <c r="A1450" s="4" t="s">
        <v>1123</v>
      </c>
      <c r="E1450" s="5" t="n">
        <v>9641</v>
      </c>
    </row>
    <row r="1451" spans="1:5">
      <c r="A1451" s="4" t="s">
        <v>202</v>
      </c>
      <c r="B1451" s="5" t="n">
        <v>15068</v>
      </c>
      <c r="E1451" s="5" t="n">
        <v>15068</v>
      </c>
    </row>
    <row r="1452" spans="1:5">
      <c r="A1452" s="4" t="s">
        <v>1126</v>
      </c>
      <c r="B1452" s="5" t="n">
        <v>1152</v>
      </c>
      <c r="E1452" s="5" t="n">
        <v>1152</v>
      </c>
    </row>
    <row r="1453" spans="1:5">
      <c r="A1453" s="4" t="s">
        <v>1127</v>
      </c>
      <c r="E1453" s="5" t="n">
        <v>0</v>
      </c>
    </row>
    <row r="1454" spans="1:5">
      <c r="A1454" s="3" t="s">
        <v>1129</v>
      </c>
    </row>
    <row r="1455" spans="1:5">
      <c r="A1455" s="4" t="s">
        <v>1130</v>
      </c>
      <c r="B1455" s="5" t="n">
        <v>15068</v>
      </c>
    </row>
    <row r="1456" spans="1:5">
      <c r="A1456" s="3" t="s">
        <v>1136</v>
      </c>
    </row>
    <row r="1457" spans="1:5">
      <c r="A1457" s="4" t="s">
        <v>1135</v>
      </c>
      <c r="B1457" s="5" t="n">
        <v>1152</v>
      </c>
    </row>
    <row r="1458" spans="1:5">
      <c r="A1458" s="4" t="s">
        <v>1221</v>
      </c>
    </row>
    <row r="1459" spans="1:5">
      <c r="A1459" s="3" t="s">
        <v>1120</v>
      </c>
    </row>
    <row r="1460" spans="1:5">
      <c r="A1460" s="4" t="s">
        <v>1121</v>
      </c>
      <c r="E1460" s="5" t="n">
        <v>24991</v>
      </c>
    </row>
    <row r="1461" spans="1:5">
      <c r="A1461" s="3" t="s">
        <v>1122</v>
      </c>
    </row>
    <row r="1462" spans="1:5">
      <c r="A1462" s="4" t="s">
        <v>546</v>
      </c>
      <c r="E1462" s="5" t="n">
        <v>5040</v>
      </c>
    </row>
    <row r="1463" spans="1:5">
      <c r="A1463" s="4" t="s">
        <v>1123</v>
      </c>
      <c r="E1463" s="5" t="n">
        <v>11572</v>
      </c>
    </row>
    <row r="1464" spans="1:5">
      <c r="A1464" s="4" t="s">
        <v>1124</v>
      </c>
      <c r="E1464" s="5" t="n">
        <v>-19531</v>
      </c>
    </row>
    <row r="1465" spans="1:5">
      <c r="A1465" s="3" t="s">
        <v>1125</v>
      </c>
    </row>
    <row r="1466" spans="1:5">
      <c r="A1466" s="4" t="s">
        <v>546</v>
      </c>
      <c r="E1466" s="5" t="n">
        <v>10086</v>
      </c>
    </row>
    <row r="1467" spans="1:5">
      <c r="A1467" s="4" t="s">
        <v>1123</v>
      </c>
      <c r="E1467" s="5" t="n">
        <v>26057</v>
      </c>
    </row>
    <row r="1468" spans="1:5">
      <c r="A1468" s="4" t="s">
        <v>202</v>
      </c>
      <c r="B1468" s="5" t="n">
        <v>36143</v>
      </c>
      <c r="E1468" s="5" t="n">
        <v>36143</v>
      </c>
    </row>
    <row r="1469" spans="1:5">
      <c r="A1469" s="4" t="s">
        <v>1126</v>
      </c>
      <c r="B1469" s="5" t="n">
        <v>11152</v>
      </c>
      <c r="E1469" s="5" t="n">
        <v>11152</v>
      </c>
    </row>
    <row r="1470" spans="1:5">
      <c r="A1470" s="4" t="s">
        <v>1127</v>
      </c>
      <c r="E1470" s="5" t="n">
        <v>0</v>
      </c>
    </row>
    <row r="1471" spans="1:5">
      <c r="A1471" s="3" t="s">
        <v>1129</v>
      </c>
    </row>
    <row r="1472" spans="1:5">
      <c r="A1472" s="4" t="s">
        <v>1130</v>
      </c>
      <c r="B1472" s="5" t="n">
        <v>36143</v>
      </c>
    </row>
    <row r="1473" spans="1:5">
      <c r="A1473" s="3" t="s">
        <v>1136</v>
      </c>
    </row>
    <row r="1474" spans="1:5">
      <c r="A1474" s="4" t="s">
        <v>1135</v>
      </c>
      <c r="B1474" s="5" t="n">
        <v>11152</v>
      </c>
    </row>
    <row r="1475" spans="1:5">
      <c r="A1475" s="4" t="s">
        <v>1222</v>
      </c>
    </row>
    <row r="1476" spans="1:5">
      <c r="A1476" s="3" t="s">
        <v>1120</v>
      </c>
    </row>
    <row r="1477" spans="1:5">
      <c r="A1477" s="4" t="s">
        <v>1121</v>
      </c>
      <c r="E1477" s="5" t="n">
        <v>32329</v>
      </c>
    </row>
    <row r="1478" spans="1:5">
      <c r="A1478" s="3" t="s">
        <v>1122</v>
      </c>
    </row>
    <row r="1479" spans="1:5">
      <c r="A1479" s="4" t="s">
        <v>546</v>
      </c>
      <c r="E1479" s="5" t="n">
        <v>6731</v>
      </c>
    </row>
    <row r="1480" spans="1:5">
      <c r="A1480" s="4" t="s">
        <v>1123</v>
      </c>
      <c r="E1480" s="5" t="n">
        <v>29420</v>
      </c>
    </row>
    <row r="1481" spans="1:5">
      <c r="A1481" s="4" t="s">
        <v>1124</v>
      </c>
      <c r="E1481" s="5" t="n">
        <v>-752</v>
      </c>
    </row>
    <row r="1482" spans="1:5">
      <c r="A1482" s="3" t="s">
        <v>1125</v>
      </c>
    </row>
    <row r="1483" spans="1:5">
      <c r="A1483" s="4" t="s">
        <v>546</v>
      </c>
      <c r="E1483" s="5" t="n">
        <v>6731</v>
      </c>
    </row>
    <row r="1484" spans="1:5">
      <c r="A1484" s="4" t="s">
        <v>1123</v>
      </c>
      <c r="E1484" s="5" t="n">
        <v>30172</v>
      </c>
    </row>
    <row r="1485" spans="1:5">
      <c r="A1485" s="4" t="s">
        <v>202</v>
      </c>
      <c r="B1485" s="5" t="n">
        <v>36903</v>
      </c>
      <c r="E1485" s="5" t="n">
        <v>36903</v>
      </c>
    </row>
    <row r="1486" spans="1:5">
      <c r="A1486" s="4" t="s">
        <v>1126</v>
      </c>
      <c r="B1486" s="5" t="n">
        <v>4574</v>
      </c>
      <c r="E1486" s="5" t="n">
        <v>4574</v>
      </c>
    </row>
    <row r="1487" spans="1:5">
      <c r="A1487" s="4" t="s">
        <v>1127</v>
      </c>
      <c r="E1487" s="5" t="n">
        <v>0</v>
      </c>
    </row>
    <row r="1488" spans="1:5">
      <c r="A1488" s="3" t="s">
        <v>1129</v>
      </c>
    </row>
    <row r="1489" spans="1:5">
      <c r="A1489" s="4" t="s">
        <v>1130</v>
      </c>
      <c r="B1489" s="5" t="n">
        <v>36903</v>
      </c>
    </row>
    <row r="1490" spans="1:5">
      <c r="A1490" s="3" t="s">
        <v>1136</v>
      </c>
    </row>
    <row r="1491" spans="1:5">
      <c r="A1491" s="4" t="s">
        <v>1135</v>
      </c>
      <c r="B1491" s="5" t="n">
        <v>4574</v>
      </c>
    </row>
    <row r="1492" spans="1:5">
      <c r="A1492" s="4" t="s">
        <v>1223</v>
      </c>
    </row>
    <row r="1493" spans="1:5">
      <c r="A1493" s="3" t="s">
        <v>1120</v>
      </c>
    </row>
    <row r="1494" spans="1:5">
      <c r="A1494" s="4" t="s">
        <v>1121</v>
      </c>
      <c r="E1494" s="5" t="n">
        <v>3430</v>
      </c>
    </row>
    <row r="1495" spans="1:5">
      <c r="A1495" s="3" t="s">
        <v>1122</v>
      </c>
    </row>
    <row r="1496" spans="1:5">
      <c r="A1496" s="4" t="s">
        <v>546</v>
      </c>
      <c r="E1496" s="5" t="n">
        <v>1340</v>
      </c>
    </row>
    <row r="1497" spans="1:5">
      <c r="A1497" s="4" t="s">
        <v>1123</v>
      </c>
      <c r="E1497" s="5" t="n">
        <v>4168</v>
      </c>
    </row>
    <row r="1498" spans="1:5">
      <c r="A1498" s="4" t="s">
        <v>1124</v>
      </c>
      <c r="E1498" s="5" t="n">
        <v>-162</v>
      </c>
    </row>
    <row r="1499" spans="1:5">
      <c r="A1499" s="3" t="s">
        <v>1125</v>
      </c>
    </row>
    <row r="1500" spans="1:5">
      <c r="A1500" s="4" t="s">
        <v>546</v>
      </c>
      <c r="E1500" s="5" t="n">
        <v>1340</v>
      </c>
    </row>
    <row r="1501" spans="1:5">
      <c r="A1501" s="4" t="s">
        <v>1123</v>
      </c>
      <c r="E1501" s="5" t="n">
        <v>4330</v>
      </c>
    </row>
    <row r="1502" spans="1:5">
      <c r="A1502" s="4" t="s">
        <v>202</v>
      </c>
      <c r="B1502" s="5" t="n">
        <v>5670</v>
      </c>
      <c r="E1502" s="5" t="n">
        <v>5670</v>
      </c>
    </row>
    <row r="1503" spans="1:5">
      <c r="A1503" s="4" t="s">
        <v>1126</v>
      </c>
      <c r="B1503" s="5" t="n">
        <v>2240</v>
      </c>
      <c r="E1503" s="5" t="n">
        <v>2240</v>
      </c>
    </row>
    <row r="1504" spans="1:5">
      <c r="A1504" s="4" t="s">
        <v>1127</v>
      </c>
      <c r="E1504" s="5" t="n">
        <v>0</v>
      </c>
    </row>
    <row r="1505" spans="1:5">
      <c r="A1505" s="3" t="s">
        <v>1129</v>
      </c>
    </row>
    <row r="1506" spans="1:5">
      <c r="A1506" s="4" t="s">
        <v>1130</v>
      </c>
      <c r="B1506" s="5" t="n">
        <v>5670</v>
      </c>
    </row>
    <row r="1507" spans="1:5">
      <c r="A1507" s="3" t="s">
        <v>1136</v>
      </c>
    </row>
    <row r="1508" spans="1:5">
      <c r="A1508" s="4" t="s">
        <v>1135</v>
      </c>
      <c r="B1508" s="5" t="n">
        <v>2240</v>
      </c>
    </row>
    <row r="1509" spans="1:5">
      <c r="A1509" s="4" t="s">
        <v>1224</v>
      </c>
    </row>
    <row r="1510" spans="1:5">
      <c r="A1510" s="3" t="s">
        <v>1120</v>
      </c>
    </row>
    <row r="1511" spans="1:5">
      <c r="A1511" s="4" t="s">
        <v>1121</v>
      </c>
      <c r="E1511" s="5" t="n">
        <v>43130</v>
      </c>
    </row>
    <row r="1512" spans="1:5">
      <c r="A1512" s="3" t="s">
        <v>1122</v>
      </c>
    </row>
    <row r="1513" spans="1:5">
      <c r="A1513" s="4" t="s">
        <v>546</v>
      </c>
      <c r="E1513" s="5" t="n">
        <v>30712</v>
      </c>
    </row>
    <row r="1514" spans="1:5">
      <c r="A1514" s="4" t="s">
        <v>1123</v>
      </c>
      <c r="E1514" s="5" t="n">
        <v>7327</v>
      </c>
    </row>
    <row r="1515" spans="1:5">
      <c r="A1515" s="4" t="s">
        <v>1124</v>
      </c>
      <c r="E1515" s="5" t="n">
        <v>-10105</v>
      </c>
    </row>
    <row r="1516" spans="1:5">
      <c r="A1516" s="3" t="s">
        <v>1125</v>
      </c>
    </row>
    <row r="1517" spans="1:5">
      <c r="A1517" s="4" t="s">
        <v>546</v>
      </c>
      <c r="E1517" s="5" t="n">
        <v>34923</v>
      </c>
    </row>
    <row r="1518" spans="1:5">
      <c r="A1518" s="4" t="s">
        <v>1123</v>
      </c>
      <c r="E1518" s="5" t="n">
        <v>13221</v>
      </c>
    </row>
    <row r="1519" spans="1:5">
      <c r="A1519" s="4" t="s">
        <v>202</v>
      </c>
      <c r="B1519" s="5" t="n">
        <v>48144</v>
      </c>
      <c r="E1519" s="5" t="n">
        <v>48144</v>
      </c>
    </row>
    <row r="1520" spans="1:5">
      <c r="A1520" s="4" t="s">
        <v>1126</v>
      </c>
      <c r="B1520" s="5" t="n">
        <v>5014</v>
      </c>
      <c r="E1520" s="5" t="n">
        <v>5014</v>
      </c>
    </row>
    <row r="1521" spans="1:5">
      <c r="A1521" s="4" t="s">
        <v>1127</v>
      </c>
      <c r="E1521" s="5" t="n">
        <v>37500</v>
      </c>
    </row>
    <row r="1522" spans="1:5">
      <c r="A1522" s="3" t="s">
        <v>1129</v>
      </c>
    </row>
    <row r="1523" spans="1:5">
      <c r="A1523" s="4" t="s">
        <v>1130</v>
      </c>
      <c r="B1523" s="5" t="n">
        <v>48144</v>
      </c>
    </row>
    <row r="1524" spans="1:5">
      <c r="A1524" s="3" t="s">
        <v>1136</v>
      </c>
    </row>
    <row r="1525" spans="1:5">
      <c r="A1525" s="4" t="s">
        <v>1135</v>
      </c>
      <c r="B1525" s="5" t="n">
        <v>5014</v>
      </c>
    </row>
    <row r="1526" spans="1:5">
      <c r="A1526" s="4" t="s">
        <v>1225</v>
      </c>
    </row>
    <row r="1527" spans="1:5">
      <c r="A1527" s="3" t="s">
        <v>1120</v>
      </c>
    </row>
    <row r="1528" spans="1:5">
      <c r="A1528" s="4" t="s">
        <v>1121</v>
      </c>
      <c r="E1528" s="5" t="n">
        <v>1804</v>
      </c>
    </row>
    <row r="1529" spans="1:5">
      <c r="A1529" s="3" t="s">
        <v>1122</v>
      </c>
    </row>
    <row r="1530" spans="1:5">
      <c r="A1530" s="4" t="s">
        <v>546</v>
      </c>
      <c r="E1530" s="5" t="n">
        <v>2298</v>
      </c>
    </row>
    <row r="1531" spans="1:5">
      <c r="A1531" s="4" t="s">
        <v>1123</v>
      </c>
      <c r="E1531" s="5" t="n">
        <v>8510</v>
      </c>
    </row>
    <row r="1532" spans="1:5">
      <c r="A1532" s="4" t="s">
        <v>1124</v>
      </c>
      <c r="E1532" s="5" t="n">
        <v>8151</v>
      </c>
    </row>
    <row r="1533" spans="1:5">
      <c r="A1533" s="3" t="s">
        <v>1125</v>
      </c>
    </row>
    <row r="1534" spans="1:5">
      <c r="A1534" s="4" t="s">
        <v>546</v>
      </c>
      <c r="E1534" s="5" t="n">
        <v>512</v>
      </c>
    </row>
    <row r="1535" spans="1:5">
      <c r="A1535" s="4" t="s">
        <v>1123</v>
      </c>
      <c r="E1535" s="5" t="n">
        <v>2145</v>
      </c>
    </row>
    <row r="1536" spans="1:5">
      <c r="A1536" s="4" t="s">
        <v>202</v>
      </c>
      <c r="B1536" s="5" t="n">
        <v>2657</v>
      </c>
      <c r="E1536" s="5" t="n">
        <v>2657</v>
      </c>
    </row>
    <row r="1537" spans="1:5">
      <c r="A1537" s="4" t="s">
        <v>1126</v>
      </c>
      <c r="B1537" s="5" t="n">
        <v>853</v>
      </c>
      <c r="E1537" s="5" t="n">
        <v>853</v>
      </c>
    </row>
    <row r="1538" spans="1:5">
      <c r="A1538" s="4" t="s">
        <v>1127</v>
      </c>
      <c r="E1538" s="5" t="n">
        <v>0</v>
      </c>
    </row>
    <row r="1539" spans="1:5">
      <c r="A1539" s="3" t="s">
        <v>1129</v>
      </c>
    </row>
    <row r="1540" spans="1:5">
      <c r="A1540" s="4" t="s">
        <v>1130</v>
      </c>
      <c r="B1540" s="5" t="n">
        <v>2657</v>
      </c>
    </row>
    <row r="1541" spans="1:5">
      <c r="A1541" s="3" t="s">
        <v>1136</v>
      </c>
    </row>
    <row r="1542" spans="1:5">
      <c r="A1542" s="4" t="s">
        <v>1135</v>
      </c>
      <c r="B1542" s="5" t="n">
        <v>853</v>
      </c>
    </row>
    <row r="1543" spans="1:5">
      <c r="A1543" s="4" t="s">
        <v>1226</v>
      </c>
    </row>
    <row r="1544" spans="1:5">
      <c r="A1544" s="3" t="s">
        <v>1120</v>
      </c>
    </row>
    <row r="1545" spans="1:5">
      <c r="A1545" s="4" t="s">
        <v>1121</v>
      </c>
      <c r="E1545" s="5" t="n">
        <v>9847</v>
      </c>
    </row>
    <row r="1546" spans="1:5">
      <c r="A1546" s="3" t="s">
        <v>1122</v>
      </c>
    </row>
    <row r="1547" spans="1:5">
      <c r="A1547" s="4" t="s">
        <v>546</v>
      </c>
      <c r="E1547" s="5" t="n">
        <v>3077</v>
      </c>
    </row>
    <row r="1548" spans="1:5">
      <c r="A1548" s="4" t="s">
        <v>1123</v>
      </c>
      <c r="E1548" s="5" t="n">
        <v>11587</v>
      </c>
    </row>
    <row r="1549" spans="1:5">
      <c r="A1549" s="4" t="s">
        <v>1124</v>
      </c>
      <c r="E1549" s="5" t="n">
        <v>-3006</v>
      </c>
    </row>
    <row r="1550" spans="1:5">
      <c r="A1550" s="3" t="s">
        <v>1125</v>
      </c>
    </row>
    <row r="1551" spans="1:5">
      <c r="A1551" s="4" t="s">
        <v>546</v>
      </c>
      <c r="E1551" s="5" t="n">
        <v>3111</v>
      </c>
    </row>
    <row r="1552" spans="1:5">
      <c r="A1552" s="4" t="s">
        <v>1123</v>
      </c>
      <c r="E1552" s="5" t="n">
        <v>14559</v>
      </c>
    </row>
    <row r="1553" spans="1:5">
      <c r="A1553" s="4" t="s">
        <v>202</v>
      </c>
      <c r="B1553" s="5" t="n">
        <v>17670</v>
      </c>
      <c r="E1553" s="5" t="n">
        <v>17670</v>
      </c>
    </row>
    <row r="1554" spans="1:5">
      <c r="A1554" s="4" t="s">
        <v>1126</v>
      </c>
      <c r="B1554" s="5" t="n">
        <v>7823</v>
      </c>
      <c r="E1554" s="5" t="n">
        <v>7823</v>
      </c>
    </row>
    <row r="1555" spans="1:5">
      <c r="A1555" s="4" t="s">
        <v>1127</v>
      </c>
      <c r="E1555" s="5" t="n">
        <v>0</v>
      </c>
    </row>
    <row r="1556" spans="1:5">
      <c r="A1556" s="3" t="s">
        <v>1129</v>
      </c>
    </row>
    <row r="1557" spans="1:5">
      <c r="A1557" s="4" t="s">
        <v>1130</v>
      </c>
      <c r="B1557" s="5" t="n">
        <v>17670</v>
      </c>
    </row>
    <row r="1558" spans="1:5">
      <c r="A1558" s="3" t="s">
        <v>1136</v>
      </c>
    </row>
    <row r="1559" spans="1:5">
      <c r="A1559" s="4" t="s">
        <v>1135</v>
      </c>
      <c r="B1559" s="5" t="n">
        <v>7823</v>
      </c>
    </row>
    <row r="1560" spans="1:5">
      <c r="A1560" s="4" t="s">
        <v>1227</v>
      </c>
    </row>
    <row r="1561" spans="1:5">
      <c r="A1561" s="3" t="s">
        <v>1120</v>
      </c>
    </row>
    <row r="1562" spans="1:5">
      <c r="A1562" s="4" t="s">
        <v>1121</v>
      </c>
      <c r="E1562" s="5" t="n">
        <v>11545</v>
      </c>
    </row>
    <row r="1563" spans="1:5">
      <c r="A1563" s="3" t="s">
        <v>1122</v>
      </c>
    </row>
    <row r="1564" spans="1:5">
      <c r="A1564" s="4" t="s">
        <v>546</v>
      </c>
      <c r="E1564" s="5" t="n">
        <v>4164</v>
      </c>
    </row>
    <row r="1565" spans="1:5">
      <c r="A1565" s="4" t="s">
        <v>1123</v>
      </c>
      <c r="E1565" s="5" t="n">
        <v>13032</v>
      </c>
    </row>
    <row r="1566" spans="1:5">
      <c r="A1566" s="4" t="s">
        <v>1124</v>
      </c>
      <c r="E1566" s="5" t="n">
        <v>-620</v>
      </c>
    </row>
    <row r="1567" spans="1:5">
      <c r="A1567" s="3" t="s">
        <v>1125</v>
      </c>
    </row>
    <row r="1568" spans="1:5">
      <c r="A1568" s="4" t="s">
        <v>546</v>
      </c>
      <c r="E1568" s="5" t="n">
        <v>4164</v>
      </c>
    </row>
    <row r="1569" spans="1:5">
      <c r="A1569" s="4" t="s">
        <v>1123</v>
      </c>
      <c r="E1569" s="5" t="n">
        <v>13652</v>
      </c>
    </row>
    <row r="1570" spans="1:5">
      <c r="A1570" s="4" t="s">
        <v>202</v>
      </c>
      <c r="B1570" s="5" t="n">
        <v>17816</v>
      </c>
      <c r="E1570" s="5" t="n">
        <v>17816</v>
      </c>
    </row>
    <row r="1571" spans="1:5">
      <c r="A1571" s="4" t="s">
        <v>1126</v>
      </c>
      <c r="B1571" s="5" t="n">
        <v>6271</v>
      </c>
      <c r="E1571" s="5" t="n">
        <v>6271</v>
      </c>
    </row>
    <row r="1572" spans="1:5">
      <c r="A1572" s="4" t="s">
        <v>1127</v>
      </c>
      <c r="E1572" s="5" t="n">
        <v>0</v>
      </c>
    </row>
    <row r="1573" spans="1:5">
      <c r="A1573" s="3" t="s">
        <v>1129</v>
      </c>
    </row>
    <row r="1574" spans="1:5">
      <c r="A1574" s="4" t="s">
        <v>1130</v>
      </c>
      <c r="B1574" s="5" t="n">
        <v>17816</v>
      </c>
    </row>
    <row r="1575" spans="1:5">
      <c r="A1575" s="3" t="s">
        <v>1136</v>
      </c>
    </row>
    <row r="1576" spans="1:5">
      <c r="A1576" s="4" t="s">
        <v>1135</v>
      </c>
      <c r="B1576" s="5" t="n">
        <v>6271</v>
      </c>
    </row>
    <row r="1577" spans="1:5">
      <c r="A1577" s="4" t="s">
        <v>1228</v>
      </c>
    </row>
    <row r="1578" spans="1:5">
      <c r="A1578" s="3" t="s">
        <v>1120</v>
      </c>
    </row>
    <row r="1579" spans="1:5">
      <c r="A1579" s="4" t="s">
        <v>1121</v>
      </c>
      <c r="E1579" s="5" t="n">
        <v>52196</v>
      </c>
    </row>
    <row r="1580" spans="1:5">
      <c r="A1580" s="3" t="s">
        <v>1122</v>
      </c>
    </row>
    <row r="1581" spans="1:5">
      <c r="A1581" s="4" t="s">
        <v>546</v>
      </c>
      <c r="E1581" s="5" t="n">
        <v>29650</v>
      </c>
    </row>
    <row r="1582" spans="1:5">
      <c r="A1582" s="4" t="s">
        <v>1123</v>
      </c>
      <c r="E1582" s="5" t="n">
        <v>28984</v>
      </c>
    </row>
    <row r="1583" spans="1:5">
      <c r="A1583" s="4" t="s">
        <v>1124</v>
      </c>
      <c r="E1583" s="5" t="n">
        <v>-39</v>
      </c>
    </row>
    <row r="1584" spans="1:5">
      <c r="A1584" s="3" t="s">
        <v>1125</v>
      </c>
    </row>
    <row r="1585" spans="1:5">
      <c r="A1585" s="4" t="s">
        <v>546</v>
      </c>
      <c r="E1585" s="5" t="n">
        <v>29712</v>
      </c>
    </row>
    <row r="1586" spans="1:5">
      <c r="A1586" s="4" t="s">
        <v>1123</v>
      </c>
      <c r="E1586" s="5" t="n">
        <v>28961</v>
      </c>
    </row>
    <row r="1587" spans="1:5">
      <c r="A1587" s="4" t="s">
        <v>202</v>
      </c>
      <c r="B1587" s="5" t="n">
        <v>58673</v>
      </c>
      <c r="E1587" s="5" t="n">
        <v>58673</v>
      </c>
    </row>
    <row r="1588" spans="1:5">
      <c r="A1588" s="4" t="s">
        <v>1126</v>
      </c>
      <c r="B1588" s="5" t="n">
        <v>6477</v>
      </c>
      <c r="E1588" s="5" t="n">
        <v>6477</v>
      </c>
    </row>
    <row r="1589" spans="1:5">
      <c r="A1589" s="4" t="s">
        <v>1127</v>
      </c>
      <c r="E1589" s="5" t="n">
        <v>0</v>
      </c>
    </row>
    <row r="1590" spans="1:5">
      <c r="A1590" s="3" t="s">
        <v>1129</v>
      </c>
    </row>
    <row r="1591" spans="1:5">
      <c r="A1591" s="4" t="s">
        <v>1130</v>
      </c>
      <c r="B1591" s="5" t="n">
        <v>58673</v>
      </c>
    </row>
    <row r="1592" spans="1:5">
      <c r="A1592" s="3" t="s">
        <v>1136</v>
      </c>
    </row>
    <row r="1593" spans="1:5">
      <c r="A1593" s="4" t="s">
        <v>1135</v>
      </c>
      <c r="B1593" s="5" t="n">
        <v>6477</v>
      </c>
    </row>
    <row r="1594" spans="1:5">
      <c r="A1594" s="4" t="s">
        <v>1229</v>
      </c>
    </row>
    <row r="1595" spans="1:5">
      <c r="A1595" s="3" t="s">
        <v>1120</v>
      </c>
    </row>
    <row r="1596" spans="1:5">
      <c r="A1596" s="4" t="s">
        <v>1121</v>
      </c>
      <c r="E1596" s="5" t="n">
        <v>16826</v>
      </c>
    </row>
    <row r="1597" spans="1:5">
      <c r="A1597" s="3" t="s">
        <v>1122</v>
      </c>
    </row>
    <row r="1598" spans="1:5">
      <c r="A1598" s="4" t="s">
        <v>546</v>
      </c>
      <c r="E1598" s="5" t="n">
        <v>11924</v>
      </c>
    </row>
    <row r="1599" spans="1:5">
      <c r="A1599" s="4" t="s">
        <v>1123</v>
      </c>
      <c r="E1599" s="5" t="n">
        <v>16856</v>
      </c>
    </row>
    <row r="1600" spans="1:5">
      <c r="A1600" s="4" t="s">
        <v>1124</v>
      </c>
      <c r="E1600" s="5" t="n">
        <v>-266</v>
      </c>
    </row>
    <row r="1601" spans="1:5">
      <c r="A1601" s="3" t="s">
        <v>1125</v>
      </c>
    </row>
    <row r="1602" spans="1:5">
      <c r="A1602" s="4" t="s">
        <v>546</v>
      </c>
      <c r="E1602" s="5" t="n">
        <v>11822</v>
      </c>
    </row>
    <row r="1603" spans="1:5">
      <c r="A1603" s="4" t="s">
        <v>1123</v>
      </c>
      <c r="E1603" s="5" t="n">
        <v>17224</v>
      </c>
    </row>
    <row r="1604" spans="1:5">
      <c r="A1604" s="4" t="s">
        <v>202</v>
      </c>
      <c r="B1604" s="5" t="n">
        <v>29046</v>
      </c>
      <c r="E1604" s="5" t="n">
        <v>29046</v>
      </c>
    </row>
    <row r="1605" spans="1:5">
      <c r="A1605" s="4" t="s">
        <v>1126</v>
      </c>
      <c r="B1605" s="5" t="n">
        <v>12220</v>
      </c>
      <c r="E1605" s="5" t="n">
        <v>12220</v>
      </c>
    </row>
    <row r="1606" spans="1:5">
      <c r="A1606" s="4" t="s">
        <v>1127</v>
      </c>
      <c r="E1606" s="5" t="n">
        <v>0</v>
      </c>
    </row>
    <row r="1607" spans="1:5">
      <c r="A1607" s="3" t="s">
        <v>1129</v>
      </c>
    </row>
    <row r="1608" spans="1:5">
      <c r="A1608" s="4" t="s">
        <v>1130</v>
      </c>
      <c r="B1608" s="5" t="n">
        <v>29046</v>
      </c>
    </row>
    <row r="1609" spans="1:5">
      <c r="A1609" s="3" t="s">
        <v>1136</v>
      </c>
    </row>
    <row r="1610" spans="1:5">
      <c r="A1610" s="4" t="s">
        <v>1135</v>
      </c>
      <c r="B1610" s="5" t="n">
        <v>12220</v>
      </c>
    </row>
    <row r="1611" spans="1:5">
      <c r="A1611" s="4" t="s">
        <v>1230</v>
      </c>
    </row>
    <row r="1612" spans="1:5">
      <c r="A1612" s="3" t="s">
        <v>1120</v>
      </c>
    </row>
    <row r="1613" spans="1:5">
      <c r="A1613" s="4" t="s">
        <v>1121</v>
      </c>
      <c r="E1613" s="5" t="n">
        <v>21446</v>
      </c>
    </row>
    <row r="1614" spans="1:5">
      <c r="A1614" s="3" t="s">
        <v>1122</v>
      </c>
    </row>
    <row r="1615" spans="1:5">
      <c r="A1615" s="4" t="s">
        <v>546</v>
      </c>
      <c r="E1615" s="5" t="n">
        <v>6660</v>
      </c>
    </row>
    <row r="1616" spans="1:5">
      <c r="A1616" s="4" t="s">
        <v>1123</v>
      </c>
      <c r="E1616" s="5" t="n">
        <v>28021</v>
      </c>
    </row>
    <row r="1617" spans="1:5">
      <c r="A1617" s="4" t="s">
        <v>1124</v>
      </c>
      <c r="E1617" s="5" t="n">
        <v>-1810</v>
      </c>
    </row>
    <row r="1618" spans="1:5">
      <c r="A1618" s="3" t="s">
        <v>1125</v>
      </c>
    </row>
    <row r="1619" spans="1:5">
      <c r="A1619" s="4" t="s">
        <v>546</v>
      </c>
      <c r="E1619" s="5" t="n">
        <v>6660</v>
      </c>
    </row>
    <row r="1620" spans="1:5">
      <c r="A1620" s="4" t="s">
        <v>1123</v>
      </c>
      <c r="E1620" s="5" t="n">
        <v>29831</v>
      </c>
    </row>
    <row r="1621" spans="1:5">
      <c r="A1621" s="4" t="s">
        <v>202</v>
      </c>
      <c r="B1621" s="5" t="n">
        <v>36491</v>
      </c>
      <c r="E1621" s="5" t="n">
        <v>36491</v>
      </c>
    </row>
    <row r="1622" spans="1:5">
      <c r="A1622" s="4" t="s">
        <v>1126</v>
      </c>
      <c r="B1622" s="5" t="n">
        <v>15045</v>
      </c>
      <c r="E1622" s="5" t="n">
        <v>15045</v>
      </c>
    </row>
    <row r="1623" spans="1:5">
      <c r="A1623" s="4" t="s">
        <v>1127</v>
      </c>
      <c r="E1623" s="5" t="n">
        <v>0</v>
      </c>
    </row>
    <row r="1624" spans="1:5">
      <c r="A1624" s="3" t="s">
        <v>1129</v>
      </c>
    </row>
    <row r="1625" spans="1:5">
      <c r="A1625" s="4" t="s">
        <v>1130</v>
      </c>
      <c r="B1625" s="5" t="n">
        <v>36491</v>
      </c>
    </row>
    <row r="1626" spans="1:5">
      <c r="A1626" s="3" t="s">
        <v>1136</v>
      </c>
    </row>
    <row r="1627" spans="1:5">
      <c r="A1627" s="4" t="s">
        <v>1135</v>
      </c>
      <c r="B1627" s="5" t="n">
        <v>15045</v>
      </c>
    </row>
    <row r="1628" spans="1:5">
      <c r="A1628" s="4" t="s">
        <v>1231</v>
      </c>
    </row>
    <row r="1629" spans="1:5">
      <c r="A1629" s="3" t="s">
        <v>1120</v>
      </c>
    </row>
    <row r="1630" spans="1:5">
      <c r="A1630" s="4" t="s">
        <v>1121</v>
      </c>
      <c r="E1630" s="5" t="n">
        <v>6029</v>
      </c>
    </row>
    <row r="1631" spans="1:5">
      <c r="A1631" s="3" t="s">
        <v>1122</v>
      </c>
    </row>
    <row r="1632" spans="1:5">
      <c r="A1632" s="4" t="s">
        <v>546</v>
      </c>
      <c r="E1632" s="5" t="n">
        <v>2136</v>
      </c>
    </row>
    <row r="1633" spans="1:5">
      <c r="A1633" s="4" t="s">
        <v>1123</v>
      </c>
      <c r="E1633" s="5" t="n">
        <v>8273</v>
      </c>
    </row>
    <row r="1634" spans="1:5">
      <c r="A1634" s="4" t="s">
        <v>1124</v>
      </c>
      <c r="E1634" s="5" t="n">
        <v>-620</v>
      </c>
    </row>
    <row r="1635" spans="1:5">
      <c r="A1635" s="3" t="s">
        <v>1125</v>
      </c>
    </row>
    <row r="1636" spans="1:5">
      <c r="A1636" s="4" t="s">
        <v>546</v>
      </c>
      <c r="E1636" s="5" t="n">
        <v>2136</v>
      </c>
    </row>
    <row r="1637" spans="1:5">
      <c r="A1637" s="4" t="s">
        <v>1123</v>
      </c>
      <c r="E1637" s="5" t="n">
        <v>8893</v>
      </c>
    </row>
    <row r="1638" spans="1:5">
      <c r="A1638" s="4" t="s">
        <v>202</v>
      </c>
      <c r="B1638" s="5" t="n">
        <v>11029</v>
      </c>
      <c r="E1638" s="5" t="n">
        <v>11029</v>
      </c>
    </row>
    <row r="1639" spans="1:5">
      <c r="A1639" s="4" t="s">
        <v>1126</v>
      </c>
      <c r="B1639" s="5" t="n">
        <v>5000</v>
      </c>
      <c r="E1639" s="5" t="n">
        <v>5000</v>
      </c>
    </row>
    <row r="1640" spans="1:5">
      <c r="A1640" s="4" t="s">
        <v>1127</v>
      </c>
      <c r="E1640" s="5" t="n">
        <v>0</v>
      </c>
    </row>
    <row r="1641" spans="1:5">
      <c r="A1641" s="3" t="s">
        <v>1129</v>
      </c>
    </row>
    <row r="1642" spans="1:5">
      <c r="A1642" s="4" t="s">
        <v>1130</v>
      </c>
      <c r="B1642" s="5" t="n">
        <v>11029</v>
      </c>
    </row>
    <row r="1643" spans="1:5">
      <c r="A1643" s="3" t="s">
        <v>1136</v>
      </c>
    </row>
    <row r="1644" spans="1:5">
      <c r="A1644" s="4" t="s">
        <v>1135</v>
      </c>
      <c r="B1644" s="5" t="n">
        <v>5000</v>
      </c>
    </row>
    <row r="1645" spans="1:5">
      <c r="A1645" s="4" t="s">
        <v>1232</v>
      </c>
    </row>
    <row r="1646" spans="1:5">
      <c r="A1646" s="3" t="s">
        <v>1120</v>
      </c>
    </row>
    <row r="1647" spans="1:5">
      <c r="A1647" s="4" t="s">
        <v>1121</v>
      </c>
      <c r="E1647" s="5" t="n">
        <v>29563</v>
      </c>
    </row>
    <row r="1648" spans="1:5">
      <c r="A1648" s="3" t="s">
        <v>1122</v>
      </c>
    </row>
    <row r="1649" spans="1:5">
      <c r="A1649" s="4" t="s">
        <v>546</v>
      </c>
      <c r="E1649" s="5" t="n">
        <v>24971</v>
      </c>
    </row>
    <row r="1650" spans="1:5">
      <c r="A1650" s="4" t="s">
        <v>1123</v>
      </c>
      <c r="E1650" s="5" t="n">
        <v>9113</v>
      </c>
    </row>
    <row r="1651" spans="1:5">
      <c r="A1651" s="4" t="s">
        <v>1124</v>
      </c>
      <c r="E1651" s="5" t="n">
        <v>1302</v>
      </c>
    </row>
    <row r="1652" spans="1:5">
      <c r="A1652" s="3" t="s">
        <v>1125</v>
      </c>
    </row>
    <row r="1653" spans="1:5">
      <c r="A1653" s="4" t="s">
        <v>546</v>
      </c>
      <c r="E1653" s="5" t="n">
        <v>24971</v>
      </c>
    </row>
    <row r="1654" spans="1:5">
      <c r="A1654" s="4" t="s">
        <v>1123</v>
      </c>
      <c r="E1654" s="5" t="n">
        <v>7811</v>
      </c>
    </row>
    <row r="1655" spans="1:5">
      <c r="A1655" s="4" t="s">
        <v>202</v>
      </c>
      <c r="B1655" s="5" t="n">
        <v>32782</v>
      </c>
      <c r="E1655" s="5" t="n">
        <v>32782</v>
      </c>
    </row>
    <row r="1656" spans="1:5">
      <c r="A1656" s="4" t="s">
        <v>1126</v>
      </c>
      <c r="B1656" s="5" t="n">
        <v>3219</v>
      </c>
      <c r="E1656" s="5" t="n">
        <v>3219</v>
      </c>
    </row>
    <row r="1657" spans="1:5">
      <c r="A1657" s="4" t="s">
        <v>1127</v>
      </c>
      <c r="E1657" s="5" t="n">
        <v>0</v>
      </c>
    </row>
    <row r="1658" spans="1:5">
      <c r="A1658" s="3" t="s">
        <v>1129</v>
      </c>
    </row>
    <row r="1659" spans="1:5">
      <c r="A1659" s="4" t="s">
        <v>1130</v>
      </c>
      <c r="B1659" s="5" t="n">
        <v>32782</v>
      </c>
    </row>
    <row r="1660" spans="1:5">
      <c r="A1660" s="3" t="s">
        <v>1136</v>
      </c>
    </row>
    <row r="1661" spans="1:5">
      <c r="A1661" s="4" t="s">
        <v>1135</v>
      </c>
      <c r="B1661" s="5" t="n">
        <v>3219</v>
      </c>
    </row>
    <row r="1662" spans="1:5">
      <c r="A1662" s="4" t="s">
        <v>1233</v>
      </c>
    </row>
    <row r="1663" spans="1:5">
      <c r="A1663" s="3" t="s">
        <v>1120</v>
      </c>
    </row>
    <row r="1664" spans="1:5">
      <c r="A1664" s="4" t="s">
        <v>1121</v>
      </c>
      <c r="E1664" s="5" t="n">
        <v>54222</v>
      </c>
    </row>
    <row r="1665" spans="1:5">
      <c r="A1665" s="3" t="s">
        <v>1122</v>
      </c>
    </row>
    <row r="1666" spans="1:5">
      <c r="A1666" s="4" t="s">
        <v>546</v>
      </c>
      <c r="E1666" s="5" t="n">
        <v>52665</v>
      </c>
    </row>
    <row r="1667" spans="1:5">
      <c r="A1667" s="4" t="s">
        <v>1123</v>
      </c>
      <c r="E1667" s="5" t="n">
        <v>7134</v>
      </c>
    </row>
    <row r="1668" spans="1:5">
      <c r="A1668" s="4" t="s">
        <v>1124</v>
      </c>
      <c r="E1668" s="5" t="n">
        <v>-9603</v>
      </c>
    </row>
    <row r="1669" spans="1:5">
      <c r="A1669" s="3" t="s">
        <v>1125</v>
      </c>
    </row>
    <row r="1670" spans="1:5">
      <c r="A1670" s="4" t="s">
        <v>546</v>
      </c>
      <c r="E1670" s="5" t="n">
        <v>55346</v>
      </c>
    </row>
    <row r="1671" spans="1:5">
      <c r="A1671" s="4" t="s">
        <v>1123</v>
      </c>
      <c r="E1671" s="5" t="n">
        <v>14056</v>
      </c>
    </row>
    <row r="1672" spans="1:5">
      <c r="A1672" s="4" t="s">
        <v>202</v>
      </c>
      <c r="B1672" s="5" t="n">
        <v>69402</v>
      </c>
      <c r="E1672" s="5" t="n">
        <v>69402</v>
      </c>
    </row>
    <row r="1673" spans="1:5">
      <c r="A1673" s="4" t="s">
        <v>1126</v>
      </c>
      <c r="B1673" s="5" t="n">
        <v>15180</v>
      </c>
      <c r="E1673" s="5" t="n">
        <v>15180</v>
      </c>
    </row>
    <row r="1674" spans="1:5">
      <c r="A1674" s="4" t="s">
        <v>1127</v>
      </c>
      <c r="E1674" s="5" t="n">
        <v>0</v>
      </c>
    </row>
    <row r="1675" spans="1:5">
      <c r="A1675" s="3" t="s">
        <v>1129</v>
      </c>
    </row>
    <row r="1676" spans="1:5">
      <c r="A1676" s="4" t="s">
        <v>1130</v>
      </c>
      <c r="B1676" s="5" t="n">
        <v>69402</v>
      </c>
    </row>
    <row r="1677" spans="1:5">
      <c r="A1677" s="3" t="s">
        <v>1136</v>
      </c>
    </row>
    <row r="1678" spans="1:5">
      <c r="A1678" s="4" t="s">
        <v>1135</v>
      </c>
      <c r="B1678" s="5" t="n">
        <v>15180</v>
      </c>
    </row>
    <row r="1679" spans="1:5">
      <c r="A1679" s="4" t="s">
        <v>1234</v>
      </c>
    </row>
    <row r="1680" spans="1:5">
      <c r="A1680" s="3" t="s">
        <v>1120</v>
      </c>
    </row>
    <row r="1681" spans="1:5">
      <c r="A1681" s="4" t="s">
        <v>1121</v>
      </c>
      <c r="E1681" s="5" t="n">
        <v>13266</v>
      </c>
    </row>
    <row r="1682" spans="1:5">
      <c r="A1682" s="3" t="s">
        <v>1122</v>
      </c>
    </row>
    <row r="1683" spans="1:5">
      <c r="A1683" s="4" t="s">
        <v>546</v>
      </c>
      <c r="E1683" s="5" t="n">
        <v>3157</v>
      </c>
    </row>
    <row r="1684" spans="1:5">
      <c r="A1684" s="4" t="s">
        <v>1123</v>
      </c>
      <c r="E1684" s="5" t="n">
        <v>11153</v>
      </c>
    </row>
    <row r="1685" spans="1:5">
      <c r="A1685" s="4" t="s">
        <v>1124</v>
      </c>
      <c r="E1685" s="5" t="n">
        <v>-5793</v>
      </c>
    </row>
    <row r="1686" spans="1:5">
      <c r="A1686" s="3" t="s">
        <v>1125</v>
      </c>
    </row>
    <row r="1687" spans="1:5">
      <c r="A1687" s="4" t="s">
        <v>546</v>
      </c>
      <c r="E1687" s="5" t="n">
        <v>4654</v>
      </c>
    </row>
    <row r="1688" spans="1:5">
      <c r="A1688" s="4" t="s">
        <v>1123</v>
      </c>
      <c r="E1688" s="5" t="n">
        <v>15449</v>
      </c>
    </row>
    <row r="1689" spans="1:5">
      <c r="A1689" s="4" t="s">
        <v>202</v>
      </c>
      <c r="B1689" s="5" t="n">
        <v>20103</v>
      </c>
      <c r="E1689" s="5" t="n">
        <v>20103</v>
      </c>
    </row>
    <row r="1690" spans="1:5">
      <c r="A1690" s="4" t="s">
        <v>1126</v>
      </c>
      <c r="B1690" s="5" t="n">
        <v>6837</v>
      </c>
      <c r="E1690" s="5" t="n">
        <v>6837</v>
      </c>
    </row>
    <row r="1691" spans="1:5">
      <c r="A1691" s="4" t="s">
        <v>1127</v>
      </c>
      <c r="E1691" s="5" t="n">
        <v>0</v>
      </c>
    </row>
    <row r="1692" spans="1:5">
      <c r="A1692" s="3" t="s">
        <v>1129</v>
      </c>
    </row>
    <row r="1693" spans="1:5">
      <c r="A1693" s="4" t="s">
        <v>1130</v>
      </c>
      <c r="B1693" s="5" t="n">
        <v>20103</v>
      </c>
    </row>
    <row r="1694" spans="1:5">
      <c r="A1694" s="3" t="s">
        <v>1136</v>
      </c>
    </row>
    <row r="1695" spans="1:5">
      <c r="A1695" s="4" t="s">
        <v>1135</v>
      </c>
      <c r="B1695" s="5" t="n">
        <v>6837</v>
      </c>
    </row>
    <row r="1696" spans="1:5">
      <c r="A1696" s="4" t="s">
        <v>1235</v>
      </c>
    </row>
    <row r="1697" spans="1:5">
      <c r="A1697" s="3" t="s">
        <v>1120</v>
      </c>
    </row>
    <row r="1698" spans="1:5">
      <c r="A1698" s="4" t="s">
        <v>1121</v>
      </c>
      <c r="E1698" s="5" t="n">
        <v>14059</v>
      </c>
    </row>
    <row r="1699" spans="1:5">
      <c r="A1699" s="3" t="s">
        <v>1122</v>
      </c>
    </row>
    <row r="1700" spans="1:5">
      <c r="A1700" s="4" t="s">
        <v>546</v>
      </c>
      <c r="E1700" s="5" t="n">
        <v>4103</v>
      </c>
    </row>
    <row r="1701" spans="1:5">
      <c r="A1701" s="4" t="s">
        <v>1123</v>
      </c>
      <c r="E1701" s="5" t="n">
        <v>12951</v>
      </c>
    </row>
    <row r="1702" spans="1:5">
      <c r="A1702" s="4" t="s">
        <v>1124</v>
      </c>
      <c r="E1702" s="5" t="n">
        <v>-863</v>
      </c>
    </row>
    <row r="1703" spans="1:5">
      <c r="A1703" s="3" t="s">
        <v>1125</v>
      </c>
    </row>
    <row r="1704" spans="1:5">
      <c r="A1704" s="4" t="s">
        <v>546</v>
      </c>
      <c r="E1704" s="5" t="n">
        <v>4103</v>
      </c>
    </row>
    <row r="1705" spans="1:5">
      <c r="A1705" s="4" t="s">
        <v>1123</v>
      </c>
      <c r="E1705" s="5" t="n">
        <v>13814</v>
      </c>
    </row>
    <row r="1706" spans="1:5">
      <c r="A1706" s="4" t="s">
        <v>202</v>
      </c>
      <c r="B1706" s="5" t="n">
        <v>17917</v>
      </c>
      <c r="E1706" s="5" t="n">
        <v>17917</v>
      </c>
    </row>
    <row r="1707" spans="1:5">
      <c r="A1707" s="4" t="s">
        <v>1126</v>
      </c>
      <c r="B1707" s="5" t="n">
        <v>3858</v>
      </c>
      <c r="E1707" s="5" t="n">
        <v>3858</v>
      </c>
    </row>
    <row r="1708" spans="1:5">
      <c r="A1708" s="4" t="s">
        <v>1127</v>
      </c>
      <c r="E1708" s="5" t="n">
        <v>0</v>
      </c>
    </row>
    <row r="1709" spans="1:5">
      <c r="A1709" s="3" t="s">
        <v>1129</v>
      </c>
    </row>
    <row r="1710" spans="1:5">
      <c r="A1710" s="4" t="s">
        <v>1130</v>
      </c>
      <c r="B1710" s="5" t="n">
        <v>17917</v>
      </c>
    </row>
    <row r="1711" spans="1:5">
      <c r="A1711" s="3" t="s">
        <v>1136</v>
      </c>
    </row>
    <row r="1712" spans="1:5">
      <c r="A1712" s="4" t="s">
        <v>1135</v>
      </c>
      <c r="B1712" s="5" t="n">
        <v>3858</v>
      </c>
    </row>
    <row r="1713" spans="1:5">
      <c r="A1713" s="4" t="s">
        <v>1236</v>
      </c>
    </row>
    <row r="1714" spans="1:5">
      <c r="A1714" s="3" t="s">
        <v>1120</v>
      </c>
    </row>
    <row r="1715" spans="1:5">
      <c r="A1715" s="4" t="s">
        <v>1121</v>
      </c>
      <c r="E1715" s="5" t="n">
        <v>19629</v>
      </c>
    </row>
    <row r="1716" spans="1:5">
      <c r="A1716" s="3" t="s">
        <v>1122</v>
      </c>
    </row>
    <row r="1717" spans="1:5">
      <c r="A1717" s="4" t="s">
        <v>546</v>
      </c>
      <c r="E1717" s="5" t="n">
        <v>9120</v>
      </c>
    </row>
    <row r="1718" spans="1:5">
      <c r="A1718" s="4" t="s">
        <v>1123</v>
      </c>
      <c r="E1718" s="5" t="n">
        <v>11541</v>
      </c>
    </row>
    <row r="1719" spans="1:5">
      <c r="A1719" s="4" t="s">
        <v>1124</v>
      </c>
      <c r="E1719" s="5" t="n">
        <v>-14</v>
      </c>
    </row>
    <row r="1720" spans="1:5">
      <c r="A1720" s="3" t="s">
        <v>1125</v>
      </c>
    </row>
    <row r="1721" spans="1:5">
      <c r="A1721" s="4" t="s">
        <v>546</v>
      </c>
      <c r="E1721" s="5" t="n">
        <v>9120</v>
      </c>
    </row>
    <row r="1722" spans="1:5">
      <c r="A1722" s="4" t="s">
        <v>1123</v>
      </c>
      <c r="E1722" s="5" t="n">
        <v>11555</v>
      </c>
    </row>
    <row r="1723" spans="1:5">
      <c r="A1723" s="4" t="s">
        <v>202</v>
      </c>
      <c r="B1723" s="5" t="n">
        <v>20675</v>
      </c>
      <c r="E1723" s="5" t="n">
        <v>20675</v>
      </c>
    </row>
    <row r="1724" spans="1:5">
      <c r="A1724" s="4" t="s">
        <v>1126</v>
      </c>
      <c r="B1724" s="5" t="n">
        <v>1046</v>
      </c>
      <c r="E1724" s="5" t="n">
        <v>1046</v>
      </c>
    </row>
    <row r="1725" spans="1:5">
      <c r="A1725" s="4" t="s">
        <v>1127</v>
      </c>
      <c r="E1725" s="5" t="n">
        <v>0</v>
      </c>
    </row>
    <row r="1726" spans="1:5">
      <c r="A1726" s="3" t="s">
        <v>1129</v>
      </c>
    </row>
    <row r="1727" spans="1:5">
      <c r="A1727" s="4" t="s">
        <v>1130</v>
      </c>
      <c r="B1727" s="5" t="n">
        <v>20675</v>
      </c>
    </row>
    <row r="1728" spans="1:5">
      <c r="A1728" s="3" t="s">
        <v>1136</v>
      </c>
    </row>
    <row r="1729" spans="1:5">
      <c r="A1729" s="4" t="s">
        <v>1135</v>
      </c>
      <c r="B1729" s="5" t="n">
        <v>1046</v>
      </c>
    </row>
    <row r="1730" spans="1:5">
      <c r="A1730" s="4" t="s">
        <v>1237</v>
      </c>
    </row>
    <row r="1731" spans="1:5">
      <c r="A1731" s="3" t="s">
        <v>1120</v>
      </c>
    </row>
    <row r="1732" spans="1:5">
      <c r="A1732" s="4" t="s">
        <v>1121</v>
      </c>
      <c r="E1732" s="5" t="n">
        <v>2598</v>
      </c>
    </row>
    <row r="1733" spans="1:5">
      <c r="A1733" s="3" t="s">
        <v>1122</v>
      </c>
    </row>
    <row r="1734" spans="1:5">
      <c r="A1734" s="4" t="s">
        <v>546</v>
      </c>
      <c r="E1734" s="5" t="n">
        <v>1194</v>
      </c>
    </row>
    <row r="1735" spans="1:5">
      <c r="A1735" s="4" t="s">
        <v>1123</v>
      </c>
      <c r="E1735" s="5" t="n">
        <v>5381</v>
      </c>
    </row>
    <row r="1736" spans="1:5">
      <c r="A1736" s="4" t="s">
        <v>1124</v>
      </c>
      <c r="E1736" s="5" t="n">
        <v>-311</v>
      </c>
    </row>
    <row r="1737" spans="1:5">
      <c r="A1737" s="3" t="s">
        <v>1125</v>
      </c>
    </row>
    <row r="1738" spans="1:5">
      <c r="A1738" s="4" t="s">
        <v>546</v>
      </c>
      <c r="E1738" s="5" t="n">
        <v>1194</v>
      </c>
    </row>
    <row r="1739" spans="1:5">
      <c r="A1739" s="4" t="s">
        <v>1123</v>
      </c>
      <c r="E1739" s="5" t="n">
        <v>5692</v>
      </c>
    </row>
    <row r="1740" spans="1:5">
      <c r="A1740" s="4" t="s">
        <v>202</v>
      </c>
      <c r="B1740" s="5" t="n">
        <v>6886</v>
      </c>
      <c r="E1740" s="5" t="n">
        <v>6886</v>
      </c>
    </row>
    <row r="1741" spans="1:5">
      <c r="A1741" s="4" t="s">
        <v>1126</v>
      </c>
      <c r="B1741" s="5" t="n">
        <v>4288</v>
      </c>
      <c r="E1741" s="5" t="n">
        <v>4288</v>
      </c>
    </row>
    <row r="1742" spans="1:5">
      <c r="A1742" s="4" t="s">
        <v>1127</v>
      </c>
      <c r="E1742" s="5" t="n">
        <v>0</v>
      </c>
    </row>
    <row r="1743" spans="1:5">
      <c r="A1743" s="3" t="s">
        <v>1129</v>
      </c>
    </row>
    <row r="1744" spans="1:5">
      <c r="A1744" s="4" t="s">
        <v>1130</v>
      </c>
      <c r="B1744" s="5" t="n">
        <v>6886</v>
      </c>
    </row>
    <row r="1745" spans="1:5">
      <c r="A1745" s="3" t="s">
        <v>1136</v>
      </c>
    </row>
    <row r="1746" spans="1:5">
      <c r="A1746" s="4" t="s">
        <v>1135</v>
      </c>
      <c r="B1746" s="5" t="n">
        <v>4288</v>
      </c>
    </row>
    <row r="1747" spans="1:5">
      <c r="A1747" s="4" t="s">
        <v>1238</v>
      </c>
    </row>
    <row r="1748" spans="1:5">
      <c r="A1748" s="3" t="s">
        <v>1120</v>
      </c>
    </row>
    <row r="1749" spans="1:5">
      <c r="A1749" s="4" t="s">
        <v>1121</v>
      </c>
      <c r="E1749" s="5" t="n">
        <v>26054</v>
      </c>
    </row>
    <row r="1750" spans="1:5">
      <c r="A1750" s="3" t="s">
        <v>1122</v>
      </c>
    </row>
    <row r="1751" spans="1:5">
      <c r="A1751" s="4" t="s">
        <v>546</v>
      </c>
      <c r="E1751" s="5" t="n">
        <v>12699</v>
      </c>
    </row>
    <row r="1752" spans="1:5">
      <c r="A1752" s="4" t="s">
        <v>1123</v>
      </c>
      <c r="E1752" s="5" t="n">
        <v>18482</v>
      </c>
    </row>
    <row r="1753" spans="1:5">
      <c r="A1753" s="4" t="s">
        <v>1124</v>
      </c>
      <c r="E1753" s="5" t="n">
        <v>-3680</v>
      </c>
    </row>
    <row r="1754" spans="1:5">
      <c r="A1754" s="3" t="s">
        <v>1125</v>
      </c>
    </row>
    <row r="1755" spans="1:5">
      <c r="A1755" s="4" t="s">
        <v>546</v>
      </c>
      <c r="E1755" s="5" t="n">
        <v>11518</v>
      </c>
    </row>
    <row r="1756" spans="1:5">
      <c r="A1756" s="4" t="s">
        <v>1123</v>
      </c>
      <c r="E1756" s="5" t="n">
        <v>23343</v>
      </c>
    </row>
    <row r="1757" spans="1:5">
      <c r="A1757" s="4" t="s">
        <v>202</v>
      </c>
      <c r="B1757" s="5" t="n">
        <v>34861</v>
      </c>
      <c r="E1757" s="5" t="n">
        <v>34861</v>
      </c>
    </row>
    <row r="1758" spans="1:5">
      <c r="A1758" s="4" t="s">
        <v>1126</v>
      </c>
      <c r="B1758" s="5" t="n">
        <v>8807</v>
      </c>
      <c r="E1758" s="5" t="n">
        <v>8807</v>
      </c>
    </row>
    <row r="1759" spans="1:5">
      <c r="A1759" s="4" t="s">
        <v>1127</v>
      </c>
      <c r="E1759" s="5" t="n">
        <v>0</v>
      </c>
    </row>
    <row r="1760" spans="1:5">
      <c r="A1760" s="3" t="s">
        <v>1129</v>
      </c>
    </row>
    <row r="1761" spans="1:5">
      <c r="A1761" s="4" t="s">
        <v>1130</v>
      </c>
      <c r="B1761" s="5" t="n">
        <v>34861</v>
      </c>
    </row>
    <row r="1762" spans="1:5">
      <c r="A1762" s="3" t="s">
        <v>1136</v>
      </c>
    </row>
    <row r="1763" spans="1:5">
      <c r="A1763" s="4" t="s">
        <v>1135</v>
      </c>
      <c r="B1763" s="5" t="n">
        <v>8807</v>
      </c>
    </row>
    <row r="1764" spans="1:5">
      <c r="A1764" s="4" t="s">
        <v>1239</v>
      </c>
    </row>
    <row r="1765" spans="1:5">
      <c r="A1765" s="3" t="s">
        <v>1120</v>
      </c>
    </row>
    <row r="1766" spans="1:5">
      <c r="A1766" s="4" t="s">
        <v>1121</v>
      </c>
      <c r="E1766" s="5" t="n">
        <v>74213</v>
      </c>
    </row>
    <row r="1767" spans="1:5">
      <c r="A1767" s="3" t="s">
        <v>1122</v>
      </c>
    </row>
    <row r="1768" spans="1:5">
      <c r="A1768" s="4" t="s">
        <v>546</v>
      </c>
      <c r="E1768" s="5" t="n">
        <v>24208</v>
      </c>
    </row>
    <row r="1769" spans="1:5">
      <c r="A1769" s="4" t="s">
        <v>1123</v>
      </c>
      <c r="E1769" s="5" t="n">
        <v>61033</v>
      </c>
    </row>
    <row r="1770" spans="1:5">
      <c r="A1770" s="4" t="s">
        <v>1124</v>
      </c>
      <c r="E1770" s="5" t="n">
        <v>-6106</v>
      </c>
    </row>
    <row r="1771" spans="1:5">
      <c r="A1771" s="3" t="s">
        <v>1125</v>
      </c>
    </row>
    <row r="1772" spans="1:5">
      <c r="A1772" s="4" t="s">
        <v>546</v>
      </c>
      <c r="E1772" s="5" t="n">
        <v>24918</v>
      </c>
    </row>
    <row r="1773" spans="1:5">
      <c r="A1773" s="4" t="s">
        <v>1123</v>
      </c>
      <c r="E1773" s="5" t="n">
        <v>66429</v>
      </c>
    </row>
    <row r="1774" spans="1:5">
      <c r="A1774" s="4" t="s">
        <v>202</v>
      </c>
      <c r="B1774" s="5" t="n">
        <v>91347</v>
      </c>
      <c r="E1774" s="5" t="n">
        <v>91347</v>
      </c>
    </row>
    <row r="1775" spans="1:5">
      <c r="A1775" s="4" t="s">
        <v>1126</v>
      </c>
      <c r="B1775" s="5" t="n">
        <v>17134</v>
      </c>
      <c r="E1775" s="5" t="n">
        <v>17134</v>
      </c>
    </row>
    <row r="1776" spans="1:5">
      <c r="A1776" s="4" t="s">
        <v>1127</v>
      </c>
      <c r="E1776" s="5" t="n">
        <v>0</v>
      </c>
    </row>
    <row r="1777" spans="1:5">
      <c r="A1777" s="3" t="s">
        <v>1129</v>
      </c>
    </row>
    <row r="1778" spans="1:5">
      <c r="A1778" s="4" t="s">
        <v>1130</v>
      </c>
      <c r="B1778" s="5" t="n">
        <v>91347</v>
      </c>
    </row>
    <row r="1779" spans="1:5">
      <c r="A1779" s="3" t="s">
        <v>1136</v>
      </c>
    </row>
    <row r="1780" spans="1:5">
      <c r="A1780" s="4" t="s">
        <v>1135</v>
      </c>
      <c r="B1780" s="5" t="n">
        <v>17134</v>
      </c>
    </row>
    <row r="1781" spans="1:5">
      <c r="A1781" s="4" t="s">
        <v>1240</v>
      </c>
    </row>
    <row r="1782" spans="1:5">
      <c r="A1782" s="3" t="s">
        <v>1120</v>
      </c>
    </row>
    <row r="1783" spans="1:5">
      <c r="A1783" s="4" t="s">
        <v>1121</v>
      </c>
      <c r="E1783" s="5" t="n">
        <v>31116</v>
      </c>
    </row>
    <row r="1784" spans="1:5">
      <c r="A1784" s="3" t="s">
        <v>1122</v>
      </c>
    </row>
    <row r="1785" spans="1:5">
      <c r="A1785" s="4" t="s">
        <v>546</v>
      </c>
      <c r="E1785" s="5" t="n">
        <v>7777</v>
      </c>
    </row>
    <row r="1786" spans="1:5">
      <c r="A1786" s="4" t="s">
        <v>1123</v>
      </c>
      <c r="E1786" s="5" t="n">
        <v>24829</v>
      </c>
    </row>
    <row r="1787" spans="1:5">
      <c r="A1787" s="4" t="s">
        <v>1124</v>
      </c>
      <c r="E1787" s="5" t="n">
        <v>-375</v>
      </c>
    </row>
    <row r="1788" spans="1:5">
      <c r="A1788" s="3" t="s">
        <v>1125</v>
      </c>
    </row>
    <row r="1789" spans="1:5">
      <c r="A1789" s="4" t="s">
        <v>546</v>
      </c>
      <c r="E1789" s="5" t="n">
        <v>7777</v>
      </c>
    </row>
    <row r="1790" spans="1:5">
      <c r="A1790" s="4" t="s">
        <v>1123</v>
      </c>
      <c r="E1790" s="5" t="n">
        <v>25204</v>
      </c>
    </row>
    <row r="1791" spans="1:5">
      <c r="A1791" s="4" t="s">
        <v>202</v>
      </c>
      <c r="B1791" s="5" t="n">
        <v>32981</v>
      </c>
      <c r="E1791" s="5" t="n">
        <v>32981</v>
      </c>
    </row>
    <row r="1792" spans="1:5">
      <c r="A1792" s="4" t="s">
        <v>1126</v>
      </c>
      <c r="B1792" s="5" t="n">
        <v>1865</v>
      </c>
      <c r="E1792" s="5" t="n">
        <v>1865</v>
      </c>
    </row>
    <row r="1793" spans="1:5">
      <c r="A1793" s="4" t="s">
        <v>1127</v>
      </c>
      <c r="E1793" s="5" t="n">
        <v>0</v>
      </c>
    </row>
    <row r="1794" spans="1:5">
      <c r="A1794" s="3" t="s">
        <v>1129</v>
      </c>
    </row>
    <row r="1795" spans="1:5">
      <c r="A1795" s="4" t="s">
        <v>1130</v>
      </c>
      <c r="B1795" s="5" t="n">
        <v>32981</v>
      </c>
    </row>
    <row r="1796" spans="1:5">
      <c r="A1796" s="3" t="s">
        <v>1136</v>
      </c>
    </row>
    <row r="1797" spans="1:5">
      <c r="A1797" s="4" t="s">
        <v>1135</v>
      </c>
      <c r="B1797" s="5" t="n">
        <v>1865</v>
      </c>
    </row>
    <row r="1798" spans="1:5">
      <c r="A1798" s="4" t="s">
        <v>1241</v>
      </c>
    </row>
    <row r="1799" spans="1:5">
      <c r="A1799" s="3" t="s">
        <v>1120</v>
      </c>
    </row>
    <row r="1800" spans="1:5">
      <c r="A1800" s="4" t="s">
        <v>1121</v>
      </c>
      <c r="E1800" s="5" t="n">
        <v>51709</v>
      </c>
    </row>
    <row r="1801" spans="1:5">
      <c r="A1801" s="3" t="s">
        <v>1122</v>
      </c>
    </row>
    <row r="1802" spans="1:5">
      <c r="A1802" s="4" t="s">
        <v>546</v>
      </c>
      <c r="E1802" s="5" t="n">
        <v>28764</v>
      </c>
    </row>
    <row r="1803" spans="1:5">
      <c r="A1803" s="4" t="s">
        <v>1123</v>
      </c>
      <c r="E1803" s="5" t="n">
        <v>25113</v>
      </c>
    </row>
    <row r="1804" spans="1:5">
      <c r="A1804" s="4" t="s">
        <v>1124</v>
      </c>
      <c r="E1804" s="5" t="n">
        <v>19</v>
      </c>
    </row>
    <row r="1805" spans="1:5">
      <c r="A1805" s="3" t="s">
        <v>1125</v>
      </c>
    </row>
    <row r="1806" spans="1:5">
      <c r="A1806" s="4" t="s">
        <v>546</v>
      </c>
      <c r="E1806" s="5" t="n">
        <v>28764</v>
      </c>
    </row>
    <row r="1807" spans="1:5">
      <c r="A1807" s="4" t="s">
        <v>1123</v>
      </c>
      <c r="E1807" s="5" t="n">
        <v>25094</v>
      </c>
    </row>
    <row r="1808" spans="1:5">
      <c r="A1808" s="4" t="s">
        <v>202</v>
      </c>
      <c r="B1808" s="5" t="n">
        <v>53858</v>
      </c>
      <c r="E1808" s="5" t="n">
        <v>53858</v>
      </c>
    </row>
    <row r="1809" spans="1:5">
      <c r="A1809" s="4" t="s">
        <v>1126</v>
      </c>
      <c r="B1809" s="5" t="n">
        <v>2149</v>
      </c>
      <c r="E1809" s="5" t="n">
        <v>2149</v>
      </c>
    </row>
    <row r="1810" spans="1:5">
      <c r="A1810" s="4" t="s">
        <v>1127</v>
      </c>
      <c r="E1810" s="5" t="n">
        <v>0</v>
      </c>
    </row>
    <row r="1811" spans="1:5">
      <c r="A1811" s="3" t="s">
        <v>1129</v>
      </c>
    </row>
    <row r="1812" spans="1:5">
      <c r="A1812" s="4" t="s">
        <v>1130</v>
      </c>
      <c r="B1812" s="5" t="n">
        <v>53858</v>
      </c>
    </row>
    <row r="1813" spans="1:5">
      <c r="A1813" s="3" t="s">
        <v>1136</v>
      </c>
    </row>
    <row r="1814" spans="1:5">
      <c r="A1814" s="4" t="s">
        <v>1135</v>
      </c>
      <c r="B1814" s="5" t="n">
        <v>2149</v>
      </c>
    </row>
    <row r="1815" spans="1:5">
      <c r="A1815" s="4" t="s">
        <v>1242</v>
      </c>
    </row>
    <row r="1816" spans="1:5">
      <c r="A1816" s="3" t="s">
        <v>1120</v>
      </c>
    </row>
    <row r="1817" spans="1:5">
      <c r="A1817" s="4" t="s">
        <v>1121</v>
      </c>
      <c r="E1817" s="5" t="n">
        <v>22197</v>
      </c>
    </row>
    <row r="1818" spans="1:5">
      <c r="A1818" s="3" t="s">
        <v>1122</v>
      </c>
    </row>
    <row r="1819" spans="1:5">
      <c r="A1819" s="4" t="s">
        <v>546</v>
      </c>
      <c r="E1819" s="5" t="n">
        <v>8232</v>
      </c>
    </row>
    <row r="1820" spans="1:5">
      <c r="A1820" s="4" t="s">
        <v>1123</v>
      </c>
      <c r="E1820" s="5" t="n">
        <v>28260</v>
      </c>
    </row>
    <row r="1821" spans="1:5">
      <c r="A1821" s="4" t="s">
        <v>1124</v>
      </c>
      <c r="E1821" s="5" t="n">
        <v>-2056</v>
      </c>
    </row>
    <row r="1822" spans="1:5">
      <c r="A1822" s="3" t="s">
        <v>1125</v>
      </c>
    </row>
    <row r="1823" spans="1:5">
      <c r="A1823" s="4" t="s">
        <v>546</v>
      </c>
      <c r="E1823" s="5" t="n">
        <v>8232</v>
      </c>
    </row>
    <row r="1824" spans="1:5">
      <c r="A1824" s="4" t="s">
        <v>1123</v>
      </c>
      <c r="E1824" s="5" t="n">
        <v>30316</v>
      </c>
    </row>
    <row r="1825" spans="1:5">
      <c r="A1825" s="4" t="s">
        <v>202</v>
      </c>
      <c r="B1825" s="5" t="n">
        <v>38548</v>
      </c>
      <c r="E1825" s="5" t="n">
        <v>38548</v>
      </c>
    </row>
    <row r="1826" spans="1:5">
      <c r="A1826" s="4" t="s">
        <v>1126</v>
      </c>
      <c r="B1826" s="5" t="n">
        <v>16351</v>
      </c>
      <c r="E1826" s="5" t="n">
        <v>16351</v>
      </c>
    </row>
    <row r="1827" spans="1:5">
      <c r="A1827" s="4" t="s">
        <v>1127</v>
      </c>
      <c r="E1827" s="5" t="n">
        <v>0</v>
      </c>
    </row>
    <row r="1828" spans="1:5">
      <c r="A1828" s="3" t="s">
        <v>1129</v>
      </c>
    </row>
    <row r="1829" spans="1:5">
      <c r="A1829" s="4" t="s">
        <v>1130</v>
      </c>
      <c r="B1829" s="5" t="n">
        <v>38548</v>
      </c>
    </row>
    <row r="1830" spans="1:5">
      <c r="A1830" s="3" t="s">
        <v>1136</v>
      </c>
    </row>
    <row r="1831" spans="1:5">
      <c r="A1831" s="4" t="s">
        <v>1135</v>
      </c>
      <c r="B1831" s="5" t="n">
        <v>16351</v>
      </c>
    </row>
    <row r="1832" spans="1:5">
      <c r="A1832" s="4" t="s">
        <v>1243</v>
      </c>
    </row>
    <row r="1833" spans="1:5">
      <c r="A1833" s="3" t="s">
        <v>1120</v>
      </c>
    </row>
    <row r="1834" spans="1:5">
      <c r="A1834" s="4" t="s">
        <v>1121</v>
      </c>
      <c r="E1834" s="5" t="n">
        <v>7054</v>
      </c>
    </row>
    <row r="1835" spans="1:5">
      <c r="A1835" s="3" t="s">
        <v>1122</v>
      </c>
    </row>
    <row r="1836" spans="1:5">
      <c r="A1836" s="4" t="s">
        <v>546</v>
      </c>
      <c r="E1836" s="5" t="n">
        <v>2284</v>
      </c>
    </row>
    <row r="1837" spans="1:5">
      <c r="A1837" s="4" t="s">
        <v>1123</v>
      </c>
      <c r="E1837" s="5" t="n">
        <v>9443</v>
      </c>
    </row>
    <row r="1838" spans="1:5">
      <c r="A1838" s="4" t="s">
        <v>1124</v>
      </c>
      <c r="E1838" s="5" t="n">
        <v>-620</v>
      </c>
    </row>
    <row r="1839" spans="1:5">
      <c r="A1839" s="3" t="s">
        <v>1125</v>
      </c>
    </row>
    <row r="1840" spans="1:5">
      <c r="A1840" s="4" t="s">
        <v>546</v>
      </c>
      <c r="E1840" s="5" t="n">
        <v>2284</v>
      </c>
    </row>
    <row r="1841" spans="1:5">
      <c r="A1841" s="4" t="s">
        <v>1123</v>
      </c>
      <c r="E1841" s="5" t="n">
        <v>10063</v>
      </c>
    </row>
    <row r="1842" spans="1:5">
      <c r="A1842" s="4" t="s">
        <v>202</v>
      </c>
      <c r="B1842" s="5" t="n">
        <v>12347</v>
      </c>
      <c r="E1842" s="5" t="n">
        <v>12347</v>
      </c>
    </row>
    <row r="1843" spans="1:5">
      <c r="A1843" s="4" t="s">
        <v>1126</v>
      </c>
      <c r="B1843" s="5" t="n">
        <v>5293</v>
      </c>
      <c r="E1843" s="5" t="n">
        <v>5293</v>
      </c>
    </row>
    <row r="1844" spans="1:5">
      <c r="A1844" s="4" t="s">
        <v>1127</v>
      </c>
      <c r="E1844" s="5" t="n">
        <v>0</v>
      </c>
    </row>
    <row r="1845" spans="1:5">
      <c r="A1845" s="3" t="s">
        <v>1129</v>
      </c>
    </row>
    <row r="1846" spans="1:5">
      <c r="A1846" s="4" t="s">
        <v>1130</v>
      </c>
      <c r="B1846" s="5" t="n">
        <v>12347</v>
      </c>
    </row>
    <row r="1847" spans="1:5">
      <c r="A1847" s="3" t="s">
        <v>1136</v>
      </c>
    </row>
    <row r="1848" spans="1:5">
      <c r="A1848" s="4" t="s">
        <v>1135</v>
      </c>
      <c r="B1848" s="5" t="n">
        <v>5293</v>
      </c>
    </row>
    <row r="1849" spans="1:5">
      <c r="A1849" s="4" t="s">
        <v>1244</v>
      </c>
    </row>
    <row r="1850" spans="1:5">
      <c r="A1850" s="3" t="s">
        <v>1120</v>
      </c>
    </row>
    <row r="1851" spans="1:5">
      <c r="A1851" s="4" t="s">
        <v>1121</v>
      </c>
      <c r="E1851" s="5" t="n">
        <v>6846</v>
      </c>
    </row>
    <row r="1852" spans="1:5">
      <c r="A1852" s="3" t="s">
        <v>1122</v>
      </c>
    </row>
    <row r="1853" spans="1:5">
      <c r="A1853" s="4" t="s">
        <v>546</v>
      </c>
      <c r="E1853" s="5" t="n">
        <v>7199</v>
      </c>
    </row>
    <row r="1854" spans="1:5">
      <c r="A1854" s="4" t="s">
        <v>1123</v>
      </c>
      <c r="E1854" s="5" t="n">
        <v>3687</v>
      </c>
    </row>
    <row r="1855" spans="1:5">
      <c r="A1855" s="4" t="s">
        <v>1124</v>
      </c>
      <c r="E1855" s="5" t="n">
        <v>-1615</v>
      </c>
    </row>
    <row r="1856" spans="1:5">
      <c r="A1856" s="3" t="s">
        <v>1125</v>
      </c>
    </row>
    <row r="1857" spans="1:5">
      <c r="A1857" s="4" t="s">
        <v>546</v>
      </c>
      <c r="E1857" s="5" t="n">
        <v>5508</v>
      </c>
    </row>
    <row r="1858" spans="1:5">
      <c r="A1858" s="4" t="s">
        <v>1123</v>
      </c>
      <c r="E1858" s="5" t="n">
        <v>3763</v>
      </c>
    </row>
    <row r="1859" spans="1:5">
      <c r="A1859" s="4" t="s">
        <v>202</v>
      </c>
      <c r="B1859" s="5" t="n">
        <v>9271</v>
      </c>
      <c r="E1859" s="5" t="n">
        <v>9271</v>
      </c>
    </row>
    <row r="1860" spans="1:5">
      <c r="A1860" s="4" t="s">
        <v>1126</v>
      </c>
      <c r="B1860" s="5" t="n">
        <v>2425</v>
      </c>
      <c r="E1860" s="5" t="n">
        <v>2425</v>
      </c>
    </row>
    <row r="1861" spans="1:5">
      <c r="A1861" s="4" t="s">
        <v>1127</v>
      </c>
      <c r="E1861" s="5" t="n">
        <v>0</v>
      </c>
    </row>
    <row r="1862" spans="1:5">
      <c r="A1862" s="3" t="s">
        <v>1129</v>
      </c>
    </row>
    <row r="1863" spans="1:5">
      <c r="A1863" s="4" t="s">
        <v>1130</v>
      </c>
      <c r="B1863" s="5" t="n">
        <v>9271</v>
      </c>
    </row>
    <row r="1864" spans="1:5">
      <c r="A1864" s="3" t="s">
        <v>1136</v>
      </c>
    </row>
    <row r="1865" spans="1:5">
      <c r="A1865" s="4" t="s">
        <v>1135</v>
      </c>
      <c r="B1865" s="5" t="n">
        <v>2425</v>
      </c>
    </row>
    <row r="1866" spans="1:5">
      <c r="A1866" s="4" t="s">
        <v>1245</v>
      </c>
    </row>
    <row r="1867" spans="1:5">
      <c r="A1867" s="3" t="s">
        <v>1120</v>
      </c>
    </row>
    <row r="1868" spans="1:5">
      <c r="A1868" s="4" t="s">
        <v>1121</v>
      </c>
      <c r="E1868" s="5" t="n">
        <v>35036</v>
      </c>
    </row>
    <row r="1869" spans="1:5">
      <c r="A1869" s="3" t="s">
        <v>1122</v>
      </c>
    </row>
    <row r="1870" spans="1:5">
      <c r="A1870" s="4" t="s">
        <v>546</v>
      </c>
      <c r="E1870" s="5" t="n">
        <v>12390</v>
      </c>
    </row>
    <row r="1871" spans="1:5">
      <c r="A1871" s="4" t="s">
        <v>1123</v>
      </c>
      <c r="E1871" s="5" t="n">
        <v>26097</v>
      </c>
    </row>
    <row r="1872" spans="1:5">
      <c r="A1872" s="4" t="s">
        <v>1124</v>
      </c>
      <c r="E1872" s="5" t="n">
        <v>-14098</v>
      </c>
    </row>
    <row r="1873" spans="1:5">
      <c r="A1873" s="3" t="s">
        <v>1125</v>
      </c>
    </row>
    <row r="1874" spans="1:5">
      <c r="A1874" s="4" t="s">
        <v>546</v>
      </c>
      <c r="E1874" s="5" t="n">
        <v>12215</v>
      </c>
    </row>
    <row r="1875" spans="1:5">
      <c r="A1875" s="4" t="s">
        <v>1123</v>
      </c>
      <c r="E1875" s="5" t="n">
        <v>40370</v>
      </c>
    </row>
    <row r="1876" spans="1:5">
      <c r="A1876" s="4" t="s">
        <v>202</v>
      </c>
      <c r="B1876" s="5" t="n">
        <v>52585</v>
      </c>
      <c r="E1876" s="5" t="n">
        <v>52585</v>
      </c>
    </row>
    <row r="1877" spans="1:5">
      <c r="A1877" s="4" t="s">
        <v>1126</v>
      </c>
      <c r="B1877" s="5" t="n">
        <v>17549</v>
      </c>
      <c r="E1877" s="5" t="n">
        <v>17549</v>
      </c>
    </row>
    <row r="1878" spans="1:5">
      <c r="A1878" s="4" t="s">
        <v>1127</v>
      </c>
      <c r="E1878" s="5" t="n">
        <v>0</v>
      </c>
    </row>
    <row r="1879" spans="1:5">
      <c r="A1879" s="3" t="s">
        <v>1129</v>
      </c>
    </row>
    <row r="1880" spans="1:5">
      <c r="A1880" s="4" t="s">
        <v>1130</v>
      </c>
      <c r="B1880" s="5" t="n">
        <v>52585</v>
      </c>
    </row>
    <row r="1881" spans="1:5">
      <c r="A1881" s="3" t="s">
        <v>1136</v>
      </c>
    </row>
    <row r="1882" spans="1:5">
      <c r="A1882" s="4" t="s">
        <v>1135</v>
      </c>
      <c r="B1882" s="5" t="n">
        <v>17549</v>
      </c>
    </row>
    <row r="1883" spans="1:5">
      <c r="A1883" s="4" t="s">
        <v>1246</v>
      </c>
    </row>
    <row r="1884" spans="1:5">
      <c r="A1884" s="3" t="s">
        <v>1120</v>
      </c>
    </row>
    <row r="1885" spans="1:5">
      <c r="A1885" s="4" t="s">
        <v>1121</v>
      </c>
      <c r="E1885" s="5" t="n">
        <v>394</v>
      </c>
    </row>
    <row r="1886" spans="1:5">
      <c r="A1886" s="3" t="s">
        <v>1122</v>
      </c>
    </row>
    <row r="1887" spans="1:5">
      <c r="A1887" s="4" t="s">
        <v>546</v>
      </c>
      <c r="E1887" s="5" t="n">
        <v>7</v>
      </c>
    </row>
    <row r="1888" spans="1:5">
      <c r="A1888" s="4" t="s">
        <v>1123</v>
      </c>
      <c r="E1888" s="5" t="n">
        <v>808</v>
      </c>
    </row>
    <row r="1889" spans="1:5">
      <c r="A1889" s="4" t="s">
        <v>1124</v>
      </c>
      <c r="E1889" s="5" t="n">
        <v>-9</v>
      </c>
    </row>
    <row r="1890" spans="1:5">
      <c r="A1890" s="3" t="s">
        <v>1125</v>
      </c>
    </row>
    <row r="1891" spans="1:5">
      <c r="A1891" s="4" t="s">
        <v>546</v>
      </c>
      <c r="E1891" s="5" t="n">
        <v>7</v>
      </c>
    </row>
    <row r="1892" spans="1:5">
      <c r="A1892" s="4" t="s">
        <v>1123</v>
      </c>
      <c r="E1892" s="5" t="n">
        <v>817</v>
      </c>
    </row>
    <row r="1893" spans="1:5">
      <c r="A1893" s="4" t="s">
        <v>202</v>
      </c>
      <c r="B1893" s="5" t="n">
        <v>824</v>
      </c>
      <c r="E1893" s="5" t="n">
        <v>824</v>
      </c>
    </row>
    <row r="1894" spans="1:5">
      <c r="A1894" s="4" t="s">
        <v>1126</v>
      </c>
      <c r="B1894" s="5" t="n">
        <v>430</v>
      </c>
      <c r="E1894" s="5" t="n">
        <v>430</v>
      </c>
    </row>
    <row r="1895" spans="1:5">
      <c r="A1895" s="4" t="s">
        <v>1127</v>
      </c>
      <c r="E1895" s="5" t="n">
        <v>0</v>
      </c>
    </row>
    <row r="1896" spans="1:5">
      <c r="A1896" s="3" t="s">
        <v>1129</v>
      </c>
    </row>
    <row r="1897" spans="1:5">
      <c r="A1897" s="4" t="s">
        <v>1130</v>
      </c>
      <c r="B1897" s="5" t="n">
        <v>824</v>
      </c>
    </row>
    <row r="1898" spans="1:5">
      <c r="A1898" s="3" t="s">
        <v>1136</v>
      </c>
    </row>
    <row r="1899" spans="1:5">
      <c r="A1899" s="4" t="s">
        <v>1135</v>
      </c>
      <c r="B1899" s="5" t="n">
        <v>430</v>
      </c>
    </row>
    <row r="1900" spans="1:5">
      <c r="A1900" s="4" t="s">
        <v>587</v>
      </c>
    </row>
    <row r="1901" spans="1:5">
      <c r="A1901" s="3" t="s">
        <v>1120</v>
      </c>
    </row>
    <row r="1902" spans="1:5">
      <c r="A1902" s="4" t="s">
        <v>1121</v>
      </c>
      <c r="E1902" s="5" t="n">
        <v>30132</v>
      </c>
    </row>
    <row r="1903" spans="1:5">
      <c r="A1903" s="3" t="s">
        <v>1122</v>
      </c>
    </row>
    <row r="1904" spans="1:5">
      <c r="A1904" s="4" t="s">
        <v>546</v>
      </c>
      <c r="E1904" s="5" t="n">
        <v>11850</v>
      </c>
    </row>
    <row r="1905" spans="1:5">
      <c r="A1905" s="4" t="s">
        <v>1123</v>
      </c>
      <c r="E1905" s="5" t="n">
        <v>18205</v>
      </c>
    </row>
    <row r="1906" spans="1:5">
      <c r="A1906" s="4" t="s">
        <v>1124</v>
      </c>
      <c r="E1906" s="5" t="n">
        <v>-680</v>
      </c>
    </row>
    <row r="1907" spans="1:5">
      <c r="A1907" s="3" t="s">
        <v>1125</v>
      </c>
    </row>
    <row r="1908" spans="1:5">
      <c r="A1908" s="4" t="s">
        <v>546</v>
      </c>
      <c r="E1908" s="5" t="n">
        <v>11850</v>
      </c>
    </row>
    <row r="1909" spans="1:5">
      <c r="A1909" s="4" t="s">
        <v>1123</v>
      </c>
      <c r="E1909" s="5" t="n">
        <v>18885</v>
      </c>
    </row>
    <row r="1910" spans="1:5">
      <c r="A1910" s="4" t="s">
        <v>202</v>
      </c>
      <c r="B1910" s="5" t="n">
        <v>30735</v>
      </c>
      <c r="E1910" s="5" t="n">
        <v>30735</v>
      </c>
    </row>
    <row r="1911" spans="1:5">
      <c r="A1911" s="4" t="s">
        <v>1126</v>
      </c>
      <c r="B1911" s="5" t="n">
        <v>603</v>
      </c>
      <c r="E1911" s="5" t="n">
        <v>603</v>
      </c>
    </row>
    <row r="1912" spans="1:5">
      <c r="A1912" s="4" t="s">
        <v>1127</v>
      </c>
      <c r="E1912" s="5" t="n">
        <v>9559</v>
      </c>
    </row>
    <row r="1913" spans="1:5">
      <c r="A1913" s="3" t="s">
        <v>1129</v>
      </c>
    </row>
    <row r="1914" spans="1:5">
      <c r="A1914" s="4" t="s">
        <v>1130</v>
      </c>
      <c r="B1914" s="5" t="n">
        <v>30735</v>
      </c>
    </row>
    <row r="1915" spans="1:5">
      <c r="A1915" s="3" t="s">
        <v>1136</v>
      </c>
    </row>
    <row r="1916" spans="1:5">
      <c r="A1916" s="4" t="s">
        <v>1135</v>
      </c>
      <c r="B1916" s="5" t="n">
        <v>603</v>
      </c>
    </row>
    <row r="1917" spans="1:5">
      <c r="A1917" s="4" t="s">
        <v>1247</v>
      </c>
    </row>
    <row r="1918" spans="1:5">
      <c r="A1918" s="3" t="s">
        <v>1120</v>
      </c>
    </row>
    <row r="1919" spans="1:5">
      <c r="A1919" s="4" t="s">
        <v>1121</v>
      </c>
      <c r="E1919" s="5" t="n">
        <v>7186</v>
      </c>
    </row>
    <row r="1920" spans="1:5">
      <c r="A1920" s="3" t="s">
        <v>1122</v>
      </c>
    </row>
    <row r="1921" spans="1:5">
      <c r="A1921" s="4" t="s">
        <v>546</v>
      </c>
      <c r="E1921" s="5" t="n">
        <v>4929</v>
      </c>
    </row>
    <row r="1922" spans="1:5">
      <c r="A1922" s="4" t="s">
        <v>1123</v>
      </c>
      <c r="E1922" s="5" t="n">
        <v>5065</v>
      </c>
    </row>
    <row r="1923" spans="1:5">
      <c r="A1923" s="4" t="s">
        <v>1124</v>
      </c>
      <c r="E1923" s="5" t="n">
        <v>-162</v>
      </c>
    </row>
    <row r="1924" spans="1:5">
      <c r="A1924" s="3" t="s">
        <v>1125</v>
      </c>
    </row>
    <row r="1925" spans="1:5">
      <c r="A1925" s="4" t="s">
        <v>546</v>
      </c>
      <c r="E1925" s="5" t="n">
        <v>4929</v>
      </c>
    </row>
    <row r="1926" spans="1:5">
      <c r="A1926" s="4" t="s">
        <v>1123</v>
      </c>
      <c r="E1926" s="5" t="n">
        <v>5227</v>
      </c>
    </row>
    <row r="1927" spans="1:5">
      <c r="A1927" s="4" t="s">
        <v>202</v>
      </c>
      <c r="B1927" s="5" t="n">
        <v>10156</v>
      </c>
      <c r="E1927" s="5" t="n">
        <v>10156</v>
      </c>
    </row>
    <row r="1928" spans="1:5">
      <c r="A1928" s="4" t="s">
        <v>1126</v>
      </c>
      <c r="B1928" s="5" t="n">
        <v>2970</v>
      </c>
      <c r="E1928" s="5" t="n">
        <v>2970</v>
      </c>
    </row>
    <row r="1929" spans="1:5">
      <c r="A1929" s="4" t="s">
        <v>1127</v>
      </c>
      <c r="E1929" s="5" t="n">
        <v>0</v>
      </c>
    </row>
    <row r="1930" spans="1:5">
      <c r="A1930" s="3" t="s">
        <v>1129</v>
      </c>
    </row>
    <row r="1931" spans="1:5">
      <c r="A1931" s="4" t="s">
        <v>1130</v>
      </c>
      <c r="B1931" s="5" t="n">
        <v>10156</v>
      </c>
    </row>
    <row r="1932" spans="1:5">
      <c r="A1932" s="3" t="s">
        <v>1136</v>
      </c>
    </row>
    <row r="1933" spans="1:5">
      <c r="A1933" s="4" t="s">
        <v>1135</v>
      </c>
      <c r="B1933" s="5" t="n">
        <v>2970</v>
      </c>
    </row>
    <row r="1934" spans="1:5">
      <c r="A1934" s="4" t="s">
        <v>1248</v>
      </c>
    </row>
    <row r="1935" spans="1:5">
      <c r="A1935" s="3" t="s">
        <v>1120</v>
      </c>
    </row>
    <row r="1936" spans="1:5">
      <c r="A1936" s="4" t="s">
        <v>1121</v>
      </c>
      <c r="E1936" s="5" t="n">
        <v>6375</v>
      </c>
    </row>
    <row r="1937" spans="1:5">
      <c r="A1937" s="3" t="s">
        <v>1122</v>
      </c>
    </row>
    <row r="1938" spans="1:5">
      <c r="A1938" s="4" t="s">
        <v>546</v>
      </c>
      <c r="E1938" s="5" t="n">
        <v>5629</v>
      </c>
    </row>
    <row r="1939" spans="1:5">
      <c r="A1939" s="4" t="s">
        <v>1123</v>
      </c>
      <c r="E1939" s="5" t="n">
        <v>4564</v>
      </c>
    </row>
    <row r="1940" spans="1:5">
      <c r="A1940" s="4" t="s">
        <v>1124</v>
      </c>
      <c r="E1940" s="5" t="n">
        <v>-445</v>
      </c>
    </row>
    <row r="1941" spans="1:5">
      <c r="A1941" s="3" t="s">
        <v>1125</v>
      </c>
    </row>
    <row r="1942" spans="1:5">
      <c r="A1942" s="4" t="s">
        <v>546</v>
      </c>
      <c r="E1942" s="5" t="n">
        <v>5629</v>
      </c>
    </row>
    <row r="1943" spans="1:5">
      <c r="A1943" s="4" t="s">
        <v>1123</v>
      </c>
      <c r="E1943" s="5" t="n">
        <v>5009</v>
      </c>
    </row>
    <row r="1944" spans="1:5">
      <c r="A1944" s="4" t="s">
        <v>202</v>
      </c>
      <c r="B1944" s="5" t="n">
        <v>10638</v>
      </c>
      <c r="E1944" s="5" t="n">
        <v>10638</v>
      </c>
    </row>
    <row r="1945" spans="1:5">
      <c r="A1945" s="4" t="s">
        <v>1126</v>
      </c>
      <c r="B1945" s="5" t="n">
        <v>4263</v>
      </c>
      <c r="E1945" s="5" t="n">
        <v>4263</v>
      </c>
    </row>
    <row r="1946" spans="1:5">
      <c r="A1946" s="4" t="s">
        <v>1127</v>
      </c>
      <c r="E1946" s="5" t="n">
        <v>0</v>
      </c>
    </row>
    <row r="1947" spans="1:5">
      <c r="A1947" s="3" t="s">
        <v>1129</v>
      </c>
    </row>
    <row r="1948" spans="1:5">
      <c r="A1948" s="4" t="s">
        <v>1130</v>
      </c>
      <c r="B1948" s="5" t="n">
        <v>10638</v>
      </c>
    </row>
    <row r="1949" spans="1:5">
      <c r="A1949" s="3" t="s">
        <v>1136</v>
      </c>
    </row>
    <row r="1950" spans="1:5">
      <c r="A1950" s="4" t="s">
        <v>1135</v>
      </c>
      <c r="B1950" s="5" t="n">
        <v>4263</v>
      </c>
    </row>
    <row r="1951" spans="1:5">
      <c r="A1951" s="4" t="s">
        <v>1249</v>
      </c>
    </row>
    <row r="1952" spans="1:5">
      <c r="A1952" s="3" t="s">
        <v>1120</v>
      </c>
    </row>
    <row r="1953" spans="1:5">
      <c r="A1953" s="4" t="s">
        <v>1121</v>
      </c>
      <c r="E1953" s="5" t="n">
        <v>2563</v>
      </c>
    </row>
    <row r="1954" spans="1:5">
      <c r="A1954" s="3" t="s">
        <v>1122</v>
      </c>
    </row>
    <row r="1955" spans="1:5">
      <c r="A1955" s="4" t="s">
        <v>546</v>
      </c>
      <c r="E1955" s="5" t="n">
        <v>1600</v>
      </c>
    </row>
    <row r="1956" spans="1:5">
      <c r="A1956" s="4" t="s">
        <v>1123</v>
      </c>
      <c r="E1956" s="5" t="n">
        <v>1909</v>
      </c>
    </row>
    <row r="1957" spans="1:5">
      <c r="A1957" s="4" t="s">
        <v>1124</v>
      </c>
      <c r="E1957" s="5" t="n">
        <v>-51</v>
      </c>
    </row>
    <row r="1958" spans="1:5">
      <c r="A1958" s="3" t="s">
        <v>1125</v>
      </c>
    </row>
    <row r="1959" spans="1:5">
      <c r="A1959" s="4" t="s">
        <v>546</v>
      </c>
      <c r="E1959" s="5" t="n">
        <v>1600</v>
      </c>
    </row>
    <row r="1960" spans="1:5">
      <c r="A1960" s="4" t="s">
        <v>1123</v>
      </c>
      <c r="E1960" s="5" t="n">
        <v>1960</v>
      </c>
    </row>
    <row r="1961" spans="1:5">
      <c r="A1961" s="4" t="s">
        <v>202</v>
      </c>
      <c r="B1961" s="5" t="n">
        <v>3560</v>
      </c>
      <c r="E1961" s="5" t="n">
        <v>3560</v>
      </c>
    </row>
    <row r="1962" spans="1:5">
      <c r="A1962" s="4" t="s">
        <v>1126</v>
      </c>
      <c r="B1962" s="5" t="n">
        <v>997</v>
      </c>
      <c r="E1962" s="5" t="n">
        <v>997</v>
      </c>
    </row>
    <row r="1963" spans="1:5">
      <c r="A1963" s="4" t="s">
        <v>1127</v>
      </c>
      <c r="E1963" s="5" t="n">
        <v>0</v>
      </c>
    </row>
    <row r="1964" spans="1:5">
      <c r="A1964" s="3" t="s">
        <v>1129</v>
      </c>
    </row>
    <row r="1965" spans="1:5">
      <c r="A1965" s="4" t="s">
        <v>1130</v>
      </c>
      <c r="B1965" s="5" t="n">
        <v>3560</v>
      </c>
    </row>
    <row r="1966" spans="1:5">
      <c r="A1966" s="3" t="s">
        <v>1136</v>
      </c>
    </row>
    <row r="1967" spans="1:5">
      <c r="A1967" s="4" t="s">
        <v>1135</v>
      </c>
      <c r="B1967" s="5" t="n">
        <v>997</v>
      </c>
    </row>
    <row r="1968" spans="1:5">
      <c r="A1968" s="4" t="s">
        <v>1250</v>
      </c>
    </row>
    <row r="1969" spans="1:5">
      <c r="A1969" s="3" t="s">
        <v>1120</v>
      </c>
    </row>
    <row r="1970" spans="1:5">
      <c r="A1970" s="4" t="s">
        <v>1121</v>
      </c>
      <c r="E1970" s="5" t="n">
        <v>8873</v>
      </c>
    </row>
    <row r="1971" spans="1:5">
      <c r="A1971" s="3" t="s">
        <v>1122</v>
      </c>
    </row>
    <row r="1972" spans="1:5">
      <c r="A1972" s="4" t="s">
        <v>546</v>
      </c>
      <c r="E1972" s="5" t="n">
        <v>2995</v>
      </c>
    </row>
    <row r="1973" spans="1:5">
      <c r="A1973" s="4" t="s">
        <v>1123</v>
      </c>
      <c r="E1973" s="5" t="n">
        <v>4581</v>
      </c>
    </row>
    <row r="1974" spans="1:5">
      <c r="A1974" s="4" t="s">
        <v>1124</v>
      </c>
      <c r="E1974" s="5" t="n">
        <v>-3593</v>
      </c>
    </row>
    <row r="1975" spans="1:5">
      <c r="A1975" s="3" t="s">
        <v>1125</v>
      </c>
    </row>
    <row r="1976" spans="1:5">
      <c r="A1976" s="4" t="s">
        <v>546</v>
      </c>
      <c r="E1976" s="5" t="n">
        <v>3104</v>
      </c>
    </row>
    <row r="1977" spans="1:5">
      <c r="A1977" s="4" t="s">
        <v>1123</v>
      </c>
      <c r="E1977" s="5" t="n">
        <v>8065</v>
      </c>
    </row>
    <row r="1978" spans="1:5">
      <c r="A1978" s="4" t="s">
        <v>202</v>
      </c>
      <c r="B1978" s="5" t="n">
        <v>11169</v>
      </c>
      <c r="E1978" s="5" t="n">
        <v>11169</v>
      </c>
    </row>
    <row r="1979" spans="1:5">
      <c r="A1979" s="4" t="s">
        <v>1126</v>
      </c>
      <c r="B1979" s="5" t="n">
        <v>2296</v>
      </c>
      <c r="E1979" s="5" t="n">
        <v>2296</v>
      </c>
    </row>
    <row r="1980" spans="1:5">
      <c r="A1980" s="4" t="s">
        <v>1127</v>
      </c>
      <c r="E1980" s="5" t="n">
        <v>0</v>
      </c>
    </row>
    <row r="1981" spans="1:5">
      <c r="A1981" s="3" t="s">
        <v>1129</v>
      </c>
    </row>
    <row r="1982" spans="1:5">
      <c r="A1982" s="4" t="s">
        <v>1130</v>
      </c>
      <c r="B1982" s="5" t="n">
        <v>11169</v>
      </c>
    </row>
    <row r="1983" spans="1:5">
      <c r="A1983" s="3" t="s">
        <v>1136</v>
      </c>
    </row>
    <row r="1984" spans="1:5">
      <c r="A1984" s="4" t="s">
        <v>1135</v>
      </c>
      <c r="B1984" s="5" t="n">
        <v>2296</v>
      </c>
    </row>
    <row r="1985" spans="1:5">
      <c r="A1985" s="4" t="s">
        <v>1251</v>
      </c>
    </row>
    <row r="1986" spans="1:5">
      <c r="A1986" s="3" t="s">
        <v>1120</v>
      </c>
    </row>
    <row r="1987" spans="1:5">
      <c r="A1987" s="4" t="s">
        <v>1121</v>
      </c>
      <c r="E1987" s="5" t="n">
        <v>21275</v>
      </c>
    </row>
    <row r="1988" spans="1:5">
      <c r="A1988" s="3" t="s">
        <v>1122</v>
      </c>
    </row>
    <row r="1989" spans="1:5">
      <c r="A1989" s="4" t="s">
        <v>546</v>
      </c>
      <c r="E1989" s="5" t="n">
        <v>5734</v>
      </c>
    </row>
    <row r="1990" spans="1:5">
      <c r="A1990" s="4" t="s">
        <v>1123</v>
      </c>
      <c r="E1990" s="5" t="n">
        <v>16709</v>
      </c>
    </row>
    <row r="1991" spans="1:5">
      <c r="A1991" s="4" t="s">
        <v>1124</v>
      </c>
      <c r="E1991" s="5" t="n">
        <v>-11498</v>
      </c>
    </row>
    <row r="1992" spans="1:5">
      <c r="A1992" s="3" t="s">
        <v>1125</v>
      </c>
    </row>
    <row r="1993" spans="1:5">
      <c r="A1993" s="4" t="s">
        <v>546</v>
      </c>
      <c r="E1993" s="5" t="n">
        <v>8343</v>
      </c>
    </row>
    <row r="1994" spans="1:5">
      <c r="A1994" s="4" t="s">
        <v>1123</v>
      </c>
      <c r="E1994" s="5" t="n">
        <v>25598</v>
      </c>
    </row>
    <row r="1995" spans="1:5">
      <c r="A1995" s="4" t="s">
        <v>202</v>
      </c>
      <c r="B1995" s="5" t="n">
        <v>33941</v>
      </c>
      <c r="E1995" s="5" t="n">
        <v>33941</v>
      </c>
    </row>
    <row r="1996" spans="1:5">
      <c r="A1996" s="4" t="s">
        <v>1126</v>
      </c>
      <c r="B1996" s="5" t="n">
        <v>12666</v>
      </c>
      <c r="E1996" s="5" t="n">
        <v>12666</v>
      </c>
    </row>
    <row r="1997" spans="1:5">
      <c r="A1997" s="4" t="s">
        <v>1127</v>
      </c>
      <c r="E1997" s="5" t="n">
        <v>0</v>
      </c>
    </row>
    <row r="1998" spans="1:5">
      <c r="A1998" s="3" t="s">
        <v>1129</v>
      </c>
    </row>
    <row r="1999" spans="1:5">
      <c r="A1999" s="4" t="s">
        <v>1130</v>
      </c>
      <c r="B1999" s="5" t="n">
        <v>33941</v>
      </c>
    </row>
    <row r="2000" spans="1:5">
      <c r="A2000" s="3" t="s">
        <v>1136</v>
      </c>
    </row>
    <row r="2001" spans="1:5">
      <c r="A2001" s="4" t="s">
        <v>1135</v>
      </c>
      <c r="B2001" s="5" t="n">
        <v>12666</v>
      </c>
    </row>
    <row r="2002" spans="1:5">
      <c r="A2002" s="4" t="s">
        <v>1252</v>
      </c>
    </row>
    <row r="2003" spans="1:5">
      <c r="A2003" s="3" t="s">
        <v>1120</v>
      </c>
    </row>
    <row r="2004" spans="1:5">
      <c r="A2004" s="4" t="s">
        <v>1121</v>
      </c>
      <c r="E2004" s="5" t="n">
        <v>28296</v>
      </c>
    </row>
    <row r="2005" spans="1:5">
      <c r="A2005" s="3" t="s">
        <v>1122</v>
      </c>
    </row>
    <row r="2006" spans="1:5">
      <c r="A2006" s="4" t="s">
        <v>546</v>
      </c>
      <c r="E2006" s="5" t="n">
        <v>8975</v>
      </c>
    </row>
    <row r="2007" spans="1:5">
      <c r="A2007" s="4" t="s">
        <v>1123</v>
      </c>
      <c r="E2007" s="5" t="n">
        <v>23799</v>
      </c>
    </row>
    <row r="2008" spans="1:5">
      <c r="A2008" s="4" t="s">
        <v>1124</v>
      </c>
      <c r="E2008" s="5" t="n">
        <v>-112</v>
      </c>
    </row>
    <row r="2009" spans="1:5">
      <c r="A2009" s="3" t="s">
        <v>1125</v>
      </c>
    </row>
    <row r="2010" spans="1:5">
      <c r="A2010" s="4" t="s">
        <v>546</v>
      </c>
      <c r="E2010" s="5" t="n">
        <v>8828</v>
      </c>
    </row>
    <row r="2011" spans="1:5">
      <c r="A2011" s="4" t="s">
        <v>1123</v>
      </c>
      <c r="E2011" s="5" t="n">
        <v>23834</v>
      </c>
    </row>
    <row r="2012" spans="1:5">
      <c r="A2012" s="4" t="s">
        <v>202</v>
      </c>
      <c r="B2012" s="5" t="n">
        <v>32662</v>
      </c>
      <c r="E2012" s="5" t="n">
        <v>32662</v>
      </c>
    </row>
    <row r="2013" spans="1:5">
      <c r="A2013" s="4" t="s">
        <v>1126</v>
      </c>
      <c r="B2013" s="5" t="n">
        <v>4366</v>
      </c>
      <c r="E2013" s="5" t="n">
        <v>4366</v>
      </c>
    </row>
    <row r="2014" spans="1:5">
      <c r="A2014" s="4" t="s">
        <v>1127</v>
      </c>
      <c r="E2014" s="5" t="n">
        <v>0</v>
      </c>
    </row>
    <row r="2015" spans="1:5">
      <c r="A2015" s="3" t="s">
        <v>1129</v>
      </c>
    </row>
    <row r="2016" spans="1:5">
      <c r="A2016" s="4" t="s">
        <v>1130</v>
      </c>
      <c r="B2016" s="5" t="n">
        <v>32662</v>
      </c>
    </row>
    <row r="2017" spans="1:5">
      <c r="A2017" s="3" t="s">
        <v>1136</v>
      </c>
    </row>
    <row r="2018" spans="1:5">
      <c r="A2018" s="4" t="s">
        <v>1135</v>
      </c>
      <c r="B2018" s="5" t="n">
        <v>4366</v>
      </c>
    </row>
    <row r="2019" spans="1:5">
      <c r="A2019" s="4" t="s">
        <v>1253</v>
      </c>
    </row>
    <row r="2020" spans="1:5">
      <c r="A2020" s="3" t="s">
        <v>1120</v>
      </c>
    </row>
    <row r="2021" spans="1:5">
      <c r="A2021" s="4" t="s">
        <v>1121</v>
      </c>
      <c r="E2021" s="5" t="n">
        <v>2214</v>
      </c>
    </row>
    <row r="2022" spans="1:5">
      <c r="A2022" s="3" t="s">
        <v>1122</v>
      </c>
    </row>
    <row r="2023" spans="1:5">
      <c r="A2023" s="4" t="s">
        <v>546</v>
      </c>
      <c r="E2023" s="5" t="n">
        <v>2229</v>
      </c>
    </row>
    <row r="2024" spans="1:5">
      <c r="A2024" s="4" t="s">
        <v>1123</v>
      </c>
      <c r="E2024" s="5" t="n">
        <v>0</v>
      </c>
    </row>
    <row r="2025" spans="1:5">
      <c r="A2025" s="4" t="s">
        <v>1124</v>
      </c>
      <c r="E2025" s="5" t="n">
        <v>0</v>
      </c>
    </row>
    <row r="2026" spans="1:5">
      <c r="A2026" s="3" t="s">
        <v>1125</v>
      </c>
    </row>
    <row r="2027" spans="1:5">
      <c r="A2027" s="4" t="s">
        <v>546</v>
      </c>
      <c r="E2027" s="5" t="n">
        <v>2229</v>
      </c>
    </row>
    <row r="2028" spans="1:5">
      <c r="A2028" s="4" t="s">
        <v>1123</v>
      </c>
      <c r="E2028" s="5" t="n">
        <v>0</v>
      </c>
    </row>
    <row r="2029" spans="1:5">
      <c r="A2029" s="4" t="s">
        <v>202</v>
      </c>
      <c r="B2029" s="5" t="n">
        <v>2229</v>
      </c>
      <c r="E2029" s="5" t="n">
        <v>2229</v>
      </c>
    </row>
    <row r="2030" spans="1:5">
      <c r="A2030" s="4" t="s">
        <v>1126</v>
      </c>
      <c r="B2030" s="5" t="n">
        <v>15</v>
      </c>
      <c r="E2030" s="5" t="n">
        <v>15</v>
      </c>
    </row>
    <row r="2031" spans="1:5">
      <c r="A2031" s="4" t="s">
        <v>1127</v>
      </c>
      <c r="E2031" s="5" t="n">
        <v>0</v>
      </c>
    </row>
    <row r="2032" spans="1:5">
      <c r="A2032" s="3" t="s">
        <v>1129</v>
      </c>
    </row>
    <row r="2033" spans="1:5">
      <c r="A2033" s="4" t="s">
        <v>1130</v>
      </c>
      <c r="B2033" s="5" t="n">
        <v>2229</v>
      </c>
    </row>
    <row r="2034" spans="1:5">
      <c r="A2034" s="3" t="s">
        <v>1136</v>
      </c>
    </row>
    <row r="2035" spans="1:5">
      <c r="A2035" s="4" t="s">
        <v>1135</v>
      </c>
      <c r="B2035" s="5" t="n">
        <v>15</v>
      </c>
    </row>
    <row r="2036" spans="1:5">
      <c r="A2036" s="4" t="s">
        <v>1254</v>
      </c>
    </row>
    <row r="2037" spans="1:5">
      <c r="A2037" s="3" t="s">
        <v>1120</v>
      </c>
    </row>
    <row r="2038" spans="1:5">
      <c r="A2038" s="4" t="s">
        <v>1121</v>
      </c>
      <c r="E2038" s="5" t="n">
        <v>15902</v>
      </c>
    </row>
    <row r="2039" spans="1:5">
      <c r="A2039" s="3" t="s">
        <v>1122</v>
      </c>
    </row>
    <row r="2040" spans="1:5">
      <c r="A2040" s="4" t="s">
        <v>546</v>
      </c>
      <c r="E2040" s="5" t="n">
        <v>5157</v>
      </c>
    </row>
    <row r="2041" spans="1:5">
      <c r="A2041" s="4" t="s">
        <v>1123</v>
      </c>
      <c r="E2041" s="5" t="n">
        <v>14279</v>
      </c>
    </row>
    <row r="2042" spans="1:5">
      <c r="A2042" s="4" t="s">
        <v>1124</v>
      </c>
      <c r="E2042" s="5" t="n">
        <v>-2692</v>
      </c>
    </row>
    <row r="2043" spans="1:5">
      <c r="A2043" s="3" t="s">
        <v>1125</v>
      </c>
    </row>
    <row r="2044" spans="1:5">
      <c r="A2044" s="4" t="s">
        <v>546</v>
      </c>
      <c r="E2044" s="5" t="n">
        <v>5157</v>
      </c>
    </row>
    <row r="2045" spans="1:5">
      <c r="A2045" s="4" t="s">
        <v>1123</v>
      </c>
      <c r="E2045" s="5" t="n">
        <v>16971</v>
      </c>
    </row>
    <row r="2046" spans="1:5">
      <c r="A2046" s="4" t="s">
        <v>202</v>
      </c>
      <c r="B2046" s="5" t="n">
        <v>22128</v>
      </c>
      <c r="E2046" s="5" t="n">
        <v>22128</v>
      </c>
    </row>
    <row r="2047" spans="1:5">
      <c r="A2047" s="4" t="s">
        <v>1126</v>
      </c>
      <c r="B2047" s="5" t="n">
        <v>6226</v>
      </c>
      <c r="E2047" s="5" t="n">
        <v>6226</v>
      </c>
    </row>
    <row r="2048" spans="1:5">
      <c r="A2048" s="4" t="s">
        <v>1127</v>
      </c>
      <c r="E2048" s="5" t="n">
        <v>0</v>
      </c>
    </row>
    <row r="2049" spans="1:5">
      <c r="A2049" s="3" t="s">
        <v>1129</v>
      </c>
    </row>
    <row r="2050" spans="1:5">
      <c r="A2050" s="4" t="s">
        <v>1130</v>
      </c>
      <c r="B2050" s="5" t="n">
        <v>22128</v>
      </c>
    </row>
    <row r="2051" spans="1:5">
      <c r="A2051" s="3" t="s">
        <v>1136</v>
      </c>
    </row>
    <row r="2052" spans="1:5">
      <c r="A2052" s="4" t="s">
        <v>1135</v>
      </c>
      <c r="B2052" s="5" t="n">
        <v>6226</v>
      </c>
    </row>
    <row r="2053" spans="1:5">
      <c r="A2053" s="4" t="s">
        <v>1255</v>
      </c>
    </row>
    <row r="2054" spans="1:5">
      <c r="A2054" s="3" t="s">
        <v>1120</v>
      </c>
    </row>
    <row r="2055" spans="1:5">
      <c r="A2055" s="4" t="s">
        <v>1121</v>
      </c>
      <c r="E2055" s="5" t="n">
        <v>28210</v>
      </c>
    </row>
    <row r="2056" spans="1:5">
      <c r="A2056" s="3" t="s">
        <v>1122</v>
      </c>
    </row>
    <row r="2057" spans="1:5">
      <c r="A2057" s="4" t="s">
        <v>546</v>
      </c>
      <c r="E2057" s="5" t="n">
        <v>9809</v>
      </c>
    </row>
    <row r="2058" spans="1:5">
      <c r="A2058" s="4" t="s">
        <v>1123</v>
      </c>
      <c r="E2058" s="5" t="n">
        <v>39905</v>
      </c>
    </row>
    <row r="2059" spans="1:5">
      <c r="A2059" s="4" t="s">
        <v>1124</v>
      </c>
      <c r="E2059" s="5" t="n">
        <v>-3522</v>
      </c>
    </row>
    <row r="2060" spans="1:5">
      <c r="A2060" s="3" t="s">
        <v>1125</v>
      </c>
    </row>
    <row r="2061" spans="1:5">
      <c r="A2061" s="4" t="s">
        <v>546</v>
      </c>
      <c r="E2061" s="5" t="n">
        <v>9809</v>
      </c>
    </row>
    <row r="2062" spans="1:5">
      <c r="A2062" s="4" t="s">
        <v>1123</v>
      </c>
      <c r="E2062" s="5" t="n">
        <v>43427</v>
      </c>
    </row>
    <row r="2063" spans="1:5">
      <c r="A2063" s="4" t="s">
        <v>202</v>
      </c>
      <c r="B2063" s="5" t="n">
        <v>53236</v>
      </c>
      <c r="E2063" s="5" t="n">
        <v>53236</v>
      </c>
    </row>
    <row r="2064" spans="1:5">
      <c r="A2064" s="4" t="s">
        <v>1126</v>
      </c>
      <c r="B2064" s="5" t="n">
        <v>25026</v>
      </c>
      <c r="E2064" s="5" t="n">
        <v>25026</v>
      </c>
    </row>
    <row r="2065" spans="1:5">
      <c r="A2065" s="4" t="s">
        <v>1127</v>
      </c>
      <c r="E2065" s="5" t="n">
        <v>0</v>
      </c>
    </row>
    <row r="2066" spans="1:5">
      <c r="A2066" s="3" t="s">
        <v>1129</v>
      </c>
    </row>
    <row r="2067" spans="1:5">
      <c r="A2067" s="4" t="s">
        <v>1130</v>
      </c>
      <c r="B2067" s="5" t="n">
        <v>53236</v>
      </c>
    </row>
    <row r="2068" spans="1:5">
      <c r="A2068" s="3" t="s">
        <v>1136</v>
      </c>
    </row>
    <row r="2069" spans="1:5">
      <c r="A2069" s="4" t="s">
        <v>1135</v>
      </c>
      <c r="B2069" s="5" t="n">
        <v>25026</v>
      </c>
    </row>
    <row r="2070" spans="1:5">
      <c r="A2070" s="4" t="s">
        <v>1256</v>
      </c>
    </row>
    <row r="2071" spans="1:5">
      <c r="A2071" s="3" t="s">
        <v>1120</v>
      </c>
    </row>
    <row r="2072" spans="1:5">
      <c r="A2072" s="4" t="s">
        <v>1121</v>
      </c>
      <c r="E2072" s="5" t="n">
        <v>47093</v>
      </c>
    </row>
    <row r="2073" spans="1:5">
      <c r="A2073" s="3" t="s">
        <v>1122</v>
      </c>
    </row>
    <row r="2074" spans="1:5">
      <c r="A2074" s="4" t="s">
        <v>546</v>
      </c>
      <c r="E2074" s="5" t="n">
        <v>24974</v>
      </c>
    </row>
    <row r="2075" spans="1:5">
      <c r="A2075" s="4" t="s">
        <v>1123</v>
      </c>
      <c r="E2075" s="5" t="n">
        <v>25903</v>
      </c>
    </row>
    <row r="2076" spans="1:5">
      <c r="A2076" s="4" t="s">
        <v>1124</v>
      </c>
      <c r="E2076" s="5" t="n">
        <v>-204</v>
      </c>
    </row>
    <row r="2077" spans="1:5">
      <c r="A2077" s="3" t="s">
        <v>1125</v>
      </c>
    </row>
    <row r="2078" spans="1:5">
      <c r="A2078" s="4" t="s">
        <v>546</v>
      </c>
      <c r="E2078" s="5" t="n">
        <v>25034</v>
      </c>
    </row>
    <row r="2079" spans="1:5">
      <c r="A2079" s="4" t="s">
        <v>1123</v>
      </c>
      <c r="E2079" s="5" t="n">
        <v>26047</v>
      </c>
    </row>
    <row r="2080" spans="1:5">
      <c r="A2080" s="4" t="s">
        <v>202</v>
      </c>
      <c r="B2080" s="5" t="n">
        <v>51081</v>
      </c>
      <c r="E2080" s="5" t="n">
        <v>51081</v>
      </c>
    </row>
    <row r="2081" spans="1:5">
      <c r="A2081" s="4" t="s">
        <v>1126</v>
      </c>
      <c r="B2081" s="5" t="n">
        <v>3988</v>
      </c>
      <c r="E2081" s="5" t="n">
        <v>3988</v>
      </c>
    </row>
    <row r="2082" spans="1:5">
      <c r="A2082" s="4" t="s">
        <v>1127</v>
      </c>
      <c r="E2082" s="5" t="n">
        <v>0</v>
      </c>
    </row>
    <row r="2083" spans="1:5">
      <c r="A2083" s="3" t="s">
        <v>1129</v>
      </c>
    </row>
    <row r="2084" spans="1:5">
      <c r="A2084" s="4" t="s">
        <v>1130</v>
      </c>
      <c r="B2084" s="5" t="n">
        <v>51081</v>
      </c>
    </row>
    <row r="2085" spans="1:5">
      <c r="A2085" s="3" t="s">
        <v>1136</v>
      </c>
    </row>
    <row r="2086" spans="1:5">
      <c r="A2086" s="4" t="s">
        <v>1135</v>
      </c>
      <c r="B2086" s="5" t="n">
        <v>3988</v>
      </c>
    </row>
    <row r="2087" spans="1:5">
      <c r="A2087" s="4" t="s">
        <v>1257</v>
      </c>
    </row>
    <row r="2088" spans="1:5">
      <c r="A2088" s="3" t="s">
        <v>1120</v>
      </c>
    </row>
    <row r="2089" spans="1:5">
      <c r="A2089" s="4" t="s">
        <v>1121</v>
      </c>
      <c r="E2089" s="5" t="n">
        <v>2620</v>
      </c>
    </row>
    <row r="2090" spans="1:5">
      <c r="A2090" s="3" t="s">
        <v>1122</v>
      </c>
    </row>
    <row r="2091" spans="1:5">
      <c r="A2091" s="4" t="s">
        <v>546</v>
      </c>
      <c r="E2091" s="5" t="n">
        <v>1300</v>
      </c>
    </row>
    <row r="2092" spans="1:5">
      <c r="A2092" s="4" t="s">
        <v>1123</v>
      </c>
      <c r="E2092" s="5" t="n">
        <v>2159</v>
      </c>
    </row>
    <row r="2093" spans="1:5">
      <c r="A2093" s="4" t="s">
        <v>1124</v>
      </c>
      <c r="E2093" s="5" t="n">
        <v>-657</v>
      </c>
    </row>
    <row r="2094" spans="1:5">
      <c r="A2094" s="3" t="s">
        <v>1125</v>
      </c>
    </row>
    <row r="2095" spans="1:5">
      <c r="A2095" s="4" t="s">
        <v>546</v>
      </c>
      <c r="E2095" s="5" t="n">
        <v>1300</v>
      </c>
    </row>
    <row r="2096" spans="1:5">
      <c r="A2096" s="4" t="s">
        <v>1123</v>
      </c>
      <c r="E2096" s="5" t="n">
        <v>2816</v>
      </c>
    </row>
    <row r="2097" spans="1:5">
      <c r="A2097" s="4" t="s">
        <v>202</v>
      </c>
      <c r="B2097" s="5" t="n">
        <v>4116</v>
      </c>
      <c r="E2097" s="5" t="n">
        <v>4116</v>
      </c>
    </row>
    <row r="2098" spans="1:5">
      <c r="A2098" s="4" t="s">
        <v>1126</v>
      </c>
      <c r="B2098" s="5" t="n">
        <v>1496</v>
      </c>
      <c r="E2098" s="5" t="n">
        <v>1496</v>
      </c>
    </row>
    <row r="2099" spans="1:5">
      <c r="A2099" s="4" t="s">
        <v>1127</v>
      </c>
      <c r="E2099" s="5" t="n">
        <v>0</v>
      </c>
    </row>
    <row r="2100" spans="1:5">
      <c r="A2100" s="3" t="s">
        <v>1129</v>
      </c>
    </row>
    <row r="2101" spans="1:5">
      <c r="A2101" s="4" t="s">
        <v>1130</v>
      </c>
      <c r="B2101" s="5" t="n">
        <v>4116</v>
      </c>
    </row>
    <row r="2102" spans="1:5">
      <c r="A2102" s="3" t="s">
        <v>1136</v>
      </c>
    </row>
    <row r="2103" spans="1:5">
      <c r="A2103" s="4" t="s">
        <v>1135</v>
      </c>
      <c r="B2103" s="5" t="n">
        <v>1496</v>
      </c>
    </row>
    <row r="2104" spans="1:5">
      <c r="A2104" s="4" t="s">
        <v>1258</v>
      </c>
    </row>
    <row r="2105" spans="1:5">
      <c r="A2105" s="3" t="s">
        <v>1120</v>
      </c>
    </row>
    <row r="2106" spans="1:5">
      <c r="A2106" s="4" t="s">
        <v>1121</v>
      </c>
      <c r="E2106" s="5" t="n">
        <v>3596</v>
      </c>
    </row>
    <row r="2107" spans="1:5">
      <c r="A2107" s="3" t="s">
        <v>1122</v>
      </c>
    </row>
    <row r="2108" spans="1:5">
      <c r="A2108" s="4" t="s">
        <v>546</v>
      </c>
      <c r="E2108" s="5" t="n">
        <v>5167</v>
      </c>
    </row>
    <row r="2109" spans="1:5">
      <c r="A2109" s="4" t="s">
        <v>1123</v>
      </c>
      <c r="E2109" s="5" t="n">
        <v>6445</v>
      </c>
    </row>
    <row r="2110" spans="1:5">
      <c r="A2110" s="4" t="s">
        <v>1124</v>
      </c>
      <c r="E2110" s="5" t="n">
        <v>-7219</v>
      </c>
    </row>
    <row r="2111" spans="1:5">
      <c r="A2111" s="3" t="s">
        <v>1125</v>
      </c>
    </row>
    <row r="2112" spans="1:5">
      <c r="A2112" s="4" t="s">
        <v>546</v>
      </c>
      <c r="E2112" s="5" t="n">
        <v>1894</v>
      </c>
    </row>
    <row r="2113" spans="1:5">
      <c r="A2113" s="4" t="s">
        <v>1123</v>
      </c>
      <c r="E2113" s="5" t="n">
        <v>2499</v>
      </c>
    </row>
    <row r="2114" spans="1:5">
      <c r="A2114" s="4" t="s">
        <v>202</v>
      </c>
      <c r="B2114" s="5" t="n">
        <v>4393</v>
      </c>
      <c r="E2114" s="5" t="n">
        <v>4393</v>
      </c>
    </row>
    <row r="2115" spans="1:5">
      <c r="A2115" s="4" t="s">
        <v>1126</v>
      </c>
      <c r="B2115" s="5" t="n">
        <v>797</v>
      </c>
      <c r="E2115" s="5" t="n">
        <v>797</v>
      </c>
    </row>
    <row r="2116" spans="1:5">
      <c r="A2116" s="4" t="s">
        <v>1127</v>
      </c>
      <c r="E2116" s="5" t="n">
        <v>0</v>
      </c>
    </row>
    <row r="2117" spans="1:5">
      <c r="A2117" s="3" t="s">
        <v>1129</v>
      </c>
    </row>
    <row r="2118" spans="1:5">
      <c r="A2118" s="4" t="s">
        <v>1130</v>
      </c>
      <c r="B2118" s="5" t="n">
        <v>4393</v>
      </c>
    </row>
    <row r="2119" spans="1:5">
      <c r="A2119" s="3" t="s">
        <v>1136</v>
      </c>
    </row>
    <row r="2120" spans="1:5">
      <c r="A2120" s="4" t="s">
        <v>1135</v>
      </c>
      <c r="B2120" s="5" t="n">
        <v>797</v>
      </c>
    </row>
    <row r="2121" spans="1:5">
      <c r="A2121" s="4" t="s">
        <v>1259</v>
      </c>
    </row>
    <row r="2122" spans="1:5">
      <c r="A2122" s="3" t="s">
        <v>1120</v>
      </c>
    </row>
    <row r="2123" spans="1:5">
      <c r="A2123" s="4" t="s">
        <v>1121</v>
      </c>
      <c r="E2123" s="5" t="n">
        <v>9014</v>
      </c>
    </row>
    <row r="2124" spans="1:5">
      <c r="A2124" s="3" t="s">
        <v>1122</v>
      </c>
    </row>
    <row r="2125" spans="1:5">
      <c r="A2125" s="4" t="s">
        <v>546</v>
      </c>
      <c r="E2125" s="5" t="n">
        <v>2294</v>
      </c>
    </row>
    <row r="2126" spans="1:5">
      <c r="A2126" s="4" t="s">
        <v>1123</v>
      </c>
      <c r="E2126" s="5" t="n">
        <v>12841</v>
      </c>
    </row>
    <row r="2127" spans="1:5">
      <c r="A2127" s="4" t="s">
        <v>1124</v>
      </c>
      <c r="E2127" s="5" t="n">
        <v>-666</v>
      </c>
    </row>
    <row r="2128" spans="1:5">
      <c r="A2128" s="3" t="s">
        <v>1125</v>
      </c>
    </row>
    <row r="2129" spans="1:5">
      <c r="A2129" s="4" t="s">
        <v>546</v>
      </c>
      <c r="E2129" s="5" t="n">
        <v>2404</v>
      </c>
    </row>
    <row r="2130" spans="1:5">
      <c r="A2130" s="4" t="s">
        <v>1123</v>
      </c>
      <c r="E2130" s="5" t="n">
        <v>13397</v>
      </c>
    </row>
    <row r="2131" spans="1:5">
      <c r="A2131" s="4" t="s">
        <v>202</v>
      </c>
      <c r="B2131" s="5" t="n">
        <v>15801</v>
      </c>
      <c r="E2131" s="5" t="n">
        <v>15801</v>
      </c>
    </row>
    <row r="2132" spans="1:5">
      <c r="A2132" s="4" t="s">
        <v>1126</v>
      </c>
      <c r="B2132" s="5" t="n">
        <v>6787</v>
      </c>
      <c r="E2132" s="5" t="n">
        <v>6787</v>
      </c>
    </row>
    <row r="2133" spans="1:5">
      <c r="A2133" s="4" t="s">
        <v>1127</v>
      </c>
      <c r="E2133" s="5" t="n">
        <v>0</v>
      </c>
    </row>
    <row r="2134" spans="1:5">
      <c r="A2134" s="3" t="s">
        <v>1129</v>
      </c>
    </row>
    <row r="2135" spans="1:5">
      <c r="A2135" s="4" t="s">
        <v>1130</v>
      </c>
      <c r="B2135" s="5" t="n">
        <v>15801</v>
      </c>
    </row>
    <row r="2136" spans="1:5">
      <c r="A2136" s="3" t="s">
        <v>1136</v>
      </c>
    </row>
    <row r="2137" spans="1:5">
      <c r="A2137" s="4" t="s">
        <v>1135</v>
      </c>
      <c r="B2137" s="5" t="n">
        <v>6787</v>
      </c>
    </row>
    <row r="2138" spans="1:5">
      <c r="A2138" s="4" t="s">
        <v>1260</v>
      </c>
    </row>
    <row r="2139" spans="1:5">
      <c r="A2139" s="3" t="s">
        <v>1120</v>
      </c>
    </row>
    <row r="2140" spans="1:5">
      <c r="A2140" s="4" t="s">
        <v>1121</v>
      </c>
      <c r="E2140" s="5" t="n">
        <v>8393</v>
      </c>
    </row>
    <row r="2141" spans="1:5">
      <c r="A2141" s="3" t="s">
        <v>1122</v>
      </c>
    </row>
    <row r="2142" spans="1:5">
      <c r="A2142" s="4" t="s">
        <v>546</v>
      </c>
      <c r="E2142" s="5" t="n">
        <v>4855</v>
      </c>
    </row>
    <row r="2143" spans="1:5">
      <c r="A2143" s="4" t="s">
        <v>1123</v>
      </c>
      <c r="E2143" s="5" t="n">
        <v>3586</v>
      </c>
    </row>
    <row r="2144" spans="1:5">
      <c r="A2144" s="4" t="s">
        <v>1124</v>
      </c>
      <c r="E2144" s="5" t="n">
        <v>-938</v>
      </c>
    </row>
    <row r="2145" spans="1:5">
      <c r="A2145" s="3" t="s">
        <v>1125</v>
      </c>
    </row>
    <row r="2146" spans="1:5">
      <c r="A2146" s="4" t="s">
        <v>546</v>
      </c>
      <c r="E2146" s="5" t="n">
        <v>5269</v>
      </c>
    </row>
    <row r="2147" spans="1:5">
      <c r="A2147" s="4" t="s">
        <v>1123</v>
      </c>
      <c r="E2147" s="5" t="n">
        <v>4110</v>
      </c>
    </row>
    <row r="2148" spans="1:5">
      <c r="A2148" s="4" t="s">
        <v>202</v>
      </c>
      <c r="B2148" s="5" t="n">
        <v>9379</v>
      </c>
      <c r="E2148" s="5" t="n">
        <v>9379</v>
      </c>
    </row>
    <row r="2149" spans="1:5">
      <c r="A2149" s="4" t="s">
        <v>1126</v>
      </c>
      <c r="B2149" s="5" t="n">
        <v>986</v>
      </c>
      <c r="E2149" s="5" t="n">
        <v>986</v>
      </c>
    </row>
    <row r="2150" spans="1:5">
      <c r="A2150" s="4" t="s">
        <v>1127</v>
      </c>
      <c r="E2150" s="5" t="n">
        <v>8250</v>
      </c>
    </row>
    <row r="2151" spans="1:5">
      <c r="A2151" s="3" t="s">
        <v>1129</v>
      </c>
    </row>
    <row r="2152" spans="1:5">
      <c r="A2152" s="4" t="s">
        <v>1130</v>
      </c>
      <c r="B2152" s="5" t="n">
        <v>9379</v>
      </c>
    </row>
    <row r="2153" spans="1:5">
      <c r="A2153" s="3" t="s">
        <v>1136</v>
      </c>
    </row>
    <row r="2154" spans="1:5">
      <c r="A2154" s="4" t="s">
        <v>1135</v>
      </c>
      <c r="B2154" s="5" t="n">
        <v>986</v>
      </c>
    </row>
    <row r="2155" spans="1:5">
      <c r="A2155" s="4" t="s">
        <v>1261</v>
      </c>
    </row>
    <row r="2156" spans="1:5">
      <c r="A2156" s="3" t="s">
        <v>1120</v>
      </c>
    </row>
    <row r="2157" spans="1:5">
      <c r="A2157" s="4" t="s">
        <v>1121</v>
      </c>
      <c r="E2157" s="5" t="n">
        <v>34320</v>
      </c>
    </row>
    <row r="2158" spans="1:5">
      <c r="A2158" s="3" t="s">
        <v>1122</v>
      </c>
    </row>
    <row r="2159" spans="1:5">
      <c r="A2159" s="4" t="s">
        <v>546</v>
      </c>
      <c r="E2159" s="5" t="n">
        <v>9364</v>
      </c>
    </row>
    <row r="2160" spans="1:5">
      <c r="A2160" s="4" t="s">
        <v>1123</v>
      </c>
      <c r="E2160" s="5" t="n">
        <v>26243</v>
      </c>
    </row>
    <row r="2161" spans="1:5">
      <c r="A2161" s="4" t="s">
        <v>1124</v>
      </c>
      <c r="E2161" s="5" t="n">
        <v>-540</v>
      </c>
    </row>
    <row r="2162" spans="1:5">
      <c r="A2162" s="3" t="s">
        <v>1125</v>
      </c>
    </row>
    <row r="2163" spans="1:5">
      <c r="A2163" s="4" t="s">
        <v>546</v>
      </c>
      <c r="E2163" s="5" t="n">
        <v>9367</v>
      </c>
    </row>
    <row r="2164" spans="1:5">
      <c r="A2164" s="4" t="s">
        <v>1123</v>
      </c>
      <c r="E2164" s="5" t="n">
        <v>26780</v>
      </c>
    </row>
    <row r="2165" spans="1:5">
      <c r="A2165" s="4" t="s">
        <v>202</v>
      </c>
      <c r="B2165" s="5" t="n">
        <v>36147</v>
      </c>
      <c r="E2165" s="5" t="n">
        <v>36147</v>
      </c>
    </row>
    <row r="2166" spans="1:5">
      <c r="A2166" s="4" t="s">
        <v>1126</v>
      </c>
      <c r="B2166" s="5" t="n">
        <v>1827</v>
      </c>
      <c r="E2166" s="5" t="n">
        <v>1827</v>
      </c>
    </row>
    <row r="2167" spans="1:5">
      <c r="A2167" s="4" t="s">
        <v>1127</v>
      </c>
      <c r="E2167" s="5" t="n">
        <v>0</v>
      </c>
    </row>
    <row r="2168" spans="1:5">
      <c r="A2168" s="3" t="s">
        <v>1129</v>
      </c>
    </row>
    <row r="2169" spans="1:5">
      <c r="A2169" s="4" t="s">
        <v>1130</v>
      </c>
      <c r="B2169" s="5" t="n">
        <v>36147</v>
      </c>
    </row>
    <row r="2170" spans="1:5">
      <c r="A2170" s="3" t="s">
        <v>1136</v>
      </c>
    </row>
    <row r="2171" spans="1:5">
      <c r="A2171" s="4" t="s">
        <v>1135</v>
      </c>
      <c r="B2171" s="5" t="n">
        <v>1827</v>
      </c>
    </row>
    <row r="2172" spans="1:5">
      <c r="A2172" s="4" t="s">
        <v>1262</v>
      </c>
    </row>
    <row r="2173" spans="1:5">
      <c r="A2173" s="3" t="s">
        <v>1120</v>
      </c>
    </row>
    <row r="2174" spans="1:5">
      <c r="A2174" s="4" t="s">
        <v>1121</v>
      </c>
      <c r="E2174" s="5" t="n">
        <v>19295</v>
      </c>
    </row>
    <row r="2175" spans="1:5">
      <c r="A2175" s="3" t="s">
        <v>1122</v>
      </c>
    </row>
    <row r="2176" spans="1:5">
      <c r="A2176" s="4" t="s">
        <v>546</v>
      </c>
      <c r="E2176" s="5" t="n">
        <v>6772</v>
      </c>
    </row>
    <row r="2177" spans="1:5">
      <c r="A2177" s="4" t="s">
        <v>1123</v>
      </c>
      <c r="E2177" s="5" t="n">
        <v>16224</v>
      </c>
    </row>
    <row r="2178" spans="1:5">
      <c r="A2178" s="4" t="s">
        <v>1124</v>
      </c>
      <c r="E2178" s="5" t="n">
        <v>-838</v>
      </c>
    </row>
    <row r="2179" spans="1:5">
      <c r="A2179" s="3" t="s">
        <v>1125</v>
      </c>
    </row>
    <row r="2180" spans="1:5">
      <c r="A2180" s="4" t="s">
        <v>546</v>
      </c>
      <c r="E2180" s="5" t="n">
        <v>6802</v>
      </c>
    </row>
    <row r="2181" spans="1:5">
      <c r="A2181" s="4" t="s">
        <v>1123</v>
      </c>
      <c r="E2181" s="5" t="n">
        <v>17032</v>
      </c>
    </row>
    <row r="2182" spans="1:5">
      <c r="A2182" s="4" t="s">
        <v>202</v>
      </c>
      <c r="B2182" s="5" t="n">
        <v>23834</v>
      </c>
      <c r="E2182" s="5" t="n">
        <v>23834</v>
      </c>
    </row>
    <row r="2183" spans="1:5">
      <c r="A2183" s="4" t="s">
        <v>1126</v>
      </c>
      <c r="B2183" s="5" t="n">
        <v>4539</v>
      </c>
      <c r="E2183" s="5" t="n">
        <v>4539</v>
      </c>
    </row>
    <row r="2184" spans="1:5">
      <c r="A2184" s="4" t="s">
        <v>1127</v>
      </c>
      <c r="E2184" s="5" t="n">
        <v>8742</v>
      </c>
    </row>
    <row r="2185" spans="1:5">
      <c r="A2185" s="3" t="s">
        <v>1129</v>
      </c>
    </row>
    <row r="2186" spans="1:5">
      <c r="A2186" s="4" t="s">
        <v>1130</v>
      </c>
      <c r="B2186" s="5" t="n">
        <v>23834</v>
      </c>
    </row>
    <row r="2187" spans="1:5">
      <c r="A2187" s="3" t="s">
        <v>1136</v>
      </c>
    </row>
    <row r="2188" spans="1:5">
      <c r="A2188" s="4" t="s">
        <v>1135</v>
      </c>
      <c r="B2188" s="5" t="n">
        <v>4539</v>
      </c>
    </row>
    <row r="2189" spans="1:5">
      <c r="A2189" s="4" t="s">
        <v>1263</v>
      </c>
    </row>
    <row r="2190" spans="1:5">
      <c r="A2190" s="3" t="s">
        <v>1120</v>
      </c>
    </row>
    <row r="2191" spans="1:5">
      <c r="A2191" s="4" t="s">
        <v>1121</v>
      </c>
      <c r="E2191" s="5" t="n">
        <v>33124</v>
      </c>
    </row>
    <row r="2192" spans="1:5">
      <c r="A2192" s="3" t="s">
        <v>1122</v>
      </c>
    </row>
    <row r="2193" spans="1:5">
      <c r="A2193" s="4" t="s">
        <v>546</v>
      </c>
      <c r="E2193" s="5" t="n">
        <v>14451</v>
      </c>
    </row>
    <row r="2194" spans="1:5">
      <c r="A2194" s="4" t="s">
        <v>1123</v>
      </c>
      <c r="E2194" s="5" t="n">
        <v>20089</v>
      </c>
    </row>
    <row r="2195" spans="1:5">
      <c r="A2195" s="4" t="s">
        <v>1124</v>
      </c>
      <c r="E2195" s="5" t="n">
        <v>-490</v>
      </c>
    </row>
    <row r="2196" spans="1:5">
      <c r="A2196" s="3" t="s">
        <v>1125</v>
      </c>
    </row>
    <row r="2197" spans="1:5">
      <c r="A2197" s="4" t="s">
        <v>546</v>
      </c>
      <c r="E2197" s="5" t="n">
        <v>14451</v>
      </c>
    </row>
    <row r="2198" spans="1:5">
      <c r="A2198" s="4" t="s">
        <v>1123</v>
      </c>
      <c r="E2198" s="5" t="n">
        <v>20579</v>
      </c>
    </row>
    <row r="2199" spans="1:5">
      <c r="A2199" s="4" t="s">
        <v>202</v>
      </c>
      <c r="B2199" s="5" t="n">
        <v>35030</v>
      </c>
      <c r="E2199" s="5" t="n">
        <v>35030</v>
      </c>
    </row>
    <row r="2200" spans="1:5">
      <c r="A2200" s="4" t="s">
        <v>1126</v>
      </c>
      <c r="B2200" s="5" t="n">
        <v>1906</v>
      </c>
      <c r="E2200" s="5" t="n">
        <v>1906</v>
      </c>
    </row>
    <row r="2201" spans="1:5">
      <c r="A2201" s="4" t="s">
        <v>1127</v>
      </c>
      <c r="E2201" s="5" t="n">
        <v>0</v>
      </c>
    </row>
    <row r="2202" spans="1:5">
      <c r="A2202" s="3" t="s">
        <v>1129</v>
      </c>
    </row>
    <row r="2203" spans="1:5">
      <c r="A2203" s="4" t="s">
        <v>1130</v>
      </c>
      <c r="B2203" s="5" t="n">
        <v>35030</v>
      </c>
    </row>
    <row r="2204" spans="1:5">
      <c r="A2204" s="3" t="s">
        <v>1136</v>
      </c>
    </row>
    <row r="2205" spans="1:5">
      <c r="A2205" s="4" t="s">
        <v>1135</v>
      </c>
      <c r="B2205" s="5" t="n">
        <v>1906</v>
      </c>
    </row>
    <row r="2206" spans="1:5">
      <c r="A2206" s="4" t="s">
        <v>1264</v>
      </c>
    </row>
    <row r="2207" spans="1:5">
      <c r="A2207" s="3" t="s">
        <v>1120</v>
      </c>
    </row>
    <row r="2208" spans="1:5">
      <c r="A2208" s="4" t="s">
        <v>1121</v>
      </c>
      <c r="E2208" s="5" t="n">
        <v>6249</v>
      </c>
    </row>
    <row r="2209" spans="1:5">
      <c r="A2209" s="3" t="s">
        <v>1122</v>
      </c>
    </row>
    <row r="2210" spans="1:5">
      <c r="A2210" s="4" t="s">
        <v>546</v>
      </c>
      <c r="E2210" s="5" t="n">
        <v>3844</v>
      </c>
    </row>
    <row r="2211" spans="1:5">
      <c r="A2211" s="4" t="s">
        <v>1123</v>
      </c>
      <c r="E2211" s="5" t="n">
        <v>6599</v>
      </c>
    </row>
    <row r="2212" spans="1:5">
      <c r="A2212" s="4" t="s">
        <v>1124</v>
      </c>
      <c r="E2212" s="5" t="n">
        <v>-1278</v>
      </c>
    </row>
    <row r="2213" spans="1:5">
      <c r="A2213" s="3" t="s">
        <v>1125</v>
      </c>
    </row>
    <row r="2214" spans="1:5">
      <c r="A2214" s="4" t="s">
        <v>546</v>
      </c>
      <c r="E2214" s="5" t="n">
        <v>3844</v>
      </c>
    </row>
    <row r="2215" spans="1:5">
      <c r="A2215" s="4" t="s">
        <v>1123</v>
      </c>
      <c r="E2215" s="5" t="n">
        <v>7877</v>
      </c>
    </row>
    <row r="2216" spans="1:5">
      <c r="A2216" s="4" t="s">
        <v>202</v>
      </c>
      <c r="B2216" s="5" t="n">
        <v>11721</v>
      </c>
      <c r="E2216" s="5" t="n">
        <v>11721</v>
      </c>
    </row>
    <row r="2217" spans="1:5">
      <c r="A2217" s="4" t="s">
        <v>1126</v>
      </c>
      <c r="B2217" s="5" t="n">
        <v>5472</v>
      </c>
      <c r="E2217" s="5" t="n">
        <v>5472</v>
      </c>
    </row>
    <row r="2218" spans="1:5">
      <c r="A2218" s="4" t="s">
        <v>1127</v>
      </c>
      <c r="E2218" s="5" t="n">
        <v>0</v>
      </c>
    </row>
    <row r="2219" spans="1:5">
      <c r="A2219" s="3" t="s">
        <v>1129</v>
      </c>
    </row>
    <row r="2220" spans="1:5">
      <c r="A2220" s="4" t="s">
        <v>1130</v>
      </c>
      <c r="B2220" s="5" t="n">
        <v>11721</v>
      </c>
    </row>
    <row r="2221" spans="1:5">
      <c r="A2221" s="3" t="s">
        <v>1136</v>
      </c>
    </row>
    <row r="2222" spans="1:5">
      <c r="A2222" s="4" t="s">
        <v>1135</v>
      </c>
      <c r="B2222" s="5" t="n">
        <v>5472</v>
      </c>
    </row>
    <row r="2223" spans="1:5">
      <c r="A2223" s="4" t="s">
        <v>1265</v>
      </c>
    </row>
    <row r="2224" spans="1:5">
      <c r="A2224" s="3" t="s">
        <v>1120</v>
      </c>
    </row>
    <row r="2225" spans="1:5">
      <c r="A2225" s="4" t="s">
        <v>1121</v>
      </c>
      <c r="E2225" s="5" t="n">
        <v>77542</v>
      </c>
    </row>
    <row r="2226" spans="1:5">
      <c r="A2226" s="3" t="s">
        <v>1122</v>
      </c>
    </row>
    <row r="2227" spans="1:5">
      <c r="A2227" s="4" t="s">
        <v>546</v>
      </c>
      <c r="E2227" s="5" t="n">
        <v>24036</v>
      </c>
    </row>
    <row r="2228" spans="1:5">
      <c r="A2228" s="4" t="s">
        <v>1123</v>
      </c>
      <c r="E2228" s="5" t="n">
        <v>57476</v>
      </c>
    </row>
    <row r="2229" spans="1:5">
      <c r="A2229" s="4" t="s">
        <v>1124</v>
      </c>
      <c r="E2229" s="5" t="n">
        <v>-576</v>
      </c>
    </row>
    <row r="2230" spans="1:5">
      <c r="A2230" s="3" t="s">
        <v>1125</v>
      </c>
    </row>
    <row r="2231" spans="1:5">
      <c r="A2231" s="4" t="s">
        <v>546</v>
      </c>
      <c r="E2231" s="5" t="n">
        <v>24036</v>
      </c>
    </row>
    <row r="2232" spans="1:5">
      <c r="A2232" s="4" t="s">
        <v>1123</v>
      </c>
      <c r="E2232" s="5" t="n">
        <v>58052</v>
      </c>
    </row>
    <row r="2233" spans="1:5">
      <c r="A2233" s="4" t="s">
        <v>202</v>
      </c>
      <c r="B2233" s="5" t="n">
        <v>82088</v>
      </c>
      <c r="E2233" s="5" t="n">
        <v>82088</v>
      </c>
    </row>
    <row r="2234" spans="1:5">
      <c r="A2234" s="4" t="s">
        <v>1126</v>
      </c>
      <c r="B2234" s="5" t="n">
        <v>4546</v>
      </c>
      <c r="E2234" s="5" t="n">
        <v>4546</v>
      </c>
    </row>
    <row r="2235" spans="1:5">
      <c r="A2235" s="4" t="s">
        <v>1127</v>
      </c>
      <c r="E2235" s="5" t="n">
        <v>0</v>
      </c>
    </row>
    <row r="2236" spans="1:5">
      <c r="A2236" s="3" t="s">
        <v>1129</v>
      </c>
    </row>
    <row r="2237" spans="1:5">
      <c r="A2237" s="4" t="s">
        <v>1130</v>
      </c>
      <c r="B2237" s="5" t="n">
        <v>82088</v>
      </c>
    </row>
    <row r="2238" spans="1:5">
      <c r="A2238" s="3" t="s">
        <v>1136</v>
      </c>
    </row>
    <row r="2239" spans="1:5">
      <c r="A2239" s="4" t="s">
        <v>1135</v>
      </c>
      <c r="B2239" s="5" t="n">
        <v>4546</v>
      </c>
    </row>
    <row r="2240" spans="1:5">
      <c r="A2240" s="4" t="s">
        <v>1266</v>
      </c>
    </row>
    <row r="2241" spans="1:5">
      <c r="A2241" s="3" t="s">
        <v>1120</v>
      </c>
    </row>
    <row r="2242" spans="1:5">
      <c r="A2242" s="4" t="s">
        <v>1121</v>
      </c>
      <c r="E2242" s="5" t="n">
        <v>5853</v>
      </c>
    </row>
    <row r="2243" spans="1:5">
      <c r="A2243" s="3" t="s">
        <v>1122</v>
      </c>
    </row>
    <row r="2244" spans="1:5">
      <c r="A2244" s="4" t="s">
        <v>546</v>
      </c>
      <c r="E2244" s="5" t="n">
        <v>2008</v>
      </c>
    </row>
    <row r="2245" spans="1:5">
      <c r="A2245" s="4" t="s">
        <v>1123</v>
      </c>
      <c r="E2245" s="5" t="n">
        <v>7632</v>
      </c>
    </row>
    <row r="2246" spans="1:5">
      <c r="A2246" s="4" t="s">
        <v>1124</v>
      </c>
      <c r="E2246" s="5" t="n">
        <v>-767</v>
      </c>
    </row>
    <row r="2247" spans="1:5">
      <c r="A2247" s="3" t="s">
        <v>1125</v>
      </c>
    </row>
    <row r="2248" spans="1:5">
      <c r="A2248" s="4" t="s">
        <v>546</v>
      </c>
      <c r="E2248" s="5" t="n">
        <v>2029</v>
      </c>
    </row>
    <row r="2249" spans="1:5">
      <c r="A2249" s="4" t="s">
        <v>1123</v>
      </c>
      <c r="E2249" s="5" t="n">
        <v>8378</v>
      </c>
    </row>
    <row r="2250" spans="1:5">
      <c r="A2250" s="4" t="s">
        <v>202</v>
      </c>
      <c r="B2250" s="5" t="n">
        <v>10407</v>
      </c>
      <c r="E2250" s="5" t="n">
        <v>10407</v>
      </c>
    </row>
    <row r="2251" spans="1:5">
      <c r="A2251" s="4" t="s">
        <v>1126</v>
      </c>
      <c r="B2251" s="5" t="n">
        <v>4554</v>
      </c>
      <c r="E2251" s="5" t="n">
        <v>4554</v>
      </c>
    </row>
    <row r="2252" spans="1:5">
      <c r="A2252" s="4" t="s">
        <v>1127</v>
      </c>
      <c r="E2252" s="5" t="n">
        <v>0</v>
      </c>
    </row>
    <row r="2253" spans="1:5">
      <c r="A2253" s="3" t="s">
        <v>1129</v>
      </c>
    </row>
    <row r="2254" spans="1:5">
      <c r="A2254" s="4" t="s">
        <v>1130</v>
      </c>
      <c r="B2254" s="5" t="n">
        <v>10407</v>
      </c>
    </row>
    <row r="2255" spans="1:5">
      <c r="A2255" s="3" t="s">
        <v>1136</v>
      </c>
    </row>
    <row r="2256" spans="1:5">
      <c r="A2256" s="4" t="s">
        <v>1135</v>
      </c>
      <c r="B2256" s="5" t="n">
        <v>4554</v>
      </c>
    </row>
    <row r="2257" spans="1:5">
      <c r="A2257" s="4" t="s">
        <v>1267</v>
      </c>
    </row>
    <row r="2258" spans="1:5">
      <c r="A2258" s="3" t="s">
        <v>1120</v>
      </c>
    </row>
    <row r="2259" spans="1:5">
      <c r="A2259" s="4" t="s">
        <v>1121</v>
      </c>
      <c r="E2259" s="5" t="n">
        <v>4557</v>
      </c>
    </row>
    <row r="2260" spans="1:5">
      <c r="A2260" s="3" t="s">
        <v>1122</v>
      </c>
    </row>
    <row r="2261" spans="1:5">
      <c r="A2261" s="4" t="s">
        <v>546</v>
      </c>
      <c r="E2261" s="5" t="n">
        <v>3710</v>
      </c>
    </row>
    <row r="2262" spans="1:5">
      <c r="A2262" s="4" t="s">
        <v>1123</v>
      </c>
      <c r="E2262" s="5" t="n">
        <v>1004</v>
      </c>
    </row>
    <row r="2263" spans="1:5">
      <c r="A2263" s="4" t="s">
        <v>1124</v>
      </c>
      <c r="E2263" s="5" t="n">
        <v>0</v>
      </c>
    </row>
    <row r="2264" spans="1:5">
      <c r="A2264" s="3" t="s">
        <v>1125</v>
      </c>
    </row>
    <row r="2265" spans="1:5">
      <c r="A2265" s="4" t="s">
        <v>546</v>
      </c>
      <c r="E2265" s="5" t="n">
        <v>3710</v>
      </c>
    </row>
    <row r="2266" spans="1:5">
      <c r="A2266" s="4" t="s">
        <v>1123</v>
      </c>
      <c r="E2266" s="5" t="n">
        <v>1004</v>
      </c>
    </row>
    <row r="2267" spans="1:5">
      <c r="A2267" s="4" t="s">
        <v>202</v>
      </c>
      <c r="B2267" s="5" t="n">
        <v>4714</v>
      </c>
      <c r="E2267" s="5" t="n">
        <v>4714</v>
      </c>
    </row>
    <row r="2268" spans="1:5">
      <c r="A2268" s="4" t="s">
        <v>1126</v>
      </c>
      <c r="B2268" s="5" t="n">
        <v>157</v>
      </c>
      <c r="E2268" s="5" t="n">
        <v>157</v>
      </c>
    </row>
    <row r="2269" spans="1:5">
      <c r="A2269" s="4" t="s">
        <v>1127</v>
      </c>
      <c r="E2269" s="5" t="n">
        <v>0</v>
      </c>
    </row>
    <row r="2270" spans="1:5">
      <c r="A2270" s="3" t="s">
        <v>1129</v>
      </c>
    </row>
    <row r="2271" spans="1:5">
      <c r="A2271" s="4" t="s">
        <v>1130</v>
      </c>
      <c r="B2271" s="5" t="n">
        <v>4714</v>
      </c>
    </row>
    <row r="2272" spans="1:5">
      <c r="A2272" s="3" t="s">
        <v>1136</v>
      </c>
    </row>
    <row r="2273" spans="1:5">
      <c r="A2273" s="4" t="s">
        <v>1135</v>
      </c>
      <c r="B2273" s="5" t="n">
        <v>157</v>
      </c>
    </row>
    <row r="2274" spans="1:5">
      <c r="A2274" s="4" t="s">
        <v>1268</v>
      </c>
    </row>
    <row r="2275" spans="1:5">
      <c r="A2275" s="3" t="s">
        <v>1120</v>
      </c>
    </row>
    <row r="2276" spans="1:5">
      <c r="A2276" s="4" t="s">
        <v>1121</v>
      </c>
      <c r="E2276" s="5" t="n">
        <v>6573</v>
      </c>
    </row>
    <row r="2277" spans="1:5">
      <c r="A2277" s="3" t="s">
        <v>1122</v>
      </c>
    </row>
    <row r="2278" spans="1:5">
      <c r="A2278" s="4" t="s">
        <v>546</v>
      </c>
      <c r="E2278" s="5" t="n">
        <v>3913</v>
      </c>
    </row>
    <row r="2279" spans="1:5">
      <c r="A2279" s="4" t="s">
        <v>1123</v>
      </c>
      <c r="E2279" s="5" t="n">
        <v>7874</v>
      </c>
    </row>
    <row r="2280" spans="1:5">
      <c r="A2280" s="4" t="s">
        <v>1124</v>
      </c>
      <c r="E2280" s="5" t="n">
        <v>-689</v>
      </c>
    </row>
    <row r="2281" spans="1:5">
      <c r="A2281" s="3" t="s">
        <v>1125</v>
      </c>
    </row>
    <row r="2282" spans="1:5">
      <c r="A2282" s="4" t="s">
        <v>546</v>
      </c>
      <c r="E2282" s="5" t="n">
        <v>3913</v>
      </c>
    </row>
    <row r="2283" spans="1:5">
      <c r="A2283" s="4" t="s">
        <v>1123</v>
      </c>
      <c r="E2283" s="5" t="n">
        <v>8563</v>
      </c>
    </row>
    <row r="2284" spans="1:5">
      <c r="A2284" s="4" t="s">
        <v>202</v>
      </c>
      <c r="B2284" s="5" t="n">
        <v>12476</v>
      </c>
      <c r="E2284" s="5" t="n">
        <v>12476</v>
      </c>
    </row>
    <row r="2285" spans="1:5">
      <c r="A2285" s="4" t="s">
        <v>1126</v>
      </c>
      <c r="B2285" s="5" t="n">
        <v>5903</v>
      </c>
      <c r="E2285" s="5" t="n">
        <v>5903</v>
      </c>
    </row>
    <row r="2286" spans="1:5">
      <c r="A2286" s="4" t="s">
        <v>1127</v>
      </c>
      <c r="E2286" s="5" t="n">
        <v>0</v>
      </c>
    </row>
    <row r="2287" spans="1:5">
      <c r="A2287" s="3" t="s">
        <v>1129</v>
      </c>
    </row>
    <row r="2288" spans="1:5">
      <c r="A2288" s="4" t="s">
        <v>1130</v>
      </c>
      <c r="B2288" s="5" t="n">
        <v>12476</v>
      </c>
    </row>
    <row r="2289" spans="1:5">
      <c r="A2289" s="3" t="s">
        <v>1136</v>
      </c>
    </row>
    <row r="2290" spans="1:5">
      <c r="A2290" s="4" t="s">
        <v>1135</v>
      </c>
      <c r="B2290" s="5" t="n">
        <v>5903</v>
      </c>
    </row>
    <row r="2291" spans="1:5">
      <c r="A2291" s="4" t="s">
        <v>1269</v>
      </c>
    </row>
    <row r="2292" spans="1:5">
      <c r="A2292" s="3" t="s">
        <v>1120</v>
      </c>
    </row>
    <row r="2293" spans="1:5">
      <c r="A2293" s="4" t="s">
        <v>1121</v>
      </c>
      <c r="E2293" s="5" t="n">
        <v>4836</v>
      </c>
    </row>
    <row r="2294" spans="1:5">
      <c r="A2294" s="3" t="s">
        <v>1122</v>
      </c>
    </row>
    <row r="2295" spans="1:5">
      <c r="A2295" s="4" t="s">
        <v>546</v>
      </c>
      <c r="E2295" s="5" t="n">
        <v>2030</v>
      </c>
    </row>
    <row r="2296" spans="1:5">
      <c r="A2296" s="4" t="s">
        <v>1123</v>
      </c>
      <c r="E2296" s="5" t="n">
        <v>8859</v>
      </c>
    </row>
    <row r="2297" spans="1:5">
      <c r="A2297" s="4" t="s">
        <v>1124</v>
      </c>
      <c r="E2297" s="5" t="n">
        <v>3867</v>
      </c>
    </row>
    <row r="2298" spans="1:5">
      <c r="A2298" s="3" t="s">
        <v>1125</v>
      </c>
    </row>
    <row r="2299" spans="1:5">
      <c r="A2299" s="4" t="s">
        <v>546</v>
      </c>
      <c r="E2299" s="5" t="n">
        <v>2423</v>
      </c>
    </row>
    <row r="2300" spans="1:5">
      <c r="A2300" s="4" t="s">
        <v>1123</v>
      </c>
      <c r="E2300" s="5" t="n">
        <v>4599</v>
      </c>
    </row>
    <row r="2301" spans="1:5">
      <c r="A2301" s="4" t="s">
        <v>202</v>
      </c>
      <c r="B2301" s="5" t="n">
        <v>7022</v>
      </c>
      <c r="E2301" s="5" t="n">
        <v>7022</v>
      </c>
    </row>
    <row r="2302" spans="1:5">
      <c r="A2302" s="4" t="s">
        <v>1126</v>
      </c>
      <c r="B2302" s="5" t="n">
        <v>2186</v>
      </c>
      <c r="E2302" s="5" t="n">
        <v>2186</v>
      </c>
    </row>
    <row r="2303" spans="1:5">
      <c r="A2303" s="4" t="s">
        <v>1127</v>
      </c>
      <c r="E2303" s="5" t="n">
        <v>0</v>
      </c>
    </row>
    <row r="2304" spans="1:5">
      <c r="A2304" s="3" t="s">
        <v>1129</v>
      </c>
    </row>
    <row r="2305" spans="1:5">
      <c r="A2305" s="4" t="s">
        <v>1130</v>
      </c>
      <c r="B2305" s="5" t="n">
        <v>7022</v>
      </c>
    </row>
    <row r="2306" spans="1:5">
      <c r="A2306" s="3" t="s">
        <v>1136</v>
      </c>
    </row>
    <row r="2307" spans="1:5">
      <c r="A2307" s="4" t="s">
        <v>1135</v>
      </c>
      <c r="B2307" s="5" t="n">
        <v>2186</v>
      </c>
    </row>
    <row r="2308" spans="1:5">
      <c r="A2308" s="4" t="s">
        <v>1270</v>
      </c>
    </row>
    <row r="2309" spans="1:5">
      <c r="A2309" s="3" t="s">
        <v>1120</v>
      </c>
    </row>
    <row r="2310" spans="1:5">
      <c r="A2310" s="4" t="s">
        <v>1121</v>
      </c>
      <c r="E2310" s="5" t="n">
        <v>6828</v>
      </c>
    </row>
    <row r="2311" spans="1:5">
      <c r="A2311" s="3" t="s">
        <v>1122</v>
      </c>
    </row>
    <row r="2312" spans="1:5">
      <c r="A2312" s="4" t="s">
        <v>546</v>
      </c>
      <c r="E2312" s="5" t="n">
        <v>1779</v>
      </c>
    </row>
    <row r="2313" spans="1:5">
      <c r="A2313" s="4" t="s">
        <v>1123</v>
      </c>
      <c r="E2313" s="5" t="n">
        <v>10060</v>
      </c>
    </row>
    <row r="2314" spans="1:5">
      <c r="A2314" s="4" t="s">
        <v>1124</v>
      </c>
      <c r="E2314" s="5" t="n">
        <v>-1213</v>
      </c>
    </row>
    <row r="2315" spans="1:5">
      <c r="A2315" s="3" t="s">
        <v>1125</v>
      </c>
    </row>
    <row r="2316" spans="1:5">
      <c r="A2316" s="4" t="s">
        <v>546</v>
      </c>
      <c r="E2316" s="5" t="n">
        <v>1779</v>
      </c>
    </row>
    <row r="2317" spans="1:5">
      <c r="A2317" s="4" t="s">
        <v>1123</v>
      </c>
      <c r="E2317" s="5" t="n">
        <v>11273</v>
      </c>
    </row>
    <row r="2318" spans="1:5">
      <c r="A2318" s="4" t="s">
        <v>202</v>
      </c>
      <c r="B2318" s="5" t="n">
        <v>13052</v>
      </c>
      <c r="E2318" s="5" t="n">
        <v>13052</v>
      </c>
    </row>
    <row r="2319" spans="1:5">
      <c r="A2319" s="4" t="s">
        <v>1126</v>
      </c>
      <c r="B2319" s="5" t="n">
        <v>6224</v>
      </c>
      <c r="E2319" s="5" t="n">
        <v>6224</v>
      </c>
    </row>
    <row r="2320" spans="1:5">
      <c r="A2320" s="4" t="s">
        <v>1127</v>
      </c>
      <c r="E2320" s="5" t="n">
        <v>0</v>
      </c>
    </row>
    <row r="2321" spans="1:5">
      <c r="A2321" s="3" t="s">
        <v>1129</v>
      </c>
    </row>
    <row r="2322" spans="1:5">
      <c r="A2322" s="4" t="s">
        <v>1130</v>
      </c>
      <c r="B2322" s="5" t="n">
        <v>13052</v>
      </c>
    </row>
    <row r="2323" spans="1:5">
      <c r="A2323" s="3" t="s">
        <v>1136</v>
      </c>
    </row>
    <row r="2324" spans="1:5">
      <c r="A2324" s="4" t="s">
        <v>1135</v>
      </c>
      <c r="B2324" s="5" t="n">
        <v>6224</v>
      </c>
    </row>
    <row r="2325" spans="1:5">
      <c r="A2325" s="4" t="s">
        <v>1271</v>
      </c>
    </row>
    <row r="2326" spans="1:5">
      <c r="A2326" s="3" t="s">
        <v>1120</v>
      </c>
    </row>
    <row r="2327" spans="1:5">
      <c r="A2327" s="4" t="s">
        <v>1121</v>
      </c>
      <c r="E2327" s="5" t="n">
        <v>24004</v>
      </c>
    </row>
    <row r="2328" spans="1:5">
      <c r="A2328" s="3" t="s">
        <v>1122</v>
      </c>
    </row>
    <row r="2329" spans="1:5">
      <c r="A2329" s="4" t="s">
        <v>546</v>
      </c>
      <c r="E2329" s="5" t="n">
        <v>15992</v>
      </c>
    </row>
    <row r="2330" spans="1:5">
      <c r="A2330" s="4" t="s">
        <v>1123</v>
      </c>
      <c r="E2330" s="5" t="n">
        <v>12964</v>
      </c>
    </row>
    <row r="2331" spans="1:5">
      <c r="A2331" s="4" t="s">
        <v>1124</v>
      </c>
      <c r="E2331" s="5" t="n">
        <v>-3664</v>
      </c>
    </row>
    <row r="2332" spans="1:5">
      <c r="A2332" s="3" t="s">
        <v>1125</v>
      </c>
    </row>
    <row r="2333" spans="1:5">
      <c r="A2333" s="4" t="s">
        <v>546</v>
      </c>
      <c r="E2333" s="5" t="n">
        <v>16343</v>
      </c>
    </row>
    <row r="2334" spans="1:5">
      <c r="A2334" s="4" t="s">
        <v>1123</v>
      </c>
      <c r="E2334" s="5" t="n">
        <v>16277</v>
      </c>
    </row>
    <row r="2335" spans="1:5">
      <c r="A2335" s="4" t="s">
        <v>202</v>
      </c>
      <c r="B2335" s="5" t="n">
        <v>32620</v>
      </c>
      <c r="E2335" s="5" t="n">
        <v>32620</v>
      </c>
    </row>
    <row r="2336" spans="1:5">
      <c r="A2336" s="4" t="s">
        <v>1126</v>
      </c>
      <c r="B2336" s="5" t="n">
        <v>8616</v>
      </c>
      <c r="E2336" s="5" t="n">
        <v>8616</v>
      </c>
    </row>
    <row r="2337" spans="1:5">
      <c r="A2337" s="4" t="s">
        <v>1127</v>
      </c>
      <c r="E2337" s="5" t="n">
        <v>0</v>
      </c>
    </row>
    <row r="2338" spans="1:5">
      <c r="A2338" s="3" t="s">
        <v>1129</v>
      </c>
    </row>
    <row r="2339" spans="1:5">
      <c r="A2339" s="4" t="s">
        <v>1130</v>
      </c>
      <c r="B2339" s="5" t="n">
        <v>32620</v>
      </c>
    </row>
    <row r="2340" spans="1:5">
      <c r="A2340" s="3" t="s">
        <v>1136</v>
      </c>
    </row>
    <row r="2341" spans="1:5">
      <c r="A2341" s="4" t="s">
        <v>1135</v>
      </c>
      <c r="B2341" s="5" t="n">
        <v>8616</v>
      </c>
    </row>
    <row r="2342" spans="1:5">
      <c r="A2342" s="4" t="s">
        <v>1272</v>
      </c>
    </row>
    <row r="2343" spans="1:5">
      <c r="A2343" s="3" t="s">
        <v>1120</v>
      </c>
    </row>
    <row r="2344" spans="1:5">
      <c r="A2344" s="4" t="s">
        <v>1121</v>
      </c>
      <c r="E2344" s="5" t="n">
        <v>33416</v>
      </c>
    </row>
    <row r="2345" spans="1:5">
      <c r="A2345" s="3" t="s">
        <v>1122</v>
      </c>
    </row>
    <row r="2346" spans="1:5">
      <c r="A2346" s="4" t="s">
        <v>546</v>
      </c>
      <c r="E2346" s="5" t="n">
        <v>7913</v>
      </c>
    </row>
    <row r="2347" spans="1:5">
      <c r="A2347" s="4" t="s">
        <v>1123</v>
      </c>
      <c r="E2347" s="5" t="n">
        <v>27230</v>
      </c>
    </row>
    <row r="2348" spans="1:5">
      <c r="A2348" s="4" t="s">
        <v>1124</v>
      </c>
      <c r="E2348" s="5" t="n">
        <v>-309</v>
      </c>
    </row>
    <row r="2349" spans="1:5">
      <c r="A2349" s="3" t="s">
        <v>1125</v>
      </c>
    </row>
    <row r="2350" spans="1:5">
      <c r="A2350" s="4" t="s">
        <v>546</v>
      </c>
      <c r="E2350" s="5" t="n">
        <v>7913</v>
      </c>
    </row>
    <row r="2351" spans="1:5">
      <c r="A2351" s="4" t="s">
        <v>1123</v>
      </c>
      <c r="E2351" s="5" t="n">
        <v>27539</v>
      </c>
    </row>
    <row r="2352" spans="1:5">
      <c r="A2352" s="4" t="s">
        <v>202</v>
      </c>
      <c r="B2352" s="5" t="n">
        <v>35452</v>
      </c>
      <c r="E2352" s="5" t="n">
        <v>35452</v>
      </c>
    </row>
    <row r="2353" spans="1:5">
      <c r="A2353" s="4" t="s">
        <v>1126</v>
      </c>
      <c r="B2353" s="5" t="n">
        <v>2036</v>
      </c>
      <c r="E2353" s="5" t="n">
        <v>2036</v>
      </c>
    </row>
    <row r="2354" spans="1:5">
      <c r="A2354" s="4" t="s">
        <v>1127</v>
      </c>
      <c r="E2354" s="5" t="n">
        <v>0</v>
      </c>
    </row>
    <row r="2355" spans="1:5">
      <c r="A2355" s="3" t="s">
        <v>1129</v>
      </c>
    </row>
    <row r="2356" spans="1:5">
      <c r="A2356" s="4" t="s">
        <v>1130</v>
      </c>
      <c r="B2356" s="5" t="n">
        <v>35452</v>
      </c>
    </row>
    <row r="2357" spans="1:5">
      <c r="A2357" s="3" t="s">
        <v>1136</v>
      </c>
    </row>
    <row r="2358" spans="1:5">
      <c r="A2358" s="4" t="s">
        <v>1135</v>
      </c>
      <c r="B2358" s="5" t="n">
        <v>2036</v>
      </c>
    </row>
    <row r="2359" spans="1:5">
      <c r="A2359" s="4" t="s">
        <v>1273</v>
      </c>
    </row>
    <row r="2360" spans="1:5">
      <c r="A2360" s="3" t="s">
        <v>1120</v>
      </c>
    </row>
    <row r="2361" spans="1:5">
      <c r="A2361" s="4" t="s">
        <v>1121</v>
      </c>
      <c r="E2361" s="5" t="n">
        <v>12504</v>
      </c>
    </row>
    <row r="2362" spans="1:5">
      <c r="A2362" s="3" t="s">
        <v>1122</v>
      </c>
    </row>
    <row r="2363" spans="1:5">
      <c r="A2363" s="4" t="s">
        <v>546</v>
      </c>
      <c r="E2363" s="5" t="n">
        <v>6455</v>
      </c>
    </row>
    <row r="2364" spans="1:5">
      <c r="A2364" s="4" t="s">
        <v>1123</v>
      </c>
      <c r="E2364" s="5" t="n">
        <v>9839</v>
      </c>
    </row>
    <row r="2365" spans="1:5">
      <c r="A2365" s="4" t="s">
        <v>1124</v>
      </c>
      <c r="E2365" s="5" t="n">
        <v>-87</v>
      </c>
    </row>
    <row r="2366" spans="1:5">
      <c r="A2366" s="3" t="s">
        <v>1125</v>
      </c>
    </row>
    <row r="2367" spans="1:5">
      <c r="A2367" s="4" t="s">
        <v>546</v>
      </c>
      <c r="E2367" s="5" t="n">
        <v>6160</v>
      </c>
    </row>
    <row r="2368" spans="1:5">
      <c r="A2368" s="4" t="s">
        <v>1123</v>
      </c>
      <c r="E2368" s="5" t="n">
        <v>10221</v>
      </c>
    </row>
    <row r="2369" spans="1:5">
      <c r="A2369" s="4" t="s">
        <v>202</v>
      </c>
      <c r="B2369" s="5" t="n">
        <v>16381</v>
      </c>
      <c r="E2369" s="5" t="n">
        <v>16381</v>
      </c>
    </row>
    <row r="2370" spans="1:5">
      <c r="A2370" s="4" t="s">
        <v>1126</v>
      </c>
      <c r="B2370" s="5" t="n">
        <v>3877</v>
      </c>
      <c r="E2370" s="5" t="n">
        <v>3877</v>
      </c>
    </row>
    <row r="2371" spans="1:5">
      <c r="A2371" s="4" t="s">
        <v>1127</v>
      </c>
      <c r="E2371" s="5" t="n">
        <v>0</v>
      </c>
    </row>
    <row r="2372" spans="1:5">
      <c r="A2372" s="3" t="s">
        <v>1129</v>
      </c>
    </row>
    <row r="2373" spans="1:5">
      <c r="A2373" s="4" t="s">
        <v>1130</v>
      </c>
      <c r="B2373" s="5" t="n">
        <v>16381</v>
      </c>
    </row>
    <row r="2374" spans="1:5">
      <c r="A2374" s="3" t="s">
        <v>1136</v>
      </c>
    </row>
    <row r="2375" spans="1:5">
      <c r="A2375" s="4" t="s">
        <v>1135</v>
      </c>
      <c r="B2375" s="5" t="n">
        <v>3877</v>
      </c>
    </row>
    <row r="2376" spans="1:5">
      <c r="A2376" s="4" t="s">
        <v>1274</v>
      </c>
    </row>
    <row r="2377" spans="1:5">
      <c r="A2377" s="3" t="s">
        <v>1120</v>
      </c>
    </row>
    <row r="2378" spans="1:5">
      <c r="A2378" s="4" t="s">
        <v>1121</v>
      </c>
      <c r="E2378" s="5" t="n">
        <v>10221</v>
      </c>
    </row>
    <row r="2379" spans="1:5">
      <c r="A2379" s="3" t="s">
        <v>1122</v>
      </c>
    </row>
    <row r="2380" spans="1:5">
      <c r="A2380" s="4" t="s">
        <v>546</v>
      </c>
      <c r="E2380" s="5" t="n">
        <v>4400</v>
      </c>
    </row>
    <row r="2381" spans="1:5">
      <c r="A2381" s="4" t="s">
        <v>1123</v>
      </c>
      <c r="E2381" s="5" t="n">
        <v>11445</v>
      </c>
    </row>
    <row r="2382" spans="1:5">
      <c r="A2382" s="4" t="s">
        <v>1124</v>
      </c>
      <c r="E2382" s="5" t="n">
        <v>-1291</v>
      </c>
    </row>
    <row r="2383" spans="1:5">
      <c r="A2383" s="3" t="s">
        <v>1125</v>
      </c>
    </row>
    <row r="2384" spans="1:5">
      <c r="A2384" s="4" t="s">
        <v>546</v>
      </c>
      <c r="E2384" s="5" t="n">
        <v>4400</v>
      </c>
    </row>
    <row r="2385" spans="1:5">
      <c r="A2385" s="4" t="s">
        <v>1123</v>
      </c>
      <c r="E2385" s="5" t="n">
        <v>12736</v>
      </c>
    </row>
    <row r="2386" spans="1:5">
      <c r="A2386" s="4" t="s">
        <v>202</v>
      </c>
      <c r="B2386" s="5" t="n">
        <v>17136</v>
      </c>
      <c r="E2386" s="5" t="n">
        <v>17136</v>
      </c>
    </row>
    <row r="2387" spans="1:5">
      <c r="A2387" s="4" t="s">
        <v>1126</v>
      </c>
      <c r="B2387" s="5" t="n">
        <v>6915</v>
      </c>
      <c r="E2387" s="5" t="n">
        <v>6915</v>
      </c>
    </row>
    <row r="2388" spans="1:5">
      <c r="A2388" s="4" t="s">
        <v>1127</v>
      </c>
      <c r="E2388" s="5" t="n">
        <v>0</v>
      </c>
    </row>
    <row r="2389" spans="1:5">
      <c r="A2389" s="3" t="s">
        <v>1129</v>
      </c>
    </row>
    <row r="2390" spans="1:5">
      <c r="A2390" s="4" t="s">
        <v>1130</v>
      </c>
      <c r="B2390" s="5" t="n">
        <v>17136</v>
      </c>
    </row>
    <row r="2391" spans="1:5">
      <c r="A2391" s="3" t="s">
        <v>1136</v>
      </c>
    </row>
    <row r="2392" spans="1:5">
      <c r="A2392" s="4" t="s">
        <v>1135</v>
      </c>
      <c r="B2392" s="5" t="n">
        <v>6915</v>
      </c>
    </row>
    <row r="2393" spans="1:5">
      <c r="A2393" s="4" t="s">
        <v>1275</v>
      </c>
    </row>
    <row r="2394" spans="1:5">
      <c r="A2394" s="3" t="s">
        <v>1120</v>
      </c>
    </row>
    <row r="2395" spans="1:5">
      <c r="A2395" s="4" t="s">
        <v>1121</v>
      </c>
      <c r="E2395" s="5" t="n">
        <v>8642</v>
      </c>
    </row>
    <row r="2396" spans="1:5">
      <c r="A2396" s="3" t="s">
        <v>1122</v>
      </c>
    </row>
    <row r="2397" spans="1:5">
      <c r="A2397" s="4" t="s">
        <v>546</v>
      </c>
      <c r="E2397" s="5" t="n">
        <v>2000</v>
      </c>
    </row>
    <row r="2398" spans="1:5">
      <c r="A2398" s="4" t="s">
        <v>1123</v>
      </c>
      <c r="E2398" s="5" t="n">
        <v>9676</v>
      </c>
    </row>
    <row r="2399" spans="1:5">
      <c r="A2399" s="4" t="s">
        <v>1124</v>
      </c>
      <c r="E2399" s="5" t="n">
        <v>-6543</v>
      </c>
    </row>
    <row r="2400" spans="1:5">
      <c r="A2400" s="3" t="s">
        <v>1125</v>
      </c>
    </row>
    <row r="2401" spans="1:5">
      <c r="A2401" s="4" t="s">
        <v>546</v>
      </c>
      <c r="E2401" s="5" t="n">
        <v>1996</v>
      </c>
    </row>
    <row r="2402" spans="1:5">
      <c r="A2402" s="4" t="s">
        <v>1123</v>
      </c>
      <c r="E2402" s="5" t="n">
        <v>16223</v>
      </c>
    </row>
    <row r="2403" spans="1:5">
      <c r="A2403" s="4" t="s">
        <v>202</v>
      </c>
      <c r="B2403" s="5" t="n">
        <v>18219</v>
      </c>
      <c r="E2403" s="5" t="n">
        <v>18219</v>
      </c>
    </row>
    <row r="2404" spans="1:5">
      <c r="A2404" s="4" t="s">
        <v>1126</v>
      </c>
      <c r="B2404" s="5" t="n">
        <v>9577</v>
      </c>
      <c r="E2404" s="5" t="n">
        <v>9577</v>
      </c>
    </row>
    <row r="2405" spans="1:5">
      <c r="A2405" s="4" t="s">
        <v>1127</v>
      </c>
      <c r="E2405" s="5" t="n">
        <v>0</v>
      </c>
    </row>
    <row r="2406" spans="1:5">
      <c r="A2406" s="3" t="s">
        <v>1129</v>
      </c>
    </row>
    <row r="2407" spans="1:5">
      <c r="A2407" s="4" t="s">
        <v>1130</v>
      </c>
      <c r="B2407" s="5" t="n">
        <v>18219</v>
      </c>
    </row>
    <row r="2408" spans="1:5">
      <c r="A2408" s="3" t="s">
        <v>1136</v>
      </c>
    </row>
    <row r="2409" spans="1:5">
      <c r="A2409" s="4" t="s">
        <v>1135</v>
      </c>
      <c r="B2409" s="5" t="n">
        <v>9577</v>
      </c>
    </row>
    <row r="2410" spans="1:5">
      <c r="A2410" s="4" t="s">
        <v>1276</v>
      </c>
    </row>
    <row r="2411" spans="1:5">
      <c r="A2411" s="3" t="s">
        <v>1120</v>
      </c>
    </row>
    <row r="2412" spans="1:5">
      <c r="A2412" s="4" t="s">
        <v>1121</v>
      </c>
      <c r="E2412" s="5" t="n">
        <v>24075</v>
      </c>
    </row>
    <row r="2413" spans="1:5">
      <c r="A2413" s="3" t="s">
        <v>1122</v>
      </c>
    </row>
    <row r="2414" spans="1:5">
      <c r="A2414" s="4" t="s">
        <v>546</v>
      </c>
      <c r="E2414" s="5" t="n">
        <v>12712</v>
      </c>
    </row>
    <row r="2415" spans="1:5">
      <c r="A2415" s="4" t="s">
        <v>1123</v>
      </c>
      <c r="E2415" s="5" t="n">
        <v>12351</v>
      </c>
    </row>
    <row r="2416" spans="1:5">
      <c r="A2416" s="4" t="s">
        <v>1124</v>
      </c>
      <c r="E2416" s="5" t="n">
        <v>0</v>
      </c>
    </row>
    <row r="2417" spans="1:5">
      <c r="A2417" s="3" t="s">
        <v>1125</v>
      </c>
    </row>
    <row r="2418" spans="1:5">
      <c r="A2418" s="4" t="s">
        <v>546</v>
      </c>
      <c r="E2418" s="5" t="n">
        <v>12712</v>
      </c>
    </row>
    <row r="2419" spans="1:5">
      <c r="A2419" s="4" t="s">
        <v>1123</v>
      </c>
      <c r="E2419" s="5" t="n">
        <v>12351</v>
      </c>
    </row>
    <row r="2420" spans="1:5">
      <c r="A2420" s="4" t="s">
        <v>202</v>
      </c>
      <c r="B2420" s="5" t="n">
        <v>25063</v>
      </c>
      <c r="E2420" s="5" t="n">
        <v>25063</v>
      </c>
    </row>
    <row r="2421" spans="1:5">
      <c r="A2421" s="4" t="s">
        <v>1126</v>
      </c>
      <c r="B2421" s="5" t="n">
        <v>988</v>
      </c>
      <c r="E2421" s="5" t="n">
        <v>988</v>
      </c>
    </row>
    <row r="2422" spans="1:5">
      <c r="A2422" s="4" t="s">
        <v>1127</v>
      </c>
      <c r="E2422" s="5" t="n">
        <v>10309</v>
      </c>
    </row>
    <row r="2423" spans="1:5">
      <c r="A2423" s="3" t="s">
        <v>1129</v>
      </c>
    </row>
    <row r="2424" spans="1:5">
      <c r="A2424" s="4" t="s">
        <v>1130</v>
      </c>
      <c r="B2424" s="5" t="n">
        <v>25063</v>
      </c>
    </row>
    <row r="2425" spans="1:5">
      <c r="A2425" s="3" t="s">
        <v>1136</v>
      </c>
    </row>
    <row r="2426" spans="1:5">
      <c r="A2426" s="4" t="s">
        <v>1135</v>
      </c>
      <c r="B2426" s="5" t="n">
        <v>988</v>
      </c>
    </row>
    <row r="2427" spans="1:5">
      <c r="A2427" s="4" t="s">
        <v>1277</v>
      </c>
    </row>
    <row r="2428" spans="1:5">
      <c r="A2428" s="3" t="s">
        <v>1120</v>
      </c>
    </row>
    <row r="2429" spans="1:5">
      <c r="A2429" s="4" t="s">
        <v>1121</v>
      </c>
      <c r="E2429" s="5" t="n">
        <v>267044</v>
      </c>
    </row>
    <row r="2430" spans="1:5">
      <c r="A2430" s="3" t="s">
        <v>1122</v>
      </c>
    </row>
    <row r="2431" spans="1:5">
      <c r="A2431" s="4" t="s">
        <v>546</v>
      </c>
      <c r="E2431" s="5" t="n">
        <v>154932</v>
      </c>
    </row>
    <row r="2432" spans="1:5">
      <c r="A2432" s="4" t="s">
        <v>1123</v>
      </c>
      <c r="E2432" s="5" t="n">
        <v>126328</v>
      </c>
    </row>
    <row r="2433" spans="1:5">
      <c r="A2433" s="4" t="s">
        <v>1124</v>
      </c>
      <c r="E2433" s="5" t="n">
        <v>-712</v>
      </c>
    </row>
    <row r="2434" spans="1:5">
      <c r="A2434" s="3" t="s">
        <v>1125</v>
      </c>
    </row>
    <row r="2435" spans="1:5">
      <c r="A2435" s="4" t="s">
        <v>546</v>
      </c>
      <c r="E2435" s="5" t="n">
        <v>154932</v>
      </c>
    </row>
    <row r="2436" spans="1:5">
      <c r="A2436" s="4" t="s">
        <v>1123</v>
      </c>
      <c r="E2436" s="5" t="n">
        <v>127040</v>
      </c>
    </row>
    <row r="2437" spans="1:5">
      <c r="A2437" s="4" t="s">
        <v>202</v>
      </c>
      <c r="B2437" s="5" t="n">
        <v>281972</v>
      </c>
      <c r="E2437" s="5" t="n">
        <v>281972</v>
      </c>
    </row>
    <row r="2438" spans="1:5">
      <c r="A2438" s="4" t="s">
        <v>1126</v>
      </c>
      <c r="B2438" s="5" t="n">
        <v>14928</v>
      </c>
      <c r="E2438" s="5" t="n">
        <v>14928</v>
      </c>
    </row>
    <row r="2439" spans="1:5">
      <c r="A2439" s="4" t="s">
        <v>1127</v>
      </c>
      <c r="E2439" s="5" t="n">
        <v>0</v>
      </c>
    </row>
    <row r="2440" spans="1:5">
      <c r="A2440" s="3" t="s">
        <v>1129</v>
      </c>
    </row>
    <row r="2441" spans="1:5">
      <c r="A2441" s="4" t="s">
        <v>1130</v>
      </c>
      <c r="B2441" s="5" t="n">
        <v>281972</v>
      </c>
    </row>
    <row r="2442" spans="1:5">
      <c r="A2442" s="3" t="s">
        <v>1136</v>
      </c>
    </row>
    <row r="2443" spans="1:5">
      <c r="A2443" s="4" t="s">
        <v>1135</v>
      </c>
      <c r="B2443" s="5" t="n">
        <v>14928</v>
      </c>
    </row>
    <row r="2444" spans="1:5">
      <c r="A2444" s="4" t="s">
        <v>1278</v>
      </c>
    </row>
    <row r="2445" spans="1:5">
      <c r="A2445" s="3" t="s">
        <v>1120</v>
      </c>
    </row>
    <row r="2446" spans="1:5">
      <c r="A2446" s="4" t="s">
        <v>1121</v>
      </c>
      <c r="E2446" s="5" t="n">
        <v>4010</v>
      </c>
    </row>
    <row r="2447" spans="1:5">
      <c r="A2447" s="3" t="s">
        <v>1122</v>
      </c>
    </row>
    <row r="2448" spans="1:5">
      <c r="A2448" s="4" t="s">
        <v>546</v>
      </c>
      <c r="E2448" s="5" t="n">
        <v>1706</v>
      </c>
    </row>
    <row r="2449" spans="1:5">
      <c r="A2449" s="4" t="s">
        <v>1123</v>
      </c>
      <c r="E2449" s="5" t="n">
        <v>4885</v>
      </c>
    </row>
    <row r="2450" spans="1:5">
      <c r="A2450" s="4" t="s">
        <v>1124</v>
      </c>
      <c r="E2450" s="5" t="n">
        <v>-87</v>
      </c>
    </row>
    <row r="2451" spans="1:5">
      <c r="A2451" s="3" t="s">
        <v>1125</v>
      </c>
    </row>
    <row r="2452" spans="1:5">
      <c r="A2452" s="4" t="s">
        <v>546</v>
      </c>
      <c r="E2452" s="5" t="n">
        <v>1727</v>
      </c>
    </row>
    <row r="2453" spans="1:5">
      <c r="A2453" s="4" t="s">
        <v>1123</v>
      </c>
      <c r="E2453" s="5" t="n">
        <v>4951</v>
      </c>
    </row>
    <row r="2454" spans="1:5">
      <c r="A2454" s="4" t="s">
        <v>202</v>
      </c>
      <c r="B2454" s="5" t="n">
        <v>6678</v>
      </c>
      <c r="E2454" s="5" t="n">
        <v>6678</v>
      </c>
    </row>
    <row r="2455" spans="1:5">
      <c r="A2455" s="4" t="s">
        <v>1126</v>
      </c>
      <c r="B2455" s="5" t="n">
        <v>2668</v>
      </c>
      <c r="E2455" s="5" t="n">
        <v>2668</v>
      </c>
    </row>
    <row r="2456" spans="1:5">
      <c r="A2456" s="4" t="s">
        <v>1127</v>
      </c>
      <c r="E2456" s="5" t="n">
        <v>0</v>
      </c>
    </row>
    <row r="2457" spans="1:5">
      <c r="A2457" s="3" t="s">
        <v>1129</v>
      </c>
    </row>
    <row r="2458" spans="1:5">
      <c r="A2458" s="4" t="s">
        <v>1130</v>
      </c>
      <c r="B2458" s="5" t="n">
        <v>6678</v>
      </c>
    </row>
    <row r="2459" spans="1:5">
      <c r="A2459" s="3" t="s">
        <v>1136</v>
      </c>
    </row>
    <row r="2460" spans="1:5">
      <c r="A2460" s="4" t="s">
        <v>1135</v>
      </c>
      <c r="B2460" s="5" t="n">
        <v>2668</v>
      </c>
    </row>
    <row r="2461" spans="1:5">
      <c r="A2461" s="4" t="s">
        <v>624</v>
      </c>
    </row>
    <row r="2462" spans="1:5">
      <c r="A2462" s="3" t="s">
        <v>1120</v>
      </c>
    </row>
    <row r="2463" spans="1:5">
      <c r="A2463" s="4" t="s">
        <v>1121</v>
      </c>
      <c r="E2463" s="5" t="n">
        <v>89002</v>
      </c>
    </row>
    <row r="2464" spans="1:5">
      <c r="A2464" s="3" t="s">
        <v>1122</v>
      </c>
    </row>
    <row r="2465" spans="1:5">
      <c r="A2465" s="4" t="s">
        <v>546</v>
      </c>
      <c r="E2465" s="5" t="n">
        <v>34866</v>
      </c>
    </row>
    <row r="2466" spans="1:5">
      <c r="A2466" s="4" t="s">
        <v>1123</v>
      </c>
      <c r="E2466" s="5" t="n">
        <v>54861</v>
      </c>
    </row>
    <row r="2467" spans="1:5">
      <c r="A2467" s="4" t="s">
        <v>1124</v>
      </c>
      <c r="E2467" s="5" t="n">
        <v>0</v>
      </c>
    </row>
    <row r="2468" spans="1:5">
      <c r="A2468" s="3" t="s">
        <v>1125</v>
      </c>
    </row>
    <row r="2469" spans="1:5">
      <c r="A2469" s="4" t="s">
        <v>546</v>
      </c>
      <c r="E2469" s="5" t="n">
        <v>34866</v>
      </c>
    </row>
    <row r="2470" spans="1:5">
      <c r="A2470" s="4" t="s">
        <v>1123</v>
      </c>
      <c r="E2470" s="5" t="n">
        <v>54861</v>
      </c>
    </row>
    <row r="2471" spans="1:5">
      <c r="A2471" s="4" t="s">
        <v>202</v>
      </c>
      <c r="B2471" s="5" t="n">
        <v>89727</v>
      </c>
      <c r="E2471" s="5" t="n">
        <v>89727</v>
      </c>
    </row>
    <row r="2472" spans="1:5">
      <c r="A2472" s="4" t="s">
        <v>1126</v>
      </c>
      <c r="B2472" s="5" t="n">
        <v>725</v>
      </c>
      <c r="E2472" s="5" t="n">
        <v>725</v>
      </c>
    </row>
    <row r="2473" spans="1:5">
      <c r="A2473" s="4" t="s">
        <v>1127</v>
      </c>
      <c r="E2473" s="5" t="n">
        <v>0</v>
      </c>
    </row>
    <row r="2474" spans="1:5">
      <c r="A2474" s="3" t="s">
        <v>1129</v>
      </c>
    </row>
    <row r="2475" spans="1:5">
      <c r="A2475" s="4" t="s">
        <v>1130</v>
      </c>
      <c r="B2475" s="5" t="n">
        <v>89727</v>
      </c>
    </row>
    <row r="2476" spans="1:5">
      <c r="A2476" s="3" t="s">
        <v>1136</v>
      </c>
    </row>
    <row r="2477" spans="1:5">
      <c r="A2477" s="4" t="s">
        <v>1135</v>
      </c>
      <c r="B2477" s="5" t="n">
        <v>725</v>
      </c>
    </row>
    <row r="2478" spans="1:5">
      <c r="A2478" s="4" t="s">
        <v>1279</v>
      </c>
    </row>
    <row r="2479" spans="1:5">
      <c r="A2479" s="3" t="s">
        <v>1120</v>
      </c>
    </row>
    <row r="2480" spans="1:5">
      <c r="A2480" s="4" t="s">
        <v>1121</v>
      </c>
      <c r="E2480" s="5" t="n">
        <v>5505</v>
      </c>
    </row>
    <row r="2481" spans="1:5">
      <c r="A2481" s="3" t="s">
        <v>1122</v>
      </c>
    </row>
    <row r="2482" spans="1:5">
      <c r="A2482" s="4" t="s">
        <v>546</v>
      </c>
      <c r="E2482" s="5" t="n">
        <v>1073</v>
      </c>
    </row>
    <row r="2483" spans="1:5">
      <c r="A2483" s="4" t="s">
        <v>1123</v>
      </c>
      <c r="E2483" s="5" t="n">
        <v>5358</v>
      </c>
    </row>
    <row r="2484" spans="1:5">
      <c r="A2484" s="4" t="s">
        <v>1124</v>
      </c>
      <c r="E2484" s="5" t="n">
        <v>-5980</v>
      </c>
    </row>
    <row r="2485" spans="1:5">
      <c r="A2485" s="3" t="s">
        <v>1125</v>
      </c>
    </row>
    <row r="2486" spans="1:5">
      <c r="A2486" s="4" t="s">
        <v>546</v>
      </c>
      <c r="E2486" s="5" t="n">
        <v>1901</v>
      </c>
    </row>
    <row r="2487" spans="1:5">
      <c r="A2487" s="4" t="s">
        <v>1123</v>
      </c>
      <c r="E2487" s="5" t="n">
        <v>10510</v>
      </c>
    </row>
    <row r="2488" spans="1:5">
      <c r="A2488" s="4" t="s">
        <v>202</v>
      </c>
      <c r="B2488" s="5" t="n">
        <v>12411</v>
      </c>
      <c r="E2488" s="5" t="n">
        <v>12411</v>
      </c>
    </row>
    <row r="2489" spans="1:5">
      <c r="A2489" s="4" t="s">
        <v>1126</v>
      </c>
      <c r="B2489" s="5" t="n">
        <v>6906</v>
      </c>
      <c r="E2489" s="5" t="n">
        <v>6906</v>
      </c>
    </row>
    <row r="2490" spans="1:5">
      <c r="A2490" s="4" t="s">
        <v>1127</v>
      </c>
      <c r="E2490" s="5" t="n">
        <v>0</v>
      </c>
    </row>
    <row r="2491" spans="1:5">
      <c r="A2491" s="3" t="s">
        <v>1129</v>
      </c>
    </row>
    <row r="2492" spans="1:5">
      <c r="A2492" s="4" t="s">
        <v>1130</v>
      </c>
      <c r="B2492" s="5" t="n">
        <v>12411</v>
      </c>
    </row>
    <row r="2493" spans="1:5">
      <c r="A2493" s="3" t="s">
        <v>1136</v>
      </c>
    </row>
    <row r="2494" spans="1:5">
      <c r="A2494" s="4" t="s">
        <v>1135</v>
      </c>
      <c r="B2494" s="5" t="n">
        <v>6906</v>
      </c>
    </row>
    <row r="2495" spans="1:5">
      <c r="A2495" s="4" t="s">
        <v>1280</v>
      </c>
    </row>
    <row r="2496" spans="1:5">
      <c r="A2496" s="3" t="s">
        <v>1120</v>
      </c>
    </row>
    <row r="2497" spans="1:5">
      <c r="A2497" s="4" t="s">
        <v>1121</v>
      </c>
      <c r="E2497" s="5" t="n">
        <v>9457</v>
      </c>
    </row>
    <row r="2498" spans="1:5">
      <c r="A2498" s="3" t="s">
        <v>1122</v>
      </c>
    </row>
    <row r="2499" spans="1:5">
      <c r="A2499" s="4" t="s">
        <v>546</v>
      </c>
      <c r="E2499" s="5" t="n">
        <v>3000</v>
      </c>
    </row>
    <row r="2500" spans="1:5">
      <c r="A2500" s="4" t="s">
        <v>1123</v>
      </c>
      <c r="E2500" s="5" t="n">
        <v>10728</v>
      </c>
    </row>
    <row r="2501" spans="1:5">
      <c r="A2501" s="4" t="s">
        <v>1124</v>
      </c>
      <c r="E2501" s="5" t="n">
        <v>-2176</v>
      </c>
    </row>
    <row r="2502" spans="1:5">
      <c r="A2502" s="3" t="s">
        <v>1125</v>
      </c>
    </row>
    <row r="2503" spans="1:5">
      <c r="A2503" s="4" t="s">
        <v>546</v>
      </c>
      <c r="E2503" s="5" t="n">
        <v>3000</v>
      </c>
    </row>
    <row r="2504" spans="1:5">
      <c r="A2504" s="4" t="s">
        <v>1123</v>
      </c>
      <c r="E2504" s="5" t="n">
        <v>12904</v>
      </c>
    </row>
    <row r="2505" spans="1:5">
      <c r="A2505" s="4" t="s">
        <v>202</v>
      </c>
      <c r="B2505" s="5" t="n">
        <v>15904</v>
      </c>
      <c r="E2505" s="5" t="n">
        <v>15904</v>
      </c>
    </row>
    <row r="2506" spans="1:5">
      <c r="A2506" s="4" t="s">
        <v>1126</v>
      </c>
      <c r="B2506" s="5" t="n">
        <v>6447</v>
      </c>
      <c r="E2506" s="5" t="n">
        <v>6447</v>
      </c>
    </row>
    <row r="2507" spans="1:5">
      <c r="A2507" s="4" t="s">
        <v>1127</v>
      </c>
      <c r="E2507" s="5" t="n">
        <v>0</v>
      </c>
    </row>
    <row r="2508" spans="1:5">
      <c r="A2508" s="3" t="s">
        <v>1129</v>
      </c>
    </row>
    <row r="2509" spans="1:5">
      <c r="A2509" s="4" t="s">
        <v>1130</v>
      </c>
      <c r="B2509" s="5" t="n">
        <v>15904</v>
      </c>
    </row>
    <row r="2510" spans="1:5">
      <c r="A2510" s="3" t="s">
        <v>1136</v>
      </c>
    </row>
    <row r="2511" spans="1:5">
      <c r="A2511" s="4" t="s">
        <v>1135</v>
      </c>
      <c r="B2511" s="5" t="n">
        <v>6447</v>
      </c>
    </row>
    <row r="2512" spans="1:5">
      <c r="A2512" s="4" t="s">
        <v>1281</v>
      </c>
    </row>
    <row r="2513" spans="1:5">
      <c r="A2513" s="3" t="s">
        <v>1120</v>
      </c>
    </row>
    <row r="2514" spans="1:5">
      <c r="A2514" s="4" t="s">
        <v>1121</v>
      </c>
      <c r="E2514" s="5" t="n">
        <v>5008</v>
      </c>
    </row>
    <row r="2515" spans="1:5">
      <c r="A2515" s="3" t="s">
        <v>1122</v>
      </c>
    </row>
    <row r="2516" spans="1:5">
      <c r="A2516" s="4" t="s">
        <v>546</v>
      </c>
      <c r="E2516" s="5" t="n">
        <v>2999</v>
      </c>
    </row>
    <row r="2517" spans="1:5">
      <c r="A2517" s="4" t="s">
        <v>1123</v>
      </c>
      <c r="E2517" s="5" t="n">
        <v>6765</v>
      </c>
    </row>
    <row r="2518" spans="1:5">
      <c r="A2518" s="4" t="s">
        <v>1124</v>
      </c>
      <c r="E2518" s="5" t="n">
        <v>-807</v>
      </c>
    </row>
    <row r="2519" spans="1:5">
      <c r="A2519" s="3" t="s">
        <v>1125</v>
      </c>
    </row>
    <row r="2520" spans="1:5">
      <c r="A2520" s="4" t="s">
        <v>546</v>
      </c>
      <c r="E2520" s="5" t="n">
        <v>2999</v>
      </c>
    </row>
    <row r="2521" spans="1:5">
      <c r="A2521" s="4" t="s">
        <v>1123</v>
      </c>
      <c r="E2521" s="5" t="n">
        <v>7572</v>
      </c>
    </row>
    <row r="2522" spans="1:5">
      <c r="A2522" s="4" t="s">
        <v>202</v>
      </c>
      <c r="B2522" s="5" t="n">
        <v>10571</v>
      </c>
      <c r="E2522" s="5" t="n">
        <v>10571</v>
      </c>
    </row>
    <row r="2523" spans="1:5">
      <c r="A2523" s="4" t="s">
        <v>1126</v>
      </c>
      <c r="B2523" s="5" t="n">
        <v>5563</v>
      </c>
      <c r="E2523" s="5" t="n">
        <v>5563</v>
      </c>
    </row>
    <row r="2524" spans="1:5">
      <c r="A2524" s="4" t="s">
        <v>1127</v>
      </c>
      <c r="E2524" s="5" t="n">
        <v>0</v>
      </c>
    </row>
    <row r="2525" spans="1:5">
      <c r="A2525" s="3" t="s">
        <v>1129</v>
      </c>
    </row>
    <row r="2526" spans="1:5">
      <c r="A2526" s="4" t="s">
        <v>1130</v>
      </c>
      <c r="B2526" s="5" t="n">
        <v>10571</v>
      </c>
    </row>
    <row r="2527" spans="1:5">
      <c r="A2527" s="3" t="s">
        <v>1136</v>
      </c>
    </row>
    <row r="2528" spans="1:5">
      <c r="A2528" s="4" t="s">
        <v>1135</v>
      </c>
      <c r="B2528" s="5" t="n">
        <v>5563</v>
      </c>
    </row>
    <row r="2529" spans="1:5">
      <c r="A2529" s="4" t="s">
        <v>1282</v>
      </c>
    </row>
    <row r="2530" spans="1:5">
      <c r="A2530" s="3" t="s">
        <v>1120</v>
      </c>
    </row>
    <row r="2531" spans="1:5">
      <c r="A2531" s="4" t="s">
        <v>1121</v>
      </c>
      <c r="E2531" s="5" t="n">
        <v>11307</v>
      </c>
    </row>
    <row r="2532" spans="1:5">
      <c r="A2532" s="3" t="s">
        <v>1122</v>
      </c>
    </row>
    <row r="2533" spans="1:5">
      <c r="A2533" s="4" t="s">
        <v>546</v>
      </c>
      <c r="E2533" s="5" t="n">
        <v>4300</v>
      </c>
    </row>
    <row r="2534" spans="1:5">
      <c r="A2534" s="4" t="s">
        <v>1123</v>
      </c>
      <c r="E2534" s="5" t="n">
        <v>13951</v>
      </c>
    </row>
    <row r="2535" spans="1:5">
      <c r="A2535" s="4" t="s">
        <v>1124</v>
      </c>
      <c r="E2535" s="5" t="n">
        <v>-868</v>
      </c>
    </row>
    <row r="2536" spans="1:5">
      <c r="A2536" s="3" t="s">
        <v>1125</v>
      </c>
    </row>
    <row r="2537" spans="1:5">
      <c r="A2537" s="4" t="s">
        <v>546</v>
      </c>
      <c r="E2537" s="5" t="n">
        <v>4300</v>
      </c>
    </row>
    <row r="2538" spans="1:5">
      <c r="A2538" s="4" t="s">
        <v>1123</v>
      </c>
      <c r="E2538" s="5" t="n">
        <v>14819</v>
      </c>
    </row>
    <row r="2539" spans="1:5">
      <c r="A2539" s="4" t="s">
        <v>202</v>
      </c>
      <c r="B2539" s="5" t="n">
        <v>19119</v>
      </c>
      <c r="E2539" s="5" t="n">
        <v>19119</v>
      </c>
    </row>
    <row r="2540" spans="1:5">
      <c r="A2540" s="4" t="s">
        <v>1126</v>
      </c>
      <c r="B2540" s="5" t="n">
        <v>7812</v>
      </c>
      <c r="E2540" s="5" t="n">
        <v>7812</v>
      </c>
    </row>
    <row r="2541" spans="1:5">
      <c r="A2541" s="4" t="s">
        <v>1127</v>
      </c>
      <c r="E2541" s="5" t="n">
        <v>0</v>
      </c>
    </row>
    <row r="2542" spans="1:5">
      <c r="A2542" s="3" t="s">
        <v>1129</v>
      </c>
    </row>
    <row r="2543" spans="1:5">
      <c r="A2543" s="4" t="s">
        <v>1130</v>
      </c>
      <c r="B2543" s="5" t="n">
        <v>19119</v>
      </c>
    </row>
    <row r="2544" spans="1:5">
      <c r="A2544" s="3" t="s">
        <v>1136</v>
      </c>
    </row>
    <row r="2545" spans="1:5">
      <c r="A2545" s="4" t="s">
        <v>1135</v>
      </c>
      <c r="B2545" s="5" t="n">
        <v>7812</v>
      </c>
    </row>
    <row r="2546" spans="1:5">
      <c r="A2546" s="4" t="s">
        <v>1283</v>
      </c>
    </row>
    <row r="2547" spans="1:5">
      <c r="A2547" s="3" t="s">
        <v>1120</v>
      </c>
    </row>
    <row r="2548" spans="1:5">
      <c r="A2548" s="4" t="s">
        <v>1121</v>
      </c>
      <c r="E2548" s="5" t="n">
        <v>21473</v>
      </c>
    </row>
    <row r="2549" spans="1:5">
      <c r="A2549" s="3" t="s">
        <v>1122</v>
      </c>
    </row>
    <row r="2550" spans="1:5">
      <c r="A2550" s="4" t="s">
        <v>546</v>
      </c>
      <c r="E2550" s="5" t="n">
        <v>2670</v>
      </c>
    </row>
    <row r="2551" spans="1:5">
      <c r="A2551" s="4" t="s">
        <v>1123</v>
      </c>
      <c r="E2551" s="5" t="n">
        <v>18401</v>
      </c>
    </row>
    <row r="2552" spans="1:5">
      <c r="A2552" s="4" t="s">
        <v>1124</v>
      </c>
      <c r="E2552" s="5" t="n">
        <v>-13193</v>
      </c>
    </row>
    <row r="2553" spans="1:5">
      <c r="A2553" s="3" t="s">
        <v>1125</v>
      </c>
    </row>
    <row r="2554" spans="1:5">
      <c r="A2554" s="4" t="s">
        <v>546</v>
      </c>
      <c r="E2554" s="5" t="n">
        <v>2903</v>
      </c>
    </row>
    <row r="2555" spans="1:5">
      <c r="A2555" s="4" t="s">
        <v>1123</v>
      </c>
      <c r="E2555" s="5" t="n">
        <v>31361</v>
      </c>
    </row>
    <row r="2556" spans="1:5">
      <c r="A2556" s="4" t="s">
        <v>202</v>
      </c>
      <c r="B2556" s="5" t="n">
        <v>34264</v>
      </c>
      <c r="E2556" s="5" t="n">
        <v>34264</v>
      </c>
    </row>
    <row r="2557" spans="1:5">
      <c r="A2557" s="4" t="s">
        <v>1126</v>
      </c>
      <c r="B2557" s="5" t="n">
        <v>12791</v>
      </c>
      <c r="E2557" s="5" t="n">
        <v>12791</v>
      </c>
    </row>
    <row r="2558" spans="1:5">
      <c r="A2558" s="4" t="s">
        <v>1127</v>
      </c>
      <c r="E2558" s="5" t="n">
        <v>0</v>
      </c>
    </row>
    <row r="2559" spans="1:5">
      <c r="A2559" s="3" t="s">
        <v>1129</v>
      </c>
    </row>
    <row r="2560" spans="1:5">
      <c r="A2560" s="4" t="s">
        <v>1130</v>
      </c>
      <c r="B2560" s="5" t="n">
        <v>34264</v>
      </c>
    </row>
    <row r="2561" spans="1:5">
      <c r="A2561" s="3" t="s">
        <v>1136</v>
      </c>
    </row>
    <row r="2562" spans="1:5">
      <c r="A2562" s="4" t="s">
        <v>1135</v>
      </c>
      <c r="B2562" s="5" t="n">
        <v>12791</v>
      </c>
    </row>
    <row r="2563" spans="1:5">
      <c r="A2563" s="4" t="s">
        <v>1284</v>
      </c>
    </row>
    <row r="2564" spans="1:5">
      <c r="A2564" s="3" t="s">
        <v>1120</v>
      </c>
    </row>
    <row r="2565" spans="1:5">
      <c r="A2565" s="4" t="s">
        <v>1121</v>
      </c>
      <c r="E2565" s="5" t="n">
        <v>26660</v>
      </c>
    </row>
    <row r="2566" spans="1:5">
      <c r="A2566" s="3" t="s">
        <v>1122</v>
      </c>
    </row>
    <row r="2567" spans="1:5">
      <c r="A2567" s="4" t="s">
        <v>546</v>
      </c>
      <c r="E2567" s="5" t="n">
        <v>18173</v>
      </c>
    </row>
    <row r="2568" spans="1:5">
      <c r="A2568" s="4" t="s">
        <v>1123</v>
      </c>
      <c r="E2568" s="5" t="n">
        <v>13554</v>
      </c>
    </row>
    <row r="2569" spans="1:5">
      <c r="A2569" s="4" t="s">
        <v>1124</v>
      </c>
      <c r="E2569" s="5" t="n">
        <v>-1126</v>
      </c>
    </row>
    <row r="2570" spans="1:5">
      <c r="A2570" s="3" t="s">
        <v>1125</v>
      </c>
    </row>
    <row r="2571" spans="1:5">
      <c r="A2571" s="4" t="s">
        <v>546</v>
      </c>
      <c r="E2571" s="5" t="n">
        <v>18173</v>
      </c>
    </row>
    <row r="2572" spans="1:5">
      <c r="A2572" s="4" t="s">
        <v>1123</v>
      </c>
      <c r="E2572" s="5" t="n">
        <v>14680</v>
      </c>
    </row>
    <row r="2573" spans="1:5">
      <c r="A2573" s="4" t="s">
        <v>202</v>
      </c>
      <c r="B2573" s="5" t="n">
        <v>32853</v>
      </c>
      <c r="E2573" s="5" t="n">
        <v>32853</v>
      </c>
    </row>
    <row r="2574" spans="1:5">
      <c r="A2574" s="4" t="s">
        <v>1126</v>
      </c>
      <c r="B2574" s="5" t="n">
        <v>6193</v>
      </c>
      <c r="E2574" s="5" t="n">
        <v>6193</v>
      </c>
    </row>
    <row r="2575" spans="1:5">
      <c r="A2575" s="4" t="s">
        <v>1127</v>
      </c>
      <c r="E2575" s="5" t="n">
        <v>0</v>
      </c>
    </row>
    <row r="2576" spans="1:5">
      <c r="A2576" s="3" t="s">
        <v>1129</v>
      </c>
    </row>
    <row r="2577" spans="1:5">
      <c r="A2577" s="4" t="s">
        <v>1130</v>
      </c>
      <c r="B2577" s="5" t="n">
        <v>32853</v>
      </c>
    </row>
    <row r="2578" spans="1:5">
      <c r="A2578" s="3" t="s">
        <v>1136</v>
      </c>
    </row>
    <row r="2579" spans="1:5">
      <c r="A2579" s="4" t="s">
        <v>1135</v>
      </c>
      <c r="B2579" s="5" t="n">
        <v>6193</v>
      </c>
    </row>
    <row r="2580" spans="1:5">
      <c r="A2580" s="4" t="s">
        <v>1285</v>
      </c>
    </row>
    <row r="2581" spans="1:5">
      <c r="A2581" s="3" t="s">
        <v>1120</v>
      </c>
    </row>
    <row r="2582" spans="1:5">
      <c r="A2582" s="4" t="s">
        <v>1121</v>
      </c>
      <c r="E2582" s="5" t="n">
        <v>5094</v>
      </c>
    </row>
    <row r="2583" spans="1:5">
      <c r="A2583" s="3" t="s">
        <v>1122</v>
      </c>
    </row>
    <row r="2584" spans="1:5">
      <c r="A2584" s="4" t="s">
        <v>546</v>
      </c>
      <c r="E2584" s="5" t="n">
        <v>2412</v>
      </c>
    </row>
    <row r="2585" spans="1:5">
      <c r="A2585" s="4" t="s">
        <v>1123</v>
      </c>
      <c r="E2585" s="5" t="n">
        <v>10150</v>
      </c>
    </row>
    <row r="2586" spans="1:5">
      <c r="A2586" s="4" t="s">
        <v>1124</v>
      </c>
      <c r="E2586" s="5" t="n">
        <v>-834</v>
      </c>
    </row>
    <row r="2587" spans="1:5">
      <c r="A2587" s="3" t="s">
        <v>1125</v>
      </c>
    </row>
    <row r="2588" spans="1:5">
      <c r="A2588" s="4" t="s">
        <v>546</v>
      </c>
      <c r="E2588" s="5" t="n">
        <v>2412</v>
      </c>
    </row>
    <row r="2589" spans="1:5">
      <c r="A2589" s="4" t="s">
        <v>1123</v>
      </c>
      <c r="E2589" s="5" t="n">
        <v>10984</v>
      </c>
    </row>
    <row r="2590" spans="1:5">
      <c r="A2590" s="4" t="s">
        <v>202</v>
      </c>
      <c r="B2590" s="5" t="n">
        <v>13396</v>
      </c>
      <c r="E2590" s="5" t="n">
        <v>13396</v>
      </c>
    </row>
    <row r="2591" spans="1:5">
      <c r="A2591" s="4" t="s">
        <v>1126</v>
      </c>
      <c r="B2591" s="5" t="n">
        <v>8302</v>
      </c>
      <c r="E2591" s="5" t="n">
        <v>8302</v>
      </c>
    </row>
    <row r="2592" spans="1:5">
      <c r="A2592" s="4" t="s">
        <v>1127</v>
      </c>
      <c r="E2592" s="5" t="n">
        <v>0</v>
      </c>
    </row>
    <row r="2593" spans="1:5">
      <c r="A2593" s="3" t="s">
        <v>1129</v>
      </c>
    </row>
    <row r="2594" spans="1:5">
      <c r="A2594" s="4" t="s">
        <v>1130</v>
      </c>
      <c r="B2594" s="5" t="n">
        <v>13396</v>
      </c>
    </row>
    <row r="2595" spans="1:5">
      <c r="A2595" s="3" t="s">
        <v>1136</v>
      </c>
    </row>
    <row r="2596" spans="1:5">
      <c r="A2596" s="4" t="s">
        <v>1135</v>
      </c>
      <c r="B2596" s="5" t="n">
        <v>8302</v>
      </c>
    </row>
    <row r="2597" spans="1:5">
      <c r="A2597" s="4" t="s">
        <v>1286</v>
      </c>
    </row>
    <row r="2598" spans="1:5">
      <c r="A2598" s="3" t="s">
        <v>1120</v>
      </c>
    </row>
    <row r="2599" spans="1:5">
      <c r="A2599" s="4" t="s">
        <v>1121</v>
      </c>
      <c r="E2599" s="5" t="n">
        <v>23550</v>
      </c>
    </row>
    <row r="2600" spans="1:5">
      <c r="A2600" s="3" t="s">
        <v>1122</v>
      </c>
    </row>
    <row r="2601" spans="1:5">
      <c r="A2601" s="4" t="s">
        <v>546</v>
      </c>
      <c r="E2601" s="5" t="n">
        <v>12500</v>
      </c>
    </row>
    <row r="2602" spans="1:5">
      <c r="A2602" s="4" t="s">
        <v>1123</v>
      </c>
      <c r="E2602" s="5" t="n">
        <v>10697</v>
      </c>
    </row>
    <row r="2603" spans="1:5">
      <c r="A2603" s="4" t="s">
        <v>1124</v>
      </c>
      <c r="E2603" s="5" t="n">
        <v>-8247</v>
      </c>
    </row>
    <row r="2604" spans="1:5">
      <c r="A2604" s="3" t="s">
        <v>1125</v>
      </c>
    </row>
    <row r="2605" spans="1:5">
      <c r="A2605" s="4" t="s">
        <v>546</v>
      </c>
      <c r="E2605" s="5" t="n">
        <v>16192</v>
      </c>
    </row>
    <row r="2606" spans="1:5">
      <c r="A2606" s="4" t="s">
        <v>1123</v>
      </c>
      <c r="E2606" s="5" t="n">
        <v>15252</v>
      </c>
    </row>
    <row r="2607" spans="1:5">
      <c r="A2607" s="4" t="s">
        <v>202</v>
      </c>
      <c r="B2607" s="5" t="n">
        <v>31444</v>
      </c>
      <c r="E2607" s="5" t="n">
        <v>31444</v>
      </c>
    </row>
    <row r="2608" spans="1:5">
      <c r="A2608" s="4" t="s">
        <v>1126</v>
      </c>
      <c r="B2608" s="5" t="n">
        <v>7894</v>
      </c>
      <c r="E2608" s="5" t="n">
        <v>7894</v>
      </c>
    </row>
    <row r="2609" spans="1:5">
      <c r="A2609" s="4" t="s">
        <v>1127</v>
      </c>
      <c r="E2609" s="5" t="n">
        <v>0</v>
      </c>
    </row>
    <row r="2610" spans="1:5">
      <c r="A2610" s="3" t="s">
        <v>1129</v>
      </c>
    </row>
    <row r="2611" spans="1:5">
      <c r="A2611" s="4" t="s">
        <v>1130</v>
      </c>
      <c r="B2611" s="5" t="n">
        <v>31444</v>
      </c>
    </row>
    <row r="2612" spans="1:5">
      <c r="A2612" s="3" t="s">
        <v>1136</v>
      </c>
    </row>
    <row r="2613" spans="1:5">
      <c r="A2613" s="4" t="s">
        <v>1135</v>
      </c>
      <c r="B2613" s="5" t="n">
        <v>7894</v>
      </c>
    </row>
    <row r="2614" spans="1:5">
      <c r="A2614" s="4" t="s">
        <v>1287</v>
      </c>
    </row>
    <row r="2615" spans="1:5">
      <c r="A2615" s="3" t="s">
        <v>1120</v>
      </c>
    </row>
    <row r="2616" spans="1:5">
      <c r="A2616" s="4" t="s">
        <v>1121</v>
      </c>
      <c r="E2616" s="5" t="n">
        <v>20861</v>
      </c>
    </row>
    <row r="2617" spans="1:5">
      <c r="A2617" s="3" t="s">
        <v>1122</v>
      </c>
    </row>
    <row r="2618" spans="1:5">
      <c r="A2618" s="4" t="s">
        <v>546</v>
      </c>
      <c r="E2618" s="5" t="n">
        <v>10124</v>
      </c>
    </row>
    <row r="2619" spans="1:5">
      <c r="A2619" s="4" t="s">
        <v>1123</v>
      </c>
      <c r="E2619" s="5" t="n">
        <v>8691</v>
      </c>
    </row>
    <row r="2620" spans="1:5">
      <c r="A2620" s="4" t="s">
        <v>1124</v>
      </c>
      <c r="E2620" s="5" t="n">
        <v>-7358</v>
      </c>
    </row>
    <row r="2621" spans="1:5">
      <c r="A2621" s="3" t="s">
        <v>1125</v>
      </c>
    </row>
    <row r="2622" spans="1:5">
      <c r="A2622" s="4" t="s">
        <v>546</v>
      </c>
      <c r="E2622" s="5" t="n">
        <v>10582</v>
      </c>
    </row>
    <row r="2623" spans="1:5">
      <c r="A2623" s="4" t="s">
        <v>1123</v>
      </c>
      <c r="E2623" s="5" t="n">
        <v>15591</v>
      </c>
    </row>
    <row r="2624" spans="1:5">
      <c r="A2624" s="4" t="s">
        <v>202</v>
      </c>
      <c r="B2624" s="5" t="n">
        <v>26173</v>
      </c>
      <c r="E2624" s="5" t="n">
        <v>26173</v>
      </c>
    </row>
    <row r="2625" spans="1:5">
      <c r="A2625" s="4" t="s">
        <v>1126</v>
      </c>
      <c r="B2625" s="5" t="n">
        <v>5312</v>
      </c>
      <c r="E2625" s="5" t="n">
        <v>5312</v>
      </c>
    </row>
    <row r="2626" spans="1:5">
      <c r="A2626" s="4" t="s">
        <v>1127</v>
      </c>
      <c r="E2626" s="5" t="n">
        <v>0</v>
      </c>
    </row>
    <row r="2627" spans="1:5">
      <c r="A2627" s="3" t="s">
        <v>1129</v>
      </c>
    </row>
    <row r="2628" spans="1:5">
      <c r="A2628" s="4" t="s">
        <v>1130</v>
      </c>
      <c r="B2628" s="5" t="n">
        <v>26173</v>
      </c>
    </row>
    <row r="2629" spans="1:5">
      <c r="A2629" s="3" t="s">
        <v>1136</v>
      </c>
    </row>
    <row r="2630" spans="1:5">
      <c r="A2630" s="4" t="s">
        <v>1135</v>
      </c>
      <c r="B2630" s="5" t="n">
        <v>5312</v>
      </c>
    </row>
    <row r="2631" spans="1:5">
      <c r="A2631" s="4" t="s">
        <v>1288</v>
      </c>
    </row>
    <row r="2632" spans="1:5">
      <c r="A2632" s="3" t="s">
        <v>1120</v>
      </c>
    </row>
    <row r="2633" spans="1:5">
      <c r="A2633" s="4" t="s">
        <v>1121</v>
      </c>
      <c r="E2633" s="5" t="n">
        <v>14938</v>
      </c>
    </row>
    <row r="2634" spans="1:5">
      <c r="A2634" s="3" t="s">
        <v>1122</v>
      </c>
    </row>
    <row r="2635" spans="1:5">
      <c r="A2635" s="4" t="s">
        <v>546</v>
      </c>
      <c r="E2635" s="5" t="n">
        <v>4900</v>
      </c>
    </row>
    <row r="2636" spans="1:5">
      <c r="A2636" s="4" t="s">
        <v>1123</v>
      </c>
      <c r="E2636" s="5" t="n">
        <v>19774</v>
      </c>
    </row>
    <row r="2637" spans="1:5">
      <c r="A2637" s="4" t="s">
        <v>1124</v>
      </c>
      <c r="E2637" s="5" t="n">
        <v>-1372</v>
      </c>
    </row>
    <row r="2638" spans="1:5">
      <c r="A2638" s="3" t="s">
        <v>1125</v>
      </c>
    </row>
    <row r="2639" spans="1:5">
      <c r="A2639" s="4" t="s">
        <v>546</v>
      </c>
      <c r="E2639" s="5" t="n">
        <v>4900</v>
      </c>
    </row>
    <row r="2640" spans="1:5">
      <c r="A2640" s="4" t="s">
        <v>1123</v>
      </c>
      <c r="E2640" s="5" t="n">
        <v>21146</v>
      </c>
    </row>
    <row r="2641" spans="1:5">
      <c r="A2641" s="4" t="s">
        <v>202</v>
      </c>
      <c r="B2641" s="5" t="n">
        <v>26046</v>
      </c>
      <c r="E2641" s="5" t="n">
        <v>26046</v>
      </c>
    </row>
    <row r="2642" spans="1:5">
      <c r="A2642" s="4" t="s">
        <v>1126</v>
      </c>
      <c r="B2642" s="5" t="n">
        <v>11108</v>
      </c>
      <c r="E2642" s="5" t="n">
        <v>11108</v>
      </c>
    </row>
    <row r="2643" spans="1:5">
      <c r="A2643" s="4" t="s">
        <v>1127</v>
      </c>
      <c r="E2643" s="5" t="n">
        <v>0</v>
      </c>
    </row>
    <row r="2644" spans="1:5">
      <c r="A2644" s="3" t="s">
        <v>1129</v>
      </c>
    </row>
    <row r="2645" spans="1:5">
      <c r="A2645" s="4" t="s">
        <v>1130</v>
      </c>
      <c r="B2645" s="5" t="n">
        <v>26046</v>
      </c>
    </row>
    <row r="2646" spans="1:5">
      <c r="A2646" s="3" t="s">
        <v>1136</v>
      </c>
    </row>
    <row r="2647" spans="1:5">
      <c r="A2647" s="4" t="s">
        <v>1135</v>
      </c>
      <c r="B2647" s="5" t="n">
        <v>11108</v>
      </c>
    </row>
    <row r="2648" spans="1:5">
      <c r="A2648" s="4" t="s">
        <v>1289</v>
      </c>
    </row>
    <row r="2649" spans="1:5">
      <c r="A2649" s="3" t="s">
        <v>1120</v>
      </c>
    </row>
    <row r="2650" spans="1:5">
      <c r="A2650" s="4" t="s">
        <v>1121</v>
      </c>
      <c r="E2650" s="5" t="n">
        <v>14557</v>
      </c>
    </row>
    <row r="2651" spans="1:5">
      <c r="A2651" s="3" t="s">
        <v>1122</v>
      </c>
    </row>
    <row r="2652" spans="1:5">
      <c r="A2652" s="4" t="s">
        <v>546</v>
      </c>
      <c r="E2652" s="5" t="n">
        <v>5668</v>
      </c>
    </row>
    <row r="2653" spans="1:5">
      <c r="A2653" s="4" t="s">
        <v>1123</v>
      </c>
      <c r="E2653" s="5" t="n">
        <v>13727</v>
      </c>
    </row>
    <row r="2654" spans="1:5">
      <c r="A2654" s="4" t="s">
        <v>1124</v>
      </c>
      <c r="E2654" s="5" t="n">
        <v>-52</v>
      </c>
    </row>
    <row r="2655" spans="1:5">
      <c r="A2655" s="3" t="s">
        <v>1125</v>
      </c>
    </row>
    <row r="2656" spans="1:5">
      <c r="A2656" s="4" t="s">
        <v>546</v>
      </c>
      <c r="E2656" s="5" t="n">
        <v>4995</v>
      </c>
    </row>
    <row r="2657" spans="1:5">
      <c r="A2657" s="4" t="s">
        <v>1123</v>
      </c>
      <c r="E2657" s="5" t="n">
        <v>14348</v>
      </c>
    </row>
    <row r="2658" spans="1:5">
      <c r="A2658" s="4" t="s">
        <v>202</v>
      </c>
      <c r="B2658" s="5" t="n">
        <v>19343</v>
      </c>
      <c r="E2658" s="5" t="n">
        <v>19343</v>
      </c>
    </row>
    <row r="2659" spans="1:5">
      <c r="A2659" s="4" t="s">
        <v>1126</v>
      </c>
      <c r="B2659" s="5" t="n">
        <v>4786</v>
      </c>
      <c r="E2659" s="5" t="n">
        <v>4786</v>
      </c>
    </row>
    <row r="2660" spans="1:5">
      <c r="A2660" s="4" t="s">
        <v>1127</v>
      </c>
      <c r="E2660" s="5" t="n">
        <v>0</v>
      </c>
    </row>
    <row r="2661" spans="1:5">
      <c r="A2661" s="3" t="s">
        <v>1129</v>
      </c>
    </row>
    <row r="2662" spans="1:5">
      <c r="A2662" s="4" t="s">
        <v>1130</v>
      </c>
      <c r="B2662" s="5" t="n">
        <v>19343</v>
      </c>
    </row>
    <row r="2663" spans="1:5">
      <c r="A2663" s="3" t="s">
        <v>1136</v>
      </c>
    </row>
    <row r="2664" spans="1:5">
      <c r="A2664" s="4" t="s">
        <v>1135</v>
      </c>
      <c r="B2664" s="5" t="n">
        <v>4786</v>
      </c>
    </row>
    <row r="2665" spans="1:5">
      <c r="A2665" s="4" t="s">
        <v>1290</v>
      </c>
    </row>
    <row r="2666" spans="1:5">
      <c r="A2666" s="3" t="s">
        <v>1120</v>
      </c>
    </row>
    <row r="2667" spans="1:5">
      <c r="A2667" s="4" t="s">
        <v>1121</v>
      </c>
      <c r="E2667" s="5" t="n">
        <v>39244</v>
      </c>
    </row>
    <row r="2668" spans="1:5">
      <c r="A2668" s="3" t="s">
        <v>1122</v>
      </c>
    </row>
    <row r="2669" spans="1:5">
      <c r="A2669" s="4" t="s">
        <v>546</v>
      </c>
      <c r="E2669" s="5" t="n">
        <v>12189</v>
      </c>
    </row>
    <row r="2670" spans="1:5">
      <c r="A2670" s="4" t="s">
        <v>1123</v>
      </c>
      <c r="E2670" s="5" t="n">
        <v>30160</v>
      </c>
    </row>
    <row r="2671" spans="1:5">
      <c r="A2671" s="4" t="s">
        <v>1124</v>
      </c>
      <c r="E2671" s="5" t="n">
        <v>0</v>
      </c>
    </row>
    <row r="2672" spans="1:5">
      <c r="A2672" s="3" t="s">
        <v>1125</v>
      </c>
    </row>
    <row r="2673" spans="1:5">
      <c r="A2673" s="4" t="s">
        <v>546</v>
      </c>
      <c r="E2673" s="5" t="n">
        <v>12189</v>
      </c>
    </row>
    <row r="2674" spans="1:5">
      <c r="A2674" s="4" t="s">
        <v>1123</v>
      </c>
      <c r="E2674" s="5" t="n">
        <v>30160</v>
      </c>
    </row>
    <row r="2675" spans="1:5">
      <c r="A2675" s="4" t="s">
        <v>202</v>
      </c>
      <c r="B2675" s="5" t="n">
        <v>42349</v>
      </c>
      <c r="E2675" s="5" t="n">
        <v>42349</v>
      </c>
    </row>
    <row r="2676" spans="1:5">
      <c r="A2676" s="4" t="s">
        <v>1126</v>
      </c>
      <c r="B2676" s="5" t="n">
        <v>3105</v>
      </c>
      <c r="E2676" s="5" t="n">
        <v>3105</v>
      </c>
    </row>
    <row r="2677" spans="1:5">
      <c r="A2677" s="4" t="s">
        <v>1127</v>
      </c>
      <c r="E2677" s="5" t="n">
        <v>0</v>
      </c>
    </row>
    <row r="2678" spans="1:5">
      <c r="A2678" s="3" t="s">
        <v>1129</v>
      </c>
    </row>
    <row r="2679" spans="1:5">
      <c r="A2679" s="4" t="s">
        <v>1130</v>
      </c>
      <c r="B2679" s="5" t="n">
        <v>42349</v>
      </c>
    </row>
    <row r="2680" spans="1:5">
      <c r="A2680" s="3" t="s">
        <v>1136</v>
      </c>
    </row>
    <row r="2681" spans="1:5">
      <c r="A2681" s="4" t="s">
        <v>1135</v>
      </c>
      <c r="B2681" s="5" t="n">
        <v>3105</v>
      </c>
    </row>
    <row r="2682" spans="1:5">
      <c r="A2682" s="4" t="s">
        <v>1291</v>
      </c>
    </row>
    <row r="2683" spans="1:5">
      <c r="A2683" s="3" t="s">
        <v>1120</v>
      </c>
    </row>
    <row r="2684" spans="1:5">
      <c r="A2684" s="4" t="s">
        <v>1121</v>
      </c>
      <c r="E2684" s="5" t="n">
        <v>8554</v>
      </c>
    </row>
    <row r="2685" spans="1:5">
      <c r="A2685" s="3" t="s">
        <v>1122</v>
      </c>
    </row>
    <row r="2686" spans="1:5">
      <c r="A2686" s="4" t="s">
        <v>546</v>
      </c>
      <c r="E2686" s="5" t="n">
        <v>1769</v>
      </c>
    </row>
    <row r="2687" spans="1:5">
      <c r="A2687" s="4" t="s">
        <v>1123</v>
      </c>
      <c r="E2687" s="5" t="n">
        <v>6652</v>
      </c>
    </row>
    <row r="2688" spans="1:5">
      <c r="A2688" s="4" t="s">
        <v>1124</v>
      </c>
      <c r="E2688" s="5" t="n">
        <v>4899</v>
      </c>
    </row>
    <row r="2689" spans="1:5">
      <c r="A2689" s="3" t="s">
        <v>1125</v>
      </c>
    </row>
    <row r="2690" spans="1:5">
      <c r="A2690" s="4" t="s">
        <v>546</v>
      </c>
      <c r="E2690" s="5" t="n">
        <v>2840</v>
      </c>
    </row>
    <row r="2691" spans="1:5">
      <c r="A2691" s="4" t="s">
        <v>1123</v>
      </c>
      <c r="E2691" s="5" t="n">
        <v>10480</v>
      </c>
    </row>
    <row r="2692" spans="1:5">
      <c r="A2692" s="4" t="s">
        <v>202</v>
      </c>
      <c r="B2692" s="5" t="n">
        <v>13320</v>
      </c>
      <c r="E2692" s="5" t="n">
        <v>13320</v>
      </c>
    </row>
    <row r="2693" spans="1:5">
      <c r="A2693" s="4" t="s">
        <v>1126</v>
      </c>
      <c r="B2693" s="5" t="n">
        <v>4766</v>
      </c>
      <c r="E2693" s="5" t="n">
        <v>4766</v>
      </c>
    </row>
    <row r="2694" spans="1:5">
      <c r="A2694" s="4" t="s">
        <v>1127</v>
      </c>
      <c r="E2694" s="5" t="n">
        <v>0</v>
      </c>
    </row>
    <row r="2695" spans="1:5">
      <c r="A2695" s="3" t="s">
        <v>1129</v>
      </c>
    </row>
    <row r="2696" spans="1:5">
      <c r="A2696" s="4" t="s">
        <v>1130</v>
      </c>
      <c r="B2696" s="5" t="n">
        <v>13320</v>
      </c>
    </row>
    <row r="2697" spans="1:5">
      <c r="A2697" s="3" t="s">
        <v>1136</v>
      </c>
    </row>
    <row r="2698" spans="1:5">
      <c r="A2698" s="4" t="s">
        <v>1135</v>
      </c>
      <c r="B2698" s="5" t="n">
        <v>4766</v>
      </c>
    </row>
    <row r="2699" spans="1:5">
      <c r="A2699" s="4" t="s">
        <v>1292</v>
      </c>
    </row>
    <row r="2700" spans="1:5">
      <c r="A2700" s="3" t="s">
        <v>1120</v>
      </c>
    </row>
    <row r="2701" spans="1:5">
      <c r="A2701" s="4" t="s">
        <v>1121</v>
      </c>
      <c r="E2701" s="5" t="n">
        <v>10690</v>
      </c>
    </row>
    <row r="2702" spans="1:5">
      <c r="A2702" s="3" t="s">
        <v>1122</v>
      </c>
    </row>
    <row r="2703" spans="1:5">
      <c r="A2703" s="4" t="s">
        <v>546</v>
      </c>
      <c r="E2703" s="5" t="n">
        <v>5011</v>
      </c>
    </row>
    <row r="2704" spans="1:5">
      <c r="A2704" s="4" t="s">
        <v>1123</v>
      </c>
      <c r="E2704" s="5" t="n">
        <v>8692</v>
      </c>
    </row>
    <row r="2705" spans="1:5">
      <c r="A2705" s="4" t="s">
        <v>1124</v>
      </c>
      <c r="E2705" s="5" t="n">
        <v>1073</v>
      </c>
    </row>
    <row r="2706" spans="1:5">
      <c r="A2706" s="3" t="s">
        <v>1125</v>
      </c>
    </row>
    <row r="2707" spans="1:5">
      <c r="A2707" s="4" t="s">
        <v>546</v>
      </c>
      <c r="E2707" s="5" t="n">
        <v>5011</v>
      </c>
    </row>
    <row r="2708" spans="1:5">
      <c r="A2708" s="4" t="s">
        <v>1123</v>
      </c>
      <c r="E2708" s="5" t="n">
        <v>9765</v>
      </c>
    </row>
    <row r="2709" spans="1:5">
      <c r="A2709" s="4" t="s">
        <v>202</v>
      </c>
      <c r="B2709" s="5" t="n">
        <v>14776</v>
      </c>
      <c r="E2709" s="5" t="n">
        <v>14776</v>
      </c>
    </row>
    <row r="2710" spans="1:5">
      <c r="A2710" s="4" t="s">
        <v>1126</v>
      </c>
      <c r="B2710" s="5" t="n">
        <v>4086</v>
      </c>
      <c r="E2710" s="5" t="n">
        <v>4086</v>
      </c>
    </row>
    <row r="2711" spans="1:5">
      <c r="A2711" s="4" t="s">
        <v>1127</v>
      </c>
      <c r="E2711" s="5" t="n">
        <v>0</v>
      </c>
    </row>
    <row r="2712" spans="1:5">
      <c r="A2712" s="3" t="s">
        <v>1129</v>
      </c>
    </row>
    <row r="2713" spans="1:5">
      <c r="A2713" s="4" t="s">
        <v>1130</v>
      </c>
      <c r="B2713" s="5" t="n">
        <v>14776</v>
      </c>
    </row>
    <row r="2714" spans="1:5">
      <c r="A2714" s="3" t="s">
        <v>1136</v>
      </c>
    </row>
    <row r="2715" spans="1:5">
      <c r="A2715" s="4" t="s">
        <v>1135</v>
      </c>
      <c r="B2715" s="5" t="n">
        <v>4086</v>
      </c>
    </row>
    <row r="2716" spans="1:5">
      <c r="A2716" s="4" t="s">
        <v>1293</v>
      </c>
    </row>
    <row r="2717" spans="1:5">
      <c r="A2717" s="3" t="s">
        <v>1120</v>
      </c>
    </row>
    <row r="2718" spans="1:5">
      <c r="A2718" s="4" t="s">
        <v>1121</v>
      </c>
      <c r="E2718" s="5" t="n">
        <v>9002</v>
      </c>
    </row>
    <row r="2719" spans="1:5">
      <c r="A2719" s="3" t="s">
        <v>1122</v>
      </c>
    </row>
    <row r="2720" spans="1:5">
      <c r="A2720" s="4" t="s">
        <v>546</v>
      </c>
      <c r="E2720" s="5" t="n">
        <v>2662</v>
      </c>
    </row>
    <row r="2721" spans="1:5">
      <c r="A2721" s="4" t="s">
        <v>1123</v>
      </c>
      <c r="E2721" s="5" t="n">
        <v>11284</v>
      </c>
    </row>
    <row r="2722" spans="1:5">
      <c r="A2722" s="4" t="s">
        <v>1124</v>
      </c>
      <c r="E2722" s="5" t="n">
        <v>1717</v>
      </c>
    </row>
    <row r="2723" spans="1:5">
      <c r="A2723" s="3" t="s">
        <v>1125</v>
      </c>
    </row>
    <row r="2724" spans="1:5">
      <c r="A2724" s="4" t="s">
        <v>546</v>
      </c>
      <c r="E2724" s="5" t="n">
        <v>2686</v>
      </c>
    </row>
    <row r="2725" spans="1:5">
      <c r="A2725" s="4" t="s">
        <v>1123</v>
      </c>
      <c r="E2725" s="5" t="n">
        <v>12977</v>
      </c>
    </row>
    <row r="2726" spans="1:5">
      <c r="A2726" s="4" t="s">
        <v>202</v>
      </c>
      <c r="B2726" s="5" t="n">
        <v>15663</v>
      </c>
      <c r="E2726" s="5" t="n">
        <v>15663</v>
      </c>
    </row>
    <row r="2727" spans="1:5">
      <c r="A2727" s="4" t="s">
        <v>1126</v>
      </c>
      <c r="B2727" s="5" t="n">
        <v>6661</v>
      </c>
      <c r="E2727" s="5" t="n">
        <v>6661</v>
      </c>
    </row>
    <row r="2728" spans="1:5">
      <c r="A2728" s="4" t="s">
        <v>1127</v>
      </c>
      <c r="E2728" s="5" t="n">
        <v>0</v>
      </c>
    </row>
    <row r="2729" spans="1:5">
      <c r="A2729" s="3" t="s">
        <v>1129</v>
      </c>
    </row>
    <row r="2730" spans="1:5">
      <c r="A2730" s="4" t="s">
        <v>1130</v>
      </c>
      <c r="B2730" s="5" t="n">
        <v>15663</v>
      </c>
    </row>
    <row r="2731" spans="1:5">
      <c r="A2731" s="3" t="s">
        <v>1136</v>
      </c>
    </row>
    <row r="2732" spans="1:5">
      <c r="A2732" s="4" t="s">
        <v>1135</v>
      </c>
      <c r="B2732" s="5" t="n">
        <v>6661</v>
      </c>
    </row>
    <row r="2733" spans="1:5">
      <c r="A2733" s="4" t="s">
        <v>1294</v>
      </c>
    </row>
    <row r="2734" spans="1:5">
      <c r="A2734" s="3" t="s">
        <v>1120</v>
      </c>
    </row>
    <row r="2735" spans="1:5">
      <c r="A2735" s="4" t="s">
        <v>1121</v>
      </c>
      <c r="E2735" s="5" t="n">
        <v>28207</v>
      </c>
    </row>
    <row r="2736" spans="1:5">
      <c r="A2736" s="3" t="s">
        <v>1122</v>
      </c>
    </row>
    <row r="2737" spans="1:5">
      <c r="A2737" s="4" t="s">
        <v>546</v>
      </c>
      <c r="E2737" s="5" t="n">
        <v>6591</v>
      </c>
    </row>
    <row r="2738" spans="1:5">
      <c r="A2738" s="4" t="s">
        <v>1123</v>
      </c>
      <c r="E2738" s="5" t="n">
        <v>28966</v>
      </c>
    </row>
    <row r="2739" spans="1:5">
      <c r="A2739" s="4" t="s">
        <v>1124</v>
      </c>
      <c r="E2739" s="5" t="n">
        <v>670</v>
      </c>
    </row>
    <row r="2740" spans="1:5">
      <c r="A2740" s="3" t="s">
        <v>1125</v>
      </c>
    </row>
    <row r="2741" spans="1:5">
      <c r="A2741" s="4" t="s">
        <v>546</v>
      </c>
      <c r="E2741" s="5" t="n">
        <v>6591</v>
      </c>
    </row>
    <row r="2742" spans="1:5">
      <c r="A2742" s="4" t="s">
        <v>1123</v>
      </c>
      <c r="E2742" s="5" t="n">
        <v>29636</v>
      </c>
    </row>
    <row r="2743" spans="1:5">
      <c r="A2743" s="4" t="s">
        <v>202</v>
      </c>
      <c r="B2743" s="5" t="n">
        <v>36227</v>
      </c>
      <c r="E2743" s="5" t="n">
        <v>36227</v>
      </c>
    </row>
    <row r="2744" spans="1:5">
      <c r="A2744" s="4" t="s">
        <v>1126</v>
      </c>
      <c r="B2744" s="5" t="n">
        <v>8020</v>
      </c>
      <c r="E2744" s="5" t="n">
        <v>8020</v>
      </c>
    </row>
    <row r="2745" spans="1:5">
      <c r="A2745" s="4" t="s">
        <v>1127</v>
      </c>
      <c r="E2745" s="5" t="n">
        <v>7570</v>
      </c>
    </row>
    <row r="2746" spans="1:5">
      <c r="A2746" s="3" t="s">
        <v>1129</v>
      </c>
    </row>
    <row r="2747" spans="1:5">
      <c r="A2747" s="4" t="s">
        <v>1130</v>
      </c>
      <c r="B2747" s="5" t="n">
        <v>36227</v>
      </c>
    </row>
    <row r="2748" spans="1:5">
      <c r="A2748" s="3" t="s">
        <v>1136</v>
      </c>
    </row>
    <row r="2749" spans="1:5">
      <c r="A2749" s="4" t="s">
        <v>1135</v>
      </c>
      <c r="B2749" s="5" t="n">
        <v>8020</v>
      </c>
    </row>
    <row r="2750" spans="1:5">
      <c r="A2750" s="4" t="s">
        <v>1295</v>
      </c>
    </row>
    <row r="2751" spans="1:5">
      <c r="A2751" s="3" t="s">
        <v>1120</v>
      </c>
    </row>
    <row r="2752" spans="1:5">
      <c r="A2752" s="4" t="s">
        <v>1121</v>
      </c>
      <c r="E2752" s="5" t="n">
        <v>11802</v>
      </c>
    </row>
    <row r="2753" spans="1:5">
      <c r="A2753" s="3" t="s">
        <v>1122</v>
      </c>
    </row>
    <row r="2754" spans="1:5">
      <c r="A2754" s="4" t="s">
        <v>546</v>
      </c>
      <c r="E2754" s="5" t="n">
        <v>4000</v>
      </c>
    </row>
    <row r="2755" spans="1:5">
      <c r="A2755" s="4" t="s">
        <v>1123</v>
      </c>
      <c r="E2755" s="5" t="n">
        <v>6668</v>
      </c>
    </row>
    <row r="2756" spans="1:5">
      <c r="A2756" s="4" t="s">
        <v>1124</v>
      </c>
      <c r="E2756" s="5" t="n">
        <v>5316</v>
      </c>
    </row>
    <row r="2757" spans="1:5">
      <c r="A2757" s="3" t="s">
        <v>1125</v>
      </c>
    </row>
    <row r="2758" spans="1:5">
      <c r="A2758" s="4" t="s">
        <v>546</v>
      </c>
      <c r="E2758" s="5" t="n">
        <v>4756</v>
      </c>
    </row>
    <row r="2759" spans="1:5">
      <c r="A2759" s="4" t="s">
        <v>1123</v>
      </c>
      <c r="E2759" s="5" t="n">
        <v>11228</v>
      </c>
    </row>
    <row r="2760" spans="1:5">
      <c r="A2760" s="4" t="s">
        <v>202</v>
      </c>
      <c r="B2760" s="5" t="n">
        <v>15984</v>
      </c>
      <c r="E2760" s="5" t="n">
        <v>15984</v>
      </c>
    </row>
    <row r="2761" spans="1:5">
      <c r="A2761" s="4" t="s">
        <v>1126</v>
      </c>
      <c r="B2761" s="5" t="n">
        <v>4182</v>
      </c>
      <c r="E2761" s="5" t="n">
        <v>4182</v>
      </c>
    </row>
    <row r="2762" spans="1:5">
      <c r="A2762" s="4" t="s">
        <v>1127</v>
      </c>
      <c r="E2762" s="5" t="n">
        <v>0</v>
      </c>
    </row>
    <row r="2763" spans="1:5">
      <c r="A2763" s="3" t="s">
        <v>1129</v>
      </c>
    </row>
    <row r="2764" spans="1:5">
      <c r="A2764" s="4" t="s">
        <v>1130</v>
      </c>
      <c r="B2764" s="5" t="n">
        <v>15984</v>
      </c>
    </row>
    <row r="2765" spans="1:5">
      <c r="A2765" s="3" t="s">
        <v>1136</v>
      </c>
    </row>
    <row r="2766" spans="1:5">
      <c r="A2766" s="4" t="s">
        <v>1135</v>
      </c>
      <c r="B2766" s="5" t="n">
        <v>4182</v>
      </c>
    </row>
    <row r="2767" spans="1:5">
      <c r="A2767" s="4" t="s">
        <v>1296</v>
      </c>
    </row>
    <row r="2768" spans="1:5">
      <c r="A2768" s="3" t="s">
        <v>1120</v>
      </c>
    </row>
    <row r="2769" spans="1:5">
      <c r="A2769" s="4" t="s">
        <v>1121</v>
      </c>
      <c r="E2769" s="5" t="n">
        <v>9586</v>
      </c>
    </row>
    <row r="2770" spans="1:5">
      <c r="A2770" s="3" t="s">
        <v>1122</v>
      </c>
    </row>
    <row r="2771" spans="1:5">
      <c r="A2771" s="4" t="s">
        <v>546</v>
      </c>
      <c r="E2771" s="5" t="n">
        <v>3503</v>
      </c>
    </row>
    <row r="2772" spans="1:5">
      <c r="A2772" s="4" t="s">
        <v>1123</v>
      </c>
      <c r="E2772" s="5" t="n">
        <v>11671</v>
      </c>
    </row>
    <row r="2773" spans="1:5">
      <c r="A2773" s="4" t="s">
        <v>1124</v>
      </c>
      <c r="E2773" s="5" t="n">
        <v>256</v>
      </c>
    </row>
    <row r="2774" spans="1:5">
      <c r="A2774" s="3" t="s">
        <v>1125</v>
      </c>
    </row>
    <row r="2775" spans="1:5">
      <c r="A2775" s="4" t="s">
        <v>546</v>
      </c>
      <c r="E2775" s="5" t="n">
        <v>3190</v>
      </c>
    </row>
    <row r="2776" spans="1:5">
      <c r="A2776" s="4" t="s">
        <v>1123</v>
      </c>
      <c r="E2776" s="5" t="n">
        <v>12240</v>
      </c>
    </row>
    <row r="2777" spans="1:5">
      <c r="A2777" s="4" t="s">
        <v>202</v>
      </c>
      <c r="B2777" s="5" t="n">
        <v>15430</v>
      </c>
      <c r="E2777" s="5" t="n">
        <v>15430</v>
      </c>
    </row>
    <row r="2778" spans="1:5">
      <c r="A2778" s="4" t="s">
        <v>1126</v>
      </c>
      <c r="B2778" s="5" t="n">
        <v>5844</v>
      </c>
      <c r="E2778" s="5" t="n">
        <v>5844</v>
      </c>
    </row>
    <row r="2779" spans="1:5">
      <c r="A2779" s="4" t="s">
        <v>1127</v>
      </c>
      <c r="E2779" s="5" t="n">
        <v>0</v>
      </c>
    </row>
    <row r="2780" spans="1:5">
      <c r="A2780" s="3" t="s">
        <v>1129</v>
      </c>
    </row>
    <row r="2781" spans="1:5">
      <c r="A2781" s="4" t="s">
        <v>1130</v>
      </c>
      <c r="B2781" s="5" t="n">
        <v>15430</v>
      </c>
    </row>
    <row r="2782" spans="1:5">
      <c r="A2782" s="3" t="s">
        <v>1136</v>
      </c>
    </row>
    <row r="2783" spans="1:5">
      <c r="A2783" s="4" t="s">
        <v>1135</v>
      </c>
      <c r="B2783" s="5" t="n">
        <v>5844</v>
      </c>
    </row>
    <row r="2784" spans="1:5">
      <c r="A2784" s="4" t="s">
        <v>1297</v>
      </c>
    </row>
    <row r="2785" spans="1:5">
      <c r="A2785" s="3" t="s">
        <v>1120</v>
      </c>
    </row>
    <row r="2786" spans="1:5">
      <c r="A2786" s="4" t="s">
        <v>1121</v>
      </c>
      <c r="E2786" s="5" t="n">
        <v>9089</v>
      </c>
    </row>
    <row r="2787" spans="1:5">
      <c r="A2787" s="3" t="s">
        <v>1122</v>
      </c>
    </row>
    <row r="2788" spans="1:5">
      <c r="A2788" s="4" t="s">
        <v>546</v>
      </c>
      <c r="E2788" s="5" t="n">
        <v>1816</v>
      </c>
    </row>
    <row r="2789" spans="1:5">
      <c r="A2789" s="4" t="s">
        <v>1123</v>
      </c>
      <c r="E2789" s="5" t="n">
        <v>10515</v>
      </c>
    </row>
    <row r="2790" spans="1:5">
      <c r="A2790" s="4" t="s">
        <v>1124</v>
      </c>
      <c r="E2790" s="5" t="n">
        <v>522</v>
      </c>
    </row>
    <row r="2791" spans="1:5">
      <c r="A2791" s="3" t="s">
        <v>1125</v>
      </c>
    </row>
    <row r="2792" spans="1:5">
      <c r="A2792" s="4" t="s">
        <v>546</v>
      </c>
      <c r="E2792" s="5" t="n">
        <v>1816</v>
      </c>
    </row>
    <row r="2793" spans="1:5">
      <c r="A2793" s="4" t="s">
        <v>1123</v>
      </c>
      <c r="E2793" s="5" t="n">
        <v>11037</v>
      </c>
    </row>
    <row r="2794" spans="1:5">
      <c r="A2794" s="4" t="s">
        <v>202</v>
      </c>
      <c r="B2794" s="5" t="n">
        <v>12853</v>
      </c>
      <c r="E2794" s="5" t="n">
        <v>12853</v>
      </c>
    </row>
    <row r="2795" spans="1:5">
      <c r="A2795" s="4" t="s">
        <v>1126</v>
      </c>
      <c r="B2795" s="5" t="n">
        <v>3764</v>
      </c>
      <c r="E2795" s="5" t="n">
        <v>3764</v>
      </c>
    </row>
    <row r="2796" spans="1:5">
      <c r="A2796" s="4" t="s">
        <v>1127</v>
      </c>
      <c r="E2796" s="5" t="n">
        <v>4148</v>
      </c>
    </row>
    <row r="2797" spans="1:5">
      <c r="A2797" s="3" t="s">
        <v>1129</v>
      </c>
    </row>
    <row r="2798" spans="1:5">
      <c r="A2798" s="4" t="s">
        <v>1130</v>
      </c>
      <c r="B2798" s="5" t="n">
        <v>12853</v>
      </c>
    </row>
    <row r="2799" spans="1:5">
      <c r="A2799" s="3" t="s">
        <v>1136</v>
      </c>
    </row>
    <row r="2800" spans="1:5">
      <c r="A2800" s="4" t="s">
        <v>1135</v>
      </c>
      <c r="B2800" s="5" t="n">
        <v>3764</v>
      </c>
    </row>
    <row r="2801" spans="1:5">
      <c r="A2801" s="4" t="s">
        <v>1298</v>
      </c>
    </row>
    <row r="2802" spans="1:5">
      <c r="A2802" s="3" t="s">
        <v>1120</v>
      </c>
    </row>
    <row r="2803" spans="1:5">
      <c r="A2803" s="4" t="s">
        <v>1121</v>
      </c>
      <c r="E2803" s="5" t="n">
        <v>14476</v>
      </c>
    </row>
    <row r="2804" spans="1:5">
      <c r="A2804" s="3" t="s">
        <v>1122</v>
      </c>
    </row>
    <row r="2805" spans="1:5">
      <c r="A2805" s="4" t="s">
        <v>546</v>
      </c>
      <c r="E2805" s="5" t="n">
        <v>2368</v>
      </c>
    </row>
    <row r="2806" spans="1:5">
      <c r="A2806" s="4" t="s">
        <v>1123</v>
      </c>
      <c r="E2806" s="5" t="n">
        <v>11405</v>
      </c>
    </row>
    <row r="2807" spans="1:5">
      <c r="A2807" s="4" t="s">
        <v>1124</v>
      </c>
      <c r="E2807" s="5" t="n">
        <v>7771</v>
      </c>
    </row>
    <row r="2808" spans="1:5">
      <c r="A2808" s="3" t="s">
        <v>1125</v>
      </c>
    </row>
    <row r="2809" spans="1:5">
      <c r="A2809" s="4" t="s">
        <v>546</v>
      </c>
      <c r="E2809" s="5" t="n">
        <v>3178</v>
      </c>
    </row>
    <row r="2810" spans="1:5">
      <c r="A2810" s="4" t="s">
        <v>1123</v>
      </c>
      <c r="E2810" s="5" t="n">
        <v>18366</v>
      </c>
    </row>
    <row r="2811" spans="1:5">
      <c r="A2811" s="4" t="s">
        <v>202</v>
      </c>
      <c r="B2811" s="5" t="n">
        <v>21544</v>
      </c>
      <c r="E2811" s="5" t="n">
        <v>21544</v>
      </c>
    </row>
    <row r="2812" spans="1:5">
      <c r="A2812" s="4" t="s">
        <v>1126</v>
      </c>
      <c r="B2812" s="5" t="n">
        <v>7068</v>
      </c>
      <c r="E2812" s="5" t="n">
        <v>7068</v>
      </c>
    </row>
    <row r="2813" spans="1:5">
      <c r="A2813" s="4" t="s">
        <v>1127</v>
      </c>
      <c r="E2813" s="5" t="n">
        <v>0</v>
      </c>
    </row>
    <row r="2814" spans="1:5">
      <c r="A2814" s="3" t="s">
        <v>1129</v>
      </c>
    </row>
    <row r="2815" spans="1:5">
      <c r="A2815" s="4" t="s">
        <v>1130</v>
      </c>
      <c r="B2815" s="5" t="n">
        <v>21544</v>
      </c>
    </row>
    <row r="2816" spans="1:5">
      <c r="A2816" s="3" t="s">
        <v>1136</v>
      </c>
    </row>
    <row r="2817" spans="1:5">
      <c r="A2817" s="4" t="s">
        <v>1135</v>
      </c>
      <c r="B2817" s="5" t="n">
        <v>7068</v>
      </c>
    </row>
    <row r="2818" spans="1:5">
      <c r="A2818" s="4" t="s">
        <v>650</v>
      </c>
    </row>
    <row r="2819" spans="1:5">
      <c r="A2819" s="3" t="s">
        <v>1120</v>
      </c>
    </row>
    <row r="2820" spans="1:5">
      <c r="A2820" s="4" t="s">
        <v>1121</v>
      </c>
      <c r="E2820" s="5" t="n">
        <v>32285</v>
      </c>
    </row>
    <row r="2821" spans="1:5">
      <c r="A2821" s="3" t="s">
        <v>1122</v>
      </c>
    </row>
    <row r="2822" spans="1:5">
      <c r="A2822" s="4" t="s">
        <v>546</v>
      </c>
      <c r="E2822" s="5" t="n">
        <v>11894</v>
      </c>
    </row>
    <row r="2823" spans="1:5">
      <c r="A2823" s="4" t="s">
        <v>1123</v>
      </c>
      <c r="E2823" s="5" t="n">
        <v>21407</v>
      </c>
    </row>
    <row r="2824" spans="1:5">
      <c r="A2824" s="4" t="s">
        <v>1124</v>
      </c>
      <c r="E2824" s="5" t="n">
        <v>2322</v>
      </c>
    </row>
    <row r="2825" spans="1:5">
      <c r="A2825" s="3" t="s">
        <v>1125</v>
      </c>
    </row>
    <row r="2826" spans="1:5">
      <c r="A2826" s="4" t="s">
        <v>546</v>
      </c>
      <c r="E2826" s="5" t="n">
        <v>12596</v>
      </c>
    </row>
    <row r="2827" spans="1:5">
      <c r="A2827" s="4" t="s">
        <v>1123</v>
      </c>
      <c r="E2827" s="5" t="n">
        <v>23027</v>
      </c>
    </row>
    <row r="2828" spans="1:5">
      <c r="A2828" s="4" t="s">
        <v>202</v>
      </c>
      <c r="B2828" s="5" t="n">
        <v>35623</v>
      </c>
      <c r="E2828" s="5" t="n">
        <v>35623</v>
      </c>
    </row>
    <row r="2829" spans="1:5">
      <c r="A2829" s="4" t="s">
        <v>1126</v>
      </c>
      <c r="B2829" s="5" t="n">
        <v>3338</v>
      </c>
      <c r="E2829" s="5" t="n">
        <v>3338</v>
      </c>
    </row>
    <row r="2830" spans="1:5">
      <c r="A2830" s="4" t="s">
        <v>1127</v>
      </c>
      <c r="E2830" s="5" t="n">
        <v>0</v>
      </c>
    </row>
    <row r="2831" spans="1:5">
      <c r="A2831" s="3" t="s">
        <v>1129</v>
      </c>
    </row>
    <row r="2832" spans="1:5">
      <c r="A2832" s="4" t="s">
        <v>1130</v>
      </c>
      <c r="B2832" s="5" t="n">
        <v>35623</v>
      </c>
    </row>
    <row r="2833" spans="1:5">
      <c r="A2833" s="3" t="s">
        <v>1136</v>
      </c>
    </row>
    <row r="2834" spans="1:5">
      <c r="A2834" s="4" t="s">
        <v>1135</v>
      </c>
      <c r="B2834" s="5" t="n">
        <v>3338</v>
      </c>
    </row>
    <row r="2835" spans="1:5">
      <c r="A2835" s="4" t="s">
        <v>1299</v>
      </c>
    </row>
    <row r="2836" spans="1:5">
      <c r="A2836" s="3" t="s">
        <v>1120</v>
      </c>
    </row>
    <row r="2837" spans="1:5">
      <c r="A2837" s="4" t="s">
        <v>1121</v>
      </c>
      <c r="E2837" s="5" t="n">
        <v>21638</v>
      </c>
    </row>
    <row r="2838" spans="1:5">
      <c r="A2838" s="3" t="s">
        <v>1122</v>
      </c>
    </row>
    <row r="2839" spans="1:5">
      <c r="A2839" s="4" t="s">
        <v>546</v>
      </c>
      <c r="E2839" s="5" t="n">
        <v>2812</v>
      </c>
    </row>
    <row r="2840" spans="1:5">
      <c r="A2840" s="4" t="s">
        <v>1123</v>
      </c>
      <c r="E2840" s="5" t="n">
        <v>12639</v>
      </c>
    </row>
    <row r="2841" spans="1:5">
      <c r="A2841" s="4" t="s">
        <v>1124</v>
      </c>
      <c r="E2841" s="5" t="n">
        <v>14626</v>
      </c>
    </row>
    <row r="2842" spans="1:5">
      <c r="A2842" s="3" t="s">
        <v>1125</v>
      </c>
    </row>
    <row r="2843" spans="1:5">
      <c r="A2843" s="4" t="s">
        <v>546</v>
      </c>
      <c r="E2843" s="5" t="n">
        <v>8318</v>
      </c>
    </row>
    <row r="2844" spans="1:5">
      <c r="A2844" s="4" t="s">
        <v>1123</v>
      </c>
      <c r="E2844" s="5" t="n">
        <v>21759</v>
      </c>
    </row>
    <row r="2845" spans="1:5">
      <c r="A2845" s="4" t="s">
        <v>202</v>
      </c>
      <c r="B2845" s="5" t="n">
        <v>30077</v>
      </c>
      <c r="E2845" s="5" t="n">
        <v>30077</v>
      </c>
    </row>
    <row r="2846" spans="1:5">
      <c r="A2846" s="4" t="s">
        <v>1126</v>
      </c>
      <c r="B2846" s="5" t="n">
        <v>8439</v>
      </c>
      <c r="E2846" s="5" t="n">
        <v>8439</v>
      </c>
    </row>
    <row r="2847" spans="1:5">
      <c r="A2847" s="4" t="s">
        <v>1127</v>
      </c>
      <c r="E2847" s="5" t="n">
        <v>0</v>
      </c>
    </row>
    <row r="2848" spans="1:5">
      <c r="A2848" s="3" t="s">
        <v>1129</v>
      </c>
    </row>
    <row r="2849" spans="1:5">
      <c r="A2849" s="4" t="s">
        <v>1130</v>
      </c>
      <c r="B2849" s="5" t="n">
        <v>30077</v>
      </c>
    </row>
    <row r="2850" spans="1:5">
      <c r="A2850" s="3" t="s">
        <v>1136</v>
      </c>
    </row>
    <row r="2851" spans="1:5">
      <c r="A2851" s="4" t="s">
        <v>1135</v>
      </c>
      <c r="B2851" s="5" t="n">
        <v>8439</v>
      </c>
    </row>
    <row r="2852" spans="1:5">
      <c r="A2852" s="4" t="s">
        <v>1300</v>
      </c>
    </row>
    <row r="2853" spans="1:5">
      <c r="A2853" s="3" t="s">
        <v>1120</v>
      </c>
    </row>
    <row r="2854" spans="1:5">
      <c r="A2854" s="4" t="s">
        <v>1121</v>
      </c>
      <c r="E2854" s="5" t="n">
        <v>21430</v>
      </c>
    </row>
    <row r="2855" spans="1:5">
      <c r="A2855" s="3" t="s">
        <v>1122</v>
      </c>
    </row>
    <row r="2856" spans="1:5">
      <c r="A2856" s="4" t="s">
        <v>546</v>
      </c>
      <c r="E2856" s="5" t="n">
        <v>14414</v>
      </c>
    </row>
    <row r="2857" spans="1:5">
      <c r="A2857" s="4" t="s">
        <v>1123</v>
      </c>
      <c r="E2857" s="5" t="n">
        <v>14748</v>
      </c>
    </row>
    <row r="2858" spans="1:5">
      <c r="A2858" s="4" t="s">
        <v>1124</v>
      </c>
      <c r="E2858" s="5" t="n">
        <v>4935</v>
      </c>
    </row>
    <row r="2859" spans="1:5">
      <c r="A2859" s="3" t="s">
        <v>1125</v>
      </c>
    </row>
    <row r="2860" spans="1:5">
      <c r="A2860" s="4" t="s">
        <v>546</v>
      </c>
      <c r="E2860" s="5" t="n">
        <v>15212</v>
      </c>
    </row>
    <row r="2861" spans="1:5">
      <c r="A2861" s="4" t="s">
        <v>1123</v>
      </c>
      <c r="E2861" s="5" t="n">
        <v>18885</v>
      </c>
    </row>
    <row r="2862" spans="1:5">
      <c r="A2862" s="4" t="s">
        <v>202</v>
      </c>
      <c r="B2862" s="5" t="n">
        <v>34097</v>
      </c>
      <c r="E2862" s="5" t="n">
        <v>34097</v>
      </c>
    </row>
    <row r="2863" spans="1:5">
      <c r="A2863" s="4" t="s">
        <v>1126</v>
      </c>
      <c r="B2863" s="5" t="n">
        <v>12667</v>
      </c>
      <c r="E2863" s="5" t="n">
        <v>12667</v>
      </c>
    </row>
    <row r="2864" spans="1:5">
      <c r="A2864" s="4" t="s">
        <v>1127</v>
      </c>
      <c r="E2864" s="5" t="n">
        <v>0</v>
      </c>
    </row>
    <row r="2865" spans="1:5">
      <c r="A2865" s="3" t="s">
        <v>1129</v>
      </c>
    </row>
    <row r="2866" spans="1:5">
      <c r="A2866" s="4" t="s">
        <v>1130</v>
      </c>
      <c r="B2866" s="5" t="n">
        <v>34097</v>
      </c>
    </row>
    <row r="2867" spans="1:5">
      <c r="A2867" s="3" t="s">
        <v>1136</v>
      </c>
    </row>
    <row r="2868" spans="1:5">
      <c r="A2868" s="4" t="s">
        <v>1135</v>
      </c>
      <c r="B2868" s="5" t="n">
        <v>12667</v>
      </c>
    </row>
    <row r="2869" spans="1:5">
      <c r="A2869" s="4" t="s">
        <v>1301</v>
      </c>
    </row>
    <row r="2870" spans="1:5">
      <c r="A2870" s="3" t="s">
        <v>1120</v>
      </c>
    </row>
    <row r="2871" spans="1:5">
      <c r="A2871" s="4" t="s">
        <v>1121</v>
      </c>
      <c r="E2871" s="5" t="n">
        <v>36348</v>
      </c>
    </row>
    <row r="2872" spans="1:5">
      <c r="A2872" s="3" t="s">
        <v>1122</v>
      </c>
    </row>
    <row r="2873" spans="1:5">
      <c r="A2873" s="4" t="s">
        <v>546</v>
      </c>
      <c r="E2873" s="5" t="n">
        <v>15626</v>
      </c>
    </row>
    <row r="2874" spans="1:5">
      <c r="A2874" s="4" t="s">
        <v>1123</v>
      </c>
      <c r="E2874" s="5" t="n">
        <v>22124</v>
      </c>
    </row>
    <row r="2875" spans="1:5">
      <c r="A2875" s="4" t="s">
        <v>1124</v>
      </c>
      <c r="E2875" s="5" t="n">
        <v>446</v>
      </c>
    </row>
    <row r="2876" spans="1:5">
      <c r="A2876" s="3" t="s">
        <v>1125</v>
      </c>
    </row>
    <row r="2877" spans="1:5">
      <c r="A2877" s="4" t="s">
        <v>546</v>
      </c>
      <c r="E2877" s="5" t="n">
        <v>15626</v>
      </c>
    </row>
    <row r="2878" spans="1:5">
      <c r="A2878" s="4" t="s">
        <v>1123</v>
      </c>
      <c r="E2878" s="5" t="n">
        <v>22570</v>
      </c>
    </row>
    <row r="2879" spans="1:5">
      <c r="A2879" s="4" t="s">
        <v>202</v>
      </c>
      <c r="B2879" s="5" t="n">
        <v>38196</v>
      </c>
      <c r="E2879" s="5" t="n">
        <v>38196</v>
      </c>
    </row>
    <row r="2880" spans="1:5">
      <c r="A2880" s="4" t="s">
        <v>1126</v>
      </c>
      <c r="B2880" s="5" t="n">
        <v>1848</v>
      </c>
      <c r="E2880" s="5" t="n">
        <v>1848</v>
      </c>
    </row>
    <row r="2881" spans="1:5">
      <c r="A2881" s="4" t="s">
        <v>1127</v>
      </c>
      <c r="E2881" s="5" t="n">
        <v>0</v>
      </c>
    </row>
    <row r="2882" spans="1:5">
      <c r="A2882" s="3" t="s">
        <v>1129</v>
      </c>
    </row>
    <row r="2883" spans="1:5">
      <c r="A2883" s="4" t="s">
        <v>1130</v>
      </c>
      <c r="B2883" s="5" t="n">
        <v>38196</v>
      </c>
    </row>
    <row r="2884" spans="1:5">
      <c r="A2884" s="3" t="s">
        <v>1136</v>
      </c>
    </row>
    <row r="2885" spans="1:5">
      <c r="A2885" s="4" t="s">
        <v>1135</v>
      </c>
      <c r="B2885" s="5" t="n">
        <v>1848</v>
      </c>
    </row>
    <row r="2886" spans="1:5">
      <c r="A2886" s="4" t="s">
        <v>1302</v>
      </c>
    </row>
    <row r="2887" spans="1:5">
      <c r="A2887" s="3" t="s">
        <v>1120</v>
      </c>
    </row>
    <row r="2888" spans="1:5">
      <c r="A2888" s="4" t="s">
        <v>1121</v>
      </c>
      <c r="E2888" s="5" t="n">
        <v>13491</v>
      </c>
    </row>
    <row r="2889" spans="1:5">
      <c r="A2889" s="3" t="s">
        <v>1122</v>
      </c>
    </row>
    <row r="2890" spans="1:5">
      <c r="A2890" s="4" t="s">
        <v>546</v>
      </c>
      <c r="E2890" s="5" t="n">
        <v>5197</v>
      </c>
    </row>
    <row r="2891" spans="1:5">
      <c r="A2891" s="4" t="s">
        <v>1123</v>
      </c>
      <c r="E2891" s="5" t="n">
        <v>19746</v>
      </c>
    </row>
    <row r="2892" spans="1:5">
      <c r="A2892" s="4" t="s">
        <v>1124</v>
      </c>
      <c r="E2892" s="5" t="n">
        <v>-873</v>
      </c>
    </row>
    <row r="2893" spans="1:5">
      <c r="A2893" s="3" t="s">
        <v>1125</v>
      </c>
    </row>
    <row r="2894" spans="1:5">
      <c r="A2894" s="4" t="s">
        <v>546</v>
      </c>
      <c r="E2894" s="5" t="n">
        <v>5197</v>
      </c>
    </row>
    <row r="2895" spans="1:5">
      <c r="A2895" s="4" t="s">
        <v>1123</v>
      </c>
      <c r="E2895" s="5" t="n">
        <v>20619</v>
      </c>
    </row>
    <row r="2896" spans="1:5">
      <c r="A2896" s="4" t="s">
        <v>202</v>
      </c>
      <c r="B2896" s="5" t="n">
        <v>25816</v>
      </c>
      <c r="E2896" s="5" t="n">
        <v>25816</v>
      </c>
    </row>
    <row r="2897" spans="1:5">
      <c r="A2897" s="4" t="s">
        <v>1126</v>
      </c>
      <c r="B2897" s="5" t="n">
        <v>12325</v>
      </c>
      <c r="E2897" s="5" t="n">
        <v>12325</v>
      </c>
    </row>
    <row r="2898" spans="1:5">
      <c r="A2898" s="4" t="s">
        <v>1127</v>
      </c>
      <c r="E2898" s="5" t="n">
        <v>0</v>
      </c>
    </row>
    <row r="2899" spans="1:5">
      <c r="A2899" s="3" t="s">
        <v>1129</v>
      </c>
    </row>
    <row r="2900" spans="1:5">
      <c r="A2900" s="4" t="s">
        <v>1130</v>
      </c>
      <c r="B2900" s="5" t="n">
        <v>25816</v>
      </c>
    </row>
    <row r="2901" spans="1:5">
      <c r="A2901" s="3" t="s">
        <v>1136</v>
      </c>
    </row>
    <row r="2902" spans="1:5">
      <c r="A2902" s="4" t="s">
        <v>1135</v>
      </c>
      <c r="B2902" s="5" t="n">
        <v>12325</v>
      </c>
    </row>
    <row r="2903" spans="1:5">
      <c r="A2903" s="4" t="s">
        <v>1303</v>
      </c>
    </row>
    <row r="2904" spans="1:5">
      <c r="A2904" s="3" t="s">
        <v>1120</v>
      </c>
    </row>
    <row r="2905" spans="1:5">
      <c r="A2905" s="4" t="s">
        <v>1121</v>
      </c>
      <c r="E2905" s="5" t="n">
        <v>56762</v>
      </c>
    </row>
    <row r="2906" spans="1:5">
      <c r="A2906" s="3" t="s">
        <v>1122</v>
      </c>
    </row>
    <row r="2907" spans="1:5">
      <c r="A2907" s="4" t="s">
        <v>546</v>
      </c>
      <c r="E2907" s="5" t="n">
        <v>25975</v>
      </c>
    </row>
    <row r="2908" spans="1:5">
      <c r="A2908" s="4" t="s">
        <v>1123</v>
      </c>
      <c r="E2908" s="5" t="n">
        <v>38114</v>
      </c>
    </row>
    <row r="2909" spans="1:5">
      <c r="A2909" s="4" t="s">
        <v>1124</v>
      </c>
      <c r="E2909" s="5" t="n">
        <v>-187</v>
      </c>
    </row>
    <row r="2910" spans="1:5">
      <c r="A2910" s="3" t="s">
        <v>1125</v>
      </c>
    </row>
    <row r="2911" spans="1:5">
      <c r="A2911" s="4" t="s">
        <v>546</v>
      </c>
      <c r="E2911" s="5" t="n">
        <v>26692</v>
      </c>
    </row>
    <row r="2912" spans="1:5">
      <c r="A2912" s="4" t="s">
        <v>1123</v>
      </c>
      <c r="E2912" s="5" t="n">
        <v>37584</v>
      </c>
    </row>
    <row r="2913" spans="1:5">
      <c r="A2913" s="4" t="s">
        <v>202</v>
      </c>
      <c r="B2913" s="5" t="n">
        <v>64276</v>
      </c>
      <c r="E2913" s="5" t="n">
        <v>64276</v>
      </c>
    </row>
    <row r="2914" spans="1:5">
      <c r="A2914" s="4" t="s">
        <v>1126</v>
      </c>
      <c r="B2914" s="5" t="n">
        <v>7514</v>
      </c>
      <c r="E2914" s="5" t="n">
        <v>7514</v>
      </c>
    </row>
    <row r="2915" spans="1:5">
      <c r="A2915" s="4" t="s">
        <v>1127</v>
      </c>
      <c r="E2915" s="5" t="n">
        <v>0</v>
      </c>
    </row>
    <row r="2916" spans="1:5">
      <c r="A2916" s="3" t="s">
        <v>1129</v>
      </c>
    </row>
    <row r="2917" spans="1:5">
      <c r="A2917" s="4" t="s">
        <v>1130</v>
      </c>
      <c r="B2917" s="5" t="n">
        <v>64276</v>
      </c>
    </row>
    <row r="2918" spans="1:5">
      <c r="A2918" s="3" t="s">
        <v>1136</v>
      </c>
    </row>
    <row r="2919" spans="1:5">
      <c r="A2919" s="4" t="s">
        <v>1135</v>
      </c>
      <c r="B2919" s="5" t="n">
        <v>7514</v>
      </c>
    </row>
    <row r="2920" spans="1:5">
      <c r="A2920" s="4" t="s">
        <v>1304</v>
      </c>
    </row>
    <row r="2921" spans="1:5">
      <c r="A2921" s="3" t="s">
        <v>1120</v>
      </c>
    </row>
    <row r="2922" spans="1:5">
      <c r="A2922" s="4" t="s">
        <v>1121</v>
      </c>
      <c r="E2922" s="5" t="n">
        <v>60801</v>
      </c>
    </row>
    <row r="2923" spans="1:5">
      <c r="A2923" s="3" t="s">
        <v>1122</v>
      </c>
    </row>
    <row r="2924" spans="1:5">
      <c r="A2924" s="4" t="s">
        <v>546</v>
      </c>
      <c r="E2924" s="5" t="n">
        <v>45502</v>
      </c>
    </row>
    <row r="2925" spans="1:5">
      <c r="A2925" s="4" t="s">
        <v>1123</v>
      </c>
      <c r="E2925" s="5" t="n">
        <v>16642</v>
      </c>
    </row>
    <row r="2926" spans="1:5">
      <c r="A2926" s="4" t="s">
        <v>1124</v>
      </c>
      <c r="E2926" s="5" t="n">
        <v>-128</v>
      </c>
    </row>
    <row r="2927" spans="1:5">
      <c r="A2927" s="3" t="s">
        <v>1125</v>
      </c>
    </row>
    <row r="2928" spans="1:5">
      <c r="A2928" s="4" t="s">
        <v>546</v>
      </c>
      <c r="E2928" s="5" t="n">
        <v>45502</v>
      </c>
    </row>
    <row r="2929" spans="1:5">
      <c r="A2929" s="4" t="s">
        <v>1123</v>
      </c>
      <c r="E2929" s="5" t="n">
        <v>16770</v>
      </c>
    </row>
    <row r="2930" spans="1:5">
      <c r="A2930" s="4" t="s">
        <v>202</v>
      </c>
      <c r="B2930" s="5" t="n">
        <v>62272</v>
      </c>
      <c r="E2930" s="5" t="n">
        <v>62272</v>
      </c>
    </row>
    <row r="2931" spans="1:5">
      <c r="A2931" s="4" t="s">
        <v>1126</v>
      </c>
      <c r="B2931" s="5" t="n">
        <v>1471</v>
      </c>
      <c r="E2931" s="5" t="n">
        <v>1471</v>
      </c>
    </row>
    <row r="2932" spans="1:5">
      <c r="A2932" s="4" t="s">
        <v>1127</v>
      </c>
      <c r="E2932" s="5" t="n">
        <v>0</v>
      </c>
    </row>
    <row r="2933" spans="1:5">
      <c r="A2933" s="3" t="s">
        <v>1129</v>
      </c>
    </row>
    <row r="2934" spans="1:5">
      <c r="A2934" s="4" t="s">
        <v>1130</v>
      </c>
      <c r="B2934" s="5" t="n">
        <v>62272</v>
      </c>
    </row>
    <row r="2935" spans="1:5">
      <c r="A2935" s="3" t="s">
        <v>1136</v>
      </c>
    </row>
    <row r="2936" spans="1:5">
      <c r="A2936" s="4" t="s">
        <v>1135</v>
      </c>
      <c r="B2936" s="5" t="n">
        <v>1471</v>
      </c>
    </row>
    <row r="2937" spans="1:5">
      <c r="A2937" s="4" t="s">
        <v>1305</v>
      </c>
    </row>
    <row r="2938" spans="1:5">
      <c r="A2938" s="3" t="s">
        <v>1120</v>
      </c>
    </row>
    <row r="2939" spans="1:5">
      <c r="A2939" s="4" t="s">
        <v>1121</v>
      </c>
      <c r="E2939" s="5" t="n">
        <v>15907</v>
      </c>
    </row>
    <row r="2940" spans="1:5">
      <c r="A2940" s="3" t="s">
        <v>1122</v>
      </c>
    </row>
    <row r="2941" spans="1:5">
      <c r="A2941" s="4" t="s">
        <v>546</v>
      </c>
      <c r="E2941" s="5" t="n">
        <v>5153</v>
      </c>
    </row>
    <row r="2942" spans="1:5">
      <c r="A2942" s="4" t="s">
        <v>1123</v>
      </c>
      <c r="E2942" s="5" t="n">
        <v>20652</v>
      </c>
    </row>
    <row r="2943" spans="1:5">
      <c r="A2943" s="4" t="s">
        <v>1124</v>
      </c>
      <c r="E2943" s="5" t="n">
        <v>-2555</v>
      </c>
    </row>
    <row r="2944" spans="1:5">
      <c r="A2944" s="3" t="s">
        <v>1125</v>
      </c>
    </row>
    <row r="2945" spans="1:5">
      <c r="A2945" s="4" t="s">
        <v>546</v>
      </c>
      <c r="E2945" s="5" t="n">
        <v>5251</v>
      </c>
    </row>
    <row r="2946" spans="1:5">
      <c r="A2946" s="4" t="s">
        <v>1123</v>
      </c>
      <c r="E2946" s="5" t="n">
        <v>23109</v>
      </c>
    </row>
    <row r="2947" spans="1:5">
      <c r="A2947" s="4" t="s">
        <v>202</v>
      </c>
      <c r="B2947" s="5" t="n">
        <v>28360</v>
      </c>
      <c r="E2947" s="5" t="n">
        <v>28360</v>
      </c>
    </row>
    <row r="2948" spans="1:5">
      <c r="A2948" s="4" t="s">
        <v>1126</v>
      </c>
      <c r="B2948" s="5" t="n">
        <v>12453</v>
      </c>
      <c r="E2948" s="5" t="n">
        <v>12453</v>
      </c>
    </row>
    <row r="2949" spans="1:5">
      <c r="A2949" s="4" t="s">
        <v>1127</v>
      </c>
      <c r="E2949" s="5" t="n">
        <v>0</v>
      </c>
    </row>
    <row r="2950" spans="1:5">
      <c r="A2950" s="3" t="s">
        <v>1129</v>
      </c>
    </row>
    <row r="2951" spans="1:5">
      <c r="A2951" s="4" t="s">
        <v>1130</v>
      </c>
      <c r="B2951" s="5" t="n">
        <v>28360</v>
      </c>
    </row>
    <row r="2952" spans="1:5">
      <c r="A2952" s="3" t="s">
        <v>1136</v>
      </c>
    </row>
    <row r="2953" spans="1:5">
      <c r="A2953" s="4" t="s">
        <v>1135</v>
      </c>
      <c r="B2953" s="5" t="n">
        <v>12453</v>
      </c>
    </row>
    <row r="2954" spans="1:5">
      <c r="A2954" s="4" t="s">
        <v>1306</v>
      </c>
    </row>
    <row r="2955" spans="1:5">
      <c r="A2955" s="3" t="s">
        <v>1120</v>
      </c>
    </row>
    <row r="2956" spans="1:5">
      <c r="A2956" s="4" t="s">
        <v>1121</v>
      </c>
      <c r="E2956" s="5" t="n">
        <v>48869</v>
      </c>
    </row>
    <row r="2957" spans="1:5">
      <c r="A2957" s="3" t="s">
        <v>1122</v>
      </c>
    </row>
    <row r="2958" spans="1:5">
      <c r="A2958" s="4" t="s">
        <v>546</v>
      </c>
      <c r="E2958" s="5" t="n">
        <v>21086</v>
      </c>
    </row>
    <row r="2959" spans="1:5">
      <c r="A2959" s="4" t="s">
        <v>1123</v>
      </c>
      <c r="E2959" s="5" t="n">
        <v>28123</v>
      </c>
    </row>
    <row r="2960" spans="1:5">
      <c r="A2960" s="4" t="s">
        <v>1124</v>
      </c>
      <c r="E2960" s="5" t="n">
        <v>-2432</v>
      </c>
    </row>
    <row r="2961" spans="1:5">
      <c r="A2961" s="3" t="s">
        <v>1125</v>
      </c>
    </row>
    <row r="2962" spans="1:5">
      <c r="A2962" s="4" t="s">
        <v>546</v>
      </c>
      <c r="E2962" s="5" t="n">
        <v>21086</v>
      </c>
    </row>
    <row r="2963" spans="1:5">
      <c r="A2963" s="4" t="s">
        <v>1123</v>
      </c>
      <c r="E2963" s="5" t="n">
        <v>30555</v>
      </c>
    </row>
    <row r="2964" spans="1:5">
      <c r="A2964" s="4" t="s">
        <v>202</v>
      </c>
      <c r="B2964" s="5" t="n">
        <v>51641</v>
      </c>
      <c r="E2964" s="5" t="n">
        <v>51641</v>
      </c>
    </row>
    <row r="2965" spans="1:5">
      <c r="A2965" s="4" t="s">
        <v>1126</v>
      </c>
      <c r="B2965" s="5" t="n">
        <v>2772</v>
      </c>
      <c r="E2965" s="5" t="n">
        <v>2772</v>
      </c>
    </row>
    <row r="2966" spans="1:5">
      <c r="A2966" s="4" t="s">
        <v>1127</v>
      </c>
      <c r="E2966" s="5" t="n">
        <v>0</v>
      </c>
    </row>
    <row r="2967" spans="1:5">
      <c r="A2967" s="3" t="s">
        <v>1129</v>
      </c>
    </row>
    <row r="2968" spans="1:5">
      <c r="A2968" s="4" t="s">
        <v>1130</v>
      </c>
      <c r="B2968" s="5" t="n">
        <v>51641</v>
      </c>
    </row>
    <row r="2969" spans="1:5">
      <c r="A2969" s="3" t="s">
        <v>1136</v>
      </c>
    </row>
    <row r="2970" spans="1:5">
      <c r="A2970" s="4" t="s">
        <v>1135</v>
      </c>
      <c r="B2970" s="5" t="n">
        <v>2772</v>
      </c>
    </row>
    <row r="2971" spans="1:5">
      <c r="A2971" s="4" t="s">
        <v>1307</v>
      </c>
    </row>
    <row r="2972" spans="1:5">
      <c r="A2972" s="3" t="s">
        <v>1120</v>
      </c>
    </row>
    <row r="2973" spans="1:5">
      <c r="A2973" s="4" t="s">
        <v>1121</v>
      </c>
      <c r="E2973" s="5" t="n">
        <v>12120</v>
      </c>
    </row>
    <row r="2974" spans="1:5">
      <c r="A2974" s="3" t="s">
        <v>1122</v>
      </c>
    </row>
    <row r="2975" spans="1:5">
      <c r="A2975" s="4" t="s">
        <v>546</v>
      </c>
      <c r="E2975" s="5" t="n">
        <v>6300</v>
      </c>
    </row>
    <row r="2976" spans="1:5">
      <c r="A2976" s="4" t="s">
        <v>1123</v>
      </c>
      <c r="E2976" s="5" t="n">
        <v>10991</v>
      </c>
    </row>
    <row r="2977" spans="1:5">
      <c r="A2977" s="4" t="s">
        <v>1124</v>
      </c>
      <c r="E2977" s="5" t="n">
        <v>-1287</v>
      </c>
    </row>
    <row r="2978" spans="1:5">
      <c r="A2978" s="3" t="s">
        <v>1125</v>
      </c>
    </row>
    <row r="2979" spans="1:5">
      <c r="A2979" s="4" t="s">
        <v>546</v>
      </c>
      <c r="E2979" s="5" t="n">
        <v>6300</v>
      </c>
    </row>
    <row r="2980" spans="1:5">
      <c r="A2980" s="4" t="s">
        <v>1123</v>
      </c>
      <c r="E2980" s="5" t="n">
        <v>12278</v>
      </c>
    </row>
    <row r="2981" spans="1:5">
      <c r="A2981" s="4" t="s">
        <v>202</v>
      </c>
      <c r="B2981" s="5" t="n">
        <v>18578</v>
      </c>
      <c r="E2981" s="5" t="n">
        <v>18578</v>
      </c>
    </row>
    <row r="2982" spans="1:5">
      <c r="A2982" s="4" t="s">
        <v>1126</v>
      </c>
      <c r="B2982" s="5" t="n">
        <v>6458</v>
      </c>
      <c r="E2982" s="5" t="n">
        <v>6458</v>
      </c>
    </row>
    <row r="2983" spans="1:5">
      <c r="A2983" s="4" t="s">
        <v>1127</v>
      </c>
      <c r="E2983" s="5" t="n">
        <v>0</v>
      </c>
    </row>
    <row r="2984" spans="1:5">
      <c r="A2984" s="3" t="s">
        <v>1129</v>
      </c>
    </row>
    <row r="2985" spans="1:5">
      <c r="A2985" s="4" t="s">
        <v>1130</v>
      </c>
      <c r="B2985" s="5" t="n">
        <v>18578</v>
      </c>
    </row>
    <row r="2986" spans="1:5">
      <c r="A2986" s="3" t="s">
        <v>1136</v>
      </c>
    </row>
    <row r="2987" spans="1:5">
      <c r="A2987" s="4" t="s">
        <v>1135</v>
      </c>
      <c r="B2987" s="5" t="n">
        <v>6458</v>
      </c>
    </row>
    <row r="2988" spans="1:5">
      <c r="A2988" s="4" t="s">
        <v>1308</v>
      </c>
    </row>
    <row r="2989" spans="1:5">
      <c r="A2989" s="3" t="s">
        <v>1120</v>
      </c>
    </row>
    <row r="2990" spans="1:5">
      <c r="A2990" s="4" t="s">
        <v>1121</v>
      </c>
      <c r="E2990" s="5" t="n">
        <v>35578</v>
      </c>
    </row>
    <row r="2991" spans="1:5">
      <c r="A2991" s="3" t="s">
        <v>1122</v>
      </c>
    </row>
    <row r="2992" spans="1:5">
      <c r="A2992" s="4" t="s">
        <v>546</v>
      </c>
      <c r="E2992" s="5" t="n">
        <v>13951</v>
      </c>
    </row>
    <row r="2993" spans="1:5">
      <c r="A2993" s="4" t="s">
        <v>1123</v>
      </c>
      <c r="E2993" s="5" t="n">
        <v>23147</v>
      </c>
    </row>
    <row r="2994" spans="1:5">
      <c r="A2994" s="4" t="s">
        <v>1124</v>
      </c>
      <c r="E2994" s="5" t="n">
        <v>-210</v>
      </c>
    </row>
    <row r="2995" spans="1:5">
      <c r="A2995" s="3" t="s">
        <v>1125</v>
      </c>
    </row>
    <row r="2996" spans="1:5">
      <c r="A2996" s="4" t="s">
        <v>546</v>
      </c>
      <c r="E2996" s="5" t="n">
        <v>13951</v>
      </c>
    </row>
    <row r="2997" spans="1:5">
      <c r="A2997" s="4" t="s">
        <v>1123</v>
      </c>
      <c r="E2997" s="5" t="n">
        <v>23357</v>
      </c>
    </row>
    <row r="2998" spans="1:5">
      <c r="A2998" s="4" t="s">
        <v>202</v>
      </c>
      <c r="B2998" s="5" t="n">
        <v>37308</v>
      </c>
      <c r="E2998" s="5" t="n">
        <v>37308</v>
      </c>
    </row>
    <row r="2999" spans="1:5">
      <c r="A2999" s="4" t="s">
        <v>1126</v>
      </c>
      <c r="B2999" s="5" t="n">
        <v>1730</v>
      </c>
      <c r="E2999" s="5" t="n">
        <v>1730</v>
      </c>
    </row>
    <row r="3000" spans="1:5">
      <c r="A3000" s="4" t="s">
        <v>1127</v>
      </c>
      <c r="E3000" s="5" t="n">
        <v>0</v>
      </c>
    </row>
    <row r="3001" spans="1:5">
      <c r="A3001" s="3" t="s">
        <v>1129</v>
      </c>
    </row>
    <row r="3002" spans="1:5">
      <c r="A3002" s="4" t="s">
        <v>1130</v>
      </c>
      <c r="B3002" s="5" t="n">
        <v>37308</v>
      </c>
    </row>
    <row r="3003" spans="1:5">
      <c r="A3003" s="3" t="s">
        <v>1136</v>
      </c>
    </row>
    <row r="3004" spans="1:5">
      <c r="A3004" s="4" t="s">
        <v>1135</v>
      </c>
      <c r="B3004" s="5" t="n">
        <v>1730</v>
      </c>
    </row>
    <row r="3005" spans="1:5">
      <c r="A3005" s="4" t="s">
        <v>1309</v>
      </c>
    </row>
    <row r="3006" spans="1:5">
      <c r="A3006" s="3" t="s">
        <v>1120</v>
      </c>
    </row>
    <row r="3007" spans="1:5">
      <c r="A3007" s="4" t="s">
        <v>1121</v>
      </c>
      <c r="E3007" s="5" t="n">
        <v>3832</v>
      </c>
    </row>
    <row r="3008" spans="1:5">
      <c r="A3008" s="3" t="s">
        <v>1122</v>
      </c>
    </row>
    <row r="3009" spans="1:5">
      <c r="A3009" s="4" t="s">
        <v>546</v>
      </c>
      <c r="E3009" s="5" t="n">
        <v>668</v>
      </c>
    </row>
    <row r="3010" spans="1:5">
      <c r="A3010" s="4" t="s">
        <v>1123</v>
      </c>
      <c r="E3010" s="5" t="n">
        <v>6220</v>
      </c>
    </row>
    <row r="3011" spans="1:5">
      <c r="A3011" s="4" t="s">
        <v>1124</v>
      </c>
      <c r="E3011" s="5" t="n">
        <v>-626</v>
      </c>
    </row>
    <row r="3012" spans="1:5">
      <c r="A3012" s="3" t="s">
        <v>1125</v>
      </c>
    </row>
    <row r="3013" spans="1:5">
      <c r="A3013" s="4" t="s">
        <v>546</v>
      </c>
      <c r="E3013" s="5" t="n">
        <v>668</v>
      </c>
    </row>
    <row r="3014" spans="1:5">
      <c r="A3014" s="4" t="s">
        <v>1123</v>
      </c>
      <c r="E3014" s="5" t="n">
        <v>6846</v>
      </c>
    </row>
    <row r="3015" spans="1:5">
      <c r="A3015" s="4" t="s">
        <v>202</v>
      </c>
      <c r="B3015" s="5" t="n">
        <v>7514</v>
      </c>
      <c r="E3015" s="5" t="n">
        <v>7514</v>
      </c>
    </row>
    <row r="3016" spans="1:5">
      <c r="A3016" s="4" t="s">
        <v>1126</v>
      </c>
      <c r="B3016" s="5" t="n">
        <v>3682</v>
      </c>
      <c r="E3016" s="5" t="n">
        <v>3682</v>
      </c>
    </row>
    <row r="3017" spans="1:5">
      <c r="A3017" s="4" t="s">
        <v>1127</v>
      </c>
      <c r="E3017" s="5" t="n">
        <v>0</v>
      </c>
    </row>
    <row r="3018" spans="1:5">
      <c r="A3018" s="3" t="s">
        <v>1129</v>
      </c>
    </row>
    <row r="3019" spans="1:5">
      <c r="A3019" s="4" t="s">
        <v>1130</v>
      </c>
      <c r="B3019" s="5" t="n">
        <v>7514</v>
      </c>
    </row>
    <row r="3020" spans="1:5">
      <c r="A3020" s="3" t="s">
        <v>1136</v>
      </c>
    </row>
    <row r="3021" spans="1:5">
      <c r="A3021" s="4" t="s">
        <v>1135</v>
      </c>
      <c r="B3021" s="5" t="n">
        <v>3682</v>
      </c>
    </row>
    <row r="3022" spans="1:5">
      <c r="A3022" s="4" t="s">
        <v>620</v>
      </c>
    </row>
    <row r="3023" spans="1:5">
      <c r="A3023" s="3" t="s">
        <v>1120</v>
      </c>
    </row>
    <row r="3024" spans="1:5">
      <c r="A3024" s="4" t="s">
        <v>1121</v>
      </c>
      <c r="E3024" s="5" t="n">
        <v>15610</v>
      </c>
    </row>
    <row r="3025" spans="1:5">
      <c r="A3025" s="3" t="s">
        <v>1122</v>
      </c>
    </row>
    <row r="3026" spans="1:5">
      <c r="A3026" s="4" t="s">
        <v>546</v>
      </c>
      <c r="E3026" s="5" t="n">
        <v>3753</v>
      </c>
    </row>
    <row r="3027" spans="1:5">
      <c r="A3027" s="4" t="s">
        <v>1123</v>
      </c>
      <c r="E3027" s="5" t="n">
        <v>12310</v>
      </c>
    </row>
    <row r="3028" spans="1:5">
      <c r="A3028" s="4" t="s">
        <v>1124</v>
      </c>
      <c r="E3028" s="5" t="n">
        <v>0</v>
      </c>
    </row>
    <row r="3029" spans="1:5">
      <c r="A3029" s="3" t="s">
        <v>1125</v>
      </c>
    </row>
    <row r="3030" spans="1:5">
      <c r="A3030" s="4" t="s">
        <v>546</v>
      </c>
      <c r="E3030" s="5" t="n">
        <v>3753</v>
      </c>
    </row>
    <row r="3031" spans="1:5">
      <c r="A3031" s="4" t="s">
        <v>1123</v>
      </c>
      <c r="E3031" s="5" t="n">
        <v>12310</v>
      </c>
    </row>
    <row r="3032" spans="1:5">
      <c r="A3032" s="4" t="s">
        <v>202</v>
      </c>
      <c r="B3032" s="5" t="n">
        <v>16063</v>
      </c>
      <c r="E3032" s="5" t="n">
        <v>16063</v>
      </c>
    </row>
    <row r="3033" spans="1:5">
      <c r="A3033" s="4" t="s">
        <v>1126</v>
      </c>
      <c r="B3033" s="5" t="n">
        <v>453</v>
      </c>
      <c r="E3033" s="5" t="n">
        <v>453</v>
      </c>
    </row>
    <row r="3034" spans="1:5">
      <c r="A3034" s="4" t="s">
        <v>1127</v>
      </c>
      <c r="E3034" s="5" t="n">
        <v>0</v>
      </c>
    </row>
    <row r="3035" spans="1:5">
      <c r="A3035" s="3" t="s">
        <v>1129</v>
      </c>
    </row>
    <row r="3036" spans="1:5">
      <c r="A3036" s="4" t="s">
        <v>1130</v>
      </c>
      <c r="B3036" s="5" t="n">
        <v>16063</v>
      </c>
    </row>
    <row r="3037" spans="1:5">
      <c r="A3037" s="3" t="s">
        <v>1136</v>
      </c>
    </row>
    <row r="3038" spans="1:5">
      <c r="A3038" s="4" t="s">
        <v>1135</v>
      </c>
      <c r="B3038" s="5" t="n">
        <v>453</v>
      </c>
    </row>
    <row r="3039" spans="1:5">
      <c r="A3039" s="4" t="s">
        <v>1310</v>
      </c>
    </row>
    <row r="3040" spans="1:5">
      <c r="A3040" s="3" t="s">
        <v>1120</v>
      </c>
    </row>
    <row r="3041" spans="1:5">
      <c r="A3041" s="4" t="s">
        <v>1121</v>
      </c>
      <c r="E3041" s="5" t="n">
        <v>123926</v>
      </c>
    </row>
    <row r="3042" spans="1:5">
      <c r="A3042" s="3" t="s">
        <v>1122</v>
      </c>
    </row>
    <row r="3043" spans="1:5">
      <c r="A3043" s="4" t="s">
        <v>546</v>
      </c>
      <c r="E3043" s="5" t="n">
        <v>24829</v>
      </c>
    </row>
    <row r="3044" spans="1:5">
      <c r="A3044" s="4" t="s">
        <v>1123</v>
      </c>
      <c r="E3044" s="5" t="n">
        <v>104395</v>
      </c>
    </row>
    <row r="3045" spans="1:5">
      <c r="A3045" s="4" t="s">
        <v>1124</v>
      </c>
      <c r="E3045" s="5" t="n">
        <v>-174</v>
      </c>
    </row>
    <row r="3046" spans="1:5">
      <c r="A3046" s="3" t="s">
        <v>1125</v>
      </c>
    </row>
    <row r="3047" spans="1:5">
      <c r="A3047" s="4" t="s">
        <v>546</v>
      </c>
      <c r="E3047" s="5" t="n">
        <v>24829</v>
      </c>
    </row>
    <row r="3048" spans="1:5">
      <c r="A3048" s="4" t="s">
        <v>1123</v>
      </c>
      <c r="E3048" s="5" t="n">
        <v>104569</v>
      </c>
    </row>
    <row r="3049" spans="1:5">
      <c r="A3049" s="4" t="s">
        <v>202</v>
      </c>
      <c r="B3049" s="5" t="n">
        <v>129398</v>
      </c>
      <c r="E3049" s="5" t="n">
        <v>129398</v>
      </c>
    </row>
    <row r="3050" spans="1:5">
      <c r="A3050" s="4" t="s">
        <v>1126</v>
      </c>
      <c r="B3050" s="5" t="n">
        <v>5472</v>
      </c>
      <c r="E3050" s="5" t="n">
        <v>5472</v>
      </c>
    </row>
    <row r="3051" spans="1:5">
      <c r="A3051" s="4" t="s">
        <v>1127</v>
      </c>
      <c r="E3051" s="5" t="n">
        <v>0</v>
      </c>
    </row>
    <row r="3052" spans="1:5">
      <c r="A3052" s="3" t="s">
        <v>1129</v>
      </c>
    </row>
    <row r="3053" spans="1:5">
      <c r="A3053" s="4" t="s">
        <v>1130</v>
      </c>
      <c r="B3053" s="5" t="n">
        <v>129398</v>
      </c>
    </row>
    <row r="3054" spans="1:5">
      <c r="A3054" s="3" t="s">
        <v>1136</v>
      </c>
    </row>
    <row r="3055" spans="1:5">
      <c r="A3055" s="4" t="s">
        <v>1135</v>
      </c>
      <c r="B3055" s="5" t="n">
        <v>5472</v>
      </c>
    </row>
    <row r="3056" spans="1:5">
      <c r="A3056" s="4" t="s">
        <v>1311</v>
      </c>
    </row>
    <row r="3057" spans="1:5">
      <c r="A3057" s="3" t="s">
        <v>1120</v>
      </c>
    </row>
    <row r="3058" spans="1:5">
      <c r="A3058" s="4" t="s">
        <v>1121</v>
      </c>
      <c r="E3058" s="5" t="n">
        <v>10759</v>
      </c>
    </row>
    <row r="3059" spans="1:5">
      <c r="A3059" s="3" t="s">
        <v>1122</v>
      </c>
    </row>
    <row r="3060" spans="1:5">
      <c r="A3060" s="4" t="s">
        <v>546</v>
      </c>
      <c r="E3060" s="5" t="n">
        <v>4200</v>
      </c>
    </row>
    <row r="3061" spans="1:5">
      <c r="A3061" s="4" t="s">
        <v>1123</v>
      </c>
      <c r="E3061" s="5" t="n">
        <v>10109</v>
      </c>
    </row>
    <row r="3062" spans="1:5">
      <c r="A3062" s="4" t="s">
        <v>1124</v>
      </c>
      <c r="E3062" s="5" t="n">
        <v>-3045</v>
      </c>
    </row>
    <row r="3063" spans="1:5">
      <c r="A3063" s="3" t="s">
        <v>1125</v>
      </c>
    </row>
    <row r="3064" spans="1:5">
      <c r="A3064" s="4" t="s">
        <v>546</v>
      </c>
      <c r="E3064" s="5" t="n">
        <v>4202</v>
      </c>
    </row>
    <row r="3065" spans="1:5">
      <c r="A3065" s="4" t="s">
        <v>1123</v>
      </c>
      <c r="E3065" s="5" t="n">
        <v>13152</v>
      </c>
    </row>
    <row r="3066" spans="1:5">
      <c r="A3066" s="4" t="s">
        <v>202</v>
      </c>
      <c r="B3066" s="5" t="n">
        <v>17354</v>
      </c>
      <c r="E3066" s="5" t="n">
        <v>17354</v>
      </c>
    </row>
    <row r="3067" spans="1:5">
      <c r="A3067" s="4" t="s">
        <v>1126</v>
      </c>
      <c r="B3067" s="5" t="n">
        <v>6595</v>
      </c>
      <c r="E3067" s="5" t="n">
        <v>6595</v>
      </c>
    </row>
    <row r="3068" spans="1:5">
      <c r="A3068" s="4" t="s">
        <v>1127</v>
      </c>
      <c r="E3068" s="5" t="n">
        <v>0</v>
      </c>
    </row>
    <row r="3069" spans="1:5">
      <c r="A3069" s="3" t="s">
        <v>1129</v>
      </c>
    </row>
    <row r="3070" spans="1:5">
      <c r="A3070" s="4" t="s">
        <v>1130</v>
      </c>
      <c r="B3070" s="5" t="n">
        <v>17354</v>
      </c>
    </row>
    <row r="3071" spans="1:5">
      <c r="A3071" s="3" t="s">
        <v>1136</v>
      </c>
    </row>
    <row r="3072" spans="1:5">
      <c r="A3072" s="4" t="s">
        <v>1135</v>
      </c>
      <c r="B3072" s="5" t="n">
        <v>6595</v>
      </c>
    </row>
    <row r="3073" spans="1:5">
      <c r="A3073" s="4" t="s">
        <v>1312</v>
      </c>
    </row>
    <row r="3074" spans="1:5">
      <c r="A3074" s="3" t="s">
        <v>1120</v>
      </c>
    </row>
    <row r="3075" spans="1:5">
      <c r="A3075" s="4" t="s">
        <v>1121</v>
      </c>
      <c r="E3075" s="5" t="n">
        <v>44878</v>
      </c>
    </row>
    <row r="3076" spans="1:5">
      <c r="A3076" s="3" t="s">
        <v>1122</v>
      </c>
    </row>
    <row r="3077" spans="1:5">
      <c r="A3077" s="4" t="s">
        <v>546</v>
      </c>
      <c r="E3077" s="5" t="n">
        <v>21839</v>
      </c>
    </row>
    <row r="3078" spans="1:5">
      <c r="A3078" s="4" t="s">
        <v>1123</v>
      </c>
      <c r="E3078" s="5" t="n">
        <v>24743</v>
      </c>
    </row>
    <row r="3079" spans="1:5">
      <c r="A3079" s="4" t="s">
        <v>1124</v>
      </c>
      <c r="E3079" s="5" t="n">
        <v>-85</v>
      </c>
    </row>
    <row r="3080" spans="1:5">
      <c r="A3080" s="3" t="s">
        <v>1125</v>
      </c>
    </row>
    <row r="3081" spans="1:5">
      <c r="A3081" s="4" t="s">
        <v>546</v>
      </c>
      <c r="E3081" s="5" t="n">
        <v>21839</v>
      </c>
    </row>
    <row r="3082" spans="1:5">
      <c r="A3082" s="4" t="s">
        <v>1123</v>
      </c>
      <c r="E3082" s="5" t="n">
        <v>24828</v>
      </c>
    </row>
    <row r="3083" spans="1:5">
      <c r="A3083" s="4" t="s">
        <v>202</v>
      </c>
      <c r="B3083" s="5" t="n">
        <v>46667</v>
      </c>
      <c r="E3083" s="5" t="n">
        <v>46667</v>
      </c>
    </row>
    <row r="3084" spans="1:5">
      <c r="A3084" s="4" t="s">
        <v>1126</v>
      </c>
      <c r="B3084" s="5" t="n">
        <v>1789</v>
      </c>
      <c r="E3084" s="5" t="n">
        <v>1789</v>
      </c>
    </row>
    <row r="3085" spans="1:5">
      <c r="A3085" s="4" t="s">
        <v>1127</v>
      </c>
      <c r="E3085" s="5" t="n">
        <v>0</v>
      </c>
    </row>
    <row r="3086" spans="1:5">
      <c r="A3086" s="3" t="s">
        <v>1129</v>
      </c>
    </row>
    <row r="3087" spans="1:5">
      <c r="A3087" s="4" t="s">
        <v>1130</v>
      </c>
      <c r="B3087" s="5" t="n">
        <v>46667</v>
      </c>
    </row>
    <row r="3088" spans="1:5">
      <c r="A3088" s="3" t="s">
        <v>1136</v>
      </c>
    </row>
    <row r="3089" spans="1:5">
      <c r="A3089" s="4" t="s">
        <v>1135</v>
      </c>
      <c r="B3089" s="5" t="n">
        <v>1789</v>
      </c>
    </row>
    <row r="3090" spans="1:5">
      <c r="A3090" s="4" t="s">
        <v>1313</v>
      </c>
    </row>
    <row r="3091" spans="1:5">
      <c r="A3091" s="3" t="s">
        <v>1120</v>
      </c>
    </row>
    <row r="3092" spans="1:5">
      <c r="A3092" s="4" t="s">
        <v>1121</v>
      </c>
      <c r="E3092" s="5" t="n">
        <v>10159</v>
      </c>
    </row>
    <row r="3093" spans="1:5">
      <c r="A3093" s="3" t="s">
        <v>1122</v>
      </c>
    </row>
    <row r="3094" spans="1:5">
      <c r="A3094" s="4" t="s">
        <v>546</v>
      </c>
      <c r="E3094" s="5" t="n">
        <v>15239</v>
      </c>
    </row>
    <row r="3095" spans="1:5">
      <c r="A3095" s="4" t="s">
        <v>1123</v>
      </c>
      <c r="E3095" s="5" t="n">
        <v>11367</v>
      </c>
    </row>
    <row r="3096" spans="1:5">
      <c r="A3096" s="4" t="s">
        <v>1124</v>
      </c>
      <c r="E3096" s="5" t="n">
        <v>16447</v>
      </c>
    </row>
    <row r="3097" spans="1:5">
      <c r="A3097" s="3" t="s">
        <v>1125</v>
      </c>
    </row>
    <row r="3098" spans="1:5">
      <c r="A3098" s="4" t="s">
        <v>546</v>
      </c>
      <c r="E3098" s="5" t="n">
        <v>10159</v>
      </c>
    </row>
    <row r="3099" spans="1:5">
      <c r="A3099" s="4" t="s">
        <v>1123</v>
      </c>
      <c r="E3099" s="5" t="n">
        <v>0</v>
      </c>
    </row>
    <row r="3100" spans="1:5">
      <c r="A3100" s="4" t="s">
        <v>202</v>
      </c>
      <c r="B3100" s="5" t="n">
        <v>10159</v>
      </c>
      <c r="E3100" s="5" t="n">
        <v>10159</v>
      </c>
    </row>
    <row r="3101" spans="1:5">
      <c r="A3101" s="4" t="s">
        <v>1126</v>
      </c>
      <c r="B3101" s="5" t="n">
        <v>0</v>
      </c>
      <c r="E3101" s="5" t="n">
        <v>0</v>
      </c>
    </row>
    <row r="3102" spans="1:5">
      <c r="A3102" s="4" t="s">
        <v>1127</v>
      </c>
      <c r="E3102" s="5" t="n">
        <v>0</v>
      </c>
    </row>
    <row r="3103" spans="1:5">
      <c r="A3103" s="3" t="s">
        <v>1129</v>
      </c>
    </row>
    <row r="3104" spans="1:5">
      <c r="A3104" s="4" t="s">
        <v>1130</v>
      </c>
      <c r="B3104" s="5" t="n">
        <v>10159</v>
      </c>
    </row>
    <row r="3105" spans="1:5">
      <c r="A3105" s="3" t="s">
        <v>1136</v>
      </c>
    </row>
    <row r="3106" spans="1:5">
      <c r="A3106" s="4" t="s">
        <v>1135</v>
      </c>
      <c r="B3106" s="5" t="n">
        <v>0</v>
      </c>
    </row>
    <row r="3107" spans="1:5">
      <c r="A3107" s="4" t="s">
        <v>1314</v>
      </c>
    </row>
    <row r="3108" spans="1:5">
      <c r="A3108" s="3" t="s">
        <v>1120</v>
      </c>
    </row>
    <row r="3109" spans="1:5">
      <c r="A3109" s="4" t="s">
        <v>1121</v>
      </c>
      <c r="E3109" s="5" t="n">
        <v>37486</v>
      </c>
    </row>
    <row r="3110" spans="1:5">
      <c r="A3110" s="3" t="s">
        <v>1122</v>
      </c>
    </row>
    <row r="3111" spans="1:5">
      <c r="A3111" s="4" t="s">
        <v>546</v>
      </c>
      <c r="E3111" s="5" t="n">
        <v>18201</v>
      </c>
    </row>
    <row r="3112" spans="1:5">
      <c r="A3112" s="4" t="s">
        <v>1123</v>
      </c>
      <c r="E3112" s="5" t="n">
        <v>14889</v>
      </c>
    </row>
    <row r="3113" spans="1:5">
      <c r="A3113" s="4" t="s">
        <v>1124</v>
      </c>
      <c r="E3113" s="5" t="n">
        <v>-6158</v>
      </c>
    </row>
    <row r="3114" spans="1:5">
      <c r="A3114" s="3" t="s">
        <v>1125</v>
      </c>
    </row>
    <row r="3115" spans="1:5">
      <c r="A3115" s="4" t="s">
        <v>546</v>
      </c>
      <c r="E3115" s="5" t="n">
        <v>19372</v>
      </c>
    </row>
    <row r="3116" spans="1:5">
      <c r="A3116" s="4" t="s">
        <v>1123</v>
      </c>
      <c r="E3116" s="5" t="n">
        <v>19876</v>
      </c>
    </row>
    <row r="3117" spans="1:5">
      <c r="A3117" s="4" t="s">
        <v>202</v>
      </c>
      <c r="B3117" s="5" t="n">
        <v>39248</v>
      </c>
      <c r="E3117" s="5" t="n">
        <v>39248</v>
      </c>
    </row>
    <row r="3118" spans="1:5">
      <c r="A3118" s="4" t="s">
        <v>1126</v>
      </c>
      <c r="B3118" s="5" t="n">
        <v>1762</v>
      </c>
      <c r="E3118" s="5" t="n">
        <v>1762</v>
      </c>
    </row>
    <row r="3119" spans="1:5">
      <c r="A3119" s="4" t="s">
        <v>1127</v>
      </c>
      <c r="E3119" s="5" t="n">
        <v>0</v>
      </c>
    </row>
    <row r="3120" spans="1:5">
      <c r="A3120" s="3" t="s">
        <v>1129</v>
      </c>
    </row>
    <row r="3121" spans="1:5">
      <c r="A3121" s="4" t="s">
        <v>1130</v>
      </c>
      <c r="B3121" s="5" t="n">
        <v>39248</v>
      </c>
    </row>
    <row r="3122" spans="1:5">
      <c r="A3122" s="3" t="s">
        <v>1136</v>
      </c>
    </row>
    <row r="3123" spans="1:5">
      <c r="A3123" s="4" t="s">
        <v>1135</v>
      </c>
      <c r="B3123" s="5" t="n">
        <v>1762</v>
      </c>
    </row>
    <row r="3124" spans="1:5">
      <c r="A3124" s="4" t="s">
        <v>1315</v>
      </c>
    </row>
    <row r="3125" spans="1:5">
      <c r="A3125" s="3" t="s">
        <v>1120</v>
      </c>
    </row>
    <row r="3126" spans="1:5">
      <c r="A3126" s="4" t="s">
        <v>1121</v>
      </c>
      <c r="E3126" s="5" t="n">
        <v>20217</v>
      </c>
    </row>
    <row r="3127" spans="1:5">
      <c r="A3127" s="3" t="s">
        <v>1122</v>
      </c>
    </row>
    <row r="3128" spans="1:5">
      <c r="A3128" s="4" t="s">
        <v>546</v>
      </c>
      <c r="E3128" s="5" t="n">
        <v>15240</v>
      </c>
    </row>
    <row r="3129" spans="1:5">
      <c r="A3129" s="4" t="s">
        <v>1123</v>
      </c>
      <c r="E3129" s="5" t="n">
        <v>5196</v>
      </c>
    </row>
    <row r="3130" spans="1:5">
      <c r="A3130" s="4" t="s">
        <v>1124</v>
      </c>
      <c r="E3130" s="5" t="n">
        <v>-152</v>
      </c>
    </row>
    <row r="3131" spans="1:5">
      <c r="A3131" s="3" t="s">
        <v>1125</v>
      </c>
    </row>
    <row r="3132" spans="1:5">
      <c r="A3132" s="4" t="s">
        <v>546</v>
      </c>
      <c r="E3132" s="5" t="n">
        <v>15240</v>
      </c>
    </row>
    <row r="3133" spans="1:5">
      <c r="A3133" s="4" t="s">
        <v>1123</v>
      </c>
      <c r="E3133" s="5" t="n">
        <v>5348</v>
      </c>
    </row>
    <row r="3134" spans="1:5">
      <c r="A3134" s="4" t="s">
        <v>202</v>
      </c>
      <c r="B3134" s="5" t="n">
        <v>20588</v>
      </c>
      <c r="E3134" s="5" t="n">
        <v>20588</v>
      </c>
    </row>
    <row r="3135" spans="1:5">
      <c r="A3135" s="4" t="s">
        <v>1126</v>
      </c>
      <c r="B3135" s="5" t="n">
        <v>371</v>
      </c>
      <c r="E3135" s="5" t="n">
        <v>371</v>
      </c>
    </row>
    <row r="3136" spans="1:5">
      <c r="A3136" s="4" t="s">
        <v>1127</v>
      </c>
      <c r="E3136" s="5" t="n">
        <v>0</v>
      </c>
    </row>
    <row r="3137" spans="1:5">
      <c r="A3137" s="3" t="s">
        <v>1129</v>
      </c>
    </row>
    <row r="3138" spans="1:5">
      <c r="A3138" s="4" t="s">
        <v>1130</v>
      </c>
      <c r="B3138" s="5" t="n">
        <v>20588</v>
      </c>
    </row>
    <row r="3139" spans="1:5">
      <c r="A3139" s="3" t="s">
        <v>1136</v>
      </c>
    </row>
    <row r="3140" spans="1:5">
      <c r="A3140" s="4" t="s">
        <v>1135</v>
      </c>
      <c r="B3140" s="5" t="n">
        <v>371</v>
      </c>
    </row>
    <row r="3141" spans="1:5">
      <c r="A3141" s="4" t="s">
        <v>1316</v>
      </c>
    </row>
    <row r="3142" spans="1:5">
      <c r="A3142" s="3" t="s">
        <v>1120</v>
      </c>
    </row>
    <row r="3143" spans="1:5">
      <c r="A3143" s="4" t="s">
        <v>1121</v>
      </c>
      <c r="E3143" s="5" t="n">
        <v>243921</v>
      </c>
    </row>
    <row r="3144" spans="1:5">
      <c r="A3144" s="3" t="s">
        <v>1122</v>
      </c>
    </row>
    <row r="3145" spans="1:5">
      <c r="A3145" s="4" t="s">
        <v>546</v>
      </c>
      <c r="E3145" s="5" t="n">
        <v>133422</v>
      </c>
    </row>
    <row r="3146" spans="1:5">
      <c r="A3146" s="4" t="s">
        <v>1123</v>
      </c>
      <c r="E3146" s="5" t="n">
        <v>116758</v>
      </c>
    </row>
    <row r="3147" spans="1:5">
      <c r="A3147" s="4" t="s">
        <v>1124</v>
      </c>
      <c r="E3147" s="5" t="n">
        <v>0</v>
      </c>
    </row>
    <row r="3148" spans="1:5">
      <c r="A3148" s="3" t="s">
        <v>1125</v>
      </c>
    </row>
    <row r="3149" spans="1:5">
      <c r="A3149" s="4" t="s">
        <v>546</v>
      </c>
      <c r="E3149" s="5" t="n">
        <v>133422</v>
      </c>
    </row>
    <row r="3150" spans="1:5">
      <c r="A3150" s="4" t="s">
        <v>1123</v>
      </c>
      <c r="E3150" s="5" t="n">
        <v>116758</v>
      </c>
    </row>
    <row r="3151" spans="1:5">
      <c r="A3151" s="4" t="s">
        <v>202</v>
      </c>
      <c r="B3151" s="5" t="n">
        <v>250180</v>
      </c>
      <c r="E3151" s="5" t="n">
        <v>250180</v>
      </c>
    </row>
    <row r="3152" spans="1:5">
      <c r="A3152" s="4" t="s">
        <v>1126</v>
      </c>
      <c r="B3152" s="5" t="n">
        <v>6259</v>
      </c>
      <c r="E3152" s="5" t="n">
        <v>6259</v>
      </c>
    </row>
    <row r="3153" spans="1:5">
      <c r="A3153" s="4" t="s">
        <v>1127</v>
      </c>
      <c r="E3153" s="5" t="n">
        <v>0</v>
      </c>
    </row>
    <row r="3154" spans="1:5">
      <c r="A3154" s="3" t="s">
        <v>1129</v>
      </c>
    </row>
    <row r="3155" spans="1:5">
      <c r="A3155" s="4" t="s">
        <v>1130</v>
      </c>
      <c r="B3155" s="5" t="n">
        <v>250180</v>
      </c>
    </row>
    <row r="3156" spans="1:5">
      <c r="A3156" s="3" t="s">
        <v>1136</v>
      </c>
    </row>
    <row r="3157" spans="1:5">
      <c r="A3157" s="4" t="s">
        <v>1135</v>
      </c>
      <c r="B3157" s="5" t="n">
        <v>6259</v>
      </c>
    </row>
    <row r="3158" spans="1:5">
      <c r="A3158" s="4" t="s">
        <v>1317</v>
      </c>
    </row>
    <row r="3159" spans="1:5">
      <c r="A3159" s="3" t="s">
        <v>1120</v>
      </c>
    </row>
    <row r="3160" spans="1:5">
      <c r="A3160" s="4" t="s">
        <v>1121</v>
      </c>
      <c r="E3160" s="5" t="n">
        <v>25898</v>
      </c>
    </row>
    <row r="3161" spans="1:5">
      <c r="A3161" s="3" t="s">
        <v>1122</v>
      </c>
    </row>
    <row r="3162" spans="1:5">
      <c r="A3162" s="4" t="s">
        <v>546</v>
      </c>
      <c r="E3162" s="5" t="n">
        <v>8248</v>
      </c>
    </row>
    <row r="3163" spans="1:5">
      <c r="A3163" s="4" t="s">
        <v>1123</v>
      </c>
      <c r="E3163" s="5" t="n">
        <v>30716</v>
      </c>
    </row>
    <row r="3164" spans="1:5">
      <c r="A3164" s="4" t="s">
        <v>1124</v>
      </c>
      <c r="E3164" s="5" t="n">
        <v>-2422</v>
      </c>
    </row>
    <row r="3165" spans="1:5">
      <c r="A3165" s="3" t="s">
        <v>1125</v>
      </c>
    </row>
    <row r="3166" spans="1:5">
      <c r="A3166" s="4" t="s">
        <v>546</v>
      </c>
      <c r="E3166" s="5" t="n">
        <v>8248</v>
      </c>
    </row>
    <row r="3167" spans="1:5">
      <c r="A3167" s="4" t="s">
        <v>1123</v>
      </c>
      <c r="E3167" s="5" t="n">
        <v>33138</v>
      </c>
    </row>
    <row r="3168" spans="1:5">
      <c r="A3168" s="4" t="s">
        <v>202</v>
      </c>
      <c r="B3168" s="5" t="n">
        <v>41386</v>
      </c>
      <c r="E3168" s="5" t="n">
        <v>41386</v>
      </c>
    </row>
    <row r="3169" spans="1:5">
      <c r="A3169" s="4" t="s">
        <v>1126</v>
      </c>
      <c r="B3169" s="5" t="n">
        <v>15488</v>
      </c>
      <c r="E3169" s="5" t="n">
        <v>15488</v>
      </c>
    </row>
    <row r="3170" spans="1:5">
      <c r="A3170" s="4" t="s">
        <v>1127</v>
      </c>
      <c r="E3170" s="5" t="n">
        <v>0</v>
      </c>
    </row>
    <row r="3171" spans="1:5">
      <c r="A3171" s="3" t="s">
        <v>1129</v>
      </c>
    </row>
    <row r="3172" spans="1:5">
      <c r="A3172" s="4" t="s">
        <v>1130</v>
      </c>
      <c r="B3172" s="5" t="n">
        <v>41386</v>
      </c>
    </row>
    <row r="3173" spans="1:5">
      <c r="A3173" s="3" t="s">
        <v>1136</v>
      </c>
    </row>
    <row r="3174" spans="1:5">
      <c r="A3174" s="4" t="s">
        <v>1135</v>
      </c>
      <c r="B3174" s="5" t="n">
        <v>15488</v>
      </c>
    </row>
    <row r="3175" spans="1:5">
      <c r="A3175" s="4" t="s">
        <v>1318</v>
      </c>
    </row>
    <row r="3176" spans="1:5">
      <c r="A3176" s="3" t="s">
        <v>1120</v>
      </c>
    </row>
    <row r="3177" spans="1:5">
      <c r="A3177" s="4" t="s">
        <v>1121</v>
      </c>
      <c r="E3177" s="5" t="n">
        <v>15281</v>
      </c>
    </row>
    <row r="3178" spans="1:5">
      <c r="A3178" s="3" t="s">
        <v>1122</v>
      </c>
    </row>
    <row r="3179" spans="1:5">
      <c r="A3179" s="4" t="s">
        <v>546</v>
      </c>
      <c r="E3179" s="5" t="n">
        <v>3687</v>
      </c>
    </row>
    <row r="3180" spans="1:5">
      <c r="A3180" s="4" t="s">
        <v>1123</v>
      </c>
      <c r="E3180" s="5" t="n">
        <v>17965</v>
      </c>
    </row>
    <row r="3181" spans="1:5">
      <c r="A3181" s="4" t="s">
        <v>1124</v>
      </c>
      <c r="E3181" s="5" t="n">
        <v>-9403</v>
      </c>
    </row>
    <row r="3182" spans="1:5">
      <c r="A3182" s="3" t="s">
        <v>1125</v>
      </c>
    </row>
    <row r="3183" spans="1:5">
      <c r="A3183" s="4" t="s">
        <v>546</v>
      </c>
      <c r="E3183" s="5" t="n">
        <v>5752</v>
      </c>
    </row>
    <row r="3184" spans="1:5">
      <c r="A3184" s="4" t="s">
        <v>1123</v>
      </c>
      <c r="E3184" s="5" t="n">
        <v>25303</v>
      </c>
    </row>
    <row r="3185" spans="1:5">
      <c r="A3185" s="4" t="s">
        <v>202</v>
      </c>
      <c r="B3185" s="5" t="n">
        <v>31055</v>
      </c>
      <c r="E3185" s="5" t="n">
        <v>31055</v>
      </c>
    </row>
    <row r="3186" spans="1:5">
      <c r="A3186" s="4" t="s">
        <v>1126</v>
      </c>
      <c r="B3186" s="5" t="n">
        <v>15774</v>
      </c>
      <c r="E3186" s="5" t="n">
        <v>15774</v>
      </c>
    </row>
    <row r="3187" spans="1:5">
      <c r="A3187" s="4" t="s">
        <v>1127</v>
      </c>
      <c r="E3187" s="5" t="n">
        <v>0</v>
      </c>
    </row>
    <row r="3188" spans="1:5">
      <c r="A3188" s="3" t="s">
        <v>1129</v>
      </c>
    </row>
    <row r="3189" spans="1:5">
      <c r="A3189" s="4" t="s">
        <v>1130</v>
      </c>
      <c r="B3189" s="5" t="n">
        <v>31055</v>
      </c>
    </row>
    <row r="3190" spans="1:5">
      <c r="A3190" s="3" t="s">
        <v>1136</v>
      </c>
    </row>
    <row r="3191" spans="1:5">
      <c r="A3191" s="4" t="s">
        <v>1135</v>
      </c>
      <c r="B3191" s="5" t="n">
        <v>15774</v>
      </c>
    </row>
    <row r="3192" spans="1:5">
      <c r="A3192" s="4" t="s">
        <v>1319</v>
      </c>
    </row>
    <row r="3193" spans="1:5">
      <c r="A3193" s="3" t="s">
        <v>1120</v>
      </c>
    </row>
    <row r="3194" spans="1:5">
      <c r="A3194" s="4" t="s">
        <v>1121</v>
      </c>
      <c r="E3194" s="5" t="n">
        <v>2581</v>
      </c>
    </row>
    <row r="3195" spans="1:5">
      <c r="A3195" s="3" t="s">
        <v>1122</v>
      </c>
    </row>
    <row r="3196" spans="1:5">
      <c r="A3196" s="4" t="s">
        <v>546</v>
      </c>
      <c r="E3196" s="5" t="n">
        <v>1191</v>
      </c>
    </row>
    <row r="3197" spans="1:5">
      <c r="A3197" s="4" t="s">
        <v>1123</v>
      </c>
      <c r="E3197" s="5" t="n">
        <v>4672</v>
      </c>
    </row>
    <row r="3198" spans="1:5">
      <c r="A3198" s="4" t="s">
        <v>1124</v>
      </c>
      <c r="E3198" s="5" t="n">
        <v>-538</v>
      </c>
    </row>
    <row r="3199" spans="1:5">
      <c r="A3199" s="3" t="s">
        <v>1125</v>
      </c>
    </row>
    <row r="3200" spans="1:5">
      <c r="A3200" s="4" t="s">
        <v>546</v>
      </c>
      <c r="E3200" s="5" t="n">
        <v>1191</v>
      </c>
    </row>
    <row r="3201" spans="1:5">
      <c r="A3201" s="4" t="s">
        <v>1123</v>
      </c>
      <c r="E3201" s="5" t="n">
        <v>5210</v>
      </c>
    </row>
    <row r="3202" spans="1:5">
      <c r="A3202" s="4" t="s">
        <v>202</v>
      </c>
      <c r="B3202" s="5" t="n">
        <v>6401</v>
      </c>
      <c r="E3202" s="5" t="n">
        <v>6401</v>
      </c>
    </row>
    <row r="3203" spans="1:5">
      <c r="A3203" s="4" t="s">
        <v>1126</v>
      </c>
      <c r="B3203" s="5" t="n">
        <v>3820</v>
      </c>
      <c r="E3203" s="5" t="n">
        <v>3820</v>
      </c>
    </row>
    <row r="3204" spans="1:5">
      <c r="A3204" s="4" t="s">
        <v>1127</v>
      </c>
      <c r="E3204" s="5" t="n">
        <v>0</v>
      </c>
    </row>
    <row r="3205" spans="1:5">
      <c r="A3205" s="3" t="s">
        <v>1129</v>
      </c>
    </row>
    <row r="3206" spans="1:5">
      <c r="A3206" s="4" t="s">
        <v>1130</v>
      </c>
      <c r="B3206" s="5" t="n">
        <v>6401</v>
      </c>
    </row>
    <row r="3207" spans="1:5">
      <c r="A3207" s="3" t="s">
        <v>1136</v>
      </c>
    </row>
    <row r="3208" spans="1:5">
      <c r="A3208" s="4" t="s">
        <v>1135</v>
      </c>
      <c r="B3208" s="5" t="n">
        <v>3820</v>
      </c>
    </row>
    <row r="3209" spans="1:5">
      <c r="A3209" s="4" t="s">
        <v>1320</v>
      </c>
    </row>
    <row r="3210" spans="1:5">
      <c r="A3210" s="3" t="s">
        <v>1120</v>
      </c>
    </row>
    <row r="3211" spans="1:5">
      <c r="A3211" s="4" t="s">
        <v>1121</v>
      </c>
      <c r="E3211" s="5" t="n">
        <v>26950</v>
      </c>
    </row>
    <row r="3212" spans="1:5">
      <c r="A3212" s="3" t="s">
        <v>1122</v>
      </c>
    </row>
    <row r="3213" spans="1:5">
      <c r="A3213" s="4" t="s">
        <v>546</v>
      </c>
      <c r="E3213" s="5" t="n">
        <v>763</v>
      </c>
    </row>
    <row r="3214" spans="1:5">
      <c r="A3214" s="4" t="s">
        <v>1123</v>
      </c>
      <c r="E3214" s="5" t="n">
        <v>30438</v>
      </c>
    </row>
    <row r="3215" spans="1:5">
      <c r="A3215" s="4" t="s">
        <v>1124</v>
      </c>
      <c r="E3215" s="5" t="n">
        <v>-1014</v>
      </c>
    </row>
    <row r="3216" spans="1:5">
      <c r="A3216" s="3" t="s">
        <v>1125</v>
      </c>
    </row>
    <row r="3217" spans="1:5">
      <c r="A3217" s="4" t="s">
        <v>546</v>
      </c>
      <c r="E3217" s="5" t="n">
        <v>763</v>
      </c>
    </row>
    <row r="3218" spans="1:5">
      <c r="A3218" s="4" t="s">
        <v>1123</v>
      </c>
      <c r="E3218" s="5" t="n">
        <v>31452</v>
      </c>
    </row>
    <row r="3219" spans="1:5">
      <c r="A3219" s="4" t="s">
        <v>202</v>
      </c>
      <c r="B3219" s="5" t="n">
        <v>32215</v>
      </c>
      <c r="E3219" s="5" t="n">
        <v>32215</v>
      </c>
    </row>
    <row r="3220" spans="1:5">
      <c r="A3220" s="4" t="s">
        <v>1126</v>
      </c>
      <c r="B3220" s="5" t="n">
        <v>5265</v>
      </c>
      <c r="E3220" s="5" t="n">
        <v>5265</v>
      </c>
    </row>
    <row r="3221" spans="1:5">
      <c r="A3221" s="4" t="s">
        <v>1127</v>
      </c>
      <c r="E3221" s="5" t="n">
        <v>0</v>
      </c>
    </row>
    <row r="3222" spans="1:5">
      <c r="A3222" s="3" t="s">
        <v>1129</v>
      </c>
    </row>
    <row r="3223" spans="1:5">
      <c r="A3223" s="4" t="s">
        <v>1130</v>
      </c>
      <c r="B3223" s="5" t="n">
        <v>32215</v>
      </c>
    </row>
    <row r="3224" spans="1:5">
      <c r="A3224" s="3" t="s">
        <v>1136</v>
      </c>
    </row>
    <row r="3225" spans="1:5">
      <c r="A3225" s="4" t="s">
        <v>1135</v>
      </c>
      <c r="B3225" s="5" t="n">
        <v>5265</v>
      </c>
    </row>
    <row r="3226" spans="1:5">
      <c r="A3226" s="4" t="s">
        <v>1321</v>
      </c>
    </row>
    <row r="3227" spans="1:5">
      <c r="A3227" s="3" t="s">
        <v>1120</v>
      </c>
    </row>
    <row r="3228" spans="1:5">
      <c r="A3228" s="4" t="s">
        <v>1121</v>
      </c>
      <c r="E3228" s="5" t="n">
        <v>9532</v>
      </c>
    </row>
    <row r="3229" spans="1:5">
      <c r="A3229" s="3" t="s">
        <v>1122</v>
      </c>
    </row>
    <row r="3230" spans="1:5">
      <c r="A3230" s="4" t="s">
        <v>546</v>
      </c>
      <c r="E3230" s="5" t="n">
        <v>7069</v>
      </c>
    </row>
    <row r="3231" spans="1:5">
      <c r="A3231" s="4" t="s">
        <v>1123</v>
      </c>
      <c r="E3231" s="5" t="n">
        <v>8622</v>
      </c>
    </row>
    <row r="3232" spans="1:5">
      <c r="A3232" s="4" t="s">
        <v>1124</v>
      </c>
      <c r="E3232" s="5" t="n">
        <v>-573</v>
      </c>
    </row>
    <row r="3233" spans="1:5">
      <c r="A3233" s="3" t="s">
        <v>1125</v>
      </c>
    </row>
    <row r="3234" spans="1:5">
      <c r="A3234" s="4" t="s">
        <v>546</v>
      </c>
      <c r="E3234" s="5" t="n">
        <v>7069</v>
      </c>
    </row>
    <row r="3235" spans="1:5">
      <c r="A3235" s="4" t="s">
        <v>1123</v>
      </c>
      <c r="E3235" s="5" t="n">
        <v>9195</v>
      </c>
    </row>
    <row r="3236" spans="1:5">
      <c r="A3236" s="4" t="s">
        <v>202</v>
      </c>
      <c r="B3236" s="5" t="n">
        <v>16264</v>
      </c>
      <c r="E3236" s="5" t="n">
        <v>16264</v>
      </c>
    </row>
    <row r="3237" spans="1:5">
      <c r="A3237" s="4" t="s">
        <v>1126</v>
      </c>
      <c r="B3237" s="5" t="n">
        <v>6732</v>
      </c>
      <c r="E3237" s="5" t="n">
        <v>6732</v>
      </c>
    </row>
    <row r="3238" spans="1:5">
      <c r="A3238" s="4" t="s">
        <v>1127</v>
      </c>
      <c r="E3238" s="5" t="n">
        <v>0</v>
      </c>
    </row>
    <row r="3239" spans="1:5">
      <c r="A3239" s="3" t="s">
        <v>1129</v>
      </c>
    </row>
    <row r="3240" spans="1:5">
      <c r="A3240" s="4" t="s">
        <v>1130</v>
      </c>
      <c r="B3240" s="5" t="n">
        <v>16264</v>
      </c>
    </row>
    <row r="3241" spans="1:5">
      <c r="A3241" s="3" t="s">
        <v>1136</v>
      </c>
    </row>
    <row r="3242" spans="1:5">
      <c r="A3242" s="4" t="s">
        <v>1135</v>
      </c>
      <c r="B3242" s="5" t="n">
        <v>6732</v>
      </c>
    </row>
    <row r="3243" spans="1:5">
      <c r="A3243" s="4" t="s">
        <v>1322</v>
      </c>
    </row>
    <row r="3244" spans="1:5">
      <c r="A3244" s="3" t="s">
        <v>1120</v>
      </c>
    </row>
    <row r="3245" spans="1:5">
      <c r="A3245" s="4" t="s">
        <v>1121</v>
      </c>
      <c r="E3245" s="5" t="n">
        <v>35906</v>
      </c>
    </row>
    <row r="3246" spans="1:5">
      <c r="A3246" s="3" t="s">
        <v>1122</v>
      </c>
    </row>
    <row r="3247" spans="1:5">
      <c r="A3247" s="4" t="s">
        <v>546</v>
      </c>
      <c r="E3247" s="5" t="n">
        <v>11682</v>
      </c>
    </row>
    <row r="3248" spans="1:5">
      <c r="A3248" s="4" t="s">
        <v>1123</v>
      </c>
      <c r="E3248" s="5" t="n">
        <v>26215</v>
      </c>
    </row>
    <row r="3249" spans="1:5">
      <c r="A3249" s="4" t="s">
        <v>1124</v>
      </c>
      <c r="E3249" s="5" t="n">
        <v>38</v>
      </c>
    </row>
    <row r="3250" spans="1:5">
      <c r="A3250" s="3" t="s">
        <v>1125</v>
      </c>
    </row>
    <row r="3251" spans="1:5">
      <c r="A3251" s="4" t="s">
        <v>546</v>
      </c>
      <c r="E3251" s="5" t="n">
        <v>11681</v>
      </c>
    </row>
    <row r="3252" spans="1:5">
      <c r="A3252" s="4" t="s">
        <v>1123</v>
      </c>
      <c r="E3252" s="5" t="n">
        <v>26178</v>
      </c>
    </row>
    <row r="3253" spans="1:5">
      <c r="A3253" s="4" t="s">
        <v>202</v>
      </c>
      <c r="B3253" s="5" t="n">
        <v>37859</v>
      </c>
      <c r="E3253" s="5" t="n">
        <v>37859</v>
      </c>
    </row>
    <row r="3254" spans="1:5">
      <c r="A3254" s="4" t="s">
        <v>1126</v>
      </c>
      <c r="B3254" s="5" t="n">
        <v>1953</v>
      </c>
      <c r="E3254" s="5" t="n">
        <v>1953</v>
      </c>
    </row>
    <row r="3255" spans="1:5">
      <c r="A3255" s="4" t="s">
        <v>1127</v>
      </c>
      <c r="E3255" s="5" t="n">
        <v>0</v>
      </c>
    </row>
    <row r="3256" spans="1:5">
      <c r="A3256" s="3" t="s">
        <v>1129</v>
      </c>
    </row>
    <row r="3257" spans="1:5">
      <c r="A3257" s="4" t="s">
        <v>1130</v>
      </c>
      <c r="B3257" s="5" t="n">
        <v>37859</v>
      </c>
    </row>
    <row r="3258" spans="1:5">
      <c r="A3258" s="3" t="s">
        <v>1136</v>
      </c>
    </row>
    <row r="3259" spans="1:5">
      <c r="A3259" s="4" t="s">
        <v>1135</v>
      </c>
      <c r="B3259" s="5" t="n">
        <v>1953</v>
      </c>
    </row>
    <row r="3260" spans="1:5">
      <c r="A3260" s="4" t="s">
        <v>1323</v>
      </c>
    </row>
    <row r="3261" spans="1:5">
      <c r="A3261" s="3" t="s">
        <v>1120</v>
      </c>
    </row>
    <row r="3262" spans="1:5">
      <c r="A3262" s="4" t="s">
        <v>1121</v>
      </c>
      <c r="E3262" s="5" t="n">
        <v>26683</v>
      </c>
    </row>
    <row r="3263" spans="1:5">
      <c r="A3263" s="3" t="s">
        <v>1122</v>
      </c>
    </row>
    <row r="3264" spans="1:5">
      <c r="A3264" s="4" t="s">
        <v>546</v>
      </c>
      <c r="E3264" s="5" t="n">
        <v>20939</v>
      </c>
    </row>
    <row r="3265" spans="1:5">
      <c r="A3265" s="4" t="s">
        <v>1123</v>
      </c>
      <c r="E3265" s="5" t="n">
        <v>6317</v>
      </c>
    </row>
    <row r="3266" spans="1:5">
      <c r="A3266" s="4" t="s">
        <v>1124</v>
      </c>
      <c r="E3266" s="5" t="n">
        <v>21</v>
      </c>
    </row>
    <row r="3267" spans="1:5">
      <c r="A3267" s="3" t="s">
        <v>1125</v>
      </c>
    </row>
    <row r="3268" spans="1:5">
      <c r="A3268" s="4" t="s">
        <v>546</v>
      </c>
      <c r="E3268" s="5" t="n">
        <v>20939</v>
      </c>
    </row>
    <row r="3269" spans="1:5">
      <c r="A3269" s="4" t="s">
        <v>1123</v>
      </c>
      <c r="E3269" s="5" t="n">
        <v>6296</v>
      </c>
    </row>
    <row r="3270" spans="1:5">
      <c r="A3270" s="4" t="s">
        <v>202</v>
      </c>
      <c r="B3270" s="5" t="n">
        <v>27235</v>
      </c>
      <c r="E3270" s="5" t="n">
        <v>27235</v>
      </c>
    </row>
    <row r="3271" spans="1:5">
      <c r="A3271" s="4" t="s">
        <v>1126</v>
      </c>
      <c r="B3271" s="5" t="n">
        <v>552</v>
      </c>
      <c r="E3271" s="5" t="n">
        <v>552</v>
      </c>
    </row>
    <row r="3272" spans="1:5">
      <c r="A3272" s="4" t="s">
        <v>1127</v>
      </c>
      <c r="E3272" s="5" t="n">
        <v>0</v>
      </c>
    </row>
    <row r="3273" spans="1:5">
      <c r="A3273" s="3" t="s">
        <v>1129</v>
      </c>
    </row>
    <row r="3274" spans="1:5">
      <c r="A3274" s="4" t="s">
        <v>1130</v>
      </c>
      <c r="B3274" s="5" t="n">
        <v>27235</v>
      </c>
    </row>
    <row r="3275" spans="1:5">
      <c r="A3275" s="3" t="s">
        <v>1136</v>
      </c>
    </row>
    <row r="3276" spans="1:5">
      <c r="A3276" s="4" t="s">
        <v>1135</v>
      </c>
      <c r="B3276" s="5" t="n">
        <v>552</v>
      </c>
    </row>
    <row r="3277" spans="1:5">
      <c r="A3277" s="4" t="s">
        <v>1324</v>
      </c>
    </row>
    <row r="3278" spans="1:5">
      <c r="A3278" s="3" t="s">
        <v>1120</v>
      </c>
    </row>
    <row r="3279" spans="1:5">
      <c r="A3279" s="4" t="s">
        <v>1121</v>
      </c>
      <c r="E3279" s="5" t="n">
        <v>18848</v>
      </c>
    </row>
    <row r="3280" spans="1:5">
      <c r="A3280" s="3" t="s">
        <v>1122</v>
      </c>
    </row>
    <row r="3281" spans="1:5">
      <c r="A3281" s="4" t="s">
        <v>546</v>
      </c>
      <c r="E3281" s="5" t="n">
        <v>10336</v>
      </c>
    </row>
    <row r="3282" spans="1:5">
      <c r="A3282" s="4" t="s">
        <v>1123</v>
      </c>
      <c r="E3282" s="5" t="n">
        <v>9505</v>
      </c>
    </row>
    <row r="3283" spans="1:5">
      <c r="A3283" s="4" t="s">
        <v>1124</v>
      </c>
      <c r="E3283" s="5" t="n">
        <v>-1964</v>
      </c>
    </row>
    <row r="3284" spans="1:5">
      <c r="A3284" s="3" t="s">
        <v>1125</v>
      </c>
    </row>
    <row r="3285" spans="1:5">
      <c r="A3285" s="4" t="s">
        <v>546</v>
      </c>
      <c r="E3285" s="5" t="n">
        <v>10539</v>
      </c>
    </row>
    <row r="3286" spans="1:5">
      <c r="A3286" s="4" t="s">
        <v>1123</v>
      </c>
      <c r="E3286" s="5" t="n">
        <v>11266</v>
      </c>
    </row>
    <row r="3287" spans="1:5">
      <c r="A3287" s="4" t="s">
        <v>202</v>
      </c>
      <c r="B3287" s="5" t="n">
        <v>21805</v>
      </c>
      <c r="E3287" s="5" t="n">
        <v>21805</v>
      </c>
    </row>
    <row r="3288" spans="1:5">
      <c r="A3288" s="4" t="s">
        <v>1126</v>
      </c>
      <c r="B3288" s="5" t="n">
        <v>2957</v>
      </c>
      <c r="E3288" s="5" t="n">
        <v>2957</v>
      </c>
    </row>
    <row r="3289" spans="1:5">
      <c r="A3289" s="4" t="s">
        <v>1127</v>
      </c>
      <c r="E3289" s="5" t="n">
        <v>0</v>
      </c>
    </row>
    <row r="3290" spans="1:5">
      <c r="A3290" s="3" t="s">
        <v>1129</v>
      </c>
    </row>
    <row r="3291" spans="1:5">
      <c r="A3291" s="4" t="s">
        <v>1130</v>
      </c>
      <c r="B3291" s="5" t="n">
        <v>21805</v>
      </c>
    </row>
    <row r="3292" spans="1:5">
      <c r="A3292" s="3" t="s">
        <v>1136</v>
      </c>
    </row>
    <row r="3293" spans="1:5">
      <c r="A3293" s="4" t="s">
        <v>1135</v>
      </c>
      <c r="B3293" s="5" t="n">
        <v>2957</v>
      </c>
    </row>
    <row r="3294" spans="1:5">
      <c r="A3294" s="4" t="s">
        <v>1325</v>
      </c>
    </row>
    <row r="3295" spans="1:5">
      <c r="A3295" s="3" t="s">
        <v>1120</v>
      </c>
    </row>
    <row r="3296" spans="1:5">
      <c r="A3296" s="4" t="s">
        <v>1121</v>
      </c>
      <c r="E3296" s="5" t="n">
        <v>5315</v>
      </c>
    </row>
    <row r="3297" spans="1:5">
      <c r="A3297" s="3" t="s">
        <v>1122</v>
      </c>
    </row>
    <row r="3298" spans="1:5">
      <c r="A3298" s="4" t="s">
        <v>546</v>
      </c>
      <c r="E3298" s="5" t="n">
        <v>3917</v>
      </c>
    </row>
    <row r="3299" spans="1:5">
      <c r="A3299" s="4" t="s">
        <v>1123</v>
      </c>
      <c r="E3299" s="5" t="n">
        <v>3616</v>
      </c>
    </row>
    <row r="3300" spans="1:5">
      <c r="A3300" s="4" t="s">
        <v>1124</v>
      </c>
      <c r="E3300" s="5" t="n">
        <v>-307</v>
      </c>
    </row>
    <row r="3301" spans="1:5">
      <c r="A3301" s="3" t="s">
        <v>1125</v>
      </c>
    </row>
    <row r="3302" spans="1:5">
      <c r="A3302" s="4" t="s">
        <v>546</v>
      </c>
      <c r="E3302" s="5" t="n">
        <v>3917</v>
      </c>
    </row>
    <row r="3303" spans="1:5">
      <c r="A3303" s="4" t="s">
        <v>1123</v>
      </c>
      <c r="E3303" s="5" t="n">
        <v>3923</v>
      </c>
    </row>
    <row r="3304" spans="1:5">
      <c r="A3304" s="4" t="s">
        <v>202</v>
      </c>
      <c r="B3304" s="5" t="n">
        <v>7840</v>
      </c>
      <c r="E3304" s="5" t="n">
        <v>7840</v>
      </c>
    </row>
    <row r="3305" spans="1:5">
      <c r="A3305" s="4" t="s">
        <v>1126</v>
      </c>
      <c r="B3305" s="5" t="n">
        <v>2525</v>
      </c>
      <c r="E3305" s="5" t="n">
        <v>2525</v>
      </c>
    </row>
    <row r="3306" spans="1:5">
      <c r="A3306" s="4" t="s">
        <v>1127</v>
      </c>
      <c r="E3306" s="5" t="n">
        <v>0</v>
      </c>
    </row>
    <row r="3307" spans="1:5">
      <c r="A3307" s="3" t="s">
        <v>1129</v>
      </c>
    </row>
    <row r="3308" spans="1:5">
      <c r="A3308" s="4" t="s">
        <v>1130</v>
      </c>
      <c r="B3308" s="5" t="n">
        <v>7840</v>
      </c>
    </row>
    <row r="3309" spans="1:5">
      <c r="A3309" s="3" t="s">
        <v>1136</v>
      </c>
    </row>
    <row r="3310" spans="1:5">
      <c r="A3310" s="4" t="s">
        <v>1135</v>
      </c>
      <c r="B3310" s="5" t="n">
        <v>2525</v>
      </c>
    </row>
    <row r="3311" spans="1:5">
      <c r="A3311" s="4" t="s">
        <v>1326</v>
      </c>
    </row>
    <row r="3312" spans="1:5">
      <c r="A3312" s="3" t="s">
        <v>1120</v>
      </c>
    </row>
    <row r="3313" spans="1:5">
      <c r="A3313" s="4" t="s">
        <v>1121</v>
      </c>
      <c r="E3313" s="5" t="n">
        <v>12275</v>
      </c>
    </row>
    <row r="3314" spans="1:5">
      <c r="A3314" s="3" t="s">
        <v>1122</v>
      </c>
    </row>
    <row r="3315" spans="1:5">
      <c r="A3315" s="4" t="s">
        <v>546</v>
      </c>
      <c r="E3315" s="5" t="n">
        <v>4770</v>
      </c>
    </row>
    <row r="3316" spans="1:5">
      <c r="A3316" s="4" t="s">
        <v>1123</v>
      </c>
      <c r="E3316" s="5" t="n">
        <v>25191</v>
      </c>
    </row>
    <row r="3317" spans="1:5">
      <c r="A3317" s="4" t="s">
        <v>1124</v>
      </c>
      <c r="E3317" s="5" t="n">
        <v>-6281</v>
      </c>
    </row>
    <row r="3318" spans="1:5">
      <c r="A3318" s="3" t="s">
        <v>1125</v>
      </c>
    </row>
    <row r="3319" spans="1:5">
      <c r="A3319" s="4" t="s">
        <v>546</v>
      </c>
      <c r="E3319" s="5" t="n">
        <v>5060</v>
      </c>
    </row>
    <row r="3320" spans="1:5">
      <c r="A3320" s="4" t="s">
        <v>1123</v>
      </c>
      <c r="E3320" s="5" t="n">
        <v>31182</v>
      </c>
    </row>
    <row r="3321" spans="1:5">
      <c r="A3321" s="4" t="s">
        <v>202</v>
      </c>
      <c r="B3321" s="5" t="n">
        <v>36242</v>
      </c>
      <c r="E3321" s="5" t="n">
        <v>36242</v>
      </c>
    </row>
    <row r="3322" spans="1:5">
      <c r="A3322" s="4" t="s">
        <v>1126</v>
      </c>
      <c r="B3322" s="5" t="n">
        <v>23967</v>
      </c>
      <c r="E3322" s="5" t="n">
        <v>23967</v>
      </c>
    </row>
    <row r="3323" spans="1:5">
      <c r="A3323" s="4" t="s">
        <v>1127</v>
      </c>
      <c r="E3323" s="5" t="n">
        <v>0</v>
      </c>
    </row>
    <row r="3324" spans="1:5">
      <c r="A3324" s="3" t="s">
        <v>1129</v>
      </c>
    </row>
    <row r="3325" spans="1:5">
      <c r="A3325" s="4" t="s">
        <v>1130</v>
      </c>
      <c r="B3325" s="5" t="n">
        <v>36242</v>
      </c>
    </row>
    <row r="3326" spans="1:5">
      <c r="A3326" s="3" t="s">
        <v>1136</v>
      </c>
    </row>
    <row r="3327" spans="1:5">
      <c r="A3327" s="4" t="s">
        <v>1135</v>
      </c>
      <c r="B3327" s="5" t="n">
        <v>23967</v>
      </c>
    </row>
    <row r="3328" spans="1:5">
      <c r="A3328" s="4" t="s">
        <v>646</v>
      </c>
    </row>
    <row r="3329" spans="1:5">
      <c r="A3329" s="3" t="s">
        <v>1120</v>
      </c>
    </row>
    <row r="3330" spans="1:5">
      <c r="A3330" s="4" t="s">
        <v>1121</v>
      </c>
      <c r="E3330" s="5" t="n">
        <v>67398</v>
      </c>
    </row>
    <row r="3331" spans="1:5">
      <c r="A3331" s="3" t="s">
        <v>1122</v>
      </c>
    </row>
    <row r="3332" spans="1:5">
      <c r="A3332" s="4" t="s">
        <v>546</v>
      </c>
      <c r="E3332" s="5" t="n">
        <v>15505</v>
      </c>
    </row>
    <row r="3333" spans="1:5">
      <c r="A3333" s="4" t="s">
        <v>1123</v>
      </c>
      <c r="E3333" s="5" t="n">
        <v>52505</v>
      </c>
    </row>
    <row r="3334" spans="1:5">
      <c r="A3334" s="4" t="s">
        <v>1124</v>
      </c>
      <c r="E3334" s="5" t="n">
        <v>-586</v>
      </c>
    </row>
    <row r="3335" spans="1:5">
      <c r="A3335" s="3" t="s">
        <v>1125</v>
      </c>
    </row>
    <row r="3336" spans="1:5">
      <c r="A3336" s="4" t="s">
        <v>546</v>
      </c>
      <c r="E3336" s="5" t="n">
        <v>15719</v>
      </c>
    </row>
    <row r="3337" spans="1:5">
      <c r="A3337" s="4" t="s">
        <v>1123</v>
      </c>
      <c r="E3337" s="5" t="n">
        <v>52877</v>
      </c>
    </row>
    <row r="3338" spans="1:5">
      <c r="A3338" s="4" t="s">
        <v>202</v>
      </c>
      <c r="B3338" s="5" t="n">
        <v>68596</v>
      </c>
      <c r="E3338" s="5" t="n">
        <v>68596</v>
      </c>
    </row>
    <row r="3339" spans="1:5">
      <c r="A3339" s="4" t="s">
        <v>1126</v>
      </c>
      <c r="B3339" s="5" t="n">
        <v>1198</v>
      </c>
      <c r="E3339" s="5" t="n">
        <v>1198</v>
      </c>
    </row>
    <row r="3340" spans="1:5">
      <c r="A3340" s="4" t="s">
        <v>1127</v>
      </c>
      <c r="E3340" s="5" t="n">
        <v>0</v>
      </c>
    </row>
    <row r="3341" spans="1:5">
      <c r="A3341" s="3" t="s">
        <v>1129</v>
      </c>
    </row>
    <row r="3342" spans="1:5">
      <c r="A3342" s="4" t="s">
        <v>1130</v>
      </c>
      <c r="B3342" s="5" t="n">
        <v>68596</v>
      </c>
    </row>
    <row r="3343" spans="1:5">
      <c r="A3343" s="3" t="s">
        <v>1136</v>
      </c>
    </row>
    <row r="3344" spans="1:5">
      <c r="A3344" s="4" t="s">
        <v>1135</v>
      </c>
      <c r="B3344" s="5" t="n">
        <v>1198</v>
      </c>
    </row>
    <row r="3345" spans="1:5">
      <c r="A3345" s="4" t="s">
        <v>1327</v>
      </c>
    </row>
    <row r="3346" spans="1:5">
      <c r="A3346" s="3" t="s">
        <v>1120</v>
      </c>
    </row>
    <row r="3347" spans="1:5">
      <c r="A3347" s="4" t="s">
        <v>1121</v>
      </c>
      <c r="E3347" s="5" t="n">
        <v>3693</v>
      </c>
    </row>
    <row r="3348" spans="1:5">
      <c r="A3348" s="3" t="s">
        <v>1122</v>
      </c>
    </row>
    <row r="3349" spans="1:5">
      <c r="A3349" s="4" t="s">
        <v>546</v>
      </c>
      <c r="E3349" s="5" t="n">
        <v>1500</v>
      </c>
    </row>
    <row r="3350" spans="1:5">
      <c r="A3350" s="4" t="s">
        <v>1123</v>
      </c>
      <c r="E3350" s="5" t="n">
        <v>4917</v>
      </c>
    </row>
    <row r="3351" spans="1:5">
      <c r="A3351" s="4" t="s">
        <v>1124</v>
      </c>
      <c r="E3351" s="5" t="n">
        <v>-259</v>
      </c>
    </row>
    <row r="3352" spans="1:5">
      <c r="A3352" s="3" t="s">
        <v>1125</v>
      </c>
    </row>
    <row r="3353" spans="1:5">
      <c r="A3353" s="4" t="s">
        <v>546</v>
      </c>
      <c r="E3353" s="5" t="n">
        <v>1500</v>
      </c>
    </row>
    <row r="3354" spans="1:5">
      <c r="A3354" s="4" t="s">
        <v>1123</v>
      </c>
      <c r="E3354" s="5" t="n">
        <v>5176</v>
      </c>
    </row>
    <row r="3355" spans="1:5">
      <c r="A3355" s="4" t="s">
        <v>202</v>
      </c>
      <c r="B3355" s="5" t="n">
        <v>6676</v>
      </c>
      <c r="E3355" s="5" t="n">
        <v>6676</v>
      </c>
    </row>
    <row r="3356" spans="1:5">
      <c r="A3356" s="4" t="s">
        <v>1126</v>
      </c>
      <c r="B3356" s="5" t="n">
        <v>2983</v>
      </c>
      <c r="E3356" s="5" t="n">
        <v>2983</v>
      </c>
    </row>
    <row r="3357" spans="1:5">
      <c r="A3357" s="4" t="s">
        <v>1127</v>
      </c>
      <c r="E3357" s="5" t="n">
        <v>0</v>
      </c>
    </row>
    <row r="3358" spans="1:5">
      <c r="A3358" s="3" t="s">
        <v>1129</v>
      </c>
    </row>
    <row r="3359" spans="1:5">
      <c r="A3359" s="4" t="s">
        <v>1130</v>
      </c>
      <c r="B3359" s="5" t="n">
        <v>6676</v>
      </c>
    </row>
    <row r="3360" spans="1:5">
      <c r="A3360" s="3" t="s">
        <v>1136</v>
      </c>
    </row>
    <row r="3361" spans="1:5">
      <c r="A3361" s="4" t="s">
        <v>1135</v>
      </c>
      <c r="B3361" s="5" t="n">
        <v>2983</v>
      </c>
    </row>
    <row r="3362" spans="1:5">
      <c r="A3362" s="4" t="s">
        <v>642</v>
      </c>
    </row>
    <row r="3363" spans="1:5">
      <c r="A3363" s="3" t="s">
        <v>1120</v>
      </c>
    </row>
    <row r="3364" spans="1:5">
      <c r="A3364" s="4" t="s">
        <v>1121</v>
      </c>
      <c r="E3364" s="5" t="n">
        <v>72786</v>
      </c>
    </row>
    <row r="3365" spans="1:5">
      <c r="A3365" s="3" t="s">
        <v>1122</v>
      </c>
    </row>
    <row r="3366" spans="1:5">
      <c r="A3366" s="4" t="s">
        <v>546</v>
      </c>
      <c r="E3366" s="5" t="n">
        <v>40371</v>
      </c>
    </row>
    <row r="3367" spans="1:5">
      <c r="A3367" s="4" t="s">
        <v>1123</v>
      </c>
      <c r="E3367" s="5" t="n">
        <v>32108</v>
      </c>
    </row>
    <row r="3368" spans="1:5">
      <c r="A3368" s="4" t="s">
        <v>1124</v>
      </c>
      <c r="E3368" s="5" t="n">
        <v>-1324</v>
      </c>
    </row>
    <row r="3369" spans="1:5">
      <c r="A3369" s="3" t="s">
        <v>1125</v>
      </c>
    </row>
    <row r="3370" spans="1:5">
      <c r="A3370" s="4" t="s">
        <v>546</v>
      </c>
      <c r="E3370" s="5" t="n">
        <v>40382</v>
      </c>
    </row>
    <row r="3371" spans="1:5">
      <c r="A3371" s="4" t="s">
        <v>1123</v>
      </c>
      <c r="E3371" s="5" t="n">
        <v>33421</v>
      </c>
    </row>
    <row r="3372" spans="1:5">
      <c r="A3372" s="4" t="s">
        <v>202</v>
      </c>
      <c r="B3372" s="5" t="n">
        <v>73803</v>
      </c>
      <c r="E3372" s="5" t="n">
        <v>73803</v>
      </c>
    </row>
    <row r="3373" spans="1:5">
      <c r="A3373" s="4" t="s">
        <v>1126</v>
      </c>
      <c r="B3373" s="5" t="n">
        <v>1017</v>
      </c>
      <c r="E3373" s="5" t="n">
        <v>1017</v>
      </c>
    </row>
    <row r="3374" spans="1:5">
      <c r="A3374" s="4" t="s">
        <v>1127</v>
      </c>
      <c r="E3374" s="5" t="n">
        <v>0</v>
      </c>
    </row>
    <row r="3375" spans="1:5">
      <c r="A3375" s="3" t="s">
        <v>1129</v>
      </c>
    </row>
    <row r="3376" spans="1:5">
      <c r="A3376" s="4" t="s">
        <v>1130</v>
      </c>
      <c r="B3376" s="5" t="n">
        <v>73803</v>
      </c>
    </row>
    <row r="3377" spans="1:5">
      <c r="A3377" s="3" t="s">
        <v>1136</v>
      </c>
    </row>
    <row r="3378" spans="1:5">
      <c r="A3378" s="4" t="s">
        <v>1135</v>
      </c>
      <c r="B3378" s="5" t="n">
        <v>1017</v>
      </c>
    </row>
    <row r="3379" spans="1:5">
      <c r="A3379" s="4" t="s">
        <v>1328</v>
      </c>
    </row>
    <row r="3380" spans="1:5">
      <c r="A3380" s="3" t="s">
        <v>1120</v>
      </c>
    </row>
    <row r="3381" spans="1:5">
      <c r="A3381" s="4" t="s">
        <v>1121</v>
      </c>
      <c r="E3381" s="5" t="n">
        <v>5547</v>
      </c>
    </row>
    <row r="3382" spans="1:5">
      <c r="A3382" s="3" t="s">
        <v>1122</v>
      </c>
    </row>
    <row r="3383" spans="1:5">
      <c r="A3383" s="4" t="s">
        <v>546</v>
      </c>
      <c r="E3383" s="5" t="n">
        <v>1300</v>
      </c>
    </row>
    <row r="3384" spans="1:5">
      <c r="A3384" s="4" t="s">
        <v>1123</v>
      </c>
      <c r="E3384" s="5" t="n">
        <v>8226</v>
      </c>
    </row>
    <row r="3385" spans="1:5">
      <c r="A3385" s="4" t="s">
        <v>1124</v>
      </c>
      <c r="E3385" s="5" t="n">
        <v>-615</v>
      </c>
    </row>
    <row r="3386" spans="1:5">
      <c r="A3386" s="3" t="s">
        <v>1125</v>
      </c>
    </row>
    <row r="3387" spans="1:5">
      <c r="A3387" s="4" t="s">
        <v>546</v>
      </c>
      <c r="E3387" s="5" t="n">
        <v>1300</v>
      </c>
    </row>
    <row r="3388" spans="1:5">
      <c r="A3388" s="4" t="s">
        <v>1123</v>
      </c>
      <c r="E3388" s="5" t="n">
        <v>8841</v>
      </c>
    </row>
    <row r="3389" spans="1:5">
      <c r="A3389" s="4" t="s">
        <v>202</v>
      </c>
      <c r="B3389" s="5" t="n">
        <v>10141</v>
      </c>
      <c r="E3389" s="5" t="n">
        <v>10141</v>
      </c>
    </row>
    <row r="3390" spans="1:5">
      <c r="A3390" s="4" t="s">
        <v>1126</v>
      </c>
      <c r="B3390" s="5" t="n">
        <v>4594</v>
      </c>
      <c r="E3390" s="5" t="n">
        <v>4594</v>
      </c>
    </row>
    <row r="3391" spans="1:5">
      <c r="A3391" s="4" t="s">
        <v>1127</v>
      </c>
      <c r="E3391" s="5" t="n">
        <v>0</v>
      </c>
    </row>
    <row r="3392" spans="1:5">
      <c r="A3392" s="3" t="s">
        <v>1129</v>
      </c>
    </row>
    <row r="3393" spans="1:5">
      <c r="A3393" s="4" t="s">
        <v>1130</v>
      </c>
      <c r="B3393" s="5" t="n">
        <v>10141</v>
      </c>
    </row>
    <row r="3394" spans="1:5">
      <c r="A3394" s="3" t="s">
        <v>1136</v>
      </c>
    </row>
    <row r="3395" spans="1:5">
      <c r="A3395" s="4" t="s">
        <v>1135</v>
      </c>
      <c r="B3395" s="5" t="n">
        <v>4594</v>
      </c>
    </row>
    <row r="3396" spans="1:5">
      <c r="A3396" s="4" t="s">
        <v>1329</v>
      </c>
    </row>
    <row r="3397" spans="1:5">
      <c r="A3397" s="3" t="s">
        <v>1120</v>
      </c>
    </row>
    <row r="3398" spans="1:5">
      <c r="A3398" s="4" t="s">
        <v>1121</v>
      </c>
      <c r="E3398" s="5" t="n">
        <v>31280</v>
      </c>
    </row>
    <row r="3399" spans="1:5">
      <c r="A3399" s="3" t="s">
        <v>1122</v>
      </c>
    </row>
    <row r="3400" spans="1:5">
      <c r="A3400" s="4" t="s">
        <v>546</v>
      </c>
      <c r="E3400" s="5" t="n">
        <v>6889</v>
      </c>
    </row>
    <row r="3401" spans="1:5">
      <c r="A3401" s="4" t="s">
        <v>1123</v>
      </c>
      <c r="E3401" s="5" t="n">
        <v>28056</v>
      </c>
    </row>
    <row r="3402" spans="1:5">
      <c r="A3402" s="4" t="s">
        <v>1124</v>
      </c>
      <c r="E3402" s="5" t="n">
        <v>-2874</v>
      </c>
    </row>
    <row r="3403" spans="1:5">
      <c r="A3403" s="3" t="s">
        <v>1125</v>
      </c>
    </row>
    <row r="3404" spans="1:5">
      <c r="A3404" s="4" t="s">
        <v>546</v>
      </c>
      <c r="E3404" s="5" t="n">
        <v>6889</v>
      </c>
    </row>
    <row r="3405" spans="1:5">
      <c r="A3405" s="4" t="s">
        <v>1123</v>
      </c>
      <c r="E3405" s="5" t="n">
        <v>30930</v>
      </c>
    </row>
    <row r="3406" spans="1:5">
      <c r="A3406" s="4" t="s">
        <v>202</v>
      </c>
      <c r="B3406" s="5" t="n">
        <v>37819</v>
      </c>
      <c r="E3406" s="5" t="n">
        <v>37819</v>
      </c>
    </row>
    <row r="3407" spans="1:5">
      <c r="A3407" s="4" t="s">
        <v>1126</v>
      </c>
      <c r="B3407" s="5" t="n">
        <v>6539</v>
      </c>
      <c r="E3407" s="5" t="n">
        <v>6539</v>
      </c>
    </row>
    <row r="3408" spans="1:5">
      <c r="A3408" s="4" t="s">
        <v>1127</v>
      </c>
      <c r="E3408" s="5" t="n">
        <v>0</v>
      </c>
    </row>
    <row r="3409" spans="1:5">
      <c r="A3409" s="3" t="s">
        <v>1129</v>
      </c>
    </row>
    <row r="3410" spans="1:5">
      <c r="A3410" s="4" t="s">
        <v>1130</v>
      </c>
      <c r="B3410" s="5" t="n">
        <v>37819</v>
      </c>
    </row>
    <row r="3411" spans="1:5">
      <c r="A3411" s="3" t="s">
        <v>1136</v>
      </c>
    </row>
    <row r="3412" spans="1:5">
      <c r="A3412" s="4" t="s">
        <v>1135</v>
      </c>
      <c r="B3412" s="5" t="n">
        <v>6539</v>
      </c>
    </row>
    <row r="3413" spans="1:5">
      <c r="A3413" s="4" t="s">
        <v>1330</v>
      </c>
    </row>
    <row r="3414" spans="1:5">
      <c r="A3414" s="3" t="s">
        <v>1120</v>
      </c>
    </row>
    <row r="3415" spans="1:5">
      <c r="A3415" s="4" t="s">
        <v>1121</v>
      </c>
      <c r="E3415" s="5" t="n">
        <v>22404</v>
      </c>
    </row>
    <row r="3416" spans="1:5">
      <c r="A3416" s="3" t="s">
        <v>1122</v>
      </c>
    </row>
    <row r="3417" spans="1:5">
      <c r="A3417" s="4" t="s">
        <v>546</v>
      </c>
      <c r="E3417" s="5" t="n">
        <v>10846</v>
      </c>
    </row>
    <row r="3418" spans="1:5">
      <c r="A3418" s="4" t="s">
        <v>1123</v>
      </c>
      <c r="E3418" s="5" t="n">
        <v>12525</v>
      </c>
    </row>
    <row r="3419" spans="1:5">
      <c r="A3419" s="4" t="s">
        <v>1124</v>
      </c>
      <c r="E3419" s="5" t="n">
        <v>-132</v>
      </c>
    </row>
    <row r="3420" spans="1:5">
      <c r="A3420" s="3" t="s">
        <v>1125</v>
      </c>
    </row>
    <row r="3421" spans="1:5">
      <c r="A3421" s="4" t="s">
        <v>546</v>
      </c>
      <c r="E3421" s="5" t="n">
        <v>10846</v>
      </c>
    </row>
    <row r="3422" spans="1:5">
      <c r="A3422" s="4" t="s">
        <v>1123</v>
      </c>
      <c r="E3422" s="5" t="n">
        <v>12657</v>
      </c>
    </row>
    <row r="3423" spans="1:5">
      <c r="A3423" s="4" t="s">
        <v>202</v>
      </c>
      <c r="B3423" s="5" t="n">
        <v>23503</v>
      </c>
      <c r="E3423" s="5" t="n">
        <v>23503</v>
      </c>
    </row>
    <row r="3424" spans="1:5">
      <c r="A3424" s="4" t="s">
        <v>1126</v>
      </c>
      <c r="B3424" s="5" t="n">
        <v>1099</v>
      </c>
      <c r="E3424" s="5" t="n">
        <v>1099</v>
      </c>
    </row>
    <row r="3425" spans="1:5">
      <c r="A3425" s="4" t="s">
        <v>1127</v>
      </c>
      <c r="E3425" s="5" t="n">
        <v>0</v>
      </c>
    </row>
    <row r="3426" spans="1:5">
      <c r="A3426" s="3" t="s">
        <v>1129</v>
      </c>
    </row>
    <row r="3427" spans="1:5">
      <c r="A3427" s="4" t="s">
        <v>1130</v>
      </c>
      <c r="B3427" s="5" t="n">
        <v>23503</v>
      </c>
    </row>
    <row r="3428" spans="1:5">
      <c r="A3428" s="3" t="s">
        <v>1136</v>
      </c>
    </row>
    <row r="3429" spans="1:5">
      <c r="A3429" s="4" t="s">
        <v>1135</v>
      </c>
      <c r="B3429" s="5" t="n">
        <v>1099</v>
      </c>
    </row>
    <row r="3430" spans="1:5">
      <c r="A3430" s="4" t="s">
        <v>1331</v>
      </c>
    </row>
    <row r="3431" spans="1:5">
      <c r="A3431" s="3" t="s">
        <v>1120</v>
      </c>
    </row>
    <row r="3432" spans="1:5">
      <c r="A3432" s="4" t="s">
        <v>1121</v>
      </c>
      <c r="E3432" s="5" t="n">
        <v>85571</v>
      </c>
    </row>
    <row r="3433" spans="1:5">
      <c r="A3433" s="3" t="s">
        <v>1122</v>
      </c>
    </row>
    <row r="3434" spans="1:5">
      <c r="A3434" s="4" t="s">
        <v>546</v>
      </c>
      <c r="E3434" s="5" t="n">
        <v>59949</v>
      </c>
    </row>
    <row r="3435" spans="1:5">
      <c r="A3435" s="4" t="s">
        <v>1123</v>
      </c>
      <c r="E3435" s="5" t="n">
        <v>26334</v>
      </c>
    </row>
    <row r="3436" spans="1:5">
      <c r="A3436" s="4" t="s">
        <v>1124</v>
      </c>
      <c r="E3436" s="5" t="n">
        <v>-306</v>
      </c>
    </row>
    <row r="3437" spans="1:5">
      <c r="A3437" s="3" t="s">
        <v>1125</v>
      </c>
    </row>
    <row r="3438" spans="1:5">
      <c r="A3438" s="4" t="s">
        <v>546</v>
      </c>
      <c r="E3438" s="5" t="n">
        <v>59949</v>
      </c>
    </row>
    <row r="3439" spans="1:5">
      <c r="A3439" s="4" t="s">
        <v>1123</v>
      </c>
      <c r="E3439" s="5" t="n">
        <v>26640</v>
      </c>
    </row>
    <row r="3440" spans="1:5">
      <c r="A3440" s="4" t="s">
        <v>202</v>
      </c>
      <c r="B3440" s="5" t="n">
        <v>86589</v>
      </c>
      <c r="E3440" s="5" t="n">
        <v>86589</v>
      </c>
    </row>
    <row r="3441" spans="1:5">
      <c r="A3441" s="4" t="s">
        <v>1126</v>
      </c>
      <c r="B3441" s="5" t="n">
        <v>1018</v>
      </c>
      <c r="E3441" s="5" t="n">
        <v>1018</v>
      </c>
    </row>
    <row r="3442" spans="1:5">
      <c r="A3442" s="4" t="s">
        <v>1127</v>
      </c>
      <c r="E3442" s="5" t="n">
        <v>27000</v>
      </c>
    </row>
    <row r="3443" spans="1:5">
      <c r="A3443" s="3" t="s">
        <v>1129</v>
      </c>
    </row>
    <row r="3444" spans="1:5">
      <c r="A3444" s="4" t="s">
        <v>1130</v>
      </c>
      <c r="B3444" s="5" t="n">
        <v>86589</v>
      </c>
    </row>
    <row r="3445" spans="1:5">
      <c r="A3445" s="3" t="s">
        <v>1136</v>
      </c>
    </row>
    <row r="3446" spans="1:5">
      <c r="A3446" s="4" t="s">
        <v>1135</v>
      </c>
      <c r="B3446" s="5" t="n">
        <v>1018</v>
      </c>
    </row>
    <row r="3447" spans="1:5">
      <c r="A3447" s="4" t="s">
        <v>1332</v>
      </c>
    </row>
    <row r="3448" spans="1:5">
      <c r="A3448" s="3" t="s">
        <v>1120</v>
      </c>
    </row>
    <row r="3449" spans="1:5">
      <c r="A3449" s="4" t="s">
        <v>1121</v>
      </c>
      <c r="E3449" s="5" t="n">
        <v>18810</v>
      </c>
    </row>
    <row r="3450" spans="1:5">
      <c r="A3450" s="3" t="s">
        <v>1122</v>
      </c>
    </row>
    <row r="3451" spans="1:5">
      <c r="A3451" s="4" t="s">
        <v>546</v>
      </c>
      <c r="E3451" s="5" t="n">
        <v>9100</v>
      </c>
    </row>
    <row r="3452" spans="1:5">
      <c r="A3452" s="4" t="s">
        <v>1123</v>
      </c>
      <c r="E3452" s="5" t="n">
        <v>18356</v>
      </c>
    </row>
    <row r="3453" spans="1:5">
      <c r="A3453" s="4" t="s">
        <v>1124</v>
      </c>
      <c r="E3453" s="5" t="n">
        <v>-1791</v>
      </c>
    </row>
    <row r="3454" spans="1:5">
      <c r="A3454" s="3" t="s">
        <v>1125</v>
      </c>
    </row>
    <row r="3455" spans="1:5">
      <c r="A3455" s="4" t="s">
        <v>546</v>
      </c>
      <c r="E3455" s="5" t="n">
        <v>9100</v>
      </c>
    </row>
    <row r="3456" spans="1:5">
      <c r="A3456" s="4" t="s">
        <v>1123</v>
      </c>
      <c r="E3456" s="5" t="n">
        <v>20147</v>
      </c>
    </row>
    <row r="3457" spans="1:5">
      <c r="A3457" s="4" t="s">
        <v>202</v>
      </c>
      <c r="B3457" s="5" t="n">
        <v>29247</v>
      </c>
      <c r="E3457" s="5" t="n">
        <v>29247</v>
      </c>
    </row>
    <row r="3458" spans="1:5">
      <c r="A3458" s="4" t="s">
        <v>1126</v>
      </c>
      <c r="B3458" s="5" t="n">
        <v>10437</v>
      </c>
      <c r="E3458" s="5" t="n">
        <v>10437</v>
      </c>
    </row>
    <row r="3459" spans="1:5">
      <c r="A3459" s="4" t="s">
        <v>1127</v>
      </c>
      <c r="E3459" s="5" t="n">
        <v>0</v>
      </c>
    </row>
    <row r="3460" spans="1:5">
      <c r="A3460" s="3" t="s">
        <v>1129</v>
      </c>
    </row>
    <row r="3461" spans="1:5">
      <c r="A3461" s="4" t="s">
        <v>1130</v>
      </c>
      <c r="B3461" s="5" t="n">
        <v>29247</v>
      </c>
    </row>
    <row r="3462" spans="1:5">
      <c r="A3462" s="3" t="s">
        <v>1136</v>
      </c>
    </row>
    <row r="3463" spans="1:5">
      <c r="A3463" s="4" t="s">
        <v>1135</v>
      </c>
      <c r="B3463" s="5" t="n">
        <v>10437</v>
      </c>
    </row>
    <row r="3464" spans="1:5">
      <c r="A3464" s="4" t="s">
        <v>1333</v>
      </c>
    </row>
    <row r="3465" spans="1:5">
      <c r="A3465" s="3" t="s">
        <v>1120</v>
      </c>
    </row>
    <row r="3466" spans="1:5">
      <c r="A3466" s="4" t="s">
        <v>1121</v>
      </c>
      <c r="E3466" s="5" t="n">
        <v>603820</v>
      </c>
    </row>
    <row r="3467" spans="1:5">
      <c r="A3467" s="3" t="s">
        <v>1122</v>
      </c>
    </row>
    <row r="3468" spans="1:5">
      <c r="A3468" s="4" t="s">
        <v>546</v>
      </c>
      <c r="E3468" s="5" t="n">
        <v>390106</v>
      </c>
    </row>
    <row r="3469" spans="1:5">
      <c r="A3469" s="4" t="s">
        <v>1123</v>
      </c>
      <c r="E3469" s="5" t="n">
        <v>172652</v>
      </c>
    </row>
    <row r="3470" spans="1:5">
      <c r="A3470" s="4" t="s">
        <v>1124</v>
      </c>
      <c r="E3470" s="5" t="n">
        <v>-54176</v>
      </c>
    </row>
    <row r="3471" spans="1:5">
      <c r="A3471" s="3" t="s">
        <v>1125</v>
      </c>
    </row>
    <row r="3472" spans="1:5">
      <c r="A3472" s="4" t="s">
        <v>546</v>
      </c>
      <c r="E3472" s="5" t="n">
        <v>409772</v>
      </c>
    </row>
    <row r="3473" spans="1:5">
      <c r="A3473" s="4" t="s">
        <v>1123</v>
      </c>
      <c r="E3473" s="5" t="n">
        <v>207162</v>
      </c>
    </row>
    <row r="3474" spans="1:5">
      <c r="A3474" s="4" t="s">
        <v>202</v>
      </c>
      <c r="B3474" s="5" t="n">
        <v>616934</v>
      </c>
      <c r="E3474" s="5" t="n">
        <v>616934</v>
      </c>
    </row>
    <row r="3475" spans="1:5">
      <c r="A3475" s="4" t="s">
        <v>1126</v>
      </c>
      <c r="B3475" s="5" t="n">
        <v>13114</v>
      </c>
      <c r="E3475" s="5" t="n">
        <v>13114</v>
      </c>
    </row>
    <row r="3476" spans="1:5">
      <c r="A3476" s="4" t="s">
        <v>1127</v>
      </c>
      <c r="E3476" s="5" t="n">
        <v>0</v>
      </c>
    </row>
    <row r="3477" spans="1:5">
      <c r="A3477" s="3" t="s">
        <v>1129</v>
      </c>
    </row>
    <row r="3478" spans="1:5">
      <c r="A3478" s="4" t="s">
        <v>1130</v>
      </c>
      <c r="B3478" s="5" t="n">
        <v>616934</v>
      </c>
    </row>
    <row r="3479" spans="1:5">
      <c r="A3479" s="3" t="s">
        <v>1136</v>
      </c>
    </row>
    <row r="3480" spans="1:5">
      <c r="A3480" s="4" t="s">
        <v>1135</v>
      </c>
      <c r="B3480" s="5" t="n">
        <v>13114</v>
      </c>
    </row>
    <row r="3481" spans="1:5">
      <c r="A3481" s="4" t="s">
        <v>1334</v>
      </c>
    </row>
    <row r="3482" spans="1:5">
      <c r="A3482" s="3" t="s">
        <v>1120</v>
      </c>
    </row>
    <row r="3483" spans="1:5">
      <c r="A3483" s="4" t="s">
        <v>1121</v>
      </c>
      <c r="E3483" s="5" t="n">
        <v>11669</v>
      </c>
    </row>
    <row r="3484" spans="1:5">
      <c r="A3484" s="3" t="s">
        <v>1122</v>
      </c>
    </row>
    <row r="3485" spans="1:5">
      <c r="A3485" s="4" t="s">
        <v>546</v>
      </c>
      <c r="E3485" s="5" t="n">
        <v>3968</v>
      </c>
    </row>
    <row r="3486" spans="1:5">
      <c r="A3486" s="4" t="s">
        <v>1123</v>
      </c>
      <c r="E3486" s="5" t="n">
        <v>8367</v>
      </c>
    </row>
    <row r="3487" spans="1:5">
      <c r="A3487" s="4" t="s">
        <v>1124</v>
      </c>
      <c r="E3487" s="5" t="n">
        <v>0</v>
      </c>
    </row>
    <row r="3488" spans="1:5">
      <c r="A3488" s="3" t="s">
        <v>1125</v>
      </c>
    </row>
    <row r="3489" spans="1:5">
      <c r="A3489" s="4" t="s">
        <v>546</v>
      </c>
      <c r="E3489" s="5" t="n">
        <v>3968</v>
      </c>
    </row>
    <row r="3490" spans="1:5">
      <c r="A3490" s="4" t="s">
        <v>1123</v>
      </c>
      <c r="E3490" s="5" t="n">
        <v>8367</v>
      </c>
    </row>
    <row r="3491" spans="1:5">
      <c r="A3491" s="4" t="s">
        <v>202</v>
      </c>
      <c r="B3491" s="5" t="n">
        <v>12335</v>
      </c>
      <c r="E3491" s="5" t="n">
        <v>12335</v>
      </c>
    </row>
    <row r="3492" spans="1:5">
      <c r="A3492" s="4" t="s">
        <v>1126</v>
      </c>
      <c r="B3492" s="5" t="n">
        <v>666</v>
      </c>
      <c r="E3492" s="5" t="n">
        <v>666</v>
      </c>
    </row>
    <row r="3493" spans="1:5">
      <c r="A3493" s="4" t="s">
        <v>1127</v>
      </c>
      <c r="E3493" s="5" t="n">
        <v>0</v>
      </c>
    </row>
    <row r="3494" spans="1:5">
      <c r="A3494" s="3" t="s">
        <v>1129</v>
      </c>
    </row>
    <row r="3495" spans="1:5">
      <c r="A3495" s="4" t="s">
        <v>1130</v>
      </c>
      <c r="B3495" s="5" t="n">
        <v>12335</v>
      </c>
    </row>
    <row r="3496" spans="1:5">
      <c r="A3496" s="3" t="s">
        <v>1136</v>
      </c>
    </row>
    <row r="3497" spans="1:5">
      <c r="A3497" s="4" t="s">
        <v>1135</v>
      </c>
      <c r="B3497" s="5" t="n">
        <v>666</v>
      </c>
    </row>
    <row r="3498" spans="1:5">
      <c r="A3498" s="4" t="s">
        <v>1335</v>
      </c>
    </row>
    <row r="3499" spans="1:5">
      <c r="A3499" s="3" t="s">
        <v>1120</v>
      </c>
    </row>
    <row r="3500" spans="1:5">
      <c r="A3500" s="4" t="s">
        <v>1121</v>
      </c>
      <c r="E3500" s="5" t="n">
        <v>173370</v>
      </c>
    </row>
    <row r="3501" spans="1:5">
      <c r="A3501" s="3" t="s">
        <v>1122</v>
      </c>
    </row>
    <row r="3502" spans="1:5">
      <c r="A3502" s="4" t="s">
        <v>546</v>
      </c>
      <c r="E3502" s="5" t="n">
        <v>82260</v>
      </c>
    </row>
    <row r="3503" spans="1:5">
      <c r="A3503" s="4" t="s">
        <v>1123</v>
      </c>
      <c r="E3503" s="5" t="n">
        <v>97273</v>
      </c>
    </row>
    <row r="3504" spans="1:5">
      <c r="A3504" s="4" t="s">
        <v>1124</v>
      </c>
      <c r="E3504" s="5" t="n">
        <v>-651</v>
      </c>
    </row>
    <row r="3505" spans="1:5">
      <c r="A3505" s="3" t="s">
        <v>1125</v>
      </c>
    </row>
    <row r="3506" spans="1:5">
      <c r="A3506" s="4" t="s">
        <v>546</v>
      </c>
      <c r="E3506" s="5" t="n">
        <v>82260</v>
      </c>
    </row>
    <row r="3507" spans="1:5">
      <c r="A3507" s="4" t="s">
        <v>1123</v>
      </c>
      <c r="E3507" s="5" t="n">
        <v>97924</v>
      </c>
    </row>
    <row r="3508" spans="1:5">
      <c r="A3508" s="4" t="s">
        <v>202</v>
      </c>
      <c r="B3508" s="5" t="n">
        <v>180184</v>
      </c>
      <c r="E3508" s="5" t="n">
        <v>180184</v>
      </c>
    </row>
    <row r="3509" spans="1:5">
      <c r="A3509" s="4" t="s">
        <v>1126</v>
      </c>
      <c r="B3509" s="5" t="n">
        <v>6814</v>
      </c>
      <c r="E3509" s="5" t="n">
        <v>6814</v>
      </c>
    </row>
    <row r="3510" spans="1:5">
      <c r="A3510" s="4" t="s">
        <v>1127</v>
      </c>
      <c r="E3510" s="5" t="n">
        <v>0</v>
      </c>
    </row>
    <row r="3511" spans="1:5">
      <c r="A3511" s="3" t="s">
        <v>1129</v>
      </c>
    </row>
    <row r="3512" spans="1:5">
      <c r="A3512" s="4" t="s">
        <v>1130</v>
      </c>
      <c r="B3512" s="5" t="n">
        <v>180184</v>
      </c>
    </row>
    <row r="3513" spans="1:5">
      <c r="A3513" s="3" t="s">
        <v>1136</v>
      </c>
    </row>
    <row r="3514" spans="1:5">
      <c r="A3514" s="4" t="s">
        <v>1135</v>
      </c>
      <c r="B3514" s="5" t="n">
        <v>6814</v>
      </c>
    </row>
    <row r="3515" spans="1:5">
      <c r="A3515" s="4" t="s">
        <v>1336</v>
      </c>
    </row>
    <row r="3516" spans="1:5">
      <c r="A3516" s="3" t="s">
        <v>1120</v>
      </c>
    </row>
    <row r="3517" spans="1:5">
      <c r="A3517" s="4" t="s">
        <v>1121</v>
      </c>
      <c r="E3517" s="5" t="n">
        <v>7092</v>
      </c>
    </row>
    <row r="3518" spans="1:5">
      <c r="A3518" s="3" t="s">
        <v>1122</v>
      </c>
    </row>
    <row r="3519" spans="1:5">
      <c r="A3519" s="4" t="s">
        <v>546</v>
      </c>
      <c r="E3519" s="5" t="n">
        <v>2731</v>
      </c>
    </row>
    <row r="3520" spans="1:5">
      <c r="A3520" s="4" t="s">
        <v>1123</v>
      </c>
      <c r="E3520" s="5" t="n">
        <v>6360</v>
      </c>
    </row>
    <row r="3521" spans="1:5">
      <c r="A3521" s="4" t="s">
        <v>1124</v>
      </c>
      <c r="E3521" s="5" t="n">
        <v>-1176</v>
      </c>
    </row>
    <row r="3522" spans="1:5">
      <c r="A3522" s="3" t="s">
        <v>1125</v>
      </c>
    </row>
    <row r="3523" spans="1:5">
      <c r="A3523" s="4" t="s">
        <v>546</v>
      </c>
      <c r="E3523" s="5" t="n">
        <v>2731</v>
      </c>
    </row>
    <row r="3524" spans="1:5">
      <c r="A3524" s="4" t="s">
        <v>1123</v>
      </c>
      <c r="E3524" s="5" t="n">
        <v>7536</v>
      </c>
    </row>
    <row r="3525" spans="1:5">
      <c r="A3525" s="4" t="s">
        <v>202</v>
      </c>
      <c r="B3525" s="5" t="n">
        <v>10267</v>
      </c>
      <c r="E3525" s="5" t="n">
        <v>10267</v>
      </c>
    </row>
    <row r="3526" spans="1:5">
      <c r="A3526" s="4" t="s">
        <v>1126</v>
      </c>
      <c r="B3526" s="5" t="n">
        <v>3175</v>
      </c>
      <c r="E3526" s="5" t="n">
        <v>3175</v>
      </c>
    </row>
    <row r="3527" spans="1:5">
      <c r="A3527" s="4" t="s">
        <v>1127</v>
      </c>
      <c r="E3527" s="5" t="n">
        <v>0</v>
      </c>
    </row>
    <row r="3528" spans="1:5">
      <c r="A3528" s="3" t="s">
        <v>1129</v>
      </c>
    </row>
    <row r="3529" spans="1:5">
      <c r="A3529" s="4" t="s">
        <v>1130</v>
      </c>
      <c r="B3529" s="5" t="n">
        <v>10267</v>
      </c>
    </row>
    <row r="3530" spans="1:5">
      <c r="A3530" s="3" t="s">
        <v>1136</v>
      </c>
    </row>
    <row r="3531" spans="1:5">
      <c r="A3531" s="4" t="s">
        <v>1135</v>
      </c>
      <c r="B3531" s="5" t="n">
        <v>3175</v>
      </c>
    </row>
    <row r="3532" spans="1:5">
      <c r="A3532" s="4" t="s">
        <v>1337</v>
      </c>
    </row>
    <row r="3533" spans="1:5">
      <c r="A3533" s="3" t="s">
        <v>1120</v>
      </c>
    </row>
    <row r="3534" spans="1:5">
      <c r="A3534" s="4" t="s">
        <v>1121</v>
      </c>
      <c r="E3534" s="5" t="n">
        <v>11088</v>
      </c>
    </row>
    <row r="3535" spans="1:5">
      <c r="A3535" s="3" t="s">
        <v>1122</v>
      </c>
    </row>
    <row r="3536" spans="1:5">
      <c r="A3536" s="4" t="s">
        <v>546</v>
      </c>
      <c r="E3536" s="5" t="n">
        <v>11193</v>
      </c>
    </row>
    <row r="3537" spans="1:5">
      <c r="A3537" s="4" t="s">
        <v>1123</v>
      </c>
      <c r="E3537" s="5" t="n">
        <v>0</v>
      </c>
    </row>
    <row r="3538" spans="1:5">
      <c r="A3538" s="4" t="s">
        <v>1124</v>
      </c>
      <c r="E3538" s="5" t="n">
        <v>-2351</v>
      </c>
    </row>
    <row r="3539" spans="1:5">
      <c r="A3539" s="3" t="s">
        <v>1125</v>
      </c>
    </row>
    <row r="3540" spans="1:5">
      <c r="A3540" s="4" t="s">
        <v>546</v>
      </c>
      <c r="E3540" s="5" t="n">
        <v>7021</v>
      </c>
    </row>
    <row r="3541" spans="1:5">
      <c r="A3541" s="4" t="s">
        <v>1123</v>
      </c>
      <c r="E3541" s="5" t="n">
        <v>6523</v>
      </c>
    </row>
    <row r="3542" spans="1:5">
      <c r="A3542" s="4" t="s">
        <v>202</v>
      </c>
      <c r="B3542" s="5" t="n">
        <v>13544</v>
      </c>
      <c r="E3542" s="5" t="n">
        <v>13544</v>
      </c>
    </row>
    <row r="3543" spans="1:5">
      <c r="A3543" s="4" t="s">
        <v>1126</v>
      </c>
      <c r="B3543" s="5" t="n">
        <v>2456</v>
      </c>
      <c r="E3543" s="5" t="n">
        <v>2456</v>
      </c>
    </row>
    <row r="3544" spans="1:5">
      <c r="A3544" s="4" t="s">
        <v>1127</v>
      </c>
      <c r="E3544" s="5" t="n">
        <v>0</v>
      </c>
    </row>
    <row r="3545" spans="1:5">
      <c r="A3545" s="3" t="s">
        <v>1129</v>
      </c>
    </row>
    <row r="3546" spans="1:5">
      <c r="A3546" s="4" t="s">
        <v>1130</v>
      </c>
      <c r="B3546" s="5" t="n">
        <v>13544</v>
      </c>
    </row>
    <row r="3547" spans="1:5">
      <c r="A3547" s="3" t="s">
        <v>1136</v>
      </c>
    </row>
    <row r="3548" spans="1:5">
      <c r="A3548" s="4" t="s">
        <v>1135</v>
      </c>
      <c r="B3548" s="5" t="n">
        <v>2456</v>
      </c>
    </row>
    <row r="3549" spans="1:5">
      <c r="A3549" s="4" t="s">
        <v>1338</v>
      </c>
    </row>
    <row r="3550" spans="1:5">
      <c r="A3550" s="3" t="s">
        <v>1120</v>
      </c>
    </row>
    <row r="3551" spans="1:5">
      <c r="A3551" s="4" t="s">
        <v>1121</v>
      </c>
      <c r="E3551" s="5" t="n">
        <v>11075</v>
      </c>
    </row>
    <row r="3552" spans="1:5">
      <c r="A3552" s="3" t="s">
        <v>1122</v>
      </c>
    </row>
    <row r="3553" spans="1:5">
      <c r="A3553" s="4" t="s">
        <v>546</v>
      </c>
      <c r="E3553" s="5" t="n">
        <v>5420</v>
      </c>
    </row>
    <row r="3554" spans="1:5">
      <c r="A3554" s="4" t="s">
        <v>1123</v>
      </c>
      <c r="E3554" s="5" t="n">
        <v>9450</v>
      </c>
    </row>
    <row r="3555" spans="1:5">
      <c r="A3555" s="4" t="s">
        <v>1124</v>
      </c>
      <c r="E3555" s="5" t="n">
        <v>-2064</v>
      </c>
    </row>
    <row r="3556" spans="1:5">
      <c r="A3556" s="3" t="s">
        <v>1125</v>
      </c>
    </row>
    <row r="3557" spans="1:5">
      <c r="A3557" s="4" t="s">
        <v>546</v>
      </c>
      <c r="E3557" s="5" t="n">
        <v>5420</v>
      </c>
    </row>
    <row r="3558" spans="1:5">
      <c r="A3558" s="4" t="s">
        <v>1123</v>
      </c>
      <c r="E3558" s="5" t="n">
        <v>11514</v>
      </c>
    </row>
    <row r="3559" spans="1:5">
      <c r="A3559" s="4" t="s">
        <v>202</v>
      </c>
      <c r="B3559" s="5" t="n">
        <v>16934</v>
      </c>
      <c r="E3559" s="5" t="n">
        <v>16934</v>
      </c>
    </row>
    <row r="3560" spans="1:5">
      <c r="A3560" s="4" t="s">
        <v>1126</v>
      </c>
      <c r="B3560" s="5" t="n">
        <v>5859</v>
      </c>
      <c r="E3560" s="5" t="n">
        <v>5859</v>
      </c>
    </row>
    <row r="3561" spans="1:5">
      <c r="A3561" s="4" t="s">
        <v>1127</v>
      </c>
      <c r="E3561" s="5" t="n">
        <v>0</v>
      </c>
    </row>
    <row r="3562" spans="1:5">
      <c r="A3562" s="3" t="s">
        <v>1129</v>
      </c>
    </row>
    <row r="3563" spans="1:5">
      <c r="A3563" s="4" t="s">
        <v>1130</v>
      </c>
      <c r="B3563" s="5" t="n">
        <v>16934</v>
      </c>
    </row>
    <row r="3564" spans="1:5">
      <c r="A3564" s="3" t="s">
        <v>1136</v>
      </c>
    </row>
    <row r="3565" spans="1:5">
      <c r="A3565" s="4" t="s">
        <v>1135</v>
      </c>
      <c r="B3565" s="5" t="n">
        <v>5859</v>
      </c>
    </row>
    <row r="3566" spans="1:5">
      <c r="A3566" s="4" t="s">
        <v>1339</v>
      </c>
    </row>
    <row r="3567" spans="1:5">
      <c r="A3567" s="3" t="s">
        <v>1120</v>
      </c>
    </row>
    <row r="3568" spans="1:5">
      <c r="A3568" s="4" t="s">
        <v>1121</v>
      </c>
      <c r="E3568" s="5" t="n">
        <v>18649</v>
      </c>
    </row>
    <row r="3569" spans="1:5">
      <c r="A3569" s="3" t="s">
        <v>1122</v>
      </c>
    </row>
    <row r="3570" spans="1:5">
      <c r="A3570" s="4" t="s">
        <v>546</v>
      </c>
      <c r="E3570" s="5" t="n">
        <v>8323</v>
      </c>
    </row>
    <row r="3571" spans="1:5">
      <c r="A3571" s="4" t="s">
        <v>1123</v>
      </c>
      <c r="E3571" s="5" t="n">
        <v>11347</v>
      </c>
    </row>
    <row r="3572" spans="1:5">
      <c r="A3572" s="4" t="s">
        <v>1124</v>
      </c>
      <c r="E3572" s="5" t="n">
        <v>36</v>
      </c>
    </row>
    <row r="3573" spans="1:5">
      <c r="A3573" s="3" t="s">
        <v>1125</v>
      </c>
    </row>
    <row r="3574" spans="1:5">
      <c r="A3574" s="4" t="s">
        <v>546</v>
      </c>
      <c r="E3574" s="5" t="n">
        <v>8323</v>
      </c>
    </row>
    <row r="3575" spans="1:5">
      <c r="A3575" s="4" t="s">
        <v>1123</v>
      </c>
      <c r="E3575" s="5" t="n">
        <v>11311</v>
      </c>
    </row>
    <row r="3576" spans="1:5">
      <c r="A3576" s="4" t="s">
        <v>202</v>
      </c>
      <c r="B3576" s="5" t="n">
        <v>19634</v>
      </c>
      <c r="E3576" s="5" t="n">
        <v>19634</v>
      </c>
    </row>
    <row r="3577" spans="1:5">
      <c r="A3577" s="4" t="s">
        <v>1126</v>
      </c>
      <c r="B3577" s="5" t="n">
        <v>985</v>
      </c>
      <c r="E3577" s="5" t="n">
        <v>985</v>
      </c>
    </row>
    <row r="3578" spans="1:5">
      <c r="A3578" s="4" t="s">
        <v>1127</v>
      </c>
      <c r="E3578" s="5" t="n">
        <v>0</v>
      </c>
    </row>
    <row r="3579" spans="1:5">
      <c r="A3579" s="3" t="s">
        <v>1129</v>
      </c>
    </row>
    <row r="3580" spans="1:5">
      <c r="A3580" s="4" t="s">
        <v>1130</v>
      </c>
      <c r="B3580" s="5" t="n">
        <v>19634</v>
      </c>
    </row>
    <row r="3581" spans="1:5">
      <c r="A3581" s="3" t="s">
        <v>1136</v>
      </c>
    </row>
    <row r="3582" spans="1:5">
      <c r="A3582" s="4" t="s">
        <v>1135</v>
      </c>
      <c r="B3582" s="5" t="n">
        <v>985</v>
      </c>
    </row>
    <row r="3583" spans="1:5">
      <c r="A3583" s="4" t="s">
        <v>1340</v>
      </c>
    </row>
    <row r="3584" spans="1:5">
      <c r="A3584" s="3" t="s">
        <v>1120</v>
      </c>
    </row>
    <row r="3585" spans="1:5">
      <c r="A3585" s="4" t="s">
        <v>1121</v>
      </c>
      <c r="E3585" s="5" t="n">
        <v>30454</v>
      </c>
    </row>
    <row r="3586" spans="1:5">
      <c r="A3586" s="3" t="s">
        <v>1122</v>
      </c>
    </row>
    <row r="3587" spans="1:5">
      <c r="A3587" s="4" t="s">
        <v>546</v>
      </c>
      <c r="E3587" s="5" t="n">
        <v>16643</v>
      </c>
    </row>
    <row r="3588" spans="1:5">
      <c r="A3588" s="4" t="s">
        <v>1123</v>
      </c>
      <c r="E3588" s="5" t="n">
        <v>15091</v>
      </c>
    </row>
    <row r="3589" spans="1:5">
      <c r="A3589" s="4" t="s">
        <v>1124</v>
      </c>
      <c r="E3589" s="5" t="n">
        <v>-195</v>
      </c>
    </row>
    <row r="3590" spans="1:5">
      <c r="A3590" s="3" t="s">
        <v>1125</v>
      </c>
    </row>
    <row r="3591" spans="1:5">
      <c r="A3591" s="4" t="s">
        <v>546</v>
      </c>
      <c r="E3591" s="5" t="n">
        <v>16643</v>
      </c>
    </row>
    <row r="3592" spans="1:5">
      <c r="A3592" s="4" t="s">
        <v>1123</v>
      </c>
      <c r="E3592" s="5" t="n">
        <v>15286</v>
      </c>
    </row>
    <row r="3593" spans="1:5">
      <c r="A3593" s="4" t="s">
        <v>202</v>
      </c>
      <c r="B3593" s="5" t="n">
        <v>31929</v>
      </c>
      <c r="E3593" s="5" t="n">
        <v>31929</v>
      </c>
    </row>
    <row r="3594" spans="1:5">
      <c r="A3594" s="4" t="s">
        <v>1126</v>
      </c>
      <c r="B3594" s="5" t="n">
        <v>1475</v>
      </c>
      <c r="E3594" s="5" t="n">
        <v>1475</v>
      </c>
    </row>
    <row r="3595" spans="1:5">
      <c r="A3595" s="4" t="s">
        <v>1127</v>
      </c>
      <c r="E3595" s="5" t="n">
        <v>0</v>
      </c>
    </row>
    <row r="3596" spans="1:5">
      <c r="A3596" s="3" t="s">
        <v>1129</v>
      </c>
    </row>
    <row r="3597" spans="1:5">
      <c r="A3597" s="4" t="s">
        <v>1130</v>
      </c>
      <c r="B3597" s="5" t="n">
        <v>31929</v>
      </c>
    </row>
    <row r="3598" spans="1:5">
      <c r="A3598" s="3" t="s">
        <v>1136</v>
      </c>
    </row>
    <row r="3599" spans="1:5">
      <c r="A3599" s="4" t="s">
        <v>1135</v>
      </c>
      <c r="B3599" s="5" t="n">
        <v>1475</v>
      </c>
    </row>
    <row r="3600" spans="1:5">
      <c r="A3600" s="4" t="s">
        <v>1341</v>
      </c>
    </row>
    <row r="3601" spans="1:5">
      <c r="A3601" s="3" t="s">
        <v>1120</v>
      </c>
    </row>
    <row r="3602" spans="1:5">
      <c r="A3602" s="4" t="s">
        <v>1121</v>
      </c>
      <c r="E3602" s="5" t="n">
        <v>6498</v>
      </c>
    </row>
    <row r="3603" spans="1:5">
      <c r="A3603" s="3" t="s">
        <v>1122</v>
      </c>
    </row>
    <row r="3604" spans="1:5">
      <c r="A3604" s="4" t="s">
        <v>546</v>
      </c>
      <c r="E3604" s="5" t="n">
        <v>5091</v>
      </c>
    </row>
    <row r="3605" spans="1:5">
      <c r="A3605" s="4" t="s">
        <v>1123</v>
      </c>
      <c r="E3605" s="5" t="n">
        <v>5985</v>
      </c>
    </row>
    <row r="3606" spans="1:5">
      <c r="A3606" s="4" t="s">
        <v>1124</v>
      </c>
      <c r="E3606" s="5" t="n">
        <v>-489</v>
      </c>
    </row>
    <row r="3607" spans="1:5">
      <c r="A3607" s="3" t="s">
        <v>1125</v>
      </c>
    </row>
    <row r="3608" spans="1:5">
      <c r="A3608" s="4" t="s">
        <v>546</v>
      </c>
      <c r="E3608" s="5" t="n">
        <v>5091</v>
      </c>
    </row>
    <row r="3609" spans="1:5">
      <c r="A3609" s="4" t="s">
        <v>1123</v>
      </c>
      <c r="E3609" s="5" t="n">
        <v>6474</v>
      </c>
    </row>
    <row r="3610" spans="1:5">
      <c r="A3610" s="4" t="s">
        <v>202</v>
      </c>
      <c r="B3610" s="5" t="n">
        <v>11565</v>
      </c>
      <c r="E3610" s="5" t="n">
        <v>11565</v>
      </c>
    </row>
    <row r="3611" spans="1:5">
      <c r="A3611" s="4" t="s">
        <v>1126</v>
      </c>
      <c r="B3611" s="5" t="n">
        <v>5067</v>
      </c>
      <c r="E3611" s="5" t="n">
        <v>5067</v>
      </c>
    </row>
    <row r="3612" spans="1:5">
      <c r="A3612" s="4" t="s">
        <v>1127</v>
      </c>
      <c r="E3612" s="5" t="n">
        <v>0</v>
      </c>
    </row>
    <row r="3613" spans="1:5">
      <c r="A3613" s="3" t="s">
        <v>1129</v>
      </c>
    </row>
    <row r="3614" spans="1:5">
      <c r="A3614" s="4" t="s">
        <v>1130</v>
      </c>
      <c r="B3614" s="5" t="n">
        <v>11565</v>
      </c>
    </row>
    <row r="3615" spans="1:5">
      <c r="A3615" s="3" t="s">
        <v>1136</v>
      </c>
    </row>
    <row r="3616" spans="1:5">
      <c r="A3616" s="4" t="s">
        <v>1135</v>
      </c>
      <c r="B3616" s="5" t="n">
        <v>5067</v>
      </c>
    </row>
    <row r="3617" spans="1:5">
      <c r="A3617" s="4" t="s">
        <v>1342</v>
      </c>
    </row>
    <row r="3618" spans="1:5">
      <c r="A3618" s="3" t="s">
        <v>1120</v>
      </c>
    </row>
    <row r="3619" spans="1:5">
      <c r="A3619" s="4" t="s">
        <v>1121</v>
      </c>
      <c r="E3619" s="5" t="n">
        <v>9792</v>
      </c>
    </row>
    <row r="3620" spans="1:5">
      <c r="A3620" s="3" t="s">
        <v>1122</v>
      </c>
    </row>
    <row r="3621" spans="1:5">
      <c r="A3621" s="4" t="s">
        <v>546</v>
      </c>
      <c r="E3621" s="5" t="n">
        <v>4474</v>
      </c>
    </row>
    <row r="3622" spans="1:5">
      <c r="A3622" s="4" t="s">
        <v>1123</v>
      </c>
      <c r="E3622" s="5" t="n">
        <v>5628</v>
      </c>
    </row>
    <row r="3623" spans="1:5">
      <c r="A3623" s="4" t="s">
        <v>1124</v>
      </c>
      <c r="E3623" s="5" t="n">
        <v>-149</v>
      </c>
    </row>
    <row r="3624" spans="1:5">
      <c r="A3624" s="3" t="s">
        <v>1125</v>
      </c>
    </row>
    <row r="3625" spans="1:5">
      <c r="A3625" s="4" t="s">
        <v>546</v>
      </c>
      <c r="E3625" s="5" t="n">
        <v>4474</v>
      </c>
    </row>
    <row r="3626" spans="1:5">
      <c r="A3626" s="4" t="s">
        <v>1123</v>
      </c>
      <c r="E3626" s="5" t="n">
        <v>5777</v>
      </c>
    </row>
    <row r="3627" spans="1:5">
      <c r="A3627" s="4" t="s">
        <v>202</v>
      </c>
      <c r="B3627" s="5" t="n">
        <v>10251</v>
      </c>
      <c r="E3627" s="5" t="n">
        <v>10251</v>
      </c>
    </row>
    <row r="3628" spans="1:5">
      <c r="A3628" s="4" t="s">
        <v>1126</v>
      </c>
      <c r="B3628" s="5" t="n">
        <v>459</v>
      </c>
      <c r="E3628" s="5" t="n">
        <v>459</v>
      </c>
    </row>
    <row r="3629" spans="1:5">
      <c r="A3629" s="4" t="s">
        <v>1127</v>
      </c>
      <c r="E3629" s="5" t="n">
        <v>0</v>
      </c>
    </row>
    <row r="3630" spans="1:5">
      <c r="A3630" s="3" t="s">
        <v>1129</v>
      </c>
    </row>
    <row r="3631" spans="1:5">
      <c r="A3631" s="4" t="s">
        <v>1130</v>
      </c>
      <c r="B3631" s="5" t="n">
        <v>10251</v>
      </c>
    </row>
    <row r="3632" spans="1:5">
      <c r="A3632" s="3" t="s">
        <v>1136</v>
      </c>
    </row>
    <row r="3633" spans="1:5">
      <c r="A3633" s="4" t="s">
        <v>1135</v>
      </c>
      <c r="B3633" s="5" t="n">
        <v>459</v>
      </c>
    </row>
    <row r="3634" spans="1:5">
      <c r="A3634" s="4" t="s">
        <v>1343</v>
      </c>
    </row>
    <row r="3635" spans="1:5">
      <c r="A3635" s="3" t="s">
        <v>1120</v>
      </c>
    </row>
    <row r="3636" spans="1:5">
      <c r="A3636" s="4" t="s">
        <v>1121</v>
      </c>
      <c r="E3636" s="5" t="n">
        <v>61008</v>
      </c>
    </row>
    <row r="3637" spans="1:5">
      <c r="A3637" s="3" t="s">
        <v>1122</v>
      </c>
    </row>
    <row r="3638" spans="1:5">
      <c r="A3638" s="4" t="s">
        <v>546</v>
      </c>
      <c r="E3638" s="5" t="n">
        <v>20538</v>
      </c>
    </row>
    <row r="3639" spans="1:5">
      <c r="A3639" s="4" t="s">
        <v>1123</v>
      </c>
      <c r="E3639" s="5" t="n">
        <v>42992</v>
      </c>
    </row>
    <row r="3640" spans="1:5">
      <c r="A3640" s="4" t="s">
        <v>1124</v>
      </c>
      <c r="E3640" s="5" t="n">
        <v>-465</v>
      </c>
    </row>
    <row r="3641" spans="1:5">
      <c r="A3641" s="3" t="s">
        <v>1125</v>
      </c>
    </row>
    <row r="3642" spans="1:5">
      <c r="A3642" s="4" t="s">
        <v>546</v>
      </c>
      <c r="E3642" s="5" t="n">
        <v>20538</v>
      </c>
    </row>
    <row r="3643" spans="1:5">
      <c r="A3643" s="4" t="s">
        <v>1123</v>
      </c>
      <c r="E3643" s="5" t="n">
        <v>43457</v>
      </c>
    </row>
    <row r="3644" spans="1:5">
      <c r="A3644" s="4" t="s">
        <v>202</v>
      </c>
      <c r="B3644" s="5" t="n">
        <v>63995</v>
      </c>
      <c r="E3644" s="5" t="n">
        <v>63995</v>
      </c>
    </row>
    <row r="3645" spans="1:5">
      <c r="A3645" s="4" t="s">
        <v>1126</v>
      </c>
      <c r="B3645" s="5" t="n">
        <v>2987</v>
      </c>
      <c r="E3645" s="5" t="n">
        <v>2987</v>
      </c>
    </row>
    <row r="3646" spans="1:5">
      <c r="A3646" s="4" t="s">
        <v>1127</v>
      </c>
      <c r="E3646" s="5" t="n">
        <v>4626</v>
      </c>
    </row>
    <row r="3647" spans="1:5">
      <c r="A3647" s="3" t="s">
        <v>1129</v>
      </c>
    </row>
    <row r="3648" spans="1:5">
      <c r="A3648" s="4" t="s">
        <v>1130</v>
      </c>
      <c r="B3648" s="5" t="n">
        <v>63995</v>
      </c>
    </row>
    <row r="3649" spans="1:5">
      <c r="A3649" s="3" t="s">
        <v>1136</v>
      </c>
    </row>
    <row r="3650" spans="1:5">
      <c r="A3650" s="4" t="s">
        <v>1135</v>
      </c>
      <c r="B3650" s="5" t="n">
        <v>2987</v>
      </c>
    </row>
    <row r="3651" spans="1:5">
      <c r="A3651" s="4" t="s">
        <v>1344</v>
      </c>
    </row>
    <row r="3652" spans="1:5">
      <c r="A3652" s="3" t="s">
        <v>1120</v>
      </c>
    </row>
    <row r="3653" spans="1:5">
      <c r="A3653" s="4" t="s">
        <v>1121</v>
      </c>
      <c r="E3653" s="5" t="n">
        <v>37478</v>
      </c>
    </row>
    <row r="3654" spans="1:5">
      <c r="A3654" s="3" t="s">
        <v>1122</v>
      </c>
    </row>
    <row r="3655" spans="1:5">
      <c r="A3655" s="4" t="s">
        <v>546</v>
      </c>
      <c r="E3655" s="5" t="n">
        <v>17529</v>
      </c>
    </row>
    <row r="3656" spans="1:5">
      <c r="A3656" s="4" t="s">
        <v>1123</v>
      </c>
      <c r="E3656" s="5" t="n">
        <v>21829</v>
      </c>
    </row>
    <row r="3657" spans="1:5">
      <c r="A3657" s="4" t="s">
        <v>1124</v>
      </c>
      <c r="E3657" s="5" t="n">
        <v>68</v>
      </c>
    </row>
    <row r="3658" spans="1:5">
      <c r="A3658" s="3" t="s">
        <v>1125</v>
      </c>
    </row>
    <row r="3659" spans="1:5">
      <c r="A3659" s="4" t="s">
        <v>546</v>
      </c>
      <c r="E3659" s="5" t="n">
        <v>17529</v>
      </c>
    </row>
    <row r="3660" spans="1:5">
      <c r="A3660" s="4" t="s">
        <v>1123</v>
      </c>
      <c r="E3660" s="5" t="n">
        <v>21761</v>
      </c>
    </row>
    <row r="3661" spans="1:5">
      <c r="A3661" s="4" t="s">
        <v>202</v>
      </c>
      <c r="B3661" s="5" t="n">
        <v>39290</v>
      </c>
      <c r="E3661" s="5" t="n">
        <v>39290</v>
      </c>
    </row>
    <row r="3662" spans="1:5">
      <c r="A3662" s="4" t="s">
        <v>1126</v>
      </c>
      <c r="B3662" s="5" t="n">
        <v>1812</v>
      </c>
      <c r="E3662" s="5" t="n">
        <v>1812</v>
      </c>
    </row>
    <row r="3663" spans="1:5">
      <c r="A3663" s="4" t="s">
        <v>1127</v>
      </c>
      <c r="E3663" s="5" t="n">
        <v>0</v>
      </c>
    </row>
    <row r="3664" spans="1:5">
      <c r="A3664" s="3" t="s">
        <v>1129</v>
      </c>
    </row>
    <row r="3665" spans="1:5">
      <c r="A3665" s="4" t="s">
        <v>1130</v>
      </c>
      <c r="B3665" s="5" t="n">
        <v>39290</v>
      </c>
    </row>
    <row r="3666" spans="1:5">
      <c r="A3666" s="3" t="s">
        <v>1136</v>
      </c>
    </row>
    <row r="3667" spans="1:5">
      <c r="A3667" s="4" t="s">
        <v>1135</v>
      </c>
      <c r="B3667" s="5" t="n">
        <v>1812</v>
      </c>
    </row>
    <row r="3668" spans="1:5">
      <c r="A3668" s="4" t="s">
        <v>1345</v>
      </c>
    </row>
    <row r="3669" spans="1:5">
      <c r="A3669" s="3" t="s">
        <v>1120</v>
      </c>
    </row>
    <row r="3670" spans="1:5">
      <c r="A3670" s="4" t="s">
        <v>1121</v>
      </c>
      <c r="E3670" s="5" t="n">
        <v>4009</v>
      </c>
    </row>
    <row r="3671" spans="1:5">
      <c r="A3671" s="3" t="s">
        <v>1122</v>
      </c>
    </row>
    <row r="3672" spans="1:5">
      <c r="A3672" s="4" t="s">
        <v>546</v>
      </c>
      <c r="E3672" s="5" t="n">
        <v>2860</v>
      </c>
    </row>
    <row r="3673" spans="1:5">
      <c r="A3673" s="4" t="s">
        <v>1123</v>
      </c>
      <c r="E3673" s="5" t="n">
        <v>1316</v>
      </c>
    </row>
    <row r="3674" spans="1:5">
      <c r="A3674" s="4" t="s">
        <v>1124</v>
      </c>
      <c r="E3674" s="5" t="n">
        <v>21</v>
      </c>
    </row>
    <row r="3675" spans="1:5">
      <c r="A3675" s="3" t="s">
        <v>1125</v>
      </c>
    </row>
    <row r="3676" spans="1:5">
      <c r="A3676" s="4" t="s">
        <v>546</v>
      </c>
      <c r="E3676" s="5" t="n">
        <v>2860</v>
      </c>
    </row>
    <row r="3677" spans="1:5">
      <c r="A3677" s="4" t="s">
        <v>1123</v>
      </c>
      <c r="E3677" s="5" t="n">
        <v>1295</v>
      </c>
    </row>
    <row r="3678" spans="1:5">
      <c r="A3678" s="4" t="s">
        <v>202</v>
      </c>
      <c r="B3678" s="5" t="n">
        <v>4155</v>
      </c>
      <c r="E3678" s="5" t="n">
        <v>4155</v>
      </c>
    </row>
    <row r="3679" spans="1:5">
      <c r="A3679" s="4" t="s">
        <v>1126</v>
      </c>
      <c r="B3679" s="5" t="n">
        <v>146</v>
      </c>
      <c r="E3679" s="5" t="n">
        <v>146</v>
      </c>
    </row>
    <row r="3680" spans="1:5">
      <c r="A3680" s="4" t="s">
        <v>1127</v>
      </c>
      <c r="E3680" s="5" t="n">
        <v>0</v>
      </c>
    </row>
    <row r="3681" spans="1:5">
      <c r="A3681" s="3" t="s">
        <v>1129</v>
      </c>
    </row>
    <row r="3682" spans="1:5">
      <c r="A3682" s="4" t="s">
        <v>1130</v>
      </c>
      <c r="B3682" s="5" t="n">
        <v>4155</v>
      </c>
    </row>
    <row r="3683" spans="1:5">
      <c r="A3683" s="3" t="s">
        <v>1136</v>
      </c>
    </row>
    <row r="3684" spans="1:5">
      <c r="A3684" s="4" t="s">
        <v>1135</v>
      </c>
      <c r="B3684" s="5" t="n">
        <v>146</v>
      </c>
    </row>
    <row r="3685" spans="1:5">
      <c r="A3685" s="4" t="s">
        <v>1346</v>
      </c>
    </row>
    <row r="3686" spans="1:5">
      <c r="A3686" s="3" t="s">
        <v>1120</v>
      </c>
    </row>
    <row r="3687" spans="1:5">
      <c r="A3687" s="4" t="s">
        <v>1121</v>
      </c>
      <c r="E3687" s="5" t="n">
        <v>3435</v>
      </c>
    </row>
    <row r="3688" spans="1:5">
      <c r="A3688" s="3" t="s">
        <v>1122</v>
      </c>
    </row>
    <row r="3689" spans="1:5">
      <c r="A3689" s="4" t="s">
        <v>546</v>
      </c>
      <c r="E3689" s="5" t="n">
        <v>2834</v>
      </c>
    </row>
    <row r="3690" spans="1:5">
      <c r="A3690" s="4" t="s">
        <v>1123</v>
      </c>
      <c r="E3690" s="5" t="n">
        <v>715</v>
      </c>
    </row>
    <row r="3691" spans="1:5">
      <c r="A3691" s="4" t="s">
        <v>1124</v>
      </c>
      <c r="E3691" s="5" t="n">
        <v>-9</v>
      </c>
    </row>
    <row r="3692" spans="1:5">
      <c r="A3692" s="3" t="s">
        <v>1125</v>
      </c>
    </row>
    <row r="3693" spans="1:5">
      <c r="A3693" s="4" t="s">
        <v>546</v>
      </c>
      <c r="E3693" s="5" t="n">
        <v>2834</v>
      </c>
    </row>
    <row r="3694" spans="1:5">
      <c r="A3694" s="4" t="s">
        <v>1123</v>
      </c>
      <c r="E3694" s="5" t="n">
        <v>724</v>
      </c>
    </row>
    <row r="3695" spans="1:5">
      <c r="A3695" s="4" t="s">
        <v>202</v>
      </c>
      <c r="B3695" s="5" t="n">
        <v>3558</v>
      </c>
      <c r="E3695" s="5" t="n">
        <v>3558</v>
      </c>
    </row>
    <row r="3696" spans="1:5">
      <c r="A3696" s="4" t="s">
        <v>1126</v>
      </c>
      <c r="B3696" s="5" t="n">
        <v>123</v>
      </c>
      <c r="E3696" s="5" t="n">
        <v>123</v>
      </c>
    </row>
    <row r="3697" spans="1:5">
      <c r="A3697" s="4" t="s">
        <v>1127</v>
      </c>
      <c r="E3697" s="5" t="n">
        <v>0</v>
      </c>
    </row>
    <row r="3698" spans="1:5">
      <c r="A3698" s="3" t="s">
        <v>1129</v>
      </c>
    </row>
    <row r="3699" spans="1:5">
      <c r="A3699" s="4" t="s">
        <v>1130</v>
      </c>
      <c r="B3699" s="5" t="n">
        <v>3558</v>
      </c>
    </row>
    <row r="3700" spans="1:5">
      <c r="A3700" s="3" t="s">
        <v>1136</v>
      </c>
    </row>
    <row r="3701" spans="1:5">
      <c r="A3701" s="4" t="s">
        <v>1135</v>
      </c>
      <c r="B3701" s="5" t="n">
        <v>123</v>
      </c>
    </row>
    <row r="3702" spans="1:5">
      <c r="A3702" s="4" t="s">
        <v>1347</v>
      </c>
    </row>
    <row r="3703" spans="1:5">
      <c r="A3703" s="3" t="s">
        <v>1120</v>
      </c>
    </row>
    <row r="3704" spans="1:5">
      <c r="A3704" s="4" t="s">
        <v>1121</v>
      </c>
      <c r="E3704" s="5" t="n">
        <v>13479</v>
      </c>
    </row>
    <row r="3705" spans="1:5">
      <c r="A3705" s="3" t="s">
        <v>1122</v>
      </c>
    </row>
    <row r="3706" spans="1:5">
      <c r="A3706" s="4" t="s">
        <v>546</v>
      </c>
      <c r="E3706" s="5" t="n">
        <v>9957</v>
      </c>
    </row>
    <row r="3707" spans="1:5">
      <c r="A3707" s="4" t="s">
        <v>1123</v>
      </c>
      <c r="E3707" s="5" t="n">
        <v>11296</v>
      </c>
    </row>
    <row r="3708" spans="1:5">
      <c r="A3708" s="4" t="s">
        <v>1124</v>
      </c>
      <c r="E3708" s="5" t="n">
        <v>-925</v>
      </c>
    </row>
    <row r="3709" spans="1:5">
      <c r="A3709" s="3" t="s">
        <v>1125</v>
      </c>
    </row>
    <row r="3710" spans="1:5">
      <c r="A3710" s="4" t="s">
        <v>546</v>
      </c>
      <c r="E3710" s="5" t="n">
        <v>10254</v>
      </c>
    </row>
    <row r="3711" spans="1:5">
      <c r="A3711" s="4" t="s">
        <v>1123</v>
      </c>
      <c r="E3711" s="5" t="n">
        <v>11924</v>
      </c>
    </row>
    <row r="3712" spans="1:5">
      <c r="A3712" s="4" t="s">
        <v>202</v>
      </c>
      <c r="B3712" s="5" t="n">
        <v>22178</v>
      </c>
      <c r="E3712" s="5" t="n">
        <v>22178</v>
      </c>
    </row>
    <row r="3713" spans="1:5">
      <c r="A3713" s="4" t="s">
        <v>1126</v>
      </c>
      <c r="B3713" s="5" t="n">
        <v>8699</v>
      </c>
      <c r="E3713" s="5" t="n">
        <v>8699</v>
      </c>
    </row>
    <row r="3714" spans="1:5">
      <c r="A3714" s="4" t="s">
        <v>1127</v>
      </c>
      <c r="E3714" s="5" t="n">
        <v>0</v>
      </c>
    </row>
    <row r="3715" spans="1:5">
      <c r="A3715" s="3" t="s">
        <v>1129</v>
      </c>
    </row>
    <row r="3716" spans="1:5">
      <c r="A3716" s="4" t="s">
        <v>1130</v>
      </c>
      <c r="B3716" s="5" t="n">
        <v>22178</v>
      </c>
    </row>
    <row r="3717" spans="1:5">
      <c r="A3717" s="3" t="s">
        <v>1136</v>
      </c>
    </row>
    <row r="3718" spans="1:5">
      <c r="A3718" s="4" t="s">
        <v>1135</v>
      </c>
      <c r="B3718" s="5" t="n">
        <v>8699</v>
      </c>
    </row>
    <row r="3719" spans="1:5">
      <c r="A3719" s="4" t="s">
        <v>1348</v>
      </c>
    </row>
    <row r="3720" spans="1:5">
      <c r="A3720" s="3" t="s">
        <v>1120</v>
      </c>
    </row>
    <row r="3721" spans="1:5">
      <c r="A3721" s="4" t="s">
        <v>1121</v>
      </c>
      <c r="E3721" s="5" t="n">
        <v>13209</v>
      </c>
    </row>
    <row r="3722" spans="1:5">
      <c r="A3722" s="3" t="s">
        <v>1122</v>
      </c>
    </row>
    <row r="3723" spans="1:5">
      <c r="A3723" s="4" t="s">
        <v>546</v>
      </c>
      <c r="E3723" s="5" t="n">
        <v>9082</v>
      </c>
    </row>
    <row r="3724" spans="1:5">
      <c r="A3724" s="4" t="s">
        <v>1123</v>
      </c>
      <c r="E3724" s="5" t="n">
        <v>6124</v>
      </c>
    </row>
    <row r="3725" spans="1:5">
      <c r="A3725" s="4" t="s">
        <v>1124</v>
      </c>
      <c r="E3725" s="5" t="n">
        <v>-246</v>
      </c>
    </row>
    <row r="3726" spans="1:5">
      <c r="A3726" s="3" t="s">
        <v>1125</v>
      </c>
    </row>
    <row r="3727" spans="1:5">
      <c r="A3727" s="4" t="s">
        <v>546</v>
      </c>
      <c r="E3727" s="5" t="n">
        <v>9082</v>
      </c>
    </row>
    <row r="3728" spans="1:5">
      <c r="A3728" s="4" t="s">
        <v>1123</v>
      </c>
      <c r="E3728" s="5" t="n">
        <v>6370</v>
      </c>
    </row>
    <row r="3729" spans="1:5">
      <c r="A3729" s="4" t="s">
        <v>202</v>
      </c>
      <c r="B3729" s="5" t="n">
        <v>15452</v>
      </c>
      <c r="E3729" s="5" t="n">
        <v>15452</v>
      </c>
    </row>
    <row r="3730" spans="1:5">
      <c r="A3730" s="4" t="s">
        <v>1126</v>
      </c>
      <c r="B3730" s="5" t="n">
        <v>2243</v>
      </c>
      <c r="E3730" s="5" t="n">
        <v>2243</v>
      </c>
    </row>
    <row r="3731" spans="1:5">
      <c r="A3731" s="4" t="s">
        <v>1127</v>
      </c>
      <c r="E3731" s="5" t="n">
        <v>10000</v>
      </c>
    </row>
    <row r="3732" spans="1:5">
      <c r="A3732" s="3" t="s">
        <v>1129</v>
      </c>
    </row>
    <row r="3733" spans="1:5">
      <c r="A3733" s="4" t="s">
        <v>1130</v>
      </c>
      <c r="B3733" s="5" t="n">
        <v>15452</v>
      </c>
    </row>
    <row r="3734" spans="1:5">
      <c r="A3734" s="3" t="s">
        <v>1136</v>
      </c>
    </row>
    <row r="3735" spans="1:5">
      <c r="A3735" s="4" t="s">
        <v>1135</v>
      </c>
      <c r="B3735" s="5" t="n">
        <v>2243</v>
      </c>
    </row>
    <row r="3736" spans="1:5">
      <c r="A3736" s="4" t="s">
        <v>1349</v>
      </c>
    </row>
    <row r="3737" spans="1:5">
      <c r="A3737" s="3" t="s">
        <v>1120</v>
      </c>
    </row>
    <row r="3738" spans="1:5">
      <c r="A3738" s="4" t="s">
        <v>1121</v>
      </c>
      <c r="E3738" s="5" t="n">
        <v>2209</v>
      </c>
    </row>
    <row r="3739" spans="1:5">
      <c r="A3739" s="3" t="s">
        <v>1122</v>
      </c>
    </row>
    <row r="3740" spans="1:5">
      <c r="A3740" s="4" t="s">
        <v>546</v>
      </c>
      <c r="E3740" s="5" t="n">
        <v>1863</v>
      </c>
    </row>
    <row r="3741" spans="1:5">
      <c r="A3741" s="4" t="s">
        <v>1123</v>
      </c>
      <c r="E3741" s="5" t="n">
        <v>2014</v>
      </c>
    </row>
    <row r="3742" spans="1:5">
      <c r="A3742" s="4" t="s">
        <v>1124</v>
      </c>
      <c r="E3742" s="5" t="n">
        <v>334</v>
      </c>
    </row>
    <row r="3743" spans="1:5">
      <c r="A3743" s="3" t="s">
        <v>1125</v>
      </c>
    </row>
    <row r="3744" spans="1:5">
      <c r="A3744" s="4" t="s">
        <v>546</v>
      </c>
      <c r="E3744" s="5" t="n">
        <v>1501</v>
      </c>
    </row>
    <row r="3745" spans="1:5">
      <c r="A3745" s="4" t="s">
        <v>1123</v>
      </c>
      <c r="E3745" s="5" t="n">
        <v>2042</v>
      </c>
    </row>
    <row r="3746" spans="1:5">
      <c r="A3746" s="4" t="s">
        <v>202</v>
      </c>
      <c r="B3746" s="5" t="n">
        <v>3543</v>
      </c>
      <c r="E3746" s="5" t="n">
        <v>3543</v>
      </c>
    </row>
    <row r="3747" spans="1:5">
      <c r="A3747" s="4" t="s">
        <v>1126</v>
      </c>
      <c r="B3747" s="5" t="n">
        <v>1334</v>
      </c>
      <c r="E3747" s="5" t="n">
        <v>1334</v>
      </c>
    </row>
    <row r="3748" spans="1:5">
      <c r="A3748" s="4" t="s">
        <v>1127</v>
      </c>
      <c r="E3748" s="5" t="n">
        <v>0</v>
      </c>
    </row>
    <row r="3749" spans="1:5">
      <c r="A3749" s="3" t="s">
        <v>1129</v>
      </c>
    </row>
    <row r="3750" spans="1:5">
      <c r="A3750" s="4" t="s">
        <v>1130</v>
      </c>
      <c r="B3750" s="5" t="n">
        <v>3543</v>
      </c>
    </row>
    <row r="3751" spans="1:5">
      <c r="A3751" s="3" t="s">
        <v>1136</v>
      </c>
    </row>
    <row r="3752" spans="1:5">
      <c r="A3752" s="4" t="s">
        <v>1135</v>
      </c>
      <c r="B3752" s="5" t="n">
        <v>1334</v>
      </c>
    </row>
    <row r="3753" spans="1:5">
      <c r="A3753" s="4" t="s">
        <v>1350</v>
      </c>
    </row>
    <row r="3754" spans="1:5">
      <c r="A3754" s="3" t="s">
        <v>1120</v>
      </c>
    </row>
    <row r="3755" spans="1:5">
      <c r="A3755" s="4" t="s">
        <v>1121</v>
      </c>
      <c r="E3755" s="5" t="n">
        <v>19075</v>
      </c>
    </row>
    <row r="3756" spans="1:5">
      <c r="A3756" s="3" t="s">
        <v>1122</v>
      </c>
    </row>
    <row r="3757" spans="1:5">
      <c r="A3757" s="4" t="s">
        <v>546</v>
      </c>
      <c r="E3757" s="5" t="n">
        <v>11691</v>
      </c>
    </row>
    <row r="3758" spans="1:5">
      <c r="A3758" s="4" t="s">
        <v>1123</v>
      </c>
      <c r="E3758" s="5" t="n">
        <v>9026</v>
      </c>
    </row>
    <row r="3759" spans="1:5">
      <c r="A3759" s="4" t="s">
        <v>1124</v>
      </c>
      <c r="E3759" s="5" t="n">
        <v>-137</v>
      </c>
    </row>
    <row r="3760" spans="1:5">
      <c r="A3760" s="3" t="s">
        <v>1125</v>
      </c>
    </row>
    <row r="3761" spans="1:5">
      <c r="A3761" s="4" t="s">
        <v>546</v>
      </c>
      <c r="E3761" s="5" t="n">
        <v>11691</v>
      </c>
    </row>
    <row r="3762" spans="1:5">
      <c r="A3762" s="4" t="s">
        <v>1123</v>
      </c>
      <c r="E3762" s="5" t="n">
        <v>9163</v>
      </c>
    </row>
    <row r="3763" spans="1:5">
      <c r="A3763" s="4" t="s">
        <v>202</v>
      </c>
      <c r="B3763" s="5" t="n">
        <v>20854</v>
      </c>
      <c r="E3763" s="5" t="n">
        <v>20854</v>
      </c>
    </row>
    <row r="3764" spans="1:5">
      <c r="A3764" s="4" t="s">
        <v>1126</v>
      </c>
      <c r="B3764" s="5" t="n">
        <v>1779</v>
      </c>
      <c r="E3764" s="5" t="n">
        <v>1779</v>
      </c>
    </row>
    <row r="3765" spans="1:5">
      <c r="A3765" s="4" t="s">
        <v>1127</v>
      </c>
      <c r="E3765" s="5" t="n">
        <v>225</v>
      </c>
    </row>
    <row r="3766" spans="1:5">
      <c r="A3766" s="3" t="s">
        <v>1129</v>
      </c>
    </row>
    <row r="3767" spans="1:5">
      <c r="A3767" s="4" t="s">
        <v>1130</v>
      </c>
      <c r="B3767" s="5" t="n">
        <v>20854</v>
      </c>
    </row>
    <row r="3768" spans="1:5">
      <c r="A3768" s="3" t="s">
        <v>1136</v>
      </c>
    </row>
    <row r="3769" spans="1:5">
      <c r="A3769" s="4" t="s">
        <v>1135</v>
      </c>
      <c r="B3769" s="5" t="n">
        <v>1779</v>
      </c>
    </row>
    <row r="3770" spans="1:5">
      <c r="A3770" s="4" t="s">
        <v>1351</v>
      </c>
    </row>
    <row r="3771" spans="1:5">
      <c r="A3771" s="3" t="s">
        <v>1120</v>
      </c>
    </row>
    <row r="3772" spans="1:5">
      <c r="A3772" s="4" t="s">
        <v>1121</v>
      </c>
      <c r="E3772" s="5" t="n">
        <v>6222</v>
      </c>
    </row>
    <row r="3773" spans="1:5">
      <c r="A3773" s="3" t="s">
        <v>1122</v>
      </c>
    </row>
    <row r="3774" spans="1:5">
      <c r="A3774" s="4" t="s">
        <v>546</v>
      </c>
      <c r="E3774" s="5" t="n">
        <v>1487</v>
      </c>
    </row>
    <row r="3775" spans="1:5">
      <c r="A3775" s="4" t="s">
        <v>1123</v>
      </c>
      <c r="E3775" s="5" t="n">
        <v>7717</v>
      </c>
    </row>
    <row r="3776" spans="1:5">
      <c r="A3776" s="4" t="s">
        <v>1124</v>
      </c>
      <c r="E3776" s="5" t="n">
        <v>-454</v>
      </c>
    </row>
    <row r="3777" spans="1:5">
      <c r="A3777" s="3" t="s">
        <v>1125</v>
      </c>
    </row>
    <row r="3778" spans="1:5">
      <c r="A3778" s="4" t="s">
        <v>546</v>
      </c>
      <c r="E3778" s="5" t="n">
        <v>1458</v>
      </c>
    </row>
    <row r="3779" spans="1:5">
      <c r="A3779" s="4" t="s">
        <v>1123</v>
      </c>
      <c r="E3779" s="5" t="n">
        <v>8200</v>
      </c>
    </row>
    <row r="3780" spans="1:5">
      <c r="A3780" s="4" t="s">
        <v>202</v>
      </c>
      <c r="B3780" s="5" t="n">
        <v>9658</v>
      </c>
      <c r="E3780" s="5" t="n">
        <v>9658</v>
      </c>
    </row>
    <row r="3781" spans="1:5">
      <c r="A3781" s="4" t="s">
        <v>1126</v>
      </c>
      <c r="B3781" s="5" t="n">
        <v>3436</v>
      </c>
      <c r="E3781" s="5" t="n">
        <v>3436</v>
      </c>
    </row>
    <row r="3782" spans="1:5">
      <c r="A3782" s="4" t="s">
        <v>1127</v>
      </c>
      <c r="E3782" s="5" t="n">
        <v>0</v>
      </c>
    </row>
    <row r="3783" spans="1:5">
      <c r="A3783" s="3" t="s">
        <v>1129</v>
      </c>
    </row>
    <row r="3784" spans="1:5">
      <c r="A3784" s="4" t="s">
        <v>1130</v>
      </c>
      <c r="B3784" s="5" t="n">
        <v>9658</v>
      </c>
    </row>
    <row r="3785" spans="1:5">
      <c r="A3785" s="3" t="s">
        <v>1136</v>
      </c>
    </row>
    <row r="3786" spans="1:5">
      <c r="A3786" s="4" t="s">
        <v>1135</v>
      </c>
      <c r="B3786" s="5" t="n">
        <v>3436</v>
      </c>
    </row>
    <row r="3787" spans="1:5">
      <c r="A3787" s="4" t="s">
        <v>1352</v>
      </c>
    </row>
    <row r="3788" spans="1:5">
      <c r="A3788" s="3" t="s">
        <v>1120</v>
      </c>
    </row>
    <row r="3789" spans="1:5">
      <c r="A3789" s="4" t="s">
        <v>1121</v>
      </c>
      <c r="E3789" s="5" t="n">
        <v>46693</v>
      </c>
    </row>
    <row r="3790" spans="1:5">
      <c r="A3790" s="3" t="s">
        <v>1122</v>
      </c>
    </row>
    <row r="3791" spans="1:5">
      <c r="A3791" s="4" t="s">
        <v>546</v>
      </c>
      <c r="E3791" s="5" t="n">
        <v>17020</v>
      </c>
    </row>
    <row r="3792" spans="1:5">
      <c r="A3792" s="4" t="s">
        <v>1123</v>
      </c>
      <c r="E3792" s="5" t="n">
        <v>27055</v>
      </c>
    </row>
    <row r="3793" spans="1:5">
      <c r="A3793" s="4" t="s">
        <v>1124</v>
      </c>
      <c r="E3793" s="5" t="n">
        <v>-10252</v>
      </c>
    </row>
    <row r="3794" spans="1:5">
      <c r="A3794" s="3" t="s">
        <v>1125</v>
      </c>
    </row>
    <row r="3795" spans="1:5">
      <c r="A3795" s="4" t="s">
        <v>546</v>
      </c>
      <c r="E3795" s="5" t="n">
        <v>18555</v>
      </c>
    </row>
    <row r="3796" spans="1:5">
      <c r="A3796" s="4" t="s">
        <v>1123</v>
      </c>
      <c r="E3796" s="5" t="n">
        <v>35772</v>
      </c>
    </row>
    <row r="3797" spans="1:5">
      <c r="A3797" s="4" t="s">
        <v>202</v>
      </c>
      <c r="B3797" s="5" t="n">
        <v>54327</v>
      </c>
      <c r="E3797" s="5" t="n">
        <v>54327</v>
      </c>
    </row>
    <row r="3798" spans="1:5">
      <c r="A3798" s="4" t="s">
        <v>1126</v>
      </c>
      <c r="B3798" s="5" t="n">
        <v>7634</v>
      </c>
      <c r="E3798" s="5" t="n">
        <v>7634</v>
      </c>
    </row>
    <row r="3799" spans="1:5">
      <c r="A3799" s="4" t="s">
        <v>1127</v>
      </c>
      <c r="E3799" s="5" t="n">
        <v>0</v>
      </c>
    </row>
    <row r="3800" spans="1:5">
      <c r="A3800" s="3" t="s">
        <v>1129</v>
      </c>
    </row>
    <row r="3801" spans="1:5">
      <c r="A3801" s="4" t="s">
        <v>1130</v>
      </c>
      <c r="B3801" s="5" t="n">
        <v>54327</v>
      </c>
    </row>
    <row r="3802" spans="1:5">
      <c r="A3802" s="3" t="s">
        <v>1136</v>
      </c>
    </row>
    <row r="3803" spans="1:5">
      <c r="A3803" s="4" t="s">
        <v>1135</v>
      </c>
      <c r="B3803" s="5" t="n">
        <v>7634</v>
      </c>
    </row>
    <row r="3804" spans="1:5">
      <c r="A3804" s="4" t="s">
        <v>1353</v>
      </c>
    </row>
    <row r="3805" spans="1:5">
      <c r="A3805" s="3" t="s">
        <v>1120</v>
      </c>
    </row>
    <row r="3806" spans="1:5">
      <c r="A3806" s="4" t="s">
        <v>1121</v>
      </c>
      <c r="E3806" s="5" t="n">
        <v>17112</v>
      </c>
    </row>
    <row r="3807" spans="1:5">
      <c r="A3807" s="3" t="s">
        <v>1122</v>
      </c>
    </row>
    <row r="3808" spans="1:5">
      <c r="A3808" s="4" t="s">
        <v>546</v>
      </c>
      <c r="E3808" s="5" t="n">
        <v>6462</v>
      </c>
    </row>
    <row r="3809" spans="1:5">
      <c r="A3809" s="4" t="s">
        <v>1123</v>
      </c>
      <c r="E3809" s="5" t="n">
        <v>11834</v>
      </c>
    </row>
    <row r="3810" spans="1:5">
      <c r="A3810" s="4" t="s">
        <v>1124</v>
      </c>
      <c r="E3810" s="5" t="n">
        <v>-268</v>
      </c>
    </row>
    <row r="3811" spans="1:5">
      <c r="A3811" s="3" t="s">
        <v>1125</v>
      </c>
    </row>
    <row r="3812" spans="1:5">
      <c r="A3812" s="4" t="s">
        <v>546</v>
      </c>
      <c r="E3812" s="5" t="n">
        <v>6462</v>
      </c>
    </row>
    <row r="3813" spans="1:5">
      <c r="A3813" s="4" t="s">
        <v>1123</v>
      </c>
      <c r="E3813" s="5" t="n">
        <v>12102</v>
      </c>
    </row>
    <row r="3814" spans="1:5">
      <c r="A3814" s="4" t="s">
        <v>202</v>
      </c>
      <c r="B3814" s="5" t="n">
        <v>18564</v>
      </c>
      <c r="E3814" s="5" t="n">
        <v>18564</v>
      </c>
    </row>
    <row r="3815" spans="1:5">
      <c r="A3815" s="4" t="s">
        <v>1126</v>
      </c>
      <c r="B3815" s="5" t="n">
        <v>1452</v>
      </c>
      <c r="E3815" s="5" t="n">
        <v>1452</v>
      </c>
    </row>
    <row r="3816" spans="1:5">
      <c r="A3816" s="4" t="s">
        <v>1127</v>
      </c>
      <c r="E3816" s="5" t="n">
        <v>0</v>
      </c>
    </row>
    <row r="3817" spans="1:5">
      <c r="A3817" s="3" t="s">
        <v>1129</v>
      </c>
    </row>
    <row r="3818" spans="1:5">
      <c r="A3818" s="4" t="s">
        <v>1130</v>
      </c>
      <c r="B3818" s="5" t="n">
        <v>18564</v>
      </c>
    </row>
    <row r="3819" spans="1:5">
      <c r="A3819" s="3" t="s">
        <v>1136</v>
      </c>
    </row>
    <row r="3820" spans="1:5">
      <c r="A3820" s="4" t="s">
        <v>1135</v>
      </c>
      <c r="B3820" s="5" t="n">
        <v>1452</v>
      </c>
    </row>
    <row r="3821" spans="1:5">
      <c r="A3821" s="4" t="s">
        <v>1213</v>
      </c>
    </row>
    <row r="3822" spans="1:5">
      <c r="A3822" s="3" t="s">
        <v>1120</v>
      </c>
    </row>
    <row r="3823" spans="1:5">
      <c r="A3823" s="4" t="s">
        <v>1121</v>
      </c>
      <c r="E3823" s="5" t="n">
        <v>9904</v>
      </c>
    </row>
    <row r="3824" spans="1:5">
      <c r="A3824" s="3" t="s">
        <v>1122</v>
      </c>
    </row>
    <row r="3825" spans="1:5">
      <c r="A3825" s="4" t="s">
        <v>546</v>
      </c>
      <c r="E3825" s="5" t="n">
        <v>2985</v>
      </c>
    </row>
    <row r="3826" spans="1:5">
      <c r="A3826" s="4" t="s">
        <v>1123</v>
      </c>
      <c r="E3826" s="5" t="n">
        <v>12001</v>
      </c>
    </row>
    <row r="3827" spans="1:5">
      <c r="A3827" s="4" t="s">
        <v>1124</v>
      </c>
      <c r="E3827" s="5" t="n">
        <v>-3027</v>
      </c>
    </row>
    <row r="3828" spans="1:5">
      <c r="A3828" s="3" t="s">
        <v>1125</v>
      </c>
    </row>
    <row r="3829" spans="1:5">
      <c r="A3829" s="4" t="s">
        <v>546</v>
      </c>
      <c r="E3829" s="5" t="n">
        <v>3332</v>
      </c>
    </row>
    <row r="3830" spans="1:5">
      <c r="A3830" s="4" t="s">
        <v>1123</v>
      </c>
      <c r="E3830" s="5" t="n">
        <v>14681</v>
      </c>
    </row>
    <row r="3831" spans="1:5">
      <c r="A3831" s="4" t="s">
        <v>202</v>
      </c>
      <c r="B3831" s="5" t="n">
        <v>18013</v>
      </c>
      <c r="E3831" s="5" t="n">
        <v>18013</v>
      </c>
    </row>
    <row r="3832" spans="1:5">
      <c r="A3832" s="4" t="s">
        <v>1126</v>
      </c>
      <c r="B3832" s="5" t="n">
        <v>8109</v>
      </c>
      <c r="E3832" s="5" t="n">
        <v>8109</v>
      </c>
    </row>
    <row r="3833" spans="1:5">
      <c r="A3833" s="4" t="s">
        <v>1127</v>
      </c>
      <c r="E3833" s="5" t="n">
        <v>0</v>
      </c>
    </row>
    <row r="3834" spans="1:5">
      <c r="A3834" s="3" t="s">
        <v>1129</v>
      </c>
    </row>
    <row r="3835" spans="1:5">
      <c r="A3835" s="4" t="s">
        <v>1130</v>
      </c>
      <c r="B3835" s="5" t="n">
        <v>18013</v>
      </c>
    </row>
    <row r="3836" spans="1:5">
      <c r="A3836" s="3" t="s">
        <v>1136</v>
      </c>
    </row>
    <row r="3837" spans="1:5">
      <c r="A3837" s="4" t="s">
        <v>1135</v>
      </c>
      <c r="B3837" s="5" t="n">
        <v>8109</v>
      </c>
    </row>
    <row r="3838" spans="1:5">
      <c r="A3838" s="4" t="s">
        <v>1354</v>
      </c>
    </row>
    <row r="3839" spans="1:5">
      <c r="A3839" s="3" t="s">
        <v>1120</v>
      </c>
    </row>
    <row r="3840" spans="1:5">
      <c r="A3840" s="4" t="s">
        <v>1121</v>
      </c>
      <c r="E3840" s="5" t="n">
        <v>25078</v>
      </c>
    </row>
    <row r="3841" spans="1:5">
      <c r="A3841" s="3" t="s">
        <v>1122</v>
      </c>
    </row>
    <row r="3842" spans="1:5">
      <c r="A3842" s="4" t="s">
        <v>546</v>
      </c>
      <c r="E3842" s="5" t="n">
        <v>11714</v>
      </c>
    </row>
    <row r="3843" spans="1:5">
      <c r="A3843" s="4" t="s">
        <v>1123</v>
      </c>
      <c r="E3843" s="5" t="n">
        <v>15580</v>
      </c>
    </row>
    <row r="3844" spans="1:5">
      <c r="A3844" s="4" t="s">
        <v>1124</v>
      </c>
      <c r="E3844" s="5" t="n">
        <v>-1739</v>
      </c>
    </row>
    <row r="3845" spans="1:5">
      <c r="A3845" s="3" t="s">
        <v>1125</v>
      </c>
    </row>
    <row r="3846" spans="1:5">
      <c r="A3846" s="4" t="s">
        <v>546</v>
      </c>
      <c r="E3846" s="5" t="n">
        <v>11776</v>
      </c>
    </row>
    <row r="3847" spans="1:5">
      <c r="A3847" s="4" t="s">
        <v>1123</v>
      </c>
      <c r="E3847" s="5" t="n">
        <v>17257</v>
      </c>
    </row>
    <row r="3848" spans="1:5">
      <c r="A3848" s="4" t="s">
        <v>202</v>
      </c>
      <c r="B3848" s="5" t="n">
        <v>29033</v>
      </c>
      <c r="E3848" s="5" t="n">
        <v>29033</v>
      </c>
    </row>
    <row r="3849" spans="1:5">
      <c r="A3849" s="4" t="s">
        <v>1126</v>
      </c>
      <c r="B3849" s="5" t="n">
        <v>3955</v>
      </c>
      <c r="E3849" s="5" t="n">
        <v>3955</v>
      </c>
    </row>
    <row r="3850" spans="1:5">
      <c r="A3850" s="4" t="s">
        <v>1127</v>
      </c>
      <c r="E3850" s="5" t="n">
        <v>0</v>
      </c>
    </row>
    <row r="3851" spans="1:5">
      <c r="A3851" s="3" t="s">
        <v>1129</v>
      </c>
    </row>
    <row r="3852" spans="1:5">
      <c r="A3852" s="4" t="s">
        <v>1130</v>
      </c>
      <c r="B3852" s="5" t="n">
        <v>29033</v>
      </c>
    </row>
    <row r="3853" spans="1:5">
      <c r="A3853" s="3" t="s">
        <v>1136</v>
      </c>
    </row>
    <row r="3854" spans="1:5">
      <c r="A3854" s="4" t="s">
        <v>1135</v>
      </c>
      <c r="B3854" s="5" t="n">
        <v>3955</v>
      </c>
    </row>
    <row r="3855" spans="1:5">
      <c r="A3855" s="4" t="s">
        <v>1355</v>
      </c>
    </row>
    <row r="3856" spans="1:5">
      <c r="A3856" s="3" t="s">
        <v>1120</v>
      </c>
    </row>
    <row r="3857" spans="1:5">
      <c r="A3857" s="4" t="s">
        <v>1121</v>
      </c>
      <c r="E3857" s="5" t="n">
        <v>8570</v>
      </c>
    </row>
    <row r="3858" spans="1:5">
      <c r="A3858" s="3" t="s">
        <v>1122</v>
      </c>
    </row>
    <row r="3859" spans="1:5">
      <c r="A3859" s="4" t="s">
        <v>546</v>
      </c>
      <c r="E3859" s="5" t="n">
        <v>1300</v>
      </c>
    </row>
    <row r="3860" spans="1:5">
      <c r="A3860" s="4" t="s">
        <v>1123</v>
      </c>
      <c r="E3860" s="5" t="n">
        <v>12750</v>
      </c>
    </row>
    <row r="3861" spans="1:5">
      <c r="A3861" s="4" t="s">
        <v>1124</v>
      </c>
      <c r="E3861" s="5" t="n">
        <v>-2088</v>
      </c>
    </row>
    <row r="3862" spans="1:5">
      <c r="A3862" s="3" t="s">
        <v>1125</v>
      </c>
    </row>
    <row r="3863" spans="1:5">
      <c r="A3863" s="4" t="s">
        <v>546</v>
      </c>
      <c r="E3863" s="5" t="n">
        <v>1300</v>
      </c>
    </row>
    <row r="3864" spans="1:5">
      <c r="A3864" s="4" t="s">
        <v>1123</v>
      </c>
      <c r="E3864" s="5" t="n">
        <v>14838</v>
      </c>
    </row>
    <row r="3865" spans="1:5">
      <c r="A3865" s="4" t="s">
        <v>202</v>
      </c>
      <c r="B3865" s="5" t="n">
        <v>16138</v>
      </c>
      <c r="E3865" s="5" t="n">
        <v>16138</v>
      </c>
    </row>
    <row r="3866" spans="1:5">
      <c r="A3866" s="4" t="s">
        <v>1126</v>
      </c>
      <c r="B3866" s="5" t="n">
        <v>7568</v>
      </c>
      <c r="E3866" s="5" t="n">
        <v>7568</v>
      </c>
    </row>
    <row r="3867" spans="1:5">
      <c r="A3867" s="4" t="s">
        <v>1127</v>
      </c>
      <c r="E3867" s="5" t="n">
        <v>0</v>
      </c>
    </row>
    <row r="3868" spans="1:5">
      <c r="A3868" s="3" t="s">
        <v>1129</v>
      </c>
    </row>
    <row r="3869" spans="1:5">
      <c r="A3869" s="4" t="s">
        <v>1130</v>
      </c>
      <c r="B3869" s="5" t="n">
        <v>16138</v>
      </c>
    </row>
    <row r="3870" spans="1:5">
      <c r="A3870" s="3" t="s">
        <v>1136</v>
      </c>
    </row>
    <row r="3871" spans="1:5">
      <c r="A3871" s="4" t="s">
        <v>1135</v>
      </c>
      <c r="B3871" s="5" t="n">
        <v>7568</v>
      </c>
    </row>
    <row r="3872" spans="1:5">
      <c r="A3872" s="4" t="s">
        <v>1356</v>
      </c>
    </row>
    <row r="3873" spans="1:5">
      <c r="A3873" s="3" t="s">
        <v>1120</v>
      </c>
    </row>
    <row r="3874" spans="1:5">
      <c r="A3874" s="4" t="s">
        <v>1121</v>
      </c>
      <c r="E3874" s="5" t="n">
        <v>31834</v>
      </c>
    </row>
    <row r="3875" spans="1:5">
      <c r="A3875" s="3" t="s">
        <v>1122</v>
      </c>
    </row>
    <row r="3876" spans="1:5">
      <c r="A3876" s="4" t="s">
        <v>546</v>
      </c>
      <c r="E3876" s="5" t="n">
        <v>18395</v>
      </c>
    </row>
    <row r="3877" spans="1:5">
      <c r="A3877" s="4" t="s">
        <v>1123</v>
      </c>
      <c r="E3877" s="5" t="n">
        <v>11306</v>
      </c>
    </row>
    <row r="3878" spans="1:5">
      <c r="A3878" s="4" t="s">
        <v>1124</v>
      </c>
      <c r="E3878" s="5" t="n">
        <v>-7371</v>
      </c>
    </row>
    <row r="3879" spans="1:5">
      <c r="A3879" s="3" t="s">
        <v>1125</v>
      </c>
    </row>
    <row r="3880" spans="1:5">
      <c r="A3880" s="4" t="s">
        <v>546</v>
      </c>
      <c r="E3880" s="5" t="n">
        <v>21438</v>
      </c>
    </row>
    <row r="3881" spans="1:5">
      <c r="A3881" s="4" t="s">
        <v>1123</v>
      </c>
      <c r="E3881" s="5" t="n">
        <v>15634</v>
      </c>
    </row>
    <row r="3882" spans="1:5">
      <c r="A3882" s="4" t="s">
        <v>202</v>
      </c>
      <c r="B3882" s="5" t="n">
        <v>37072</v>
      </c>
      <c r="E3882" s="5" t="n">
        <v>37072</v>
      </c>
    </row>
    <row r="3883" spans="1:5">
      <c r="A3883" s="4" t="s">
        <v>1126</v>
      </c>
      <c r="B3883" s="5" t="n">
        <v>5238</v>
      </c>
      <c r="E3883" s="5" t="n">
        <v>5238</v>
      </c>
    </row>
    <row r="3884" spans="1:5">
      <c r="A3884" s="4" t="s">
        <v>1127</v>
      </c>
      <c r="E3884" s="5" t="n">
        <v>0</v>
      </c>
    </row>
    <row r="3885" spans="1:5">
      <c r="A3885" s="3" t="s">
        <v>1129</v>
      </c>
    </row>
    <row r="3886" spans="1:5">
      <c r="A3886" s="4" t="s">
        <v>1130</v>
      </c>
      <c r="B3886" s="5" t="n">
        <v>37072</v>
      </c>
    </row>
    <row r="3887" spans="1:5">
      <c r="A3887" s="3" t="s">
        <v>1136</v>
      </c>
    </row>
    <row r="3888" spans="1:5">
      <c r="A3888" s="4" t="s">
        <v>1135</v>
      </c>
      <c r="B3888" s="5" t="n">
        <v>5238</v>
      </c>
    </row>
    <row r="3889" spans="1:5">
      <c r="A3889" s="4" t="s">
        <v>1357</v>
      </c>
    </row>
    <row r="3890" spans="1:5">
      <c r="A3890" s="3" t="s">
        <v>1120</v>
      </c>
    </row>
    <row r="3891" spans="1:5">
      <c r="A3891" s="4" t="s">
        <v>1121</v>
      </c>
      <c r="E3891" s="5" t="n">
        <v>10814</v>
      </c>
    </row>
    <row r="3892" spans="1:5">
      <c r="A3892" s="3" t="s">
        <v>1122</v>
      </c>
    </row>
    <row r="3893" spans="1:5">
      <c r="A3893" s="4" t="s">
        <v>546</v>
      </c>
      <c r="E3893" s="5" t="n">
        <v>4412</v>
      </c>
    </row>
    <row r="3894" spans="1:5">
      <c r="A3894" s="4" t="s">
        <v>1123</v>
      </c>
      <c r="E3894" s="5" t="n">
        <v>12235</v>
      </c>
    </row>
    <row r="3895" spans="1:5">
      <c r="A3895" s="4" t="s">
        <v>1124</v>
      </c>
      <c r="E3895" s="5" t="n">
        <v>-1049</v>
      </c>
    </row>
    <row r="3896" spans="1:5">
      <c r="A3896" s="3" t="s">
        <v>1125</v>
      </c>
    </row>
    <row r="3897" spans="1:5">
      <c r="A3897" s="4" t="s">
        <v>546</v>
      </c>
      <c r="E3897" s="5" t="n">
        <v>4382</v>
      </c>
    </row>
    <row r="3898" spans="1:5">
      <c r="A3898" s="4" t="s">
        <v>1123</v>
      </c>
      <c r="E3898" s="5" t="n">
        <v>13314</v>
      </c>
    </row>
    <row r="3899" spans="1:5">
      <c r="A3899" s="4" t="s">
        <v>202</v>
      </c>
      <c r="B3899" s="5" t="n">
        <v>17696</v>
      </c>
      <c r="E3899" s="5" t="n">
        <v>17696</v>
      </c>
    </row>
    <row r="3900" spans="1:5">
      <c r="A3900" s="4" t="s">
        <v>1126</v>
      </c>
      <c r="B3900" s="5" t="n">
        <v>6882</v>
      </c>
      <c r="E3900" s="5" t="n">
        <v>6882</v>
      </c>
    </row>
    <row r="3901" spans="1:5">
      <c r="A3901" s="4" t="s">
        <v>1127</v>
      </c>
      <c r="E3901" s="5" t="n">
        <v>0</v>
      </c>
    </row>
    <row r="3902" spans="1:5">
      <c r="A3902" s="3" t="s">
        <v>1129</v>
      </c>
    </row>
    <row r="3903" spans="1:5">
      <c r="A3903" s="4" t="s">
        <v>1130</v>
      </c>
      <c r="B3903" s="5" t="n">
        <v>17696</v>
      </c>
    </row>
    <row r="3904" spans="1:5">
      <c r="A3904" s="3" t="s">
        <v>1136</v>
      </c>
    </row>
    <row r="3905" spans="1:5">
      <c r="A3905" s="4" t="s">
        <v>1135</v>
      </c>
      <c r="B3905" s="5" t="n">
        <v>6882</v>
      </c>
    </row>
    <row r="3906" spans="1:5">
      <c r="A3906" s="4" t="s">
        <v>1358</v>
      </c>
    </row>
    <row r="3907" spans="1:5">
      <c r="A3907" s="3" t="s">
        <v>1120</v>
      </c>
    </row>
    <row r="3908" spans="1:5">
      <c r="A3908" s="4" t="s">
        <v>1121</v>
      </c>
      <c r="E3908" s="5" t="n">
        <v>990</v>
      </c>
    </row>
    <row r="3909" spans="1:5">
      <c r="A3909" s="3" t="s">
        <v>1122</v>
      </c>
    </row>
    <row r="3910" spans="1:5">
      <c r="A3910" s="4" t="s">
        <v>546</v>
      </c>
      <c r="E3910" s="5" t="n">
        <v>71</v>
      </c>
    </row>
    <row r="3911" spans="1:5">
      <c r="A3911" s="4" t="s">
        <v>1123</v>
      </c>
      <c r="E3911" s="5" t="n">
        <v>1683</v>
      </c>
    </row>
    <row r="3912" spans="1:5">
      <c r="A3912" s="4" t="s">
        <v>1124</v>
      </c>
      <c r="E3912" s="5" t="n">
        <v>-7</v>
      </c>
    </row>
    <row r="3913" spans="1:5">
      <c r="A3913" s="3" t="s">
        <v>1125</v>
      </c>
    </row>
    <row r="3914" spans="1:5">
      <c r="A3914" s="4" t="s">
        <v>546</v>
      </c>
      <c r="E3914" s="5" t="n">
        <v>71</v>
      </c>
    </row>
    <row r="3915" spans="1:5">
      <c r="A3915" s="4" t="s">
        <v>1123</v>
      </c>
      <c r="E3915" s="5" t="n">
        <v>1690</v>
      </c>
    </row>
    <row r="3916" spans="1:5">
      <c r="A3916" s="4" t="s">
        <v>202</v>
      </c>
      <c r="B3916" s="5" t="n">
        <v>1761</v>
      </c>
      <c r="E3916" s="5" t="n">
        <v>1761</v>
      </c>
    </row>
    <row r="3917" spans="1:5">
      <c r="A3917" s="4" t="s">
        <v>1126</v>
      </c>
      <c r="B3917" s="5" t="n">
        <v>771</v>
      </c>
      <c r="E3917" s="5" t="n">
        <v>771</v>
      </c>
    </row>
    <row r="3918" spans="1:5">
      <c r="A3918" s="4" t="s">
        <v>1127</v>
      </c>
      <c r="E3918" s="5" t="n">
        <v>0</v>
      </c>
    </row>
    <row r="3919" spans="1:5">
      <c r="A3919" s="3" t="s">
        <v>1129</v>
      </c>
    </row>
    <row r="3920" spans="1:5">
      <c r="A3920" s="4" t="s">
        <v>1130</v>
      </c>
      <c r="B3920" s="5" t="n">
        <v>1761</v>
      </c>
    </row>
    <row r="3921" spans="1:5">
      <c r="A3921" s="3" t="s">
        <v>1136</v>
      </c>
    </row>
    <row r="3922" spans="1:5">
      <c r="A3922" s="4" t="s">
        <v>1135</v>
      </c>
      <c r="B3922" s="5" t="n">
        <v>771</v>
      </c>
    </row>
    <row r="3923" spans="1:5">
      <c r="A3923" s="4" t="s">
        <v>1359</v>
      </c>
    </row>
    <row r="3924" spans="1:5">
      <c r="A3924" s="3" t="s">
        <v>1120</v>
      </c>
    </row>
    <row r="3925" spans="1:5">
      <c r="A3925" s="4" t="s">
        <v>1121</v>
      </c>
      <c r="E3925" s="5" t="n">
        <v>16238</v>
      </c>
    </row>
    <row r="3926" spans="1:5">
      <c r="A3926" s="3" t="s">
        <v>1122</v>
      </c>
    </row>
    <row r="3927" spans="1:5">
      <c r="A3927" s="4" t="s">
        <v>546</v>
      </c>
      <c r="E3927" s="5" t="n">
        <v>12846</v>
      </c>
    </row>
    <row r="3928" spans="1:5">
      <c r="A3928" s="4" t="s">
        <v>1123</v>
      </c>
      <c r="E3928" s="5" t="n">
        <v>12162</v>
      </c>
    </row>
    <row r="3929" spans="1:5">
      <c r="A3929" s="4" t="s">
        <v>1124</v>
      </c>
      <c r="E3929" s="5" t="n">
        <v>-826</v>
      </c>
    </row>
    <row r="3930" spans="1:5">
      <c r="A3930" s="3" t="s">
        <v>1125</v>
      </c>
    </row>
    <row r="3931" spans="1:5">
      <c r="A3931" s="4" t="s">
        <v>546</v>
      </c>
      <c r="E3931" s="5" t="n">
        <v>12846</v>
      </c>
    </row>
    <row r="3932" spans="1:5">
      <c r="A3932" s="4" t="s">
        <v>1123</v>
      </c>
      <c r="E3932" s="5" t="n">
        <v>12988</v>
      </c>
    </row>
    <row r="3933" spans="1:5">
      <c r="A3933" s="4" t="s">
        <v>202</v>
      </c>
      <c r="B3933" s="5" t="n">
        <v>25834</v>
      </c>
      <c r="E3933" s="5" t="n">
        <v>25834</v>
      </c>
    </row>
    <row r="3934" spans="1:5">
      <c r="A3934" s="4" t="s">
        <v>1126</v>
      </c>
      <c r="B3934" s="5" t="n">
        <v>9596</v>
      </c>
      <c r="E3934" s="5" t="n">
        <v>9596</v>
      </c>
    </row>
    <row r="3935" spans="1:5">
      <c r="A3935" s="4" t="s">
        <v>1127</v>
      </c>
      <c r="E3935" s="5" t="n">
        <v>0</v>
      </c>
    </row>
    <row r="3936" spans="1:5">
      <c r="A3936" s="3" t="s">
        <v>1129</v>
      </c>
    </row>
    <row r="3937" spans="1:5">
      <c r="A3937" s="4" t="s">
        <v>1130</v>
      </c>
      <c r="B3937" s="5" t="n">
        <v>25834</v>
      </c>
    </row>
    <row r="3938" spans="1:5">
      <c r="A3938" s="3" t="s">
        <v>1136</v>
      </c>
    </row>
    <row r="3939" spans="1:5">
      <c r="A3939" s="4" t="s">
        <v>1135</v>
      </c>
      <c r="B3939" s="5" t="n">
        <v>9596</v>
      </c>
    </row>
    <row r="3940" spans="1:5">
      <c r="A3940" s="4" t="s">
        <v>1360</v>
      </c>
    </row>
    <row r="3941" spans="1:5">
      <c r="A3941" s="3" t="s">
        <v>1120</v>
      </c>
    </row>
    <row r="3942" spans="1:5">
      <c r="A3942" s="4" t="s">
        <v>1121</v>
      </c>
      <c r="E3942" s="5" t="n">
        <v>6852</v>
      </c>
    </row>
    <row r="3943" spans="1:5">
      <c r="A3943" s="3" t="s">
        <v>1122</v>
      </c>
    </row>
    <row r="3944" spans="1:5">
      <c r="A3944" s="4" t="s">
        <v>546</v>
      </c>
      <c r="E3944" s="5" t="n">
        <v>4280</v>
      </c>
    </row>
    <row r="3945" spans="1:5">
      <c r="A3945" s="4" t="s">
        <v>1123</v>
      </c>
      <c r="E3945" s="5" t="n">
        <v>8189</v>
      </c>
    </row>
    <row r="3946" spans="1:5">
      <c r="A3946" s="4" t="s">
        <v>1124</v>
      </c>
      <c r="E3946" s="5" t="n">
        <v>-659</v>
      </c>
    </row>
    <row r="3947" spans="1:5">
      <c r="A3947" s="3" t="s">
        <v>1125</v>
      </c>
    </row>
    <row r="3948" spans="1:5">
      <c r="A3948" s="4" t="s">
        <v>546</v>
      </c>
      <c r="E3948" s="5" t="n">
        <v>4280</v>
      </c>
    </row>
    <row r="3949" spans="1:5">
      <c r="A3949" s="4" t="s">
        <v>1123</v>
      </c>
      <c r="E3949" s="5" t="n">
        <v>8848</v>
      </c>
    </row>
    <row r="3950" spans="1:5">
      <c r="A3950" s="4" t="s">
        <v>202</v>
      </c>
      <c r="B3950" s="5" t="n">
        <v>13128</v>
      </c>
      <c r="E3950" s="5" t="n">
        <v>13128</v>
      </c>
    </row>
    <row r="3951" spans="1:5">
      <c r="A3951" s="4" t="s">
        <v>1126</v>
      </c>
      <c r="B3951" s="5" t="n">
        <v>6276</v>
      </c>
      <c r="E3951" s="5" t="n">
        <v>6276</v>
      </c>
    </row>
    <row r="3952" spans="1:5">
      <c r="A3952" s="4" t="s">
        <v>1127</v>
      </c>
      <c r="E3952" s="5" t="n">
        <v>0</v>
      </c>
    </row>
    <row r="3953" spans="1:5">
      <c r="A3953" s="3" t="s">
        <v>1129</v>
      </c>
    </row>
    <row r="3954" spans="1:5">
      <c r="A3954" s="4" t="s">
        <v>1130</v>
      </c>
      <c r="B3954" s="5" t="n">
        <v>13128</v>
      </c>
    </row>
    <row r="3955" spans="1:5">
      <c r="A3955" s="3" t="s">
        <v>1136</v>
      </c>
    </row>
    <row r="3956" spans="1:5">
      <c r="A3956" s="4" t="s">
        <v>1135</v>
      </c>
      <c r="B3956" s="5" t="n">
        <v>6276</v>
      </c>
    </row>
    <row r="3957" spans="1:5">
      <c r="A3957" s="4" t="s">
        <v>1361</v>
      </c>
    </row>
    <row r="3958" spans="1:5">
      <c r="A3958" s="3" t="s">
        <v>1120</v>
      </c>
    </row>
    <row r="3959" spans="1:5">
      <c r="A3959" s="4" t="s">
        <v>1121</v>
      </c>
      <c r="E3959" s="5" t="n">
        <v>18026</v>
      </c>
    </row>
    <row r="3960" spans="1:5">
      <c r="A3960" s="3" t="s">
        <v>1122</v>
      </c>
    </row>
    <row r="3961" spans="1:5">
      <c r="A3961" s="4" t="s">
        <v>546</v>
      </c>
      <c r="E3961" s="5" t="n">
        <v>9030</v>
      </c>
    </row>
    <row r="3962" spans="1:5">
      <c r="A3962" s="4" t="s">
        <v>1123</v>
      </c>
      <c r="E3962" s="5" t="n">
        <v>10764</v>
      </c>
    </row>
    <row r="3963" spans="1:5">
      <c r="A3963" s="4" t="s">
        <v>1124</v>
      </c>
      <c r="E3963" s="5" t="n">
        <v>-4569</v>
      </c>
    </row>
    <row r="3964" spans="1:5">
      <c r="A3964" s="3" t="s">
        <v>1125</v>
      </c>
    </row>
    <row r="3965" spans="1:5">
      <c r="A3965" s="4" t="s">
        <v>546</v>
      </c>
      <c r="E3965" s="5" t="n">
        <v>13374</v>
      </c>
    </row>
    <row r="3966" spans="1:5">
      <c r="A3966" s="4" t="s">
        <v>1123</v>
      </c>
      <c r="E3966" s="5" t="n">
        <v>10989</v>
      </c>
    </row>
    <row r="3967" spans="1:5">
      <c r="A3967" s="4" t="s">
        <v>202</v>
      </c>
      <c r="B3967" s="5" t="n">
        <v>24363</v>
      </c>
      <c r="E3967" s="5" t="n">
        <v>24363</v>
      </c>
    </row>
    <row r="3968" spans="1:5">
      <c r="A3968" s="4" t="s">
        <v>1126</v>
      </c>
      <c r="B3968" s="5" t="n">
        <v>6337</v>
      </c>
      <c r="E3968" s="5" t="n">
        <v>6337</v>
      </c>
    </row>
    <row r="3969" spans="1:5">
      <c r="A3969" s="4" t="s">
        <v>1127</v>
      </c>
      <c r="E3969" s="5" t="n">
        <v>0</v>
      </c>
    </row>
    <row r="3970" spans="1:5">
      <c r="A3970" s="3" t="s">
        <v>1129</v>
      </c>
    </row>
    <row r="3971" spans="1:5">
      <c r="A3971" s="4" t="s">
        <v>1130</v>
      </c>
      <c r="B3971" s="5" t="n">
        <v>24363</v>
      </c>
    </row>
    <row r="3972" spans="1:5">
      <c r="A3972" s="3" t="s">
        <v>1136</v>
      </c>
    </row>
    <row r="3973" spans="1:5">
      <c r="A3973" s="4" t="s">
        <v>1135</v>
      </c>
      <c r="B3973" s="5" t="n">
        <v>6337</v>
      </c>
    </row>
    <row r="3974" spans="1:5">
      <c r="A3974" s="4" t="s">
        <v>1362</v>
      </c>
    </row>
    <row r="3975" spans="1:5">
      <c r="A3975" s="3" t="s">
        <v>1120</v>
      </c>
    </row>
    <row r="3976" spans="1:5">
      <c r="A3976" s="4" t="s">
        <v>1121</v>
      </c>
      <c r="E3976" s="5" t="n">
        <v>8900</v>
      </c>
    </row>
    <row r="3977" spans="1:5">
      <c r="A3977" s="3" t="s">
        <v>1122</v>
      </c>
    </row>
    <row r="3978" spans="1:5">
      <c r="A3978" s="4" t="s">
        <v>546</v>
      </c>
      <c r="E3978" s="5" t="n">
        <v>3269</v>
      </c>
    </row>
    <row r="3979" spans="1:5">
      <c r="A3979" s="4" t="s">
        <v>1123</v>
      </c>
      <c r="E3979" s="5" t="n">
        <v>10861</v>
      </c>
    </row>
    <row r="3980" spans="1:5">
      <c r="A3980" s="4" t="s">
        <v>1124</v>
      </c>
      <c r="E3980" s="5" t="n">
        <v>-272</v>
      </c>
    </row>
    <row r="3981" spans="1:5">
      <c r="A3981" s="3" t="s">
        <v>1125</v>
      </c>
    </row>
    <row r="3982" spans="1:5">
      <c r="A3982" s="4" t="s">
        <v>546</v>
      </c>
      <c r="E3982" s="5" t="n">
        <v>3269</v>
      </c>
    </row>
    <row r="3983" spans="1:5">
      <c r="A3983" s="4" t="s">
        <v>1123</v>
      </c>
      <c r="E3983" s="5" t="n">
        <v>10589</v>
      </c>
    </row>
    <row r="3984" spans="1:5">
      <c r="A3984" s="4" t="s">
        <v>202</v>
      </c>
      <c r="B3984" s="5" t="n">
        <v>13858</v>
      </c>
      <c r="E3984" s="5" t="n">
        <v>13858</v>
      </c>
    </row>
    <row r="3985" spans="1:5">
      <c r="A3985" s="4" t="s">
        <v>1126</v>
      </c>
      <c r="B3985" s="5" t="n">
        <v>4958</v>
      </c>
      <c r="E3985" s="5" t="n">
        <v>4958</v>
      </c>
    </row>
    <row r="3986" spans="1:5">
      <c r="A3986" s="4" t="s">
        <v>1127</v>
      </c>
      <c r="E3986" s="5" t="n">
        <v>0</v>
      </c>
    </row>
    <row r="3987" spans="1:5">
      <c r="A3987" s="3" t="s">
        <v>1129</v>
      </c>
    </row>
    <row r="3988" spans="1:5">
      <c r="A3988" s="4" t="s">
        <v>1130</v>
      </c>
      <c r="B3988" s="5" t="n">
        <v>13858</v>
      </c>
    </row>
    <row r="3989" spans="1:5">
      <c r="A3989" s="3" t="s">
        <v>1136</v>
      </c>
    </row>
    <row r="3990" spans="1:5">
      <c r="A3990" s="4" t="s">
        <v>1135</v>
      </c>
      <c r="B3990" s="5" t="n">
        <v>4958</v>
      </c>
    </row>
    <row r="3991" spans="1:5">
      <c r="A3991" s="4" t="s">
        <v>1363</v>
      </c>
    </row>
    <row r="3992" spans="1:5">
      <c r="A3992" s="3" t="s">
        <v>1120</v>
      </c>
    </row>
    <row r="3993" spans="1:5">
      <c r="A3993" s="4" t="s">
        <v>1121</v>
      </c>
      <c r="E3993" s="5" t="n">
        <v>17104</v>
      </c>
    </row>
    <row r="3994" spans="1:5">
      <c r="A3994" s="3" t="s">
        <v>1122</v>
      </c>
    </row>
    <row r="3995" spans="1:5">
      <c r="A3995" s="4" t="s">
        <v>546</v>
      </c>
      <c r="E3995" s="5" t="n">
        <v>8560</v>
      </c>
    </row>
    <row r="3996" spans="1:5">
      <c r="A3996" s="4" t="s">
        <v>1123</v>
      </c>
      <c r="E3996" s="5" t="n">
        <v>15464</v>
      </c>
    </row>
    <row r="3997" spans="1:5">
      <c r="A3997" s="4" t="s">
        <v>1124</v>
      </c>
      <c r="E3997" s="5" t="n">
        <v>-1630</v>
      </c>
    </row>
    <row r="3998" spans="1:5">
      <c r="A3998" s="3" t="s">
        <v>1125</v>
      </c>
    </row>
    <row r="3999" spans="1:5">
      <c r="A3999" s="4" t="s">
        <v>546</v>
      </c>
      <c r="E3999" s="5" t="n">
        <v>8560</v>
      </c>
    </row>
    <row r="4000" spans="1:5">
      <c r="A4000" s="4" t="s">
        <v>1123</v>
      </c>
      <c r="E4000" s="5" t="n">
        <v>17094</v>
      </c>
    </row>
    <row r="4001" spans="1:5">
      <c r="A4001" s="4" t="s">
        <v>202</v>
      </c>
      <c r="B4001" s="5" t="n">
        <v>25654</v>
      </c>
      <c r="E4001" s="5" t="n">
        <v>25654</v>
      </c>
    </row>
    <row r="4002" spans="1:5">
      <c r="A4002" s="4" t="s">
        <v>1126</v>
      </c>
      <c r="B4002" s="5" t="n">
        <v>8550</v>
      </c>
      <c r="E4002" s="5" t="n">
        <v>8550</v>
      </c>
    </row>
    <row r="4003" spans="1:5">
      <c r="A4003" s="4" t="s">
        <v>1127</v>
      </c>
      <c r="E4003" s="5" t="n">
        <v>0</v>
      </c>
    </row>
    <row r="4004" spans="1:5">
      <c r="A4004" s="3" t="s">
        <v>1129</v>
      </c>
    </row>
    <row r="4005" spans="1:5">
      <c r="A4005" s="4" t="s">
        <v>1130</v>
      </c>
      <c r="B4005" s="5" t="n">
        <v>25654</v>
      </c>
    </row>
    <row r="4006" spans="1:5">
      <c r="A4006" s="3" t="s">
        <v>1136</v>
      </c>
    </row>
    <row r="4007" spans="1:5">
      <c r="A4007" s="4" t="s">
        <v>1135</v>
      </c>
      <c r="B4007" s="5" t="n">
        <v>8550</v>
      </c>
    </row>
    <row r="4008" spans="1:5">
      <c r="A4008" s="4" t="s">
        <v>1364</v>
      </c>
    </row>
    <row r="4009" spans="1:5">
      <c r="A4009" s="3" t="s">
        <v>1120</v>
      </c>
    </row>
    <row r="4010" spans="1:5">
      <c r="A4010" s="4" t="s">
        <v>1121</v>
      </c>
      <c r="E4010" s="5" t="n">
        <v>36300</v>
      </c>
    </row>
    <row r="4011" spans="1:5">
      <c r="A4011" s="3" t="s">
        <v>1122</v>
      </c>
    </row>
    <row r="4012" spans="1:5">
      <c r="A4012" s="4" t="s">
        <v>546</v>
      </c>
      <c r="E4012" s="5" t="n">
        <v>12945</v>
      </c>
    </row>
    <row r="4013" spans="1:5">
      <c r="A4013" s="4" t="s">
        <v>1123</v>
      </c>
      <c r="E4013" s="5" t="n">
        <v>37169</v>
      </c>
    </row>
    <row r="4014" spans="1:5">
      <c r="A4014" s="4" t="s">
        <v>1124</v>
      </c>
      <c r="E4014" s="5" t="n">
        <v>14</v>
      </c>
    </row>
    <row r="4015" spans="1:5">
      <c r="A4015" s="3" t="s">
        <v>1125</v>
      </c>
    </row>
    <row r="4016" spans="1:5">
      <c r="A4016" s="4" t="s">
        <v>546</v>
      </c>
      <c r="E4016" s="5" t="n">
        <v>12945</v>
      </c>
    </row>
    <row r="4017" spans="1:5">
      <c r="A4017" s="4" t="s">
        <v>1123</v>
      </c>
      <c r="E4017" s="5" t="n">
        <v>37155</v>
      </c>
    </row>
    <row r="4018" spans="1:5">
      <c r="A4018" s="4" t="s">
        <v>202</v>
      </c>
      <c r="B4018" s="5" t="n">
        <v>50100</v>
      </c>
      <c r="E4018" s="5" t="n">
        <v>50100</v>
      </c>
    </row>
    <row r="4019" spans="1:5">
      <c r="A4019" s="4" t="s">
        <v>1126</v>
      </c>
      <c r="B4019" s="5" t="n">
        <v>13800</v>
      </c>
      <c r="E4019" s="5" t="n">
        <v>13800</v>
      </c>
    </row>
    <row r="4020" spans="1:5">
      <c r="A4020" s="4" t="s">
        <v>1127</v>
      </c>
      <c r="E4020" s="5" t="n">
        <v>5694</v>
      </c>
    </row>
    <row r="4021" spans="1:5">
      <c r="A4021" s="3" t="s">
        <v>1129</v>
      </c>
    </row>
    <row r="4022" spans="1:5">
      <c r="A4022" s="4" t="s">
        <v>1130</v>
      </c>
      <c r="B4022" s="5" t="n">
        <v>50100</v>
      </c>
    </row>
    <row r="4023" spans="1:5">
      <c r="A4023" s="3" t="s">
        <v>1136</v>
      </c>
    </row>
    <row r="4024" spans="1:5">
      <c r="A4024" s="4" t="s">
        <v>1135</v>
      </c>
      <c r="B4024" s="5" t="n">
        <v>13800</v>
      </c>
    </row>
    <row r="4025" spans="1:5">
      <c r="A4025" s="4" t="s">
        <v>1365</v>
      </c>
    </row>
    <row r="4026" spans="1:5">
      <c r="A4026" s="3" t="s">
        <v>1120</v>
      </c>
    </row>
    <row r="4027" spans="1:5">
      <c r="A4027" s="4" t="s">
        <v>1121</v>
      </c>
      <c r="E4027" s="5" t="n">
        <v>73557</v>
      </c>
    </row>
    <row r="4028" spans="1:5">
      <c r="A4028" s="3" t="s">
        <v>1122</v>
      </c>
    </row>
    <row r="4029" spans="1:5">
      <c r="A4029" s="4" t="s">
        <v>546</v>
      </c>
      <c r="E4029" s="5" t="n">
        <v>18773</v>
      </c>
    </row>
    <row r="4030" spans="1:5">
      <c r="A4030" s="4" t="s">
        <v>1123</v>
      </c>
      <c r="E4030" s="5" t="n">
        <v>61906</v>
      </c>
    </row>
    <row r="4031" spans="1:5">
      <c r="A4031" s="4" t="s">
        <v>1124</v>
      </c>
      <c r="E4031" s="5" t="n">
        <v>-5059</v>
      </c>
    </row>
    <row r="4032" spans="1:5">
      <c r="A4032" s="3" t="s">
        <v>1125</v>
      </c>
    </row>
    <row r="4033" spans="1:5">
      <c r="A4033" s="4" t="s">
        <v>546</v>
      </c>
      <c r="E4033" s="5" t="n">
        <v>19611</v>
      </c>
    </row>
    <row r="4034" spans="1:5">
      <c r="A4034" s="4" t="s">
        <v>1123</v>
      </c>
      <c r="E4034" s="5" t="n">
        <v>66127</v>
      </c>
    </row>
    <row r="4035" spans="1:5">
      <c r="A4035" s="4" t="s">
        <v>202</v>
      </c>
      <c r="B4035" s="5" t="n">
        <v>85738</v>
      </c>
      <c r="E4035" s="5" t="n">
        <v>85738</v>
      </c>
    </row>
    <row r="4036" spans="1:5">
      <c r="A4036" s="4" t="s">
        <v>1126</v>
      </c>
      <c r="B4036" s="5" t="n">
        <v>12181</v>
      </c>
      <c r="E4036" s="5" t="n">
        <v>12181</v>
      </c>
    </row>
    <row r="4037" spans="1:5">
      <c r="A4037" s="4" t="s">
        <v>1127</v>
      </c>
      <c r="E4037" s="5" t="n">
        <v>0</v>
      </c>
    </row>
    <row r="4038" spans="1:5">
      <c r="A4038" s="3" t="s">
        <v>1129</v>
      </c>
    </row>
    <row r="4039" spans="1:5">
      <c r="A4039" s="4" t="s">
        <v>1130</v>
      </c>
      <c r="B4039" s="5" t="n">
        <v>85738</v>
      </c>
    </row>
    <row r="4040" spans="1:5">
      <c r="A4040" s="3" t="s">
        <v>1136</v>
      </c>
    </row>
    <row r="4041" spans="1:5">
      <c r="A4041" s="4" t="s">
        <v>1135</v>
      </c>
      <c r="B4041" s="5" t="n">
        <v>12181</v>
      </c>
    </row>
    <row r="4042" spans="1:5">
      <c r="A4042" s="4" t="s">
        <v>1366</v>
      </c>
    </row>
    <row r="4043" spans="1:5">
      <c r="A4043" s="3" t="s">
        <v>1120</v>
      </c>
    </row>
    <row r="4044" spans="1:5">
      <c r="A4044" s="4" t="s">
        <v>1121</v>
      </c>
      <c r="E4044" s="5" t="n">
        <v>4363</v>
      </c>
    </row>
    <row r="4045" spans="1:5">
      <c r="A4045" s="3" t="s">
        <v>1122</v>
      </c>
    </row>
    <row r="4046" spans="1:5">
      <c r="A4046" s="4" t="s">
        <v>546</v>
      </c>
      <c r="E4046" s="5" t="n">
        <v>883</v>
      </c>
    </row>
    <row r="4047" spans="1:5">
      <c r="A4047" s="4" t="s">
        <v>1123</v>
      </c>
      <c r="E4047" s="5" t="n">
        <v>8132</v>
      </c>
    </row>
    <row r="4048" spans="1:5">
      <c r="A4048" s="4" t="s">
        <v>1124</v>
      </c>
      <c r="E4048" s="5" t="n">
        <v>-378</v>
      </c>
    </row>
    <row r="4049" spans="1:5">
      <c r="A4049" s="3" t="s">
        <v>1125</v>
      </c>
    </row>
    <row r="4050" spans="1:5">
      <c r="A4050" s="4" t="s">
        <v>546</v>
      </c>
      <c r="E4050" s="5" t="n">
        <v>883</v>
      </c>
    </row>
    <row r="4051" spans="1:5">
      <c r="A4051" s="4" t="s">
        <v>1123</v>
      </c>
      <c r="E4051" s="5" t="n">
        <v>8510</v>
      </c>
    </row>
    <row r="4052" spans="1:5">
      <c r="A4052" s="4" t="s">
        <v>202</v>
      </c>
      <c r="B4052" s="5" t="n">
        <v>9393</v>
      </c>
      <c r="E4052" s="5" t="n">
        <v>9393</v>
      </c>
    </row>
    <row r="4053" spans="1:5">
      <c r="A4053" s="4" t="s">
        <v>1126</v>
      </c>
      <c r="B4053" s="5" t="n">
        <v>5030</v>
      </c>
      <c r="E4053" s="5" t="n">
        <v>5030</v>
      </c>
    </row>
    <row r="4054" spans="1:5">
      <c r="A4054" s="4" t="s">
        <v>1127</v>
      </c>
      <c r="E4054" s="5" t="n">
        <v>0</v>
      </c>
    </row>
    <row r="4055" spans="1:5">
      <c r="A4055" s="3" t="s">
        <v>1129</v>
      </c>
    </row>
    <row r="4056" spans="1:5">
      <c r="A4056" s="4" t="s">
        <v>1130</v>
      </c>
      <c r="B4056" s="5" t="n">
        <v>9393</v>
      </c>
    </row>
    <row r="4057" spans="1:5">
      <c r="A4057" s="3" t="s">
        <v>1136</v>
      </c>
    </row>
    <row r="4058" spans="1:5">
      <c r="A4058" s="4" t="s">
        <v>1135</v>
      </c>
      <c r="B4058" s="5" t="n">
        <v>5030</v>
      </c>
    </row>
    <row r="4059" spans="1:5">
      <c r="A4059" s="4" t="s">
        <v>1367</v>
      </c>
    </row>
    <row r="4060" spans="1:5">
      <c r="A4060" s="3" t="s">
        <v>1120</v>
      </c>
    </row>
    <row r="4061" spans="1:5">
      <c r="A4061" s="4" t="s">
        <v>1121</v>
      </c>
      <c r="E4061" s="5" t="n">
        <v>47383</v>
      </c>
    </row>
    <row r="4062" spans="1:5">
      <c r="A4062" s="3" t="s">
        <v>1122</v>
      </c>
    </row>
    <row r="4063" spans="1:5">
      <c r="A4063" s="4" t="s">
        <v>546</v>
      </c>
      <c r="E4063" s="5" t="n">
        <v>17245</v>
      </c>
    </row>
    <row r="4064" spans="1:5">
      <c r="A4064" s="4" t="s">
        <v>1123</v>
      </c>
      <c r="E4064" s="5" t="n">
        <v>44225</v>
      </c>
    </row>
    <row r="4065" spans="1:5">
      <c r="A4065" s="4" t="s">
        <v>1124</v>
      </c>
      <c r="E4065" s="5" t="n">
        <v>-2295</v>
      </c>
    </row>
    <row r="4066" spans="1:5">
      <c r="A4066" s="3" t="s">
        <v>1125</v>
      </c>
    </row>
    <row r="4067" spans="1:5">
      <c r="A4067" s="4" t="s">
        <v>546</v>
      </c>
      <c r="E4067" s="5" t="n">
        <v>17263</v>
      </c>
    </row>
    <row r="4068" spans="1:5">
      <c r="A4068" s="4" t="s">
        <v>1123</v>
      </c>
      <c r="E4068" s="5" t="n">
        <v>46502</v>
      </c>
    </row>
    <row r="4069" spans="1:5">
      <c r="A4069" s="4" t="s">
        <v>202</v>
      </c>
      <c r="B4069" s="5" t="n">
        <v>63765</v>
      </c>
      <c r="E4069" s="5" t="n">
        <v>63765</v>
      </c>
    </row>
    <row r="4070" spans="1:5">
      <c r="A4070" s="4" t="s">
        <v>1126</v>
      </c>
      <c r="B4070" s="5" t="n">
        <v>16382</v>
      </c>
      <c r="E4070" s="5" t="n">
        <v>16382</v>
      </c>
    </row>
    <row r="4071" spans="1:5">
      <c r="A4071" s="4" t="s">
        <v>1127</v>
      </c>
      <c r="E4071" s="5" t="n">
        <v>0</v>
      </c>
    </row>
    <row r="4072" spans="1:5">
      <c r="A4072" s="3" t="s">
        <v>1129</v>
      </c>
    </row>
    <row r="4073" spans="1:5">
      <c r="A4073" s="4" t="s">
        <v>1130</v>
      </c>
      <c r="B4073" s="5" t="n">
        <v>63765</v>
      </c>
    </row>
    <row r="4074" spans="1:5">
      <c r="A4074" s="3" t="s">
        <v>1136</v>
      </c>
    </row>
    <row r="4075" spans="1:5">
      <c r="A4075" s="4" t="s">
        <v>1135</v>
      </c>
      <c r="B4075" s="5" t="n">
        <v>16382</v>
      </c>
    </row>
    <row r="4076" spans="1:5">
      <c r="A4076" s="4" t="s">
        <v>1368</v>
      </c>
    </row>
    <row r="4077" spans="1:5">
      <c r="A4077" s="3" t="s">
        <v>1120</v>
      </c>
    </row>
    <row r="4078" spans="1:5">
      <c r="A4078" s="4" t="s">
        <v>1121</v>
      </c>
      <c r="E4078" s="5" t="n">
        <v>18946</v>
      </c>
    </row>
    <row r="4079" spans="1:5">
      <c r="A4079" s="3" t="s">
        <v>1122</v>
      </c>
    </row>
    <row r="4080" spans="1:5">
      <c r="A4080" s="4" t="s">
        <v>546</v>
      </c>
      <c r="E4080" s="5" t="n">
        <v>5200</v>
      </c>
    </row>
    <row r="4081" spans="1:5">
      <c r="A4081" s="4" t="s">
        <v>1123</v>
      </c>
      <c r="E4081" s="5" t="n">
        <v>25827</v>
      </c>
    </row>
    <row r="4082" spans="1:5">
      <c r="A4082" s="4" t="s">
        <v>1124</v>
      </c>
      <c r="E4082" s="5" t="n">
        <v>-1866</v>
      </c>
    </row>
    <row r="4083" spans="1:5">
      <c r="A4083" s="3" t="s">
        <v>1125</v>
      </c>
    </row>
    <row r="4084" spans="1:5">
      <c r="A4084" s="4" t="s">
        <v>546</v>
      </c>
      <c r="E4084" s="5" t="n">
        <v>5200</v>
      </c>
    </row>
    <row r="4085" spans="1:5">
      <c r="A4085" s="4" t="s">
        <v>1123</v>
      </c>
      <c r="E4085" s="5" t="n">
        <v>27693</v>
      </c>
    </row>
    <row r="4086" spans="1:5">
      <c r="A4086" s="4" t="s">
        <v>202</v>
      </c>
      <c r="B4086" s="5" t="n">
        <v>32893</v>
      </c>
      <c r="E4086" s="5" t="n">
        <v>32893</v>
      </c>
    </row>
    <row r="4087" spans="1:5">
      <c r="A4087" s="4" t="s">
        <v>1126</v>
      </c>
      <c r="B4087" s="5" t="n">
        <v>13947</v>
      </c>
      <c r="E4087" s="5" t="n">
        <v>13947</v>
      </c>
    </row>
    <row r="4088" spans="1:5">
      <c r="A4088" s="4" t="s">
        <v>1127</v>
      </c>
      <c r="E4088" s="5" t="n">
        <v>0</v>
      </c>
    </row>
    <row r="4089" spans="1:5">
      <c r="A4089" s="3" t="s">
        <v>1129</v>
      </c>
    </row>
    <row r="4090" spans="1:5">
      <c r="A4090" s="4" t="s">
        <v>1130</v>
      </c>
      <c r="B4090" s="5" t="n">
        <v>32893</v>
      </c>
    </row>
    <row r="4091" spans="1:5">
      <c r="A4091" s="3" t="s">
        <v>1136</v>
      </c>
    </row>
    <row r="4092" spans="1:5">
      <c r="A4092" s="4" t="s">
        <v>1135</v>
      </c>
      <c r="B4092" s="5" t="n">
        <v>13947</v>
      </c>
    </row>
    <row r="4093" spans="1:5">
      <c r="A4093" s="4" t="s">
        <v>1369</v>
      </c>
    </row>
    <row r="4094" spans="1:5">
      <c r="A4094" s="3" t="s">
        <v>1120</v>
      </c>
    </row>
    <row r="4095" spans="1:5">
      <c r="A4095" s="4" t="s">
        <v>1121</v>
      </c>
      <c r="E4095" s="5" t="n">
        <v>30626</v>
      </c>
    </row>
    <row r="4096" spans="1:5">
      <c r="A4096" s="3" t="s">
        <v>1122</v>
      </c>
    </row>
    <row r="4097" spans="1:5">
      <c r="A4097" s="4" t="s">
        <v>546</v>
      </c>
      <c r="E4097" s="5" t="n">
        <v>4070</v>
      </c>
    </row>
    <row r="4098" spans="1:5">
      <c r="A4098" s="4" t="s">
        <v>1123</v>
      </c>
      <c r="E4098" s="5" t="n">
        <v>30785</v>
      </c>
    </row>
    <row r="4099" spans="1:5">
      <c r="A4099" s="4" t="s">
        <v>1124</v>
      </c>
      <c r="E4099" s="5" t="n">
        <v>-5</v>
      </c>
    </row>
    <row r="4100" spans="1:5">
      <c r="A4100" s="3" t="s">
        <v>1125</v>
      </c>
    </row>
    <row r="4101" spans="1:5">
      <c r="A4101" s="4" t="s">
        <v>546</v>
      </c>
      <c r="E4101" s="5" t="n">
        <v>4070</v>
      </c>
    </row>
    <row r="4102" spans="1:5">
      <c r="A4102" s="4" t="s">
        <v>1123</v>
      </c>
      <c r="E4102" s="5" t="n">
        <v>30790</v>
      </c>
    </row>
    <row r="4103" spans="1:5">
      <c r="A4103" s="4" t="s">
        <v>202</v>
      </c>
      <c r="B4103" s="5" t="n">
        <v>34860</v>
      </c>
      <c r="E4103" s="5" t="n">
        <v>34860</v>
      </c>
    </row>
    <row r="4104" spans="1:5">
      <c r="A4104" s="4" t="s">
        <v>1126</v>
      </c>
      <c r="B4104" s="5" t="n">
        <v>4234</v>
      </c>
      <c r="E4104" s="5" t="n">
        <v>4234</v>
      </c>
    </row>
    <row r="4105" spans="1:5">
      <c r="A4105" s="4" t="s">
        <v>1127</v>
      </c>
      <c r="E4105" s="5" t="n">
        <v>36425</v>
      </c>
    </row>
    <row r="4106" spans="1:5">
      <c r="A4106" s="3" t="s">
        <v>1129</v>
      </c>
    </row>
    <row r="4107" spans="1:5">
      <c r="A4107" s="4" t="s">
        <v>1130</v>
      </c>
      <c r="B4107" s="5" t="n">
        <v>34860</v>
      </c>
    </row>
    <row r="4108" spans="1:5">
      <c r="A4108" s="3" t="s">
        <v>1136</v>
      </c>
    </row>
    <row r="4109" spans="1:5">
      <c r="A4109" s="4" t="s">
        <v>1135</v>
      </c>
      <c r="B4109" s="5" t="n">
        <v>4234</v>
      </c>
    </row>
    <row r="4110" spans="1:5">
      <c r="A4110" s="4" t="s">
        <v>1370</v>
      </c>
    </row>
    <row r="4111" spans="1:5">
      <c r="A4111" s="3" t="s">
        <v>1120</v>
      </c>
    </row>
    <row r="4112" spans="1:5">
      <c r="A4112" s="4" t="s">
        <v>1121</v>
      </c>
      <c r="E4112" s="5" t="n">
        <v>77843</v>
      </c>
    </row>
    <row r="4113" spans="1:5">
      <c r="A4113" s="3" t="s">
        <v>1122</v>
      </c>
    </row>
    <row r="4114" spans="1:5">
      <c r="A4114" s="4" t="s">
        <v>546</v>
      </c>
      <c r="E4114" s="5" t="n">
        <v>28188</v>
      </c>
    </row>
    <row r="4115" spans="1:5">
      <c r="A4115" s="4" t="s">
        <v>1123</v>
      </c>
      <c r="E4115" s="5" t="n">
        <v>53405</v>
      </c>
    </row>
    <row r="4116" spans="1:5">
      <c r="A4116" s="4" t="s">
        <v>1124</v>
      </c>
      <c r="E4116" s="5" t="n">
        <v>-490</v>
      </c>
    </row>
    <row r="4117" spans="1:5">
      <c r="A4117" s="3" t="s">
        <v>1125</v>
      </c>
    </row>
    <row r="4118" spans="1:5">
      <c r="A4118" s="4" t="s">
        <v>546</v>
      </c>
      <c r="E4118" s="5" t="n">
        <v>28188</v>
      </c>
    </row>
    <row r="4119" spans="1:5">
      <c r="A4119" s="4" t="s">
        <v>1123</v>
      </c>
      <c r="E4119" s="5" t="n">
        <v>53895</v>
      </c>
    </row>
    <row r="4120" spans="1:5">
      <c r="A4120" s="4" t="s">
        <v>202</v>
      </c>
      <c r="B4120" s="5" t="n">
        <v>82083</v>
      </c>
      <c r="E4120" s="5" t="n">
        <v>82083</v>
      </c>
    </row>
    <row r="4121" spans="1:5">
      <c r="A4121" s="4" t="s">
        <v>1126</v>
      </c>
      <c r="B4121" s="5" t="n">
        <v>4240</v>
      </c>
      <c r="E4121" s="5" t="n">
        <v>4240</v>
      </c>
    </row>
    <row r="4122" spans="1:5">
      <c r="A4122" s="4" t="s">
        <v>1127</v>
      </c>
      <c r="E4122" s="5" t="n">
        <v>0</v>
      </c>
    </row>
    <row r="4123" spans="1:5">
      <c r="A4123" s="3" t="s">
        <v>1129</v>
      </c>
    </row>
    <row r="4124" spans="1:5">
      <c r="A4124" s="4" t="s">
        <v>1130</v>
      </c>
      <c r="B4124" s="5" t="n">
        <v>82083</v>
      </c>
    </row>
    <row r="4125" spans="1:5">
      <c r="A4125" s="3" t="s">
        <v>1136</v>
      </c>
    </row>
    <row r="4126" spans="1:5">
      <c r="A4126" s="4" t="s">
        <v>1135</v>
      </c>
      <c r="B4126" s="5" t="n">
        <v>4240</v>
      </c>
    </row>
    <row r="4127" spans="1:5">
      <c r="A4127" s="4" t="s">
        <v>1371</v>
      </c>
    </row>
    <row r="4128" spans="1:5">
      <c r="A4128" s="3" t="s">
        <v>1120</v>
      </c>
    </row>
    <row r="4129" spans="1:5">
      <c r="A4129" s="4" t="s">
        <v>1121</v>
      </c>
      <c r="E4129" s="5" t="n">
        <v>20964</v>
      </c>
    </row>
    <row r="4130" spans="1:5">
      <c r="A4130" s="3" t="s">
        <v>1122</v>
      </c>
    </row>
    <row r="4131" spans="1:5">
      <c r="A4131" s="4" t="s">
        <v>546</v>
      </c>
      <c r="E4131" s="5" t="n">
        <v>17921</v>
      </c>
    </row>
    <row r="4132" spans="1:5">
      <c r="A4132" s="4" t="s">
        <v>1123</v>
      </c>
      <c r="E4132" s="5" t="n">
        <v>17659</v>
      </c>
    </row>
    <row r="4133" spans="1:5">
      <c r="A4133" s="4" t="s">
        <v>1124</v>
      </c>
      <c r="E4133" s="5" t="n">
        <v>-1207</v>
      </c>
    </row>
    <row r="4134" spans="1:5">
      <c r="A4134" s="3" t="s">
        <v>1125</v>
      </c>
    </row>
    <row r="4135" spans="1:5">
      <c r="A4135" s="4" t="s">
        <v>546</v>
      </c>
      <c r="E4135" s="5" t="n">
        <v>17921</v>
      </c>
    </row>
    <row r="4136" spans="1:5">
      <c r="A4136" s="4" t="s">
        <v>1123</v>
      </c>
      <c r="E4136" s="5" t="n">
        <v>18866</v>
      </c>
    </row>
    <row r="4137" spans="1:5">
      <c r="A4137" s="4" t="s">
        <v>202</v>
      </c>
      <c r="B4137" s="5" t="n">
        <v>36787</v>
      </c>
      <c r="E4137" s="5" t="n">
        <v>36787</v>
      </c>
    </row>
    <row r="4138" spans="1:5">
      <c r="A4138" s="4" t="s">
        <v>1126</v>
      </c>
      <c r="B4138" s="5" t="n">
        <v>15823</v>
      </c>
      <c r="E4138" s="5" t="n">
        <v>15823</v>
      </c>
    </row>
    <row r="4139" spans="1:5">
      <c r="A4139" s="4" t="s">
        <v>1127</v>
      </c>
      <c r="E4139" s="5" t="n">
        <v>0</v>
      </c>
    </row>
    <row r="4140" spans="1:5">
      <c r="A4140" s="3" t="s">
        <v>1129</v>
      </c>
    </row>
    <row r="4141" spans="1:5">
      <c r="A4141" s="4" t="s">
        <v>1130</v>
      </c>
      <c r="B4141" s="5" t="n">
        <v>36787</v>
      </c>
    </row>
    <row r="4142" spans="1:5">
      <c r="A4142" s="3" t="s">
        <v>1136</v>
      </c>
    </row>
    <row r="4143" spans="1:5">
      <c r="A4143" s="4" t="s">
        <v>1135</v>
      </c>
      <c r="B4143" s="5" t="n">
        <v>15823</v>
      </c>
    </row>
    <row r="4144" spans="1:5">
      <c r="A4144" s="4" t="s">
        <v>1372</v>
      </c>
    </row>
    <row r="4145" spans="1:5">
      <c r="A4145" s="3" t="s">
        <v>1120</v>
      </c>
    </row>
    <row r="4146" spans="1:5">
      <c r="A4146" s="4" t="s">
        <v>1121</v>
      </c>
      <c r="E4146" s="5" t="n">
        <v>30097</v>
      </c>
    </row>
    <row r="4147" spans="1:5">
      <c r="A4147" s="3" t="s">
        <v>1122</v>
      </c>
    </row>
    <row r="4148" spans="1:5">
      <c r="A4148" s="4" t="s">
        <v>546</v>
      </c>
      <c r="E4148" s="5" t="n">
        <v>13140</v>
      </c>
    </row>
    <row r="4149" spans="1:5">
      <c r="A4149" s="4" t="s">
        <v>1123</v>
      </c>
      <c r="E4149" s="5" t="n">
        <v>20571</v>
      </c>
    </row>
    <row r="4150" spans="1:5">
      <c r="A4150" s="4" t="s">
        <v>1124</v>
      </c>
      <c r="E4150" s="5" t="n">
        <v>272</v>
      </c>
    </row>
    <row r="4151" spans="1:5">
      <c r="A4151" s="3" t="s">
        <v>1125</v>
      </c>
    </row>
    <row r="4152" spans="1:5">
      <c r="A4152" s="4" t="s">
        <v>546</v>
      </c>
      <c r="E4152" s="5" t="n">
        <v>13156</v>
      </c>
    </row>
    <row r="4153" spans="1:5">
      <c r="A4153" s="4" t="s">
        <v>1123</v>
      </c>
      <c r="E4153" s="5" t="n">
        <v>20283</v>
      </c>
    </row>
    <row r="4154" spans="1:5">
      <c r="A4154" s="4" t="s">
        <v>202</v>
      </c>
      <c r="B4154" s="5" t="n">
        <v>33439</v>
      </c>
      <c r="E4154" s="5" t="n">
        <v>33439</v>
      </c>
    </row>
    <row r="4155" spans="1:5">
      <c r="A4155" s="4" t="s">
        <v>1126</v>
      </c>
      <c r="B4155" s="5" t="n">
        <v>3342</v>
      </c>
      <c r="E4155" s="5" t="n">
        <v>3342</v>
      </c>
    </row>
    <row r="4156" spans="1:5">
      <c r="A4156" s="4" t="s">
        <v>1127</v>
      </c>
      <c r="E4156" s="5" t="n">
        <v>0</v>
      </c>
    </row>
    <row r="4157" spans="1:5">
      <c r="A4157" s="3" t="s">
        <v>1129</v>
      </c>
    </row>
    <row r="4158" spans="1:5">
      <c r="A4158" s="4" t="s">
        <v>1130</v>
      </c>
      <c r="B4158" s="5" t="n">
        <v>33439</v>
      </c>
    </row>
    <row r="4159" spans="1:5">
      <c r="A4159" s="3" t="s">
        <v>1136</v>
      </c>
    </row>
    <row r="4160" spans="1:5">
      <c r="A4160" s="4" t="s">
        <v>1135</v>
      </c>
      <c r="B4160" s="5" t="n">
        <v>3342</v>
      </c>
    </row>
    <row r="4161" spans="1:5">
      <c r="A4161" s="4" t="s">
        <v>1373</v>
      </c>
    </row>
    <row r="4162" spans="1:5">
      <c r="A4162" s="3" t="s">
        <v>1120</v>
      </c>
    </row>
    <row r="4163" spans="1:5">
      <c r="A4163" s="4" t="s">
        <v>1121</v>
      </c>
      <c r="E4163" s="5" t="n">
        <v>18600</v>
      </c>
    </row>
    <row r="4164" spans="1:5">
      <c r="A4164" s="3" t="s">
        <v>1122</v>
      </c>
    </row>
    <row r="4165" spans="1:5">
      <c r="A4165" s="4" t="s">
        <v>546</v>
      </c>
      <c r="E4165" s="5" t="n">
        <v>11099</v>
      </c>
    </row>
    <row r="4166" spans="1:5">
      <c r="A4166" s="4" t="s">
        <v>1123</v>
      </c>
      <c r="E4166" s="5" t="n">
        <v>12968</v>
      </c>
    </row>
    <row r="4167" spans="1:5">
      <c r="A4167" s="4" t="s">
        <v>1124</v>
      </c>
      <c r="E4167" s="5" t="n">
        <v>-3485</v>
      </c>
    </row>
    <row r="4168" spans="1:5">
      <c r="A4168" s="3" t="s">
        <v>1125</v>
      </c>
    </row>
    <row r="4169" spans="1:5">
      <c r="A4169" s="4" t="s">
        <v>546</v>
      </c>
      <c r="E4169" s="5" t="n">
        <v>12007</v>
      </c>
    </row>
    <row r="4170" spans="1:5">
      <c r="A4170" s="4" t="s">
        <v>1123</v>
      </c>
      <c r="E4170" s="5" t="n">
        <v>15545</v>
      </c>
    </row>
    <row r="4171" spans="1:5">
      <c r="A4171" s="4" t="s">
        <v>202</v>
      </c>
      <c r="B4171" s="5" t="n">
        <v>27552</v>
      </c>
      <c r="E4171" s="5" t="n">
        <v>27552</v>
      </c>
    </row>
    <row r="4172" spans="1:5">
      <c r="A4172" s="4" t="s">
        <v>1126</v>
      </c>
      <c r="B4172" s="5" t="n">
        <v>8952</v>
      </c>
      <c r="E4172" s="5" t="n">
        <v>8952</v>
      </c>
    </row>
    <row r="4173" spans="1:5">
      <c r="A4173" s="4" t="s">
        <v>1127</v>
      </c>
      <c r="E4173" s="5" t="n">
        <v>0</v>
      </c>
    </row>
    <row r="4174" spans="1:5">
      <c r="A4174" s="3" t="s">
        <v>1129</v>
      </c>
    </row>
    <row r="4175" spans="1:5">
      <c r="A4175" s="4" t="s">
        <v>1130</v>
      </c>
      <c r="B4175" s="5" t="n">
        <v>27552</v>
      </c>
    </row>
    <row r="4176" spans="1:5">
      <c r="A4176" s="3" t="s">
        <v>1136</v>
      </c>
    </row>
    <row r="4177" spans="1:5">
      <c r="A4177" s="4" t="s">
        <v>1135</v>
      </c>
      <c r="B4177" s="5" t="n">
        <v>8952</v>
      </c>
    </row>
    <row r="4178" spans="1:5">
      <c r="A4178" s="4" t="s">
        <v>1374</v>
      </c>
    </row>
    <row r="4179" spans="1:5">
      <c r="A4179" s="3" t="s">
        <v>1120</v>
      </c>
    </row>
    <row r="4180" spans="1:5">
      <c r="A4180" s="4" t="s">
        <v>1121</v>
      </c>
      <c r="E4180" s="5" t="n">
        <v>17529</v>
      </c>
    </row>
    <row r="4181" spans="1:5">
      <c r="A4181" s="3" t="s">
        <v>1122</v>
      </c>
    </row>
    <row r="4182" spans="1:5">
      <c r="A4182" s="4" t="s">
        <v>546</v>
      </c>
      <c r="E4182" s="5" t="n">
        <v>3885</v>
      </c>
    </row>
    <row r="4183" spans="1:5">
      <c r="A4183" s="4" t="s">
        <v>1123</v>
      </c>
      <c r="E4183" s="5" t="n">
        <v>14131</v>
      </c>
    </row>
    <row r="4184" spans="1:5">
      <c r="A4184" s="4" t="s">
        <v>1124</v>
      </c>
      <c r="E4184" s="5" t="n">
        <v>-8974</v>
      </c>
    </row>
    <row r="4185" spans="1:5">
      <c r="A4185" s="3" t="s">
        <v>1125</v>
      </c>
    </row>
    <row r="4186" spans="1:5">
      <c r="A4186" s="4" t="s">
        <v>546</v>
      </c>
      <c r="E4186" s="5" t="n">
        <v>5480</v>
      </c>
    </row>
    <row r="4187" spans="1:5">
      <c r="A4187" s="4" t="s">
        <v>1123</v>
      </c>
      <c r="E4187" s="5" t="n">
        <v>21510</v>
      </c>
    </row>
    <row r="4188" spans="1:5">
      <c r="A4188" s="4" t="s">
        <v>202</v>
      </c>
      <c r="B4188" s="5" t="n">
        <v>26990</v>
      </c>
      <c r="E4188" s="5" t="n">
        <v>26990</v>
      </c>
    </row>
    <row r="4189" spans="1:5">
      <c r="A4189" s="4" t="s">
        <v>1126</v>
      </c>
      <c r="B4189" s="5" t="n">
        <v>9461</v>
      </c>
      <c r="E4189" s="5" t="n">
        <v>9461</v>
      </c>
    </row>
    <row r="4190" spans="1:5">
      <c r="A4190" s="4" t="s">
        <v>1127</v>
      </c>
      <c r="E4190" s="5" t="n">
        <v>0</v>
      </c>
    </row>
    <row r="4191" spans="1:5">
      <c r="A4191" s="3" t="s">
        <v>1129</v>
      </c>
    </row>
    <row r="4192" spans="1:5">
      <c r="A4192" s="4" t="s">
        <v>1130</v>
      </c>
      <c r="B4192" s="5" t="n">
        <v>26990</v>
      </c>
    </row>
    <row r="4193" spans="1:5">
      <c r="A4193" s="3" t="s">
        <v>1136</v>
      </c>
    </row>
    <row r="4194" spans="1:5">
      <c r="A4194" s="4" t="s">
        <v>1135</v>
      </c>
      <c r="B4194" s="5" t="n">
        <v>9461</v>
      </c>
    </row>
    <row r="4195" spans="1:5">
      <c r="A4195" s="4" t="s">
        <v>1375</v>
      </c>
    </row>
    <row r="4196" spans="1:5">
      <c r="A4196" s="3" t="s">
        <v>1120</v>
      </c>
    </row>
    <row r="4197" spans="1:5">
      <c r="A4197" s="4" t="s">
        <v>1121</v>
      </c>
      <c r="E4197" s="5" t="n">
        <v>8651</v>
      </c>
    </row>
    <row r="4198" spans="1:5">
      <c r="A4198" s="3" t="s">
        <v>1122</v>
      </c>
    </row>
    <row r="4199" spans="1:5">
      <c r="A4199" s="4" t="s">
        <v>546</v>
      </c>
      <c r="E4199" s="5" t="n">
        <v>3840</v>
      </c>
    </row>
    <row r="4200" spans="1:5">
      <c r="A4200" s="4" t="s">
        <v>1123</v>
      </c>
      <c r="E4200" s="5" t="n">
        <v>7232</v>
      </c>
    </row>
    <row r="4201" spans="1:5">
      <c r="A4201" s="4" t="s">
        <v>1124</v>
      </c>
      <c r="E4201" s="5" t="n">
        <v>-4151</v>
      </c>
    </row>
    <row r="4202" spans="1:5">
      <c r="A4202" s="3" t="s">
        <v>1125</v>
      </c>
    </row>
    <row r="4203" spans="1:5">
      <c r="A4203" s="4" t="s">
        <v>546</v>
      </c>
      <c r="E4203" s="5" t="n">
        <v>3878</v>
      </c>
    </row>
    <row r="4204" spans="1:5">
      <c r="A4204" s="4" t="s">
        <v>1123</v>
      </c>
      <c r="E4204" s="5" t="n">
        <v>11345</v>
      </c>
    </row>
    <row r="4205" spans="1:5">
      <c r="A4205" s="4" t="s">
        <v>202</v>
      </c>
      <c r="B4205" s="5" t="n">
        <v>15223</v>
      </c>
      <c r="E4205" s="5" t="n">
        <v>15223</v>
      </c>
    </row>
    <row r="4206" spans="1:5">
      <c r="A4206" s="4" t="s">
        <v>1126</v>
      </c>
      <c r="B4206" s="5" t="n">
        <v>6572</v>
      </c>
      <c r="E4206" s="5" t="n">
        <v>6572</v>
      </c>
    </row>
    <row r="4207" spans="1:5">
      <c r="A4207" s="4" t="s">
        <v>1127</v>
      </c>
      <c r="E4207" s="5" t="n">
        <v>0</v>
      </c>
    </row>
    <row r="4208" spans="1:5">
      <c r="A4208" s="3" t="s">
        <v>1129</v>
      </c>
    </row>
    <row r="4209" spans="1:5">
      <c r="A4209" s="4" t="s">
        <v>1130</v>
      </c>
      <c r="B4209" s="5" t="n">
        <v>15223</v>
      </c>
    </row>
    <row r="4210" spans="1:5">
      <c r="A4210" s="3" t="s">
        <v>1136</v>
      </c>
    </row>
    <row r="4211" spans="1:5">
      <c r="A4211" s="4" t="s">
        <v>1135</v>
      </c>
      <c r="B4211" s="5" t="n">
        <v>6572</v>
      </c>
    </row>
    <row r="4212" spans="1:5">
      <c r="A4212" s="4" t="s">
        <v>1376</v>
      </c>
    </row>
    <row r="4213" spans="1:5">
      <c r="A4213" s="3" t="s">
        <v>1120</v>
      </c>
    </row>
    <row r="4214" spans="1:5">
      <c r="A4214" s="4" t="s">
        <v>1121</v>
      </c>
      <c r="E4214" s="5" t="n">
        <v>43683</v>
      </c>
    </row>
    <row r="4215" spans="1:5">
      <c r="A4215" s="3" t="s">
        <v>1122</v>
      </c>
    </row>
    <row r="4216" spans="1:5">
      <c r="A4216" s="4" t="s">
        <v>546</v>
      </c>
      <c r="E4216" s="5" t="n">
        <v>31082</v>
      </c>
    </row>
    <row r="4217" spans="1:5">
      <c r="A4217" s="4" t="s">
        <v>1123</v>
      </c>
      <c r="E4217" s="5" t="n">
        <v>13520</v>
      </c>
    </row>
    <row r="4218" spans="1:5">
      <c r="A4218" s="4" t="s">
        <v>1124</v>
      </c>
      <c r="E4218" s="5" t="n">
        <v>0</v>
      </c>
    </row>
    <row r="4219" spans="1:5">
      <c r="A4219" s="3" t="s">
        <v>1125</v>
      </c>
    </row>
    <row r="4220" spans="1:5">
      <c r="A4220" s="4" t="s">
        <v>546</v>
      </c>
      <c r="E4220" s="5" t="n">
        <v>31082</v>
      </c>
    </row>
    <row r="4221" spans="1:5">
      <c r="A4221" s="4" t="s">
        <v>1123</v>
      </c>
      <c r="E4221" s="5" t="n">
        <v>13520</v>
      </c>
    </row>
    <row r="4222" spans="1:5">
      <c r="A4222" s="4" t="s">
        <v>202</v>
      </c>
      <c r="B4222" s="5" t="n">
        <v>44602</v>
      </c>
      <c r="E4222" s="5" t="n">
        <v>44602</v>
      </c>
    </row>
    <row r="4223" spans="1:5">
      <c r="A4223" s="4" t="s">
        <v>1126</v>
      </c>
      <c r="B4223" s="5" t="n">
        <v>919</v>
      </c>
      <c r="E4223" s="5" t="n">
        <v>919</v>
      </c>
    </row>
    <row r="4224" spans="1:5">
      <c r="A4224" s="4" t="s">
        <v>1127</v>
      </c>
      <c r="E4224" s="5" t="n">
        <v>0</v>
      </c>
    </row>
    <row r="4225" spans="1:5">
      <c r="A4225" s="3" t="s">
        <v>1129</v>
      </c>
    </row>
    <row r="4226" spans="1:5">
      <c r="A4226" s="4" t="s">
        <v>1130</v>
      </c>
      <c r="B4226" s="5" t="n">
        <v>44602</v>
      </c>
    </row>
    <row r="4227" spans="1:5">
      <c r="A4227" s="3" t="s">
        <v>1136</v>
      </c>
    </row>
    <row r="4228" spans="1:5">
      <c r="A4228" s="4" t="s">
        <v>1135</v>
      </c>
      <c r="B4228" s="5" t="n">
        <v>919</v>
      </c>
    </row>
    <row r="4229" spans="1:5">
      <c r="A4229" s="4" t="s">
        <v>1377</v>
      </c>
    </row>
    <row r="4230" spans="1:5">
      <c r="A4230" s="3" t="s">
        <v>1120</v>
      </c>
    </row>
    <row r="4231" spans="1:5">
      <c r="A4231" s="4" t="s">
        <v>1121</v>
      </c>
      <c r="E4231" s="5" t="n">
        <v>35417</v>
      </c>
    </row>
    <row r="4232" spans="1:5">
      <c r="A4232" s="3" t="s">
        <v>1122</v>
      </c>
    </row>
    <row r="4233" spans="1:5">
      <c r="A4233" s="4" t="s">
        <v>546</v>
      </c>
      <c r="E4233" s="5" t="n">
        <v>27003</v>
      </c>
    </row>
    <row r="4234" spans="1:5">
      <c r="A4234" s="4" t="s">
        <v>1123</v>
      </c>
      <c r="E4234" s="5" t="n">
        <v>9425</v>
      </c>
    </row>
    <row r="4235" spans="1:5">
      <c r="A4235" s="4" t="s">
        <v>1124</v>
      </c>
      <c r="E4235" s="5" t="n">
        <v>0</v>
      </c>
    </row>
    <row r="4236" spans="1:5">
      <c r="A4236" s="3" t="s">
        <v>1125</v>
      </c>
    </row>
    <row r="4237" spans="1:5">
      <c r="A4237" s="4" t="s">
        <v>546</v>
      </c>
      <c r="E4237" s="5" t="n">
        <v>27003</v>
      </c>
    </row>
    <row r="4238" spans="1:5">
      <c r="A4238" s="4" t="s">
        <v>1123</v>
      </c>
      <c r="E4238" s="5" t="n">
        <v>9425</v>
      </c>
    </row>
    <row r="4239" spans="1:5">
      <c r="A4239" s="4" t="s">
        <v>202</v>
      </c>
      <c r="B4239" s="5" t="n">
        <v>36428</v>
      </c>
      <c r="E4239" s="5" t="n">
        <v>36428</v>
      </c>
    </row>
    <row r="4240" spans="1:5">
      <c r="A4240" s="4" t="s">
        <v>1126</v>
      </c>
      <c r="B4240" s="5" t="n">
        <v>1011</v>
      </c>
      <c r="E4240" s="5" t="n">
        <v>1011</v>
      </c>
    </row>
    <row r="4241" spans="1:5">
      <c r="A4241" s="4" t="s">
        <v>1127</v>
      </c>
      <c r="E4241" s="5" t="n">
        <v>0</v>
      </c>
    </row>
    <row r="4242" spans="1:5">
      <c r="A4242" s="3" t="s">
        <v>1129</v>
      </c>
    </row>
    <row r="4243" spans="1:5">
      <c r="A4243" s="4" t="s">
        <v>1130</v>
      </c>
      <c r="B4243" s="5" t="n">
        <v>36428</v>
      </c>
    </row>
    <row r="4244" spans="1:5">
      <c r="A4244" s="3" t="s">
        <v>1136</v>
      </c>
    </row>
    <row r="4245" spans="1:5">
      <c r="A4245" s="4" t="s">
        <v>1135</v>
      </c>
      <c r="B4245" s="5" t="n">
        <v>1011</v>
      </c>
    </row>
    <row r="4246" spans="1:5">
      <c r="A4246" s="4" t="s">
        <v>1378</v>
      </c>
    </row>
    <row r="4247" spans="1:5">
      <c r="A4247" s="3" t="s">
        <v>1120</v>
      </c>
    </row>
    <row r="4248" spans="1:5">
      <c r="A4248" s="4" t="s">
        <v>1121</v>
      </c>
      <c r="E4248" s="5" t="n">
        <v>34428</v>
      </c>
    </row>
    <row r="4249" spans="1:5">
      <c r="A4249" s="3" t="s">
        <v>1122</v>
      </c>
    </row>
    <row r="4250" spans="1:5">
      <c r="A4250" s="4" t="s">
        <v>546</v>
      </c>
      <c r="E4250" s="5" t="n">
        <v>21973</v>
      </c>
    </row>
    <row r="4251" spans="1:5">
      <c r="A4251" s="4" t="s">
        <v>1123</v>
      </c>
      <c r="E4251" s="5" t="n">
        <v>13386</v>
      </c>
    </row>
    <row r="4252" spans="1:5">
      <c r="A4252" s="4" t="s">
        <v>1124</v>
      </c>
      <c r="E4252" s="5" t="n">
        <v>9</v>
      </c>
    </row>
    <row r="4253" spans="1:5">
      <c r="A4253" s="3" t="s">
        <v>1125</v>
      </c>
    </row>
    <row r="4254" spans="1:5">
      <c r="A4254" s="4" t="s">
        <v>546</v>
      </c>
      <c r="E4254" s="5" t="n">
        <v>21973</v>
      </c>
    </row>
    <row r="4255" spans="1:5">
      <c r="A4255" s="4" t="s">
        <v>1123</v>
      </c>
      <c r="E4255" s="5" t="n">
        <v>13377</v>
      </c>
    </row>
    <row r="4256" spans="1:5">
      <c r="A4256" s="4" t="s">
        <v>202</v>
      </c>
      <c r="B4256" s="5" t="n">
        <v>35350</v>
      </c>
      <c r="E4256" s="5" t="n">
        <v>35350</v>
      </c>
    </row>
    <row r="4257" spans="1:5">
      <c r="A4257" s="4" t="s">
        <v>1126</v>
      </c>
      <c r="B4257" s="5" t="n">
        <v>922</v>
      </c>
      <c r="E4257" s="5" t="n">
        <v>922</v>
      </c>
    </row>
    <row r="4258" spans="1:5">
      <c r="A4258" s="4" t="s">
        <v>1127</v>
      </c>
      <c r="E4258" s="5" t="n">
        <v>0</v>
      </c>
    </row>
    <row r="4259" spans="1:5">
      <c r="A4259" s="3" t="s">
        <v>1129</v>
      </c>
    </row>
    <row r="4260" spans="1:5">
      <c r="A4260" s="4" t="s">
        <v>1130</v>
      </c>
      <c r="B4260" s="5" t="n">
        <v>35350</v>
      </c>
    </row>
    <row r="4261" spans="1:5">
      <c r="A4261" s="3" t="s">
        <v>1136</v>
      </c>
    </row>
    <row r="4262" spans="1:5">
      <c r="A4262" s="4" t="s">
        <v>1135</v>
      </c>
      <c r="B4262" s="5" t="n">
        <v>922</v>
      </c>
    </row>
    <row r="4263" spans="1:5">
      <c r="A4263" s="4" t="s">
        <v>1379</v>
      </c>
    </row>
    <row r="4264" spans="1:5">
      <c r="A4264" s="3" t="s">
        <v>1120</v>
      </c>
    </row>
    <row r="4265" spans="1:5">
      <c r="A4265" s="4" t="s">
        <v>1121</v>
      </c>
      <c r="E4265" s="5" t="n">
        <v>3353</v>
      </c>
    </row>
    <row r="4266" spans="1:5">
      <c r="A4266" s="3" t="s">
        <v>1122</v>
      </c>
    </row>
    <row r="4267" spans="1:5">
      <c r="A4267" s="4" t="s">
        <v>546</v>
      </c>
      <c r="E4267" s="5" t="n">
        <v>1496</v>
      </c>
    </row>
    <row r="4268" spans="1:5">
      <c r="A4268" s="4" t="s">
        <v>1123</v>
      </c>
      <c r="E4268" s="5" t="n">
        <v>7787</v>
      </c>
    </row>
    <row r="4269" spans="1:5">
      <c r="A4269" s="4" t="s">
        <v>1124</v>
      </c>
      <c r="E4269" s="5" t="n">
        <v>-1504</v>
      </c>
    </row>
    <row r="4270" spans="1:5">
      <c r="A4270" s="3" t="s">
        <v>1125</v>
      </c>
    </row>
    <row r="4271" spans="1:5">
      <c r="A4271" s="4" t="s">
        <v>546</v>
      </c>
      <c r="E4271" s="5" t="n">
        <v>1496</v>
      </c>
    </row>
    <row r="4272" spans="1:5">
      <c r="A4272" s="4" t="s">
        <v>1123</v>
      </c>
      <c r="E4272" s="5" t="n">
        <v>9291</v>
      </c>
    </row>
    <row r="4273" spans="1:5">
      <c r="A4273" s="4" t="s">
        <v>202</v>
      </c>
      <c r="B4273" s="5" t="n">
        <v>10787</v>
      </c>
      <c r="E4273" s="5" t="n">
        <v>10787</v>
      </c>
    </row>
    <row r="4274" spans="1:5">
      <c r="A4274" s="4" t="s">
        <v>1126</v>
      </c>
      <c r="B4274" s="5" t="n">
        <v>7434</v>
      </c>
      <c r="E4274" s="5" t="n">
        <v>7434</v>
      </c>
    </row>
    <row r="4275" spans="1:5">
      <c r="A4275" s="4" t="s">
        <v>1127</v>
      </c>
      <c r="E4275" s="5" t="n">
        <v>0</v>
      </c>
    </row>
    <row r="4276" spans="1:5">
      <c r="A4276" s="3" t="s">
        <v>1129</v>
      </c>
    </row>
    <row r="4277" spans="1:5">
      <c r="A4277" s="4" t="s">
        <v>1130</v>
      </c>
      <c r="B4277" s="5" t="n">
        <v>10787</v>
      </c>
    </row>
    <row r="4278" spans="1:5">
      <c r="A4278" s="3" t="s">
        <v>1136</v>
      </c>
    </row>
    <row r="4279" spans="1:5">
      <c r="A4279" s="4" t="s">
        <v>1135</v>
      </c>
      <c r="B4279" s="5" t="n">
        <v>7434</v>
      </c>
    </row>
    <row r="4280" spans="1:5">
      <c r="A4280" s="4" t="s">
        <v>1380</v>
      </c>
    </row>
    <row r="4281" spans="1:5">
      <c r="A4281" s="3" t="s">
        <v>1120</v>
      </c>
    </row>
    <row r="4282" spans="1:5">
      <c r="A4282" s="4" t="s">
        <v>1121</v>
      </c>
      <c r="E4282" s="5" t="n">
        <v>7126</v>
      </c>
    </row>
    <row r="4283" spans="1:5">
      <c r="A4283" s="3" t="s">
        <v>1122</v>
      </c>
    </row>
    <row r="4284" spans="1:5">
      <c r="A4284" s="4" t="s">
        <v>546</v>
      </c>
      <c r="E4284" s="5" t="n">
        <v>2041</v>
      </c>
    </row>
    <row r="4285" spans="1:5">
      <c r="A4285" s="4" t="s">
        <v>1123</v>
      </c>
      <c r="E4285" s="5" t="n">
        <v>12131</v>
      </c>
    </row>
    <row r="4286" spans="1:5">
      <c r="A4286" s="4" t="s">
        <v>1124</v>
      </c>
      <c r="E4286" s="5" t="n">
        <v>-111</v>
      </c>
    </row>
    <row r="4287" spans="1:5">
      <c r="A4287" s="3" t="s">
        <v>1125</v>
      </c>
    </row>
    <row r="4288" spans="1:5">
      <c r="A4288" s="4" t="s">
        <v>546</v>
      </c>
      <c r="E4288" s="5" t="n">
        <v>2041</v>
      </c>
    </row>
    <row r="4289" spans="1:5">
      <c r="A4289" s="4" t="s">
        <v>1123</v>
      </c>
      <c r="E4289" s="5" t="n">
        <v>12242</v>
      </c>
    </row>
    <row r="4290" spans="1:5">
      <c r="A4290" s="4" t="s">
        <v>202</v>
      </c>
      <c r="B4290" s="5" t="n">
        <v>14283</v>
      </c>
      <c r="E4290" s="5" t="n">
        <v>14283</v>
      </c>
    </row>
    <row r="4291" spans="1:5">
      <c r="A4291" s="4" t="s">
        <v>1126</v>
      </c>
      <c r="B4291" s="5" t="n">
        <v>7157</v>
      </c>
      <c r="E4291" s="5" t="n">
        <v>7157</v>
      </c>
    </row>
    <row r="4292" spans="1:5">
      <c r="A4292" s="4" t="s">
        <v>1127</v>
      </c>
      <c r="E4292" s="5" t="n">
        <v>0</v>
      </c>
    </row>
    <row r="4293" spans="1:5">
      <c r="A4293" s="3" t="s">
        <v>1129</v>
      </c>
    </row>
    <row r="4294" spans="1:5">
      <c r="A4294" s="4" t="s">
        <v>1130</v>
      </c>
      <c r="B4294" s="5" t="n">
        <v>14283</v>
      </c>
    </row>
    <row r="4295" spans="1:5">
      <c r="A4295" s="3" t="s">
        <v>1136</v>
      </c>
    </row>
    <row r="4296" spans="1:5">
      <c r="A4296" s="4" t="s">
        <v>1135</v>
      </c>
      <c r="B4296" s="5" t="n">
        <v>7157</v>
      </c>
    </row>
    <row r="4297" spans="1:5">
      <c r="A4297" s="4" t="s">
        <v>1381</v>
      </c>
    </row>
    <row r="4298" spans="1:5">
      <c r="A4298" s="3" t="s">
        <v>1120</v>
      </c>
    </row>
    <row r="4299" spans="1:5">
      <c r="A4299" s="4" t="s">
        <v>1121</v>
      </c>
      <c r="E4299" s="5" t="n">
        <v>9072</v>
      </c>
    </row>
    <row r="4300" spans="1:5">
      <c r="A4300" s="3" t="s">
        <v>1122</v>
      </c>
    </row>
    <row r="4301" spans="1:5">
      <c r="A4301" s="4" t="s">
        <v>546</v>
      </c>
      <c r="E4301" s="5" t="n">
        <v>5840</v>
      </c>
    </row>
    <row r="4302" spans="1:5">
      <c r="A4302" s="4" t="s">
        <v>1123</v>
      </c>
      <c r="E4302" s="5" t="n">
        <v>5759</v>
      </c>
    </row>
    <row r="4303" spans="1:5">
      <c r="A4303" s="4" t="s">
        <v>1124</v>
      </c>
      <c r="E4303" s="5" t="n">
        <v>-1590</v>
      </c>
    </row>
    <row r="4304" spans="1:5">
      <c r="A4304" s="3" t="s">
        <v>1125</v>
      </c>
    </row>
    <row r="4305" spans="1:5">
      <c r="A4305" s="4" t="s">
        <v>546</v>
      </c>
      <c r="E4305" s="5" t="n">
        <v>5840</v>
      </c>
    </row>
    <row r="4306" spans="1:5">
      <c r="A4306" s="4" t="s">
        <v>1123</v>
      </c>
      <c r="E4306" s="5" t="n">
        <v>7349</v>
      </c>
    </row>
    <row r="4307" spans="1:5">
      <c r="A4307" s="4" t="s">
        <v>202</v>
      </c>
      <c r="B4307" s="5" t="n">
        <v>13189</v>
      </c>
      <c r="E4307" s="5" t="n">
        <v>13189</v>
      </c>
    </row>
    <row r="4308" spans="1:5">
      <c r="A4308" s="4" t="s">
        <v>1126</v>
      </c>
      <c r="B4308" s="5" t="n">
        <v>4117</v>
      </c>
      <c r="E4308" s="5" t="n">
        <v>4117</v>
      </c>
    </row>
    <row r="4309" spans="1:5">
      <c r="A4309" s="4" t="s">
        <v>1127</v>
      </c>
      <c r="E4309" s="5" t="n">
        <v>0</v>
      </c>
    </row>
    <row r="4310" spans="1:5">
      <c r="A4310" s="3" t="s">
        <v>1129</v>
      </c>
    </row>
    <row r="4311" spans="1:5">
      <c r="A4311" s="4" t="s">
        <v>1130</v>
      </c>
      <c r="B4311" s="5" t="n">
        <v>13189</v>
      </c>
    </row>
    <row r="4312" spans="1:5">
      <c r="A4312" s="3" t="s">
        <v>1136</v>
      </c>
    </row>
    <row r="4313" spans="1:5">
      <c r="A4313" s="4" t="s">
        <v>1135</v>
      </c>
      <c r="B4313" s="5" t="n">
        <v>4117</v>
      </c>
    </row>
    <row r="4314" spans="1:5">
      <c r="A4314" s="4" t="s">
        <v>1382</v>
      </c>
    </row>
    <row r="4315" spans="1:5">
      <c r="A4315" s="3" t="s">
        <v>1120</v>
      </c>
    </row>
    <row r="4316" spans="1:5">
      <c r="A4316" s="4" t="s">
        <v>1121</v>
      </c>
      <c r="E4316" s="5" t="n">
        <v>10957</v>
      </c>
    </row>
    <row r="4317" spans="1:5">
      <c r="A4317" s="3" t="s">
        <v>1122</v>
      </c>
    </row>
    <row r="4318" spans="1:5">
      <c r="A4318" s="4" t="s">
        <v>546</v>
      </c>
      <c r="E4318" s="5" t="n">
        <v>5302</v>
      </c>
    </row>
    <row r="4319" spans="1:5">
      <c r="A4319" s="4" t="s">
        <v>1123</v>
      </c>
      <c r="E4319" s="5" t="n">
        <v>8273</v>
      </c>
    </row>
    <row r="4320" spans="1:5">
      <c r="A4320" s="4" t="s">
        <v>1124</v>
      </c>
      <c r="E4320" s="5" t="n">
        <v>-964</v>
      </c>
    </row>
    <row r="4321" spans="1:5">
      <c r="A4321" s="3" t="s">
        <v>1125</v>
      </c>
    </row>
    <row r="4322" spans="1:5">
      <c r="A4322" s="4" t="s">
        <v>546</v>
      </c>
      <c r="E4322" s="5" t="n">
        <v>5302</v>
      </c>
    </row>
    <row r="4323" spans="1:5">
      <c r="A4323" s="4" t="s">
        <v>1123</v>
      </c>
      <c r="E4323" s="5" t="n">
        <v>9237</v>
      </c>
    </row>
    <row r="4324" spans="1:5">
      <c r="A4324" s="4" t="s">
        <v>202</v>
      </c>
      <c r="B4324" s="5" t="n">
        <v>14539</v>
      </c>
      <c r="E4324" s="5" t="n">
        <v>14539</v>
      </c>
    </row>
    <row r="4325" spans="1:5">
      <c r="A4325" s="4" t="s">
        <v>1126</v>
      </c>
      <c r="B4325" s="5" t="n">
        <v>3582</v>
      </c>
      <c r="E4325" s="5" t="n">
        <v>3582</v>
      </c>
    </row>
    <row r="4326" spans="1:5">
      <c r="A4326" s="4" t="s">
        <v>1127</v>
      </c>
      <c r="E4326" s="5" t="n">
        <v>0</v>
      </c>
    </row>
    <row r="4327" spans="1:5">
      <c r="A4327" s="3" t="s">
        <v>1129</v>
      </c>
    </row>
    <row r="4328" spans="1:5">
      <c r="A4328" s="4" t="s">
        <v>1130</v>
      </c>
      <c r="B4328" s="5" t="n">
        <v>14539</v>
      </c>
    </row>
    <row r="4329" spans="1:5">
      <c r="A4329" s="3" t="s">
        <v>1136</v>
      </c>
    </row>
    <row r="4330" spans="1:5">
      <c r="A4330" s="4" t="s">
        <v>1135</v>
      </c>
      <c r="B4330" s="5" t="n">
        <v>3582</v>
      </c>
    </row>
    <row r="4331" spans="1:5">
      <c r="A4331" s="4" t="s">
        <v>1383</v>
      </c>
    </row>
    <row r="4332" spans="1:5">
      <c r="A4332" s="3" t="s">
        <v>1120</v>
      </c>
    </row>
    <row r="4333" spans="1:5">
      <c r="A4333" s="4" t="s">
        <v>1121</v>
      </c>
      <c r="E4333" s="5" t="n">
        <v>18552</v>
      </c>
    </row>
    <row r="4334" spans="1:5">
      <c r="A4334" s="3" t="s">
        <v>1122</v>
      </c>
    </row>
    <row r="4335" spans="1:5">
      <c r="A4335" s="4" t="s">
        <v>546</v>
      </c>
      <c r="E4335" s="5" t="n">
        <v>3366</v>
      </c>
    </row>
    <row r="4336" spans="1:5">
      <c r="A4336" s="4" t="s">
        <v>1123</v>
      </c>
      <c r="E4336" s="5" t="n">
        <v>11751</v>
      </c>
    </row>
    <row r="4337" spans="1:5">
      <c r="A4337" s="4" t="s">
        <v>1124</v>
      </c>
      <c r="E4337" s="5" t="n">
        <v>-10722</v>
      </c>
    </row>
    <row r="4338" spans="1:5">
      <c r="A4338" s="3" t="s">
        <v>1125</v>
      </c>
    </row>
    <row r="4339" spans="1:5">
      <c r="A4339" s="4" t="s">
        <v>546</v>
      </c>
      <c r="E4339" s="5" t="n">
        <v>4894</v>
      </c>
    </row>
    <row r="4340" spans="1:5">
      <c r="A4340" s="4" t="s">
        <v>1123</v>
      </c>
      <c r="E4340" s="5" t="n">
        <v>20945</v>
      </c>
    </row>
    <row r="4341" spans="1:5">
      <c r="A4341" s="4" t="s">
        <v>202</v>
      </c>
      <c r="B4341" s="5" t="n">
        <v>25839</v>
      </c>
      <c r="E4341" s="5" t="n">
        <v>25839</v>
      </c>
    </row>
    <row r="4342" spans="1:5">
      <c r="A4342" s="4" t="s">
        <v>1126</v>
      </c>
      <c r="B4342" s="5" t="n">
        <v>7287</v>
      </c>
      <c r="E4342" s="5" t="n">
        <v>7287</v>
      </c>
    </row>
    <row r="4343" spans="1:5">
      <c r="A4343" s="4" t="s">
        <v>1127</v>
      </c>
      <c r="E4343" s="5" t="n">
        <v>0</v>
      </c>
    </row>
    <row r="4344" spans="1:5">
      <c r="A4344" s="3" t="s">
        <v>1129</v>
      </c>
    </row>
    <row r="4345" spans="1:5">
      <c r="A4345" s="4" t="s">
        <v>1130</v>
      </c>
      <c r="B4345" s="5" t="n">
        <v>25839</v>
      </c>
    </row>
    <row r="4346" spans="1:5">
      <c r="A4346" s="3" t="s">
        <v>1136</v>
      </c>
    </row>
    <row r="4347" spans="1:5">
      <c r="A4347" s="4" t="s">
        <v>1135</v>
      </c>
      <c r="B4347" s="5" t="n">
        <v>7287</v>
      </c>
    </row>
    <row r="4348" spans="1:5">
      <c r="A4348" s="4" t="s">
        <v>1384</v>
      </c>
    </row>
    <row r="4349" spans="1:5">
      <c r="A4349" s="3" t="s">
        <v>1120</v>
      </c>
    </row>
    <row r="4350" spans="1:5">
      <c r="A4350" s="4" t="s">
        <v>1121</v>
      </c>
      <c r="E4350" s="5" t="n">
        <v>33578</v>
      </c>
    </row>
    <row r="4351" spans="1:5">
      <c r="A4351" s="3" t="s">
        <v>1122</v>
      </c>
    </row>
    <row r="4352" spans="1:5">
      <c r="A4352" s="4" t="s">
        <v>546</v>
      </c>
      <c r="E4352" s="5" t="n">
        <v>22415</v>
      </c>
    </row>
    <row r="4353" spans="1:5">
      <c r="A4353" s="4" t="s">
        <v>1123</v>
      </c>
      <c r="E4353" s="5" t="n">
        <v>12054</v>
      </c>
    </row>
    <row r="4354" spans="1:5">
      <c r="A4354" s="4" t="s">
        <v>1124</v>
      </c>
      <c r="E4354" s="5" t="n">
        <v>-39</v>
      </c>
    </row>
    <row r="4355" spans="1:5">
      <c r="A4355" s="3" t="s">
        <v>1125</v>
      </c>
    </row>
    <row r="4356" spans="1:5">
      <c r="A4356" s="4" t="s">
        <v>546</v>
      </c>
      <c r="E4356" s="5" t="n">
        <v>22415</v>
      </c>
    </row>
    <row r="4357" spans="1:5">
      <c r="A4357" s="4" t="s">
        <v>1123</v>
      </c>
      <c r="E4357" s="5" t="n">
        <v>12093</v>
      </c>
    </row>
    <row r="4358" spans="1:5">
      <c r="A4358" s="4" t="s">
        <v>202</v>
      </c>
      <c r="B4358" s="5" t="n">
        <v>34508</v>
      </c>
      <c r="E4358" s="5" t="n">
        <v>34508</v>
      </c>
    </row>
    <row r="4359" spans="1:5">
      <c r="A4359" s="4" t="s">
        <v>1126</v>
      </c>
      <c r="B4359" s="5" t="n">
        <v>930</v>
      </c>
      <c r="E4359" s="5" t="n">
        <v>930</v>
      </c>
    </row>
    <row r="4360" spans="1:5">
      <c r="A4360" s="4" t="s">
        <v>1127</v>
      </c>
      <c r="E4360" s="5" t="n">
        <v>0</v>
      </c>
    </row>
    <row r="4361" spans="1:5">
      <c r="A4361" s="3" t="s">
        <v>1129</v>
      </c>
    </row>
    <row r="4362" spans="1:5">
      <c r="A4362" s="4" t="s">
        <v>1130</v>
      </c>
      <c r="B4362" s="5" t="n">
        <v>34508</v>
      </c>
    </row>
    <row r="4363" spans="1:5">
      <c r="A4363" s="3" t="s">
        <v>1136</v>
      </c>
    </row>
    <row r="4364" spans="1:5">
      <c r="A4364" s="4" t="s">
        <v>1135</v>
      </c>
      <c r="B4364" s="5" t="n">
        <v>930</v>
      </c>
    </row>
    <row r="4365" spans="1:5">
      <c r="A4365" s="4" t="s">
        <v>1385</v>
      </c>
    </row>
    <row r="4366" spans="1:5">
      <c r="A4366" s="3" t="s">
        <v>1120</v>
      </c>
    </row>
    <row r="4367" spans="1:5">
      <c r="A4367" s="4" t="s">
        <v>1121</v>
      </c>
      <c r="E4367" s="5" t="n">
        <v>20881</v>
      </c>
    </row>
    <row r="4368" spans="1:5">
      <c r="A4368" s="3" t="s">
        <v>1122</v>
      </c>
    </row>
    <row r="4369" spans="1:5">
      <c r="A4369" s="4" t="s">
        <v>546</v>
      </c>
      <c r="E4369" s="5" t="n">
        <v>12584</v>
      </c>
    </row>
    <row r="4370" spans="1:5">
      <c r="A4370" s="4" t="s">
        <v>1123</v>
      </c>
      <c r="E4370" s="5" t="n">
        <v>9221</v>
      </c>
    </row>
    <row r="4371" spans="1:5">
      <c r="A4371" s="4" t="s">
        <v>1124</v>
      </c>
      <c r="E4371" s="5" t="n">
        <v>5</v>
      </c>
    </row>
    <row r="4372" spans="1:5">
      <c r="A4372" s="3" t="s">
        <v>1125</v>
      </c>
    </row>
    <row r="4373" spans="1:5">
      <c r="A4373" s="4" t="s">
        <v>546</v>
      </c>
      <c r="E4373" s="5" t="n">
        <v>12584</v>
      </c>
    </row>
    <row r="4374" spans="1:5">
      <c r="A4374" s="4" t="s">
        <v>1123</v>
      </c>
      <c r="E4374" s="5" t="n">
        <v>9216</v>
      </c>
    </row>
    <row r="4375" spans="1:5">
      <c r="A4375" s="4" t="s">
        <v>202</v>
      </c>
      <c r="B4375" s="5" t="n">
        <v>21800</v>
      </c>
      <c r="E4375" s="5" t="n">
        <v>21800</v>
      </c>
    </row>
    <row r="4376" spans="1:5">
      <c r="A4376" s="4" t="s">
        <v>1126</v>
      </c>
      <c r="B4376" s="5" t="n">
        <v>919</v>
      </c>
      <c r="E4376" s="5" t="n">
        <v>919</v>
      </c>
    </row>
    <row r="4377" spans="1:5">
      <c r="A4377" s="4" t="s">
        <v>1127</v>
      </c>
      <c r="E4377" s="5" t="n">
        <v>0</v>
      </c>
    </row>
    <row r="4378" spans="1:5">
      <c r="A4378" s="3" t="s">
        <v>1129</v>
      </c>
    </row>
    <row r="4379" spans="1:5">
      <c r="A4379" s="4" t="s">
        <v>1130</v>
      </c>
      <c r="B4379" s="5" t="n">
        <v>21800</v>
      </c>
    </row>
    <row r="4380" spans="1:5">
      <c r="A4380" s="3" t="s">
        <v>1136</v>
      </c>
    </row>
    <row r="4381" spans="1:5">
      <c r="A4381" s="4" t="s">
        <v>1135</v>
      </c>
      <c r="B4381" s="5" t="n">
        <v>919</v>
      </c>
    </row>
    <row r="4382" spans="1:5">
      <c r="A4382" s="4" t="s">
        <v>1383</v>
      </c>
    </row>
    <row r="4383" spans="1:5">
      <c r="A4383" s="3" t="s">
        <v>1120</v>
      </c>
    </row>
    <row r="4384" spans="1:5">
      <c r="A4384" s="4" t="s">
        <v>1121</v>
      </c>
      <c r="E4384" s="5" t="n">
        <v>4346</v>
      </c>
    </row>
    <row r="4385" spans="1:5">
      <c r="A4385" s="3" t="s">
        <v>1122</v>
      </c>
    </row>
    <row r="4386" spans="1:5">
      <c r="A4386" s="4" t="s">
        <v>546</v>
      </c>
      <c r="E4386" s="5" t="n">
        <v>1857</v>
      </c>
    </row>
    <row r="4387" spans="1:5">
      <c r="A4387" s="4" t="s">
        <v>1123</v>
      </c>
      <c r="E4387" s="5" t="n">
        <v>7572</v>
      </c>
    </row>
    <row r="4388" spans="1:5">
      <c r="A4388" s="4" t="s">
        <v>1124</v>
      </c>
      <c r="E4388" s="5" t="n">
        <v>-483</v>
      </c>
    </row>
    <row r="4389" spans="1:5">
      <c r="A4389" s="3" t="s">
        <v>1125</v>
      </c>
    </row>
    <row r="4390" spans="1:5">
      <c r="A4390" s="4" t="s">
        <v>546</v>
      </c>
      <c r="E4390" s="5" t="n">
        <v>1857</v>
      </c>
    </row>
    <row r="4391" spans="1:5">
      <c r="A4391" s="4" t="s">
        <v>1123</v>
      </c>
      <c r="E4391" s="5" t="n">
        <v>8055</v>
      </c>
    </row>
    <row r="4392" spans="1:5">
      <c r="A4392" s="4" t="s">
        <v>202</v>
      </c>
      <c r="B4392" s="5" t="n">
        <v>9912</v>
      </c>
      <c r="E4392" s="5" t="n">
        <v>9912</v>
      </c>
    </row>
    <row r="4393" spans="1:5">
      <c r="A4393" s="4" t="s">
        <v>1126</v>
      </c>
      <c r="B4393" s="5" t="n">
        <v>5566</v>
      </c>
      <c r="E4393" s="5" t="n">
        <v>5566</v>
      </c>
    </row>
    <row r="4394" spans="1:5">
      <c r="A4394" s="4" t="s">
        <v>1127</v>
      </c>
      <c r="E4394" s="5" t="n">
        <v>0</v>
      </c>
    </row>
    <row r="4395" spans="1:5">
      <c r="A4395" s="3" t="s">
        <v>1129</v>
      </c>
    </row>
    <row r="4396" spans="1:5">
      <c r="A4396" s="4" t="s">
        <v>1130</v>
      </c>
      <c r="B4396" s="5" t="n">
        <v>9912</v>
      </c>
    </row>
    <row r="4397" spans="1:5">
      <c r="A4397" s="3" t="s">
        <v>1136</v>
      </c>
    </row>
    <row r="4398" spans="1:5">
      <c r="A4398" s="4" t="s">
        <v>1135</v>
      </c>
      <c r="B4398" s="5" t="n">
        <v>5566</v>
      </c>
    </row>
    <row r="4399" spans="1:5">
      <c r="A4399" s="4" t="s">
        <v>1386</v>
      </c>
    </row>
    <row r="4400" spans="1:5">
      <c r="A4400" s="3" t="s">
        <v>1120</v>
      </c>
    </row>
    <row r="4401" spans="1:5">
      <c r="A4401" s="4" t="s">
        <v>1121</v>
      </c>
      <c r="E4401" s="5" t="n">
        <v>41350</v>
      </c>
    </row>
    <row r="4402" spans="1:5">
      <c r="A4402" s="3" t="s">
        <v>1122</v>
      </c>
    </row>
    <row r="4403" spans="1:5">
      <c r="A4403" s="4" t="s">
        <v>546</v>
      </c>
      <c r="E4403" s="5" t="n">
        <v>7043</v>
      </c>
    </row>
    <row r="4404" spans="1:5">
      <c r="A4404" s="4" t="s">
        <v>1123</v>
      </c>
      <c r="E4404" s="5" t="n">
        <v>27195</v>
      </c>
    </row>
    <row r="4405" spans="1:5">
      <c r="A4405" s="4" t="s">
        <v>1124</v>
      </c>
      <c r="E4405" s="5" t="n">
        <v>-29943</v>
      </c>
    </row>
    <row r="4406" spans="1:5">
      <c r="A4406" s="3" t="s">
        <v>1125</v>
      </c>
    </row>
    <row r="4407" spans="1:5">
      <c r="A4407" s="4" t="s">
        <v>546</v>
      </c>
      <c r="E4407" s="5" t="n">
        <v>17602</v>
      </c>
    </row>
    <row r="4408" spans="1:5">
      <c r="A4408" s="4" t="s">
        <v>1123</v>
      </c>
      <c r="E4408" s="5" t="n">
        <v>46579</v>
      </c>
    </row>
    <row r="4409" spans="1:5">
      <c r="A4409" s="4" t="s">
        <v>202</v>
      </c>
      <c r="B4409" s="5" t="n">
        <v>64181</v>
      </c>
      <c r="E4409" s="5" t="n">
        <v>64181</v>
      </c>
    </row>
    <row r="4410" spans="1:5">
      <c r="A4410" s="4" t="s">
        <v>1126</v>
      </c>
      <c r="B4410" s="5" t="n">
        <v>22831</v>
      </c>
      <c r="E4410" s="5" t="n">
        <v>22831</v>
      </c>
    </row>
    <row r="4411" spans="1:5">
      <c r="A4411" s="4" t="s">
        <v>1127</v>
      </c>
      <c r="E4411" s="5" t="n">
        <v>0</v>
      </c>
    </row>
    <row r="4412" spans="1:5">
      <c r="A4412" s="3" t="s">
        <v>1129</v>
      </c>
    </row>
    <row r="4413" spans="1:5">
      <c r="A4413" s="4" t="s">
        <v>1130</v>
      </c>
      <c r="B4413" s="5" t="n">
        <v>64181</v>
      </c>
    </row>
    <row r="4414" spans="1:5">
      <c r="A4414" s="3" t="s">
        <v>1136</v>
      </c>
    </row>
    <row r="4415" spans="1:5">
      <c r="A4415" s="4" t="s">
        <v>1135</v>
      </c>
      <c r="B4415" s="5" t="n">
        <v>22831</v>
      </c>
    </row>
    <row r="4416" spans="1:5">
      <c r="A4416" s="4" t="s">
        <v>1387</v>
      </c>
    </row>
    <row r="4417" spans="1:5">
      <c r="A4417" s="3" t="s">
        <v>1120</v>
      </c>
    </row>
    <row r="4418" spans="1:5">
      <c r="A4418" s="4" t="s">
        <v>1121</v>
      </c>
      <c r="E4418" s="5" t="n">
        <v>29982</v>
      </c>
    </row>
    <row r="4419" spans="1:5">
      <c r="A4419" s="3" t="s">
        <v>1122</v>
      </c>
    </row>
    <row r="4420" spans="1:5">
      <c r="A4420" s="4" t="s">
        <v>546</v>
      </c>
      <c r="E4420" s="5" t="n">
        <v>19933</v>
      </c>
    </row>
    <row r="4421" spans="1:5">
      <c r="A4421" s="4" t="s">
        <v>1123</v>
      </c>
      <c r="E4421" s="5" t="n">
        <v>25301</v>
      </c>
    </row>
    <row r="4422" spans="1:5">
      <c r="A4422" s="4" t="s">
        <v>1124</v>
      </c>
      <c r="E4422" s="5" t="n">
        <v>-2075</v>
      </c>
    </row>
    <row r="4423" spans="1:5">
      <c r="A4423" s="3" t="s">
        <v>1125</v>
      </c>
    </row>
    <row r="4424" spans="1:5">
      <c r="A4424" s="4" t="s">
        <v>546</v>
      </c>
      <c r="E4424" s="5" t="n">
        <v>18733</v>
      </c>
    </row>
    <row r="4425" spans="1:5">
      <c r="A4425" s="4" t="s">
        <v>1123</v>
      </c>
      <c r="E4425" s="5" t="n">
        <v>24426</v>
      </c>
    </row>
    <row r="4426" spans="1:5">
      <c r="A4426" s="4" t="s">
        <v>202</v>
      </c>
      <c r="B4426" s="5" t="n">
        <v>43159</v>
      </c>
      <c r="E4426" s="5" t="n">
        <v>43159</v>
      </c>
    </row>
    <row r="4427" spans="1:5">
      <c r="A4427" s="4" t="s">
        <v>1126</v>
      </c>
      <c r="B4427" s="5" t="n">
        <v>13177</v>
      </c>
      <c r="E4427" s="5" t="n">
        <v>13177</v>
      </c>
    </row>
    <row r="4428" spans="1:5">
      <c r="A4428" s="4" t="s">
        <v>1127</v>
      </c>
      <c r="E4428" s="5" t="n">
        <v>0</v>
      </c>
    </row>
    <row r="4429" spans="1:5">
      <c r="A4429" s="3" t="s">
        <v>1129</v>
      </c>
    </row>
    <row r="4430" spans="1:5">
      <c r="A4430" s="4" t="s">
        <v>1130</v>
      </c>
      <c r="B4430" s="5" t="n">
        <v>43159</v>
      </c>
    </row>
    <row r="4431" spans="1:5">
      <c r="A4431" s="3" t="s">
        <v>1136</v>
      </c>
    </row>
    <row r="4432" spans="1:5">
      <c r="A4432" s="4" t="s">
        <v>1135</v>
      </c>
      <c r="B4432" s="5" t="n">
        <v>13177</v>
      </c>
    </row>
    <row r="4433" spans="1:5">
      <c r="A4433" s="4" t="s">
        <v>1388</v>
      </c>
    </row>
    <row r="4434" spans="1:5">
      <c r="A4434" s="3" t="s">
        <v>1120</v>
      </c>
    </row>
    <row r="4435" spans="1:5">
      <c r="A4435" s="4" t="s">
        <v>1121</v>
      </c>
      <c r="E4435" s="5" t="n">
        <v>77026</v>
      </c>
    </row>
    <row r="4436" spans="1:5">
      <c r="A4436" s="3" t="s">
        <v>1122</v>
      </c>
    </row>
    <row r="4437" spans="1:5">
      <c r="A4437" s="4" t="s">
        <v>546</v>
      </c>
      <c r="E4437" s="5" t="n">
        <v>72910</v>
      </c>
    </row>
    <row r="4438" spans="1:5">
      <c r="A4438" s="4" t="s">
        <v>1123</v>
      </c>
      <c r="E4438" s="5" t="n">
        <v>6086</v>
      </c>
    </row>
    <row r="4439" spans="1:5">
      <c r="A4439" s="4" t="s">
        <v>1124</v>
      </c>
      <c r="E4439" s="5" t="n">
        <v>-14</v>
      </c>
    </row>
    <row r="4440" spans="1:5">
      <c r="A4440" s="3" t="s">
        <v>1125</v>
      </c>
    </row>
    <row r="4441" spans="1:5">
      <c r="A4441" s="4" t="s">
        <v>546</v>
      </c>
      <c r="E4441" s="5" t="n">
        <v>72910</v>
      </c>
    </row>
    <row r="4442" spans="1:5">
      <c r="A4442" s="4" t="s">
        <v>1123</v>
      </c>
      <c r="E4442" s="5" t="n">
        <v>6100</v>
      </c>
    </row>
    <row r="4443" spans="1:5">
      <c r="A4443" s="4" t="s">
        <v>202</v>
      </c>
      <c r="B4443" s="5" t="n">
        <v>79010</v>
      </c>
      <c r="E4443" s="5" t="n">
        <v>79010</v>
      </c>
    </row>
    <row r="4444" spans="1:5">
      <c r="A4444" s="4" t="s">
        <v>1126</v>
      </c>
      <c r="B4444" s="5" t="n">
        <v>1984</v>
      </c>
      <c r="E4444" s="5" t="n">
        <v>1984</v>
      </c>
    </row>
    <row r="4445" spans="1:5">
      <c r="A4445" s="4" t="s">
        <v>1127</v>
      </c>
      <c r="E4445" s="5" t="n">
        <v>0</v>
      </c>
    </row>
    <row r="4446" spans="1:5">
      <c r="A4446" s="3" t="s">
        <v>1129</v>
      </c>
    </row>
    <row r="4447" spans="1:5">
      <c r="A4447" s="4" t="s">
        <v>1130</v>
      </c>
      <c r="B4447" s="5" t="n">
        <v>79010</v>
      </c>
    </row>
    <row r="4448" spans="1:5">
      <c r="A4448" s="3" t="s">
        <v>1136</v>
      </c>
    </row>
    <row r="4449" spans="1:5">
      <c r="A4449" s="4" t="s">
        <v>1135</v>
      </c>
      <c r="B4449" s="5" t="n">
        <v>1984</v>
      </c>
    </row>
    <row r="4450" spans="1:5">
      <c r="A4450" s="4" t="s">
        <v>615</v>
      </c>
    </row>
    <row r="4451" spans="1:5">
      <c r="A4451" s="3" t="s">
        <v>1120</v>
      </c>
    </row>
    <row r="4452" spans="1:5">
      <c r="A4452" s="4" t="s">
        <v>1121</v>
      </c>
      <c r="E4452" s="5" t="n">
        <v>40004</v>
      </c>
    </row>
    <row r="4453" spans="1:5">
      <c r="A4453" s="3" t="s">
        <v>1122</v>
      </c>
    </row>
    <row r="4454" spans="1:5">
      <c r="A4454" s="4" t="s">
        <v>546</v>
      </c>
      <c r="E4454" s="5" t="n">
        <v>25328</v>
      </c>
    </row>
    <row r="4455" spans="1:5">
      <c r="A4455" s="4" t="s">
        <v>1123</v>
      </c>
      <c r="E4455" s="5" t="n">
        <v>15490</v>
      </c>
    </row>
    <row r="4456" spans="1:5">
      <c r="A4456" s="4" t="s">
        <v>1124</v>
      </c>
      <c r="E4456" s="5" t="n">
        <v>0</v>
      </c>
    </row>
    <row r="4457" spans="1:5">
      <c r="A4457" s="3" t="s">
        <v>1125</v>
      </c>
    </row>
    <row r="4458" spans="1:5">
      <c r="A4458" s="4" t="s">
        <v>546</v>
      </c>
      <c r="E4458" s="5" t="n">
        <v>25328</v>
      </c>
    </row>
    <row r="4459" spans="1:5">
      <c r="A4459" s="4" t="s">
        <v>1123</v>
      </c>
      <c r="E4459" s="5" t="n">
        <v>15490</v>
      </c>
    </row>
    <row r="4460" spans="1:5">
      <c r="A4460" s="4" t="s">
        <v>202</v>
      </c>
      <c r="B4460" s="5" t="n">
        <v>40818</v>
      </c>
      <c r="E4460" s="5" t="n">
        <v>40818</v>
      </c>
    </row>
    <row r="4461" spans="1:5">
      <c r="A4461" s="4" t="s">
        <v>1126</v>
      </c>
      <c r="B4461" s="5" t="n">
        <v>814</v>
      </c>
      <c r="E4461" s="5" t="n">
        <v>814</v>
      </c>
    </row>
    <row r="4462" spans="1:5">
      <c r="A4462" s="4" t="s">
        <v>1127</v>
      </c>
      <c r="E4462" s="5" t="n">
        <v>0</v>
      </c>
    </row>
    <row r="4463" spans="1:5">
      <c r="A4463" s="3" t="s">
        <v>1129</v>
      </c>
    </row>
    <row r="4464" spans="1:5">
      <c r="A4464" s="4" t="s">
        <v>1130</v>
      </c>
      <c r="B4464" s="5" t="n">
        <v>40818</v>
      </c>
    </row>
    <row r="4465" spans="1:5">
      <c r="A4465" s="3" t="s">
        <v>1136</v>
      </c>
    </row>
    <row r="4466" spans="1:5">
      <c r="A4466" s="4" t="s">
        <v>1135</v>
      </c>
      <c r="B4466" s="5" t="n">
        <v>814</v>
      </c>
    </row>
    <row r="4467" spans="1:5">
      <c r="A4467" s="4" t="s">
        <v>1389</v>
      </c>
    </row>
    <row r="4468" spans="1:5">
      <c r="A4468" s="3" t="s">
        <v>1120</v>
      </c>
    </row>
    <row r="4469" spans="1:5">
      <c r="A4469" s="4" t="s">
        <v>1121</v>
      </c>
      <c r="E4469" s="5" t="n">
        <v>313501</v>
      </c>
    </row>
    <row r="4470" spans="1:5">
      <c r="A4470" s="3" t="s">
        <v>1122</v>
      </c>
    </row>
    <row r="4471" spans="1:5">
      <c r="A4471" s="4" t="s">
        <v>546</v>
      </c>
      <c r="E4471" s="5" t="n">
        <v>108653</v>
      </c>
    </row>
    <row r="4472" spans="1:5">
      <c r="A4472" s="4" t="s">
        <v>1123</v>
      </c>
      <c r="E4472" s="5" t="n">
        <v>216771</v>
      </c>
    </row>
    <row r="4473" spans="1:5">
      <c r="A4473" s="4" t="s">
        <v>1124</v>
      </c>
      <c r="E4473" s="5" t="n">
        <v>-885</v>
      </c>
    </row>
    <row r="4474" spans="1:5">
      <c r="A4474" s="3" t="s">
        <v>1125</v>
      </c>
    </row>
    <row r="4475" spans="1:5">
      <c r="A4475" s="4" t="s">
        <v>546</v>
      </c>
      <c r="E4475" s="5" t="n">
        <v>108653</v>
      </c>
    </row>
    <row r="4476" spans="1:5">
      <c r="A4476" s="4" t="s">
        <v>1123</v>
      </c>
      <c r="E4476" s="5" t="n">
        <v>217656</v>
      </c>
    </row>
    <row r="4477" spans="1:5">
      <c r="A4477" s="4" t="s">
        <v>202</v>
      </c>
      <c r="B4477" s="5" t="n">
        <v>326309</v>
      </c>
      <c r="E4477" s="5" t="n">
        <v>326309</v>
      </c>
    </row>
    <row r="4478" spans="1:5">
      <c r="A4478" s="4" t="s">
        <v>1126</v>
      </c>
      <c r="B4478" s="5" t="n">
        <v>12808</v>
      </c>
      <c r="E4478" s="5" t="n">
        <v>12808</v>
      </c>
    </row>
    <row r="4479" spans="1:5">
      <c r="A4479" s="4" t="s">
        <v>1127</v>
      </c>
      <c r="E4479" s="5" t="n">
        <v>0</v>
      </c>
    </row>
    <row r="4480" spans="1:5">
      <c r="A4480" s="3" t="s">
        <v>1129</v>
      </c>
    </row>
    <row r="4481" spans="1:5">
      <c r="A4481" s="4" t="s">
        <v>1130</v>
      </c>
      <c r="B4481" s="5" t="n">
        <v>326309</v>
      </c>
    </row>
    <row r="4482" spans="1:5">
      <c r="A4482" s="3" t="s">
        <v>1136</v>
      </c>
    </row>
    <row r="4483" spans="1:5">
      <c r="A4483" s="4" t="s">
        <v>1135</v>
      </c>
      <c r="B4483" s="5" t="n">
        <v>12808</v>
      </c>
    </row>
    <row r="4484" spans="1:5">
      <c r="A4484" s="4" t="s">
        <v>1390</v>
      </c>
    </row>
    <row r="4485" spans="1:5">
      <c r="A4485" s="3" t="s">
        <v>1120</v>
      </c>
    </row>
    <row r="4486" spans="1:5">
      <c r="A4486" s="4" t="s">
        <v>1121</v>
      </c>
      <c r="E4486" s="5" t="n">
        <v>46692</v>
      </c>
    </row>
    <row r="4487" spans="1:5">
      <c r="A4487" s="3" t="s">
        <v>1122</v>
      </c>
    </row>
    <row r="4488" spans="1:5">
      <c r="A4488" s="4" t="s">
        <v>546</v>
      </c>
      <c r="E4488" s="5" t="n">
        <v>1954</v>
      </c>
    </row>
    <row r="4489" spans="1:5">
      <c r="A4489" s="4" t="s">
        <v>1123</v>
      </c>
      <c r="E4489" s="5" t="n">
        <v>56501</v>
      </c>
    </row>
    <row r="4490" spans="1:5">
      <c r="A4490" s="4" t="s">
        <v>1124</v>
      </c>
      <c r="E4490" s="5" t="n">
        <v>-2994</v>
      </c>
    </row>
    <row r="4491" spans="1:5">
      <c r="A4491" s="3" t="s">
        <v>1125</v>
      </c>
    </row>
    <row r="4492" spans="1:5">
      <c r="A4492" s="4" t="s">
        <v>546</v>
      </c>
      <c r="E4492" s="5" t="n">
        <v>1976</v>
      </c>
    </row>
    <row r="4493" spans="1:5">
      <c r="A4493" s="4" t="s">
        <v>1123</v>
      </c>
      <c r="E4493" s="5" t="n">
        <v>59473</v>
      </c>
    </row>
    <row r="4494" spans="1:5">
      <c r="A4494" s="4" t="s">
        <v>202</v>
      </c>
      <c r="B4494" s="5" t="n">
        <v>61449</v>
      </c>
      <c r="E4494" s="5" t="n">
        <v>61449</v>
      </c>
    </row>
    <row r="4495" spans="1:5">
      <c r="A4495" s="4" t="s">
        <v>1126</v>
      </c>
      <c r="B4495" s="5" t="n">
        <v>14757</v>
      </c>
      <c r="E4495" s="5" t="n">
        <v>14757</v>
      </c>
    </row>
    <row r="4496" spans="1:5">
      <c r="A4496" s="4" t="s">
        <v>1127</v>
      </c>
      <c r="E4496" s="5" t="n">
        <v>39505</v>
      </c>
    </row>
    <row r="4497" spans="1:5">
      <c r="A4497" s="3" t="s">
        <v>1129</v>
      </c>
    </row>
    <row r="4498" spans="1:5">
      <c r="A4498" s="4" t="s">
        <v>1130</v>
      </c>
      <c r="B4498" s="5" t="n">
        <v>61449</v>
      </c>
    </row>
    <row r="4499" spans="1:5">
      <c r="A4499" s="3" t="s">
        <v>1136</v>
      </c>
    </row>
    <row r="4500" spans="1:5">
      <c r="A4500" s="4" t="s">
        <v>1135</v>
      </c>
      <c r="B4500" s="5" t="n">
        <v>14757</v>
      </c>
    </row>
    <row r="4501" spans="1:5">
      <c r="A4501" s="4" t="s">
        <v>1391</v>
      </c>
    </row>
    <row r="4502" spans="1:5">
      <c r="A4502" s="3" t="s">
        <v>1120</v>
      </c>
    </row>
    <row r="4503" spans="1:5">
      <c r="A4503" s="4" t="s">
        <v>1121</v>
      </c>
      <c r="E4503" s="5" t="n">
        <v>44758</v>
      </c>
    </row>
    <row r="4504" spans="1:5">
      <c r="A4504" s="3" t="s">
        <v>1122</v>
      </c>
    </row>
    <row r="4505" spans="1:5">
      <c r="A4505" s="4" t="s">
        <v>546</v>
      </c>
      <c r="E4505" s="5" t="n">
        <v>10927</v>
      </c>
    </row>
    <row r="4506" spans="1:5">
      <c r="A4506" s="4" t="s">
        <v>1123</v>
      </c>
      <c r="E4506" s="5" t="n">
        <v>36052</v>
      </c>
    </row>
    <row r="4507" spans="1:5">
      <c r="A4507" s="4" t="s">
        <v>1124</v>
      </c>
      <c r="E4507" s="5" t="n">
        <v>-161</v>
      </c>
    </row>
    <row r="4508" spans="1:5">
      <c r="A4508" s="3" t="s">
        <v>1125</v>
      </c>
    </row>
    <row r="4509" spans="1:5">
      <c r="A4509" s="4" t="s">
        <v>546</v>
      </c>
      <c r="E4509" s="5" t="n">
        <v>10927</v>
      </c>
    </row>
    <row r="4510" spans="1:5">
      <c r="A4510" s="4" t="s">
        <v>1123</v>
      </c>
      <c r="E4510" s="5" t="n">
        <v>36213</v>
      </c>
    </row>
    <row r="4511" spans="1:5">
      <c r="A4511" s="4" t="s">
        <v>202</v>
      </c>
      <c r="B4511" s="5" t="n">
        <v>47140</v>
      </c>
      <c r="E4511" s="5" t="n">
        <v>47140</v>
      </c>
    </row>
    <row r="4512" spans="1:5">
      <c r="A4512" s="4" t="s">
        <v>1126</v>
      </c>
      <c r="B4512" s="5" t="n">
        <v>2382</v>
      </c>
      <c r="E4512" s="5" t="n">
        <v>2382</v>
      </c>
    </row>
    <row r="4513" spans="1:5">
      <c r="A4513" s="4" t="s">
        <v>1127</v>
      </c>
      <c r="E4513" s="5" t="n">
        <v>0</v>
      </c>
    </row>
    <row r="4514" spans="1:5">
      <c r="A4514" s="3" t="s">
        <v>1129</v>
      </c>
    </row>
    <row r="4515" spans="1:5">
      <c r="A4515" s="4" t="s">
        <v>1130</v>
      </c>
      <c r="B4515" s="5" t="n">
        <v>47140</v>
      </c>
    </row>
    <row r="4516" spans="1:5">
      <c r="A4516" s="3" t="s">
        <v>1136</v>
      </c>
    </row>
    <row r="4517" spans="1:5">
      <c r="A4517" s="4" t="s">
        <v>1135</v>
      </c>
      <c r="B4517" s="5" t="n">
        <v>2382</v>
      </c>
    </row>
    <row r="4518" spans="1:5">
      <c r="A4518" s="4" t="s">
        <v>1392</v>
      </c>
    </row>
    <row r="4519" spans="1:5">
      <c r="A4519" s="3" t="s">
        <v>1120</v>
      </c>
    </row>
    <row r="4520" spans="1:5">
      <c r="A4520" s="4" t="s">
        <v>1121</v>
      </c>
      <c r="E4520" s="5" t="n">
        <v>7474</v>
      </c>
    </row>
    <row r="4521" spans="1:5">
      <c r="A4521" s="3" t="s">
        <v>1122</v>
      </c>
    </row>
    <row r="4522" spans="1:5">
      <c r="A4522" s="4" t="s">
        <v>546</v>
      </c>
      <c r="E4522" s="5" t="n">
        <v>1718</v>
      </c>
    </row>
    <row r="4523" spans="1:5">
      <c r="A4523" s="4" t="s">
        <v>1123</v>
      </c>
      <c r="E4523" s="5" t="n">
        <v>6204</v>
      </c>
    </row>
    <row r="4524" spans="1:5">
      <c r="A4524" s="4" t="s">
        <v>1124</v>
      </c>
      <c r="E4524" s="5" t="n">
        <v>6</v>
      </c>
    </row>
    <row r="4525" spans="1:5">
      <c r="A4525" s="3" t="s">
        <v>1125</v>
      </c>
    </row>
    <row r="4526" spans="1:5">
      <c r="A4526" s="4" t="s">
        <v>546</v>
      </c>
      <c r="E4526" s="5" t="n">
        <v>1718</v>
      </c>
    </row>
    <row r="4527" spans="1:5">
      <c r="A4527" s="4" t="s">
        <v>1123</v>
      </c>
      <c r="E4527" s="5" t="n">
        <v>6198</v>
      </c>
    </row>
    <row r="4528" spans="1:5">
      <c r="A4528" s="4" t="s">
        <v>202</v>
      </c>
      <c r="B4528" s="5" t="n">
        <v>7916</v>
      </c>
      <c r="E4528" s="5" t="n">
        <v>7916</v>
      </c>
    </row>
    <row r="4529" spans="1:5">
      <c r="A4529" s="4" t="s">
        <v>1126</v>
      </c>
      <c r="B4529" s="5" t="n">
        <v>442</v>
      </c>
      <c r="E4529" s="5" t="n">
        <v>442</v>
      </c>
    </row>
    <row r="4530" spans="1:5">
      <c r="A4530" s="4" t="s">
        <v>1127</v>
      </c>
      <c r="E4530" s="5" t="n">
        <v>0</v>
      </c>
    </row>
    <row r="4531" spans="1:5">
      <c r="A4531" s="3" t="s">
        <v>1129</v>
      </c>
    </row>
    <row r="4532" spans="1:5">
      <c r="A4532" s="4" t="s">
        <v>1130</v>
      </c>
      <c r="B4532" s="5" t="n">
        <v>7916</v>
      </c>
    </row>
    <row r="4533" spans="1:5">
      <c r="A4533" s="3" t="s">
        <v>1136</v>
      </c>
    </row>
    <row r="4534" spans="1:5">
      <c r="A4534" s="4" t="s">
        <v>1135</v>
      </c>
      <c r="B4534" s="5" t="n">
        <v>442</v>
      </c>
    </row>
    <row r="4535" spans="1:5">
      <c r="A4535" s="4" t="s">
        <v>1393</v>
      </c>
    </row>
    <row r="4536" spans="1:5">
      <c r="A4536" s="3" t="s">
        <v>1120</v>
      </c>
    </row>
    <row r="4537" spans="1:5">
      <c r="A4537" s="4" t="s">
        <v>1121</v>
      </c>
      <c r="E4537" s="5" t="n">
        <v>14618</v>
      </c>
    </row>
    <row r="4538" spans="1:5">
      <c r="A4538" s="3" t="s">
        <v>1122</v>
      </c>
    </row>
    <row r="4539" spans="1:5">
      <c r="A4539" s="4" t="s">
        <v>546</v>
      </c>
      <c r="E4539" s="5" t="n">
        <v>741</v>
      </c>
    </row>
    <row r="4540" spans="1:5">
      <c r="A4540" s="4" t="s">
        <v>1123</v>
      </c>
      <c r="E4540" s="5" t="n">
        <v>9764</v>
      </c>
    </row>
    <row r="4541" spans="1:5">
      <c r="A4541" s="4" t="s">
        <v>1124</v>
      </c>
      <c r="E4541" s="5" t="n">
        <v>-5444</v>
      </c>
    </row>
    <row r="4542" spans="1:5">
      <c r="A4542" s="3" t="s">
        <v>1125</v>
      </c>
    </row>
    <row r="4543" spans="1:5">
      <c r="A4543" s="4" t="s">
        <v>546</v>
      </c>
      <c r="E4543" s="5" t="n">
        <v>2518</v>
      </c>
    </row>
    <row r="4544" spans="1:5">
      <c r="A4544" s="4" t="s">
        <v>1123</v>
      </c>
      <c r="E4544" s="5" t="n">
        <v>13431</v>
      </c>
    </row>
    <row r="4545" spans="1:5">
      <c r="A4545" s="4" t="s">
        <v>202</v>
      </c>
      <c r="B4545" s="5" t="n">
        <v>15949</v>
      </c>
      <c r="E4545" s="5" t="n">
        <v>15949</v>
      </c>
    </row>
    <row r="4546" spans="1:5">
      <c r="A4546" s="4" t="s">
        <v>1126</v>
      </c>
      <c r="B4546" s="5" t="n">
        <v>1331</v>
      </c>
      <c r="E4546" s="5" t="n">
        <v>1331</v>
      </c>
    </row>
    <row r="4547" spans="1:5">
      <c r="A4547" s="4" t="s">
        <v>1127</v>
      </c>
      <c r="E4547" s="5" t="n">
        <v>0</v>
      </c>
    </row>
    <row r="4548" spans="1:5">
      <c r="A4548" s="3" t="s">
        <v>1129</v>
      </c>
    </row>
    <row r="4549" spans="1:5">
      <c r="A4549" s="4" t="s">
        <v>1130</v>
      </c>
      <c r="B4549" s="5" t="n">
        <v>15949</v>
      </c>
    </row>
    <row r="4550" spans="1:5">
      <c r="A4550" s="3" t="s">
        <v>1136</v>
      </c>
    </row>
    <row r="4551" spans="1:5">
      <c r="A4551" s="4" t="s">
        <v>1135</v>
      </c>
      <c r="B4551" s="5" t="n">
        <v>1331</v>
      </c>
    </row>
    <row r="4552" spans="1:5">
      <c r="A4552" s="4" t="s">
        <v>1394</v>
      </c>
    </row>
    <row r="4553" spans="1:5">
      <c r="A4553" s="3" t="s">
        <v>1120</v>
      </c>
    </row>
    <row r="4554" spans="1:5">
      <c r="A4554" s="4" t="s">
        <v>1121</v>
      </c>
      <c r="E4554" s="5" t="n">
        <v>1222</v>
      </c>
    </row>
    <row r="4555" spans="1:5">
      <c r="A4555" s="3" t="s">
        <v>1122</v>
      </c>
    </row>
    <row r="4556" spans="1:5">
      <c r="A4556" s="4" t="s">
        <v>546</v>
      </c>
      <c r="E4556" s="5" t="n">
        <v>843</v>
      </c>
    </row>
    <row r="4557" spans="1:5">
      <c r="A4557" s="4" t="s">
        <v>1123</v>
      </c>
      <c r="E4557" s="5" t="n">
        <v>372</v>
      </c>
    </row>
    <row r="4558" spans="1:5">
      <c r="A4558" s="4" t="s">
        <v>1124</v>
      </c>
      <c r="E4558" s="5" t="n">
        <v>-61</v>
      </c>
    </row>
    <row r="4559" spans="1:5">
      <c r="A4559" s="3" t="s">
        <v>1125</v>
      </c>
    </row>
    <row r="4560" spans="1:5">
      <c r="A4560" s="4" t="s">
        <v>546</v>
      </c>
      <c r="E4560" s="5" t="n">
        <v>843</v>
      </c>
    </row>
    <row r="4561" spans="1:5">
      <c r="A4561" s="4" t="s">
        <v>1123</v>
      </c>
      <c r="E4561" s="5" t="n">
        <v>433</v>
      </c>
    </row>
    <row r="4562" spans="1:5">
      <c r="A4562" s="4" t="s">
        <v>202</v>
      </c>
      <c r="B4562" s="5" t="n">
        <v>1276</v>
      </c>
      <c r="E4562" s="5" t="n">
        <v>1276</v>
      </c>
    </row>
    <row r="4563" spans="1:5">
      <c r="A4563" s="4" t="s">
        <v>1126</v>
      </c>
      <c r="B4563" s="5" t="n">
        <v>54</v>
      </c>
      <c r="E4563" s="5" t="n">
        <v>54</v>
      </c>
    </row>
    <row r="4564" spans="1:5">
      <c r="A4564" s="4" t="s">
        <v>1127</v>
      </c>
      <c r="E4564" s="5" t="n">
        <v>0</v>
      </c>
    </row>
    <row r="4565" spans="1:5">
      <c r="A4565" s="3" t="s">
        <v>1129</v>
      </c>
    </row>
    <row r="4566" spans="1:5">
      <c r="A4566" s="4" t="s">
        <v>1130</v>
      </c>
      <c r="B4566" s="5" t="n">
        <v>1276</v>
      </c>
    </row>
    <row r="4567" spans="1:5">
      <c r="A4567" s="3" t="s">
        <v>1136</v>
      </c>
    </row>
    <row r="4568" spans="1:5">
      <c r="A4568" s="4" t="s">
        <v>1135</v>
      </c>
      <c r="B4568" s="5" t="n">
        <v>54</v>
      </c>
    </row>
    <row r="4569" spans="1:5">
      <c r="A4569" s="4" t="s">
        <v>1395</v>
      </c>
    </row>
    <row r="4570" spans="1:5">
      <c r="A4570" s="3" t="s">
        <v>1120</v>
      </c>
    </row>
    <row r="4571" spans="1:5">
      <c r="A4571" s="4" t="s">
        <v>1121</v>
      </c>
      <c r="E4571" s="5" t="n">
        <v>59266</v>
      </c>
    </row>
    <row r="4572" spans="1:5">
      <c r="A4572" s="3" t="s">
        <v>1122</v>
      </c>
    </row>
    <row r="4573" spans="1:5">
      <c r="A4573" s="4" t="s">
        <v>546</v>
      </c>
      <c r="E4573" s="5" t="n">
        <v>43597</v>
      </c>
    </row>
    <row r="4574" spans="1:5">
      <c r="A4574" s="4" t="s">
        <v>1123</v>
      </c>
      <c r="E4574" s="5" t="n">
        <v>16428</v>
      </c>
    </row>
    <row r="4575" spans="1:5">
      <c r="A4575" s="4" t="s">
        <v>1124</v>
      </c>
      <c r="E4575" s="5" t="n">
        <v>-502</v>
      </c>
    </row>
    <row r="4576" spans="1:5">
      <c r="A4576" s="3" t="s">
        <v>1125</v>
      </c>
    </row>
    <row r="4577" spans="1:5">
      <c r="A4577" s="4" t="s">
        <v>546</v>
      </c>
      <c r="E4577" s="5" t="n">
        <v>44070</v>
      </c>
    </row>
    <row r="4578" spans="1:5">
      <c r="A4578" s="4" t="s">
        <v>1123</v>
      </c>
      <c r="E4578" s="5" t="n">
        <v>16457</v>
      </c>
    </row>
    <row r="4579" spans="1:5">
      <c r="A4579" s="4" t="s">
        <v>202</v>
      </c>
      <c r="B4579" s="5" t="n">
        <v>60527</v>
      </c>
      <c r="E4579" s="5" t="n">
        <v>60527</v>
      </c>
    </row>
    <row r="4580" spans="1:5">
      <c r="A4580" s="4" t="s">
        <v>1126</v>
      </c>
      <c r="B4580" s="5" t="n">
        <v>1261</v>
      </c>
      <c r="E4580" s="5" t="n">
        <v>1261</v>
      </c>
    </row>
    <row r="4581" spans="1:5">
      <c r="A4581" s="4" t="s">
        <v>1127</v>
      </c>
      <c r="E4581" s="5" t="n">
        <v>13434</v>
      </c>
    </row>
    <row r="4582" spans="1:5">
      <c r="A4582" s="3" t="s">
        <v>1129</v>
      </c>
    </row>
    <row r="4583" spans="1:5">
      <c r="A4583" s="4" t="s">
        <v>1130</v>
      </c>
      <c r="B4583" s="5" t="n">
        <v>60527</v>
      </c>
    </row>
    <row r="4584" spans="1:5">
      <c r="A4584" s="3" t="s">
        <v>1136</v>
      </c>
    </row>
    <row r="4585" spans="1:5">
      <c r="A4585" s="4" t="s">
        <v>1135</v>
      </c>
      <c r="B4585" s="5" t="n">
        <v>1261</v>
      </c>
    </row>
    <row r="4586" spans="1:5">
      <c r="A4586" s="4" t="s">
        <v>1396</v>
      </c>
    </row>
    <row r="4587" spans="1:5">
      <c r="A4587" s="3" t="s">
        <v>1120</v>
      </c>
    </row>
    <row r="4588" spans="1:5">
      <c r="A4588" s="4" t="s">
        <v>1121</v>
      </c>
      <c r="E4588" s="5" t="n">
        <v>9263</v>
      </c>
    </row>
    <row r="4589" spans="1:5">
      <c r="A4589" s="3" t="s">
        <v>1122</v>
      </c>
    </row>
    <row r="4590" spans="1:5">
      <c r="A4590" s="4" t="s">
        <v>546</v>
      </c>
      <c r="E4590" s="5" t="n">
        <v>4664</v>
      </c>
    </row>
    <row r="4591" spans="1:5">
      <c r="A4591" s="4" t="s">
        <v>1123</v>
      </c>
      <c r="E4591" s="5" t="n">
        <v>5207</v>
      </c>
    </row>
    <row r="4592" spans="1:5">
      <c r="A4592" s="4" t="s">
        <v>1124</v>
      </c>
      <c r="E4592" s="5" t="n">
        <v>-27</v>
      </c>
    </row>
    <row r="4593" spans="1:5">
      <c r="A4593" s="3" t="s">
        <v>1125</v>
      </c>
    </row>
    <row r="4594" spans="1:5">
      <c r="A4594" s="4" t="s">
        <v>546</v>
      </c>
      <c r="E4594" s="5" t="n">
        <v>4664</v>
      </c>
    </row>
    <row r="4595" spans="1:5">
      <c r="A4595" s="4" t="s">
        <v>1123</v>
      </c>
      <c r="E4595" s="5" t="n">
        <v>5234</v>
      </c>
    </row>
    <row r="4596" spans="1:5">
      <c r="A4596" s="4" t="s">
        <v>202</v>
      </c>
      <c r="B4596" s="5" t="n">
        <v>9898</v>
      </c>
      <c r="E4596" s="5" t="n">
        <v>9898</v>
      </c>
    </row>
    <row r="4597" spans="1:5">
      <c r="A4597" s="4" t="s">
        <v>1126</v>
      </c>
      <c r="B4597" s="5" t="n">
        <v>635</v>
      </c>
      <c r="E4597" s="5" t="n">
        <v>635</v>
      </c>
    </row>
    <row r="4598" spans="1:5">
      <c r="A4598" s="4" t="s">
        <v>1127</v>
      </c>
      <c r="E4598" s="5" t="n">
        <v>0</v>
      </c>
    </row>
    <row r="4599" spans="1:5">
      <c r="A4599" s="3" t="s">
        <v>1129</v>
      </c>
    </row>
    <row r="4600" spans="1:5">
      <c r="A4600" s="4" t="s">
        <v>1130</v>
      </c>
      <c r="B4600" s="5" t="n">
        <v>9898</v>
      </c>
    </row>
    <row r="4601" spans="1:5">
      <c r="A4601" s="3" t="s">
        <v>1136</v>
      </c>
    </row>
    <row r="4602" spans="1:5">
      <c r="A4602" s="4" t="s">
        <v>1135</v>
      </c>
      <c r="B4602" s="5" t="n">
        <v>635</v>
      </c>
    </row>
    <row r="4603" spans="1:5">
      <c r="A4603" s="4" t="s">
        <v>1397</v>
      </c>
    </row>
    <row r="4604" spans="1:5">
      <c r="A4604" s="3" t="s">
        <v>1120</v>
      </c>
    </row>
    <row r="4605" spans="1:5">
      <c r="A4605" s="4" t="s">
        <v>1121</v>
      </c>
      <c r="E4605" s="5" t="n">
        <v>4255</v>
      </c>
    </row>
    <row r="4606" spans="1:5">
      <c r="A4606" s="3" t="s">
        <v>1122</v>
      </c>
    </row>
    <row r="4607" spans="1:5">
      <c r="A4607" s="4" t="s">
        <v>546</v>
      </c>
      <c r="E4607" s="5" t="n">
        <v>1419</v>
      </c>
    </row>
    <row r="4608" spans="1:5">
      <c r="A4608" s="4" t="s">
        <v>1123</v>
      </c>
      <c r="E4608" s="5" t="n">
        <v>6284</v>
      </c>
    </row>
    <row r="4609" spans="1:5">
      <c r="A4609" s="4" t="s">
        <v>1124</v>
      </c>
      <c r="E4609" s="5" t="n">
        <v>-1078</v>
      </c>
    </row>
    <row r="4610" spans="1:5">
      <c r="A4610" s="3" t="s">
        <v>1125</v>
      </c>
    </row>
    <row r="4611" spans="1:5">
      <c r="A4611" s="4" t="s">
        <v>546</v>
      </c>
      <c r="E4611" s="5" t="n">
        <v>1421</v>
      </c>
    </row>
    <row r="4612" spans="1:5">
      <c r="A4612" s="4" t="s">
        <v>1123</v>
      </c>
      <c r="E4612" s="5" t="n">
        <v>7360</v>
      </c>
    </row>
    <row r="4613" spans="1:5">
      <c r="A4613" s="4" t="s">
        <v>202</v>
      </c>
      <c r="B4613" s="5" t="n">
        <v>8781</v>
      </c>
      <c r="E4613" s="5" t="n">
        <v>8781</v>
      </c>
    </row>
    <row r="4614" spans="1:5">
      <c r="A4614" s="4" t="s">
        <v>1126</v>
      </c>
      <c r="B4614" s="5" t="n">
        <v>4526</v>
      </c>
      <c r="E4614" s="5" t="n">
        <v>4526</v>
      </c>
    </row>
    <row r="4615" spans="1:5">
      <c r="A4615" s="4" t="s">
        <v>1127</v>
      </c>
      <c r="E4615" s="5" t="n">
        <v>0</v>
      </c>
    </row>
    <row r="4616" spans="1:5">
      <c r="A4616" s="3" t="s">
        <v>1129</v>
      </c>
    </row>
    <row r="4617" spans="1:5">
      <c r="A4617" s="4" t="s">
        <v>1130</v>
      </c>
      <c r="B4617" s="5" t="n">
        <v>8781</v>
      </c>
    </row>
    <row r="4618" spans="1:5">
      <c r="A4618" s="3" t="s">
        <v>1136</v>
      </c>
    </row>
    <row r="4619" spans="1:5">
      <c r="A4619" s="4" t="s">
        <v>1135</v>
      </c>
      <c r="B4619" s="5" t="n">
        <v>4526</v>
      </c>
    </row>
    <row r="4620" spans="1:5">
      <c r="A4620" s="4" t="s">
        <v>1398</v>
      </c>
    </row>
    <row r="4621" spans="1:5">
      <c r="A4621" s="3" t="s">
        <v>1120</v>
      </c>
    </row>
    <row r="4622" spans="1:5">
      <c r="A4622" s="4" t="s">
        <v>1121</v>
      </c>
      <c r="E4622" s="5" t="n">
        <v>27876</v>
      </c>
    </row>
    <row r="4623" spans="1:5">
      <c r="A4623" s="3" t="s">
        <v>1122</v>
      </c>
    </row>
    <row r="4624" spans="1:5">
      <c r="A4624" s="4" t="s">
        <v>546</v>
      </c>
      <c r="E4624" s="5" t="n">
        <v>7553</v>
      </c>
    </row>
    <row r="4625" spans="1:5">
      <c r="A4625" s="4" t="s">
        <v>1123</v>
      </c>
      <c r="E4625" s="5" t="n">
        <v>21554</v>
      </c>
    </row>
    <row r="4626" spans="1:5">
      <c r="A4626" s="4" t="s">
        <v>1124</v>
      </c>
      <c r="E4626" s="5" t="n">
        <v>-378</v>
      </c>
    </row>
    <row r="4627" spans="1:5">
      <c r="A4627" s="3" t="s">
        <v>1125</v>
      </c>
    </row>
    <row r="4628" spans="1:5">
      <c r="A4628" s="4" t="s">
        <v>546</v>
      </c>
      <c r="E4628" s="5" t="n">
        <v>7553</v>
      </c>
    </row>
    <row r="4629" spans="1:5">
      <c r="A4629" s="4" t="s">
        <v>1123</v>
      </c>
      <c r="E4629" s="5" t="n">
        <v>21932</v>
      </c>
    </row>
    <row r="4630" spans="1:5">
      <c r="A4630" s="4" t="s">
        <v>202</v>
      </c>
      <c r="B4630" s="5" t="n">
        <v>29485</v>
      </c>
      <c r="E4630" s="5" t="n">
        <v>29485</v>
      </c>
    </row>
    <row r="4631" spans="1:5">
      <c r="A4631" s="4" t="s">
        <v>1126</v>
      </c>
      <c r="B4631" s="5" t="n">
        <v>1609</v>
      </c>
      <c r="E4631" s="5" t="n">
        <v>1609</v>
      </c>
    </row>
    <row r="4632" spans="1:5">
      <c r="A4632" s="4" t="s">
        <v>1127</v>
      </c>
      <c r="E4632" s="5" t="n">
        <v>2746</v>
      </c>
    </row>
    <row r="4633" spans="1:5">
      <c r="A4633" s="3" t="s">
        <v>1129</v>
      </c>
    </row>
    <row r="4634" spans="1:5">
      <c r="A4634" s="4" t="s">
        <v>1130</v>
      </c>
      <c r="B4634" s="5" t="n">
        <v>29485</v>
      </c>
    </row>
    <row r="4635" spans="1:5">
      <c r="A4635" s="3" t="s">
        <v>1136</v>
      </c>
    </row>
    <row r="4636" spans="1:5">
      <c r="A4636" s="4" t="s">
        <v>1135</v>
      </c>
      <c r="B4636" s="5" t="n">
        <v>1609</v>
      </c>
    </row>
    <row r="4637" spans="1:5">
      <c r="A4637" s="4" t="s">
        <v>1399</v>
      </c>
    </row>
    <row r="4638" spans="1:5">
      <c r="A4638" s="3" t="s">
        <v>1120</v>
      </c>
    </row>
    <row r="4639" spans="1:5">
      <c r="A4639" s="4" t="s">
        <v>1121</v>
      </c>
      <c r="E4639" s="5" t="n">
        <v>36272</v>
      </c>
    </row>
    <row r="4640" spans="1:5">
      <c r="A4640" s="3" t="s">
        <v>1122</v>
      </c>
    </row>
    <row r="4641" spans="1:5">
      <c r="A4641" s="4" t="s">
        <v>546</v>
      </c>
      <c r="E4641" s="5" t="n">
        <v>13836</v>
      </c>
    </row>
    <row r="4642" spans="1:5">
      <c r="A4642" s="4" t="s">
        <v>1123</v>
      </c>
      <c r="E4642" s="5" t="n">
        <v>23856</v>
      </c>
    </row>
    <row r="4643" spans="1:5">
      <c r="A4643" s="4" t="s">
        <v>1124</v>
      </c>
      <c r="E4643" s="5" t="n">
        <v>0</v>
      </c>
    </row>
    <row r="4644" spans="1:5">
      <c r="A4644" s="3" t="s">
        <v>1125</v>
      </c>
    </row>
    <row r="4645" spans="1:5">
      <c r="A4645" s="4" t="s">
        <v>546</v>
      </c>
      <c r="E4645" s="5" t="n">
        <v>13836</v>
      </c>
    </row>
    <row r="4646" spans="1:5">
      <c r="A4646" s="4" t="s">
        <v>1123</v>
      </c>
      <c r="E4646" s="5" t="n">
        <v>23856</v>
      </c>
    </row>
    <row r="4647" spans="1:5">
      <c r="A4647" s="4" t="s">
        <v>202</v>
      </c>
      <c r="B4647" s="5" t="n">
        <v>37692</v>
      </c>
      <c r="E4647" s="5" t="n">
        <v>37692</v>
      </c>
    </row>
    <row r="4648" spans="1:5">
      <c r="A4648" s="4" t="s">
        <v>1126</v>
      </c>
      <c r="B4648" s="5" t="n">
        <v>1420</v>
      </c>
      <c r="E4648" s="5" t="n">
        <v>1420</v>
      </c>
    </row>
    <row r="4649" spans="1:5">
      <c r="A4649" s="4" t="s">
        <v>1127</v>
      </c>
      <c r="E4649" s="5" t="n">
        <v>0</v>
      </c>
    </row>
    <row r="4650" spans="1:5">
      <c r="A4650" s="3" t="s">
        <v>1129</v>
      </c>
    </row>
    <row r="4651" spans="1:5">
      <c r="A4651" s="4" t="s">
        <v>1130</v>
      </c>
      <c r="B4651" s="5" t="n">
        <v>37692</v>
      </c>
    </row>
    <row r="4652" spans="1:5">
      <c r="A4652" s="3" t="s">
        <v>1136</v>
      </c>
    </row>
    <row r="4653" spans="1:5">
      <c r="A4653" s="4" t="s">
        <v>1135</v>
      </c>
      <c r="B4653" s="5" t="n">
        <v>1420</v>
      </c>
    </row>
    <row r="4654" spans="1:5">
      <c r="A4654" s="4" t="s">
        <v>1400</v>
      </c>
    </row>
    <row r="4655" spans="1:5">
      <c r="A4655" s="3" t="s">
        <v>1120</v>
      </c>
    </row>
    <row r="4656" spans="1:5">
      <c r="A4656" s="4" t="s">
        <v>1121</v>
      </c>
      <c r="E4656" s="5" t="n">
        <v>9035</v>
      </c>
    </row>
    <row r="4657" spans="1:5">
      <c r="A4657" s="3" t="s">
        <v>1122</v>
      </c>
    </row>
    <row r="4658" spans="1:5">
      <c r="A4658" s="4" t="s">
        <v>546</v>
      </c>
      <c r="E4658" s="5" t="n">
        <v>5500</v>
      </c>
    </row>
    <row r="4659" spans="1:5">
      <c r="A4659" s="4" t="s">
        <v>1123</v>
      </c>
      <c r="E4659" s="5" t="n">
        <v>7195</v>
      </c>
    </row>
    <row r="4660" spans="1:5">
      <c r="A4660" s="4" t="s">
        <v>1124</v>
      </c>
      <c r="E4660" s="5" t="n">
        <v>-293</v>
      </c>
    </row>
    <row r="4661" spans="1:5">
      <c r="A4661" s="3" t="s">
        <v>1125</v>
      </c>
    </row>
    <row r="4662" spans="1:5">
      <c r="A4662" s="4" t="s">
        <v>546</v>
      </c>
      <c r="E4662" s="5" t="n">
        <v>5500</v>
      </c>
    </row>
    <row r="4663" spans="1:5">
      <c r="A4663" s="4" t="s">
        <v>1123</v>
      </c>
      <c r="E4663" s="5" t="n">
        <v>7488</v>
      </c>
    </row>
    <row r="4664" spans="1:5">
      <c r="A4664" s="4" t="s">
        <v>202</v>
      </c>
      <c r="B4664" s="5" t="n">
        <v>12988</v>
      </c>
      <c r="E4664" s="5" t="n">
        <v>12988</v>
      </c>
    </row>
    <row r="4665" spans="1:5">
      <c r="A4665" s="4" t="s">
        <v>1126</v>
      </c>
      <c r="B4665" s="5" t="n">
        <v>3953</v>
      </c>
      <c r="E4665" s="5" t="n">
        <v>3953</v>
      </c>
    </row>
    <row r="4666" spans="1:5">
      <c r="A4666" s="4" t="s">
        <v>1127</v>
      </c>
      <c r="E4666" s="5" t="n">
        <v>0</v>
      </c>
    </row>
    <row r="4667" spans="1:5">
      <c r="A4667" s="3" t="s">
        <v>1129</v>
      </c>
    </row>
    <row r="4668" spans="1:5">
      <c r="A4668" s="4" t="s">
        <v>1130</v>
      </c>
      <c r="B4668" s="5" t="n">
        <v>12988</v>
      </c>
    </row>
    <row r="4669" spans="1:5">
      <c r="A4669" s="3" t="s">
        <v>1136</v>
      </c>
    </row>
    <row r="4670" spans="1:5">
      <c r="A4670" s="4" t="s">
        <v>1135</v>
      </c>
      <c r="B4670" s="5" t="n">
        <v>3953</v>
      </c>
    </row>
    <row r="4671" spans="1:5">
      <c r="A4671" s="4" t="s">
        <v>1401</v>
      </c>
    </row>
    <row r="4672" spans="1:5">
      <c r="A4672" s="3" t="s">
        <v>1120</v>
      </c>
    </row>
    <row r="4673" spans="1:5">
      <c r="A4673" s="4" t="s">
        <v>1121</v>
      </c>
      <c r="E4673" s="5" t="n">
        <v>8928</v>
      </c>
    </row>
    <row r="4674" spans="1:5">
      <c r="A4674" s="3" t="s">
        <v>1122</v>
      </c>
    </row>
    <row r="4675" spans="1:5">
      <c r="A4675" s="4" t="s">
        <v>546</v>
      </c>
      <c r="E4675" s="5" t="n">
        <v>7621</v>
      </c>
    </row>
    <row r="4676" spans="1:5">
      <c r="A4676" s="4" t="s">
        <v>1123</v>
      </c>
      <c r="E4676" s="5" t="n">
        <v>11018</v>
      </c>
    </row>
    <row r="4677" spans="1:5">
      <c r="A4677" s="4" t="s">
        <v>1124</v>
      </c>
      <c r="E4677" s="5" t="n">
        <v>-920</v>
      </c>
    </row>
    <row r="4678" spans="1:5">
      <c r="A4678" s="3" t="s">
        <v>1125</v>
      </c>
    </row>
    <row r="4679" spans="1:5">
      <c r="A4679" s="4" t="s">
        <v>546</v>
      </c>
      <c r="E4679" s="5" t="n">
        <v>7621</v>
      </c>
    </row>
    <row r="4680" spans="1:5">
      <c r="A4680" s="4" t="s">
        <v>1123</v>
      </c>
      <c r="E4680" s="5" t="n">
        <v>11938</v>
      </c>
    </row>
    <row r="4681" spans="1:5">
      <c r="A4681" s="4" t="s">
        <v>202</v>
      </c>
      <c r="B4681" s="5" t="n">
        <v>19559</v>
      </c>
      <c r="E4681" s="5" t="n">
        <v>19559</v>
      </c>
    </row>
    <row r="4682" spans="1:5">
      <c r="A4682" s="4" t="s">
        <v>1126</v>
      </c>
      <c r="B4682" s="5" t="n">
        <v>10631</v>
      </c>
      <c r="E4682" s="5" t="n">
        <v>10631</v>
      </c>
    </row>
    <row r="4683" spans="1:5">
      <c r="A4683" s="4" t="s">
        <v>1127</v>
      </c>
      <c r="E4683" s="5" t="n">
        <v>0</v>
      </c>
    </row>
    <row r="4684" spans="1:5">
      <c r="A4684" s="3" t="s">
        <v>1129</v>
      </c>
    </row>
    <row r="4685" spans="1:5">
      <c r="A4685" s="4" t="s">
        <v>1130</v>
      </c>
      <c r="B4685" s="5" t="n">
        <v>19559</v>
      </c>
    </row>
    <row r="4686" spans="1:5">
      <c r="A4686" s="3" t="s">
        <v>1136</v>
      </c>
    </row>
    <row r="4687" spans="1:5">
      <c r="A4687" s="4" t="s">
        <v>1135</v>
      </c>
      <c r="B4687" s="5" t="n">
        <v>10631</v>
      </c>
    </row>
    <row r="4688" spans="1:5">
      <c r="A4688" s="4" t="s">
        <v>1402</v>
      </c>
    </row>
    <row r="4689" spans="1:5">
      <c r="A4689" s="3" t="s">
        <v>1120</v>
      </c>
    </row>
    <row r="4690" spans="1:5">
      <c r="A4690" s="4" t="s">
        <v>1121</v>
      </c>
      <c r="E4690" s="5" t="n">
        <v>16144</v>
      </c>
    </row>
    <row r="4691" spans="1:5">
      <c r="A4691" s="3" t="s">
        <v>1122</v>
      </c>
    </row>
    <row r="4692" spans="1:5">
      <c r="A4692" s="4" t="s">
        <v>546</v>
      </c>
      <c r="E4692" s="5" t="n">
        <v>5490</v>
      </c>
    </row>
    <row r="4693" spans="1:5">
      <c r="A4693" s="4" t="s">
        <v>1123</v>
      </c>
      <c r="E4693" s="5" t="n">
        <v>5144</v>
      </c>
    </row>
    <row r="4694" spans="1:5">
      <c r="A4694" s="4" t="s">
        <v>1124</v>
      </c>
      <c r="E4694" s="5" t="n">
        <v>-6320</v>
      </c>
    </row>
    <row r="4695" spans="1:5">
      <c r="A4695" s="3" t="s">
        <v>1125</v>
      </c>
    </row>
    <row r="4696" spans="1:5">
      <c r="A4696" s="4" t="s">
        <v>546</v>
      </c>
      <c r="E4696" s="5" t="n">
        <v>5561</v>
      </c>
    </row>
    <row r="4697" spans="1:5">
      <c r="A4697" s="4" t="s">
        <v>1123</v>
      </c>
      <c r="E4697" s="5" t="n">
        <v>11393</v>
      </c>
    </row>
    <row r="4698" spans="1:5">
      <c r="A4698" s="4" t="s">
        <v>202</v>
      </c>
      <c r="B4698" s="5" t="n">
        <v>16954</v>
      </c>
      <c r="E4698" s="5" t="n">
        <v>16954</v>
      </c>
    </row>
    <row r="4699" spans="1:5">
      <c r="A4699" s="4" t="s">
        <v>1126</v>
      </c>
      <c r="B4699" s="5" t="n">
        <v>810</v>
      </c>
      <c r="E4699" s="5" t="n">
        <v>810</v>
      </c>
    </row>
    <row r="4700" spans="1:5">
      <c r="A4700" s="4" t="s">
        <v>1127</v>
      </c>
      <c r="E4700" s="5" t="n">
        <v>0</v>
      </c>
    </row>
    <row r="4701" spans="1:5">
      <c r="A4701" s="3" t="s">
        <v>1129</v>
      </c>
    </row>
    <row r="4702" spans="1:5">
      <c r="A4702" s="4" t="s">
        <v>1130</v>
      </c>
      <c r="B4702" s="5" t="n">
        <v>16954</v>
      </c>
    </row>
    <row r="4703" spans="1:5">
      <c r="A4703" s="3" t="s">
        <v>1136</v>
      </c>
    </row>
    <row r="4704" spans="1:5">
      <c r="A4704" s="4" t="s">
        <v>1135</v>
      </c>
      <c r="B4704" s="5" t="n">
        <v>810</v>
      </c>
    </row>
    <row r="4705" spans="1:5">
      <c r="A4705" s="4" t="s">
        <v>1403</v>
      </c>
    </row>
    <row r="4706" spans="1:5">
      <c r="A4706" s="3" t="s">
        <v>1120</v>
      </c>
    </row>
    <row r="4707" spans="1:5">
      <c r="A4707" s="4" t="s">
        <v>1121</v>
      </c>
      <c r="E4707" s="5" t="n">
        <v>54172</v>
      </c>
    </row>
    <row r="4708" spans="1:5">
      <c r="A4708" s="3" t="s">
        <v>1122</v>
      </c>
    </row>
    <row r="4709" spans="1:5">
      <c r="A4709" s="4" t="s">
        <v>546</v>
      </c>
      <c r="E4709" s="5" t="n">
        <v>0</v>
      </c>
    </row>
    <row r="4710" spans="1:5">
      <c r="A4710" s="4" t="s">
        <v>1123</v>
      </c>
      <c r="E4710" s="5" t="n">
        <v>0</v>
      </c>
    </row>
    <row r="4711" spans="1:5">
      <c r="A4711" s="4" t="s">
        <v>1124</v>
      </c>
      <c r="E4711" s="5" t="n">
        <v>-54172</v>
      </c>
    </row>
    <row r="4712" spans="1:5">
      <c r="A4712" s="3" t="s">
        <v>1125</v>
      </c>
    </row>
    <row r="4713" spans="1:5">
      <c r="A4713" s="4" t="s">
        <v>546</v>
      </c>
      <c r="E4713" s="5" t="n">
        <v>0</v>
      </c>
    </row>
    <row r="4714" spans="1:5">
      <c r="A4714" s="4" t="s">
        <v>1123</v>
      </c>
      <c r="E4714" s="5" t="n">
        <v>54172</v>
      </c>
    </row>
    <row r="4715" spans="1:5">
      <c r="A4715" s="4" t="s">
        <v>202</v>
      </c>
      <c r="B4715" s="5" t="n">
        <v>54172</v>
      </c>
      <c r="E4715" s="5" t="n">
        <v>54172</v>
      </c>
    </row>
    <row r="4716" spans="1:5">
      <c r="A4716" s="4" t="s">
        <v>1126</v>
      </c>
      <c r="B4716" s="5" t="n">
        <v>0</v>
      </c>
      <c r="E4716" s="5" t="n">
        <v>0</v>
      </c>
    </row>
    <row r="4717" spans="1:5">
      <c r="A4717" s="4" t="s">
        <v>1127</v>
      </c>
      <c r="E4717" s="5" t="n">
        <v>0</v>
      </c>
    </row>
    <row r="4718" spans="1:5">
      <c r="A4718" s="3" t="s">
        <v>1129</v>
      </c>
    </row>
    <row r="4719" spans="1:5">
      <c r="A4719" s="4" t="s">
        <v>1130</v>
      </c>
      <c r="B4719" s="5" t="n">
        <v>54172</v>
      </c>
    </row>
    <row r="4720" spans="1:5">
      <c r="A4720" s="3" t="s">
        <v>1136</v>
      </c>
    </row>
    <row r="4721" spans="1:5">
      <c r="A4721" s="4" t="s">
        <v>1135</v>
      </c>
      <c r="B4721" s="5" t="n">
        <v>0</v>
      </c>
    </row>
    <row r="4722" spans="1:5">
      <c r="A4722" s="4" t="s">
        <v>1404</v>
      </c>
    </row>
    <row r="4723" spans="1:5">
      <c r="A4723" s="3" t="s">
        <v>1120</v>
      </c>
    </row>
    <row r="4724" spans="1:5">
      <c r="A4724" s="4" t="s">
        <v>1121</v>
      </c>
      <c r="E4724" s="5" t="n">
        <v>5394</v>
      </c>
    </row>
    <row r="4725" spans="1:5">
      <c r="A4725" s="3" t="s">
        <v>1122</v>
      </c>
    </row>
    <row r="4726" spans="1:5">
      <c r="A4726" s="4" t="s">
        <v>546</v>
      </c>
      <c r="E4726" s="5" t="n">
        <v>2234</v>
      </c>
    </row>
    <row r="4727" spans="1:5">
      <c r="A4727" s="4" t="s">
        <v>1123</v>
      </c>
      <c r="E4727" s="5" t="n">
        <v>6903</v>
      </c>
    </row>
    <row r="4728" spans="1:5">
      <c r="A4728" s="4" t="s">
        <v>1124</v>
      </c>
      <c r="E4728" s="5" t="n">
        <v>-1373</v>
      </c>
    </row>
    <row r="4729" spans="1:5">
      <c r="A4729" s="3" t="s">
        <v>1125</v>
      </c>
    </row>
    <row r="4730" spans="1:5">
      <c r="A4730" s="4" t="s">
        <v>546</v>
      </c>
      <c r="E4730" s="5" t="n">
        <v>2234</v>
      </c>
    </row>
    <row r="4731" spans="1:5">
      <c r="A4731" s="4" t="s">
        <v>1123</v>
      </c>
      <c r="E4731" s="5" t="n">
        <v>8276</v>
      </c>
    </row>
    <row r="4732" spans="1:5">
      <c r="A4732" s="4" t="s">
        <v>202</v>
      </c>
      <c r="B4732" s="5" t="n">
        <v>10510</v>
      </c>
      <c r="E4732" s="5" t="n">
        <v>10510</v>
      </c>
    </row>
    <row r="4733" spans="1:5">
      <c r="A4733" s="4" t="s">
        <v>1126</v>
      </c>
      <c r="B4733" s="5" t="n">
        <v>5116</v>
      </c>
      <c r="E4733" s="5" t="n">
        <v>5116</v>
      </c>
    </row>
    <row r="4734" spans="1:5">
      <c r="A4734" s="4" t="s">
        <v>1127</v>
      </c>
      <c r="E4734" s="5" t="n">
        <v>0</v>
      </c>
    </row>
    <row r="4735" spans="1:5">
      <c r="A4735" s="3" t="s">
        <v>1129</v>
      </c>
    </row>
    <row r="4736" spans="1:5">
      <c r="A4736" s="4" t="s">
        <v>1130</v>
      </c>
      <c r="B4736" s="5" t="n">
        <v>10510</v>
      </c>
    </row>
    <row r="4737" spans="1:5">
      <c r="A4737" s="3" t="s">
        <v>1136</v>
      </c>
    </row>
    <row r="4738" spans="1:5">
      <c r="A4738" s="4" t="s">
        <v>1135</v>
      </c>
      <c r="B4738" s="5" t="n">
        <v>5116</v>
      </c>
    </row>
    <row r="4739" spans="1:5">
      <c r="A4739" s="4" t="s">
        <v>1405</v>
      </c>
    </row>
    <row r="4740" spans="1:5">
      <c r="A4740" s="3" t="s">
        <v>1120</v>
      </c>
    </row>
    <row r="4741" spans="1:5">
      <c r="A4741" s="4" t="s">
        <v>1121</v>
      </c>
      <c r="E4741" s="5" t="n">
        <v>19678</v>
      </c>
    </row>
    <row r="4742" spans="1:5">
      <c r="A4742" s="3" t="s">
        <v>1122</v>
      </c>
    </row>
    <row r="4743" spans="1:5">
      <c r="A4743" s="4" t="s">
        <v>546</v>
      </c>
      <c r="E4743" s="5" t="n">
        <v>10581</v>
      </c>
    </row>
    <row r="4744" spans="1:5">
      <c r="A4744" s="4" t="s">
        <v>1123</v>
      </c>
      <c r="E4744" s="5" t="n">
        <v>10044</v>
      </c>
    </row>
    <row r="4745" spans="1:5">
      <c r="A4745" s="4" t="s">
        <v>1124</v>
      </c>
      <c r="E4745" s="5" t="n">
        <v>-27</v>
      </c>
    </row>
    <row r="4746" spans="1:5">
      <c r="A4746" s="3" t="s">
        <v>1125</v>
      </c>
    </row>
    <row r="4747" spans="1:5">
      <c r="A4747" s="4" t="s">
        <v>546</v>
      </c>
      <c r="E4747" s="5" t="n">
        <v>10581</v>
      </c>
    </row>
    <row r="4748" spans="1:5">
      <c r="A4748" s="4" t="s">
        <v>1123</v>
      </c>
      <c r="E4748" s="5" t="n">
        <v>10071</v>
      </c>
    </row>
    <row r="4749" spans="1:5">
      <c r="A4749" s="4" t="s">
        <v>202</v>
      </c>
      <c r="B4749" s="5" t="n">
        <v>20652</v>
      </c>
      <c r="E4749" s="5" t="n">
        <v>20652</v>
      </c>
    </row>
    <row r="4750" spans="1:5">
      <c r="A4750" s="4" t="s">
        <v>1126</v>
      </c>
      <c r="B4750" s="5" t="n">
        <v>974</v>
      </c>
      <c r="E4750" s="5" t="n">
        <v>974</v>
      </c>
    </row>
    <row r="4751" spans="1:5">
      <c r="A4751" s="4" t="s">
        <v>1127</v>
      </c>
      <c r="E4751" s="5" t="n">
        <v>0</v>
      </c>
    </row>
    <row r="4752" spans="1:5">
      <c r="A4752" s="3" t="s">
        <v>1129</v>
      </c>
    </row>
    <row r="4753" spans="1:5">
      <c r="A4753" s="4" t="s">
        <v>1130</v>
      </c>
      <c r="B4753" s="5" t="n">
        <v>20652</v>
      </c>
    </row>
    <row r="4754" spans="1:5">
      <c r="A4754" s="3" t="s">
        <v>1136</v>
      </c>
    </row>
    <row r="4755" spans="1:5">
      <c r="A4755" s="4" t="s">
        <v>1135</v>
      </c>
      <c r="B4755" s="5" t="n">
        <v>974</v>
      </c>
    </row>
    <row r="4756" spans="1:5">
      <c r="A4756" s="4" t="s">
        <v>1406</v>
      </c>
    </row>
    <row r="4757" spans="1:5">
      <c r="A4757" s="3" t="s">
        <v>1120</v>
      </c>
    </row>
    <row r="4758" spans="1:5">
      <c r="A4758" s="4" t="s">
        <v>1121</v>
      </c>
      <c r="E4758" s="5" t="n">
        <v>1346</v>
      </c>
    </row>
    <row r="4759" spans="1:5">
      <c r="A4759" s="3" t="s">
        <v>1122</v>
      </c>
    </row>
    <row r="4760" spans="1:5">
      <c r="A4760" s="4" t="s">
        <v>546</v>
      </c>
      <c r="E4760" s="5" t="n">
        <v>1355</v>
      </c>
    </row>
    <row r="4761" spans="1:5">
      <c r="A4761" s="4" t="s">
        <v>1123</v>
      </c>
      <c r="E4761" s="5" t="n">
        <v>0</v>
      </c>
    </row>
    <row r="4762" spans="1:5">
      <c r="A4762" s="4" t="s">
        <v>1124</v>
      </c>
      <c r="E4762" s="5" t="n">
        <v>0</v>
      </c>
    </row>
    <row r="4763" spans="1:5">
      <c r="A4763" s="3" t="s">
        <v>1125</v>
      </c>
    </row>
    <row r="4764" spans="1:5">
      <c r="A4764" s="4" t="s">
        <v>546</v>
      </c>
      <c r="E4764" s="5" t="n">
        <v>1355</v>
      </c>
    </row>
    <row r="4765" spans="1:5">
      <c r="A4765" s="4" t="s">
        <v>1123</v>
      </c>
      <c r="E4765" s="5" t="n">
        <v>0</v>
      </c>
    </row>
    <row r="4766" spans="1:5">
      <c r="A4766" s="4" t="s">
        <v>202</v>
      </c>
      <c r="B4766" s="5" t="n">
        <v>1355</v>
      </c>
      <c r="E4766" s="5" t="n">
        <v>1355</v>
      </c>
    </row>
    <row r="4767" spans="1:5">
      <c r="A4767" s="4" t="s">
        <v>1126</v>
      </c>
      <c r="B4767" s="5" t="n">
        <v>9</v>
      </c>
      <c r="E4767" s="5" t="n">
        <v>9</v>
      </c>
    </row>
    <row r="4768" spans="1:5">
      <c r="A4768" s="4" t="s">
        <v>1127</v>
      </c>
      <c r="E4768" s="5" t="n">
        <v>0</v>
      </c>
    </row>
    <row r="4769" spans="1:5">
      <c r="A4769" s="3" t="s">
        <v>1129</v>
      </c>
    </row>
    <row r="4770" spans="1:5">
      <c r="A4770" s="4" t="s">
        <v>1130</v>
      </c>
      <c r="B4770" s="5" t="n">
        <v>1355</v>
      </c>
    </row>
    <row r="4771" spans="1:5">
      <c r="A4771" s="3" t="s">
        <v>1136</v>
      </c>
    </row>
    <row r="4772" spans="1:5">
      <c r="A4772" s="4" t="s">
        <v>1135</v>
      </c>
      <c r="B4772" s="5" t="n">
        <v>9</v>
      </c>
    </row>
    <row r="4773" spans="1:5">
      <c r="A4773" s="4" t="s">
        <v>1407</v>
      </c>
    </row>
    <row r="4774" spans="1:5">
      <c r="A4774" s="3" t="s">
        <v>1120</v>
      </c>
    </row>
    <row r="4775" spans="1:5">
      <c r="A4775" s="4" t="s">
        <v>1121</v>
      </c>
      <c r="E4775" s="5" t="n">
        <v>17269</v>
      </c>
    </row>
    <row r="4776" spans="1:5">
      <c r="A4776" s="3" t="s">
        <v>1122</v>
      </c>
    </row>
    <row r="4777" spans="1:5">
      <c r="A4777" s="4" t="s">
        <v>546</v>
      </c>
      <c r="E4777" s="5" t="n">
        <v>9300</v>
      </c>
    </row>
    <row r="4778" spans="1:5">
      <c r="A4778" s="4" t="s">
        <v>1123</v>
      </c>
      <c r="E4778" s="5" t="n">
        <v>8075</v>
      </c>
    </row>
    <row r="4779" spans="1:5">
      <c r="A4779" s="4" t="s">
        <v>1124</v>
      </c>
      <c r="E4779" s="5" t="n">
        <v>-8180</v>
      </c>
    </row>
    <row r="4780" spans="1:5">
      <c r="A4780" s="3" t="s">
        <v>1125</v>
      </c>
    </row>
    <row r="4781" spans="1:5">
      <c r="A4781" s="4" t="s">
        <v>546</v>
      </c>
      <c r="E4781" s="5" t="n">
        <v>9592</v>
      </c>
    </row>
    <row r="4782" spans="1:5">
      <c r="A4782" s="4" t="s">
        <v>1123</v>
      </c>
      <c r="E4782" s="5" t="n">
        <v>15963</v>
      </c>
    </row>
    <row r="4783" spans="1:5">
      <c r="A4783" s="4" t="s">
        <v>202</v>
      </c>
      <c r="B4783" s="5" t="n">
        <v>25555</v>
      </c>
      <c r="E4783" s="5" t="n">
        <v>25555</v>
      </c>
    </row>
    <row r="4784" spans="1:5">
      <c r="A4784" s="4" t="s">
        <v>1126</v>
      </c>
      <c r="B4784" s="5" t="n">
        <v>8286</v>
      </c>
      <c r="E4784" s="5" t="n">
        <v>8286</v>
      </c>
    </row>
    <row r="4785" spans="1:5">
      <c r="A4785" s="4" t="s">
        <v>1127</v>
      </c>
      <c r="E4785" s="5" t="n">
        <v>0</v>
      </c>
    </row>
    <row r="4786" spans="1:5">
      <c r="A4786" s="3" t="s">
        <v>1129</v>
      </c>
    </row>
    <row r="4787" spans="1:5">
      <c r="A4787" s="4" t="s">
        <v>1130</v>
      </c>
      <c r="B4787" s="5" t="n">
        <v>25555</v>
      </c>
    </row>
    <row r="4788" spans="1:5">
      <c r="A4788" s="3" t="s">
        <v>1136</v>
      </c>
    </row>
    <row r="4789" spans="1:5">
      <c r="A4789" s="4" t="s">
        <v>1135</v>
      </c>
      <c r="B4789" s="5" t="n">
        <v>8286</v>
      </c>
    </row>
    <row r="4790" spans="1:5">
      <c r="A4790" s="4" t="s">
        <v>1408</v>
      </c>
    </row>
    <row r="4791" spans="1:5">
      <c r="A4791" s="3" t="s">
        <v>1120</v>
      </c>
    </row>
    <row r="4792" spans="1:5">
      <c r="A4792" s="4" t="s">
        <v>1121</v>
      </c>
      <c r="E4792" s="5" t="n">
        <v>70092</v>
      </c>
    </row>
    <row r="4793" spans="1:5">
      <c r="A4793" s="3" t="s">
        <v>1122</v>
      </c>
    </row>
    <row r="4794" spans="1:5">
      <c r="A4794" s="4" t="s">
        <v>546</v>
      </c>
      <c r="E4794" s="5" t="n">
        <v>49037</v>
      </c>
    </row>
    <row r="4795" spans="1:5">
      <c r="A4795" s="4" t="s">
        <v>1123</v>
      </c>
      <c r="E4795" s="5" t="n">
        <v>22618</v>
      </c>
    </row>
    <row r="4796" spans="1:5">
      <c r="A4796" s="4" t="s">
        <v>1124</v>
      </c>
      <c r="E4796" s="5" t="n">
        <v>-88</v>
      </c>
    </row>
    <row r="4797" spans="1:5">
      <c r="A4797" s="3" t="s">
        <v>1125</v>
      </c>
    </row>
    <row r="4798" spans="1:5">
      <c r="A4798" s="4" t="s">
        <v>546</v>
      </c>
      <c r="E4798" s="5" t="n">
        <v>49037</v>
      </c>
    </row>
    <row r="4799" spans="1:5">
      <c r="A4799" s="4" t="s">
        <v>1123</v>
      </c>
      <c r="E4799" s="5" t="n">
        <v>22706</v>
      </c>
    </row>
    <row r="4800" spans="1:5">
      <c r="A4800" s="4" t="s">
        <v>202</v>
      </c>
      <c r="B4800" s="5" t="n">
        <v>71743</v>
      </c>
      <c r="E4800" s="5" t="n">
        <v>71743</v>
      </c>
    </row>
    <row r="4801" spans="1:5">
      <c r="A4801" s="4" t="s">
        <v>1126</v>
      </c>
      <c r="B4801" s="5" t="n">
        <v>1651</v>
      </c>
      <c r="E4801" s="5" t="n">
        <v>1651</v>
      </c>
    </row>
    <row r="4802" spans="1:5">
      <c r="A4802" s="4" t="s">
        <v>1127</v>
      </c>
      <c r="E4802" s="5" t="n">
        <v>7699</v>
      </c>
    </row>
    <row r="4803" spans="1:5">
      <c r="A4803" s="3" t="s">
        <v>1129</v>
      </c>
    </row>
    <row r="4804" spans="1:5">
      <c r="A4804" s="4" t="s">
        <v>1130</v>
      </c>
      <c r="B4804" s="5" t="n">
        <v>71743</v>
      </c>
    </row>
    <row r="4805" spans="1:5">
      <c r="A4805" s="3" t="s">
        <v>1136</v>
      </c>
    </row>
    <row r="4806" spans="1:5">
      <c r="A4806" s="4" t="s">
        <v>1135</v>
      </c>
      <c r="B4806" s="5" t="n">
        <v>1651</v>
      </c>
    </row>
    <row r="4807" spans="1:5">
      <c r="A4807" s="4" t="s">
        <v>1409</v>
      </c>
    </row>
    <row r="4808" spans="1:5">
      <c r="A4808" s="3" t="s">
        <v>1120</v>
      </c>
    </row>
    <row r="4809" spans="1:5">
      <c r="A4809" s="4" t="s">
        <v>1121</v>
      </c>
      <c r="E4809" s="5" t="n">
        <v>90735</v>
      </c>
    </row>
    <row r="4810" spans="1:5">
      <c r="A4810" s="3" t="s">
        <v>1122</v>
      </c>
    </row>
    <row r="4811" spans="1:5">
      <c r="A4811" s="4" t="s">
        <v>546</v>
      </c>
      <c r="E4811" s="5" t="n">
        <v>36006</v>
      </c>
    </row>
    <row r="4812" spans="1:5">
      <c r="A4812" s="4" t="s">
        <v>1123</v>
      </c>
      <c r="E4812" s="5" t="n">
        <v>57886</v>
      </c>
    </row>
    <row r="4813" spans="1:5">
      <c r="A4813" s="4" t="s">
        <v>1124</v>
      </c>
      <c r="E4813" s="5" t="n">
        <v>6</v>
      </c>
    </row>
    <row r="4814" spans="1:5">
      <c r="A4814" s="3" t="s">
        <v>1125</v>
      </c>
    </row>
    <row r="4815" spans="1:5">
      <c r="A4815" s="4" t="s">
        <v>546</v>
      </c>
      <c r="E4815" s="5" t="n">
        <v>36006</v>
      </c>
    </row>
    <row r="4816" spans="1:5">
      <c r="A4816" s="4" t="s">
        <v>1123</v>
      </c>
      <c r="E4816" s="5" t="n">
        <v>57880</v>
      </c>
    </row>
    <row r="4817" spans="1:5">
      <c r="A4817" s="4" t="s">
        <v>202</v>
      </c>
      <c r="B4817" s="5" t="n">
        <v>93886</v>
      </c>
      <c r="E4817" s="5" t="n">
        <v>93886</v>
      </c>
    </row>
    <row r="4818" spans="1:5">
      <c r="A4818" s="4" t="s">
        <v>1126</v>
      </c>
      <c r="B4818" s="5" t="n">
        <v>3151</v>
      </c>
      <c r="E4818" s="5" t="n">
        <v>3151</v>
      </c>
    </row>
    <row r="4819" spans="1:5">
      <c r="A4819" s="4" t="s">
        <v>1127</v>
      </c>
      <c r="E4819" s="5" t="n">
        <v>0</v>
      </c>
    </row>
    <row r="4820" spans="1:5">
      <c r="A4820" s="3" t="s">
        <v>1129</v>
      </c>
    </row>
    <row r="4821" spans="1:5">
      <c r="A4821" s="4" t="s">
        <v>1130</v>
      </c>
      <c r="B4821" s="5" t="n">
        <v>93886</v>
      </c>
    </row>
    <row r="4822" spans="1:5">
      <c r="A4822" s="3" t="s">
        <v>1136</v>
      </c>
    </row>
    <row r="4823" spans="1:5">
      <c r="A4823" s="4" t="s">
        <v>1135</v>
      </c>
      <c r="B4823" s="5" t="n">
        <v>3151</v>
      </c>
    </row>
    <row r="4824" spans="1:5">
      <c r="A4824" s="4" t="s">
        <v>1410</v>
      </c>
    </row>
    <row r="4825" spans="1:5">
      <c r="A4825" s="3" t="s">
        <v>1120</v>
      </c>
    </row>
    <row r="4826" spans="1:5">
      <c r="A4826" s="4" t="s">
        <v>1121</v>
      </c>
      <c r="E4826" s="5" t="n">
        <v>39946</v>
      </c>
    </row>
    <row r="4827" spans="1:5">
      <c r="A4827" s="3" t="s">
        <v>1122</v>
      </c>
    </row>
    <row r="4828" spans="1:5">
      <c r="A4828" s="4" t="s">
        <v>546</v>
      </c>
      <c r="E4828" s="5" t="n">
        <v>20394</v>
      </c>
    </row>
    <row r="4829" spans="1:5">
      <c r="A4829" s="4" t="s">
        <v>1123</v>
      </c>
      <c r="E4829" s="5" t="n">
        <v>21261</v>
      </c>
    </row>
    <row r="4830" spans="1:5">
      <c r="A4830" s="4" t="s">
        <v>1124</v>
      </c>
      <c r="E4830" s="5" t="n">
        <v>0</v>
      </c>
    </row>
    <row r="4831" spans="1:5">
      <c r="A4831" s="3" t="s">
        <v>1125</v>
      </c>
    </row>
    <row r="4832" spans="1:5">
      <c r="A4832" s="4" t="s">
        <v>546</v>
      </c>
      <c r="E4832" s="5" t="n">
        <v>20394</v>
      </c>
    </row>
    <row r="4833" spans="1:5">
      <c r="A4833" s="4" t="s">
        <v>1123</v>
      </c>
      <c r="E4833" s="5" t="n">
        <v>21261</v>
      </c>
    </row>
    <row r="4834" spans="1:5">
      <c r="A4834" s="4" t="s">
        <v>202</v>
      </c>
      <c r="B4834" s="5" t="n">
        <v>41655</v>
      </c>
      <c r="E4834" s="5" t="n">
        <v>41655</v>
      </c>
    </row>
    <row r="4835" spans="1:5">
      <c r="A4835" s="4" t="s">
        <v>1126</v>
      </c>
      <c r="B4835" s="5" t="n">
        <v>1709</v>
      </c>
      <c r="E4835" s="5" t="n">
        <v>1709</v>
      </c>
    </row>
    <row r="4836" spans="1:5">
      <c r="A4836" s="4" t="s">
        <v>1127</v>
      </c>
      <c r="E4836" s="5" t="n">
        <v>0</v>
      </c>
    </row>
    <row r="4837" spans="1:5">
      <c r="A4837" s="3" t="s">
        <v>1129</v>
      </c>
    </row>
    <row r="4838" spans="1:5">
      <c r="A4838" s="4" t="s">
        <v>1130</v>
      </c>
      <c r="B4838" s="5" t="n">
        <v>41655</v>
      </c>
    </row>
    <row r="4839" spans="1:5">
      <c r="A4839" s="3" t="s">
        <v>1136</v>
      </c>
    </row>
    <row r="4840" spans="1:5">
      <c r="A4840" s="4" t="s">
        <v>1135</v>
      </c>
      <c r="B4840" s="5" t="n">
        <v>1709</v>
      </c>
    </row>
    <row r="4841" spans="1:5">
      <c r="A4841" s="4" t="s">
        <v>1411</v>
      </c>
    </row>
    <row r="4842" spans="1:5">
      <c r="A4842" s="3" t="s">
        <v>1120</v>
      </c>
    </row>
    <row r="4843" spans="1:5">
      <c r="A4843" s="4" t="s">
        <v>1121</v>
      </c>
      <c r="E4843" s="5" t="n">
        <v>18032</v>
      </c>
    </row>
    <row r="4844" spans="1:5">
      <c r="A4844" s="3" t="s">
        <v>1122</v>
      </c>
    </row>
    <row r="4845" spans="1:5">
      <c r="A4845" s="4" t="s">
        <v>546</v>
      </c>
      <c r="E4845" s="5" t="n">
        <v>5498</v>
      </c>
    </row>
    <row r="4846" spans="1:5">
      <c r="A4846" s="4" t="s">
        <v>1123</v>
      </c>
      <c r="E4846" s="5" t="n">
        <v>13500</v>
      </c>
    </row>
    <row r="4847" spans="1:5">
      <c r="A4847" s="4" t="s">
        <v>1124</v>
      </c>
      <c r="E4847" s="5" t="n">
        <v>-12</v>
      </c>
    </row>
    <row r="4848" spans="1:5">
      <c r="A4848" s="3" t="s">
        <v>1125</v>
      </c>
    </row>
    <row r="4849" spans="1:5">
      <c r="A4849" s="4" t="s">
        <v>546</v>
      </c>
      <c r="E4849" s="5" t="n">
        <v>5498</v>
      </c>
    </row>
    <row r="4850" spans="1:5">
      <c r="A4850" s="4" t="s">
        <v>1123</v>
      </c>
      <c r="E4850" s="5" t="n">
        <v>13512</v>
      </c>
    </row>
    <row r="4851" spans="1:5">
      <c r="A4851" s="4" t="s">
        <v>202</v>
      </c>
      <c r="B4851" s="5" t="n">
        <v>19010</v>
      </c>
      <c r="E4851" s="5" t="n">
        <v>19010</v>
      </c>
    </row>
    <row r="4852" spans="1:5">
      <c r="A4852" s="4" t="s">
        <v>1126</v>
      </c>
      <c r="B4852" s="5" t="n">
        <v>978</v>
      </c>
      <c r="E4852" s="5" t="n">
        <v>978</v>
      </c>
    </row>
    <row r="4853" spans="1:5">
      <c r="A4853" s="4" t="s">
        <v>1127</v>
      </c>
      <c r="E4853" s="5" t="n">
        <v>0</v>
      </c>
    </row>
    <row r="4854" spans="1:5">
      <c r="A4854" s="3" t="s">
        <v>1129</v>
      </c>
    </row>
    <row r="4855" spans="1:5">
      <c r="A4855" s="4" t="s">
        <v>1130</v>
      </c>
      <c r="B4855" s="5" t="n">
        <v>19010</v>
      </c>
    </row>
    <row r="4856" spans="1:5">
      <c r="A4856" s="3" t="s">
        <v>1136</v>
      </c>
    </row>
    <row r="4857" spans="1:5">
      <c r="A4857" s="4" t="s">
        <v>1135</v>
      </c>
      <c r="B4857" s="5" t="n">
        <v>978</v>
      </c>
    </row>
    <row r="4858" spans="1:5">
      <c r="A4858" s="4" t="s">
        <v>1412</v>
      </c>
    </row>
    <row r="4859" spans="1:5">
      <c r="A4859" s="3" t="s">
        <v>1120</v>
      </c>
    </row>
    <row r="4860" spans="1:5">
      <c r="A4860" s="4" t="s">
        <v>1121</v>
      </c>
      <c r="E4860" s="5" t="n">
        <v>8191</v>
      </c>
    </row>
    <row r="4861" spans="1:5">
      <c r="A4861" s="3" t="s">
        <v>1122</v>
      </c>
    </row>
    <row r="4862" spans="1:5">
      <c r="A4862" s="4" t="s">
        <v>546</v>
      </c>
      <c r="E4862" s="5" t="n">
        <v>3500</v>
      </c>
    </row>
    <row r="4863" spans="1:5">
      <c r="A4863" s="4" t="s">
        <v>1123</v>
      </c>
      <c r="E4863" s="5" t="n">
        <v>9288</v>
      </c>
    </row>
    <row r="4864" spans="1:5">
      <c r="A4864" s="4" t="s">
        <v>1124</v>
      </c>
      <c r="E4864" s="5" t="n">
        <v>-537</v>
      </c>
    </row>
    <row r="4865" spans="1:5">
      <c r="A4865" s="3" t="s">
        <v>1125</v>
      </c>
    </row>
    <row r="4866" spans="1:5">
      <c r="A4866" s="4" t="s">
        <v>546</v>
      </c>
      <c r="E4866" s="5" t="n">
        <v>3489</v>
      </c>
    </row>
    <row r="4867" spans="1:5">
      <c r="A4867" s="4" t="s">
        <v>1123</v>
      </c>
      <c r="E4867" s="5" t="n">
        <v>9836</v>
      </c>
    </row>
    <row r="4868" spans="1:5">
      <c r="A4868" s="4" t="s">
        <v>202</v>
      </c>
      <c r="B4868" s="5" t="n">
        <v>13325</v>
      </c>
      <c r="E4868" s="5" t="n">
        <v>13325</v>
      </c>
    </row>
    <row r="4869" spans="1:5">
      <c r="A4869" s="4" t="s">
        <v>1126</v>
      </c>
      <c r="B4869" s="5" t="n">
        <v>5134</v>
      </c>
      <c r="E4869" s="5" t="n">
        <v>5134</v>
      </c>
    </row>
    <row r="4870" spans="1:5">
      <c r="A4870" s="4" t="s">
        <v>1127</v>
      </c>
      <c r="E4870" s="5" t="n">
        <v>0</v>
      </c>
    </row>
    <row r="4871" spans="1:5">
      <c r="A4871" s="3" t="s">
        <v>1129</v>
      </c>
    </row>
    <row r="4872" spans="1:5">
      <c r="A4872" s="4" t="s">
        <v>1130</v>
      </c>
      <c r="B4872" s="5" t="n">
        <v>13325</v>
      </c>
    </row>
    <row r="4873" spans="1:5">
      <c r="A4873" s="3" t="s">
        <v>1136</v>
      </c>
    </row>
    <row r="4874" spans="1:5">
      <c r="A4874" s="4" t="s">
        <v>1135</v>
      </c>
      <c r="B4874" s="5" t="n">
        <v>5134</v>
      </c>
    </row>
    <row r="4875" spans="1:5">
      <c r="A4875" s="4" t="s">
        <v>1413</v>
      </c>
    </row>
    <row r="4876" spans="1:5">
      <c r="A4876" s="3" t="s">
        <v>1120</v>
      </c>
    </row>
    <row r="4877" spans="1:5">
      <c r="A4877" s="4" t="s">
        <v>1121</v>
      </c>
      <c r="E4877" s="5" t="n">
        <v>52</v>
      </c>
    </row>
    <row r="4878" spans="1:5">
      <c r="A4878" s="3" t="s">
        <v>1122</v>
      </c>
    </row>
    <row r="4879" spans="1:5">
      <c r="A4879" s="4" t="s">
        <v>546</v>
      </c>
      <c r="E4879" s="5" t="n">
        <v>0</v>
      </c>
    </row>
    <row r="4880" spans="1:5">
      <c r="A4880" s="4" t="s">
        <v>1123</v>
      </c>
      <c r="E4880" s="5" t="n">
        <v>0</v>
      </c>
    </row>
    <row r="4881" spans="1:5">
      <c r="A4881" s="4" t="s">
        <v>1124</v>
      </c>
      <c r="E4881" s="5" t="n">
        <v>-1667</v>
      </c>
    </row>
    <row r="4882" spans="1:5">
      <c r="A4882" s="3" t="s">
        <v>1125</v>
      </c>
    </row>
    <row r="4883" spans="1:5">
      <c r="A4883" s="4" t="s">
        <v>546</v>
      </c>
      <c r="E4883" s="5" t="n">
        <v>0</v>
      </c>
    </row>
    <row r="4884" spans="1:5">
      <c r="A4884" s="4" t="s">
        <v>1123</v>
      </c>
      <c r="E4884" s="5" t="n">
        <v>1667</v>
      </c>
    </row>
    <row r="4885" spans="1:5">
      <c r="A4885" s="4" t="s">
        <v>202</v>
      </c>
      <c r="B4885" s="5" t="n">
        <v>1667</v>
      </c>
      <c r="E4885" s="5" t="n">
        <v>1667</v>
      </c>
    </row>
    <row r="4886" spans="1:5">
      <c r="A4886" s="4" t="s">
        <v>1126</v>
      </c>
      <c r="B4886" s="5" t="n">
        <v>1615</v>
      </c>
      <c r="E4886" s="5" t="n">
        <v>1615</v>
      </c>
    </row>
    <row r="4887" spans="1:5">
      <c r="A4887" s="4" t="s">
        <v>1127</v>
      </c>
      <c r="E4887" s="5" t="n">
        <v>0</v>
      </c>
    </row>
    <row r="4888" spans="1:5">
      <c r="A4888" s="3" t="s">
        <v>1129</v>
      </c>
    </row>
    <row r="4889" spans="1:5">
      <c r="A4889" s="4" t="s">
        <v>1130</v>
      </c>
      <c r="B4889" s="5" t="n">
        <v>1667</v>
      </c>
    </row>
    <row r="4890" spans="1:5">
      <c r="A4890" s="3" t="s">
        <v>1136</v>
      </c>
    </row>
    <row r="4891" spans="1:5">
      <c r="A4891" s="4" t="s">
        <v>1135</v>
      </c>
      <c r="B4891" s="5" t="n">
        <v>1615</v>
      </c>
    </row>
    <row r="4892" spans="1:5">
      <c r="A4892" s="4" t="s">
        <v>1414</v>
      </c>
    </row>
    <row r="4893" spans="1:5">
      <c r="A4893" s="3" t="s">
        <v>1120</v>
      </c>
    </row>
    <row r="4894" spans="1:5">
      <c r="A4894" s="4" t="s">
        <v>1121</v>
      </c>
      <c r="E4894" s="5" t="n">
        <v>30168</v>
      </c>
    </row>
    <row r="4895" spans="1:5">
      <c r="A4895" s="3" t="s">
        <v>1122</v>
      </c>
    </row>
    <row r="4896" spans="1:5">
      <c r="A4896" s="4" t="s">
        <v>546</v>
      </c>
      <c r="E4896" s="5" t="n">
        <v>12934</v>
      </c>
    </row>
    <row r="4897" spans="1:5">
      <c r="A4897" s="4" t="s">
        <v>1123</v>
      </c>
      <c r="E4897" s="5" t="n">
        <v>18594</v>
      </c>
    </row>
    <row r="4898" spans="1:5">
      <c r="A4898" s="4" t="s">
        <v>1124</v>
      </c>
      <c r="E4898" s="5" t="n">
        <v>5</v>
      </c>
    </row>
    <row r="4899" spans="1:5">
      <c r="A4899" s="3" t="s">
        <v>1125</v>
      </c>
    </row>
    <row r="4900" spans="1:5">
      <c r="A4900" s="4" t="s">
        <v>546</v>
      </c>
      <c r="E4900" s="5" t="n">
        <v>12934</v>
      </c>
    </row>
    <row r="4901" spans="1:5">
      <c r="A4901" s="4" t="s">
        <v>1123</v>
      </c>
      <c r="E4901" s="5" t="n">
        <v>18589</v>
      </c>
    </row>
    <row r="4902" spans="1:5">
      <c r="A4902" s="4" t="s">
        <v>202</v>
      </c>
      <c r="B4902" s="5" t="n">
        <v>31523</v>
      </c>
      <c r="E4902" s="5" t="n">
        <v>31523</v>
      </c>
    </row>
    <row r="4903" spans="1:5">
      <c r="A4903" s="4" t="s">
        <v>1126</v>
      </c>
      <c r="B4903" s="5" t="n">
        <v>1355</v>
      </c>
      <c r="E4903" s="5" t="n">
        <v>1355</v>
      </c>
    </row>
    <row r="4904" spans="1:5">
      <c r="A4904" s="4" t="s">
        <v>1127</v>
      </c>
      <c r="E4904" s="5" t="n">
        <v>0</v>
      </c>
    </row>
    <row r="4905" spans="1:5">
      <c r="A4905" s="3" t="s">
        <v>1129</v>
      </c>
    </row>
    <row r="4906" spans="1:5">
      <c r="A4906" s="4" t="s">
        <v>1130</v>
      </c>
      <c r="B4906" s="5" t="n">
        <v>31523</v>
      </c>
    </row>
    <row r="4907" spans="1:5">
      <c r="A4907" s="3" t="s">
        <v>1136</v>
      </c>
    </row>
    <row r="4908" spans="1:5">
      <c r="A4908" s="4" t="s">
        <v>1135</v>
      </c>
      <c r="B4908" s="5" t="n">
        <v>1355</v>
      </c>
    </row>
    <row r="4909" spans="1:5">
      <c r="A4909" s="4" t="s">
        <v>1415</v>
      </c>
    </row>
    <row r="4910" spans="1:5">
      <c r="A4910" s="3" t="s">
        <v>1120</v>
      </c>
    </row>
    <row r="4911" spans="1:5">
      <c r="A4911" s="4" t="s">
        <v>1121</v>
      </c>
      <c r="E4911" s="5" t="n">
        <v>19330</v>
      </c>
    </row>
    <row r="4912" spans="1:5">
      <c r="A4912" s="3" t="s">
        <v>1122</v>
      </c>
    </row>
    <row r="4913" spans="1:5">
      <c r="A4913" s="4" t="s">
        <v>546</v>
      </c>
      <c r="E4913" s="5" t="n">
        <v>10561</v>
      </c>
    </row>
    <row r="4914" spans="1:5">
      <c r="A4914" s="4" t="s">
        <v>1123</v>
      </c>
      <c r="E4914" s="5" t="n">
        <v>9792</v>
      </c>
    </row>
    <row r="4915" spans="1:5">
      <c r="A4915" s="4" t="s">
        <v>1124</v>
      </c>
      <c r="E4915" s="5" t="n">
        <v>16</v>
      </c>
    </row>
    <row r="4916" spans="1:5">
      <c r="A4916" s="3" t="s">
        <v>1125</v>
      </c>
    </row>
    <row r="4917" spans="1:5">
      <c r="A4917" s="4" t="s">
        <v>546</v>
      </c>
      <c r="E4917" s="5" t="n">
        <v>10561</v>
      </c>
    </row>
    <row r="4918" spans="1:5">
      <c r="A4918" s="4" t="s">
        <v>1123</v>
      </c>
      <c r="E4918" s="5" t="n">
        <v>9776</v>
      </c>
    </row>
    <row r="4919" spans="1:5">
      <c r="A4919" s="4" t="s">
        <v>202</v>
      </c>
      <c r="B4919" s="5" t="n">
        <v>20337</v>
      </c>
      <c r="E4919" s="5" t="n">
        <v>20337</v>
      </c>
    </row>
    <row r="4920" spans="1:5">
      <c r="A4920" s="4" t="s">
        <v>1126</v>
      </c>
      <c r="B4920" s="5" t="n">
        <v>1007</v>
      </c>
      <c r="E4920" s="5" t="n">
        <v>1007</v>
      </c>
    </row>
    <row r="4921" spans="1:5">
      <c r="A4921" s="4" t="s">
        <v>1127</v>
      </c>
      <c r="E4921" s="5" t="n">
        <v>0</v>
      </c>
    </row>
    <row r="4922" spans="1:5">
      <c r="A4922" s="3" t="s">
        <v>1129</v>
      </c>
    </row>
    <row r="4923" spans="1:5">
      <c r="A4923" s="4" t="s">
        <v>1130</v>
      </c>
      <c r="B4923" s="5" t="n">
        <v>20337</v>
      </c>
    </row>
    <row r="4924" spans="1:5">
      <c r="A4924" s="3" t="s">
        <v>1136</v>
      </c>
    </row>
    <row r="4925" spans="1:5">
      <c r="A4925" s="4" t="s">
        <v>1135</v>
      </c>
      <c r="B4925" s="5" t="n">
        <v>1007</v>
      </c>
    </row>
    <row r="4926" spans="1:5">
      <c r="A4926" s="4" t="s">
        <v>1416</v>
      </c>
    </row>
    <row r="4927" spans="1:5">
      <c r="A4927" s="3" t="s">
        <v>1120</v>
      </c>
    </row>
    <row r="4928" spans="1:5">
      <c r="A4928" s="4" t="s">
        <v>1121</v>
      </c>
      <c r="E4928" s="5" t="n">
        <v>30882</v>
      </c>
    </row>
    <row r="4929" spans="1:5">
      <c r="A4929" s="3" t="s">
        <v>1122</v>
      </c>
    </row>
    <row r="4930" spans="1:5">
      <c r="A4930" s="4" t="s">
        <v>546</v>
      </c>
      <c r="E4930" s="5" t="n">
        <v>37520</v>
      </c>
    </row>
    <row r="4931" spans="1:5">
      <c r="A4931" s="4" t="s">
        <v>1123</v>
      </c>
      <c r="E4931" s="5" t="n">
        <v>0</v>
      </c>
    </row>
    <row r="4932" spans="1:5">
      <c r="A4932" s="4" t="s">
        <v>1124</v>
      </c>
      <c r="E4932" s="5" t="n">
        <v>6636</v>
      </c>
    </row>
    <row r="4933" spans="1:5">
      <c r="A4933" s="3" t="s">
        <v>1125</v>
      </c>
    </row>
    <row r="4934" spans="1:5">
      <c r="A4934" s="4" t="s">
        <v>546</v>
      </c>
      <c r="E4934" s="5" t="n">
        <v>30875</v>
      </c>
    </row>
    <row r="4935" spans="1:5">
      <c r="A4935" s="4" t="s">
        <v>1123</v>
      </c>
      <c r="E4935" s="5" t="n">
        <v>9</v>
      </c>
    </row>
    <row r="4936" spans="1:5">
      <c r="A4936" s="4" t="s">
        <v>202</v>
      </c>
      <c r="B4936" s="5" t="n">
        <v>30884</v>
      </c>
      <c r="E4936" s="5" t="n">
        <v>30884</v>
      </c>
    </row>
    <row r="4937" spans="1:5">
      <c r="A4937" s="4" t="s">
        <v>1126</v>
      </c>
      <c r="B4937" s="5" t="n">
        <v>2</v>
      </c>
      <c r="E4937" s="5" t="n">
        <v>2</v>
      </c>
    </row>
    <row r="4938" spans="1:5">
      <c r="A4938" s="4" t="s">
        <v>1127</v>
      </c>
      <c r="E4938" s="5" t="n">
        <v>0</v>
      </c>
    </row>
    <row r="4939" spans="1:5">
      <c r="A4939" s="3" t="s">
        <v>1129</v>
      </c>
    </row>
    <row r="4940" spans="1:5">
      <c r="A4940" s="4" t="s">
        <v>1130</v>
      </c>
      <c r="B4940" s="5" t="n">
        <v>30884</v>
      </c>
    </row>
    <row r="4941" spans="1:5">
      <c r="A4941" s="3" t="s">
        <v>1136</v>
      </c>
    </row>
    <row r="4942" spans="1:5">
      <c r="A4942" s="4" t="s">
        <v>1135</v>
      </c>
      <c r="B4942" s="5" t="n">
        <v>2</v>
      </c>
    </row>
    <row r="4943" spans="1:5">
      <c r="A4943" s="4" t="s">
        <v>1417</v>
      </c>
    </row>
    <row r="4944" spans="1:5">
      <c r="A4944" s="3" t="s">
        <v>1120</v>
      </c>
    </row>
    <row r="4945" spans="1:5">
      <c r="A4945" s="4" t="s">
        <v>1121</v>
      </c>
      <c r="E4945" s="5" t="n">
        <v>165976</v>
      </c>
    </row>
    <row r="4946" spans="1:5">
      <c r="A4946" s="3" t="s">
        <v>1122</v>
      </c>
    </row>
    <row r="4947" spans="1:5">
      <c r="A4947" s="4" t="s">
        <v>546</v>
      </c>
      <c r="E4947" s="5" t="n">
        <v>116129</v>
      </c>
    </row>
    <row r="4948" spans="1:5">
      <c r="A4948" s="4" t="s">
        <v>1123</v>
      </c>
      <c r="E4948" s="5" t="n">
        <v>51460</v>
      </c>
    </row>
    <row r="4949" spans="1:5">
      <c r="A4949" s="4" t="s">
        <v>1124</v>
      </c>
      <c r="E4949" s="5" t="n">
        <v>-3082</v>
      </c>
    </row>
    <row r="4950" spans="1:5">
      <c r="A4950" s="3" t="s">
        <v>1125</v>
      </c>
    </row>
    <row r="4951" spans="1:5">
      <c r="A4951" s="4" t="s">
        <v>546</v>
      </c>
      <c r="E4951" s="5" t="n">
        <v>116129</v>
      </c>
    </row>
    <row r="4952" spans="1:5">
      <c r="A4952" s="4" t="s">
        <v>1123</v>
      </c>
      <c r="E4952" s="5" t="n">
        <v>54542</v>
      </c>
    </row>
    <row r="4953" spans="1:5">
      <c r="A4953" s="4" t="s">
        <v>202</v>
      </c>
      <c r="B4953" s="5" t="n">
        <v>170671</v>
      </c>
      <c r="E4953" s="5" t="n">
        <v>170671</v>
      </c>
    </row>
    <row r="4954" spans="1:5">
      <c r="A4954" s="4" t="s">
        <v>1126</v>
      </c>
      <c r="B4954" s="5" t="n">
        <v>4695</v>
      </c>
      <c r="E4954" s="5" t="n">
        <v>4695</v>
      </c>
    </row>
    <row r="4955" spans="1:5">
      <c r="A4955" s="4" t="s">
        <v>1127</v>
      </c>
      <c r="E4955" s="5" t="n">
        <v>88000</v>
      </c>
    </row>
    <row r="4956" spans="1:5">
      <c r="A4956" s="3" t="s">
        <v>1129</v>
      </c>
    </row>
    <row r="4957" spans="1:5">
      <c r="A4957" s="4" t="s">
        <v>1130</v>
      </c>
      <c r="B4957" s="5" t="n">
        <v>170671</v>
      </c>
    </row>
    <row r="4958" spans="1:5">
      <c r="A4958" s="3" t="s">
        <v>1136</v>
      </c>
    </row>
    <row r="4959" spans="1:5">
      <c r="A4959" s="4" t="s">
        <v>1135</v>
      </c>
      <c r="B4959" s="5" t="n">
        <v>4695</v>
      </c>
    </row>
    <row r="4960" spans="1:5">
      <c r="A4960" s="4" t="s">
        <v>1418</v>
      </c>
    </row>
    <row r="4961" spans="1:5">
      <c r="A4961" s="3" t="s">
        <v>1120</v>
      </c>
    </row>
    <row r="4962" spans="1:5">
      <c r="A4962" s="4" t="s">
        <v>1121</v>
      </c>
      <c r="E4962" s="5" t="n">
        <v>15831</v>
      </c>
    </row>
    <row r="4963" spans="1:5">
      <c r="A4963" s="3" t="s">
        <v>1122</v>
      </c>
    </row>
    <row r="4964" spans="1:5">
      <c r="A4964" s="4" t="s">
        <v>546</v>
      </c>
      <c r="E4964" s="5" t="n">
        <v>9035</v>
      </c>
    </row>
    <row r="4965" spans="1:5">
      <c r="A4965" s="4" t="s">
        <v>1123</v>
      </c>
      <c r="E4965" s="5" t="n">
        <v>7455</v>
      </c>
    </row>
    <row r="4966" spans="1:5">
      <c r="A4966" s="4" t="s">
        <v>1124</v>
      </c>
      <c r="E4966" s="5" t="n">
        <v>-9</v>
      </c>
    </row>
    <row r="4967" spans="1:5">
      <c r="A4967" s="3" t="s">
        <v>1125</v>
      </c>
    </row>
    <row r="4968" spans="1:5">
      <c r="A4968" s="4" t="s">
        <v>546</v>
      </c>
      <c r="E4968" s="5" t="n">
        <v>9035</v>
      </c>
    </row>
    <row r="4969" spans="1:5">
      <c r="A4969" s="4" t="s">
        <v>1123</v>
      </c>
      <c r="E4969" s="5" t="n">
        <v>7464</v>
      </c>
    </row>
    <row r="4970" spans="1:5">
      <c r="A4970" s="4" t="s">
        <v>202</v>
      </c>
      <c r="B4970" s="5" t="n">
        <v>16499</v>
      </c>
      <c r="E4970" s="5" t="n">
        <v>16499</v>
      </c>
    </row>
    <row r="4971" spans="1:5">
      <c r="A4971" s="4" t="s">
        <v>1126</v>
      </c>
      <c r="B4971" s="5" t="n">
        <v>668</v>
      </c>
      <c r="E4971" s="5" t="n">
        <v>668</v>
      </c>
    </row>
    <row r="4972" spans="1:5">
      <c r="A4972" s="4" t="s">
        <v>1127</v>
      </c>
      <c r="E4972" s="5" t="n">
        <v>2651</v>
      </c>
    </row>
    <row r="4973" spans="1:5">
      <c r="A4973" s="3" t="s">
        <v>1129</v>
      </c>
    </row>
    <row r="4974" spans="1:5">
      <c r="A4974" s="4" t="s">
        <v>1130</v>
      </c>
      <c r="B4974" s="5" t="n">
        <v>16499</v>
      </c>
    </row>
    <row r="4975" spans="1:5">
      <c r="A4975" s="3" t="s">
        <v>1136</v>
      </c>
    </row>
    <row r="4976" spans="1:5">
      <c r="A4976" s="4" t="s">
        <v>1135</v>
      </c>
      <c r="B4976" s="5" t="n">
        <v>668</v>
      </c>
    </row>
    <row r="4977" spans="1:5">
      <c r="A4977" s="4" t="s">
        <v>1419</v>
      </c>
    </row>
    <row r="4978" spans="1:5">
      <c r="A4978" s="3" t="s">
        <v>1120</v>
      </c>
    </row>
    <row r="4979" spans="1:5">
      <c r="A4979" s="4" t="s">
        <v>1121</v>
      </c>
      <c r="E4979" s="5" t="n">
        <v>15108</v>
      </c>
    </row>
    <row r="4980" spans="1:5">
      <c r="A4980" s="3" t="s">
        <v>1122</v>
      </c>
    </row>
    <row r="4981" spans="1:5">
      <c r="A4981" s="4" t="s">
        <v>546</v>
      </c>
      <c r="E4981" s="5" t="n">
        <v>12808</v>
      </c>
    </row>
    <row r="4982" spans="1:5">
      <c r="A4982" s="4" t="s">
        <v>1123</v>
      </c>
      <c r="E4982" s="5" t="n">
        <v>2420</v>
      </c>
    </row>
    <row r="4983" spans="1:5">
      <c r="A4983" s="4" t="s">
        <v>1124</v>
      </c>
      <c r="E4983" s="5" t="n">
        <v>0</v>
      </c>
    </row>
    <row r="4984" spans="1:5">
      <c r="A4984" s="3" t="s">
        <v>1125</v>
      </c>
    </row>
    <row r="4985" spans="1:5">
      <c r="A4985" s="4" t="s">
        <v>546</v>
      </c>
      <c r="E4985" s="5" t="n">
        <v>12808</v>
      </c>
    </row>
    <row r="4986" spans="1:5">
      <c r="A4986" s="4" t="s">
        <v>1123</v>
      </c>
      <c r="E4986" s="5" t="n">
        <v>2420</v>
      </c>
    </row>
    <row r="4987" spans="1:5">
      <c r="A4987" s="4" t="s">
        <v>202</v>
      </c>
      <c r="B4987" s="5" t="n">
        <v>15228</v>
      </c>
      <c r="E4987" s="5" t="n">
        <v>15228</v>
      </c>
    </row>
    <row r="4988" spans="1:5">
      <c r="A4988" s="4" t="s">
        <v>1126</v>
      </c>
      <c r="B4988" s="5" t="n">
        <v>120</v>
      </c>
      <c r="E4988" s="5" t="n">
        <v>120</v>
      </c>
    </row>
    <row r="4989" spans="1:5">
      <c r="A4989" s="4" t="s">
        <v>1127</v>
      </c>
      <c r="E4989" s="5" t="n">
        <v>0</v>
      </c>
    </row>
    <row r="4990" spans="1:5">
      <c r="A4990" s="3" t="s">
        <v>1129</v>
      </c>
    </row>
    <row r="4991" spans="1:5">
      <c r="A4991" s="4" t="s">
        <v>1130</v>
      </c>
      <c r="B4991" s="5" t="n">
        <v>15228</v>
      </c>
    </row>
    <row r="4992" spans="1:5">
      <c r="A4992" s="3" t="s">
        <v>1136</v>
      </c>
    </row>
    <row r="4993" spans="1:5">
      <c r="A4993" s="4" t="s">
        <v>1135</v>
      </c>
      <c r="B4993" s="5" t="n">
        <v>120</v>
      </c>
    </row>
    <row r="4994" spans="1:5">
      <c r="A4994" s="4" t="s">
        <v>1420</v>
      </c>
    </row>
    <row r="4995" spans="1:5">
      <c r="A4995" s="3" t="s">
        <v>1120</v>
      </c>
    </row>
    <row r="4996" spans="1:5">
      <c r="A4996" s="4" t="s">
        <v>1121</v>
      </c>
      <c r="E4996" s="5" t="n">
        <v>129668</v>
      </c>
    </row>
    <row r="4997" spans="1:5">
      <c r="A4997" s="3" t="s">
        <v>1122</v>
      </c>
    </row>
    <row r="4998" spans="1:5">
      <c r="A4998" s="4" t="s">
        <v>546</v>
      </c>
      <c r="E4998" s="5" t="n">
        <v>115051</v>
      </c>
    </row>
    <row r="4999" spans="1:5">
      <c r="A4999" s="4" t="s">
        <v>1123</v>
      </c>
      <c r="E4999" s="5" t="n">
        <v>19095</v>
      </c>
    </row>
    <row r="5000" spans="1:5">
      <c r="A5000" s="4" t="s">
        <v>1124</v>
      </c>
      <c r="E5000" s="5" t="n">
        <v>0</v>
      </c>
    </row>
    <row r="5001" spans="1:5">
      <c r="A5001" s="3" t="s">
        <v>1125</v>
      </c>
    </row>
    <row r="5002" spans="1:5">
      <c r="A5002" s="4" t="s">
        <v>546</v>
      </c>
      <c r="E5002" s="5" t="n">
        <v>115051</v>
      </c>
    </row>
    <row r="5003" spans="1:5">
      <c r="A5003" s="4" t="s">
        <v>1123</v>
      </c>
      <c r="E5003" s="5" t="n">
        <v>19095</v>
      </c>
    </row>
    <row r="5004" spans="1:5">
      <c r="A5004" s="4" t="s">
        <v>202</v>
      </c>
      <c r="B5004" s="5" t="n">
        <v>134146</v>
      </c>
      <c r="E5004" s="5" t="n">
        <v>134146</v>
      </c>
    </row>
    <row r="5005" spans="1:5">
      <c r="A5005" s="4" t="s">
        <v>1126</v>
      </c>
      <c r="B5005" s="5" t="n">
        <v>4478</v>
      </c>
      <c r="E5005" s="5" t="n">
        <v>4478</v>
      </c>
    </row>
    <row r="5006" spans="1:5">
      <c r="A5006" s="4" t="s">
        <v>1127</v>
      </c>
      <c r="E5006" s="5" t="n">
        <v>0</v>
      </c>
    </row>
    <row r="5007" spans="1:5">
      <c r="A5007" s="3" t="s">
        <v>1129</v>
      </c>
    </row>
    <row r="5008" spans="1:5">
      <c r="A5008" s="4" t="s">
        <v>1130</v>
      </c>
      <c r="B5008" s="5" t="n">
        <v>134146</v>
      </c>
    </row>
    <row r="5009" spans="1:5">
      <c r="A5009" s="3" t="s">
        <v>1136</v>
      </c>
    </row>
    <row r="5010" spans="1:5">
      <c r="A5010" s="4" t="s">
        <v>1135</v>
      </c>
      <c r="B5010" s="5" t="n">
        <v>4478</v>
      </c>
    </row>
    <row r="5011" spans="1:5">
      <c r="A5011" s="4" t="s">
        <v>1421</v>
      </c>
    </row>
    <row r="5012" spans="1:5">
      <c r="A5012" s="3" t="s">
        <v>1120</v>
      </c>
    </row>
    <row r="5013" spans="1:5">
      <c r="A5013" s="4" t="s">
        <v>1121</v>
      </c>
      <c r="E5013" s="5" t="n">
        <v>15147</v>
      </c>
    </row>
    <row r="5014" spans="1:5">
      <c r="A5014" s="3" t="s">
        <v>1122</v>
      </c>
    </row>
    <row r="5015" spans="1:5">
      <c r="A5015" s="4" t="s">
        <v>546</v>
      </c>
      <c r="E5015" s="5" t="n">
        <v>7399</v>
      </c>
    </row>
    <row r="5016" spans="1:5">
      <c r="A5016" s="4" t="s">
        <v>1123</v>
      </c>
      <c r="E5016" s="5" t="n">
        <v>8322</v>
      </c>
    </row>
    <row r="5017" spans="1:5">
      <c r="A5017" s="4" t="s">
        <v>1124</v>
      </c>
      <c r="E5017" s="5" t="n">
        <v>0</v>
      </c>
    </row>
    <row r="5018" spans="1:5">
      <c r="A5018" s="3" t="s">
        <v>1125</v>
      </c>
    </row>
    <row r="5019" spans="1:5">
      <c r="A5019" s="4" t="s">
        <v>546</v>
      </c>
      <c r="E5019" s="5" t="n">
        <v>7399</v>
      </c>
    </row>
    <row r="5020" spans="1:5">
      <c r="A5020" s="4" t="s">
        <v>1123</v>
      </c>
      <c r="E5020" s="5" t="n">
        <v>8322</v>
      </c>
    </row>
    <row r="5021" spans="1:5">
      <c r="A5021" s="4" t="s">
        <v>202</v>
      </c>
      <c r="B5021" s="5" t="n">
        <v>15721</v>
      </c>
      <c r="E5021" s="5" t="n">
        <v>15721</v>
      </c>
    </row>
    <row r="5022" spans="1:5">
      <c r="A5022" s="4" t="s">
        <v>1126</v>
      </c>
      <c r="B5022" s="5" t="n">
        <v>574</v>
      </c>
      <c r="E5022" s="5" t="n">
        <v>574</v>
      </c>
    </row>
    <row r="5023" spans="1:5">
      <c r="A5023" s="4" t="s">
        <v>1127</v>
      </c>
      <c r="E5023" s="5" t="n">
        <v>0</v>
      </c>
    </row>
    <row r="5024" spans="1:5">
      <c r="A5024" s="3" t="s">
        <v>1129</v>
      </c>
    </row>
    <row r="5025" spans="1:5">
      <c r="A5025" s="4" t="s">
        <v>1130</v>
      </c>
      <c r="B5025" s="5" t="n">
        <v>15721</v>
      </c>
    </row>
    <row r="5026" spans="1:5">
      <c r="A5026" s="3" t="s">
        <v>1136</v>
      </c>
    </row>
    <row r="5027" spans="1:5">
      <c r="A5027" s="4" t="s">
        <v>1135</v>
      </c>
      <c r="B5027" s="5" t="n">
        <v>574</v>
      </c>
    </row>
    <row r="5028" spans="1:5">
      <c r="A5028" s="4" t="s">
        <v>1422</v>
      </c>
    </row>
    <row r="5029" spans="1:5">
      <c r="A5029" s="3" t="s">
        <v>1120</v>
      </c>
    </row>
    <row r="5030" spans="1:5">
      <c r="A5030" s="4" t="s">
        <v>1121</v>
      </c>
      <c r="E5030" s="5" t="n">
        <v>11264</v>
      </c>
    </row>
    <row r="5031" spans="1:5">
      <c r="A5031" s="3" t="s">
        <v>1122</v>
      </c>
    </row>
    <row r="5032" spans="1:5">
      <c r="A5032" s="4" t="s">
        <v>546</v>
      </c>
      <c r="E5032" s="5" t="n">
        <v>7435</v>
      </c>
    </row>
    <row r="5033" spans="1:5">
      <c r="A5033" s="4" t="s">
        <v>1123</v>
      </c>
      <c r="E5033" s="5" t="n">
        <v>3721</v>
      </c>
    </row>
    <row r="5034" spans="1:5">
      <c r="A5034" s="4" t="s">
        <v>1124</v>
      </c>
      <c r="E5034" s="5" t="n">
        <v>-563</v>
      </c>
    </row>
    <row r="5035" spans="1:5">
      <c r="A5035" s="3" t="s">
        <v>1125</v>
      </c>
    </row>
    <row r="5036" spans="1:5">
      <c r="A5036" s="4" t="s">
        <v>546</v>
      </c>
      <c r="E5036" s="5" t="n">
        <v>7444</v>
      </c>
    </row>
    <row r="5037" spans="1:5">
      <c r="A5037" s="4" t="s">
        <v>1123</v>
      </c>
      <c r="E5037" s="5" t="n">
        <v>4275</v>
      </c>
    </row>
    <row r="5038" spans="1:5">
      <c r="A5038" s="4" t="s">
        <v>202</v>
      </c>
      <c r="B5038" s="5" t="n">
        <v>11719</v>
      </c>
      <c r="E5038" s="5" t="n">
        <v>11719</v>
      </c>
    </row>
    <row r="5039" spans="1:5">
      <c r="A5039" s="4" t="s">
        <v>1126</v>
      </c>
      <c r="B5039" s="5" t="n">
        <v>455</v>
      </c>
      <c r="E5039" s="5" t="n">
        <v>455</v>
      </c>
    </row>
    <row r="5040" spans="1:5">
      <c r="A5040" s="4" t="s">
        <v>1127</v>
      </c>
      <c r="E5040" s="5" t="n">
        <v>0</v>
      </c>
    </row>
    <row r="5041" spans="1:5">
      <c r="A5041" s="3" t="s">
        <v>1129</v>
      </c>
    </row>
    <row r="5042" spans="1:5">
      <c r="A5042" s="4" t="s">
        <v>1130</v>
      </c>
      <c r="B5042" s="5" t="n">
        <v>11719</v>
      </c>
    </row>
    <row r="5043" spans="1:5">
      <c r="A5043" s="3" t="s">
        <v>1136</v>
      </c>
    </row>
    <row r="5044" spans="1:5">
      <c r="A5044" s="4" t="s">
        <v>1135</v>
      </c>
      <c r="B5044" s="5" t="n">
        <v>455</v>
      </c>
    </row>
    <row r="5045" spans="1:5">
      <c r="A5045" s="4" t="s">
        <v>1423</v>
      </c>
    </row>
    <row r="5046" spans="1:5">
      <c r="A5046" s="3" t="s">
        <v>1120</v>
      </c>
    </row>
    <row r="5047" spans="1:5">
      <c r="A5047" s="4" t="s">
        <v>1121</v>
      </c>
      <c r="E5047" s="5" t="n">
        <v>12965</v>
      </c>
    </row>
    <row r="5048" spans="1:5">
      <c r="A5048" s="3" t="s">
        <v>1122</v>
      </c>
    </row>
    <row r="5049" spans="1:5">
      <c r="A5049" s="4" t="s">
        <v>546</v>
      </c>
      <c r="E5049" s="5" t="n">
        <v>6664</v>
      </c>
    </row>
    <row r="5050" spans="1:5">
      <c r="A5050" s="4" t="s">
        <v>1123</v>
      </c>
      <c r="E5050" s="5" t="n">
        <v>7833</v>
      </c>
    </row>
    <row r="5051" spans="1:5">
      <c r="A5051" s="4" t="s">
        <v>1124</v>
      </c>
      <c r="E5051" s="5" t="n">
        <v>-6</v>
      </c>
    </row>
    <row r="5052" spans="1:5">
      <c r="A5052" s="3" t="s">
        <v>1125</v>
      </c>
    </row>
    <row r="5053" spans="1:5">
      <c r="A5053" s="4" t="s">
        <v>546</v>
      </c>
      <c r="E5053" s="5" t="n">
        <v>6664</v>
      </c>
    </row>
    <row r="5054" spans="1:5">
      <c r="A5054" s="4" t="s">
        <v>1123</v>
      </c>
      <c r="E5054" s="5" t="n">
        <v>7839</v>
      </c>
    </row>
    <row r="5055" spans="1:5">
      <c r="A5055" s="4" t="s">
        <v>202</v>
      </c>
      <c r="B5055" s="5" t="n">
        <v>14503</v>
      </c>
      <c r="E5055" s="5" t="n">
        <v>14503</v>
      </c>
    </row>
    <row r="5056" spans="1:5">
      <c r="A5056" s="4" t="s">
        <v>1126</v>
      </c>
      <c r="B5056" s="5" t="n">
        <v>1538</v>
      </c>
      <c r="E5056" s="5" t="n">
        <v>1538</v>
      </c>
    </row>
    <row r="5057" spans="1:5">
      <c r="A5057" s="4" t="s">
        <v>1127</v>
      </c>
      <c r="E5057" s="5" t="n">
        <v>0</v>
      </c>
    </row>
    <row r="5058" spans="1:5">
      <c r="A5058" s="3" t="s">
        <v>1129</v>
      </c>
    </row>
    <row r="5059" spans="1:5">
      <c r="A5059" s="4" t="s">
        <v>1130</v>
      </c>
      <c r="B5059" s="5" t="n">
        <v>14503</v>
      </c>
    </row>
    <row r="5060" spans="1:5">
      <c r="A5060" s="3" t="s">
        <v>1136</v>
      </c>
    </row>
    <row r="5061" spans="1:5">
      <c r="A5061" s="4" t="s">
        <v>1135</v>
      </c>
      <c r="B5061" s="5" t="n">
        <v>1538</v>
      </c>
    </row>
    <row r="5062" spans="1:5">
      <c r="A5062" s="4" t="s">
        <v>1424</v>
      </c>
    </row>
    <row r="5063" spans="1:5">
      <c r="A5063" s="3" t="s">
        <v>1120</v>
      </c>
    </row>
    <row r="5064" spans="1:5">
      <c r="A5064" s="4" t="s">
        <v>1121</v>
      </c>
      <c r="E5064" s="5" t="n">
        <v>125734</v>
      </c>
    </row>
    <row r="5065" spans="1:5">
      <c r="A5065" s="3" t="s">
        <v>1122</v>
      </c>
    </row>
    <row r="5066" spans="1:5">
      <c r="A5066" s="4" t="s">
        <v>546</v>
      </c>
      <c r="E5066" s="5" t="n">
        <v>51964</v>
      </c>
    </row>
    <row r="5067" spans="1:5">
      <c r="A5067" s="4" t="s">
        <v>1123</v>
      </c>
      <c r="E5067" s="5" t="n">
        <v>78029</v>
      </c>
    </row>
    <row r="5068" spans="1:5">
      <c r="A5068" s="4" t="s">
        <v>1124</v>
      </c>
      <c r="E5068" s="5" t="n">
        <v>-592</v>
      </c>
    </row>
    <row r="5069" spans="1:5">
      <c r="A5069" s="3" t="s">
        <v>1125</v>
      </c>
    </row>
    <row r="5070" spans="1:5">
      <c r="A5070" s="4" t="s">
        <v>546</v>
      </c>
      <c r="E5070" s="5" t="n">
        <v>51992</v>
      </c>
    </row>
    <row r="5071" spans="1:5">
      <c r="A5071" s="4" t="s">
        <v>1123</v>
      </c>
      <c r="E5071" s="5" t="n">
        <v>78593</v>
      </c>
    </row>
    <row r="5072" spans="1:5">
      <c r="A5072" s="4" t="s">
        <v>202</v>
      </c>
      <c r="B5072" s="5" t="n">
        <v>130585</v>
      </c>
      <c r="E5072" s="5" t="n">
        <v>130585</v>
      </c>
    </row>
    <row r="5073" spans="1:5">
      <c r="A5073" s="4" t="s">
        <v>1126</v>
      </c>
      <c r="B5073" s="5" t="n">
        <v>4851</v>
      </c>
      <c r="E5073" s="5" t="n">
        <v>4851</v>
      </c>
    </row>
    <row r="5074" spans="1:5">
      <c r="A5074" s="4" t="s">
        <v>1127</v>
      </c>
      <c r="E5074" s="5" t="n">
        <v>0</v>
      </c>
    </row>
    <row r="5075" spans="1:5">
      <c r="A5075" s="3" t="s">
        <v>1129</v>
      </c>
    </row>
    <row r="5076" spans="1:5">
      <c r="A5076" s="4" t="s">
        <v>1130</v>
      </c>
      <c r="B5076" s="5" t="n">
        <v>130585</v>
      </c>
    </row>
    <row r="5077" spans="1:5">
      <c r="A5077" s="3" t="s">
        <v>1136</v>
      </c>
    </row>
    <row r="5078" spans="1:5">
      <c r="A5078" s="4" t="s">
        <v>1135</v>
      </c>
      <c r="B5078" s="5" t="n">
        <v>4851</v>
      </c>
    </row>
    <row r="5079" spans="1:5">
      <c r="A5079" s="4" t="s">
        <v>1425</v>
      </c>
    </row>
    <row r="5080" spans="1:5">
      <c r="A5080" s="3" t="s">
        <v>1120</v>
      </c>
    </row>
    <row r="5081" spans="1:5">
      <c r="A5081" s="4" t="s">
        <v>1121</v>
      </c>
      <c r="E5081" s="5" t="n">
        <v>15600</v>
      </c>
    </row>
    <row r="5082" spans="1:5">
      <c r="A5082" s="3" t="s">
        <v>1122</v>
      </c>
    </row>
    <row r="5083" spans="1:5">
      <c r="A5083" s="4" t="s">
        <v>546</v>
      </c>
      <c r="E5083" s="5" t="n">
        <v>5986</v>
      </c>
    </row>
    <row r="5084" spans="1:5">
      <c r="A5084" s="4" t="s">
        <v>1123</v>
      </c>
      <c r="E5084" s="5" t="n">
        <v>10394</v>
      </c>
    </row>
    <row r="5085" spans="1:5">
      <c r="A5085" s="4" t="s">
        <v>1124</v>
      </c>
      <c r="E5085" s="5" t="n">
        <v>-9</v>
      </c>
    </row>
    <row r="5086" spans="1:5">
      <c r="A5086" s="3" t="s">
        <v>1125</v>
      </c>
    </row>
    <row r="5087" spans="1:5">
      <c r="A5087" s="4" t="s">
        <v>546</v>
      </c>
      <c r="E5087" s="5" t="n">
        <v>5986</v>
      </c>
    </row>
    <row r="5088" spans="1:5">
      <c r="A5088" s="4" t="s">
        <v>1123</v>
      </c>
      <c r="E5088" s="5" t="n">
        <v>10403</v>
      </c>
    </row>
    <row r="5089" spans="1:5">
      <c r="A5089" s="4" t="s">
        <v>202</v>
      </c>
      <c r="B5089" s="5" t="n">
        <v>16389</v>
      </c>
      <c r="E5089" s="5" t="n">
        <v>16389</v>
      </c>
    </row>
    <row r="5090" spans="1:5">
      <c r="A5090" s="4" t="s">
        <v>1126</v>
      </c>
      <c r="B5090" s="5" t="n">
        <v>789</v>
      </c>
      <c r="E5090" s="5" t="n">
        <v>789</v>
      </c>
    </row>
    <row r="5091" spans="1:5">
      <c r="A5091" s="4" t="s">
        <v>1127</v>
      </c>
      <c r="E5091" s="5" t="n">
        <v>0</v>
      </c>
    </row>
    <row r="5092" spans="1:5">
      <c r="A5092" s="3" t="s">
        <v>1129</v>
      </c>
    </row>
    <row r="5093" spans="1:5">
      <c r="A5093" s="4" t="s">
        <v>1130</v>
      </c>
      <c r="B5093" s="5" t="n">
        <v>16389</v>
      </c>
    </row>
    <row r="5094" spans="1:5">
      <c r="A5094" s="3" t="s">
        <v>1136</v>
      </c>
    </row>
    <row r="5095" spans="1:5">
      <c r="A5095" s="4" t="s">
        <v>1135</v>
      </c>
      <c r="B5095" s="5" t="n">
        <v>789</v>
      </c>
    </row>
    <row r="5096" spans="1:5">
      <c r="A5096" s="4" t="s">
        <v>1426</v>
      </c>
    </row>
    <row r="5097" spans="1:5">
      <c r="A5097" s="3" t="s">
        <v>1120</v>
      </c>
    </row>
    <row r="5098" spans="1:5">
      <c r="A5098" s="4" t="s">
        <v>1121</v>
      </c>
      <c r="E5098" s="5" t="n">
        <v>27852</v>
      </c>
    </row>
    <row r="5099" spans="1:5">
      <c r="A5099" s="3" t="s">
        <v>1122</v>
      </c>
    </row>
    <row r="5100" spans="1:5">
      <c r="A5100" s="4" t="s">
        <v>546</v>
      </c>
      <c r="E5100" s="5" t="n">
        <v>19201</v>
      </c>
    </row>
    <row r="5101" spans="1:5">
      <c r="A5101" s="4" t="s">
        <v>1123</v>
      </c>
      <c r="E5101" s="5" t="n">
        <v>17984</v>
      </c>
    </row>
    <row r="5102" spans="1:5">
      <c r="A5102" s="4" t="s">
        <v>1124</v>
      </c>
      <c r="E5102" s="5" t="n">
        <v>120</v>
      </c>
    </row>
    <row r="5103" spans="1:5">
      <c r="A5103" s="3" t="s">
        <v>1125</v>
      </c>
    </row>
    <row r="5104" spans="1:5">
      <c r="A5104" s="4" t="s">
        <v>546</v>
      </c>
      <c r="E5104" s="5" t="n">
        <v>18811</v>
      </c>
    </row>
    <row r="5105" spans="1:5">
      <c r="A5105" s="4" t="s">
        <v>1123</v>
      </c>
      <c r="E5105" s="5" t="n">
        <v>18254</v>
      </c>
    </row>
    <row r="5106" spans="1:5">
      <c r="A5106" s="4" t="s">
        <v>202</v>
      </c>
      <c r="B5106" s="5" t="n">
        <v>37065</v>
      </c>
      <c r="E5106" s="5" t="n">
        <v>37065</v>
      </c>
    </row>
    <row r="5107" spans="1:5">
      <c r="A5107" s="4" t="s">
        <v>1126</v>
      </c>
      <c r="B5107" s="5" t="n">
        <v>9213</v>
      </c>
      <c r="E5107" s="5" t="n">
        <v>9213</v>
      </c>
    </row>
    <row r="5108" spans="1:5">
      <c r="A5108" s="4" t="s">
        <v>1127</v>
      </c>
      <c r="E5108" s="5" t="n">
        <v>0</v>
      </c>
    </row>
    <row r="5109" spans="1:5">
      <c r="A5109" s="3" t="s">
        <v>1129</v>
      </c>
    </row>
    <row r="5110" spans="1:5">
      <c r="A5110" s="4" t="s">
        <v>1130</v>
      </c>
      <c r="B5110" s="5" t="n">
        <v>37065</v>
      </c>
    </row>
    <row r="5111" spans="1:5">
      <c r="A5111" s="3" t="s">
        <v>1136</v>
      </c>
    </row>
    <row r="5112" spans="1:5">
      <c r="A5112" s="4" t="s">
        <v>1135</v>
      </c>
      <c r="B5112" s="5" t="n">
        <v>9213</v>
      </c>
    </row>
    <row r="5113" spans="1:5">
      <c r="A5113" s="4" t="s">
        <v>1427</v>
      </c>
    </row>
    <row r="5114" spans="1:5">
      <c r="A5114" s="3" t="s">
        <v>1120</v>
      </c>
    </row>
    <row r="5115" spans="1:5">
      <c r="A5115" s="4" t="s">
        <v>1121</v>
      </c>
      <c r="E5115" s="5" t="n">
        <v>121682</v>
      </c>
    </row>
    <row r="5116" spans="1:5">
      <c r="A5116" s="3" t="s">
        <v>1122</v>
      </c>
    </row>
    <row r="5117" spans="1:5">
      <c r="A5117" s="4" t="s">
        <v>546</v>
      </c>
      <c r="E5117" s="5" t="n">
        <v>84586</v>
      </c>
    </row>
    <row r="5118" spans="1:5">
      <c r="A5118" s="4" t="s">
        <v>1123</v>
      </c>
      <c r="E5118" s="5" t="n">
        <v>39342</v>
      </c>
    </row>
    <row r="5119" spans="1:5">
      <c r="A5119" s="4" t="s">
        <v>1124</v>
      </c>
      <c r="E5119" s="5" t="n">
        <v>-1270</v>
      </c>
    </row>
    <row r="5120" spans="1:5">
      <c r="A5120" s="3" t="s">
        <v>1125</v>
      </c>
    </row>
    <row r="5121" spans="1:5">
      <c r="A5121" s="4" t="s">
        <v>546</v>
      </c>
      <c r="E5121" s="5" t="n">
        <v>85117</v>
      </c>
    </row>
    <row r="5122" spans="1:5">
      <c r="A5122" s="4" t="s">
        <v>1123</v>
      </c>
      <c r="E5122" s="5" t="n">
        <v>40081</v>
      </c>
    </row>
    <row r="5123" spans="1:5">
      <c r="A5123" s="4" t="s">
        <v>202</v>
      </c>
      <c r="B5123" s="5" t="n">
        <v>125198</v>
      </c>
      <c r="E5123" s="5" t="n">
        <v>125198</v>
      </c>
    </row>
    <row r="5124" spans="1:5">
      <c r="A5124" s="4" t="s">
        <v>1126</v>
      </c>
      <c r="B5124" s="5" t="n">
        <v>3516</v>
      </c>
      <c r="E5124" s="5" t="n">
        <v>3516</v>
      </c>
    </row>
    <row r="5125" spans="1:5">
      <c r="A5125" s="4" t="s">
        <v>1127</v>
      </c>
      <c r="E5125" s="5" t="n">
        <v>0</v>
      </c>
    </row>
    <row r="5126" spans="1:5">
      <c r="A5126" s="3" t="s">
        <v>1129</v>
      </c>
    </row>
    <row r="5127" spans="1:5">
      <c r="A5127" s="4" t="s">
        <v>1130</v>
      </c>
      <c r="B5127" s="5" t="n">
        <v>125198</v>
      </c>
    </row>
    <row r="5128" spans="1:5">
      <c r="A5128" s="3" t="s">
        <v>1136</v>
      </c>
    </row>
    <row r="5129" spans="1:5">
      <c r="A5129" s="4" t="s">
        <v>1135</v>
      </c>
      <c r="B5129" s="5" t="n">
        <v>3516</v>
      </c>
    </row>
    <row r="5130" spans="1:5">
      <c r="A5130" s="4" t="s">
        <v>1428</v>
      </c>
    </row>
    <row r="5131" spans="1:5">
      <c r="A5131" s="3" t="s">
        <v>1120</v>
      </c>
    </row>
    <row r="5132" spans="1:5">
      <c r="A5132" s="4" t="s">
        <v>1121</v>
      </c>
      <c r="E5132" s="5" t="n">
        <v>41102</v>
      </c>
    </row>
    <row r="5133" spans="1:5">
      <c r="A5133" s="3" t="s">
        <v>1122</v>
      </c>
    </row>
    <row r="5134" spans="1:5">
      <c r="A5134" s="4" t="s">
        <v>546</v>
      </c>
      <c r="E5134" s="5" t="n">
        <v>27511</v>
      </c>
    </row>
    <row r="5135" spans="1:5">
      <c r="A5135" s="4" t="s">
        <v>1123</v>
      </c>
      <c r="E5135" s="5" t="n">
        <v>22123</v>
      </c>
    </row>
    <row r="5136" spans="1:5">
      <c r="A5136" s="4" t="s">
        <v>1124</v>
      </c>
      <c r="E5136" s="5" t="n">
        <v>-8787</v>
      </c>
    </row>
    <row r="5137" spans="1:5">
      <c r="A5137" s="3" t="s">
        <v>1125</v>
      </c>
    </row>
    <row r="5138" spans="1:5">
      <c r="A5138" s="4" t="s">
        <v>546</v>
      </c>
      <c r="E5138" s="5" t="n">
        <v>28633</v>
      </c>
    </row>
    <row r="5139" spans="1:5">
      <c r="A5139" s="4" t="s">
        <v>1123</v>
      </c>
      <c r="E5139" s="5" t="n">
        <v>29788</v>
      </c>
    </row>
    <row r="5140" spans="1:5">
      <c r="A5140" s="4" t="s">
        <v>202</v>
      </c>
      <c r="B5140" s="5" t="n">
        <v>58421</v>
      </c>
      <c r="E5140" s="5" t="n">
        <v>58421</v>
      </c>
    </row>
    <row r="5141" spans="1:5">
      <c r="A5141" s="4" t="s">
        <v>1126</v>
      </c>
      <c r="B5141" s="5" t="n">
        <v>17319</v>
      </c>
      <c r="E5141" s="5" t="n">
        <v>17319</v>
      </c>
    </row>
    <row r="5142" spans="1:5">
      <c r="A5142" s="4" t="s">
        <v>1127</v>
      </c>
      <c r="E5142" s="5" t="n">
        <v>0</v>
      </c>
    </row>
    <row r="5143" spans="1:5">
      <c r="A5143" s="3" t="s">
        <v>1129</v>
      </c>
    </row>
    <row r="5144" spans="1:5">
      <c r="A5144" s="4" t="s">
        <v>1130</v>
      </c>
      <c r="B5144" s="5" t="n">
        <v>58421</v>
      </c>
    </row>
    <row r="5145" spans="1:5">
      <c r="A5145" s="3" t="s">
        <v>1136</v>
      </c>
    </row>
    <row r="5146" spans="1:5">
      <c r="A5146" s="4" t="s">
        <v>1135</v>
      </c>
      <c r="B5146" s="5" t="n">
        <v>17319</v>
      </c>
    </row>
    <row r="5147" spans="1:5">
      <c r="A5147" s="4" t="s">
        <v>1429</v>
      </c>
    </row>
    <row r="5148" spans="1:5">
      <c r="A5148" s="3" t="s">
        <v>1120</v>
      </c>
    </row>
    <row r="5149" spans="1:5">
      <c r="A5149" s="4" t="s">
        <v>1121</v>
      </c>
      <c r="E5149" s="5" t="n">
        <v>31627</v>
      </c>
    </row>
    <row r="5150" spans="1:5">
      <c r="A5150" s="3" t="s">
        <v>1122</v>
      </c>
    </row>
    <row r="5151" spans="1:5">
      <c r="A5151" s="4" t="s">
        <v>546</v>
      </c>
      <c r="E5151" s="5" t="n">
        <v>20645</v>
      </c>
    </row>
    <row r="5152" spans="1:5">
      <c r="A5152" s="4" t="s">
        <v>1123</v>
      </c>
      <c r="E5152" s="5" t="n">
        <v>11155</v>
      </c>
    </row>
    <row r="5153" spans="1:5">
      <c r="A5153" s="4" t="s">
        <v>1124</v>
      </c>
      <c r="E5153" s="5" t="n">
        <v>0</v>
      </c>
    </row>
    <row r="5154" spans="1:5">
      <c r="A5154" s="3" t="s">
        <v>1125</v>
      </c>
    </row>
    <row r="5155" spans="1:5">
      <c r="A5155" s="4" t="s">
        <v>546</v>
      </c>
      <c r="E5155" s="5" t="n">
        <v>20645</v>
      </c>
    </row>
    <row r="5156" spans="1:5">
      <c r="A5156" s="4" t="s">
        <v>1123</v>
      </c>
      <c r="E5156" s="5" t="n">
        <v>11155</v>
      </c>
    </row>
    <row r="5157" spans="1:5">
      <c r="A5157" s="4" t="s">
        <v>202</v>
      </c>
      <c r="B5157" s="5" t="n">
        <v>31800</v>
      </c>
      <c r="E5157" s="5" t="n">
        <v>31800</v>
      </c>
    </row>
    <row r="5158" spans="1:5">
      <c r="A5158" s="4" t="s">
        <v>1126</v>
      </c>
      <c r="B5158" s="5" t="n">
        <v>173</v>
      </c>
      <c r="E5158" s="5" t="n">
        <v>173</v>
      </c>
    </row>
    <row r="5159" spans="1:5">
      <c r="A5159" s="4" t="s">
        <v>1127</v>
      </c>
      <c r="E5159" s="6" t="n">
        <v>0</v>
      </c>
    </row>
    <row r="5160" spans="1:5">
      <c r="A5160" s="3" t="s">
        <v>1129</v>
      </c>
    </row>
    <row r="5161" spans="1:5">
      <c r="A5161" s="4" t="s">
        <v>1130</v>
      </c>
      <c r="B5161" s="5" t="n">
        <v>31800</v>
      </c>
    </row>
    <row r="5162" spans="1:5">
      <c r="A5162" s="3" t="s">
        <v>1136</v>
      </c>
    </row>
    <row r="5163" spans="1:5">
      <c r="A5163" s="4" t="s">
        <v>1135</v>
      </c>
      <c r="B5163" s="6" t="n">
        <v>173</v>
      </c>
    </row>
    <row r="5164" spans="1:5">
      <c r="A5164" s="4" t="s">
        <v>530</v>
      </c>
    </row>
    <row r="5165" spans="1:5">
      <c r="A5165" s="3" t="s">
        <v>1125</v>
      </c>
    </row>
    <row r="5166" spans="1:5">
      <c r="A5166" s="4" t="s">
        <v>531</v>
      </c>
      <c r="B5166" s="4" t="s">
        <v>529</v>
      </c>
    </row>
    <row r="5167" spans="1:5">
      <c r="A5167" s="4" t="s">
        <v>1430</v>
      </c>
    </row>
    <row r="5168" spans="1:5">
      <c r="A5168" s="3" t="s">
        <v>1136</v>
      </c>
    </row>
    <row r="5169" spans="1:5">
      <c r="A5169" s="4" t="s">
        <v>896</v>
      </c>
      <c r="B5169" s="6" t="n">
        <v>0</v>
      </c>
      <c r="C5169" s="6" t="n">
        <v>-7729</v>
      </c>
      <c r="D5169"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32"/>
    <col customWidth="1" max="5" min="5" width="33"/>
    <col customWidth="1" max="6" min="6" width="25"/>
    <col customWidth="1" max="7" min="7" width="25"/>
    <col customWidth="1" max="8" min="8" width="25"/>
    <col customWidth="1" max="9" min="9" width="61"/>
    <col customWidth="1" max="10" min="10" width="56"/>
    <col customWidth="1" max="11" min="11" width="57"/>
    <col customWidth="1" max="12" min="12" width="49"/>
    <col customWidth="1" max="13" min="13" width="49"/>
  </cols>
  <sheetData>
    <row r="1" spans="1:13">
      <c r="A1" s="1" t="s">
        <v>201</v>
      </c>
      <c r="B1" s="2" t="s">
        <v>202</v>
      </c>
      <c r="C1" s="2" t="s">
        <v>148</v>
      </c>
      <c r="D1" s="2" t="s">
        <v>203</v>
      </c>
      <c r="E1" s="2" t="s">
        <v>204</v>
      </c>
      <c r="F1" s="2" t="s">
        <v>205</v>
      </c>
      <c r="G1" s="2" t="s">
        <v>206</v>
      </c>
      <c r="H1" s="2" t="s">
        <v>207</v>
      </c>
      <c r="I1" s="2" t="s">
        <v>208</v>
      </c>
      <c r="J1" s="2" t="s">
        <v>209</v>
      </c>
      <c r="K1" s="2" t="s">
        <v>210</v>
      </c>
      <c r="L1" s="2" t="s">
        <v>211</v>
      </c>
      <c r="M1" s="2" t="s">
        <v>212</v>
      </c>
    </row>
    <row r="2" spans="1:13">
      <c r="A2" s="4" t="s">
        <v>213</v>
      </c>
      <c r="B2" s="6" t="n">
        <v>2082620</v>
      </c>
      <c r="C2" s="6" t="n">
        <v>-58693</v>
      </c>
      <c r="D2" s="6" t="n">
        <v>2052134</v>
      </c>
      <c r="E2" s="6" t="n">
        <v>30486</v>
      </c>
      <c r="F2" s="6" t="n">
        <v>2112802</v>
      </c>
      <c r="G2" s="6" t="n">
        <v>-1975</v>
      </c>
    </row>
    <row r="3" spans="1:13">
      <c r="A3" s="4" t="s">
        <v>214</v>
      </c>
      <c r="B3" s="5" t="n">
        <v>166992</v>
      </c>
      <c r="C3" s="5" t="n">
        <v>0</v>
      </c>
      <c r="D3" s="5" t="n">
        <v>165179</v>
      </c>
      <c r="E3" s="5" t="n">
        <v>1813</v>
      </c>
      <c r="F3" s="5" t="n">
        <v>164922</v>
      </c>
      <c r="G3" s="5" t="n">
        <v>257</v>
      </c>
    </row>
    <row r="4" spans="1:13">
      <c r="A4" s="4" t="s">
        <v>179</v>
      </c>
      <c r="B4" s="5" t="n">
        <v>40831</v>
      </c>
      <c r="C4" s="5" t="n">
        <v>40347</v>
      </c>
      <c r="D4" s="5" t="n">
        <v>40405</v>
      </c>
      <c r="F4" s="5" t="n">
        <v>0</v>
      </c>
      <c r="G4" s="5" t="n">
        <v>58</v>
      </c>
    </row>
    <row r="5" spans="1:13">
      <c r="A5" s="4" t="s">
        <v>215</v>
      </c>
      <c r="B5" s="5" t="n">
        <v>426</v>
      </c>
    </row>
    <row r="6" spans="1:13">
      <c r="A6" s="4" t="s">
        <v>216</v>
      </c>
      <c r="B6" s="5" t="n">
        <v>8760</v>
      </c>
      <c r="C6" s="5" t="n">
        <v>0</v>
      </c>
      <c r="D6" s="5" t="n">
        <v>0</v>
      </c>
      <c r="E6" s="5" t="n">
        <v>8760</v>
      </c>
      <c r="F6" s="5" t="n">
        <v>0</v>
      </c>
      <c r="G6" s="5" t="n">
        <v>0</v>
      </c>
    </row>
    <row r="7" spans="1:13">
      <c r="A7" s="4" t="s">
        <v>187</v>
      </c>
      <c r="B7" s="5" t="n">
        <v>209261</v>
      </c>
      <c r="C7" s="5" t="n">
        <v>0</v>
      </c>
      <c r="D7" s="5" t="n">
        <v>202406</v>
      </c>
      <c r="E7" s="5" t="n">
        <v>6855</v>
      </c>
      <c r="F7" s="5" t="n">
        <v>202099</v>
      </c>
      <c r="G7" s="5" t="n">
        <v>307</v>
      </c>
    </row>
    <row r="8" spans="1:13">
      <c r="A8" s="4" t="s">
        <v>185</v>
      </c>
      <c r="B8" s="5" t="n">
        <v>0</v>
      </c>
      <c r="C8" s="5" t="n">
        <v>0</v>
      </c>
      <c r="D8" s="5" t="n">
        <v>-538</v>
      </c>
      <c r="E8" s="5" t="n">
        <v>538</v>
      </c>
      <c r="F8" s="5" t="n">
        <v>-538</v>
      </c>
      <c r="G8" s="5" t="n">
        <v>0</v>
      </c>
    </row>
    <row r="9" spans="1:13">
      <c r="A9" s="4" t="s">
        <v>217</v>
      </c>
      <c r="B9" s="5" t="n">
        <v>21062</v>
      </c>
      <c r="C9" s="5" t="n">
        <v>0</v>
      </c>
      <c r="D9" s="5" t="n">
        <v>-21062</v>
      </c>
      <c r="E9" s="5" t="n">
        <v>0</v>
      </c>
      <c r="F9" s="5" t="n">
        <v>-21062</v>
      </c>
      <c r="G9" s="5" t="n">
        <v>0</v>
      </c>
    </row>
    <row r="10" spans="1:13">
      <c r="A10" s="4" t="s">
        <v>218</v>
      </c>
      <c r="B10" s="5" t="n">
        <v>13421</v>
      </c>
      <c r="C10" s="5" t="n">
        <v>0</v>
      </c>
      <c r="D10" s="5" t="n">
        <v>13421</v>
      </c>
      <c r="E10" s="5" t="n">
        <v>0</v>
      </c>
      <c r="F10" s="5" t="n">
        <v>13421</v>
      </c>
      <c r="G10" s="5" t="n">
        <v>0</v>
      </c>
    </row>
    <row r="11" spans="1:13">
      <c r="A11" s="4" t="s">
        <v>219</v>
      </c>
      <c r="B11" s="5" t="n">
        <v>542201</v>
      </c>
      <c r="C11" s="5" t="n">
        <v>0</v>
      </c>
      <c r="D11" s="5" t="n">
        <v>542201</v>
      </c>
      <c r="E11" s="5" t="n">
        <v>0</v>
      </c>
      <c r="F11" s="5" t="n">
        <v>542201</v>
      </c>
      <c r="G11" s="5" t="n">
        <v>0</v>
      </c>
    </row>
    <row r="12" spans="1:13">
      <c r="A12" s="4" t="s">
        <v>213</v>
      </c>
      <c r="B12" s="5" t="n">
        <v>2624502</v>
      </c>
      <c r="C12" s="5" t="n">
        <v>-18346</v>
      </c>
      <c r="D12" s="5" t="n">
        <v>2589334</v>
      </c>
      <c r="E12" s="5" t="n">
        <v>35168</v>
      </c>
      <c r="F12" s="5" t="n">
        <v>2609647</v>
      </c>
      <c r="G12" s="5" t="n">
        <v>-1967</v>
      </c>
    </row>
    <row r="13" spans="1:13">
      <c r="A13" s="4" t="s">
        <v>192</v>
      </c>
      <c r="B13" s="5" t="n">
        <v>-325000</v>
      </c>
      <c r="C13" s="5" t="n">
        <v>0</v>
      </c>
      <c r="D13" s="5" t="n">
        <v>-325000</v>
      </c>
      <c r="E13" s="5" t="n">
        <v>0</v>
      </c>
      <c r="F13" s="5" t="n">
        <v>-325000</v>
      </c>
      <c r="G13" s="5" t="n">
        <v>0</v>
      </c>
    </row>
    <row r="14" spans="1:13">
      <c r="A14" s="4" t="s">
        <v>214</v>
      </c>
      <c r="B14" s="5" t="n">
        <v>178980</v>
      </c>
      <c r="C14" s="5" t="n">
        <v>0</v>
      </c>
      <c r="D14" s="5" t="n">
        <v>176465</v>
      </c>
      <c r="E14" s="5" t="n">
        <v>2515</v>
      </c>
      <c r="F14" s="5" t="n">
        <v>176077</v>
      </c>
      <c r="G14" s="5" t="n">
        <v>388</v>
      </c>
    </row>
    <row r="15" spans="1:13">
      <c r="A15" s="4" t="s">
        <v>179</v>
      </c>
      <c r="B15" s="5" t="n">
        <v>12246</v>
      </c>
      <c r="C15" s="5" t="n">
        <v>12057</v>
      </c>
      <c r="D15" s="5" t="n">
        <v>12078</v>
      </c>
      <c r="F15" s="5" t="n">
        <v>0</v>
      </c>
      <c r="G15" s="5" t="n">
        <v>21</v>
      </c>
    </row>
    <row r="16" spans="1:13">
      <c r="A16" s="4" t="s">
        <v>215</v>
      </c>
      <c r="B16" s="5" t="n">
        <v>168</v>
      </c>
    </row>
    <row r="17" spans="1:13">
      <c r="A17" s="4" t="s">
        <v>180</v>
      </c>
      <c r="B17" s="5" t="n">
        <v>-9</v>
      </c>
      <c r="C17" s="5" t="n">
        <v>0</v>
      </c>
      <c r="D17" s="5" t="n">
        <v>-9</v>
      </c>
      <c r="E17" s="5" t="n">
        <v>0</v>
      </c>
      <c r="F17" s="5" t="n">
        <v>-9</v>
      </c>
      <c r="G17" s="5" t="n">
        <v>0</v>
      </c>
    </row>
    <row r="18" spans="1:13">
      <c r="A18" s="4" t="s">
        <v>216</v>
      </c>
      <c r="B18" s="5" t="n">
        <v>13478</v>
      </c>
      <c r="C18" s="5" t="n">
        <v>0</v>
      </c>
      <c r="D18" s="5" t="n">
        <v>13100</v>
      </c>
      <c r="E18" s="5" t="n">
        <v>378</v>
      </c>
      <c r="F18" s="5" t="n">
        <v>0</v>
      </c>
      <c r="G18" s="5" t="n">
        <v>13100</v>
      </c>
    </row>
    <row r="19" spans="1:13">
      <c r="A19" s="4" t="s">
        <v>187</v>
      </c>
      <c r="B19" s="5" t="n">
        <v>332701</v>
      </c>
      <c r="C19" s="5" t="n">
        <v>0</v>
      </c>
      <c r="D19" s="5" t="n">
        <v>324495</v>
      </c>
      <c r="E19" s="5" t="n">
        <v>8206</v>
      </c>
      <c r="F19" s="5" t="n">
        <v>323860</v>
      </c>
      <c r="G19" s="5" t="n">
        <v>635</v>
      </c>
    </row>
    <row r="20" spans="1:13">
      <c r="A20" s="4" t="s">
        <v>185</v>
      </c>
      <c r="B20" s="5" t="n">
        <v>0</v>
      </c>
      <c r="C20" s="5" t="n">
        <v>0</v>
      </c>
      <c r="D20" s="5" t="n">
        <v>72</v>
      </c>
      <c r="E20" s="5" t="n">
        <v>-72</v>
      </c>
      <c r="F20" s="5" t="n">
        <v>72</v>
      </c>
      <c r="G20" s="5" t="n">
        <v>0</v>
      </c>
    </row>
    <row r="21" spans="1:13">
      <c r="A21" s="4" t="s">
        <v>217</v>
      </c>
      <c r="B21" s="5" t="n">
        <v>5029</v>
      </c>
      <c r="C21" s="5" t="n">
        <v>0</v>
      </c>
      <c r="D21" s="5" t="n">
        <v>-5029</v>
      </c>
      <c r="E21" s="5" t="n">
        <v>0</v>
      </c>
      <c r="F21" s="5" t="n">
        <v>-5029</v>
      </c>
      <c r="G21" s="5" t="n">
        <v>0</v>
      </c>
    </row>
    <row r="22" spans="1:13">
      <c r="A22" s="4" t="s">
        <v>218</v>
      </c>
      <c r="B22" s="5" t="n">
        <v>15295</v>
      </c>
      <c r="C22" s="5" t="n">
        <v>0</v>
      </c>
      <c r="D22" s="5" t="n">
        <v>15295</v>
      </c>
      <c r="E22" s="5" t="n">
        <v>0</v>
      </c>
      <c r="F22" s="5" t="n">
        <v>15295</v>
      </c>
      <c r="G22" s="5" t="n">
        <v>0</v>
      </c>
      <c r="H22" s="6" t="n">
        <v>7951</v>
      </c>
      <c r="I22" s="6" t="n">
        <v>0</v>
      </c>
      <c r="J22" s="6" t="n">
        <v>7951</v>
      </c>
      <c r="K22" s="6" t="n">
        <v>0</v>
      </c>
      <c r="L22" s="6" t="n">
        <v>7951</v>
      </c>
      <c r="M22" s="6" t="n">
        <v>0</v>
      </c>
    </row>
    <row r="23" spans="1:13">
      <c r="A23" s="4" t="s">
        <v>219</v>
      </c>
      <c r="B23" s="5" t="n">
        <v>4543341</v>
      </c>
      <c r="C23" s="5" t="n">
        <v>0</v>
      </c>
      <c r="D23" s="5" t="n">
        <v>4543341</v>
      </c>
      <c r="E23" s="5" t="n">
        <v>0</v>
      </c>
      <c r="F23" s="5" t="n">
        <v>4543341</v>
      </c>
      <c r="G23" s="5" t="n">
        <v>0</v>
      </c>
    </row>
    <row r="24" spans="1:13">
      <c r="A24" s="4" t="s">
        <v>213</v>
      </c>
      <c r="B24" s="5" t="n">
        <v>6733054</v>
      </c>
      <c r="C24" s="5" t="n">
        <v>-6289</v>
      </c>
      <c r="D24" s="5" t="n">
        <v>6702959</v>
      </c>
      <c r="E24" s="5" t="n">
        <v>30095</v>
      </c>
      <c r="F24" s="5" t="n">
        <v>6698341</v>
      </c>
      <c r="G24" s="5" t="n">
        <v>10907</v>
      </c>
    </row>
    <row r="25" spans="1:13">
      <c r="A25" s="4" t="s">
        <v>194</v>
      </c>
      <c r="B25" s="5" t="n">
        <v>30903</v>
      </c>
      <c r="C25" s="5" t="n">
        <v>12</v>
      </c>
      <c r="D25" s="5" t="n">
        <v>30901</v>
      </c>
      <c r="E25" s="5" t="n">
        <v>2</v>
      </c>
      <c r="F25" s="5" t="n">
        <v>30889</v>
      </c>
      <c r="G25" s="5" t="n">
        <v>0</v>
      </c>
    </row>
    <row r="26" spans="1:13">
      <c r="A26" s="4" t="s">
        <v>195</v>
      </c>
      <c r="B26" s="5" t="n">
        <v>6763957</v>
      </c>
      <c r="C26" s="5" t="n">
        <v>-6277</v>
      </c>
      <c r="D26" s="5" t="n">
        <v>6733860</v>
      </c>
      <c r="E26" s="5" t="n">
        <v>30097</v>
      </c>
      <c r="F26" s="5" t="n">
        <v>6729230</v>
      </c>
      <c r="G26" s="5" t="n">
        <v>10907</v>
      </c>
    </row>
    <row r="27" spans="1:13">
      <c r="A27" s="4" t="s">
        <v>214</v>
      </c>
      <c r="B27" s="5" t="n">
        <v>252325</v>
      </c>
      <c r="C27" s="5" t="n">
        <v>0</v>
      </c>
      <c r="D27" s="5" t="n">
        <v>249652</v>
      </c>
      <c r="E27" s="5" t="n">
        <v>2673</v>
      </c>
      <c r="F27" s="5" t="n">
        <v>249127</v>
      </c>
      <c r="G27" s="5" t="n">
        <v>525</v>
      </c>
    </row>
    <row r="28" spans="1:13">
      <c r="A28" s="4" t="s">
        <v>179</v>
      </c>
      <c r="B28" s="5" t="n">
        <v>5649</v>
      </c>
      <c r="C28" s="5" t="n">
        <v>5350</v>
      </c>
      <c r="D28" s="5" t="n">
        <v>5361</v>
      </c>
      <c r="F28" s="5" t="n">
        <v>0</v>
      </c>
      <c r="G28" s="5" t="n">
        <v>11</v>
      </c>
    </row>
    <row r="29" spans="1:13">
      <c r="A29" s="4" t="s">
        <v>215</v>
      </c>
      <c r="B29" s="5" t="n">
        <v>288</v>
      </c>
    </row>
    <row r="30" spans="1:13">
      <c r="A30" s="4" t="s">
        <v>180</v>
      </c>
      <c r="B30" s="5" t="n">
        <v>-13</v>
      </c>
      <c r="C30" s="5" t="n">
        <v>0</v>
      </c>
      <c r="D30" s="5" t="n">
        <v>-13</v>
      </c>
      <c r="E30" s="5" t="n">
        <v>0</v>
      </c>
      <c r="F30" s="5" t="n">
        <v>-13</v>
      </c>
      <c r="G30" s="5" t="n">
        <v>0</v>
      </c>
    </row>
    <row r="31" spans="1:13">
      <c r="A31" s="4" t="s">
        <v>216</v>
      </c>
      <c r="B31" s="5" t="n">
        <v>13000</v>
      </c>
      <c r="C31" s="5" t="n">
        <v>0</v>
      </c>
      <c r="D31" s="5" t="n">
        <v>0</v>
      </c>
      <c r="E31" s="5" t="n">
        <v>13000</v>
      </c>
      <c r="F31" s="5" t="n">
        <v>0</v>
      </c>
      <c r="G31" s="5" t="n">
        <v>0</v>
      </c>
    </row>
    <row r="32" spans="1:13">
      <c r="A32" s="4" t="s">
        <v>187</v>
      </c>
      <c r="B32" s="5" t="n">
        <v>382614</v>
      </c>
      <c r="C32" s="5" t="n">
        <v>0</v>
      </c>
      <c r="D32" s="5" t="n">
        <v>378088</v>
      </c>
      <c r="E32" s="5" t="n">
        <v>4526</v>
      </c>
      <c r="F32" s="5" t="n">
        <v>377311</v>
      </c>
      <c r="G32" s="5" t="n">
        <v>777</v>
      </c>
    </row>
    <row r="33" spans="1:13">
      <c r="A33" s="4" t="s">
        <v>218</v>
      </c>
      <c r="B33" s="5" t="n">
        <v>16745</v>
      </c>
      <c r="C33" s="5" t="n">
        <v>0</v>
      </c>
      <c r="D33" s="5" t="n">
        <v>16745</v>
      </c>
      <c r="E33" s="5" t="n">
        <v>0</v>
      </c>
      <c r="F33" s="5" t="n">
        <v>16745</v>
      </c>
      <c r="G33" s="5" t="n">
        <v>0</v>
      </c>
    </row>
    <row r="34" spans="1:13">
      <c r="A34" s="4" t="s">
        <v>219</v>
      </c>
      <c r="B34" s="5" t="n">
        <v>-5030</v>
      </c>
      <c r="C34" s="5" t="n">
        <v>0</v>
      </c>
      <c r="D34" s="5" t="n">
        <v>-5030</v>
      </c>
      <c r="E34" s="5" t="n">
        <v>0</v>
      </c>
      <c r="F34" s="5" t="n">
        <v>-5030</v>
      </c>
      <c r="G34" s="5" t="n">
        <v>0</v>
      </c>
    </row>
    <row r="35" spans="1:13">
      <c r="A35" s="4" t="s">
        <v>220</v>
      </c>
      <c r="B35" s="5" t="n">
        <v>-213851</v>
      </c>
      <c r="C35" s="5" t="n">
        <v>0</v>
      </c>
      <c r="D35" s="5" t="n">
        <v>-213851</v>
      </c>
      <c r="E35" s="5" t="n">
        <v>0</v>
      </c>
      <c r="F35" s="5" t="n">
        <v>-213851</v>
      </c>
      <c r="G35" s="5" t="n">
        <v>0</v>
      </c>
    </row>
    <row r="36" spans="1:13">
      <c r="A36" s="4" t="s">
        <v>213</v>
      </c>
      <c r="B36" s="6" t="n">
        <v>6450168</v>
      </c>
      <c r="C36" s="6" t="n">
        <v>-927</v>
      </c>
      <c r="D36" s="6" t="n">
        <v>6408636</v>
      </c>
      <c r="E36" s="6" t="n">
        <v>41532</v>
      </c>
      <c r="F36" s="6" t="n">
        <v>6398897</v>
      </c>
      <c r="G36" s="6" t="n">
        <v>1066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6</v>
      </c>
      <c r="D2" s="2" t="s">
        <v>92</v>
      </c>
    </row>
    <row r="3" spans="1:4">
      <c r="A3" s="3" t="s">
        <v>1432</v>
      </c>
    </row>
    <row r="4" spans="1:4">
      <c r="A4" s="4" t="s">
        <v>1433</v>
      </c>
      <c r="B4" s="6" t="n">
        <v>3509</v>
      </c>
      <c r="C4" s="6" t="n">
        <v>3210</v>
      </c>
      <c r="D4" s="6" t="n">
        <v>2963</v>
      </c>
    </row>
    <row r="5" spans="1:4">
      <c r="A5" s="4" t="s">
        <v>1434</v>
      </c>
      <c r="B5" s="13" t="n">
        <v>4.1</v>
      </c>
    </row>
    <row r="6" spans="1:4">
      <c r="A6" s="4" t="s">
        <v>1435</v>
      </c>
      <c r="B6" s="13" t="n">
        <v>1.2</v>
      </c>
    </row>
    <row r="7" spans="1:4">
      <c r="A7" s="4" t="s">
        <v>1436</v>
      </c>
    </row>
    <row r="8" spans="1:4">
      <c r="A8" s="3" t="s">
        <v>1432</v>
      </c>
    </row>
    <row r="9" spans="1:4">
      <c r="A9" s="4" t="s">
        <v>1437</v>
      </c>
      <c r="B9" s="6" t="n">
        <v>16745</v>
      </c>
      <c r="C9" s="5" t="n">
        <v>15525</v>
      </c>
      <c r="D9" s="5" t="n">
        <v>13422</v>
      </c>
    </row>
    <row r="10" spans="1:4">
      <c r="A10" s="4" t="s">
        <v>1438</v>
      </c>
    </row>
    <row r="11" spans="1:4">
      <c r="A11" s="3" t="s">
        <v>1432</v>
      </c>
    </row>
    <row r="12" spans="1:4">
      <c r="A12" s="4" t="s">
        <v>1439</v>
      </c>
      <c r="B12" s="5" t="n">
        <v>399</v>
      </c>
      <c r="C12" s="5" t="n">
        <v>303</v>
      </c>
      <c r="D12" s="5" t="n">
        <v>193</v>
      </c>
    </row>
    <row r="13" spans="1:4">
      <c r="A13" s="4" t="s">
        <v>207</v>
      </c>
    </row>
    <row r="14" spans="1:4">
      <c r="A14" s="3" t="s">
        <v>1432</v>
      </c>
    </row>
    <row r="15" spans="1:4">
      <c r="A15" s="4" t="s">
        <v>232</v>
      </c>
      <c r="B15" s="5" t="n">
        <v>0</v>
      </c>
      <c r="C15" s="5" t="n">
        <v>7931</v>
      </c>
      <c r="D15" s="5" t="n">
        <v>0</v>
      </c>
    </row>
    <row r="16" spans="1:4">
      <c r="A16" s="4" t="s">
        <v>42</v>
      </c>
    </row>
    <row r="17" spans="1:4">
      <c r="A17" s="3" t="s">
        <v>1432</v>
      </c>
    </row>
    <row r="18" spans="1:4">
      <c r="A18" s="4" t="s">
        <v>232</v>
      </c>
      <c r="B18" s="6" t="n">
        <v>13635</v>
      </c>
      <c r="C18" s="6" t="n">
        <v>20549</v>
      </c>
      <c r="D18" s="6" t="n">
        <v>106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6</v>
      </c>
      <c r="D2" s="2" t="s">
        <v>92</v>
      </c>
    </row>
    <row r="3" spans="1:4">
      <c r="A3" s="3" t="s">
        <v>1432</v>
      </c>
    </row>
    <row r="4" spans="1:4">
      <c r="A4" s="4" t="s">
        <v>12</v>
      </c>
      <c r="B4" s="5" t="n">
        <v>2018</v>
      </c>
    </row>
    <row r="5" spans="1:4">
      <c r="A5" s="4" t="s">
        <v>1441</v>
      </c>
      <c r="B5" s="4" t="s">
        <v>1442</v>
      </c>
      <c r="C5" s="4" t="s">
        <v>503</v>
      </c>
      <c r="D5" s="4" t="s">
        <v>1443</v>
      </c>
    </row>
    <row r="6" spans="1:4">
      <c r="A6" s="4" t="s">
        <v>1444</v>
      </c>
      <c r="B6" s="4" t="s">
        <v>1445</v>
      </c>
      <c r="C6" s="4" t="s">
        <v>1446</v>
      </c>
      <c r="D6" s="4" t="s">
        <v>1447</v>
      </c>
    </row>
    <row r="7" spans="1:4">
      <c r="A7" s="4" t="s">
        <v>1436</v>
      </c>
    </row>
    <row r="8" spans="1:4">
      <c r="A8" s="3" t="s">
        <v>1432</v>
      </c>
    </row>
    <row r="9" spans="1:4">
      <c r="A9" s="4" t="s">
        <v>1448</v>
      </c>
      <c r="B9" s="5" t="n">
        <v>595171</v>
      </c>
      <c r="C9" s="5" t="n">
        <v>570077</v>
      </c>
    </row>
    <row r="10" spans="1:4">
      <c r="A10" s="4" t="s">
        <v>1449</v>
      </c>
      <c r="B10" s="5" t="n">
        <v>-287331</v>
      </c>
    </row>
    <row r="11" spans="1:4">
      <c r="A11" s="4" t="s">
        <v>1450</v>
      </c>
      <c r="B11" s="7" t="n">
        <v>60.23</v>
      </c>
    </row>
    <row r="12" spans="1:4">
      <c r="A12" s="4" t="s">
        <v>1451</v>
      </c>
      <c r="B12" s="5" t="n">
        <v>-10550</v>
      </c>
    </row>
    <row r="13" spans="1:4">
      <c r="A13" s="4" t="s">
        <v>1452</v>
      </c>
      <c r="B13" s="7" t="n">
        <v>68.65000000000001</v>
      </c>
    </row>
    <row r="14" spans="1:4">
      <c r="A14" s="4" t="s">
        <v>1453</v>
      </c>
      <c r="B14" s="6" t="n">
        <v>34925</v>
      </c>
    </row>
    <row r="15" spans="1:4">
      <c r="A15" s="4" t="s">
        <v>1454</v>
      </c>
      <c r="B15" s="7" t="n">
        <v>63.5</v>
      </c>
      <c r="C15" s="7" t="n">
        <v>72.05</v>
      </c>
      <c r="D15" s="7" t="n">
        <v>79.40000000000001</v>
      </c>
    </row>
    <row r="16" spans="1:4">
      <c r="A16" s="4" t="s">
        <v>1455</v>
      </c>
      <c r="B16" s="6" t="n">
        <v>17306</v>
      </c>
      <c r="C16" s="6" t="n">
        <v>14376</v>
      </c>
      <c r="D16" s="6" t="n">
        <v>15400</v>
      </c>
    </row>
    <row r="17" spans="1:4">
      <c r="A17" s="4" t="s">
        <v>1456</v>
      </c>
    </row>
    <row r="18" spans="1:4">
      <c r="A18" s="3" t="s">
        <v>1432</v>
      </c>
    </row>
    <row r="19" spans="1:4">
      <c r="A19" s="4" t="s">
        <v>1457</v>
      </c>
      <c r="B19" s="5" t="n">
        <v>130584</v>
      </c>
    </row>
    <row r="20" spans="1:4">
      <c r="A20" s="4" t="s">
        <v>1458</v>
      </c>
      <c r="B20" s="7" t="n">
        <v>61.66</v>
      </c>
    </row>
    <row r="21" spans="1:4">
      <c r="A21" s="4" t="s">
        <v>1459</v>
      </c>
    </row>
    <row r="22" spans="1:4">
      <c r="A22" s="3" t="s">
        <v>1432</v>
      </c>
    </row>
    <row r="23" spans="1:4">
      <c r="A23" s="4" t="s">
        <v>1457</v>
      </c>
      <c r="B23" s="5" t="n">
        <v>14935</v>
      </c>
    </row>
    <row r="24" spans="1:4">
      <c r="A24" s="4" t="s">
        <v>1458</v>
      </c>
      <c r="B24" s="7" t="n">
        <v>62.57</v>
      </c>
    </row>
    <row r="25" spans="1:4">
      <c r="A25" s="4" t="s">
        <v>1460</v>
      </c>
    </row>
    <row r="26" spans="1:4">
      <c r="A26" s="3" t="s">
        <v>1432</v>
      </c>
    </row>
    <row r="27" spans="1:4">
      <c r="A27" s="4" t="s">
        <v>1457</v>
      </c>
      <c r="B27" s="5" t="n">
        <v>113126</v>
      </c>
    </row>
    <row r="28" spans="1:4">
      <c r="A28" s="4" t="s">
        <v>1458</v>
      </c>
      <c r="B28" s="7" t="n">
        <v>65.73999999999999</v>
      </c>
    </row>
    <row r="29" spans="1:4">
      <c r="A29" s="4" t="s">
        <v>1461</v>
      </c>
    </row>
    <row r="30" spans="1:4">
      <c r="A30" s="3" t="s">
        <v>1432</v>
      </c>
    </row>
    <row r="31" spans="1:4">
      <c r="A31" s="4" t="s">
        <v>1457</v>
      </c>
      <c r="B31" s="5" t="n">
        <v>64330</v>
      </c>
    </row>
    <row r="32" spans="1:4">
      <c r="A32" s="4" t="s">
        <v>1458</v>
      </c>
      <c r="B32" s="7" t="n">
        <v>60.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2</v>
      </c>
      <c r="B1" s="2" t="s">
        <v>1</v>
      </c>
    </row>
    <row r="2" spans="1:3">
      <c r="B2" s="2" t="s">
        <v>2</v>
      </c>
      <c r="C2" s="2" t="s">
        <v>36</v>
      </c>
    </row>
    <row r="3" spans="1:3">
      <c r="A3" s="3" t="s">
        <v>491</v>
      </c>
    </row>
    <row r="4" spans="1:3">
      <c r="A4" s="4" t="s">
        <v>12</v>
      </c>
      <c r="B4" s="5" t="n">
        <v>2018</v>
      </c>
    </row>
    <row r="5" spans="1:3">
      <c r="A5" s="4" t="s">
        <v>1463</v>
      </c>
      <c r="B5" s="6" t="n">
        <v>31351</v>
      </c>
      <c r="C5" s="6" t="n">
        <v>31662</v>
      </c>
    </row>
    <row r="6" spans="1:3">
      <c r="A6" s="4" t="s">
        <v>1464</v>
      </c>
      <c r="B6" s="6" t="n">
        <v>31166</v>
      </c>
      <c r="C6" s="6" t="n">
        <v>3138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65</v>
      </c>
      <c r="B1" s="2" t="s">
        <v>1</v>
      </c>
    </row>
    <row r="2" spans="1:4">
      <c r="B2" s="2" t="s">
        <v>2</v>
      </c>
      <c r="C2" s="2" t="s">
        <v>36</v>
      </c>
      <c r="D2" s="2" t="s">
        <v>92</v>
      </c>
    </row>
    <row r="3" spans="1:4">
      <c r="A3" s="3" t="s">
        <v>1466</v>
      </c>
    </row>
    <row r="4" spans="1:4">
      <c r="A4" s="4" t="s">
        <v>1467</v>
      </c>
      <c r="B4" s="4" t="s">
        <v>534</v>
      </c>
    </row>
    <row r="5" spans="1:4">
      <c r="A5" s="4" t="s">
        <v>1468</v>
      </c>
      <c r="B5" s="6" t="n">
        <v>3900000</v>
      </c>
      <c r="C5" s="6" t="n">
        <v>4100000</v>
      </c>
      <c r="D5" s="6" t="n">
        <v>3300000</v>
      </c>
    </row>
    <row r="6" spans="1:4">
      <c r="A6" s="4" t="s">
        <v>527</v>
      </c>
    </row>
    <row r="7" spans="1:4">
      <c r="A7" s="3" t="s">
        <v>1466</v>
      </c>
    </row>
    <row r="8" spans="1:4">
      <c r="A8" s="4" t="s">
        <v>1469</v>
      </c>
      <c r="B8" s="6" t="n">
        <v>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6</v>
      </c>
      <c r="D2" s="2" t="s">
        <v>92</v>
      </c>
    </row>
    <row r="3" spans="1:4">
      <c r="A3" s="3" t="s">
        <v>1471</v>
      </c>
    </row>
    <row r="4" spans="1:4">
      <c r="A4" s="4" t="s">
        <v>224</v>
      </c>
      <c r="B4" s="6" t="n">
        <v>31041</v>
      </c>
      <c r="C4" s="6" t="n">
        <v>0</v>
      </c>
      <c r="D4" s="6" t="n">
        <v>1700</v>
      </c>
    </row>
    <row r="5" spans="1:4">
      <c r="A5" s="4" t="s">
        <v>571</v>
      </c>
      <c r="B5" s="5" t="n">
        <v>41287</v>
      </c>
      <c r="C5" s="5" t="n">
        <v>41636</v>
      </c>
    </row>
    <row r="6" spans="1:4">
      <c r="A6" s="4" t="s">
        <v>1472</v>
      </c>
      <c r="B6" s="5" t="n">
        <v>17937</v>
      </c>
      <c r="C6" s="5" t="n">
        <v>30332</v>
      </c>
    </row>
    <row r="7" spans="1:4">
      <c r="A7" s="4" t="s">
        <v>572</v>
      </c>
      <c r="B7" s="5" t="n">
        <v>17482</v>
      </c>
      <c r="C7" s="5" t="n">
        <v>14515</v>
      </c>
    </row>
    <row r="8" spans="1:4">
      <c r="A8" s="4" t="s">
        <v>1473</v>
      </c>
      <c r="B8" s="5" t="n">
        <v>6127</v>
      </c>
      <c r="C8" s="5" t="n">
        <v>6123</v>
      </c>
    </row>
    <row r="9" spans="1:4">
      <c r="A9" s="4" t="s">
        <v>1474</v>
      </c>
      <c r="B9" s="5" t="n">
        <v>6851</v>
      </c>
      <c r="C9" s="5" t="n">
        <v>2637</v>
      </c>
    </row>
    <row r="10" spans="1:4">
      <c r="A10" s="4" t="s">
        <v>1475</v>
      </c>
      <c r="B10" s="5" t="n">
        <v>-12628</v>
      </c>
      <c r="C10" s="5" t="n">
        <v>0</v>
      </c>
    </row>
    <row r="11" spans="1:4">
      <c r="A11" s="4" t="s">
        <v>1476</v>
      </c>
      <c r="B11" s="5" t="n">
        <v>1159</v>
      </c>
      <c r="C11" s="5" t="n">
        <v>0</v>
      </c>
    </row>
    <row r="12" spans="1:4">
      <c r="A12" s="4" t="s">
        <v>1477</v>
      </c>
      <c r="B12" s="5" t="n">
        <v>2715</v>
      </c>
      <c r="C12" s="5" t="n">
        <v>0</v>
      </c>
      <c r="D12" s="5" t="n">
        <v>0</v>
      </c>
    </row>
    <row r="13" spans="1:4">
      <c r="A13" s="4" t="s">
        <v>1478</v>
      </c>
      <c r="B13" s="5" t="n">
        <v>316858</v>
      </c>
      <c r="C13" s="5" t="n">
        <v>331884</v>
      </c>
      <c r="D13" s="5" t="n">
        <v>0</v>
      </c>
    </row>
    <row r="14" spans="1:4">
      <c r="A14" s="4" t="s">
        <v>570</v>
      </c>
      <c r="B14" s="5" t="n">
        <v>314143</v>
      </c>
      <c r="C14" s="5" t="n">
        <v>331884</v>
      </c>
      <c r="D14" s="6" t="n">
        <v>0</v>
      </c>
    </row>
    <row r="15" spans="1:4">
      <c r="A15" s="4" t="s">
        <v>207</v>
      </c>
    </row>
    <row r="16" spans="1:4">
      <c r="A16" s="3" t="s">
        <v>1471</v>
      </c>
    </row>
    <row r="17" spans="1:4">
      <c r="A17" s="4" t="s">
        <v>1479</v>
      </c>
      <c r="B17" s="5" t="n">
        <v>500</v>
      </c>
      <c r="C17" s="5" t="n">
        <v>331884</v>
      </c>
    </row>
    <row r="18" spans="1:4">
      <c r="A18" s="4" t="s">
        <v>1480</v>
      </c>
    </row>
    <row r="19" spans="1:4">
      <c r="A19" s="3" t="s">
        <v>1471</v>
      </c>
    </row>
    <row r="20" spans="1:4">
      <c r="A20" s="4" t="s">
        <v>1475</v>
      </c>
      <c r="B20" s="5" t="n">
        <v>0</v>
      </c>
      <c r="C20" s="5" t="n">
        <v>0</v>
      </c>
    </row>
    <row r="21" spans="1:4">
      <c r="A21" s="4" t="s">
        <v>1481</v>
      </c>
      <c r="B21" s="5" t="n">
        <v>-4454</v>
      </c>
      <c r="C21" s="5" t="n">
        <v>0</v>
      </c>
    </row>
    <row r="22" spans="1:4">
      <c r="A22" s="4" t="s">
        <v>1482</v>
      </c>
    </row>
    <row r="23" spans="1:4">
      <c r="A23" s="3" t="s">
        <v>1471</v>
      </c>
    </row>
    <row r="24" spans="1:4">
      <c r="A24" s="4" t="s">
        <v>1475</v>
      </c>
      <c r="B24" s="5" t="n">
        <v>0</v>
      </c>
      <c r="C24" s="5" t="n">
        <v>0</v>
      </c>
    </row>
    <row r="25" spans="1:4">
      <c r="A25" s="4" t="s">
        <v>1476</v>
      </c>
      <c r="B25" s="5" t="n">
        <v>1159</v>
      </c>
      <c r="C25" s="5" t="n">
        <v>0</v>
      </c>
    </row>
    <row r="26" spans="1:4">
      <c r="A26" s="4" t="s">
        <v>1483</v>
      </c>
    </row>
    <row r="27" spans="1:4">
      <c r="A27" s="3" t="s">
        <v>1471</v>
      </c>
    </row>
    <row r="28" spans="1:4">
      <c r="A28" s="4" t="s">
        <v>1479</v>
      </c>
      <c r="B28" s="5" t="n">
        <v>500</v>
      </c>
      <c r="C28" s="5" t="n">
        <v>331884</v>
      </c>
    </row>
    <row r="29" spans="1:4">
      <c r="A29" s="4" t="s">
        <v>1484</v>
      </c>
    </row>
    <row r="30" spans="1:4">
      <c r="A30" s="3" t="s">
        <v>1471</v>
      </c>
    </row>
    <row r="31" spans="1:4">
      <c r="A31" s="4" t="s">
        <v>1475</v>
      </c>
      <c r="B31" s="5" t="n">
        <v>-9913</v>
      </c>
      <c r="C31" s="5" t="n">
        <v>0</v>
      </c>
    </row>
    <row r="32" spans="1:4">
      <c r="A32" s="4" t="s">
        <v>1481</v>
      </c>
      <c r="B32" s="5" t="n">
        <v>-4454</v>
      </c>
      <c r="C32" s="5" t="n">
        <v>0</v>
      </c>
    </row>
    <row r="33" spans="1:4">
      <c r="A33" s="4" t="s">
        <v>1485</v>
      </c>
    </row>
    <row r="34" spans="1:4">
      <c r="A34" s="3" t="s">
        <v>1471</v>
      </c>
    </row>
    <row r="35" spans="1:4">
      <c r="A35" s="4" t="s">
        <v>1475</v>
      </c>
      <c r="B35" s="5" t="n">
        <v>-12628</v>
      </c>
      <c r="C35" s="5" t="n">
        <v>0</v>
      </c>
    </row>
    <row r="36" spans="1:4">
      <c r="A36" s="4" t="s">
        <v>1476</v>
      </c>
      <c r="B36" s="5" t="n">
        <v>0</v>
      </c>
      <c r="C36" s="5" t="n">
        <v>0</v>
      </c>
    </row>
    <row r="37" spans="1:4">
      <c r="A37" s="4" t="s">
        <v>1486</v>
      </c>
    </row>
    <row r="38" spans="1:4">
      <c r="A38" s="3" t="s">
        <v>1471</v>
      </c>
    </row>
    <row r="39" spans="1:4">
      <c r="A39" s="4" t="s">
        <v>1479</v>
      </c>
      <c r="B39" s="5" t="n">
        <v>0</v>
      </c>
      <c r="C39" s="5" t="n">
        <v>0</v>
      </c>
    </row>
    <row r="40" spans="1:4">
      <c r="A40" s="4" t="s">
        <v>1487</v>
      </c>
    </row>
    <row r="41" spans="1:4">
      <c r="A41" s="3" t="s">
        <v>1471</v>
      </c>
    </row>
    <row r="42" spans="1:4">
      <c r="A42" s="4" t="s">
        <v>1475</v>
      </c>
      <c r="B42" s="5" t="n">
        <v>-9913</v>
      </c>
      <c r="C42" s="5" t="n">
        <v>0</v>
      </c>
    </row>
    <row r="43" spans="1:4">
      <c r="A43" s="4" t="s">
        <v>1481</v>
      </c>
      <c r="B43" s="6" t="n">
        <v>0</v>
      </c>
      <c r="C43"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6</v>
      </c>
      <c r="D2" s="2" t="s">
        <v>92</v>
      </c>
    </row>
    <row r="3" spans="1:4">
      <c r="A3" s="3" t="s">
        <v>1489</v>
      </c>
    </row>
    <row r="4" spans="1:4">
      <c r="A4" s="4" t="s">
        <v>1478</v>
      </c>
      <c r="B4" s="6" t="n">
        <v>316858</v>
      </c>
      <c r="C4" s="6" t="n">
        <v>331884</v>
      </c>
      <c r="D4" s="6" t="n">
        <v>0</v>
      </c>
    </row>
    <row r="5" spans="1:4">
      <c r="A5" s="4" t="s">
        <v>1475</v>
      </c>
      <c r="B5" s="5" t="n">
        <v>12628</v>
      </c>
      <c r="C5" s="5" t="n">
        <v>0</v>
      </c>
    </row>
    <row r="6" spans="1:4">
      <c r="A6" s="4" t="s">
        <v>1476</v>
      </c>
      <c r="B6" s="5" t="n">
        <v>1159</v>
      </c>
      <c r="C6" s="5" t="n">
        <v>0</v>
      </c>
    </row>
    <row r="7" spans="1:4">
      <c r="A7" s="4" t="s">
        <v>1477</v>
      </c>
      <c r="B7" s="5" t="n">
        <v>-2715</v>
      </c>
      <c r="C7" s="5" t="n">
        <v>0</v>
      </c>
      <c r="D7" s="5" t="n">
        <v>0</v>
      </c>
    </row>
    <row r="8" spans="1:4">
      <c r="A8" s="4" t="s">
        <v>570</v>
      </c>
      <c r="B8" s="5" t="n">
        <v>314143</v>
      </c>
      <c r="C8" s="5" t="n">
        <v>331884</v>
      </c>
      <c r="D8" s="6" t="n">
        <v>0</v>
      </c>
    </row>
    <row r="9" spans="1:4">
      <c r="A9" s="4" t="s">
        <v>1480</v>
      </c>
    </row>
    <row r="10" spans="1:4">
      <c r="A10" s="3" t="s">
        <v>1489</v>
      </c>
    </row>
    <row r="11" spans="1:4">
      <c r="A11" s="4" t="s">
        <v>1475</v>
      </c>
      <c r="B11" s="5" t="n">
        <v>0</v>
      </c>
      <c r="C11" s="5" t="n">
        <v>0</v>
      </c>
    </row>
    <row r="12" spans="1:4">
      <c r="A12" s="4" t="s">
        <v>1481</v>
      </c>
      <c r="B12" s="5" t="n">
        <v>4454</v>
      </c>
      <c r="C12" s="5" t="n">
        <v>0</v>
      </c>
    </row>
    <row r="13" spans="1:4">
      <c r="A13" s="4" t="s">
        <v>1482</v>
      </c>
    </row>
    <row r="14" spans="1:4">
      <c r="A14" s="3" t="s">
        <v>1489</v>
      </c>
    </row>
    <row r="15" spans="1:4">
      <c r="A15" s="4" t="s">
        <v>1475</v>
      </c>
      <c r="B15" s="5" t="n">
        <v>0</v>
      </c>
      <c r="C15" s="5" t="n">
        <v>0</v>
      </c>
    </row>
    <row r="16" spans="1:4">
      <c r="A16" s="4" t="s">
        <v>1476</v>
      </c>
      <c r="B16" s="5" t="n">
        <v>1159</v>
      </c>
      <c r="C16" s="5" t="n">
        <v>0</v>
      </c>
    </row>
    <row r="17" spans="1:4">
      <c r="A17" s="4" t="s">
        <v>1484</v>
      </c>
    </row>
    <row r="18" spans="1:4">
      <c r="A18" s="3" t="s">
        <v>1489</v>
      </c>
    </row>
    <row r="19" spans="1:4">
      <c r="A19" s="4" t="s">
        <v>1475</v>
      </c>
      <c r="B19" s="5" t="n">
        <v>9913</v>
      </c>
      <c r="C19" s="5" t="n">
        <v>0</v>
      </c>
    </row>
    <row r="20" spans="1:4">
      <c r="A20" s="4" t="s">
        <v>1481</v>
      </c>
      <c r="B20" s="5" t="n">
        <v>4454</v>
      </c>
      <c r="C20" s="5" t="n">
        <v>0</v>
      </c>
    </row>
    <row r="21" spans="1:4">
      <c r="A21" s="4" t="s">
        <v>1485</v>
      </c>
    </row>
    <row r="22" spans="1:4">
      <c r="A22" s="3" t="s">
        <v>1489</v>
      </c>
    </row>
    <row r="23" spans="1:4">
      <c r="A23" s="4" t="s">
        <v>1475</v>
      </c>
      <c r="B23" s="5" t="n">
        <v>12628</v>
      </c>
      <c r="C23" s="5" t="n">
        <v>0</v>
      </c>
    </row>
    <row r="24" spans="1:4">
      <c r="A24" s="4" t="s">
        <v>1476</v>
      </c>
      <c r="B24" s="5" t="n">
        <v>0</v>
      </c>
      <c r="C24" s="5" t="n">
        <v>0</v>
      </c>
    </row>
    <row r="25" spans="1:4">
      <c r="A25" s="4" t="s">
        <v>1487</v>
      </c>
    </row>
    <row r="26" spans="1:4">
      <c r="A26" s="3" t="s">
        <v>1489</v>
      </c>
    </row>
    <row r="27" spans="1:4">
      <c r="A27" s="4" t="s">
        <v>1475</v>
      </c>
      <c r="B27" s="5" t="n">
        <v>9913</v>
      </c>
      <c r="C27" s="5" t="n">
        <v>0</v>
      </c>
    </row>
    <row r="28" spans="1:4">
      <c r="A28" s="4" t="s">
        <v>1481</v>
      </c>
      <c r="B28" s="6" t="n">
        <v>0</v>
      </c>
      <c r="C28"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1490</v>
      </c>
      <c r="B1" s="1" t="s">
        <v>1491</v>
      </c>
      <c r="C1" s="2" t="s">
        <v>1492</v>
      </c>
    </row>
    <row r="2" spans="1:3">
      <c r="A2" s="4" t="s">
        <v>32</v>
      </c>
    </row>
    <row r="3" spans="1:3">
      <c r="A3" s="4" t="s">
        <v>228</v>
      </c>
      <c r="B3" s="4" t="s">
        <v>1493</v>
      </c>
      <c r="C3" s="6" t="n">
        <v>40623000</v>
      </c>
    </row>
    <row r="4" spans="1:3">
      <c r="A4" s="4" t="s">
        <v>42</v>
      </c>
    </row>
    <row r="5" spans="1:3">
      <c r="A5" s="4" t="s">
        <v>228</v>
      </c>
      <c r="B5" s="4" t="s">
        <v>1493</v>
      </c>
      <c r="C5" s="6" t="n">
        <v>4062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28:40Z</dcterms:created>
  <dcterms:modified xmlns:dcterms="http://purl.org/dc/terms/" xmlns:xsi="http://www.w3.org/2001/XMLSchema-instance" xsi:type="dcterms:W3CDTF">2019-02-21T17:28:40Z</dcterms:modified>
</cp:coreProperties>
</file>